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Sha7" sheetId="7" r:id="rId7"/>
    <s:sheet name="Consolidated Statements Of Cash" sheetId="8" r:id="rId8"/>
    <s:sheet name="Consolidated Statements Of Cas9" sheetId="9" r:id="rId9"/>
    <s:sheet name="Summary of significant accounti" sheetId="10" r:id="rId10"/>
    <s:sheet name="Acquisitions" sheetId="11" r:id="rId11"/>
    <s:sheet name="Investments" sheetId="12" r:id="rId12"/>
    <s:sheet name="Fair value measurements" sheetId="13" r:id="rId13"/>
    <s:sheet name="Reinsurance" sheetId="14" r:id="rId14"/>
    <s:sheet name="Intangible Assets" sheetId="15" r:id="rId15"/>
    <s:sheet name="Unpaid losses and loss expenses" sheetId="16" r:id="rId16"/>
    <s:sheet name="Taxation" sheetId="17" r:id="rId17"/>
    <s:sheet name="Debt" sheetId="18" r:id="rId18"/>
    <s:sheet name="Commitments, contingencies, and" sheetId="19" r:id="rId19"/>
    <s:sheet name="Shareholders' equity" sheetId="20" r:id="rId20"/>
    <s:sheet name="Share-based compensation" sheetId="21" r:id="rId21"/>
    <s:sheet name="Pension plans" sheetId="22" r:id="rId22"/>
    <s:sheet name="Other (income) expense" sheetId="23" r:id="rId23"/>
    <s:sheet name="Chubb integration expenses (Not" sheetId="24" r:id="rId24"/>
    <s:sheet name="Segment information" sheetId="25" r:id="rId25"/>
    <s:sheet name="Earnings per share" sheetId="26" r:id="rId26"/>
    <s:sheet name="Related party transaction" sheetId="27" r:id="rId27"/>
    <s:sheet name="Statutory Financial Information" sheetId="28" r:id="rId28"/>
    <s:sheet name="Information provided in connect" sheetId="29" r:id="rId29"/>
    <s:sheet name="Condensed Unaudited Quarterly F" sheetId="30" r:id="rId30"/>
    <s:sheet name="Schedule I" sheetId="31" r:id="rId31"/>
    <s:sheet name="Schedule II" sheetId="32" r:id="rId32"/>
    <s:sheet name="Schedule IV" sheetId="33" r:id="rId33"/>
    <s:sheet name="Schedule VI" sheetId="34" r:id="rId34"/>
    <s:sheet name="Summary of significant accoun35" sheetId="35" r:id="rId35"/>
    <s:sheet name="Investments (Tables)" sheetId="36" r:id="rId36"/>
    <s:sheet name="Fair value measurements (Tables" sheetId="37" r:id="rId37"/>
    <s:sheet name="Reinsurance (Tables)" sheetId="38" r:id="rId38"/>
    <s:sheet name="Intangible Assets (Tables)" sheetId="39" r:id="rId39"/>
    <s:sheet name="Unpaid losses and loss expens40" sheetId="40" r:id="rId40"/>
    <s:sheet name="Taxation (Tables)" sheetId="41" r:id="rId41"/>
    <s:sheet name="Debt (Tables)" sheetId="42" r:id="rId42"/>
    <s:sheet name="Commitments, contingencies, a43" sheetId="43" r:id="rId43"/>
    <s:sheet name="Shareholders' equity (Tables)" sheetId="44" r:id="rId44"/>
    <s:sheet name="Share-based compensation (Table" sheetId="45" r:id="rId45"/>
    <s:sheet name="Pension plans (Tables)" sheetId="46" r:id="rId46"/>
    <s:sheet name="Other (income) expense (Tables)" sheetId="47" r:id="rId47"/>
    <s:sheet name="Segment information (Tables)" sheetId="48" r:id="rId48"/>
    <s:sheet name="Earnings per share (Tables)" sheetId="49" r:id="rId49"/>
    <s:sheet name="Statutory Financial Informati50" sheetId="50" r:id="rId50"/>
    <s:sheet name="Information provided in conne51" sheetId="51" r:id="rId51"/>
    <s:sheet name="Condensed Unaudited Quarterly52" sheetId="52" r:id="rId52"/>
    <s:sheet name="Summary of significant accoun53" sheetId="53" r:id="rId53"/>
    <s:sheet name="Acquisitions (Detail)" sheetId="54" r:id="rId54"/>
    <s:sheet name="Investments (Narrative) (Detail" sheetId="55" r:id="rId55"/>
    <s:sheet name="Investments (Schedule Of Amorti" sheetId="56" r:id="rId56"/>
    <s:sheet name="Investments (Schedule Of Fixed " sheetId="57" r:id="rId57"/>
    <s:sheet name="Investments (Schedule Of Cost A" sheetId="58" r:id="rId58"/>
    <s:sheet name="Investments (Schedule Of Defaul" sheetId="59" r:id="rId59"/>
    <s:sheet name="Investments (Net Realized Gains" sheetId="60" r:id="rId60"/>
    <s:sheet name="Investments (Roll-Forward Of Pr" sheetId="61" r:id="rId61"/>
    <s:sheet name="Investments (Schedule Of Other " sheetId="62" r:id="rId62"/>
    <s:sheet name="Investments (Schedule Of Invest" sheetId="63" r:id="rId63"/>
    <s:sheet name="Investments (Aggregate Fair Val" sheetId="64" r:id="rId64"/>
    <s:sheet name="Investments (Schedule Of Source" sheetId="65" r:id="rId65"/>
    <s:sheet name="Investments (Schedule Of Compon" sheetId="66" r:id="rId66"/>
    <s:sheet name="Fair Value Measurements (Narrat" sheetId="67" r:id="rId67"/>
    <s:sheet name="Fair value measurements Fair Va" sheetId="68" r:id="rId68"/>
    <s:sheet name="Fair Value Measurements (Financ" sheetId="69" r:id="rId69"/>
    <s:sheet name="Fair Value Measurements (Fair V" sheetId="70" r:id="rId70"/>
    <s:sheet name="Fair Value Measurements (Schedu" sheetId="71" r:id="rId71"/>
    <s:sheet name="Fair Value Measurements (Carryi" sheetId="72" r:id="rId72"/>
    <s:sheet name="Reinsurance (Consolidated Reins" sheetId="73" r:id="rId73"/>
    <s:sheet name="Reinsurance (Reinsurance Recove" sheetId="74" r:id="rId74"/>
    <s:sheet name="Reinsurance (Reinsurance Reco75" sheetId="75" r:id="rId75"/>
    <s:sheet name="Reinsurance Reinsurance (Assume" sheetId="76" r:id="rId76"/>
    <s:sheet name="Reinsurance (Assumed Life Reins" sheetId="77" r:id="rId77"/>
    <s:sheet name="Reinsurance Reinsurance (Net Am" sheetId="78" r:id="rId78"/>
    <s:sheet name="intangible Assets (Narrative) (" sheetId="79" r:id="rId79"/>
    <s:sheet name="Intangible Assets (Roll-forward" sheetId="80" r:id="rId80"/>
    <s:sheet name="Intangible Assets (Value Of Bus" sheetId="81" r:id="rId81"/>
    <s:sheet name="Intangible Assets (Estimated Am" sheetId="82" r:id="rId82"/>
    <s:sheet name="Unpaid losses and loss expens83" sheetId="83" r:id="rId83"/>
    <s:sheet name="Unpaid losses and loss expens84" sheetId="84" r:id="rId84"/>
    <s:sheet name="Unpaid losses and loss expens85" sheetId="85" r:id="rId85"/>
    <s:sheet name="Unpaid losses and loss expens86" sheetId="86" r:id="rId86"/>
    <s:sheet name="Unpaid losses and loss expens87" sheetId="87" r:id="rId87"/>
    <s:sheet name="Taxation (Narrative) (Details)" sheetId="88" r:id="rId88"/>
    <s:sheet name="Taxation (Provision For Income " sheetId="89" r:id="rId89"/>
    <s:sheet name="Taxation (Reconciliation Of The" sheetId="90" r:id="rId90"/>
    <s:sheet name="Taxation (Components Of Net Def" sheetId="91" r:id="rId91"/>
    <s:sheet name="Taxation (Reconciliation of Unr" sheetId="92" r:id="rId92"/>
    <s:sheet name="Debt (Narrative) (Details)" sheetId="93" r:id="rId93"/>
    <s:sheet name="Debt (Schedule of Debt Outstand" sheetId="94" r:id="rId94"/>
    <s:sheet name="Commitments, contingencies, a95" sheetId="95" r:id="rId95"/>
    <s:sheet name="Commitments, contingencies, a96" sheetId="96" r:id="rId96"/>
    <s:sheet name="Commitments, contingencies, a97" sheetId="97" r:id="rId97"/>
    <s:sheet name="Commitments, contingencies, a98" sheetId="98" r:id="rId98"/>
    <s:sheet name="Commitments, contingencies, a99" sheetId="99" r:id="rId99"/>
    <s:sheet name="Shareholders' equity (Detail)" sheetId="100" r:id="rId100"/>
    <s:sheet name="Shareholders' equity (Rollforwa" sheetId="101" r:id="rId101"/>
    <s:sheet name="Share-based compensation (Narra" sheetId="102" r:id="rId102"/>
    <s:sheet name="Share-based compensation (Pre-t" sheetId="103" r:id="rId103"/>
    <s:sheet name="Share-based compensation (Weigh" sheetId="104" r:id="rId104"/>
    <s:sheet name="Share-based compensation (Rollf" sheetId="105" r:id="rId105"/>
    <s:sheet name="Share-based compensation (Ro106" sheetId="106" r:id="rId106"/>
    <s:sheet name="Pension plans (Narrative) (Deta" sheetId="107" r:id="rId107"/>
    <s:sheet name="Pension plans (Schedule of Expe" sheetId="108" r:id="rId108"/>
    <s:sheet name="Other (income) expense (Details" sheetId="109" r:id="rId109"/>
    <s:sheet name="Chubb integration expenses (Det" sheetId="110" r:id="rId110"/>
    <s:sheet name="Segment Information (Operations" sheetId="111" r:id="rId111"/>
    <s:sheet name="Segment Information (Net Premiu" sheetId="112" r:id="rId112"/>
    <s:sheet name="Segment Information (Net Pre113" sheetId="113" r:id="rId113"/>
    <s:sheet name="Earnings Per Share (Detail)" sheetId="114" r:id="rId114"/>
    <s:sheet name="Related party transaction (Deta" sheetId="115" r:id="rId115"/>
    <s:sheet name="Statutory Financial Informat116" sheetId="116" r:id="rId116"/>
    <s:sheet name="Information provided in conn117" sheetId="117" r:id="rId117"/>
    <s:sheet name="Information provided in conn118" sheetId="118" r:id="rId118"/>
    <s:sheet name="Information provided in conn119" sheetId="119" r:id="rId119"/>
    <s:sheet name="Condensed Unaudited Quarterl120" sheetId="120" r:id="rId120"/>
    <s:sheet name="Schedule I (Details)" sheetId="121" r:id="rId121"/>
    <s:sheet name="Schedule II (BALANCE SHEETS - P" sheetId="122" r:id="rId122"/>
    <s:sheet name="Schedule II Schedule II (STATEM" sheetId="123" r:id="rId123"/>
    <s:sheet name="Schedule II (STATEMENTS OF CASH" sheetId="124" r:id="rId124"/>
    <s:sheet name="Schedule IV (SUPPLEMENTAL INFOR" sheetId="125" r:id="rId125"/>
    <s:sheet name="Schedule VI (SUPPLEMENTARY INFO" sheetId="126" r:id="rId126"/>
  </s:sheets>
  <s:definedNames/>
  <s:calcPr calcId="124519" calcMode="auto" fullCalcOnLoad="1"/>
</s:workbook>
</file>

<file path=xl/sharedStrings.xml><?xml version="1.0" encoding="utf-8"?>
<sst xmlns="http://schemas.openxmlformats.org/spreadsheetml/2006/main" uniqueCount="1633">
  <si>
    <t>Document and Entity Information - USD ($) $ in Billions</t>
  </si>
  <si>
    <t>12 Months Ended</t>
  </si>
  <si>
    <t>Dec. 31, 2015</t>
  </si>
  <si>
    <t>Feb. 12,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CB</t>
  </si>
  <si>
    <t>Entity Registrant Name</t>
  </si>
  <si>
    <t>Chubb Ltd</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Assets</t>
  </si>
  <si>
    <t>Fixed maturities available for sale, at fair value (amortized cost - $43,149 and $47,826) (includes hybrid financial instruments of $31 and $274)</t>
  </si>
  <si>
    <t>Fixed maturities held to maturity, at amortized cost (fair value – $8,552 and $7,589)</t>
  </si>
  <si>
    <t>Equity securities, at fair value (cost – $441 and $440)</t>
  </si>
  <si>
    <t>Short-term investments, at fair value and amortized cost</t>
  </si>
  <si>
    <t>Other investments (cost – $2,993 and $2,999)</t>
  </si>
  <si>
    <t>Total investments</t>
  </si>
  <si>
    <t>Cash</t>
  </si>
  <si>
    <t>[1]</t>
  </si>
  <si>
    <t>[2]</t>
  </si>
  <si>
    <t>[3],[4]</t>
  </si>
  <si>
    <t>Securities lending collateral</t>
  </si>
  <si>
    <t>Accrued investment income</t>
  </si>
  <si>
    <t>Insurance and reinsurance balances receivable</t>
  </si>
  <si>
    <t>Reinsurance recoverable on losses and loss expenses</t>
  </si>
  <si>
    <t>Reinsurance recoverable on policy benefits</t>
  </si>
  <si>
    <t>Deferred policy acquisition costs</t>
  </si>
  <si>
    <t>Value of business acquired</t>
  </si>
  <si>
    <t>Goodwill and other intangible assets</t>
  </si>
  <si>
    <t>Prepaid reinsurance premiums</t>
  </si>
  <si>
    <t>Deferred tax asset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Short-term debt</t>
  </si>
  <si>
    <t>Repurchase agreements</t>
  </si>
  <si>
    <t>Long-term debt</t>
  </si>
  <si>
    <t>Trust preferred securities</t>
  </si>
  <si>
    <t>Total liabilities</t>
  </si>
  <si>
    <t>Commitments and contingencies</t>
  </si>
  <si>
    <t xml:space="preserve"> </t>
  </si>
  <si>
    <t>Shareholders' equity</t>
  </si>
  <si>
    <t>Common Shares (CHF 24.15 and CHF 24.77 par value; 342,832,412 shares issued; 324,563,441 and 328,659,686 shares outstanding)</t>
  </si>
  <si>
    <t>Common Shares in treasury (18,268,971 and 14,172,726 shares)</t>
  </si>
  <si>
    <t>Additional paid-in capital</t>
  </si>
  <si>
    <t>Retained earnings</t>
  </si>
  <si>
    <t>Accumulated other comprehensive income (AOCI)</t>
  </si>
  <si>
    <t>Total shareholders’ equity</t>
  </si>
  <si>
    <t>Total liabilities and shareholders’ equity</t>
  </si>
  <si>
    <t>Chubb maintains two notional multi-currency cash pools (Pools) with a third-party bank. Refer to Note 1 f) for additional information. At December 31, 2015 and 2014, the cash balance of one or more entities was negative; however, the overall Pool balances were positive.</t>
  </si>
  <si>
    <t>Chubb maintains two notional multicurrency cash pools (Pools) with a third-party bank. Refer to Note 1 f) for additional information. At December 31, 2015, the cash balance of one or more entities was negative; however, the overall Pool balances were positive.</t>
  </si>
  <si>
    <t>[3]</t>
  </si>
  <si>
    <t>Chubb maintains two notional multi-currency cash pools (Pools) with a third-party bank. Refer to Note 1 f) for additional information. At December 31, 2014 and 2013, the cash balance of one or more entities was negative; however, the overall Pool balances were positive.</t>
  </si>
  <si>
    <t>[4]</t>
  </si>
  <si>
    <t>Chubb maintains two notional multicurrency cash pools (Pools) with a third-party bank. Refer to Note 1 f) for additional information. At December 31, 2014, the cash balance of one or more entities was negative; however, the overall Pool balances were positive.</t>
  </si>
  <si>
    <t>Consolidated Balance Sheets (Parenthetical) $ in Millions</t>
  </si>
  <si>
    <t>Dec. 31, 2015USD ($)shares</t>
  </si>
  <si>
    <t>Dec. 31, 2014USD ($)shares</t>
  </si>
  <si>
    <t>Statement of Financial Position [Abstract]</t>
  </si>
  <si>
    <t>Fixed maturities available for sale, at amortized cost</t>
  </si>
  <si>
    <t>Fixed maturities available for sale, hybrid financial instruments</t>
  </si>
  <si>
    <t>Held-to-maturity Securities, Fair Value</t>
  </si>
  <si>
    <t>Equity securities, at cost</t>
  </si>
  <si>
    <t>Other investments, cost</t>
  </si>
  <si>
    <t>Common Shares, shares issued | shares</t>
  </si>
  <si>
    <t>Common Shares, shares outstanding | shares</t>
  </si>
  <si>
    <t>Common Shares in treasury, shares | shares</t>
  </si>
  <si>
    <t>Consolidated Statements Of Operations and Comprehensive Income - USD ($) $ in Millions</t>
  </si>
  <si>
    <t>Dec. 31, 2013</t>
  </si>
  <si>
    <t>Revenues</t>
  </si>
  <si>
    <t>Net premiums written</t>
  </si>
  <si>
    <t>Increase in unearned premiums</t>
  </si>
  <si>
    <t>Net premiums earned</t>
  </si>
  <si>
    <t>Net investment income</t>
  </si>
  <si>
    <t>Net realized gains (losses):</t>
  </si>
  <si>
    <t>Other-than-temporary impairment (OTTI) losses gross</t>
  </si>
  <si>
    <t>Portion of OTTI losses recognized in other comprehensive income (OCI)</t>
  </si>
  <si>
    <t>Net OTTI losses recognized in income</t>
  </si>
  <si>
    <t>Net realized gains (losses) excluding OTTI losses</t>
  </si>
  <si>
    <t>Total net realized gains (losses)</t>
  </si>
  <si>
    <t>Total revenues</t>
  </si>
  <si>
    <t>Expenses</t>
  </si>
  <si>
    <t>Losses and loss expenses</t>
  </si>
  <si>
    <t>Policy benefits</t>
  </si>
  <si>
    <t>Policy acquisition costs</t>
  </si>
  <si>
    <t>Administrative expenses</t>
  </si>
  <si>
    <t>Interest expense</t>
  </si>
  <si>
    <t>Other (income) expense</t>
  </si>
  <si>
    <t>Amortization of Intangible Assets</t>
  </si>
  <si>
    <t>Chubb integration expenses</t>
  </si>
  <si>
    <t>Total expenses</t>
  </si>
  <si>
    <t>Income before income tax</t>
  </si>
  <si>
    <t>Income tax expense</t>
  </si>
  <si>
    <t>Net income</t>
  </si>
  <si>
    <t>Other comprehensive income (loss)</t>
  </si>
  <si>
    <t>Unrealized appreciation (depreciation)</t>
  </si>
  <si>
    <t>Reclassification adjustment for net realized (gains) losses included in net income</t>
  </si>
  <si>
    <t>Other comprehensive income (loss)after reclassification for net realized gains included in net income</t>
  </si>
  <si>
    <t>Change in:</t>
  </si>
  <si>
    <t>Cumulative translation adjustment</t>
  </si>
  <si>
    <t>Pension liability</t>
  </si>
  <si>
    <t>Other comprehensive income (loss), before income tax</t>
  </si>
  <si>
    <t>Income tax benefit (expense) related to OCI items</t>
  </si>
  <si>
    <t>Comprehensive income</t>
  </si>
  <si>
    <t>Earnings per share</t>
  </si>
  <si>
    <t>Basic earnings per share</t>
  </si>
  <si>
    <t>Diluted earnings per share</t>
  </si>
  <si>
    <t>Consolidated Statements of Operations and Comprehensive Income (Parenthetical) - USD ($) $ in Millions</t>
  </si>
  <si>
    <t>Income tax expense (benefit)</t>
  </si>
  <si>
    <t>Net realized gains (losses)</t>
  </si>
  <si>
    <t>Reclassification out of Accumulated Other Comprehensive Income [Member] | Net unrealized appreciation on investments</t>
  </si>
  <si>
    <t>Consolidated Statements Of Shareholders' Equity - USD ($) $ in Millions</t>
  </si>
  <si>
    <t>Total</t>
  </si>
  <si>
    <t>Common Shares</t>
  </si>
  <si>
    <t>Common Shares in Treasury</t>
  </si>
  <si>
    <t>Additional Paid-in Capital</t>
  </si>
  <si>
    <t>Retained Earnings</t>
  </si>
  <si>
    <t>Accumulated Other Comprehensive Income</t>
  </si>
  <si>
    <t>Net unrealized appreciation on investments</t>
  </si>
  <si>
    <t>Cumulative Translation Adjustment</t>
  </si>
  <si>
    <t>Accumulated Defined Benefit Plans Adjustment [Member]</t>
  </si>
  <si>
    <t>Balance – beginning of year at Dec. 31, 2012</t>
  </si>
  <si>
    <t>Net shares redeemed under employee share-based compensation plans</t>
  </si>
  <si>
    <t>Exercise of stock options</t>
  </si>
  <si>
    <t>Dividends declared on Common Shares – par value reduction</t>
  </si>
  <si>
    <t>Common Shares repurchased</t>
  </si>
  <si>
    <t>Share-based compensation expense and other</t>
  </si>
  <si>
    <t>Tax benefit on share-based compensation expense</t>
  </si>
  <si>
    <t>Funding of dividends declared from Additional paid-in capital</t>
  </si>
  <si>
    <t>Change in year, before reclassification from AOCI, net of income tax benefit (expense) of $154, $(176) and $391</t>
  </si>
  <si>
    <t>Amounts reclassified from AOCI, net of income tax benefit (expense) of $(2), $9 and $17</t>
  </si>
  <si>
    <t>Change in year, net of income tax benefit (expense) of $152, $(167), and $408</t>
  </si>
  <si>
    <t>Change in year, net of income tax benefit (expense) of nil, $(12), and $63</t>
  </si>
  <si>
    <t>Change in year, net of income tax benefit (expense) of $(6), $4, and nil</t>
  </si>
  <si>
    <t>Balance - end of year at Dec. 31, 2013</t>
  </si>
  <si>
    <t>Dividends declared on Common Shares</t>
  </si>
  <si>
    <t>Balance - end of year at Dec. 31, 2014</t>
  </si>
  <si>
    <t>Balance - end of year at Dec. 31, 2015</t>
  </si>
  <si>
    <t>Consolidated Statements Of Shareholders' Equity (Parenthetical) - USD ($) $ in Millions</t>
  </si>
  <si>
    <t>Net unrealized appreciation on investments, Change in year, income tax (expense) benefit</t>
  </si>
  <si>
    <t>Cumulative translation adjustment, Change in year, income tax(expense) benefit</t>
  </si>
  <si>
    <t>Pension liability adjustment, Change in year, income tax (expense) benefit</t>
  </si>
  <si>
    <t>Reclassification from Accumulated Other Comprehensive Income, Current Period, Net of Tax</t>
  </si>
  <si>
    <t>Other Comprehensive Income (Loss), Reclassification Adjustment from AOCI for Sale of Securities, Tax</t>
  </si>
  <si>
    <t>Reclassification from Accumulated Other Comprehensive Income, Current Period, Tax</t>
  </si>
  <si>
    <t>Consolidated Statements Of Cash Flows - USD ($) $ in Millions</t>
  </si>
  <si>
    <t>Cash flows from operating activities</t>
  </si>
  <si>
    <t>Adjustments to reconcile net income to net cash flows from operating activities</t>
  </si>
  <si>
    <t>Net realized (gains) losses</t>
  </si>
  <si>
    <t>Amortization of premiums/discounts on fixed maturities</t>
  </si>
  <si>
    <t>Deferred income taxes</t>
  </si>
  <si>
    <t>Income taxes payable</t>
  </si>
  <si>
    <t>Other</t>
  </si>
  <si>
    <t>Net cash flows from operating activities</t>
  </si>
  <si>
    <t>Cash flows from investing activities</t>
  </si>
  <si>
    <t>Purchases of fixed maturities available for sale</t>
  </si>
  <si>
    <t>Purchases of to be announced mortgage-backed securities</t>
  </si>
  <si>
    <t>Purchases of fixed maturities held to maturity</t>
  </si>
  <si>
    <t>Purchases of equity securities</t>
  </si>
  <si>
    <t>Sales of fixed maturities available for sale</t>
  </si>
  <si>
    <t>Sales of to be announced mortgage-backed securities</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Acquisition of subsidiaries (net of cash acquired of $20, $38, and $8)</t>
  </si>
  <si>
    <t>Net cash flows used for investing activities</t>
  </si>
  <si>
    <t>Cash flows from financing activities</t>
  </si>
  <si>
    <t>Dividends paid on Common Shares</t>
  </si>
  <si>
    <t>Proceeds from issuance of long-term debt</t>
  </si>
  <si>
    <t>Proceeds from issuance of repurchase agreements</t>
  </si>
  <si>
    <t>Repayment of repurchase agreements</t>
  </si>
  <si>
    <t>Repayments of Long-term Debt</t>
  </si>
  <si>
    <t>Proceeds from share-based compensation plans, including windfall tax benefits</t>
  </si>
  <si>
    <t>Additions to Contract Holders Funds</t>
  </si>
  <si>
    <t>Withdrawal from Contract Holders Funds</t>
  </si>
  <si>
    <t>Net cash flows (used for) from financing activities</t>
  </si>
  <si>
    <t>Effect of foreign currency rate changes on cash and cash equivalents</t>
  </si>
  <si>
    <t>Net increase (decrease) in cash</t>
  </si>
  <si>
    <t>Cash – beginning of year</t>
  </si>
  <si>
    <t>[1],[2],[3]</t>
  </si>
  <si>
    <t>[1],[4]</t>
  </si>
  <si>
    <t>Cash – end of year</t>
  </si>
  <si>
    <t>[2],[5]</t>
  </si>
  <si>
    <t>Supplemental cash flow information</t>
  </si>
  <si>
    <t>Taxes paid</t>
  </si>
  <si>
    <t>Interest paid</t>
  </si>
  <si>
    <t>Chubb maintains two notional multi-currency cash pools (Pools) with a third-party bank. Refer to Note 1 f) for additional information. At December 31, 2013 and 2012, the cash balance of one or more entities was negative; however, the overall Pool balances were positive.</t>
  </si>
  <si>
    <t>[5]</t>
  </si>
  <si>
    <t>Consolidated Statements Of Cash Flows (Parenthetical) - USD ($) $ in Millions</t>
  </si>
  <si>
    <t>Statement of Cash Flows [Abstract]</t>
  </si>
  <si>
    <t>Acquisition of subsidiaries, cash acquired</t>
  </si>
  <si>
    <t>Summary of significant accounting policies</t>
  </si>
  <si>
    <t>Organization, Consolidation and Presentation of Financial Statements [Abstract]</t>
  </si>
  <si>
    <t>Summary of significant accounting policies a) Basis of presentation On January 14, 2016, we completed the acquisition of The Chubb Corporation, creating a global leader in property and casualty insurance. We have changed our name from ACE Limited to Chubb Limited and plan to adopt the Chubb name globally. All references to Chubb Limited throughout this Form 10-K refer to legacy ACE Limited, unless otherwise indicated. The financial condition and results presented herein are those of legacy ACE Limited and its subsidiaries and do not include the results of legacy Chubb Corporation and its subsidiaries. Chubb Limited is a holding company incorporated in Zurich, Switzerland. Chubb Limited, through its subsidiaries, provides a broad range of insurance and reinsurance products to insureds worldwide. Through December 31, 2015 Chubb operated through five business segments: Insurance – North American P&amp;C, Insurance – North American Agriculture, Insurance – Overseas General, Global Reinsurance, and Life. Refer to Note 16 for additional information. The accompanying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mounts included in the consolidated financial statements reflect our best estimates and assumptions; actual amounts could differ materially from these estimates. Chubb's principal estimates include: • unpaid loss and loss expense reserves, including long-tail asbestos and environmental (A&amp;E) reserves; • future policy benefits reserves; • the valuation of value of business acquired (VOBA) and amortization of deferred policy acquisition costs and VOBA; • reinsurance recoverable, including a provision for uncollectible reinsurance; • the assessment of risk transfer for certain structured insurance and reinsurance contracts; • the valuation of the investment portfolio and assessment of OTTI; • the valuation of deferred tax assets; • the valuation of derivative instruments related to guaranteed living benefits (GLB); and • the assessment of goodwill for impairment. Effective 2015, amortization of intangible assets are excluded from Other (income) expense and disclosed separately in the consolidated statements of operations. In addition, repurchase agreements, previously included within short-term debt, are now separately disclosed in the consolidated balance sheets. Prior year amounts have been reclassified to conform to the current year presentation. We also added a new expense caption (Chubb integration expenses) on the consolidated statements of operations which includes legal and professional fees and all other external costs directly related to the integration activities of the Chubb acquisition. b) Premiums Premiums are generally recorded as written upon inception of the policy. For multi-year policies for which premiums written are payable in annual installments, only the current annual premium is included as written at policy inception due to the ability of the insured/reinsured to commute or cancel coverage within the policy term. The remaining annual premiums are recorded as written at each successive anniversary date within the multi-year term. For property and casualty (P&amp;C) insurance and reinsurance products, premiums written are primarily earned on a pro-rata basis over the policy terms to which they relate. Unearned premiums represent the portion of premiums written applicable to the unexpired portion of the policies in force. For retrospectively-rated policies, written premiums are adjusted to reflect expected ultimate premiums consistent with changes to incurred losses, or other measures of exposure as stated in the policy, and earned over the policy coverage period. For retrospectively-rated multi-year policies, premiums recognized in the current period are computed, using a with-and-without method, as the difference between the ceding enterprise's total contract costs before and after the experience under the contract at the reporting date. Accordingly, for retrospectively-rated multi-year policies, additional premiums are generally written and earned when losses are incurred. Mandatory reinstatement premiums assessed on reinsurance policies are earned in the period of the loss event that gave rise to the reinstatement premiums. All remaining unearned premiums are recognized over the remaining coverage period. Premiums from long-duration contracts such as certain traditional term life, whole life, endowment, and long-duration personal accident and health (A&amp;H) policies are generally recognized as revenue when due from policyholders. Traditional life policies include those contracts with fixed and guaranteed premiums and benefits. Benefits and expenses are matched with income to result in the recognition of profit over the life of the contracts. Retroactive loss portfolio transfer (LPT) contracts in which the insured loss events occurred prior to contract inception are evaluated to determine whether they meet criteria for reinsurance accounting. If reinsurance accounting is appropriate, written premiums are fully earned and corresponding losses and loss expenses recognized at contract inception. These contracts can cause significant variances in gross premiums written, net premiums written, net premiums earned, and net incurred losses in the years in which they are written. Reinsurance contracts sold not meeting criteria for reinsurance accounting are recorded using the deposit method as described below in Note 1 k). Reinsurance premiums assumed are based on information provided by ceding companies supplemented by our own estimates of premium when we have not received ceding company reports. Estimates are reviewed and adjustments are recorded in the period in which they are determined. Premiums are earned over the coverage terms of the related reinsurance contracts and range from one to three years. c) Deferred policy acquisition costs and value of business acquired Policy acquisition costs consist of commissions (direct and ceded), premium taxes, and certain underwriting costs related directly to the successful acquisition of new or renewal insurance contracts. A VOBA intangible asset is established upon the acquisition of blocks of long-duration contracts in a business combination and represents the present value of estimated net cash flows for the contracts in force at the acquisition date. Acquisition costs and VOBA, collectively policy acquisition costs, are deferred and amortized. Amortization is recorded in Policy acquisition costs in the consolidated statements of operations. Policy acquisition costs on P&amp;C contracts are generally amortized ratably over the period in which premiums are earned. Policy acquisition costs on traditional long-duration contracts are amortized over the estimated life of the contracts, generally in proportion to premium revenue recognized based upon the same assumptions used in estimating the liability for future policy benefits. For non-traditional long-duration contracts, we amortize policy acquisition costs over the expected life of the contracts in proportion to expected gross profits. The effect of changes in estimates of expected gross profits is reflected in the period the estimates are revised. Policy acquisition costs are reviewed to determine if they are recoverable from future income, including investment income. Unrecoverable policy acquisition costs are expensed in the period identified. Advertising costs are expensed as incurred except for direct-response campaigns that qualify for cost deferral, principally related to long-duration A&amp;H business produced by the Insurance – Overseas General segment, which are deferred and recognized as a component of Policy acquisition costs . For individual direct-response marketing campaigns that we can demonstrate have specifically resulted in incremental sales to customers and such sales have probable future economic benefits, incremental costs directly related to the marketing campaigns are capitalized as Deferred policy acquisition costs. Deferred policy acquisition costs, including deferred marketing costs, are reviewed regularly for recoverability from future income, including investment income, and amortized in proportion to premium revenue recognized, primarily over a ten -year period, the expected economic future benefit period based upon the same assumptions used in estimating the liability for future policy benefits. The expected future benefit period is evaluated periodically based on historical results and adjusted prospectively. The amount of deferred marketing costs reported in Deferred policy acquisition costs in the consolidated balance sheets was $ 250 million and $ 288 million at December 31, 2015 and 2014 , respectively. Amortization expense for deferred marketing costs was $ 78 million, $ 99 million, and $ 128 million for the years ended December 31, 2015 , 2014 , and 2013 , respectively. d) Reinsurance Chubb assumes and cedes reinsurance with other insurance companies to provide greater diversification of business and minimize the net loss potential arising from large risks. Ceded reinsurance contracts do not relieve Chubb of its primary obligation to policyholders. For both ceded and assumed reinsurance, risk transfer requirements must be met in order to account for a contract as reinsurance, principally resulting in the recognition of cash flows under the contract as premiums and losses. To meet risk transfer requirements, a reinsurance contract must include insurance risk, consisting of both underwriting and timing risk, and a reasonable possibility of a significant loss for the assuming entity. To assess risk transfer for certain contracts, Chubb generally develops expected discounted cash flow analyses at contract inception. Deposit accounting is used for contracts that do not meet risk transfer requirements. Deposit accounting requires that consideration received or paid be recorded in the balance sheet as opposed to recording premiums written or losses incurred in the statement of operations. Non-refundable fees on deposit contracts are earned based on the terms of the contract described below in Note 1 k). Reinsurance recoverable includes balances due from reinsurance companies for paid and unpaid losses and loss expenses and policy benefits that will be recovered from reinsurers, based on contracts in force. The method for determining the reinsurance recoverable on unpaid losses and loss expenses incurred but not reported (IBNR) involves actuarial estimates consistent with those used to establish the associated liability for unpaid losses and loss expenses as well as a determination of Chubb's ability to cede unpaid losses and loss expenses under the terms of the reinsurance agreement. Reinsurance recoverable is presented net of a provision for uncollectible reinsurance determined based upon a review of the financial condition of reinsurers and other factors. The provision for uncollectible reinsurance is based on an estimate of the reinsurance recoverable balance that will ultimately be unrecoverable due to reinsurer insolvency, a contractual dispute, or any other reason. The valuation of this provision includes several judgments including certain aspects of the allocation of reinsurance recoverable on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a Chubb-only beneficiary trust, letters of credit, and liabilities held with the same legal entity for which Chubb believes there is a contractual right of offset. The determination of the default factor is principally based on the financial strength rating of the reinsurer. Default factors require considerable judgment and are determined using the current financial strength rating, or rating equivalent, of each reinsurer as well as other key considerations and assumptions. The more significant considerations include, but are not necessarily limited to, the following: • For reinsurers that maintain a financial strength rating from a major rating agency, and for which recoverable balances are considered representative of the larger population (i.e., default probabilities are consistent with similarly rated reinsurers and payment durations conform to averages), the financial rating is based on a published source and the default factor is based on published default statistics of a major rating agency applicable to the reinsurer's particular rating class. When a recoverable is expected to be paid in a brief period of time by a highly rated reinsurer, such as certain property catastrophe claims, a default factor may not be applied; • For balances recoverable from reinsurers that are both unrated by a major rating agency and for which management is unable to determine a credible rating equivalent based on a parent, affiliate, or peer company, we determine a rating equivalent based on an analysis of the reinsurer that considers an assessment of the creditworthiness of the particular entity, industry benchmarks, or other factors as considered appropriate. We then apply the applicable default factor for that rating class. For balances recoverable from unrated reinsurers for which the ceded reserve is below a certain threshold, we generally apply a default factor of 34 percent, consistent with published statistics of a major rating agency; • For balances recoverable from reinsurers that are either insolvent or under regulatory supervision, we establish a default factor and resulting provision for uncollectible reinsurance based on reinsurer-specific facts and circumstances. Upon initial notification of an insolvency, we generally recognize an expense for a substantial portion of all balances outstanding, net of collateral, through a combination of write-offs of recoverable balances and increases to the provision for uncollectible reinsurance. When regulatory action is taken on a reinsurer, we generally recognize a default factor by estimating an expected recovery on all balances outstanding, net of collateral. When sufficient credible information becomes available, we adjust the provision for uncollectible reinsurance by establishing a default factor pursuant to information received; and • For other recoverables, management determines the provision for uncollectible reinsurance based on the specific facts and circumstances. The methods used to determine the reinsurance recoverable balance and related provision for uncollectible reinsurance are regularly reviewed and updated, and any resulting adjustments are reflected in earnings in the period identified. Prepaid reinsurance premiums represent the portion of premiums ceded to reinsurers applicable to the unexpired coverage terms of the reinsurance contracts in force. The value of reinsurance business assumed of $ 21 million and $ 26 million at December 31, 2015 and 2014 , respectively, included in Other assets in the accompanying consolidated balance sheets, represents the excess of estimated ultimate value of the liabilities assumed under retroactive reinsurance contracts over consideration received. The value of reinsurance business assumed is amortized and recorded to losses and loss expenses based on the payment pattern of the losses assumed and ranges between 9 and 40 years. The unamortized value is reviewed regularly to determine if it is recoverable based upon the terms of the contract, estimated losses and loss expenses, and anticipated investment income. Unrecoverable amounts are expensed in the period identified. e) Investments Fixed maturities are classified as either available for sale or held to maturity. The available for sale portfolio is reported at fair value. The held to maturity portfolio includes securities for which we have the ability and intent to hold to maturity or redemption and is reported at amortized cost. Equity securities are classified as available for sale and are recorded at fair value. Short-term investments comprise securities due to mature within one year of the date of purchase and are recorded at fair value which typically approximates cost. Short-term investments include certain cash and cash equivalents, which are part of investment portfolios under the management of external investment managers. Other investments principally comprise life insurance policies, policy loans, trading securities, other direct equity investments, investment funds, and limited partnerships. • Life insurance policies are carried at policy cash surrender value and income is recorded in other income (expense). • Policy loans are carried at outstanding balance and interest income is recorded to net investment income. • Trading securities are recorded on a trade date basis and carried at fair value. Unrealized gains and losses on trading securities are reflected in Other (income) expense. • Other investments over which Chubb can exercise significant influence are accounted for using the equity method and income is recorded in Other (income) expense. • All other investments over which Chubb cannot exercise significant influence are carried at fair value with changes in fair value recognized through OCI. For these investments, investment income is recognized in net investment income and realized gains are recognized as related distributions are received. • Partially-owned investment companies comprise entities in which we hold an ownership interest in excess of three percent. These investments as well as Chubb's investments in investment funds where our ownership interest is in excess of three percent are accounted for under the equity method because Chubb exerts significant influence. These investments apply investment company accounting to determine operating results, and Chubb retains the investment company accounting in applying the equity method. This means that investment income, realized gains or losses, and unrealized gains or losses are included in the portion of equity earnings reflected in Other (income) expense. Investments in partially-owned insurance companies primarily represent direct investments in which Chubb has significant influence and, as such, meet the requirements for equity accounting. We report our share of the net income or loss of the partially-owned insurance companies in Other (income) expense. Realized gains or losses on sales of investments are determined on a first-in, first-out basis. Unrealized appreciation (depreciation) on investments is included as a separate component of AOCI in Shareholders' equity. We regularly review our investments for OTTI. Refer to Note 3 for additional information. With respect to securities where the decline in value is determined to be temporary and the security's value is not written down, a subsequent decision may be made to sell that security and realize a loss. Subsequent decisions on security sales are the result of changing or unforeseen facts and circumstances (i.e., arising from a large insured loss such as a catastrophe), deterioration of the creditworthiness of the issuer or its industry, or changes in regulatory requirements. We believe that subsequent decisions to sell such securities are consistent with the classification of the majority of the portfolio as available for sale. We use derivative instruments including futures, options, swaps, and foreign currency forward contracts for the purpose of managing certain investment portfolio risks and exposures. Refer to Note 10 for additional information. Derivatives are reported at fair value and are recorded in the accompanying consolidated balance sheets in either Accounts payable, accrued expenses, and other liabilities or Other assets with changes in fair value included in Net realized gains (losses) in the consolidated statements of operations. Collateral held by brokers equal to a percentage of the total value of open futures contracts is included in the investment portfolio. Net investment income includes interest and dividend income and amortization of fixed maturity market premiums and discounts and is net of investment management and custody fees. For mortgage-backed securities, and any other holdings for which there is a prepayment risk, prepayment assumptions are evaluated and revised as necessary. Any adjustments required due to the resultant change in effective yields and maturities are recognized prospectively. Prepayment fees or call premiums that are only payable when a security is called prior to its maturity are earned when received and reflected in Net investment income. Chubb participates in a securities lending program operated by a third-party banking institution whereby certain assets are loaned to qualified borrowers and from which we earn an incremental return. Borrowers provide collateral, in the form of either cash or approved securities, of 102 percent of the fair value of the loaned securities. Each security loan is deemed to be an overnight transaction. Cash collateral is invested in a collateral pool which is managed by the banking institution. The collateral pool is subject to written investment guidelines with key objectives which include the safeguard of principal and adequate liquidity to meet anticipated redemptions. The fair value of the loaned securities is monitored on a daily basis, with additional collateral obtained or refunded as the fair value of the loaned securities changes. The collateral is held by the third-party banking institution, and the collateral can only be accessed in the event that the institution borrowing the securities is in default under the lending agreement. As a result of these restrictions, we consider our securities lending activities to be non-cash investing and financing activities. An indemnification agreement with the lending agent protects us in the event a borrower becomes insolvent or fails to return any of the securities on loan. The fair value of the securities on loan is included in fixed maturities and equity securities. The securities lending collateral is reported as a separate line in total assets with a related liability reflecting our obligation to return the collateral plus interest. Similar to securities lending arrangements, securities sold under repurchase agreements, whereby Chubb sells securities and repurchases them at a future date for a predetermined price, are accounted for as collateralized investments and borrowings and are recorded at the contractual repurchase amounts plus accrued interest. Assets to be repurchased are the same, or substantially the same, as the assets transferred and the transferor, through right of substitution, maintains the right and ability to redeem the collateral on short notice. The fair value of the underlying securities is included in fixed maturities and equity securities. In contrast to securities lending programs, the use of cash received is not restricted. We report the obligation to return the cash as Repurchase agreements in the consolidated balance sheets. Refer to Note 4 for a discussion on the determination of fair value for Chubb's various investment securities. f) Cash Cash includes cash on hand and deposits with an original maturity of three months or less at time of purchase. Cash held by external money managers is included in Short-term investments. We have agreements with a third-party bank provider which implemented two international multi-currency notional cash pooling programs. In each program, participating Chubb entities establish deposit accounts in different currencies with the bank provider and each day the credit or debit balances in every account are notionally translated into a single currency (U.S. dollars) and then notionally pooled. The bank extends overdraft credit to any participating Chubb entity as needed, provided that the overall notionally-pooled balance of all accounts in each pool at the end of each day is at least zero. Actual cash balances are not physically converted and are not commingled between legal entities. Any overdraft balances incurred under this program by a Chubb entity would be guaranteed by Chubb Limited (up to $ 300 million in the aggregate). Our syndicated letter of credit facility allows for same day drawings to fund a net pool overdraft should participating Chubb entities overdraw contributed funds from the pool. g) Goodwill and other intangible assets Goodwill represents the excess of the cost of acquisitions over the fair value of net assets acquired and is not amortized. Goodwill is assigned at acquisition to the applicable reporting unit of the acquired entities giving rise to the goodwill. Goodwill impairment tests are performed annually or more frequently if circumstances indicate a possible impairment. For goodwill impairment testing, we use a qualitative assessment to determine whether it is more likely than not (i.e., more than a 50 percent probability) that the fair value of a reporting unit is greater than its carrying amount. If our assessment indicates less than a 50 percent probability that fair value exceeds carrying value, we quantitatively estimate a reporting unit's fair value. Goodwill recorded in connection with investments in partially-owned insurance companies is recorded in Investments in partially-owned insurance companies and is also measured for impairment annually. Indefinite lived intangible assets are not subject to amortization. Finite lived intangible assets are amortized over their useful lives, generally ranging from 1 to 30 years. Intangible assets are regularly reviewed for indicators of impairment. Impairment is recognized if the carrying amount is not recoverable from its undiscounted cash flows and is measured as the difference between the carrying amount and fair value. h) Unpaid losses and loss expenses A liability is established for the estimated unpaid losses and loss expenses under the terms of, and with respect to, Chubb's policies and agreements. Similar to premiums that are recognized as revenues over the coverage period of the policy, a liability for unpaid losses and loss expenses is recognized as expense when insured events occur over the coverage period of the policy. This liability includes a provision for both reported claims (case reserves) and incurred but not reported claims (IBNR reserves). IBNR reserve estimates are generally calculated by first projecting the ultimate cost of all losses that have occurred (expected losses), and then subtracting paid losses, case reserves, and loss expenses. The methods of determining such estimates and establishing the resulting liability are reviewed regularly and any adjustments are reflected in operations in the period in which they become known. Future developments may result in losses and loss expenses materially greater or less than recorded amounts. Except for net loss and loss expense reserves of $ 42 million net of discount, held at December 31, 2015 , representing certain structured settlements for which the timing and amount of future claim payments are reliably determinable and $ 50 million, net of discount, of certain reserves for unsettled claims that are discounted in statutory filings, Chubb does not discount its P&amp;C loss reserves. This compares with reserves of $ 49 million for certain structured settlements and $ 62 million of certain reserves for unsettled claims at December 31, 2014 . Structured settlements represent contracts purchased from life insurance companies primarily to settle workers' compensation claims, where payments to the claimant by the life insurance company are expected to be made in the form of an annuity. Chubb retains the liability to the claimant in the event that the life insurance company fails to pay. At December 31, 2015 , the gross liability due to claimants was $ 588 million, net of discount, and reinsurance recoverables due from the life insurance companies was $ 546 million, net of discount. For structured settlement contracts where payments are guaranteed regardless of claimant life expectancy, the amounts recoverable from the life insurance companies at December 31, 2015 are included in Other assets in the consolidated balance sheets, as they do not meet the requirements for reinsurance accounting. Included in Unpaid losses and loss expenses are liabilities for asbestos and environmental (A&amp;E) claims and expenses. These unpaid losses and loss expenses are principally related to claims arising from remediation costs associated with hazardous waste sites and bodily-injury claims related to asbestos products and environmental hazards. The estimation of these liabilities is particularly sensitive to changes in the legal environment including specific settlements that may be used as precedents to settle future claims. However, Chubb does not anticipate future changes in laws and regulations in setting its A&amp;E reserve levels. Prior period development arises from changes to loss estimates recognized in the current year that relate to loss reserves first reported in previous calendar years and excludes the effect of losses from the development of earned premiums from previous accident years. For purposes of analysis and disclosure, management views prior period development to be changes in the nominal value of loss estimates from period to period, net of premium and profit commission adjustments on loss sensitive contracts. Prior period development generally excludes changes in loss estimates that do not arise from the emergence of claims, such as those related to uncollectible reinsurance, interest, unallocated loss adjustment expenses, or foreign currency. Accordingly, specific items excluded from prior period development include the following: gains/losses related to foreign currency remeasurement; losses recognized from the early termination or commutation of reinsurance agreements that principally relate to the time value of money; changes in the value of reinsurance business assumed reflected in losses incurred but principally related to the time value of money; and losses that arise from changes in estimates of earned premiums from prior accident years. Except for foreign currency remeasurement, which is included in Net realized gains (losses), these items are included in current year losses. i) Future policy benefits The valuation of long-duration contract reserves requires management to make estimates and assumptions regarding expenses, mortality, persistency, and investment yields. Estimates are primarily based on historical experience and information provided by ceding companies and include a margin for adverse deviation. Interest rates used in calculating reserves range from less than 1.0 percent to 7.2 percent and less than 1.0 percent to 6.5 percent at December 31, 2015 and 2014 , respectively. Actual results could differ materially from these estimates. Management monitors actual experience and where circumstances warrant, will revise assumptions and the related reserve estimates. Revisions are recorded in the period they are determined. Certain of our long-duration contracts are supported by assets that do not qualify for separate account reporting under GAAP. These assets are classified as trading securities and reported in Other investments and the offsetting liabilities are reported in Future policy benefits in the consolidated balance sheets. Changes in the fair value of separate account assets that do not qualify for separate account reporting under GAAP are reported in Other income (expense) and the offsetting movements in the liabilities are included in Policy benefits in the consolidated statements of operations. j) Assumed reinsurance progr</t>
  </si>
  <si>
    <t>Acquisitions</t>
  </si>
  <si>
    <t>Business Combinations [Abstract]</t>
  </si>
  <si>
    <t>Acquisitions Fireman's Fund Insurance Company High Net Worth Personal Lines Insurance Business in the U.S. (Fireman's Fund) On April 1, 2015, we acquired the Fireman's Fund Insurance Company high net worth personal lines insurance business in the U.S., which included the renewal rights for new and existing business and reinsurance of all existing reserves for $365 million in cash. We acquired assets with a fair value of $753 million , consisting primarily of cash of $629 million and insurance and reinsurance balances receivable of $124 million . We assumed liabilities with a fair value of $863 million , consisting primarily of unpaid losses and loss expenses of $417 million and unearned premiums of $428 million . This acquisition generated $196 million of goodwill, attributable to expected growth and profitability, all of which is expected to be deductible for income tax purposes, and other intangible assets of $278 million , primarily related to renewal rights, based on Chubb’s preliminary purchase price allocation. During the third quarter of 2015, we applied the new measurement-period adjustment guidance and recorded an adjustment to the valuation of our other intangible assets. The acquisition expands our position in the high net worth personal lines insurers in the U.S. The Fireman’s Fund business integrates into our existing high net worth personal lines business, ACE Private Risk Services, which offers a broad range of coverage including homeowners, automobile, umbrella and excess liability, collectibles and yachts. Goodwill and other intangible assets arising from this acquisition are included in our Insurance – North American P&amp;C segment. Prior year acquisitions Large Corporate Account P&amp;C Insurance Business of Itaú Seguros, S.A. (Itaú Seguros) On October 31, 2014, we expanded our presence in Brazil with the acquisition of the large corporate account property and casualty (P&amp;C) insurance business of Itaú Seguros, Brazil's leading carrier for that business, for $ 606 million in cash. This acquisition generated $ 445 million of goodwill, attributable to expected growth and profitability, and other intangible assets of $60 million , primarily related to renewal rights based on Chubb's purchase price allocation. During the fourth quarter of 2015, goodwill became deductible for income tax purposes under Brazilian tax law when we merged Itaú Seguros with a Chubb subsidiary. The Siam Commercial Samaggi Insurance PCL (Samaggi) We and our local partner acquired 60.86 percent of Samaggi, a general insurance company in Thailand, from Siam Commercial Bank on April 28, 2014, and subsequently acquired an additional 32.17 percent ownership, through a mandatory tender offer, which expired on June 17, 2014. The purchase price for 93.03 percent of the company was $ 176 million in cash. This acquisition expands our presence in Thailand and Southeast Asia. The acquisition generated $ 46 million of goodwill, attributable to expected growth and profitability, none of which is expected to be deductible for income tax purposes, and other intangible assets of $ 80 million based on Chubb ’s purchase price allocation. The other intangible assets primarily relate to a bancassurance agreement. ABA Seguros On May 2, 2013, we acquired ABA Seguros, a property and casualty insurer in Mexico that provides automobile, homeowners, and small business coverages, for approximately $690 million in cash. The acquisition generated $285 million of goodwill, attributable to expected growth and profitability, none of which is expected to be deductible for income tax purposes, and other intangible assets of $140 million based on Chubb ’s purchase price allocation. The other intangible assets primarily relate to distribution channels. Fianzas Monterrey On April 1, 2013, we acquired Fianzas Monterrey, a leading surety lines company in Mexico offering administrative performance bonds primarily to clients in the construction and industrial sectors, for approximately $293 million in cash. This acquisition expands our global franchise in the surety business and enhances our existing commercial lines and personal accident insurance business in Mexico. The acquisition generated $137 million of goodwill, attributable to expected growth and profitability, none of which is expected to be deductible for income tax purposes, and other intangible assets of $73 million , based on Chubb 's purchase price allocation. The other intangible assets primarily relate to customer lists. PT Asuransi Jaya Proteksi We acquired 80 percent of PT Asuransi Jaya Proteksi (JaPro) on September 18, 2012 and our local partner acquired the remaining 20 percent on January 3, 2013. JaPro is one of Indonesia's leading general insurers offering personal lines and commercial coverages. This acquisition diversifies our existing business in Indonesia. The total purchase price for 100 percent of the company was approximately $107 million in cash. Goodwill and other intangible assets arising from the prior year acquisitions described above are included in our Insurance – Overseas General segment. The consolidated financial statements include results of acquired businesses from the acquisition dates. Acquired in 2016 The Chubb Corporation On January 14, 2016, we completed the acquisition of The Chubb Corporation (Chubb acquisition), a leading provider of middle-market commercial, specialty, surety, and personal insurance for $29.5 billion , comprising $14.3 billion in cash and $15.2 billion in newly-issued stock, based on the Chubb Limited (formerly ACE Limited) closing price on the acquisition date. In addition, we assumed outstanding equity awards to employees, directors, and consultants with an attributed value of approximately $340 million . We financed the cash portion of the transaction through a combination of $9 billion sourced from various Chubb Limited and Chubb Corporation companies plus $5.3 billion of senior notes which were issued in November 2015. Refer to Note 9 for additional information on the senior notes . Under the terms of the merger agreement, The Chubb Corporation merged with a newly-formed subsidiary of Chubb Limited and the combined company is operating under the Chubb name globally.</t>
  </si>
  <si>
    <t>Investments</t>
  </si>
  <si>
    <t>Investments, Debt and Equity Securities [Abstract]</t>
  </si>
  <si>
    <t>Investments a) Transfers of securities During April 2015, we transferred securities, considered essential holdings in a diversified portfolio, with a total fair value of $ 1.9 billion from Fixed maturities available for sale to Fixed maturities held to maturity. These securities, which we have the intent and ability to hold to maturity, were transferred given the growth in our investment portfolio over the last several years, as well as continued efforts to manage the diversification of our global portfolio. The net unrealized appreciation at the date of the transfer continues to be reported in the carrying value of the transferred investments and is amortized through OCI over the remaining life of the securities using the effective interest method in a manner consistent with the amortization of any premium or discount. This transfer represents a non-cash transaction and does not impact the Consolidated Statements of Cash Flows. b) Fixed maturities December 31, 2015 Amortized Cost Gross Unrealized Appreciation Gross Unrealized Depreciation Fair Value OTTI Recognized in AOCI (in millions of U.S. dollars) Available for sale U.S. Treasury and agency $ 2,481 $ 52 $ (5 ) $ 2,528 $ — Foreign 13,190 468 (213 ) 13,445 (13 ) Corporate securities 15,028 355 (454 ) 14,929 (28 ) Mortgage-backed securities 9,827 183 (52 ) 9,958 (1 ) States, municipalities, and political subdivisions 2,623 110 (6 ) 2,727 — $ 43,149 $ 1,168 $ (730 ) $ 43,587 $ (42 ) Held to maturity U.S. Treasury and agency $ 733 $ 13 $ (1 ) $ 745 $ — Foreign 763 30 (8 ) 785 — Corporate securities 3,054 57 (55 ) 3,056 — Mortgage-backed securities 1,707 38 (2 ) 1,743 — States, municipalities, and political subdivisions 2,173 52 (2 ) 2,223 — $ 8,430 $ 190 $ (68 ) $ 8,552 $ — December 31, 2014 Amortized Gross Gross Fair OTTI Recognized (in millions of U.S. dollars) Available for sale U.S. Treasury and agency $ 2,741 $ 87 $ (8 ) $ 2,820 $ — Foreign 14,703 629 (90 ) 15,242 — Corporate securities 16,897 704 (170 ) 17,431 (7 ) Mortgage-backed securities 10,011 304 (29 ) 10,286 (1 ) States, municipalities, and political subdivisions 3,474 147 (5 ) 3,616 — $ 47,826 $ 1,871 $ (302 ) $ 49,395 $ (8 ) Held to maturity U.S. Treasury and agency $ 832 $ 20 $ (2 ) $ 850 $ — Foreign 916 47 — 963 — Corporate securities 2,323 102 (2 ) 2,423 — Mortgage-backed securities 1,983 57 (1 ) 2,039 — States, municipalities, and political subdivisions 1,277 40 (3 ) 1,314 — $ 7,331 $ 266 $ (8 ) $ 7,589 $ — As discussed in Note 3 d),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Unrealized appreciation (depreciation) in the consolidated statement of shareholders' equity. For the years ended December 31, 2015 and 2014 , $ 15 million of net unrealized depreciation and $ 4 million of net unrealized appreciation, respectively, related to such securities is included in OCI. At December 31, 2015 and 2014 , AOCI included cumulative net unrealized depreciation of $ 35 million and $ 3 million, respectively, related to securities remaining in the investment portfolio for which a non-credit OTTI was recognized. Mortgage-backed securities (MBS) issued by U.S. government agencies are combined with all other to be announced mortgage derivatives held (refer to Note 10 c) (iv)) and are included in the category, “Mortgage-backed securities”. Approximately 81 percent and 83 percent of the total mortgage-backed securities at December 31, 2015 and 2014 , respectively,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 The following table presents fixed maturities by contractual maturity: December 31 December 31 2015 2014 (in millions of U.S. dollars) Amortized Cost Fair Value Amortized Cost Fair Value Available for sale Due in 1 year or less $ 1,856 $ 1,865 $ 2,187 $ 2,206 Due after 1 year through 5 years 14,936 15,104 15,444 15,857 Due after 5 years through 10 years 12,258 12,173 15,663 16,089 Due after 10 years 4,272 4,487 4,521 4,957 33,322 33,629 37,815 39,109 Mortgage-backed securities 9,827 9,958 10,011 10,286 $ 43,149 $ 43,587 $ 47,826 $ 49,395 Held to maturity Due in 1 year or less $ 492 $ 495 $ 353 $ 355 Due after 1 year through 5 years 2,443 2,517 2,603 2,693 Due after 5 years through 10 years 2,292 2,313 1,439 1,489 Due after 10 years 1,496 1,484 953 1,013 6,723 6,809 5,348 5,550 Mortgage-backed securities 1,707 1,743 1,983 2,039 $ 8,430 $ 8,552 $ 7,331 $ 7,589 Expected maturities could differ from contractual maturities because borrowers may have the right to call or prepay obligations, with or without call or prepayment penalties. c) Equity securities December 31 December 31 (in millions of U.S. dollars) 2015 2014 Cost $ 441 $ 440 Gross unrealized appreciation 74 83 Gross unrealized depreciation (18 ) (13 ) Fair value $ 497 $ 510 d) Net realized gains (losses) 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we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 Each quarter, securities in an unrealized loss position (impaired securities), including fixed maturities, securities lending collateral, equity securities, and other investments, are reviewed to identify impaired securities to be specifically evaluated for a potential OTTI. For all non-fixed maturities, OTTI is evaluated based on the following: • the amount of time a security has been in a loss position and the magnitude of the loss position; • the period in which cost is expected to be recovered, if at all, based on various criteria including economic conditions and other issuer-specific developments; and • Our ability and intent to hold the security to the expected recovery period. As a general rule, we also consider that equity securities in an unrealized loss position for twelve consecutive months are other than temporarily impaired. For mutual funds included in equity securities in our consolidated balance sheet, we employ analysis similar to fixed maturities, when applicable. Evaluation of potential credit losses related to fixed maturities 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 U.S. Treasury and agency obligations (including agency mortgage-backed securities); foreign government obligations; and states, municipalities, and political subdivisions obligations U.S. Treasury and agency obligations (including agency mortgage-backed securities); foreign government obligations; and states, municipalities, and political subdivisions obligations represent $ 100 million of gross unrealized loss at December 31, 2015 . These securities were evaluated for credit loss primarily using qualitative assessments of the likelihood of credit loss considering credit rating of the issuers and level of credit enhancement, if any. We concluded that the high level of creditworthiness of the issuers coupled with credit enhancement, where applicable, supports recognizing no credit loss in net income. Corporate securities Projected cash flows for corporate securities (principally senior unsecured bonds) are driven primarily by assumptions regarding probability of default and also the timing and amount of recoveries associated with defaults. Chubb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Chubb assumed a 32 percent recovery rate (the par value of a defaulted security that will be recovered) across all rating categories rather than using Moody's historical mean recovery rate of 42 percent . We believe that use of a default assumption in excess of the historical mean is conservative in light of current market conditions. The following table presents default assumptions by Moody's rating category (historical mean default rate provided for comparison): Moody's Rating Category 1-in-100 Year Default Rate Historical Mean Default Rate Investment Grade: Aaa-Baa 0.0-1.3% 0.0-0.3% Below Investment Grade: Ba 4.9 % 1.1 % B 12.7 % 3.4 % Caa-C 50.2 % 13.1 % Application of the methodology and assumptions described above resulted in credit losses recognized in Net income for corporate securities of $ 50 million, $ 27 million, and $ 11 million for the years ended December 31, 2015 , 2014 , and 2013 , respectively. Mortgage-backed securities 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 We develop specific assumptions using market data, where available, and includes internal estimates as well as estimates published by rating agencies and other third-party sources. We project default rates by mortgage sector considering current underlying mortgage loan performance, generally assuming lower loss severity for Prime sector bonds versus ALT-A and Sub-prime bonds. These estimates are extrapolated along a default timing curve to estimate the total lifetime pool default rate. Other assumptions used contemplate the actual collateral attributes, including geographic concentrations, rating agency loss projections, rating actions, and current market prices. If cash flow projections indicate that losses will exceed the credit enhancement for a given tranche, then we do not expect to recover our amortized cost basis, and we recognize an estimated credit loss in Net income. For the years ended December 31, 2015 and 2014 , there were no credit losses recognized in Net income for mortgage-backed securities and $ 1 million for 2013 . The following table presents the Net realized gains (losses) and the losses included in Net realized gains (losses) and OCI as a result of conditions which caused us to conclude the decline in fair value of certain investments was “other-than-temporary” and the change in net unrealized appreciation (depreciation) of investments: Year Ended December 31 (in millions of U.S. dollars) 2015 2014 2013 Fixed maturities: OTTI on fixed maturities, gross $ (142 ) $ (64 ) $ (18 ) OTTI on fixed maturities recognized in OCI (pre-tax) 39 7 — OTTI on fixed maturities, net (103 ) (57 ) (18 ) Gross realized gains excluding OTTI 158 213 237 Gross realized losses excluding OTTI (235 ) (133 ) (129 ) Total fixed maturities (180 ) 23 90 Equity securities: OTTI on equity securities (7 ) (8 ) (2 ) Gross realized gains excluding OTTI 47 22 21 Gross realized losses excluding OTTI (11 ) (61 ) (4 ) Total equity securities 29 (47 ) 15 OTTI on other investments (2 ) (3 ) (2 ) Foreign exchange gains (losses) (80 ) (40 ) 29 Investment and embedded derivative instruments 32 (107 ) 78 Fair value adjustments on insurance derivative (203 ) (217 ) 878 S&amp;P put options and futures (10 ) (168 ) (579 ) Other derivative instruments (12 ) 50 (2 ) Other 6 2 (3 ) Net realized gains (losses) (420 ) (507 ) 504 Change in net unrealized appreciation (depreciation) on investments: Fixed maturities available for sale (1,119 ) 734 (1,798 ) Fixed maturities held to maturity 43 (2 ) (82 ) Equity securities (17 ) 77 (41 ) Other (36 ) 35 54 Income tax (expense) benefit 152 (167 ) 408 Change in net unrealized appreciation (depreciation) on investments (977 ) 677 (1,459 ) Total net realized gains (losses) and change in net unrealized appreciation (depreciation) on investments $ (1,397 ) $ 170 $ (955 ) The following table presents a roll-forward of pre-tax credit losses related to fixed maturities for which a portion of OTTI was recognized in OCI: Year Ended December 31 (in millions of U.S. dollars) 2015 2014 2013 Balance of credit losses related to securities still held – beginning of year $ 28 $ 37 $ 43 Additions where no OTTI was previously recorded 41 22 9 Additions where an OTTI was previously recorded 9 5 3 Reductions for securities sold during the period (25 ) (36 ) (18 ) Balance of credit losses related to securities still held – end of year $ 53 $ 28 $ 37 e) Other investments December 31 December 31 2015 2014 (in millions of U.S. dollars) Fair Value Cost Fair Value Cost Investment funds $ 269 $ 138 $ 378 $ 228 Limited partnerships 709 542 691 497 Partially-owned investment companies 1,498 1,498 1,492 1,492 Life insurance policies 222 222 205 205 Policy loans 184 184 187 187 Trading securities 284 284 290 287 Other 125 125 103 103 Total $ 3,291 $ 2,993 $ 3,346 $ 2,999 Investment funds include one highly diversified fund investment as well as several direct funds that employ a variety of investment styles such as long/short equity and arbitrage/distressed. Included in limited partnerships and partially-owned investment companies are 67 individual limited partnerships covering a broad range of investment strategies including large cap buyouts, specialist buyouts, growth capital, distressed, mezzanine, real estate, and co-investments. The underlying portfolio consists of various public and private debt and equity securities of publicly traded and privately held companies and real estate assets. The underlying investments across various partnerships, geographies, industries, asset types, and investment strategies provide risk diversification within the limited partnership portfolio and the overall investment portfolio. Trading securities comprise $ 257 million of mutual funds supported by assets that do not qualify for separate account reporting under GAAP at December 31, 2015 compared with $ 261 million at December 31, 2014 . Trading securities also includes assets held in rabbi trusts of $ 20 million of equity securities and $ 7 million of fixed maturities at December 31, 2015 , compared with $ 22 million of equity securities and $ 7 million of fixed maturities at December 31, 2014 . f) Investments in partially-owned insurance companies In 2015, we paid $90 million to acquire 11.3 percent of the common equity of ABR Reinsurance Capital Holdings Ltd. and warrants to acquire 0.5 percent of additional equity. ABR Reinsurance Capital Holdings Ltd., is the parent company of ABR Reinsurance Ltd. (ABR Re), an independent reinsurance company. Through long-term arrangements, Chubb will be the sole source of reinsurance risks ceded to ABR Re, and BlackRock, Inc. will be ABR Re’s exclusive investment management service provider. As an investor, Chubb is expected to benefit from underwriting profit generated by ABR Re’s reinsuring a wide range of Chubb’s primary insurance business and the income and capital appreciation BlackRock, Inc. seeks to deliver through its investment management services. In addition, Chubb has entered into an arrangement with BlackRock, Inc. under which both Chubb and BlackRock, Inc. will be entitled to an equal share of the aggregate amount of certain fees, including underwriting and investment management performance related fees, in connection with their respective reinsurance and investment management arrangements with ABR Re. ABR Re is a variable interest entity; however, Chubb is not the primary beneficiary and does not consolidate ABR Re because Chubb does not have the power to control and direct ABR Re’s most significant activities, including investing and underwriting. Our minority ownership interest is accounted for under the equity method of accounting. Chubb cedes premiums to ABR Re and recognizes the associated commissio ns. At December 31, 2015 , Chubb ceded reinsurance premiums of $115 million and recognized ceded commissions of $30 million . At December 31, 2015 , the amount of Reinsurance recoverable on losses and loss expenses was $82 million and the amount of ceded reinsurance premium payable included in Insurance and reinsurance balances payable in the consolidated balance sheet was $6 million . The following table presents Investments in partially-owned insurance companies: December 31 December 31 2015 2014 (in millions of U.S. dollars, except for percentages) Carrying Value Issued Share Capital Ownership Percentage Carrying Value Issued Share Capital Ownership Percentage Domicile Huatai Group $ 430 $ 624 20.0 % $ 397 $ 638 20.0 % China Huatai Life Insurance Company 107 428 20.0 % 86 438 20.0 % China Freisenbruch-Meyer 9 5 40.0 % 9 5 40.0 % Bermuda ACE Cooperative Insurance Co. – Saudi Arabia 11 27 30.0 % 10 27 30.0 % Saudi Arabia Russian Reinsurance Company 2 4 23.3 % 2 4 23.3 % Russia ABR Reinsurance Ltd. 94 800 11.3 % — — — Bermuda Total $ 653 $ 1,888 $ 504 $ 1,112 Huatai Group and Huatai Life Insurance Company provide a range of P&amp;C, life, and investment products. g) Gross unrealized loss At December 31, 2015 , there were 8,542 fixed maturities out of a total of 25,500 fixed maturities in an unrealized loss position. The largest single unrealized loss in the fixed maturities was $5 million. There were 90 equity securities out of a total of 250 equity securities in an unrealized loss position. The largest single unrealized loss in the equity securities was $2 million. Fixed maturities in an unrealized loss position at December 31, 2015 , comprised both investment grade and below investment grade securities for which fair value declined primarily due to widening credit spreads since the date of purchase. The following tables present, for all securities in an unrealized loss position (including securities on loan), the aggregate fair value and gross unrealized loss by length of time the security has continuously been in an unrealized loss position: 0 – 12 Months Over 12 Months Total December 31, 2015 Fair Value Gross Unrealized Loss Fair Value Gross Unrealized Loss Fair Value Gross Unrealized Loss (in millions of U.S. dollars) U.S. Treasury and agency $ 996 $ (5 ) $ 153 $ (1 ) $ 1,149 $ (6 ) Foreign 3,953 (148 ) 436 (73 ) 4,389 (221 ) Corporate securities 7,518 (371 ) 738 (138 ) 8,256 (509 ) Mortgage-backed securities 3,399 (42 ) 516 (12 ) 3,915 (54 ) States, municipalities, and political subdivisions 556 (6 ) 42 (2 ) 598 (8 ) Total fixed maturities 16,422 (572 ) 1,885 (226 ) 18,307 (798 ) Equity securities 131 (18 ) — — 131 (18 ) Other investments 210 (11 ) — — 210 (11 ) Total $ 16,763 $ (601 ) $ 1,885 $ (226 ) $ 18,648 $ (827 ) 0 – 12 Months Over 12 Months Total December 31, 2014 Fair Value Gross Unrealized Loss Fair Value Gross Unrealized Loss Fair Value Gross Unrealized Loss (in millions of U.S. dollars) U.S. Treasury and agency $ 350 $ (1 ) $ 666 $ (9 ) $ 1,016 $ (10 ) Foreign 2,262 (75 ) 375 (15 ) 2,637 (90 ) Corporate securities 4,684 (150 ) 738 (22 ) 5,422 (172 ) Mortgage-backed securities 704 (2 ) 1,663 (28 ) 2,367 (30 ) States, municipalities, and political subdivisions 458 (3 ) 490 (5 ) 948 (8 ) Total fixed maturities 8,458 (231 ) 3,932 (79 ) 12,390 (310 ) Equity securities 101 (13 ) — — 101 (13 ) Total $ 8,559 $ (244 ) $ 3,932 $ (79 ) $ 12,491 $ (323 ) h) Net investment income Year Ended December 31 (in millions of U.S. dollars) 2015 2014 2013 Fixed maturities $ 2,157 $ 2,199 $ 2,093 Short-term investments 49 45 29 Equity securities 16 33 37 Other 86 94 105 Gross investment income 2,308 2,371 2,264 Investment expenses (114 ) (119 ) (120 ) Net investment income $ 2,194 $ 2,252 $ 2,144 i)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e also use trust funds in certain large reinsurance transactions where the trust funds are set up for the benefit of the ceding companies and generally take the place of letter of credit (LOC) requirements. We also have investments in segregated portfolios primarily to provide collateral or guarantees for LOC and derivative transactions. Included in restricted assets at December 31, 2015 and 2014 , are investments, primarily fixed maturities, totaling $16.9 billion and $ 16.3 billion , and cash of $110 million and $117 million, respectively. The following table presents the components of restricted assets: December 31 December 31 (in millions of U.S. dollars) 2015 2014 Trust funds $ 11,862 $ 10,838 Deposits with non-U.S. regulatory authorities 2,075 2,305 Assets pledged under repurchase agreements 1,459 1,431 Deposits with U.S. regulatory authorities 1,242 1,345 Other pledged assets 392 457 $ 17,030 $ 16,376</t>
  </si>
  <si>
    <t>Fair value measurements</t>
  </si>
  <si>
    <t>Fair Value Disclosures [Abstract]</t>
  </si>
  <si>
    <t>Fair value measurements In 2015, we retrospectively adopted new accounting guidance that no longer requires investments measured at fair value using NAV to be categorized within the fair value hierarchy. Therefore, we no longer include our investments in partially-owned investment companies, investment funds, and limited partnerships within the fair value hierarchy and the Level 3 rollforward tables disclosed below. Prior year amounts within the fair value hierarchy disclosures contained in this section have been revised to conform to the current year presentation. a )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Accordingly, transfers between levels within the valuation hierarchy occur when there are significant changes to the inputs, such as increases or decreases in market activity, changes to the availability of current prices, changes to the transparency to underlying inputs, and whether there are significant variances in quoted prices. Transfers in and/or out of any level are assumed to occur at the end of the period.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re based on market valuations and are classified within Level 2. Investment derivative instruments are recorded in either Other assets or Accounts payable, accrued expenses, and other liabilities in the consolidated balance sheets. Other derivative instruments We generally maintain positions in other derivative instruments including exchange-traded equity futures contracts and option contracts designed to limit exposure to a severe equity market decline, which would cause an increase in expected claims and, therefore, an increase in reserves for our guaranteed minimum death benefits (GMDB) and guaranteed living benefits (GLB) reinsurance business. Our position in exchange-traded equity futures contracts is classified within Level 1. At December 31, 2015 we held no positions in option contracts on equity market indices.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nd guaranteed minimum accumulation benefits (GMAB) associated with variable annuity contracts. GLB’s are recorded in Accounts payable, accrued expenses, and other liabilities and Future policy benefit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In general, the base lapse function assumes low lapse rates (ranging from about 1 percent to 6 percent per annum) during the surrender charge period of the GMIB contract, followed by a “spike” lapse rate (ranging from about 10 percent to 30 percent per annum) in the year immediately following the surrender charge period, and then reverting to an ultimate lapse rate (generally around 10 percent per annum), typically over a 2 -year period. This base rate is adjusted downward for policies with more valuable guarantees (policies with guaranteed values far in excess of their account values) by multiplying the base lapse rate by a factor ranging from 10 percent to 75 percent . Partial withdrawals and the impact of older policyholders with tax-qualified contracts (due to required minimum distributions) are also reflected in our modeling.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All GMIB reinsurance treaties include claim limits to protect Chubb in the event that actual annuitization behavior is significantly higher than expected. In general, Chubb assumes that GMIB annuitization rates will be higher for policies with more valuable guarantees (policies with guaranteed values far in excess of their account values). In addition, we also assume that GMIB annuitization rates are higher in the first year immediately following the waiting period (the first year the policies are eligible to annuitize using the GMIB) in comparison to all subsequent years. We do not yet have fully credible annuitization experience for all clients. The level of annuitization assumptions at December 31, 2015 are as follows: % of total GMIB guaranteed value Year of GMIB eligibility Maximum annuitization rate(s) (per year) Maximum annuitization rates based on 68% First year 7% - 55% Actual Experience Subsequent years 5% - 27% 4% First year 18% Actual Experience Subsequent years 5%, 10%, 27% Weighted average (1) 28% First year 7%, 15%, 55% Weighted average (1) Subsequent years 5%, 10%, 27% (1) Weighted average of three different annuitization rates (with heavier weighting on credible experience from other clients when own experience is less credible)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Because of the significant use of unobservable inputs including policyholder behavior, GLB reinsurance is classified within Level 3. In the fourth quarter of 2015 , we completed a review of policyholder behavior related to partial withdrawals and updated our review of policyholder lapse and annuitization behavior by treaty for our variable annuity reinsurance business. Reinsured policies allow for policyholders to make periodic withdrawals from their account values without lapsing the policy. The partial withdrawal results in a reduction to the associated guaranteed value that is either equal or proportional to the amount of the reduction in account value. Based on our review of emerging behavior, we refined our assumptions around the types of partial withdrawals according to their impact on guaranteed value. This resulted in an increase to the fair value of GLB liabilities generating a realized loss of approximately $110 million . As lapse experience continued to emerge, we were able to expand our analysis and further refine our assumptions which resulted in a net increase to the fair value of GLB liabilities generating a realized loss of approximately $ 10 million . Because of a greater degree of reported experience related to behavior in years subsequent to the first year of annuitization eligibility, we also made several changes to our annuitization assumptions, which generally lowered the annuitization rate for most clients, while raising it for one client. The change in annuitization assumptions decreased the fair value of GLB liabilities and generated a realized gain of approximately $ 80 million . We will continue to monitor actual policyholder behavior (lapse, partial withdrawal, and annuitization) against our assumptions and make adjustments as appropriate in the period we receive and analyze this data. Also, during the fourth quarter of 2015, we refined certain assumptions around policyholder annuity type selection based on claim experience. This refinement decreased the fair value of GLB liabilities and generated a realized gain of approximately $ 45 million . During each of the years ended December 31, 2015 , 2014 , and 2013 , we made minor technical refinements to the internal valuation model which resulted in no material impact on the financial statements. Financial instruments measured at fair value on a recurring basis, by valuation hierarchy December 31, 2015 Level 1 Level 2 Level 3 Total (in millions of U.S. dollars) Assets: Fixed maturities available for sale U.S. Treasury and agency $ 1,712 $ 816 $ — $ 2,528 Foreign — 13,388 57 13,445 Corporate securities — 14,755 174 14,929 Mortgage-backed securities — 9,905 53 9,958 States, municipalities, and political subdivisions — 2,727 — 2,727 1,712 41,591 284 43,587 Equity securities 481 — 16 497 Short-term investments 7,171 3,275 — 10,446 Other investments (1) 347 230 212 789 Securities lending collateral — 1,046 — 1,046 Investment derivative instruments 12 — — 12 Separate account assets 1,464 88 — 1,552 Total assets measured at fair value (1) $ 11,187 $ 46,230 $ 512 $ 57,929 Liabilities: Investment derivative instruments $ 13 $ — $ — $ 13 Other derivative instruments 4 — 6 10 GLB (2) — — 609 609 Total liabilities measured at fair value $ 17 $ — $ 615 $ 632 (1) Excluded from the table above are partially-owned investments, investment funds, and limited partnerships of $2,477 million and other investments of $25 million at December 31, 2015 measured using NAV. Based on new accounting guidance adopted in 2015, these investments are excluded from the hierarchy table.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 December 31, 2014 Level 1 Level 2 Level 3 Total (in millions of U.S. dollars) Assets: Fixed maturities available for sale U.S. Treasury and agency $ 1,680 $ 1,140 $ — $ 2,820 Foreign — 15,220 22 15,242 Corporate securities — 17,244 187 17,431 Mortgage-backed securities — 10,271 15 10,286 States, municipalities, and political subdivisions — 3,616 — 3,616 1,680 47,491 224 49,395 Equity securities 492 16 2 510 Short-term investments 1,183 1,139 — 2,322 Other investments (1) 370 211 204 785 Securities lending collateral — 1,330 — 1,330 Investment derivative instruments 18 — — 18 Other derivative instruments — 2 — 2 Separate account assets 1,400 90 — 1,490 Total assets measured at fair value (1) $ 5,143 $ 50,279 $ 430 $ 55,852 Liabilities: Investment derivative instruments $ 36 $ — $ — $ 36 Other derivative instruments 21 — 4 25 GLB (2) — — 406 406 Total liabilities measured at fair value $ 57 $ — $ 410 $ 467 (1) Excluded from the table above are partially-owned investments, investment funds, and limited partnerships of $2,561 million at December 31, 2014 measured using NAV. Based on new accounting guidance adopted in 2015, these investments are excluded from the hierarchy table.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 The following table presents transfers of financial instruments between Level 1 and Level 2: Year Ended December 31 (in millions of U.S. dollars) 2015 2014 2013 Transfers from Level 1 to Level 2 $ — $ 189 $ 19 Transfers from Level 2 to Level 1 $ — $ — $ — Fair value of alternative investments Alternative investments include investment funds, limited partnerships, and partially-owned investment companies measured at fair value using NAV as a practical expedient. The following table presents, by investment category, the expected liquidation period, fair value, and maximum future funding commitments of alternative investments: December 31 December 31 2015 2014 (in millions of U.S. dollars) Expected Liquidation Period of Underlying Assets Fair Value Maximum Future Funding Commitments Fair Value Maximum Future Funding Commitments Financial 5 to 9 Years $ 300 $ 105 $ 282 $ 145 Real Assets 3 to 7 Years 474 140 451 210 Distressed 5 to 9 Years 261 218 232 175 Private Credit 3 to 7 Years 265 209 299 190 Traditional 3 to 9 Years 895 152 895 285 Vintage 1 to 2 Years 13 — 24 5 Investment funds Not Applicable 269 — 378 — $ 2,477 $ 824 $ 2,561 $ 1,010 In 2015, we redefined and regrouped certain alternative investment categories to better align with our management approach. The prior year amounts have been reclassified to conform to the current year presentation.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made before 2002 and where the funds’ commitment periods had already expired Investment funds Chubb’s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range between 5 and 120 days. Chubb can redeem its investment funds without consent from the investment fund managers. Level 3 financial instruments The fair values of assets and liabilities measured at fair value using significant unobservable inputs (Level 3) consist of various inputs and assumptions that management makes when determining fair value. Management analyzes changes in fair value measurements classified within Level 3 by comparing pricing and returns of our investments to benchmarks, including month-over-month movements, investment credit spreads, interest rate movements, and credit quality of securitie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in millions of U.S. dollars, except for percentages) Fair Value at December 31, 2015 Valuation Technique Significant Unobservable Inputs Ranges GLB (1) $ 609 Actuarial model Lapse rate 1% – 30% Annuitization rate 0% – 55% (1) Discussion of the most significant inputs used in the fair value measurement of GLB and the sensitivity of those assumptions is included within Note 4 a) Guaranteed living benefits. The following tables present a reconciliation of the beginning and ending balances of financial instruments measured at fair value using significant unobservable inputs (Level 3): Assets Liabilities Available-for-Sale Debt Securities Equity securities Other investments Other derivative instruments GLB (1) Year Ended December 31, 2015 Foreign Corporate securities MBS (in millions of U.S. dollars) Balance, beginning of year $ 22 $ 187 $ 15 $ 2 $ 204 $ 4 $ 406 Transfers into Level 3 34 16 — — — — — Change in Net Unrealized Gains (Losses) included in OCI (2 ) (1 ) — 3 (6 ) — — Net Realized Gains/Losses (1 ) (4 ) — (2 ) — 2 203 Purchases 15 52 41 13 33 — — Sales (3 ) (28 ) (2 ) — — — — Settlements (8 ) (48 ) (1 ) — (19 ) — — Balance, end of year $ 57 $ 174 $ 53 $ 16 $ 212 $ 6 $ 609 Net Realized Gains/Losses Attributable to Changes in Fair Value at the Balance Sheet Date $ (1 ) $ (2 ) $ — $ (2 ) $ — $ 2 $ 203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 Assets Liabilities Available-for-Sale Debt Securities Equity securities Short-term investments Other Other derivative instruments GLB (1) Year ended December 31, 2014 Foreign Corporate securities MBS (in millions of U.S. dollars) Balance, beginning of year $ 44 $ 166 $ 8 $ 4 $ 7 $ 196 $ — $ 193 Transfers into Level 3 10 37 — — — — 2 — Transfers out of Level 3 (34 ) (23 ) — (2 ) (7 ) — — — Change in Net Unrealized Gains (Losses) included in OCI (1 ) (1 ) — — — (1 ) — — Net Realized Gains/Losses (3 ) (5 ) — — — — 2 213 Purchases 15 73 8 2 — 20 — — Sales (4 ) (38 ) — (2 ) — — — — Settlements (5 ) (22 ) (1 ) — — (11 ) — — Balance, end of year $ 22 $ 187 $ 15 $ 2 $ — $ 204 $ 4 $ 406 Net Realized Gains/Losses Attributable to Changes in Fair Value at the Balance Sheet Date $ (4 ) $ (5 ) $ — $ — $ — $ — $ 2 $ 213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63 million at December 31, 2014 and $427 million at December 31, 2013 , which includes a fair value derivative adjustment of $406 million and $193 million , respectively. Assets Liabilities Available-for-Sale Debt Securities GLB (1) Year ended December 31, 2013 Foreign Corporate securities MBS Equity securities Short term investments Other investments (in millions of U.S. dollars) Balance, beginning of year $ 60 $ 102 $ 13 $ 3 $ — $ 180 $ 1,119 Transfers into Level 3 36 47 — 8 8 — — Transfers out of Level 3 (54 ) (31 ) — (1 ) (2 ) — — Change in Net Unrealized Gains (Losses) included in OCI — — — (6 ) — (2 ) — Net Realized Gains/Losses 1 (2 ) — 4 — — (926 ) Purchases 24 75 — 2 3 29 — Sales (21 ) (7 ) (3 ) (6 ) (1 ) — — Settlements (2 ) (18 ) (2 ) — (1 ) (11 ) — Balance, end of year $ 44 $ 166 $ 8 $ 4 $ 7 $ 196 $ 193 Net Realized Gains/Losses Attributable to Changes in Fair Value at the Balance Sheet Date $ — $ (2 ) $ — $ — $ — $ — $ (926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27 million at December 31, 2013 and $1.4 billion at December 31, 2012, which includes a fair value derivative adjustment of $193 million and $ 1.1 billion , respectively.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Investments in partially-owned insurance companies Fair values for investments in partially-owned insurance companies are based on Chubb’s share of the net assets based on the financial statements provided by those companies and are excluded from the valuation hierarchy tables below. Short- and long-term debt, repurchase agreements and trust preferred securities Where practical, fair values for short-term debt, long-term debt, repurchase agreements and trust preferred securities are estimated using discounted cash flow calculations based principally on observable inputs including incremental borrowing rates, which reflect Chubb’s credit rating, for similar types of borrowings with maturities consistent with those remaining for the debt being valued. The following tables present fair value, by valuation hierarchy, and carrying value of the financial instruments not measured at fair value: December 31, 2015 Fair Value Carrying Value (in millions of U.S. dollars) Level 1 Level 2 Level 3 Total Assets: Fixed maturities held to maturity U.S. Treasury and agency $ 583 $ 162 $ — $ 745 $ 733 Foreign — 785 — 785 763 Corporate securities — 3,042 14 3,056 3,054 Mortgage-backed securities — 1,743 — 1,743 1,707 States, municipalities, and political subdivisions — 2,223 — 2,223 2,173 Total assets $ 583 $ 7,955 $ 14 $ 8,552 $ 8,430 Liabilities: Repurchase agreements $ — $ 1,404 $ — $ 1,404 $ 1,404 Long-term debt — 9,678 — 9,678 9,447 Trust preferred securities — 446 — 446 309 Total liabilities $ — $ 11,528 $ — $ 11,528 $ 11,160 December 31, 2014 Fair Value Carrying Value (in millions of U.S. dollars) Level 1 Level 2 Level 3 Total Assets: Fixed maturities held to maturity U.S. Treasury and agency $ 659 $ 191 $ — $ 850 $ 832 Foreign — 963 — 963 916 Corporate securities — 2,408 15 2,423 2,323 Mortgage-backed securities — 2,039 — 2,039 1,983 States, municipalities, and political subdivisions — 1,314 — 1,314 1,277 Total assets $ 659 $ 6,915 $ 15 $ 7,589 $ 7,331 Liabilities: Repurchase Agreements $ — $ 1,402 $ — $ 1,402 $ 1,402 Short-term debt — 1,169 — 1,169 1,150 Long-term debt — 3,690 — 3,690 3,357 Trust preferred securities — 462 — 462 309 Total liabilities $ — $ 6,723 $ — $ 6,723 $ 6,218</t>
  </si>
  <si>
    <t>Reinsurance</t>
  </si>
  <si>
    <t>Reinsurance Disclosures [Abstract]</t>
  </si>
  <si>
    <t>Reinsurance a) Consolidated reinsurance Chubb purchases reinsurance to manage various exposures including catastrophe risks. Although reinsurance agreements contractually obligate Chubb's reinsurers to reimburse it for the agreed-upon portion of its gross paid losses, they do not discharge Chubb's primary liability. The amounts for net premiums written and net premiums earned in the consolidated statements of operations are net of reinsurance. The following table presents direct, assumed, and ceded premiums: Year Ended December 31 (in millions of U.S. dollars) 2015 2014 2013 Premiums written Direct $ 19,879 $ 20,069 $ 19,212 Assumed 3,932 3,321 3,616 Ceded (6,098 ) (5,591 ) (5,803 ) Net $ 17,713 $ 17,799 $ 17,025 Premiums earned Direct $ 19,355 $ 19,555 $ 18,856 Assumed 3,676 3,336 3,479 Ceded (5,818 ) (5,465 ) (5,722 ) Net $ 17,213 $ 17,426 $ 16,613 For each of the years ended December 31, 2015 , 2014, and 2013, reinsurance recoveries on losses and loss expenses incurred were $ 3.1 billion. b) Reinsurance recoverable on ceded reinsurance December 31 December 31 (in millions of U.S. dollars) 2015 2014 Reinsurance recoverable on unpaid losses and loss expenses (1) $ 10,741 $ 11,307 Reinsurance recoverable on paid losses and loss expenses (1) 645 685 Net reinsurance recoverable on losses and loss expenses $ 11,386 $ 11,992 (1) Net of a provision for uncollectible reinsurance. We evaluate the financial condition of our reinsurers and potential reinsurers on a regular basis and also monitor concentrations of credit risk with reinsurers. The provision for uncollectible reinsurance is required principally due to the potential failure of reinsurers to indemnify Chubb, primarily because of disputes under reinsurance contracts and insolvencies. We have established provisions for amounts estimated to be uncollectible. At December 31, 2015 and 2014 , we recorded a provision for uncollectible reinsurance of $ 328 million and $ 357 million, respectively. The following tables present a listing, at December 31, 2015 , of the categories of Chubb's reinsurers. December 31, 2015 Gross Reinsurance Recoverable on Loss and Loss Expenses Provision for Uncollectible Reinsurance % of Gross Reinsurance Recoverable (in millions of U.S. dollars, except for percentages) Categories Largest reinsurers $ 5,335 $ 69 1.3 % Other reinsurers rated A- or better 3,078 44 1.4 % Other reinsurers with ratings lower than A- or not rated 378 68 18.0 % Pools 347 14 4.0 % Structured settlements 546 10 1.8 % Captives 1,786 23 1.3 % Other 244 100 41.0 % Total $ 11,714 $ 328 2.8 % Largest Reinsurers Alleghany Corp HDI Group (Hannover Re) Munich Re Group Atlantic Indemnity IRB Brasil Resseguros S.A. Group Partner Re Group Berkshire Hathaway Insurance Group Lloyd's of London Swiss Re Group Categories of Chubb's reinsurers Comprises: Largest reinsurers • All groups of reinsurers or captives where the gross recoverable exceeds one percent of Chubb's total shareholders' equity. Other reinsurers rated A- or better • All reinsurers rated A- or better that were not included in the largest reinsurer category. Other reinsurers rated lower than A- or not rated • All reinsurers rated lower than A- or not rated that were not included in the largest reinsurer category. Pools • Related to Chubb's voluntary pool participation and Chubb's mandatory pool participation required by law in certain states. Structured settlements • Annuities purchased from life insurance companies to settle claims. Since we retain ultimate liability in the event that the life company fails to pay, we reflect the amounts as both a liability and a recoverable/receivable for GAAP purposes. Captives • Companies established and owned by our insurance clients to assume a significant portion of their direct insurance risk from Chubb; structured to allow clients to self-insure a portion of their reinsurance risk. It generally is our policy to obtain collateral equal to expected losses. Where appropriate, exceptions are granted but only with review and approval at a senior officer level. Excludes captives included in the largest reinsurer category. Other • Recoverables that are in dispute or are from companies that are in supervision, rehabilitation, or liquidation. The provision for uncollectible reinsurance is principally based on an analysis of the credit quality of the reinsurer and collateral balances. We establish the provision for uncollectible reinsurance for the Other category based on a case-by-case analysis of individual situations including the merits of the underlying matter, credit and collateral analysis, and consideration of our collection experience in similar situations. c ) Assumed life reinsurance programs involving minimum benefit guarantees under variable annuity contracts The following table presents income and expenses relating to GMDB and GLB reinsurance. GLBs include GMIBs as well as some GMABs originating in Japan. Year Ended December 31 (in millions of U.S. dollars) 2015 2014 2013 GMDB Net premiums earned $ 61 $ 71 $ 77 Policy benefits and other reserve adjustments $ 34 $ 50 $ 73 GLB Net premiums earned $ 121 $ 138 $ 149 Policy benefits and other reserve adjustments 45 36 27 Net realized gains (losses) (203 ) (213 ) 929 Gain (loss) recognized in Net income $ (127 ) $ (111 ) $ 1,051 Net cash received $ 98 $ 125 $ 126 Net (increase) decrease in liability $ (225 ) $ (236 ) $ 925 Net realized gains (losses) in the table above include gains (losses) related to foreign exchange and fair value adjustments on insurance derivatives and exclude gains (losses) on S&amp;P put options and futures used to partially offset the risk in the GLB reinsurance portfolio. Refer to Note 10 for additional information. At December 31, 2015 and 2014 , the reported liability for GMDB reinsurance was $117 million and $111 million, respectively. At December 31, 2015 and 2014 , the reported liability for GLB reinsurance was $888 million and $663 million, respectively, which includes a fair value derivative adjustment of $609 million and $406 million, respectively. Reported liabilities for both GMDB and GLB reinsurance are determined using internal valuation models. Such valuations require considerable judgment and are subject to significant uncertainty. The valuation of these products is subject to fluctuations arising from, among other factors, changes in interest rates, changes in equity markets, changes in credit markets, changes in the allocation of the investments underlying annuitants’ account values, and assumptions regarding future policyholder behavior. These models and the related assumptions are regularly reviewed by management and enhanced, as appropriate, based upon improvements in modeling assumptions and availability of updated information, such as market conditions and demographics of in-force annuities. Variable Annuity Net Amount at Risk The net amount at risk is defined as the present value of future claim payments assuming policy account values and guaranteed values are fixed at the valuation date ( December 31, 2015 and 2014 , respectively) and reinsurance coverage ends at the earlier of the maturity of the underlying variable annuity policy or the reinsurance treaty. In addition, the following assumptions were used: (in millions of U.S. dollars, except for percentages) Net amount at risk Reinsurance covering 2015 2014 2015 Future claims discount rate Other assumptions Total claims at 100% mortality at December 31, 2015 (1) GMDB Risk Only $ 364 $ 418 3.8% - 4.3% No lapses or withdrawals $ 229 Mortality according to 100% of the Annuity 2000 mortality table GLB Risk Only $ 733 $ 440 4.5% - 5.0% No deaths, lapses or withdrawals N/A Annuitization at a frequency most disadvantageous to Chubb (2) Claim calculated using interest rates in line with rates used to calculate reserve Both Risks: (3) GMDB $ 89 $ 76 4.5% - 5.0% No lapses or withdrawals $ 56 Mortality according to 100% of the Annuity 2000 mortality table GLB $ 422 $ 235 4.5% - 5.0% Annuitization at a frequency most disadvantageous to Chubb (2) $ — Claim calculated using interest rates in line with rates used to calculate reserve (1) Takes into account all applicable reinsurance treaty claim limits. (2) Annuitization at a level that maximizes claims taking into account the treaty limits. (3) Covering both the GMDB and GLB risks on the same underlying policyholders. The average attained age of all policyholders for all risk categories above, weighted by the guaranteed value of each reinsured policy, is approximately 69 years.</t>
  </si>
  <si>
    <t>Intangible Assets</t>
  </si>
  <si>
    <t>Goodwill and Intangible Assets Disclosure [Abstract]</t>
  </si>
  <si>
    <t>Intangible assets</t>
  </si>
  <si>
    <t>Intangible assets Included in Goodwill and other intangible assets in the consolidated balance sheets at December 31, 2015 and 2014 , are goodwill of $ 4.8 billion and $ 4.9 billion, respectively, and other intangible assets of $ 887 million and $ 820 million, respectively. The following table presents a roll-forward of Goodwill by segment: (in millions of U.S. dollars) Insurance – North American P&amp;C Insurance – North American Agriculture Insurance – Overseas General Global Reinsurance Life ACE Consolidated Balance at December 31, 2013 $ 1,215 $ 134 $ 2,054 $ 365 $ 835 $ 4,603 Purchase price allocation adjustment — — 4 — — 4 Acquisition of Samaggi — — 46 — — 46 Acquisition of Itaú Seguros — — 449 — — 449 Foreign exchange revaluation and other (4 ) — (187 ) — (7 ) (198 ) Balance at December 31, 2014 $ 1,211 $ 134 $ 2,366 $ 365 $ 828 $ 4,904 Purchase price allocation adjustment — — (4 ) — — (4 ) Acquisition of Fireman's Fund 196 — — — — 196 Foreign exchange revaluation and other (8 ) — (284 ) — (8 ) (300 ) Balance at December 31, 2015 $ 1,399 $ 134 $ 2,078 $ 365 $ 820 $ 4,796 Included in other intangible assets at December 31, 2015 and 2014 , are intangible assets subject to amortization of $ 789 million and $717 million , respectively, and intangible assets not subject to amortization of $ 98 million and $103 million , respectively. Intangible assets subject to amortization include agency relationships, renewal rights, software, client lists, and trademarks, primarily attributable to the acquisitions of Rain and Hail, Fireman's Fund, Samaggi, ABA Seguros, Itaú Seguros, and Fianzas Monterrey. The majority of the balance of intangible assets not subject to amortization relates to Lloyd's of London (Lloyd's) Syndicate 2488 (Syndicate 2488) capacity. Amortization expense related to other intangible assets amounted to $171 million , $ 108 million, and $ 95 million for the years ended December 31, 2015 , 2014 , and 2013 , respectively. Amortization of intangible assets was higher in 2015 due primarily to the acquisitions of Fireman's Fund, Itaú Seguros, and Samaggi. The following table presents a roll-forward of VOBA: (in millions of U.S. dollars) 2015 2014 2013 Balance, beginning of year $ 466 $ 536 $ 614 Amortization expense (42 ) (51 ) (64 ) Foreign exchange revaluation (29 ) (19 ) (14 ) Balance, end of year $ 395 $ 466 $ 536 The following table presents, as of December 31, 2015, the estimated pre-tax amortization expense related to other intangible assets and VOBA for the next five years. For the Year Ending December 31 Other intangible assets VOBA (in millions of U.S. dollars) 2016 $ 88 $ 39 2017 78 35 2018 70 32 2019 63 27 2020 58 24 Total $ 357 $ 157</t>
  </si>
  <si>
    <t>Unpaid Losses And Loss Expenses [Abstract]</t>
  </si>
  <si>
    <t>Unpaid Losses and Loss Expenses</t>
  </si>
  <si>
    <t>Unpaid losses and loss expenses Chubb establishes reserves for the estimated unpaid ultimate liability for losses and loss expenses under the terms of its policies and agreements. Reserves include estimates for both claims that have been reported and for IBNR, and include estimates of expenses associated with processing and settling these claims. Reserves are recorded in Unpaid losses and loss expenses in the consolidated balance sheets. The process of establishing loss and loss expense reserves for P&amp;C claims can be complex and is subject to considerable uncertainty as it requires the use of informed estimates and judgments. Our estimates and judgments may be revised as additional experience and other data become available and are reviewed, as new or improved methodologies are developed, or as laws change. We continually evaluate our estimate of reserves in light of developing information and in light of discussions and negotiations with our insureds. While we believe that our reserves for unpaid losses and loss expenses at December 31, 2015 are adequate, new information or trends may lead to future developments in ultimate losses and loss expenses significantly greater or less than the reserves provided. Any such revisions could result in future changes in estimates of losses or reinsurance recoverable and would be reflected in our results of operations in the period in which the estimates are changed. The following table presents a reconciliation of unpaid losses and loss expenses: Years Ended December 31 (in millions of U.S. dollars) 2015 2014 2013 Gross unpaid losses and loss expenses, beginning of year $ 38,315 $ 37,443 $ 37,946 Reinsurance recoverable on unpaid losses (1) (11,307 ) (10,612 ) (11,399 ) Net unpaid losses and loss expenses, beginning of year 27,008 26,831 26,547 Acquisition of subsidiaries 417 320 86 Total 27,425 27,151 26,633 Net losses and loss expenses incurred in respect of losses occurring in: Current year 10,030 10,176 9,878 Prior years (546 ) (527 ) (530 ) Total 9,484 9,649 9,348 Net losses and loss expenses paid in respect of losses occurring in: Current year 4,053 3,975 3,942 Prior years 5,612 5,260 5,035 Total 9,665 9,235 8,977 Foreign currency revaluation and other (682 ) (557 ) (173 ) Net unpaid losses and loss expenses, end of year 26,562 27,008 26,831 Reinsurance recoverable on unpaid losses (1) 10,741 11,307 10,612 Gross unpaid losses and loss expenses, end of year $ 37,303 $ 38,315 $ 37,443 (1) Net of provision for uncollectible reinsurance. Net losses and loss expenses incurred includes $ 546 million, $ 527 million, and $ 530 million, of net favorable prior period development (PPD) in the years ended December 31, 2015 , 2014 , and 2013 , respectively. Long-tail lines include lines such as workers’ compensation, general liability, and professional liability; while short-tail lines include lines such as most property lines, energy, personal accident, aviation, marine (including associated liability-related exposures) and agriculture. Significant prior period movements by segment, principally driven by reserve reviews completed during each respective period, are discussed in more detail below. The remaining net development for long-tail and short-tail business for each segment comprises numerous favorable and adverse movements across a number of lines and accident years, none of which is significant individually or in the aggregate. Insurance – North American P&amp;C 2015 Insurance – North American P&amp;C's active operations experienced net favorable PPD of $239 million in 2015, which was the net result of several underlying favorable and adverse movements, driven by the following principal changes: • Net favorable development of $169 million in long-tail business, primarily from: • Net favorable development of $108 million in our management and professional liability portfolios, primarily impacting accident years 2010 and prior. Lower than expected paid and reported loss activity led to reductions in our estimates of ultimate loss for these accident years; • Favorable development of $32 million in our auto liability excess lines and $26 million in our general liability product lines primarily impacting the 2010 accident year, resulting from lower than expected loss emergence and an increase in weighting applied to experience-based methods; • Net favorable development of $21 million in our workers’ compensation lines with favorable development of $52 million in the 2014 accident year related to our annual assessment of multi-claimant events including industrial accidents. Consistent with prior years, we reviewed these potential exposures after the end of the accident year to allow for late reporting or identification of significant losses. Adverse development of $29 million was experienced on the 2009 and prior accident years due to a combination of claim-specific deteriorations and higher than expected loss emergence. There was also adverse development on the 2014 accident year due to revised account-level estimates, which were higher than our original aggregate expectations; • Favorable development of $24 million in our surety business due to lower than expected claims emergence primarily in the 2013 accident year; and • Net adverse development of $33 million in our commercial umbrella and excess portfolios, primarily impacting accident years 2010 and 2011. Higher than expected reported loss activity, combined with an increase in weighting applied to experience-based methods, led to increased provisions in accident years 2010 and 2011, which was partly offset by the recognition of favorable emergence in the 2009 and prior accident years. • Favorable development of $70 million in short-tail business, primarily driven by favorable development of $34 million in our excess property business primarily impacting the 2013 accident year. Paid and reported loss activity was lower than expected leading to reductions in our estimate of ultimate loss. Insurance – North American P&amp;C's run-off operations incurred adverse PPD of $200 million in our Westchester and Brandywine run-off operations during 2015, which was the result of several adverse movements impacting accident years 1996 and prior, driven by the following principal changes: • Adverse development of $170 million related to the completion of reserve reviews during 2015. The development primarily arose from case specific settlements and higher than expected remediation expense and defense costs for environmental claims and increases in indemnity and defense costs on a select number of modeled accounts for asbestos. Further, we experienced higher than expected loss emergence on certain portfolios in our assumed reinsurance book and in other run-off lines; and • Adverse development of $30 million on unallocated loss adjustment expenses due to run-off operating expenses paid and incurred during 2015. 2014 Insurance – North American P&amp;C's active operations experienced net favorable PPD of $ 354 million in 2014 which was the net result of several underlying favorable and adverse movements driven by the following principal changes: • Net favorable development of $ 298 million in long-tail business, primarily from: • Favorable development of $ 104 million in our D&amp;O portfolios, primarily impacting the 2009 and prior accident years. Case incurred loss emergence that was lower than expected combined with an increase in weighting applied to experience-based methods led to a reduction in the estimates of ultimate loss for those years; • Favorable development of $ 55 million in our excess casualty and umbrella businesses. Resolution of a disputed matter on an individual claim led to a release of $ 42 million in the 2003 accident year, and lower than expected reported activity across a number of accident years drove the remaining improvement; • Favorable development of $ 48 million on an older claim following recent legal developments, after which it was determined that the reserves were no longer required; • Favorable development of $ 40 million in our medical risk operations, primarily impacting the 2009 and 2010 accident years. Paid and case incurred loss emergence that was lower than expected combined with an increase in weighting applied to experience-based methods led to a reduction in the estimate of ultimate loss for those years; • Favorable development of $ 35 million in our financial solutions business, primarily in the 2010 and prior accident years. Net favorable development principally resulted from the recognition of lower than expected loss activity on two large excess liability transactions; • Favorable development of $ 27 million in our surety business, primarily from favorable claims emergence in the 2012 accident year; • Net adverse development of $ 32 million in our workers’ compensation lines, with adverse development in the 2013 accident year and mainly favorable development in accident years 2009 and 2010. Adverse development in the 2013 accident year is being driven by one large account which is experiencing higher than expected claims frequency and severity; and • Net favorable development of $ 21 million in our auto liability excess lines primarily impacting the 2009 accident year. Reported activity on loss and allocated loss expenses was lower than expected based on estimates from our prior review and original pricing assumptions. • Favorable development of $ 56 million in short-tail business, primarily driven by net favorable development of $ 20 million in our energy and technical risk property business, primarily impacting the 2012 and 2013 accident years. Across most lines, paid and reported loss activity was lower than expected. Insurance – North American P&amp;C's run-off operations incurred adverse PPD of $ 247 million in our Westchester and Brandywine run-off operations during 2014, which was a net result of adverse movements impacting accident years 1996 and prior, driven by the following principal changes: • Adverse development of $ 215 million related to the completion of reserve reviews during 2014. The development primarily arose from case specific asbestos and environmental claims related to increased payment activity and the costs associated with certain case settlements in 2014. Further, we experienced higher than expected case incurred activity in our assumed reinsurance portfolio; and • Adverse development of $ 32 million on unallocated loss adjustment expenses due to run-off operating expenses paid and incurred during 2014. 2013 Insurance – North American P&amp;C active operations experienced net favorable PPD of $327 million in 2013 , representing 2.1 percent of its beginning of period net unpaid loss and loss expense reserves. Insurance – North American P&amp;C run-off operations incurred net adverse PPD of $193 million in 2013 , representing 1.2 percent of its beginning of period net unpaid loss and loss expense reserves. Insurance – North American Agriculture Insurance – North American Agriculture experienced net favorable development of $45 million in short-tail lines in 2015, net adverse development of $34 million in 2014 and net favorable development of $13 million in 2013. Actual claim development in 2015 for the 2014 crop year for the Multiple Peril Crop Insurance (MPCI) business was favorable due to better than expected crop yield results in certain states at year-end 2014. Actual claim development in 2014 for the 2013 crop year for the MPCI business was adverse due to worse than expected crop yield results in certain states at year-end 2013. Net favorable development in 2013 was across a number of accident years, none of which was significant individually or in the aggregate. Insurance – Overseas General 2015 Insurance – Overseas General experienced net favorable PPD of $343 million in 2015, which was the net result of several underlying favorable and adverse movements, driven by the following principal changes: • Net favorable development of $166 million in long-tail business, primarily from: • Net favorable development of $140 million , primarily in casualty and financial lines with favorable development of $175 million in accident years 2011 and prior, resulting from lower than expected loss emergence, and adverse development of $35 million in accident years 2012 to 2014, primarily due to large loss experience in the U.K. and Europe; and • Favorable development of $26 million on an individual legacy liability case reserve take-down. This release follows a legal analysis completed in 2015, based on court opinion in the year and discussions with defense counsel, which concluded that these reserves were no longer required. • Favorable development of $177 million in short-tail business primarily from: • Favorable development of $90 million in property, technical, energy and marine lines from specific claims and additional credibility assigned to accident years 2013 and prior favorable indications; • Favorable development of $34 million in accident and health business primarily in accident year 2013 and 2014 across all regions and products, none of which was individually significant; and • Favorable development of $26 million in consumer business primarily in Latin America and Asia Pacific, resulting from favorable development and additional credibility assigned to accident years 2012 and 2013. 2014 Insurance – Overseas General experienced net favorable PPD of $ 391 million in 2014, which was the net result of several underlying favorable and adverse movements, driven by the following principal changes: • Net favorable development of $ 181 million in long-tail business, primarily from: • Net favorable development of $ 102 million primarily in casualty lines with favorable development of $ 148 million in accident years 2010 and prior, predominantly due to favorable loss experience in European primary and excess lines, and adverse development of $ 46 million in accident years 2011 to 2013, predominantly due to large loss experience in the U.K. primary and excess lines; • Favorable development of $ 52 million on an individual liability case reserve take-down. This release follows discussions with defense counsel, a review of key legal briefing, and a coverage analysis, all of which was completed in the third quarter of 2014 and after which it was concluded that the reserves were no longer required; and • Net favorable development of $ 27 million in financial lines with favorable development of $ 98 million in accident years 2010 and prior due to favorable loss experience and adverse development of $ 71 million in accident years 2011 to 2013. The adverse development was primarily due to large loss experience in D&amp;O and financial institutions. • Favorable development of $ 210 million in short-tail business, primarily from: • Favorable development of $ 136 million across property, technical and marine lines with favorable development of $ 44 million in accident year 2013 due to favorable large loss experience, and favorable development of $ 92 million in accident years 2012 and prior due to favorable development on specific claims and an increase in weighting applied to experience-based methods; • Favorable development of $ 30 million in aviation lines primarily in accident years 2010 and prior in the aviation products, airlines and airport liability lines; and • Favorable development of $ 25 million in personal lines primarily in accident years 2011 to 2013 across all Latin America personal lines and Asia Pacific personal automobile lines. 2013 Insurance – Overseas General experienced net favorable PPD of $299 million in 2013 , representing 3.8 percent of the segment's beginning of period net unpaid loss and loss expense reserves. Global Reinsurance 2015 Global Reinsurance experienced net favorable PPD of $119 million in 2015, which was the net result of several underlying favorable and adverse movements, driven by the following principal changes: • Favorable development of $54 million comprising $42 million in long-tail lines and $12 million in short-tail lines, on an individual legacy liability case reserve take-down. This release follows a legal analysis completed in 2015, based on court opinion and discussions with defense counsel, which concluded that these reserves were no longer required; • Favorable development of $33 million in professional liability lines, including medical malpractice business, primarily in treaty years 2010 and prior reflecting favorable paid and incurred loss trends and an increase in weighting applied to experience-based methods; and • Favorable development of $23 million in casualty lines, principally in treaty years 2009 and prior reflecting favorable paid and incurred loss trends and an increase in weighting applied to experience-based methods. 2014 Global Reinsurance experienced net favorable PPD of $ 63 million in 2014, which was the net result of several underlying favorable and adverse movements, driven by the following principal change: • Net favorable development of $ 52 million in long-tail business, primarily from: • Favorable development of $ 34 million in professional liability lines, including medical malpractice business, primarily in treaty years 2009 and prior reflecting favorable paid and incurred loss trends and an increase in weighting applied to experience-based methods; and • Favorable development of $ 25 million in casualty lines, principally in treaty years 2009 and prior reflecting favorable paid and incurred loss trends and an increase in weighting applied to experience-based methods. 2013 Global Reinsurance experienced net favorable PPD of $84 million in 2013 , representing 3.6 percent of the segment's beginning of period net unpaid loss and loss expense reserves. Asbestos and environmental (A&amp;E) Chubb's exposure to A&amp;E claims principally arises out of liabilities acquired when it purchased Westchester Specialty in 1998 and CIGNA's P&amp;C business in 1999, with the larger exposure contained within the liabilities acquired in the CIGNA transaction. The following table presents a roll-forward of consolidated A&amp;E loss reserves, allocated loss expense reserves for A&amp;E exposures, and the provision for uncollectible paid and unpaid reinsurance recoverables: Asbestos Environmental Total (in millions of U.S. dollars) Gross Net Gross Net Gross Net Balance at December 31, 2014 $ 1,500 $ 892 $ 199 $ 149 $ 1,699 $ 1,041 Incurred activity 125 76 118 86 243 162 (1) Paid activity (274 ) (137 ) (118 ) (86 ) (392 ) (223 ) Balance at December 31, 2015 $ 1,351 $ 831 $ 199 $ 149 $ 1,550 $ 980 (1) Excludes unallocated loss expenses and the net activity reflects third-party reinsurance other than the aggregate excess of loss reinsurance provided by National Indemnity Company (NICO) to Westchester Specialty (see Westchester Specialty section below). The A&amp;E net loss reserves including allocated loss expense reserves and provision for uncollectible reinsurance at December 31, 2015 and 2014 , of $ 980 million and $ 1.0 billion shown in the table above comprise $ 782 million and $ 837 million, respectively, of reserves held by Brandywine operations, $ 115 million and $ 119 million, respectively, of reserves held by Westchester Specialty, and $ 83 million and $ 85 million , respectively, of reserves held by other operations, mainly Insurance – Overseas General. For 2015 and 2014 , the incurred activity of $ 162 million and $ 210 million, respectively, were primarily the result of our annual internal, ground-up review of A&amp;E liabilities. Brandywine Run-off entities – The Restructuring Plan and uncertainties relating to Chubb's ultimate Brandywine exposure In 1996 , the Pennsylvania Insurance Commissioner approved a plan to restructure INA Financial Corporation and its subsidiaries (the Restructuring) which included the division of Insurance Company of North America (INA) into two separate corporations: (1) An active insurance company that retained the INA name and continued to write P&amp;C business; and (2) An inactive run-off company, now called Century Indemnity Company (Century). As a result of the division, predominantly all A&amp;E and certain other liabilities of INA were ascribed to Century and extinguished, as a matter of Pennsylvania law, as liabilities of INA. As part of the Restructuring, most A&amp;E liabilities of various U.S. affiliates of INA were reinsured to Century. Century and certain other run-off companies having A&amp;E and other liabilities were contributed to Brandywine Holdings. The U.S.-based ACE INA companies assumed two contractual obligations in respect of the Brandywine operations in connection with the Restructuring: a dividend retention fund obligation and a surplus maintenance obligation in the form of the excess of loss (XOL) agreement. INA Financial Corporation established and funded a dividend retention fund (the Dividend Retention Fund) consisting of $ 50 million plus investment earnings. The full balance of the Dividend Retention Fund was contributed to Century as of December 31, 2002 . Under the Restructuring Order, while any obligation to maintain the Dividend Retention Fund is in effect, to the extent dividends are paid by INA Holdings Corporation to its parent, INA Financial Corporation, and to the extent INA Financial Corporation then pays such dividends to INA Corporation, a portion of those dividends must be withheld to replenish the principal of the Dividend Retention Fund to $ 50 million. During 2011 and 2010, $ 35 million and $ 15 million , respectively, were withheld from such dividends and deposited into the Dividend Retention Fund as a result of dividends paid up to the INA Corporation. Capital contributions from the Dividend Retention Fund to Century are not required until the XOL Agreement has less than $ 200 million of capacity remaining on an incurred basis for statutory reporting purposes. The amount of the capital contribution shall be the lesser of the amount necessary to restore the XOL Agreement remaining capacity to $ 200 million or the Dividend Retention Fund balance. The Dividend Retention Fund may not be terminated without prior written approval from the Pennsylvania Insurance Commissioner. In addition, an ACE INA insurance subsidiary provided reinsurance coverage to Century in the amount of $ 800 million under an XOL, triggered if the statutory capital and surplus of Century falls below $ 25 million or if Century lacks liquid assets with which to pay claims as they become due. Effective December 31, 2004 , ACE INA contributed $ 100 million to Century in exchange for a surplus note. After giving effect to the contribution and issuance of the surplus note, the statutory surplus of Century at December 31, 2015 was $ 25 million and approximately $ 335 million in statutory-basis losses have been ceded to the XOL on an inception-to-date basis. Century reports the amount ceded under the XOL in accordance with statutory accounting principles, which differ from GAAP by, among other things, allowing Century to discount its liabilities, including certain asbestos related and environmental pollution liabilities and Century's reinsurance payable to active companies. For GAAP reporting purposes, intercompany reinsurance recoverables related to the XOL are eliminated upon consolidation. While Chubb believes it has no legal obligation to fund Century losses above the XOL limit of coverage, Chubb's consolidated results would nevertheless continue to include any losses above the limit of coverage for so long as the Brandywine companies remain consolidated subsidiaries of Chubb. Certain active Chubb companies are primarily liable for asbestos, environmental, and other exposures that they have reinsured to Century. Accordingly, if Century were to become insolvent and placed into rehabilitation or liquidation, some or all of the recoverables due to these active Chubb companies from Century could become uncollectible. At December 31, 2015 and 2014 , the aggregate reinsurance recoverables owed by Century to the active Chubb companies were approximately $ 1.2 billion and $ 1.1 billion, respectively. Chubb believes the active company intercompany reinsurance recoverables, which relate to direct liabilities payable over many years, are not impaired. At December 31, 2015 and 2014 , Century's carried gross reserves (including reserves assumed from the active Chubb companies) were $ 1.9 billion and $ 2.1 billion, respectively. Should Century's loss reserves experience adverse development in the future and should Century be placed into rehabilitation or liquidation, the reinsurance recoverables due from Century to the active Chubb companies would be payable only after the payment in full of certain expenses and liabilities, including administrative expenses and direct policy liabilities. Thus, the intercompany reinsurance recoverables would be at risk to the extent of the shortage of assets remaining to pay these recoverables. Westchester Specialty – impact of NICO contracts on Chubb’s run-off entities As part of the Westchester Specialty acquisition in 1998, NICO provided a 75 percent pro-rata share of $ 1 billion of reinsurance protection on losses and loss adjustment expenses incurred on or before December 31, 1996, in excess of a retention of $ 721 million . At December 31, 2015 , the remaining unused incurred limit under the Westchester NICO agreement was $ 466 million .</t>
  </si>
  <si>
    <t>Taxation</t>
  </si>
  <si>
    <t>Income Tax Disclosure [Abstract]</t>
  </si>
  <si>
    <t xml:space="preserve"> Taxation Under Swiss law, a resident company is subject to income tax at the federal, cantonal, and communal levels that is levied on net worldwide income. Income attributable to permanent establishments or real estate located abroad is excluded from the Swiss tax base. Chubb Limited is a holding company and, therefore, is exempt from cantonal and communal income tax. As a result, Chubb Limited is subject to Swiss income tax only at the federal level. Furthermore, participation relief (i.e., tax relief) is granted to Chubb Limited at the federal level for qualifying dividend income and capital gains related to the sale of qualifying participations (i.e., subsidiaries). It is expected that the participation relief will result in a full exemption of participation income from federal income tax. Chubb Limited is subject to an annual cantonal and communal capital tax on the taxable equity of Chubb Limited in Switzerland. Chubb has two Swiss operating subsidiaries, an insurance company, ACE Insurance (Switzerland) Limited and a reinsurance company, ACE Reinsurance (Switzerland) Limited. Both are subject to federal, cantonal, and communal income tax and to annual cantonal and communal capital tax. Under current Bermuda law, Chubb Limited and its Bermuda subsidiaries are not required to pay any taxes on income or capital gains. If a Bermuda law were enacted that would impose taxes on income or capital gains, Chubb Limited and the Bermuda subsidiaries have received an undertaking from the Minister of Finance in Bermuda that would exempt such companies from Bermudian taxation until March 2035. Income from Chubb's operations at Lloyd's is subject to United Kingdom (U.K.) corporation taxes. Lloyd's is required to pay U.S. income tax on U.S. connected income (U.S. income) written by Lloyd's syndicates. Lloyd's has a closing agreement with the Internal Revenue Service (IRS) whereby the amount of tax due on this business is calculated by Lloyd's and remitted directly to the IRS. These amounts are then charged to the accounts of the Names/Corporate Members in proportion to their participation in the relevant syndicates. Chubb's Corporate Members are subject to this arrangement but, as U.K. domiciled companies, will receive U.K. corporation tax credits for any U.S. income tax incurred up to the value of the equivalent U.K. corporation income tax charge on the U.S. income. ACE Group Holdings and its respective subsidiaries are subject to income taxes imposed by U.S. authorities and file a consolidated U.S. tax return. Starting in tax year 2014, Combined Insurance and its life subsidiary joined the ACE Group Holdings consolidated return. For tax years prior to 2014, Combined Insurance and its life subsidiary filed a separate consolidated U.S. tax return. Should ACE Group Holdings pay a dividend to Chubb, withholding taxes would apply. Currently, however, no withholding taxes are accrued with respect to such un-remitted earnings as management has no intention of remitting these earnings. Similarly, no taxes have been provided on the un-remitted earnings of certain foreign subsidiaries as management has no intention of remitting these earnings. The cumulative amount that would be subject to withholding tax, if distributed, as well as the determination of the associated tax liability are not practicable to compute; however, such amount would be material to Chubb. Certain international operations of Chubb are also subject to income taxes imposed by the jurisdictions in which they operate. Chubb is not subject to income taxation other than as stated above. There can be no assurance that there will not be changes in applicable laws, regulations, or treaties which might require Chubb to change the way it operates or becomes subject to taxation. Chubb's domestic operations are in Switzerland, the jurisdiction where we are legally organized, incorporated, and registered. Domestic operations for the years ended December 31, 2015 , 2014 , and 2013 are not considered significant to the consolidated income before income taxes for the respective periods. The following table presents the provision for income taxes: Years Ended December 31 (in millions of U.S. dollars) 2015 2014 2013 Current tax expense $ 304 $ 481 $ 231 Deferred tax expense 158 153 249 Provision for income taxes $ 462 $ 634 $ 480 The most significant jurisdictions contributing to the overall taxation of Chubb are calculated using the following rates: Switzerland 7.83 percent , Bermuda 0.0 percent , U.S. 35.0 percent , and U.K. 20.25 percent . The following table presents a reconciliation of the difference between the provision for income taxes and the expected tax provision at the Swiss statutory income tax rate: Years Ended December 31 (in millions of U.S. dollars) 2015 2014 2013 Expected tax provision at Swiss statutory tax rate $ 258 $ 273 $ 331 Permanent differences: Taxes on earnings subject to rate other than Swiss statutory rate 193 224 124 Change to deferred taxes related to unrealized foreign exchange losses (1) — 139 — Tax-exempt interest and dividends received deduction, net of proration (32 ) (33 ) (27 ) Net withholding taxes 35 33 27 Change in valuation allowance (1) 2 (20 ) 4 Other 6 18 21 Total provision for income taxes $ 462 $ 634 $ 480 (1) 2014 includes a charge to deferred taxes related to non-recognition of foreign tax credits related to unrealized foreign exchange losses. The following table presents the components of the net deferred tax assets: December 31 December 31 (in millions of U.S. dollars) 2015 2014 Deferred tax assets: Loss reserve discount $ 663 $ 794 Unearned premiums reserve 190 99 Foreign tax credits 969 1,103 Investments 29 9 Provision for uncollectible balances 65 81 Loss carry-forwards 72 40 Compensation related amounts 189 185 Other 65 — Total deferred tax assets 2,242 2,311 Deferred tax liabilities: Deferred policy acquisition costs 412 213 VOBA and other intangible assets 384 321 Un-remitted foreign earnings 827 939 Unrealized appreciation on investments 195 406 Depreciation 68 77 Other — 43 Total deferred tax liabilities 1,886 1,999 Valuation allowance 38 17 Net deferred tax assets $ 318 $ 295 The valuation allowance of $ 38 million at December 31, 2015 , and $ 17 million at December 31, 2014 , reflects management's assessment, based on available information, that it is more likely than not that a portion of the deferred tax assets will not be realized due to the inability of certain foreign subsidiaries to generate sufficient taxable income. Adjustments to the valuation allowance are made when there is a change in management's assessment of the amount of deferred tax assets that are realizable. At December 31, 2015 , Chubb has net operating loss carry-forwards of $ 325 million which, if unused, will expire starting in the year 2016, and a foreign tax credit carry-forward in the amount of $ 142 million which, if unused, will expire in the years 2016 through 2025. The following table presents a reconciliation of the beginning and ending amount of gross unrecognized tax benefits: December 31 December 31 (in millions of U.S. dollars) 2015 2014 Balance, beginning of year $ 23 $ 27 Additions based on tax provisions related to the current year 1 2 Reductions for tax positions of prior years (7 ) — Reductions for the lapse of the applicable statutes of limitations (1 ) (6 ) Balance, end of year $ 16 $ 23 At December 31, 2015 and 2014 , the total amount of unrecognized tax benefits that would affect the effective tax rate, if recognized, were $ 16 million and $ 6 million , respectively. At December 31, 2014, $17 million of unrecognized tax benefits would not affect the effective tax rate, if recognized, as the ultimate deductibility is highly certain but there is uncertainty about the timing of such deductibility. Because of the impact of deferred tax accounting, other than interest and penalties, an unfavorable resolution of these temporary items would not affect the effective tax rate but would accelerate the payment of cash to the taxing authority to an earlier period. Chubb recognizes accruals for interest and penalties, if any, related to unrecognized tax benefits in income tax expense in the consolidated statements of operations. For the year ended December 31, 2015 , tax-related interest expense (income) and penalties reported in the consolidated statements of operations were $1 million and $ (1) million for both the years ended December 31, 2014 and 2013. At December 31, 2015 and 2014 , Chubb recorded $ 4 million and $ 9 million, respectively, in liabilities for tax-related interest and penalties in our consolidated balance sheets. The IRS commenced its field examination of Chubb’s federal tax returns for 2010, 2011 and 2012 during October 2014, which were still ongoing at December 31, 2015. It is reasonably possible that over the next twelve months, the amount of unrecognized tax benefits may change resulting from the re-evaluation of unrecognized tax benefits arising from examinations of taxing authorities and the closing of tax statutes of limitations. With few exceptions, Chubb is no longer subject to state and local or non-U.S. income tax examinations for years before 2005.</t>
  </si>
  <si>
    <t>Debt</t>
  </si>
  <si>
    <t>Debt Disclosure [Abstract]</t>
  </si>
  <si>
    <t>Debt December 31 December 31 (in millions of U.S. dollars) 2015 2014 Early Redemption Option Repurchase agreements (weighted average interest rate of 0.6% in 2015 and 0.3% in 2014) $ 1,404 $ 1,402 None Short-term debt ACE INA senior notes: $450 million 5.6% due May 2015 $ — $ 450 Make-whole premium plus 0.35% $700 million 2.6% due November 2015 — 700 Make-whole premium plus 0.20% Total short-term debt $ — $ 1,150 Long-term debt ACE INA senior notes: $500 million 5.7% due February 2017 $ 500 $ 500 Make-whole premium plus 0.20% $300 million 5.8% due March 2018 300 300 Make-whole premium plus 0.35% $500 million 5.9% due June 2019 500 500 Make-whole premium plus 0.40% $1,300 million 2.3% due November 2020 1,299 — Make-whole premium plus 0.15% $1,000 million 2.875% due November 2022 999 — Make-whole premium plus 0.20% $475 million 2.7% due March 2023 474 474 Make-whole premium plus 0.10% $700 million 3.35% due May 2024 699 699 Make-whole premium plus 0.15% $800 million 3.15% due March 2025 800 — Make-whole premium plus 0.15% $1,500 million 3.35% due May 2026 1,496 — Make-whole premium plus 0.20% $300 million 6.7% due May 2036 299 299 Make-whole premium plus 0.20% $475 million 4.15% due March 2043 474 474 Make-whole premium plus 0.15% $1,500 million 4.35% due November 2045 1,496 — Make-whole premium plus 0.25% ACE INA $100 million 8.875% debentures due August 2029 100 100 None Other long-term debt (2.75% to 7.1% due December 2019 to September 2020) 11 11 None Total long-term debt $ 9,447 $ 3,357 Trust preferred securities ACE INA capital securities due April 2030 $ 309 $ 309 Redemption price (1) (1) Redemption price is equal to accrued and unpaid interest to the redemption date plus the greater of (i) 100 percent of the principal amount thereof, or (ii) sum of present value of scheduled payments of principal and interest on the debentures from the redemption date to April 1, 2030. a) Repurchase agreements Chubb has executed repurchase agreements with certain counterparties under which Chubb agreed to sell securities and repurchase them at a future date for a predetermined price. b) Long-term debt In March 2015, ACE INA issued $800 million of 3.15 percent senior notes due March 2025. In May 2015, ACE INA's $ 450 million of 5.6 percent senior notes matured and were fully paid. In November 2015, ACE INA's $ 700 million of 2.6 percent senior notes matured and were fully paid. In November 2015, ACE INA issued $5.3 billion of senior notes comprising $1.3 billion of 2.3 percent senior notes due November 2020 (2020 Notes), $1.0 billion of 2.875 percent senior notes due November 2022 (2022 Notes), $1.5 billion of 3.35 percent senior notes due May 2026 (2026 Notes), and $1.5 billion of 4.35 percent senior notes due November 2045 (2045 Notes). The proceeds from the issuance of these notes were used to finance a portion of the Chubb acquisition. ACE INA may redeem some or all of these notes at its option one month (for the 2020 Notes), two months (for the 2022 Notes), three months (for the 2026 Notes), and six months (for the 2045 Notes) prior to the respective maturity dates at a redemption price equal to 100 percent of the principal amount of the notes plus accrued and unpaid interest. The remaining terms of the senior notes are commensurate with those of our existing senior notes as described below. All of ACE INA’s senior notes are redeemable at any time at ACE INA's option subject to the provisions described in the table above. A “make-whole premium” is the present value of the remaining principal and interest discounted at the applicable U.S. Treasury rate. The senior notes are also redeemable at par plus accrued and unpaid interest in the event of certain changes in tax law. The debentures, subject to certain exceptions, are not redeemable before maturity. The senior notes and debentures do not have the benefit of any sinking fund. These senior unsecured notes and debentures are guaranteed on a senior basis by Chubb Limited and they rank equally with all of Chubb's other senior obligations. They also contain customary limitations on lien provisions as well as customary events of default provisions which, if breached, could result in the accelerated maturity of such senior debt. c ) ACE INA capital securities In March 2000, ACE Capital Trust II, a Delaware statutory business trust, publicly issued $ 300 million of 9.7 percent Capital Securities (the Capital Securities) due to mature in April 2030. At the same time, ACE INA purchased $ 9.2 million of common securities of ACE Capital Trust II. The sole assets of ACE Capital Trust II consist of $ 309 million principal amount of 9.7 percent Junior Subordinated Deferrable Interest Debentures (the Subordinated Debentures) issued by ACE INA due to mature in April 2030. Distributions on the Capital Securities are payable semi-annually and may be deferred for up to ten consecutive semi-annual periods (but no later than April 1, 2030). Any deferred payments would accrue interest compounded semi-annually if ACE INA defers interest on the Subordinated Debentures. Interest on the Subordinated Debentures is payable semi-annually. ACE INA may defer such interest payments (but no later than April 1, 2030), with such deferred payments accruing interest compounded semi-annually. The Capital Securities and the ACE Capital Trust II Common Securities will be redeemed upon repayment of the Subordinated Debentures. Chubb Limited has guaranteed, on a subordinated basis, ACE INA's obligations under the Subordinated Debentures, and distributions and other payments due on the Capital Securities. These guarantees, when taken together with Chubb's obligations under expense agreements entered into with ACE Capital Trust II, provide a full and unconditional guarantee of amounts due on the Capital Securities.</t>
  </si>
  <si>
    <t>Commitments, contingencies, and guarantees</t>
  </si>
  <si>
    <t>Commitments and Contingencies Disclosure [Abstract]</t>
  </si>
  <si>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Under reinsurance programs covering GLBs, Chubb assumes the risk of GLBs, including GMIB and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The GLB reinsurance product meets the definition of a derivative instrument. Benefit reserves in respect of GLBs are classified as Future policy benefits (FPB) while the fair value derivative adjustment is classified within AP. Chubb also generally maintains positions in exchange-traded equity futures contracts and options on equity market indices to limit equity exposure in the GMDB and GLB blocks of business. At December 31, 2015 , we held no positions in option contracts on equity market indice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December 31, 2015 December 31, 2014 Consolidated Fair Value Notional Fair Value Notional Derivative Asset Derivative (Liability) Derivative Asset Derivative (Liability) (in millions of U.S. dollars) Investment and embedded derivative instruments Foreign currency forward contracts OA / (AP) $ 7 $ (11 ) $ 1,029 $ 12 $ (7 ) $ 1,329 Cross-currency swaps OA / (AP) — — 95 — — 95 Futures contracts on money market instruments OA / (AP) — — — — — 2,467 Options/Futures contracts on notes and bonds OA / (AP) 5 (2 ) 751 6 (29 ) 1,636 Convertible securities (1) FM AFS/ES 31 — 40 291 — 267 $ 43 $ (13 ) $ 1,915 $ 309 $ (36 ) $ 5,794 Other derivative instruments Futures contracts on equities (2) OA / (AP) $ — $ (4 ) $ 1,197 $ — $ (21 ) $ 1,384 Options on equity market indices (2) OA / (AP) — — — 2 — 250 Other OA / (AP) — (6 ) 15 — (4 ) 10 $ — $ (10 ) $ 1,212 $ 2 $ (25 ) $ 1,644 GLB (3) (AP) / (FPB) $ — $ (888 ) $ 1,155 $ — $ (663 ) $ 675 (1) Includes fair value of embedded derivatives. (2) Related to GMDB and GLB blocks of business. (3) Includes both future policy benefits reserves and fair value derivative adjustment. Refer to Note 5 c ) for additional information. Note that the payment provision related to GLB is the net amount at risk. The concept of a notional value does not apply to the GLB reinsurance contracts. At December 31, 2015 and 2014 , derivative assets of $ 1 million and derivative liabilities of $34 million , respectively, included in the table above were subject to a master netting agreement. The remaining derivatives included in the table above were not subject to a master netting agreement. b) Secured borrowings Chubb participates in a securities lending program operated by a third-party banking institution whereby certain assets are loaned to qualified borrowers and from which we earn an incremental return. At December 31, 2015 and 2014 , our securities lending collateral was $1,046 million and $1,330 million , respectively, and our securities lending payable, reflecting our obligation to return the collateral plus interest, was $1,047 million and $1,331 million , respectively.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December 31, 2015 Overnight and Continuous (in millions of U.S. dollars) Collateral held under securities lending agreements: Cash $ 424 U.S. Treasury and agency 67 Foreign 296 Corporate securities 2 Equity securities 257 $ 1,046 Gross amount of recognized liability for securities lending payable $ 1,047 Difference (1) $ (1 ) (1) The carrying value of the securities lending collateral held is $1 million lower than the securities lending payable due to accrued interest recorded in the securities lending payable. At December 31, 2015 and 2014 , our repurchase agreement obligations of $1,404 million and $ 1,402 million , respectively, were fully collateralized. In contrast to securities lending programs, the use of cash received is not restricted for the repurchase obligations. The fair value of the underlying securities sold remains in Fixed maturities available for sale and Equity securities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December 31, 2015 Up to 30 Days 30 - 90 Days Greater than 90 Days Total (in millions of U.S. dollars) Collateral pledged under repurchase agreements: Cash $ 34 $ — $ — $ 34 U.S. Treasury and agency 6 — 231 237 Mortgage-backed securities 365 480 343 1,188 $ 405 $ 480 $ 574 $ 1,459 Gross amount of recognized liabilities for repurchase agreements $ 1,404 Difference (1) $ 55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The following table presents net realized gains (losses) related to derivative instrument activity in the consolidated statements of operations: Years Ended December 31 (in millions of U.S. dollars) 2015 2014 2013 Investment and embedded derivative instruments Foreign currency forward contracts $ 31 $ 29 $ 11 All other futures contracts and options 9 (118 ) 61 Convertible securities (1) (8 ) (18 ) 6 Total investment and embedded derivative instruments $ 32 $ (107 ) $ 78 GLB and other derivative instruments GLB (2) $ (203 ) $ (217 ) $ 878 Futures contracts on equities (3) (8 ) (164 ) (555 ) Options on equity market indices (3) (2 ) (4 ) (24 ) Other (12 ) 50 (2 ) Total GLB and other derivative instruments $ (225 ) $ (335 ) $ 297 $ (193 ) $ (442 ) $ 375 (1) Includes embedded derivatives. (2) Excludes foreign exchange gains (losses) related to GLB. (3) Related to GMDB and GLB blocks of business. c) Derivative instrument objectives (i) Foreign currency exposure management A foreign currency forward contract (forward) is an agreement between participants to exchange specific foreign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the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Another use for option contracts is to limit exposure to a severe equity market decline, which would cause an increase in expected claims and therefore, an increase in reserves for GMDB and GLB reinsurance business.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Also included within Other are certain life insurance products that meet the definition of a derivative instrument for accounting purpos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principally arising from changes in expected losses allocated to expected future premiums, are classified as Net realized gains (losses). Fair value represents management’s estimate of an exit price and thus, includes a risk margin. We may recognize a realized loss for other changes in fair value due to adverse changes in the capital markets (e.g., declining interest rates and/or declining equity markets) and changes in actual or estimated future policyholder behavior (e.g., increased annuitization or decreased lapse rates) although we expect the business to be profitable. We believe this presentation provides the most meaningful disclosure of changes in the underlying risk within the GLB reinsurance programs for a given reporting period. d) Concentrations of credit risk Our investment portfolio is managed following prudent standards of diversification. Specific provisions limit the allowable holdings of a single issue and issuer. We believe that there are no significant concentrations of credit risk associated with our investments. Our three largest exposures by issuer at December 31, 2015 , were JP Morgan Chase &amp; Co., General Electric Company, and Goldman Sachs Group Inc. Our largest exposure by industry at December 31, 2015 was financial services. We market our insurance and reinsurance worldwide primarily through insurance and reinsurance brokers. We assume a degree of credit risk associated with brokers with whom we transact business. No one broker or one insured accounted for more than 10 percent of gross written premium for the year ended December 31, 2015. For the years ended December 31, 2014 and 2013 , approximately 10 percent and 11 percent , respectively, of our gross premiums written were generated from or placed by Marsh, Inc. This entity is a large, well established company and there are no indications that it is financially troubled at December 31, 2015 . No other broker and no one insured or reinsured accounted for more than 10 percent of gross premiums written in the years ended December 31, 2014 and 2013 . e) Fixed maturities At December 31, 2015 , we have commitments to purchase fixed income securities of $255 million over the next several years. f) Other investments At December 31, 2015 , included in Other investments in the consolidated balance sheet are investments in limited partnerships and partially-owned investment companies with a carrying value of $2.2 billion. In connection with these investments, we have commitments that may require funding of up to $824 million over the next several years. g) Letters of credit We have a $ 1.5 billion unsecured operational LOC facility expiring in November 2017. We are allowed to use up to $ 300 million of this LOC facility as an unsecured revolving credit facility. At December 31, 2015 , outstanding LOCs issued under this facility were $ 797 million . This facility requires that Chubb Limited and/or certain of its subsidiaries continue to maintain certain covenants. Chubb Limited is also required to maintain a minimum consolidated net worth covenant and a maximum leverage covenant, all of which have been met at December 31, 2015 . h)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i) Lease commitments We lease office space and equipment under operating leases which expire at various dates through 2033. Rent expense was $ 126 million, $ 127 million, and $ 128 million for the years ended December 31, 2015 , 2014 , and 2013 , respectively. Future minimum lease payments under the leases are expected to be as follows: For the year ending December 31 (in millions of U.S. dollars) 2016 $ 111 2017 93 2018 72 2019 54 2020 43 Thereafter 86 Total minimum future lease commitments $ 459</t>
  </si>
  <si>
    <t>Stockholders' Equity Note [Abstract]</t>
  </si>
  <si>
    <t>Shareholders’ equity a) Common Shares All of Chubb’s Common Shares are authorized under Swiss corporate law. Though the par value of Common Shares is stated in Swiss francs, Chubb continues to use U.S. dollars as its reporting currency for preparing the consolidated financial statements. Under Swiss corporate law, we are generally prohibited from issuing Common Shares below their par value. If there were a need to raise common equity at a time when the trading price of Chubb's Common Shares is below par value, we would need in advance to obtain shareholder approval to decrease the par value of the Common Shares. Dividend approval At our May 2013 annual general meeting, our shareholders approved an annual dividend for the following year of $2.04 per share, payable in four quarterly installments of $0.51 per share after the annual general meeting in the form of a distribution by way of a par value reduction. At the January 10, 2014 extraordinary general meeting, our shareholders approved a resolution to increase our quarterly dividend from $0.51 per share to $0.63 per share for the final two quarterly installments (made on January 31, 2014 and April 17, 2014) that had been earlier approved at our 2013 annual general meeting. The $0.12 per share increase for each installment was distributed from capital contribution reserves (Additional paid-in capital), a subaccount of legal reserves, and transferred to free reserves (Retained earnings) for payment, while the existing $0.51 per share was distributed by way of a par value reduction. At our May 2014 annual general meeting, our shareholders approved an annual dividend for the following year of $2.60 per share, payable in four quarterly installments of $0.65 per share after the annual general meeting in the form of a distribution by way of a par value reduction. At our May 2015 annual general meeting, our shareholders approved an annual dividend for the following year of up to $2.68 per share, expected to be paid in four quarterly installments of $0.67 per share after the annual general meeting by way of a distribution from capital contribution reserves, transferred to free reserves for payment. The Board of Directors (Board) will determine the record and payment dates at which the annual dividend may be paid, and is authorized to abstain from distributing a dividend in its discretion, until the date of the 2016 annual general meeting. The first three quarterly installments, each of $0.67 per share, have been distributed by the Board as expected. Dividend distributions Under Swiss corporate law, dividends, including distributions through a reduction in par value (par value reduction), must be stated in Swiss francs though dividend payments are made by Chubb in U.S. dollars. Dividend distributions following Chubb's redomestication to Switzerland have generally been made by way of par value reduction (under the methods approved by our shareholders at our annual general meetings) and had the effect of reducing par value per Common Share each time a dividend was distributed. We may also issue dividends without subjecting them to withholding tax by way of distributions from capital contribution reserves and payment out of free reserves. We employed this method of dividends to effect our dividend increase that was approved by our shareholders on January 10, 2014 , and during portions of 2015, as noted above. The following table presents dividend distributions per Common Share in Swiss francs (CHF) and U.S. dollars (USD): Years Ended December 31 2015 2014 2013 CHF USD CHF USD CHF USD Dividends - par value reduction 0.62 $ 0.65 2.27 $ 2.46 1.85 $ 2.02 Dividends - distributed from capital contribution reserves 1.94 2.01 0.20 0.24 — — Total dividend distributions per common share 2.56 $ 2.66 2.47 $ 2.70 1.85 $ 2.02 Par value reductions have been reflected as such through Common Shares in the consolidated statements of shareholders' equity and had the effect of reducing par value per Common Share to CHF 24.15 at December 31, 2015 . b) Shares issued, outstanding, authorized, and conditional Years Ended December 31 2015 2014 2013 Shares issued, beginning and end of year 342,832,412 342,832,412 342,832,412 Common Shares in treasury, end of year (at cost) (18,268,971 ) (14,172,726 ) (3,038,477 ) Shares issued and outstanding, end of year 324,563,441 328,659,686 339,793,935 Common Shares issued to employee trust Balance, beginning of year (9,467 ) (9,467 ) (9,467 ) Shares redeemed 3,667 — — Balance, end of year (5,800 ) (9,467 ) (9,467 ) Increases in Common Shares in treasury are due to open market repurchases of Common Shares and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and purchases under the Employee Stock Purchase Plan (ESPP). Common Shares issued to employee trust are issued by Chubb to a rabbi trust for deferred compensation obligations as discussed in Note 11 e) below. Authorized share capital for general purposes The Board has shareholder-approved authority as set forth in the Articles of Association to increase for general purposes Chubb's share capital from time to time until October 22, 2017, by the issuance of up to 28,048,548 fully paid up Common Shares, with a par value equal to the par value of Chubb's Common Shares as set forth in the Articles of Association at the time of any such issuance. This authorized share capital reflects the balance remaining after the issuance of approximately 137 million shares in connection with the acquisition of The Chubb Corporation on January 14, 2016. Conditional share capital for bonds and similar debt instruments Chubb's share capital may be increased through the issuance of a maximum of 33,000,000 fully paid up Common Shares (with a par value of CHF 24.15 as of December 31, 2015) through the exercise of conversion and/or option or warrant rights granted in connection with bonds, notes, or similar instruments, issued or to be issued by Chubb, including convertible debt instruments. Conditional share capital for employee benefit plans Chubb's share capital may be increased through the issuance of a maximum of 25,410,929 fully paid up Common Shares (with a par value of CHF 24.15 as of December 31, 2015) in connection with the exercise of option rights granted to any employee of Chubb, and any consultant, director, or other person providing services to Chubb. c) Chubb Limited securities repurchases On November 21, 2013 , the Board announced authorization of a share repurchase program of up to $2.0 billion of Chubb's Common Shares through December 31, 2014. This $2.0 billion authorization replaced the previous authorizations which expired on December 31, 2013. On November 24, 2014, the Board announced authorization of a share repurchase program of $ 1.5 billion of Chubb's Common Shares for the period January 1, 2015 through December 31, 2015 to replace the November 2013 authorization when it expired on December 31, 2014. The following table presents repurchases of Chubb's Common Shares conducted in a series of open market transactions under the Board authorizations: Years Ended December 31 (in millions of U.S. dollars, except share data) 2015 2014 2013 Number of shares repurchased 6,677,663 13,982,358 3,266,531 Cost of shares repurchased $ 734 $ 1,449 $ 290 Chubb repurchased these Common Shares as part of an overall capital management strategy and to partially offset potential dilution from the exercise of stock options and the granting of restricted stock under share-based compensation plans. There are no outstanding repurchase authorizations at December 31, 2015. d) General restrictions The holders of the Common Shares are entitled to receive dividends as approved by the shareholders. Holders of Common Shares are allowed one vote per share provided that, if the controlled shares of any shareholder constitute ten percent or more of the outstanding Common Shares of Chubb, only a fraction of the vote will be allowed so as not to exceed ten percent in aggregate. Entry of acquirers of Common Shares as shareholders with voting rights in the share register may be refused if it would confer voting rights with respect to ten percent or more of the registered share capital recorded in the commercial register. e) Deferred compensation obligation Chubb maintains rabbi trusts for deferred compensation plans principally for employees and former directors. The shares issued by Chubb to the rabbi trusts in connection with deferrals of share compensation are classified in shareholders' equity and accounted for at historical cost in a manner similar to Common Shares in treasury. Changes in the fair value of the shares underlying the obligations are recorded in Accounts payable, accrued expenses, and other liabilities in the consolidated balance sheets and the related expense or income is recorded in Administrative expenses in the consolidated statements of operations. The rabbi trusts also hold other assets, such as fixed maturities, equity securities, and life insurance policies. The assets of the rabbi trusts are consolidated with Chubb's assets in the consolidated balance sheets. Assets held by the trust and the associated obligations are reported at fair value in Other investments and Accounts payable, accrued expenses, and other liabilities, respectively, in the consolidated balance sheets, with changes in fair value reflected as a corresponding increase or decrease to Other (income) expense in the consolidated statements of operations. However, life insurance policies assets and obligations are reported at cash surrender value.</t>
  </si>
  <si>
    <t>Share-based compensation</t>
  </si>
  <si>
    <t>Disclosure of Compensation Related Costs, Share-based Payments [Abstract]</t>
  </si>
  <si>
    <t>Share-based compensation Chubb has share-based compensation plans which currently provide the Board the ability to grant awards of stock options, restricted stock, and restricted stock units to its employees, consultants, and members of the Board. Chubb principally issues restricted stock grants and stock options on a graded vesting schedule. Chubb recognizes compensation cost for restricted stock and stock option grants with only service conditions that have a graded vesting schedule on a straight-line basis over the requisite service period for each separately vesting portion of the award as if the award was, in-substance, multiple awards. We incorporate an estimate of future forfeitures ( 6.5 percent assumption used for grants made in 2015, 2014, and 2013) in determining compensation cost for both grants of restricted stock and stock options. During 2004, we established the ACE Limited 2004 Long-Term Incentive Plan (the 2004 LTIP), which replaced our prior incentive plans except for outstanding awards. The 2004 LTIP will continue in effect until terminated by the Board. Under the 2004 LTIP, Common Shares of Chubb are authorized to be issued pursuant to awards made as stock options, stock appreciation rights, performance shares, performance units, restricted stock, and restricted stock units. Chubb generally grants restricted stock and restricted stock units with a 4 -year vesting period, which vest in equal annual installments over the respective vesting period. The restricted stock is granted at market close price on the day of grant. Each restricted stock unit represents our obligation to deliver to the holder one Common Share upon vesting. In May 2013, our shareholders approved an increase of eight million shares authorized to be issued under the 2004 LTIP, bringing the total shares authorized (i.e., for grant since its inception) to the sum of: (i) 38,600,000 common shares; and (ii) any shares that are represented by awards granted under the prior plans that are forfeited, expired, or are canceled after the effective date of the 2004 LTIP, without delivery of shares or which result in the forfeiture of the shares back to Chubb to the extent that such shares would have been added back to the reserve under the terms of the applicable prior plan. At December 31, 2015, a total of 4,617,796 shares remain available for future issuance under the 2004 LTIP. Under the 2004 LTIP, 4,500,000 shares are authorized to be issued under the ESPP. At December 31, 2015, a total of 934,243 shares remain available for issuance under the ESPP. Chubb generally issues Common Shares for the exercise of stock options, restricted stock, and purchases under the ESPP from un-issued reserved shares (conditional share capital) and Common Shares in treasury. The following table presents pre-tax and after-tax share-based compensation expense: Years Ended December 31 (in millions of U.S. dollars) 2015 2014 2013 Stock options and shares issued under ESPP: Pre-tax $ 31 $ 28 $ 24 After-tax (1) $ 21 $ 19 $ 18 Restricted stock: Pre-tax $ 143 $ 128 $ 153 After-tax $ 84 $ 75 $ 89 (1) Excludes windfall tax benefit for share-based compensation recognized as a direct adjustment to Additional paid-in capital of $26 million , $28 million and $36 million for the years ended December 31, 2015, 2014 and 2013, respectively. Unrecognized compensation expense related to the unvested portion of Chubb's employee share-based awards was $175 million at December 31, 2015 , and is expected to be recognized over a weighted-average period of approximately 1 year. Stock options The 2004 LTIP permits grants of both incentive and non-qualified stock options principally at an option price per share equal to the grant date fair value of Chubb's Common Shares. Stock options are generally granted with a 3 -year vesting period and a 10 -year term. Stock options vest in equal annual installments over the respective vesting period, which is also the requisite service period. Chubb's 2015 share-based compensation expense includes a portion of the cost related to the 2012 through 2015 stock option grants. Stock option fair value was estimated on the grant date using the Black-Scholes option-pricing model that uses the weighted-average assumptions noted below: Years Ended December 31 2015 2014 2013 Dividend yield 2.3 % 2.7 % 2.4 % Expected volatility 21.0 % 25.2 % 27.8 % Risk-free interest rate 1.7 % 1.7 % 1.0 % Expected life 5.8 years 5.8 years 5.8 years The risk-free interest rate is based on the U.S. Treasury yield curve in effect at the time of grant. The expected life (estimated period of time from grant to exercise date) was estimated using the historical exercise behavior of employees. Expected volatility was calculated as a blend of (a) historical volatility based on daily closing prices over a period equal to the expected life assumption, (b) long-term historical volatility based on daily closing prices over the period from Chubb's initial public trading date through the most recent quarter, and (c) implied volatility derived from Chubb's publicly traded options. The following table presents a roll-forward of Chubb's stock options: (Intrinsic Value in millions of U.S. dollars) Number of Options Weighted-Average Exercise Price Weighted-Average Fair Value Total Intrinsic Value Options outstanding, December 31, 2012 9,449,659 $ 55.03 Granted 1,821,063 $ 85.41 $ 17.29 Exercised (1,658,671 ) $ 48.17 $ 70 Forfeited (115,195 ) $ 72.50 Options outstanding, December 31, 2013 9,496,856 $ 61.84 Granted 1,782,903 $ 96.77 $ 18.00 Exercised (1,511,948 ) $ 54.84 $ 73 Forfeited (143,825 ) $ 84.52 Options outstanding, December 31, 2014 9,623,986 $ 69.06 Granted 1,892,641 $ 114.78 $ 18.49 Exercised (1,457,580 ) $ 60.88 $ 72 Forfeited (205,551 ) $ 100.25 Options outstanding, December 31, 2015 9,853,496 $ 78.40 $ 379 Options exercisable, December 31, 2015 6,424,800 $ 64.45 $ 337 The weighted-average remaining contractual term was 6.0 years for stock options outstanding and 4.7 years for stock options exercisable at December 31, 2015 . Cash received from the exercise of stock options for the year ended December 31, 2015 was $86 million . Restricted stock and restricted stock units Grants of restricted stock and restricted stock units granted under the 2004 LTIP typically have a 4-year vesting period, based on a graded vesting schedule. Chubb grants performance-based restricted stock to certain executives that vest based on tangible book value (shareholders' equity less goodwill and intangible assets) per share growth compared to a defined group of peer companies. The performance-based stock awards comprise target awards which have four installments that vest annually based on the performance criteria, and premium awards, which are earned only if tangible book value per share growth over the cumulative 4-year period after the grant of the associated target awards exceeds a higher threshold compared to our peer group. Shares representing target awards are issued when the performance award is approved. They are subject to forfeiture if applicable performance criteria are not met. For awards granted prior to February 2014, shares representing premium awards were not issued at the time the target award was approved. Rather, they were subject to issuance following the 4-year performance period, if and to the extent the premium awards were earned. For awards granted in February 2014 and thereafter, premium awards have been issued subject to vesting if actually earned or forfeited if not earned at the end of the four-year performance period. Chubb also grants restricted stock awards to non-management directors which vest at the following year's annual general meeting. The restricted stock is granted at market close price on the grant date. Each restricted stock unit represents our obligation to deliver to the holder one Common Share upon vesting. Chubb's 2015 share-based compensation expense includes a portion of the cost related to the restricted stock granted in the years 2011 through 2015. The following table presents a roll-forward of our restricted stock awards. Included in the roll-forward below are 24,945 restricted stock awards, 25,339 restricted stock awards, and 20,969 restricted stock awards that were granted to non-management directors during the years ended December 31, 2015 , 2014 , and 2013 , respectively: Service-based Restricted Stock Awards Performance-based Restricted Stock Awards Number of Shares Weighted-Average Grant-Date Fair Value Number of Shares Weighted-Average Grant-Date Fair Value Unvested restricted stock, December 31, 2012 4,015,732 $ 59.51 239,115 $ 59.94 Granted 1,347,679 $ 85.61 196,806 $ 89.90 Vested (1,715,414 ) $ 54.97 (236,080 ) $ 75.29 Forfeited (136,307 ) $ 67.68 (3,344 ) $ 69.39 Unvested restricted stock, December 31, 2013 3,511,690 $ 71.42 196,497 $ 71.35 Granted 1,295,734 $ 97.04 374,202 $ 98.31 Vested (1,468,894 ) $ 68.00 (192,009 ) $ 85.39 Forfeited (145,012 ) $ 81.73 — $ — Unvested restricted stock, December 31, 2014 3,193,518 $ 82.91 378,690 $ 90.87 Granted 1,124,143 $ 114.28 326,860 $ 113.29 Vested (1,299,895 ) $ 79.49 (110,340 ) $ 98.70 Forfeited (192,009 ) $ 95.54 — $ — Unvested restricted stock, December 31, 2015 2,825,757 $ 96.10 595,210 $ 101.73 During the years ended December 31, 2015 , 2014 , and 2013 , Chubb awarded 293,822 restricted stock units, 300,511 restricted stock units, and 271,004 restricted stock units, respectively, to employees and officers each with a weighted-average grant date fair value per share of $114.71 , $97.66 , and $85.44 , respectively. At December 31, 2015 , there were 663,412 unvested restricted stock units. Prior to 2009, Chubb granted restricted stock units with a 1 -year vesting period to non-management directors. Delivery of Common Shares on account of these restricted stock units to non-management directors is deferred until after the date of the non-management directors' termination from the Board. At December 31, 2015 , there were 145,751 deferred restricted stock units. ESPP The ESPP gives participating employees the right to purchase Common Shares through payroll deductions during consecutive subscription periods at a purchase price of 85 percent of the fair value of a Common Share on the exercise date (Purchase Price). Annual purchases by participants are limited to the number of whole shares that can be purchased by an amount equal to ten percent of the participant's compensation or $ 25,000 , whichever is less. The ESPP has two six-month subscription periods each year, the first of which runs between January 1 and June 30 and the second of which runs between July 1 and December 31. The amounts collected from participants during a subscription period are used on the exercise date to purchase full shares of Common Shares. An exercise date is generally the last trading day of a subscription period. The number of shares purchased is equal to the total amount, at the exercise date, collected from the participants through payroll deductions for that subscription period, divided by the Purchase Price, rounded down to the next full share. Participants may withdraw from an offering before the exercise date and obtain a refund of amounts withheld through payroll deductions. Pursuant to the provisions of the ESPP, during the years ended December 31, 2015 , 2014 , and 2013 , employees paid $18 million , $ 17 million, and $ 14 million to purchase 197,442 shares, 181,901 shares, and 175,437 shares, respectively.</t>
  </si>
  <si>
    <t>Pension plans</t>
  </si>
  <si>
    <t>Compensation and Retirement Disclosure [Abstract]</t>
  </si>
  <si>
    <t>Pension plans Chubb provides pension benefits to eligible employees and their dependents through various defined contribution plans and defined benefit plans sponsored by Chubb. The defined contribution plans include a capital accumulation plan (401(k)) in the U.S. At December 31, 2015, the defined benefit plans consist of various plans offered in certain jurisdictions primarily outside of the U.S. and Bermuda. Defined contribution plans (including 401(k)) Under these plans, employees' contributions may be supplemented by Chubb matching contributions based on the level of employee contribution. These contributions are invested at the election of each employee in one or more of several investment portfolios offered by a third-party investment advisor. Expenses for these plans totaled $117 million , $119 million , and $111 million for the years ended December 31, 2015 , 2014 , and 2013 , respectively. Defined benefit plans We maintain non-contributory defined benefit plans that cover certain employees, principally located in Europe, Asia, and Mexico. We also provide a defined benefit plan to certain U.S.-based employees as a result of our acquisition of Penn Millers. We account for pension benefits using the accrual method. Benefits under these plans are based on employees' years of service and compensation during final years of service. All underlying defined benefit plans are subject to periodic actuarial valuation by qualified local actuarial firms using actuarial models in calculating the pension expense and liability for each plan. We use December 31 as the measurement date for our defined benefit pension plans. Components of the funded status of the pensions (included in Accounts payable, accrued expenses, and other liabilities in the consolidated balance sheets): December 31 December 31 (in millions of U.S. dollars) 2015 2014 Fair value of plan assets $ 573 $ 588 Projected benefit obligation 569 594 Funded status, end of year $ 4 $ (6 ) At December 31, 2015, the defined benefit pension plan contribution for 2016 is expected to be $4 million . The estimated net actuarial loss for the defined benefit pension plans that will be amortized from AOCI into net benefit costs over the next year is $2 million . Benefit payments were $29 million and $24 million for the years ended December 31, 2015 and 2014 , respectively. Expected future payments are as follows: For the year ending December 31 (in millions of U.S. dollars) 2016 $ 20 2017 20 2018 23 2019 24 2020 24 2021–2025 126</t>
  </si>
  <si>
    <t>Other Income and Expenses [Abstract]</t>
  </si>
  <si>
    <t>Other (income) expense Year Ended December 31 (in millions of U.S. dollars) 2015 2014 2013 Equity in net (income) loss of partially-owned entities $ (113 ) $ (231 ) $ (119 ) (Gains) losses from fair value changes in separate account assets 19 (2 ) (16 ) Federal excise and capital taxes 19 20 24 Acquisition-related costs (1) 9 15 4 Other 15 8 27 Other (income) expense $ (51 ) $ (190 ) $ (80 ) (1) Excludes integration costs related to the Chubb acquisition. Other (income) expense includes equity in net (income) loss of partially-owned entities which includes our share of net (income) loss related to partially-owned investment companies (private equity) and partially-owned insurance companies. Also included in Other (income) expense are (Gains) losses from fair value changes in separate account assets that do not qualify for separate account reporting under GAAP. The offsetting movement in the separate account liabilities is included in Policy benefits in the consolidated statements of operations. Certain federal excise and capital taxes incurred as a result of capital management initiatives are included in Other (income) expense as these are considered capital transactions and are excluded from underwriting results. Beginning in 2015, amortization of intangible assets are excluded from Other (income) expense and disclosed separately in the consolidated statements of operations. Prior year amounts have been reclassified to conform to the current year presentation.</t>
  </si>
  <si>
    <t>Chubb integration expenses (Notes)</t>
  </si>
  <si>
    <t>Chubb Integration Expenses [Abstract]</t>
  </si>
  <si>
    <t>Business Acquisition, Integration, Restructuring and Other Related Costs [Text Block]</t>
  </si>
  <si>
    <t>Chubb integration expenses Chubb integration expenses were $33 million for the year ended December 31, 2015 and include legal and professional fees and all external costs directly related to the integration activities of the Chubb acquisition.</t>
  </si>
  <si>
    <t>Segment information</t>
  </si>
  <si>
    <t>Segment Reporting [Abstract]</t>
  </si>
  <si>
    <t>Segment information Through December 31, 2015, Chubb operated through five business segments: Insurance – North American P&amp;C, Insurance – North American Agriculture, Insurance – Overseas General, Global Reinsurance, and Life. These segments distribute their products through various forms of brokers, agencies, and direct marketing programs. All business segments have established relationships with reinsurance intermediaries. The Insurance – North American P&amp;C segment comprises our operations in the U.S., Canada, and Bermuda. This segment includes our retail divisions: ACE USA (including ACE Canada), ACE Commercial Risk Services, and ACE Private Risk Services, which includes the Fireman's Fund high net worth personal lines business acquired effective April 1, 2015; our wholesale and specialty divisions: ACE Westchester and ACE Bermuda; and various run-off operations, including Brandywine. ACE USA is the North American retail operating division which provides a broad array of traditional and specialty P&amp;C, A&amp;H, and risk management products and services to a diverse group of North America commercial and non-commercial enterprises and consumers. ACE Commercial Risk Services addresses the insurance needs of small and micro-sized businesses in North America by delivering a broad array of specialty product solutions for targeted industries that lend themselves to technology-assisted underwriting. ACE Private Risk Services provides high-value personal lines coverages for high net worth individuals and families in North America. ACE Westchester focuses on the North American wholesale distribution of excess and surplus lines property, casualty, environmental, professional liability, inland marine products and product recall coverages. ACE Bermuda provides commercial insurance products on an excess basis mainly to a global client base targeting Fortune 1000 companies and covering exposures that are generally low in frequency and high in severity including excess liability, D&amp;O, professional liability, property insurance, and political risk, the latter being written by Sovereign Risk Insurance Ltd., a wholly-owned managing agent. The run-off operations do not actively sell insurance products but are responsible for the management of certain existing policies and settlement of related claims. The Insurance – North American Agriculture segment comprises our North American based businesses that provide a variety of coverages in the U.S. and Canada including crop insurance, primarily Multiple Peril Crop Insurance (MPCI) and crop-hail through Rain and Hail Insurance Services, Inc. as well as farm and ranch, and specialty P&amp;C commercial insurance products and services through our ACE Agribusiness unit. The MPCI program is offered in conjunction with the U.S. Department of Agriculture. The Insurance – Overseas General segment comprises ACE International, ACE Global Markets (AGM), and the international supplemental A&amp;H business of Combined Insurance. ACE International comprises our retail commercial P&amp;C, A&amp;H, and personal lines businesses serving territories outside the U.S., Bermuda, and Canada. ACE International maintains a presence in every major insurance market in the world and is organized geographically along product lines that provide dedicated underwriting focus to customers. ACE International has five regions of operations: ACE Europe, ACE Asia Pacific, ACE Eurasia and Africa, ACE Far East, and ACE Latin America. ACE International writes a variety of insurance products including P&amp;C, professional lines (directors and officers and errors and omissions), marine, energy, aviation, political risk, specialty consumer-oriented products, and A&amp;H (principally accident and supplemental health). AGM, our London-based international specialty and excess and surplus lines business, includes Syndicate 2488, a wholly-owned ACE syndicate. AGM offers products through its parallel distribution network via ACE European Group Limited (AEGL) and Syndicate 2488. Chubb provides funds at Lloyd's to support underwriting by Syndicate 2488, which is managed by ACE Underwriting Agencies Limited. AGM uses Syndicate 2488 to underwrite P&amp;C business on a global basis through Lloyd's worldwide licenses. AGM uses AEGL to underwrite similar classes of business through its network of U.K. and European licenses, and in the U.S. where it is eligible to write excess and surplus lines business. The reinsurance operation of AGM is included in the Global Reinsurance segment. Combined Insurance distributes a wide range of supplemental A&amp;H products. The Global Reinsurance segment represents Chubb's reinsurance operations comprising ACE Tempest Re Bermuda, ACE Tempest Re USA, ACE Tempest Re International, and ACE Tempest Re Canada. The Global Reinsurance segment also includes AGM's reinsurance operations. These divisions provide a broad range of traditional and specialty reinsurance products including property catastrophe, casualty, and property reinsurance coverages to a diverse array of primary P&amp;C insurers. The Life segment includes Chubb's international life operations (ACE Life), ACE Tempest Life Re (ACE Life Re), and the North American supplemental A&amp;H and life business of Combined Insurance. ACE Life provides a broad portfolio of protection and savings products including whole life, endowment plans, individual term life, group term life, group medical, personal accident, credit life, universal life and unit linked contracts through multiple distribution channels primarily in emerging markets including: Egypt, Hong Kong, Indonesia, South Korea, Taiwan, Thailand, and Vietnam; also throughout Latin America, selectively in Europe, and China through a non-consolidated joint venture insurance company. ACE Life Re helps clients (ceding companies) manage mortality, morbidity, and lapse risks embedded in their books of business. ACE Life Re's core business is a Bermuda-based operation which provides reinsurance to primary life insurers, focusing on guarantees included in certain fixed and variable annuity products and also on more traditional mortality reinsurance protection. ACE Life Re's U.S.-based traditional life reinsurance operation was discontinued for new business in January 2010 . Since 2007 , ACE Life Re has not quoted on new opportunities in the variable annuity reinsurance marketplace. Combined Insurance distributes specialty supplemental A&amp;H and life insurance products targeted to middle income consumers and businesses in the U.S. and Canada. Corporate includes the results of Chubb’s non-insurance subsidiaries, including Chubb Limited, ACE Group Management and Holdings Ltd., and ACE INA Holdings, Inc. Corporate results consist primarily of interest expense, corporate staff expenses, Chubb integration expenses and other expenses not attributable to specific reportable segments, and intersegment eliminations. For segment reporting purposes, certain items have been presented in a different manner below than in the consolidated financial statements. Management uses underwriting income as the main measure of segment performance. Chubb calculates underwriting income by subtracting Losses and loss expenses, Policy benefits, Policy acquisition costs, and Administrative expenses from Net premiums earned. For the Insurance – North American Agriculture segment, management includes gains and losses on crop derivatives as a component of underwriting income. For 2015, underwriting income in our Insurance – North American Agriculture segment was $197 million . This amount includes $9 million of realized losses related to crop derivatives which are included in Net realized gains (losses) below. For the Life segment, management includes Net investment income and (Gains) losses from fair value changes in separate account assets that do not qualify for separate account reporting under GAAP as components of Life underwriting income. For example, for 2015, Life underwriting income of $282 million includes Net investment income of $ 265 million and losses from fair value changes in separate account assets of $19 million . The following tables present the Statement of Operations by segment: For the Year Ended December 31, 2015 (in millions of U.S. dollars) Insurance – North American P&amp;C Insurance – North American Agriculture Insurance – Overseas General Global Reinsurance Life Corporate Chubb Consolidated Net premiums written $ 6,907 $ 1,346 $ 6,634 $ 828 $ 1,998 $ — $ 17,713 Net premiums earned 6,582 1,364 6,471 849 1,947 — 17,213 Losses and loss expenses 4,450 1,088 3,052 290 601 3 9,484 Policy benefits — — — — 543 — 543 Policy acquisition costs 600 69 1,581 214 476 1 2,941 Administrative expenses 748 1 997 49 291 184 2,270 Underwriting income (loss) 784 206 841 296 36 (188 ) 1,975 Net investment income 1,056 23 534 300 265 16 2,194 Net realized gains (losses) including OTTI (108 ) (8 ) (38 ) (32 ) (229 ) (5 ) (420 ) Interest expense 2 — 8 5 5 280 300 Other (income) expense: (Gains) losses from fair value changes in separate account assets — — — — 19 — 19 Other (29 ) 1 (16 ) (6 ) (39 ) 19 (70 ) Amortization of intangible assets 78 30 61 — 2 — 171 Chubb integration expenses — — — — — 33 33 Income tax expense (benefit) 316 40 232 26 30 (182 ) 462 Net income (loss) $ 1,365 $ 150 $ 1,052 $ 539 $ 55 $ (327 ) $ 2,834 For the Year Ended December 31, 2014 (in millions of U.S. dollars) Insurance – Insurance – North American Agriculture Insurance – Global Life Corporate Chubb Net premiums written $ 6,263 $ 1,590 $ 6,999 $ 935 $ 2,012 $ — $ 17,799 Net premiums earned 6,107 1,526 6,805 1,026 1,962 — 17,426 Losses and loss expenses 4,086 1,351 3,189 431 589 3 9,649 Policy benefits — — — — 517 — 517 Policy acquisition costs 634 81 1,625 257 478 — 3,075 Administrative expenses 678 9 1,026 54 285 193 2,245 Underwriting income (loss) 709 85 965 284 93 (196 ) 1,940 Net investment income 1,085 26 545 316 268 12 2,252 Net realized gains (losses) including OTTI (67 ) 54 (78 ) (29 ) (383 ) (4 ) (507 ) Interest expense 9 — 6 4 11 250 280 Other (income) expense: (Gains) losses from fair value changes in separate account assets — — — — (2 ) — (2 ) Other (101 ) 2 (63 ) (54 ) (1 ) 29 (188 ) Amortization of intangible assets — 31 74 — 3 — 108 Income tax expense (benefit) 306 33 378 38 46 (167 ) 634 Net income (loss) $ 1,513 $ 99 $ 1,037 $ 583 $ (79 ) $ (300 ) $ 2,853 For the Year Ended December 31, 2013 (in millions of U.S. dollars) Insurance – Insurance – North American Agriculture Insurance – Global Life Corporate Chubb Net premiums written $ 5,915 $ 1,627 $ 6,520 $ 991 $ 1,972 $ — $ 17,025 Net premiums earned 5,721 1,678 6,333 976 1,905 — 16,613 Losses and loss expenses 3,776 1,524 3,062 396 582 8 9,348 Policy benefits — — — — 515 — 515 Policy acquisition costs 597 53 1,453 197 358 1 2,659 Administrative expenses 601 11 1,008 50 343 198 2,211 Underwriting income (loss) 747 90 810 333 107 (207 ) 1,880 Net investment income 1,021 26 539 280 251 27 2,144 Net realized gains (losses) including OTTI 72 1 18 53 360 — 504 Interest expense 5 1 5 5 15 244 275 Other (income) expense: (Gains) losses from fair value changes in separate account assets — — — — (16 ) — (16 ) Other (58 ) — (21 ) (19 ) 10 24 (64 ) Amortization of intangible assets — 32 60 — 3 — 95 Income tax expense (benefit) 347 20 222 36 34 (179) 480 Net income (loss) $ 1,546 $ 64 $ 1,101 $ 644 $ 672 $ (269 ) $ 3,758 Underwriting assets are reviewed in total by management for purposes of decision-making. Other than goodwill and other intangible assets, Chubb does not allocate assets to its segments. The following table presents net premiums earned for each segment by product: (in millions of U.S. dollars) Property &amp; All Other Casualty Life, Accident &amp; Health Chubb Consolidated For the Year Ended December 31, 2015 Insurance – North American P&amp;C $ 1,931 $ 4,232 $ 419 $ 6,582 Insurance – North American Agriculture 1,364 — — 1,364 Insurance – Overseas General 2,868 1,537 2,066 6,471 Global Reinsurance 423 426 — 849 Life — — 1,947 1,947 $ 6,586 $ 6,195 $ 4,432 $ 17,213 For the Year Ended December 31, 2014 Insurance – North American P&amp;C $ 1,662 $ 4,032 $ 413 $ 6,107 Insurance – North American Agriculture 1,526 — — 1,526 Insurance – Overseas General 2,948 1,573 2,284 6,805 Global Reinsurance 551 475 — 1,026 Life — — 1,962 1,962 $ 6,687 $ 6,080 $ 4,659 $ 17,426 For the Year Ended December 31, 2013 Insurance – North American P&amp;C $ 1,489 $ 3,847 $ 385 $ 5,721 Insurance – North American Agriculture 1,678 — — 1,678 Insurance – Overseas General 2,672 1,479 2,182 6,333 Global Reinsurance 543 433 — 976 Life — — 1,905 1,905 $ 6,382 $ 5,759 $ 4,472 $ 16,613 The following table presents net premiums earned by geographic region. Allocations have been made on the basis of location of risk: North America Asia Pacific/Far East Latin America Years Ended December 31 Europe (1) 2015 60 % 15 % 15 % 10 % 2014 58 % 16 % 16 % 10 % 2013 58 % 17 % 16 % 9 % (1) Europe includes Eurasia and Africa region.</t>
  </si>
  <si>
    <t>Earnings Per Share [Abstract]</t>
  </si>
  <si>
    <t>Earnings per share Years Ended December 31 (in millions of U.S. dollars, except share and per share data) 2015 2014 2013 Numerator: Net income $ 2,834 $ 2,853 $ 3,758 Denominator: Denominator for basic earnings per share: Weighted-average shares outstanding 325,589,361 335,609,899 340,906,490 Denominator for diluted earnings per share: Share-based compensation plans 3,246,017 3,376,388 3,241,085 Weighted-average shares outstanding and assumed conversions 328,835,378 338,986,287 344,147,575 Basic earnings per share $ 8.71 $ 8.50 $ 11.02 Diluted earnings per share $ 8.62 $ 8.42 $ 10.92 Potential anti-dilutive share conversions 1,601,668 1,024,788 1,031,297 Excluded from weighted-average shares outstanding and assumed conversions is the impact of securities that would have been anti-dilutive during the respective years.</t>
  </si>
  <si>
    <t>Related party transaction</t>
  </si>
  <si>
    <t>Related Party Transactions [Abstract]</t>
  </si>
  <si>
    <t>Related party transactions</t>
  </si>
  <si>
    <t xml:space="preserve"> Related party transactions Starr Technical Risks Agency, Inc. and its affiliates (Starr) We have agency agreements with Starr, an indirect wholly-owned subsidiary of Starr International Company, Inc. whose chairman is related to a member of our senior management team. Our Board reviewed and approved our arrangements with Starr, and they also review and approve aggregate amounts paid to Starr on a regular basis. Under these agreements, we secure the ability to sell our insurance policies through Starr as one of our non-exclusive agents for writing policies, contracts, binders, or agreements of insurance or reinsurance. For the years ended December 31, 2015, 2014, and 2013 we generated $305 million , $314 million , and $307 million , respectively, in gross premiums written through these agreements. In addition, we ceded $ 78 million , $ 84 million , and $ 86 million to Starr as part of our reinsurance program on the underlying business for the years ended December 31, 2015, 2014, and 2013, respectively. We paid net commissions of $41 million , $43 million , and $ 42 million and incurred net Losses and loss expenses of $ 137 million , $ 91 million , and $ 70 million , respectively, for the years ended December 31, 2015, 2014, and 2013, under these agreements. The agency agreements also contains a profit-sharing arrangement based on loss ratios, triggered if Starr underwrites a minimum of $20 million of annual program business net written premiums on our behalf. No profit share commission has been payable yet. Reinsurance recoverable on losses and loss expenses due from Starr was $112 million and $101 million , respectively, and the amount of ceded reinsurance premium payable included in Insurance and reinsurance balances payable in the consolidated balance sheet was $18 million and $21 million , respectively. The ACE Foundation – Bermuda The ACE Foundation is an unconsolidated not-for-profit organization whose primary purpose is to fund charitable causes in Bermuda. The Trustees are principally Chubb management. Chubb maintains a non-interest bearing demand note receivable from the ACE Foundation – Bermuda (Borrower), the balance of which was $ 24 million and $ 25 million, at December 31, 2015 and 2014 , respectively. The receivable is included in Other assets in the consolidated balance sheets. The Borrower has used the related proceeds to finance investments in Bermuda real estate, some of which have been rented to Chubb employees at rates established by independent, professional real estate appraisers. The Borrower uses income from the investments to both repay the note and to fund charitable activities. Accordingly, we report the demand note at the lower of its principal value or the fair value of assets held by the Borrower to repay the loan, including the real estate properties.</t>
  </si>
  <si>
    <t>Statutory Financial Information</t>
  </si>
  <si>
    <t>Statutory Financial Information [Abstract]</t>
  </si>
  <si>
    <t>Statutory financial information</t>
  </si>
  <si>
    <t>Statutory financial information Our subsidiaries file financial statements prepared in accordance with statutory accounting practices prescribed or permitted by insurance regulators. Statutory accounting differs from GAAP in the reporting of certain reinsurance contracts, investments, subsidiaries, acquisition expenses, fixed assets, deferred income taxes, and certain other items. Some jurisdictions impose complex regulatory requirements on insurance companies while other jurisdictions impose fewer requirements. In some jurisdictions, we must obtain licenses issued by governmental authorities to conduct local insurance business. These licenses may be subject to reserves and minimum capital and solvency tests. Jurisdictions may impose fines, censure, and/or criminal sanctions for violation of regulatory requirements. The 2015 amounts below are based on estimates. Chubb's insurance and reinsurance subsidiaries are subject to insurance laws and regulations in the jurisdictions in which they operate. These regulations include restrictions that limit the amount of dividends or other distributions, such as loans or cash advances, available to shareholders without prior approval of the local insurance regulatory authorities. The amount of dividends available to be paid in 2016 without prior approval totals $4.1 billion . The statutory capital and surplus of our insurance subsidiaries met regulatory requirements for 2015 , 2014 , and 2013 . The minimum amounts of statutory capital and surplus necessary to satisfy regulatory requirements was $14.5 billion and $ 14.8 billion for December 31, 2015 and 2014 , respectively. These minimum regulatory capital requirements were significantly lower than the corresponding amounts required by the rating agencies which review Chubb’s insurance and reinsurance subsidiaries. The following tables present the combined statutory capital and surplus and statutory net income (loss) of our Property and casualty and Life subsidiaries: December 31 (in millions of U.S. dollars) 2015 2014 Statutory capital and surplus Property and casualty $ 20,072 $ 25,805 Life $ 1,216 $ 1,463 Year Ended December 31 (in millions of U.S. dollars) 2015 2014 2013 Statutory net income (loss) Property and casualty $ 2,770 $ 3,378 $ 3,333 Life $ (148 ) $ (248 ) $ 409 The decrease in statutory capital and surplus in 2015 was primarily due to intercompany dividends declared to holding companies in anticipation of the Chubb acquisition. Several insurance subsidiaries follow accounting practices prescribed or permitted by the jurisdiction of domicile that differ from the applicable local statutory practice. The application of prescribed or permitted accounting practices does not have a material impact on Chubb's statutory surplus and income. As prescribed by the Restructuring discussed previously in Note 7 , certain of our U.S. subsidiaries discount certain A&amp;E liabilities, which increased statutory capital and surplus by approximately $ 144 million and $158 million at December 31, 2015 and 2014 , respectively.</t>
  </si>
  <si>
    <t>Information provided in connection with outstanding debt of subsidiaries</t>
  </si>
  <si>
    <t>Information Provided In Connection With Outstanding Debt Of Subsidiaries [Abstract]</t>
  </si>
  <si>
    <t>Information provided in connection with outstanding debt of subsidiaries The following tables present condensed consolidating financial information at December 31, 2015 and December 31, 2014 , and for the years ended December 31, 2015 , 2014 , and 2013 for Chubb Limited (Parent Guarantor) and ACE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December 31, 2015 (in millions of U.S. dollars) Chubb Limited (Parent Guarantor) ACE INA Holdings Inc. (Subsidiary Issuer) Other Chubb Limited Subsidiaries Consolidating Adjustments and Eliminations Chubb Limited Consolidated Assets Investments $ 28 $ 7,839 $ 58,384 $ — $ 66,251 Cash (1) 1 2 2,743 (971 ) 1,775 Insurance and reinsurance balances receivable — — 6,075 (752 ) 5,323 Reinsurance recoverable on losses and loss expenses — — 20,124 (8,738 ) 11,386 Reinsurance recoverable on policy benefits — — 1,129 (942 ) 187 Value of business acquired — — 395 — 395 Goodwill and other intangible assets — — 5,683 — 5,683 Investments in subsidiaries 29,612 18,386 — (47,998 ) — Due from subsidiaries and affiliates, net 644 1,800 — (2,444 ) — Other assets 8 517 14,434 (3,593 ) 11,366 Total assets $ 30,293 $ 28,544 $ 108,967 $ (65,438 ) $ 102,366 Liabilities Unpaid losses and loss expenses $ — $ — $ 45,490 $ (8,187 ) $ 37,303 Unearned premiums — — 10,243 (1,804 ) 8,439 Future policy benefits — — 5,749 (942 ) 4,807 Due to subsidiaries and affiliates, net — — 2,444 (2,444 ) — Affiliated notional cash pooling programs (1) 882 89 — (971 ) — Repurchase agreements — — 1,404 — 1,404 Long-term debt — 9,436 11 — 9,447 Trust preferred securities — 309 — — 309 Other liabilities 276 1,422 12,916 (3,092 ) 11,522 Total liabilities 1,158 11,256 78,257 (17,440 ) 73,231 Total shareholders’ equity 29,135 17,288 30,710 (47,998 ) 29,135 Total liabilities and shareholders’ equity $ 30,293 $ 28,544 $ 108,967 $ (65,438 ) $ 102,366 (1) Chubb maintains two notional multicurrency cash pools (Pools) with a third-party bank. Refer to Note 1 f) for additional information. At December 31, 2015 , the cash balance of one or more entities was negative; however, the overall Pool balances were positive. Condensed Consolidating Balance Sheet at December 31, 2014 (in millions of U.S. dollars) Chubb Limited (Parent Guarantor) ACE INA Holdings Inc. (Subsidiary Issuer) Other Chubb Limited Subsidiaries Consolidating Adjustments and Eliminations Chubb Limited Consolidated Assets Investments $ 30 $ 225 $ 62,649 $ — $ 62,904 Cash (1) — 1 1,209 (555 ) 655 Insurance and reinsurance balances receivable — — 6,178 (752 ) 5,426 Reinsurance recoverable on losses and loss expenses — — 20,992 (9,000 ) 11,992 Reinsurance recoverable on policy benefits — — 1,194 (977 ) 217 Value of business acquired — — 466 — 466 Goodwill and other intangible assets — — 5,724 — 5,724 Investments in subsidiaries 29,497 18,762 — (48,259 ) — Due from subsidiaries and affiliates, net 583 — — (583 ) — Other assets 4 295 14,196 (3,631 ) 10,864 Total assets $ 30,114 $ 19,283 $ 112,608 $ (63,757 ) $ 98,248 Liabilities Unpaid losses and loss expenses $ — $ — $ 46,770 $ (8,455 ) $ 38,315 Unearned premiums — — 9,958 (1,736 ) 8,222 Future policy benefits — — 5,731 (977 ) 4,754 Due to subsidiaries and affiliates, net — 422 161 (583 ) — Affiliated notional cash pooling programs (1) 246 309 — (555 ) — Repurchase agreements — — 1,402 — 1,402 Short-term debt — 1,150 — — 1,150 Long-term debt — 3,345 12 — 3,357 Trust preferred securities — 309 — — 309 Other liabilities 281 1,404 12,659 (3,192 ) 11,152 Total liabilities 527 6,939 76,693 (15,498 ) 68,661 Total shareholders’ equity 29,587 12,344 35,915 (48,259 ) 29,587 Total liabilities and shareholders’ equity $ 30,114 $ 19,283 $ 112,608 $ (63,757 ) $ 98,248 (1) Chubb maintains two notional multicurrency cash pools (Pools) with a third-party bank. Refer to Note 1 f) for additional information. At December 31, 2014 , the cash balance of one or more entities was negative; however, the overall Pool balances were positive. Condensed Consolidating Statements of Operations and Comprehensive Income For the Year Ended December 31, 2015 Chubb Limited (Parent Guarantor) ACE INA Holdings Inc. (Subsidiary Issuer) Other Chubb Limited Subsidiaries Consolidating Adjustments and Eliminations Chubb Limited Consolidated (in millions of U.S. dollars) Net premiums written $ — $ — $ 17,713 $ — $ 17,713 Net premiums earned — — 17,213 — 17,213 Net investment income 3 4 2,187 — 2,194 Equity in earnings of subsidiaries 2,673 1,038 — (3,711 ) — Net realized gains (losses) including OTTI — (9 ) (411 ) — (420 ) Losses and loss expenses — — 9,484 — 9,484 Policy benefits — — 543 — 543 Policy acquisition costs and administrative expenses 63 28 5,120 — 5,211 Interest (income) expense (32 ) 302 30 — 300 Other (income) expense (208 ) (4 ) 161 — (51 ) Amortization of intangible assets — — 171 — 171 Chubb integration expenses 3 29 1 — 33 Income tax expense (benefit) 16 (349 ) 795 — 462 Net income $ 2,834 $ 1,027 $ 2,684 $ (3,711 ) $ 2,834 Comprehensive income (loss) $ 908 $ (192 ) $ 757 $ (565 ) $ 908 Condensed Consolidating Statements of Operations and Comprehensive Income For the Year Ended December 31, 2014 Chubb Limited (Parent Guarantor) ACE INA Holdings Inc. (Subsidiary Issuer) Other Chubb Limited Subsidiaries Consolidating Adjustments and Eliminations Chubb Limited Consolidated (in millions of U.S. dollars) Net premiums written $ — $ — $ 17,799 $ — $ 17,799 Net premiums earned — — 17,426 — 17,426 Net investment income 2 2 2,248 — 2,252 Equity in earnings of subsidiaries 2,707 791 — (3,498 ) — Net realized gains (losses) including OTTI — 53 (560 ) — (507 ) Losses and loss expenses — — 9,649 — 9,649 Policy benefits — — 517 — 517 Policy acquisition costs and administrative expenses 78 26 5,216 — 5,320 Interest (income) expense (35 ) 277 38 — 280 Other (income) expense (201 ) 27 (16 ) — (190 ) Amortization of intangible assets — — 108 — 108 Income tax expense (benefit) 14 (94 ) 714 — 634 Net income $ 2,853 $ 610 $ 2,888 $ (3,498 ) $ 2,853 Comprehensive income $ 2,892 $ 583 $ 2,926 $ (3,509 ) $ 2,892 Condensed Consolidating Statements of Operations and Comprehensive Income For the Year Ended December 31, 2013 Chubb Limited (Parent Guarantor) ACE INA Holdings Inc. (Subsidiary Issuer) Other Chubb Limited Subsidiaries Consolidating Adjustments and Eliminations Chubb Limited Consolidated (in millions of U.S. dollars) Net premiums written $ — $ — $ 17,025 $ — $ 17,025 Net premiums earned — — 16,613 — 16,613 Net investment income 2 3 2,139 — 2,144 Equity in earnings of subsidiaries 3,580 942 — (4,522 ) — Net realized gains (losses) including OTTI — (2 ) 506 — 504 Losses and loss expenses — — 9,348 — 9,348 Policy benefits — — 515 — 515 Policy acquisition costs and administrative expenses 60 19 4,791 — 4,870 Interest (income) expense (32 ) 270 37 — 275 Other (income) expense (221 ) 27 114 — (80 ) Amortization of intangible assets — — 95 — 95 Income tax expense (benefit) 17 (108 ) 571 — 480 Net income $ 3,758 $ 735 $ 3,787 $ (4,522 ) $ 3,758 Comprehensive income (loss) $ 2,023 $ (230 ) $ 2,051 $ (1,821 ) $ 2,023 Condensed Consolidating Statement of Cash Flows For the Year Ended December 31, 2015 Chubb Limited (Parent Guarantor) ACE INA Holdings Inc. (Subsidiary Issuer) Other Chubb Limited Subsidiaries Consolidating Adjustments and Eliminations Chubb Limited Consolidated (in millions of U.S. dollars) Net cash flows from operating activities $ 3,125 $ 682 $ 3,836 $ (3,779 ) $ 3,864 Cash flows from investing activities Purchases of fixed maturities available for sale — — (16,053 ) (18 ) (16,071 ) Purchases of fixed maturities held to maturity — — (62 ) — (62 ) Purchases of equity securities — — (158 ) — (158 ) Sales of fixed maturities available for sale — — 10,814 — 10,814 Sales of equity securities — — 183 — 183 Maturities and redemptions of fixed maturities available for sale — — 6,567 — 6,567 Maturities and redemptions of fixed maturities held to maturity — — 669 — 669 Net change in short-term investments — (7,588 ) (628 ) — (8,216 ) Net derivative instruments settlements — (9 ) (12 ) — (21 ) Acquisition of subsidiaries (net of cash acquired of $629) — — 264 — 264 Capital contribution (2,670 ) (625 ) (2,791 ) 6,086 — Other — (25 ) (256 ) 18 (263 ) Net cash flows used for investing activities (2,670 ) (8,247 ) (1,463 ) 6,086 (6,294 ) Cash flows from financing activities Dividends paid on Common Shares (862 ) — — — (862 ) Common Shares repurchased — — (758 ) — (758 ) Proceeds from issuance of long-term debt — 6,090 — — 6,090 Proceeds from issuance of repurchase agreements — — 2,029 — 2,029 Repayment of long-term debt — (1,150 ) — — (1,150 ) Repayment of repurchase agreements — — (2,027 ) — (2,027 ) Proceeds from share-based compensation plans, including windfall tax benefits — — 131 — 131 Advances (to) from affiliates (228 ) 95 133 — — Dividends to parent company — — (3,779 ) 3,779 — Capital contribution — 2,791 3,295 (6,086 ) — Net proceeds from affiliated notional cash pooling programs (1) 636 (220 ) — (416 ) — Policyholder contract deposits — — 503 — 503 Policyholder contract withdrawals — — (221 ) — (221 ) Other — (40 ) — — (40 ) Net cash flows (used for) from financing activities (454 ) 7,566 (694 ) (2,723 ) 3,695 Effect of foreign currency rate changes on cash and cash equivalents — — (145 ) — (145 ) Net (decrease) increase in cash 1 1 1,534 (416 ) 1,120 Cash – beginning of year (1) — 1 1,209 (555 ) 655 Cash – end of year (1) $ 1 $ 2 $ 2,743 $ (971 ) $ 1,775 (1) Chubb maintains two notional multi-currency cash pools (Pools) with a third-party bank. Refer to Note 1 f) for additional information. At December 31, 2015 and 2014, the cash balance of one or more entities was negative; however, the overall Pool balances were positive. Condensed Consolidating Statement of Cash Flows For the Year Ended December 31, 2014 Chubb Limited (Parent Guarantor) ACE INA Holdings Inc. (Subsidiary Issuer) Other Chubb Limited Subsidiaries Consolidating Adjustments and Eliminations Chubb Limited Consolidated (in millions of U.S. dollars) Net cash flows from (used for) operating activities $ 541 $ 210 $ 4,419 $ (674 ) $ 4,496 Cash flows from investing activities Purchases of fixed maturities available for sale — — (15,816 ) 263 (15,553 ) Purchases of fixed maturities held to maturity — — (267 ) — (267 ) Purchases of equity securities — — (251 ) — (251 ) Sales of fixed maturities available for sale — — 7,750 (268 ) 7,482 Sales of equity securities — — 670 — 670 Maturities and redemptions of fixed maturities available for sale — — 6,413 — 6,413 Maturities and redemptions of fixed maturities held to maturity — — 875 — 875 Net change in short-term investments — (216 ) (392 ) 5 (603 ) Net derivative instruments settlements — 53 (283 ) — (230 ) Acquisition of subsidiaries (net of cash acquired of $20) — — (766 ) — (766 ) Capital contribution — (258 ) — 258 — Other — (8 ) (266 ) — (274 ) Net cash flows used for investing activities — (429 ) (2,333 ) 258 (2,504 ) Cash flows from financing activities Dividends paid on Common Shares (862 ) — — — (862 ) Common Shares repurchased — — (1,429 ) — (1,429 ) Proceeds from issuance of long-term debt — 699 — — 699 Proceeds from the issuance of repurchase agreements — — 1,978 — 1,978 Repayment of long-term debt — (500 ) (1 ) — (501 ) Repayment of repurchase agreements — — (1,977 ) — (1,977 ) Proceeds from share-based compensation plans, including windfall tax benefits — — 127 — 127 Advances (to) from affiliates 260 (298 ) 38 — — Dividends to parent company — — (674 ) 674 — Capital contribution — — 258 (258 ) — Net proceeds from (payments to) affiliated notional cash pooling programs (1) 61 309 — (370 ) — Policyholder contract deposits — — 366 — 366 Policyholder contract withdrawals — — (172 ) — (172 ) Other — (6 ) — — (6 ) Net cash flows (used for) from financing activities (541 ) 204 (1,486 ) 46 (1,777 ) Effect of foreign currency rate changes on cash and cash equivalents — — (139 ) — (139 ) Net (decrease) increase in cash — (15 ) 461 (370 ) 76 Cash – beginning of year (1) — 16 748 (185 ) 579 Cash – end of year (1) $ — $ 1 $ 1,209 $ (555 ) $ 655 (1) Chubb maintains two notional multi-currency cash pools (Pools) with a third-party bank. Refer to Note 1 f) for additional information. At December 31, 2014 and 2013, the cash balance of one or more entities was negative; however, the overall Pool balances were positive. Condensed Consolidating Statement of Cash Flows For the Year Ended December 31, 2013 Chubb Limited (Parent Guarantor) ACE INA Holdings Inc. (Subsidiary Issuer) Other Chubb Limited Subsidiaries Consolidating Adjustments and Eliminations Chubb Limited Consolidated (in millions of U.S. dollars) Net cash flows from (used for) operating activities $ 970 $ (107 ) $ 3,984 $ (825 ) $ 4,022 Cash flows from investing activities Purchases of fixed maturities available for sale — — (21,504 ) 106 (21,398 ) Purchases of fixed maturities held to maturity — — (447 ) — (447 ) Purchases of equity securities — — (264 ) — (264 ) Sales of fixed maturities available for sale — — 10,519 (106 ) 10,413 Sales of equity securities — — 142 — 142 Maturities and redemptions of fixed maturities available for sale — — 6,941 — 6,941 Maturities and redemptions of fixed maturities held to maturity — — 1,488 — 1,488 Net change in short-term investments (1 ) 4 521 — 524 Net derivative instruments settlements — (1 ) (470 ) — (471 ) Capital contribution (133 ) (1,097 ) — 1,230 — Acquisition of subsidiaries (net of cash acquired of $38) — — (977 ) — (977 ) Other — (4 ) (389 ) — (393 ) Net cash flows used for investing activities (134 ) (1,098 ) (4,440 ) 1,230 (4,442 ) Cash flows from financing activities Dividends paid on Common Shares (517 ) — — — (517 ) Common Shares repurchased — — (287 ) — (287 ) Proceeds from issuance of long-term debt — 947 — 947 Proceeds from issuance of repurchase agreements — — 2,572 — 2,572 Repayment of repurchase agreements — — (2,572 ) — (2,572 ) Proceeds from share-based compensation plans, including windfall tax benefits 14 — 121 — 135 Advances from (to) affiliates (621 ) 621 — — — Dividends to parent company — — (825 ) 825 — Capital contribution — — 1,230 (1,230 ) — Net proceeds from (payments to) affiliated notional cash pooling programs (1) 185 (349 ) — 164 — Policyholder contract deposits — — 233 — 233 Policyholder contract withdrawals — — (120 ) — (120 ) Other — — — — — Net cash flows (used for) from financing activities (939 ) 1,219 352 (241 ) 391 Effect of foreign currency rate changes on cash and cash equivalents — — (7 ) — (7 ) Net increase (decrease) in cash (103 ) 14 (111 ) 164 (36 ) Cash – beginning of year (1) 103 2 859 (349 ) 615 Cash – end of year (1) $ — $ 16 $ 748 $ (185 ) $ 579 (1) Chubb maintains two notional multi-currency cash pools (Pools) with a third-party bank. Refer to Note 1 f) for additional information. At December 31, 2013 and 2012, the cash balance of one or more entities was negative; however, the overall Pool balances were positive.</t>
  </si>
  <si>
    <t>Condensed Unaudited Quarterly Financial Data</t>
  </si>
  <si>
    <t>Quarterly Financial Information Disclosure [Abstract]</t>
  </si>
  <si>
    <t>Condensed unaudited quarterly financial data</t>
  </si>
  <si>
    <t>Condensed unaudited quarterly financial data Three Months Ended March 31 June 30 September 30 December 31 (in millions of U.S. dollars, except per share data) 2015 2015 2015 2015 Net premiums earned $ 3,927 $ 4,360 $ 4,719 $ 4,207 Net investment income 551 562 549 532 Net realized gains (losses) including OTTI (89 ) 126 (397 ) (60 ) Total revenues $ 4,389 $ 5,048 $ 4,871 $ 4,679 Losses and loss expenses $ 2,122 $ 2,417 $ 2,643 $ 2,302 Policy benefits $ 142 $ 153 $ 89 $ 159 Net income $ 681 $ 942 $ 528 $ 683 Basic earnings per share $ 2.08 $ 2.89 $ 1.63 $ 2.10 Diluted earnings per share $ 2.05 $ 2.86 $ 1.62 $ 2.08 Three Months Ended March 31 June 30 September 30 December 31 (in millions of U.S. dollars, except per share data) 2014 2014 2014 2014 Net premiums earned $ 3,970 $ 4,332 $ 4,754 $ 4,370 Net investment income 553 556 566 577 Net realized gains (losses) including OTTI (104 ) (73 ) (120 ) (210 ) Total revenues $ 4,419 $ 4,815 $ 5,200 $ 4,737 Losses and loss expenses $ 2,161 $ 2,388 $ 2,684 $ 2,416 Policy benefits $ 114 $ 144 $ 125 $ 134 Net income (1) $ 734 $ 779 $ 785 $ 555 Basic earnings per share $ 2.16 $ 2.30 $ 2.35 $ 1.68 Diluted earnings per share $ 2.14 $ 2.28 $ 2.32 $ 1.66 (1) Net income for the three months ended December 31, 2014 includes $ 89 million of net charges related to income taxes to correct prior periods. Such amounts are not material to any period presented.</t>
  </si>
  <si>
    <t>Schedule I</t>
  </si>
  <si>
    <t>Summary of Investments, Other than Investments in Related Parties [Abstract]</t>
  </si>
  <si>
    <t>Schedule I: SUMMARY OF INVESTEMENTS - OTHER THAN INVESTMENTS IN RELATED PARTIES</t>
  </si>
  <si>
    <t>SUMMARY OF INVESTMENTS – OTHER THAN INVESTMENTS IN RELATED PARTIES December 31, 2015 (in millions of U.S. dollars) Cost or Amortized Cost Fair Value Amount at Which Shown in the Balance Sheet Fixed maturities available for sale U.S. Treasury and agency $ 2,481 $ 2,528 $ 2,528 Foreign 13,190 13,445 13,445 Corporate securities 15,028 14,929 14,929 Mortgage-backed securities 9,827 9,958 9,958 States, municipalities, and political subdivisions 2,623 2,727 2,727 Total fixed maturities available for sale 43,149 43,587 43,587 Fixed maturities held to maturity U.S. Treasury and agency 733 745 733 Foreign 763 785 763 Corporate securities 3,054 3,056 3,054 Mortgage-backed securities 1,707 1,743 1,707 States, municipalities, and political subdivisions 2,173 2,223 2,173 Total fixed maturities held to maturity 8,430 8,552 8,430 Equity securities Industrial, miscellaneous, and all other 441 497 497 Short-term investments 10,446 10,446 10,446 Other investments 2,993 3,291 3,291 Total investments - other than investments in related parties $ 65,459 $ 66,373 $ 66,251</t>
  </si>
  <si>
    <t>Schedule II</t>
  </si>
  <si>
    <t>Condensed Financial Information of Parent Company Only Disclosure [Abstract]</t>
  </si>
  <si>
    <t>Schedule II - CONDENSED FINANCIAL INFORMATION OF REGISTRANT</t>
  </si>
  <si>
    <t>CONDENSED FINANCIAL INFORMATION OF REGISTRANT BALANCE SHEETS (Parent Company Only) December 31 December 31 (in millions of U.S. dollars) 2015 2014 Assets Investments in subsidiaries and affiliates on equity basis $ 29,612 $ 29,497 Short-term investments 1 1 Other investments, at cost 27 29 Total investments 29,640 29,527 Cash 1 — Due from subsidiaries and affiliates, net 644 583 Other assets 8 4 Total assets $ 30,293 $ 30,114 Liabilities Affiliated notional cash pooling programs (1) $ 882 $ 246 Accounts payable, accrued expenses, and other liabilities 276 281 Total liabilities 1,158 527 Shareholders' equity Common Shares 7,833 8,055 Common Shares in treasury (1,922 ) (1,448 ) Additional paid-in capital 4,481 5,145 Retained earnings 19,478 16,644 Accumulated other comprehensive income (loss) (735 ) 1,191 Total shareholders' equity 29,135 29,587 Total liabilities and shareholders' equity $ 30,293 $ 30,114 (1) Chubb maintains two notional multicurrency cash pools (Pools) with a third-party bank. Refer to Note 1 f) for additional information. The condensed financial information should be read in conjunction with the consolidated financial statements and notes thereto. CONDENSED FINANCIAL INFORMATION OF REGISTRANT STATEMENTS OF OPERATIONS (Parent Company Only) Years Ended December 31 (in millions of U.S. dollars) 2015 2014 2013 Revenues Investment income, including interest income $ 35 $ 37 $ 34 Equity in net income of subsidiaries and affiliates 2,673 2,707 3,580 Net realized gains (losses) — — — 2,708 2,744 3,614 Expenses Administrative and other (income) expense (142 ) (123 ) (161 ) Income tax expense 16 14 17 (126 ) (109 ) (144 ) Net income $ 2,834 $ 2,853 $ 3,758 Comprehensive income $ 908 $ 2,892 $ 2,023 The condensed financial information should be read in conjunction with the consolidated financial statements and notes thereto. CONDENSED FINANCIAL INFORMATION OF REGISTRANT STATEMENTS OF CASH FLOWS (Parent Company Only) Year Ended December 31 (in millions of U.S. dollars) 2015 2014 2013 Net cash flows from operating activities (1) $ 3,125 $ 541 $ 970 Cash flows from investing activities Net change in short-term investments — — (1 ) Net derivative instruments settlements — — — Capital contribution (2,670 ) — (133 ) Net cash flows used for investing activities (2,670 ) — (134 ) Cash flows from financing activities Dividends paid on Common Shares (862 ) (862 ) (517 ) Proceeds from issuance of short-term debt — — — Repayment of short-term debt — — — Proceeds from share-based compensation plans — — 14 Advances (to) from affiliates (228 ) 260 (621 ) Net proceeds from affiliated notional cash pooling programs (2) 636 61 185 Net cash flows used for financing activities (454 ) (541 ) (939 ) Net decrease in cash 1 — (103 ) Cash – beginning of year — — 103 Cash – end of year $ 1 $ — $ — (1) Includes cash dividends received from subsidiaries of $2.9 billion, $300 million, and $825 million in 2015, 2014, and 2013, respectively. (2) Chubb maintains two notional multicurrency cash pools (Pools) with a third-party bank. Refer to Note 1 f) for additional information. The condensed financial information should be read in conjunction with the consolidated financial statements and notes thereto.</t>
  </si>
  <si>
    <t>Schedule IV</t>
  </si>
  <si>
    <t>Supplemental Schedule of Reinsurance Premiums for Insurance Companies [Abstract]</t>
  </si>
  <si>
    <t>SUPPLEMENTAL INFORMATION CONCERNING REINSURANCE</t>
  </si>
  <si>
    <t>SUPPLEMENTAL INFORMATION CONCERNING REINSURANCE Premiums Earned For the years ended December 31, 2015, 2014, and 2013 (in millions of U.S. dollars, except for percentages) Direct Amount Ceded To Other Companies Assumed From Other Companies Net Amount Percentage of Amount Assumed to Net 2015 Property and Casualty $ 14,895 $ 5,373 $ 3,259 $ 12,781 25 % Accident and Health 3,684 351 168 3,501 5 % Life 776 94 249 931 27 % Total $ 19,355 $ 5,818 $ 3,676 $ 17,213 21 % 2014 Property and Casualty $ 14,784 $ 4,940 $ 2,923 $ 12,767 23 % Accident and Health 3,971 434 141 3,678 4 % Life 800 91 272 981 28 % Total $ 19,555 $ 5,465 $ 3,336 $ 17,426 19 % 2013 Property and Casualty $ 14,286 $ 5,160 $ 3,015 $ 12,141 25 % Accident and Health 3,885 486 168 3,567 5 % Life 685 76 296 905 33 % Total $ 18,856 $ 5,722 $ 3,479 $ 16,613 21 %</t>
  </si>
  <si>
    <t>Schedule VI</t>
  </si>
  <si>
    <t>Supplemental Information for Property, Casualty Insurance Underwriters [Abstract]</t>
  </si>
  <si>
    <t>SUPPLEMENTARY INFORMATION CONCERNING PROPERTY AND CASUALTY OPERATIONS</t>
  </si>
  <si>
    <t>SUPPLEMENTARY INFORMATION CONCERNING PROPERTY AND CASUALTY OPERATIONS As of and for the years ended December 31, 2015, 2014, and 2013 (in millions of U.S. dollars) Deferred Policy Acquisition Costs Net Reserves for Unpaid Losses and Loss Expenses Unearned Premiums Net Premiums Earned Net Investment Income Net Losses and Loss Expenses Incurred Related to Amortization of Deferred Policy Acquisition Costs Net Paid Losses and Loss Expenses Net Premiums Written Current Year Prior Year 2015 $ 2,219 $ 26,562 $ 8,439 $ 16,282 $ 2,007 $ 10,030 $ (546 ) $ 2,692 $ 9,665 $ 16,734 2014 $ 2,057 $ 27,008 $ 8,222 $ 16,445 $ 2,071 $ 10,176 $ (527 ) $ 2,805 $ 9,235 $ 16,787 2013 $ 1,865 $ 26,831 $ 7,539 $ 15,708 $ 1,977 $ 9,878 $ (530 ) $ 2,447 $ 8,977 $ 16,069</t>
  </si>
  <si>
    <t>Summary of significant accounting policies (Policies)</t>
  </si>
  <si>
    <t>Basis of presentation</t>
  </si>
  <si>
    <t>Basis of presentation On January 14, 2016, we completed the acquisition of The Chubb Corporation, creating a global leader in property and casualty insurance. We have changed our name from ACE Limited to Chubb Limited and plan to adopt the Chubb name globally. All references to Chubb Limited throughout this Form 10-K refer to legacy ACE Limited, unless otherwise indicated. The financial condition and results presented herein are those of legacy ACE Limited and its subsidiaries and do not include the results of legacy Chubb Corporation and its subsidiaries. Chubb Limited is a holding company incorporated in Zurich, Switzerland. Chubb Limited, through its subsidiaries, provides a broad range of insurance and reinsurance products to insureds worldwide. Through December 31, 2015 Chubb operated through five business segments: Insurance – North American P&amp;C, Insurance – North American Agriculture, Insurance – Overseas General, Global Reinsurance, and Life. Refer to Note 16 for additional information. The accompanying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mounts included in the consolidated financial statements reflect our best estimates and assumptions; actual amounts could differ materially from these estimates. Chubb's principal estimates include: • unpaid loss and loss expense reserves, including long-tail asbestos and environmental (A&amp;E) reserves; • future policy benefits reserves; • the valuation of value of business acquired (VOBA) and amortization of deferred policy acquisition costs and VOBA; • reinsurance recoverable, including a provision for uncollectible reinsurance; • the assessment of risk transfer for certain structured insurance and reinsurance contracts; • the valuation of the investment portfolio and assessment of OTTI; • the valuation of deferred tax assets; • the valuation of derivative instruments related to guaranteed living benefits (GLB); and • the assessment of goodwill for impairment.</t>
  </si>
  <si>
    <t>Premiums</t>
  </si>
  <si>
    <t>Premiums Premiums are generally recorded as written upon inception of the policy. For multi-year policies for which premiums written are payable in annual installments, only the current annual premium is included as written at policy inception due to the ability of the insured/reinsured to commute or cancel coverage within the policy term. The remaining annual premiums are recorded as written at each successive anniversary date within the multi-year term. For property and casualty (P&amp;C) insurance and reinsurance products, premiums written are primarily earned on a pro-rata basis over the policy terms to which they relate. Unearned premiums represent the portion of premiums written applicable to the unexpired portion of the policies in force. For retrospectively-rated policies, written premiums are adjusted to reflect expected ultimate premiums consistent with changes to incurred losses, or other measures of exposure as stated in the policy, and earned over the policy coverage period. For retrospectively-rated multi-year policies, premiums recognized in the current period are computed, using a with-and-without method, as the difference between the ceding enterprise's total contract costs before and after the experience under the contract at the reporting date. Accordingly, for retrospectively-rated multi-year policies, additional premiums are generally written and earned when losses are incurred. Mandatory reinstatement premiums assessed on reinsurance policies are earned in the period of the loss event that gave rise to the reinstatement premiums. All remaining unearned premiums are recognized over the remaining coverage period. Premiums from long-duration contracts such as certain traditional term life, whole life, endowment, and long-duration personal accident and health (A&amp;H) policies are generally recognized as revenue when due from policyholders. Traditional life policies include those contracts with fixed and guaranteed premiums and benefits. Benefits and expenses are matched with income to result in the recognition of profit over the life of the contracts. Retroactive loss portfolio transfer (LPT) contracts in which the insured loss events occurred prior to contract inception are evaluated to determine whether they meet criteria for reinsurance accounting. If reinsurance accounting is appropriate, written premiums are fully earned and corresponding losses and loss expenses recognized at contract inception. These contracts can cause significant variances in gross premiums written, net premiums written, net premiums earned, and net incurred losses in the years in which they are written. Reinsurance contracts sold not meeting criteria for reinsurance accounting are recorded using the deposit method as described below in Note 1 k). Reinsurance premiums assumed are based on information provided by ceding companies supplemented by our own estimates of premium when we have not received ceding company reports. Estimates are reviewed and adjustments are recorded in the period in which they are determined. Premiums are earned over the coverage terms of the related reinsurance contracts and range from one to three years.</t>
  </si>
  <si>
    <t>Deferred policy acquisition costs and value of business acquired</t>
  </si>
  <si>
    <t xml:space="preserve">Deferred policy acquisition costs and value of business acquired Policy acquisition costs consist of commissions (direct and ceded), premium taxes, and certain underwriting costs related directly to the successful acquisition of new or renewal insurance contracts. A VOBA intangible asset is established upon the acquisition of blocks of long-duration contracts in a business combination and represents the present value of estimated net cash flows for the contracts in force at the acquisition date. Acquisition costs and VOBA, collectively policy acquisition costs, are deferred and amortized. Amortization is recorded in Policy acquisition costs in the consolidated statements of operations. Policy acquisition costs on P&amp;C contracts are generally amortized ratably over the period in which premiums are earned. Policy acquisition costs on traditional long-duration contracts are amortized over the estimated life of the contracts, generally in proportion to premium revenue recognized based upon the same assumptions used in estimating the liability for future policy benefits. For non-traditional long-duration contracts, we amortize policy acquisition costs over the expected life of the contracts in proportion to expected gross profits. The effect of changes in estimates of expected gross profits is reflected in the period the estimates are revised. Policy acquisition costs are reviewed to determine if they are recoverable from future income, including investment income. Unrecoverable policy acquisition costs are expensed in the period identified. Advertising costs are expensed as incurred except for direct-response campaigns that qualify for cost deferral, principally related to long-duration A&amp;H business produced by the Insurance – Overseas General segment, which are deferred and recognized as a component of Policy acquisition costs . For individual direct-response marketing campaigns that we can demonstrate have specifically resulted in incremental sales to customers and such sales have probable future economic benefits, incremental costs directly related to the marketing campaigns are capitalized as Deferred policy acquisition costs. Deferred policy acquisition costs, including deferred marketing costs, are reviewed regularly for recoverability from future income, including investment income, and amortized in proportion to premium revenue recognized, primarily over a ten -year period, the expected economic future benefit period based upon the same assumptions used in estimating the liability for future policy benefits. The expected future benefit period is evaluated periodically based on historical results and adjusted prospectively. The amount of deferred marketing costs reported in Deferred policy acquisition costs in the consolidated balance sheets was $ 250 million and $ 288 million at December 31, 2015 and 2014 , respectively. Amortization expense for deferred marketing costs was $ 78 million, $ 99 million, and $ 128 million for the years ended December 31, 2015 , 2014 , and 2013 , respectively. </t>
  </si>
  <si>
    <t>Reinsurance Chubb assumes and cedes reinsurance with other insurance companies to provide greater diversification of business and minimize the net loss potential arising from large risks. Ceded reinsurance contracts do not relieve Chubb of its primary obligation to policyholders. For both ceded and assumed reinsurance, risk transfer requirements must be met in order to account for a contract as reinsurance, principally resulting in the recognition of cash flows under the contract as premiums and losses. To meet risk transfer requirements, a reinsurance contract must include insurance risk, consisting of both underwriting and timing risk, and a reasonable possibility of a significant loss for the assuming entity. To assess risk transfer for certain contracts, Chubb generally develops expected discounted cash flow analyses at contract inception. Deposit accounting is used for contracts that do not meet risk transfer requirements. Deposit accounting requires that consideration received or paid be recorded in the balance sheet as opposed to recording premiums written or losses incurred in the statement of operations. Non-refundable fees on deposit contracts are earned based on the terms of the contract described below in Note 1 k). Reinsurance recoverable includes balances due from reinsurance companies for paid and unpaid losses and loss expenses and policy benefits that will be recovered from reinsurers, based on contracts in force. The method for determining the reinsurance recoverable on unpaid losses and loss expenses incurred but not reported (IBNR) involves actuarial estimates consistent with those used to establish the associated liability for unpaid losses and loss expenses as well as a determination of Chubb's ability to cede unpaid losses and loss expenses under the terms of the reinsurance agreement. Reinsurance recoverable is presented net of a provision for uncollectible reinsurance determined based upon a review of the financial condition of reinsurers and other factors. The provision for uncollectible reinsurance is based on an estimate of the reinsurance recoverable balance that will ultimately be unrecoverable due to reinsurer insolvency, a contractual dispute, or any other reason. The valuation of this provision includes several judgments including certain aspects of the allocation of reinsurance recoverable on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a Chubb-only beneficiary trust, letters of credit, and liabilities held with the same legal entity for which Chubb believes there is a contractual right of offset. The determination of the default factor is principally based on the financial strength rating of the reinsurer. Default factors require considerable judgment and are determined using the current financial strength rating, or rating equivalent, of each reinsurer as well as other key considerations and assumptions. The more significant considerations include, but are not necessarily limited to, the following: • For reinsurers that maintain a financial strength rating from a major rating agency, and for which recoverable balances are considered representative of the larger population (i.e., default probabilities are consistent with similarly rated reinsurers and payment durations conform to averages), the financial rating is based on a published source and the default factor is based on published default statistics of a major rating agency applicable to the reinsurer's particular rating class. When a recoverable is expected to be paid in a brief period of time by a highly rated reinsurer, such as certain property catastrophe claims, a default factor may not be applied; • For balances recoverable from reinsurers that are both unrated by a major rating agency and for which management is unable to determine a credible rating equivalent based on a parent, affiliate, or peer company, we determine a rating equivalent based on an analysis of the reinsurer that considers an assessment of the creditworthiness of the particular entity, industry benchmarks, or other factors as considered appropriate. We then apply the applicable default factor for that rating class. For balances recoverable from unrated reinsurers for which the ceded reserve is below a certain threshold, we generally apply a default factor of 34 percent, consistent with published statistics of a major rating agency; • For balances recoverable from reinsurers that are either insolvent or under regulatory supervision, we establish a default factor and resulting provision for uncollectible reinsurance based on reinsurer-specific facts and circumstances. Upon initial notification of an insolvency, we generally recognize an expense for a substantial portion of all balances outstanding, net of collateral, through a combination of write-offs of recoverable balances and increases to the provision for uncollectible reinsurance. When regulatory action is taken on a reinsurer, we generally recognize a default factor by estimating an expected recovery on all balances outstanding, net of collateral. When sufficient credible information becomes available, we adjust the provision for uncollectible reinsurance by establishing a default factor pursuant to information received; and • For other recoverables, management determines the provision for uncollectible reinsurance based on the specific facts and circumstances. The methods used to determine the reinsurance recoverable balance and related provision for uncollectible reinsurance are regularly reviewed and updated, and any resulting adjustments are reflected in earnings in the period identified. Prepaid reinsurance premiums represent the portion of premiums ceded to reinsurers applicable to the unexpired coverage terms of the reinsurance contracts in force. The value of reinsurance business assumed of $ 21 million and $ 26 million at December 31, 2015 and 2014 , respectively, included in Other assets in the accompanying consolidated balance sheets, represents the excess of estimated ultimate value of the liabilities assumed under retroactive reinsurance contracts over consideration received. The value of reinsurance business assumed is amortized and recorded to losses and loss expenses based on the payment pattern of the losses assumed and ranges between 9 and 40 years. The unamortized value is reviewed regularly to determine if it is recoverable based upon the terms of the contract, estimated losses and loss expenses, and anticipated investment income. Unrecoverable amounts are expensed in the period identified.</t>
  </si>
  <si>
    <t>Investments Fixed maturities are classified as either available for sale or held to maturity. The available for sale portfolio is reported at fair value. The held to maturity portfolio includes securities for which we have the ability and intent to hold to maturity or redemption and is reported at amortized cost. Equity securities are classified as available for sale and are recorded at fair value. Short-term investments comprise securities due to mature within one year of the date of purchase and are recorded at fair value which typically approximates cost. Short-term investments include certain cash and cash equivalents, which are part of investment portfolios under the management of external investment managers. Other investments principally comprise life insurance policies, policy loans, trading securities, other direct equity investments, investment funds, and limited partnerships. • Life insurance policies are carried at policy cash surrender value and income is recorded in other income (expense). • Policy loans are carried at outstanding balance and interest income is recorded to net investment income. • Trading securities are recorded on a trade date basis and carried at fair value. Unrealized gains and losses on trading securities are reflected in Other (income) expense. • Other investments over which Chubb can exercise significant influence are accounted for using the equity method and income is recorded in Other (income) expense. • All other investments over which Chubb cannot exercise significant influence are carried at fair value with changes in fair value recognized through OCI. For these investments, investment income is recognized in net investment income and realized gains are recognized as related distributions are received. • Partially-owned investment companies comprise entities in which we hold an ownership interest in excess of three percent. These investments as well as Chubb's investments in investment funds where our ownership interest is in excess of three percent are accounted for under the equity method because Chubb exerts significant influence. These investments apply investment company accounting to determine operating results, and Chubb retains the investment company accounting in applying the equity method. This means that investment income, realized gains or losses, and unrealized gains or losses are included in the portion of equity earnings reflected in Other (income) expense. Investments in partially-owned insurance companies primarily represent direct investments in which Chubb has significant influence and, as such, meet the requirements for equity accounting. We report our share of the net income or loss of the partially-owned insurance companies in Other (income) expense. Realized gains or losses on sales of investments are determined on a first-in, first-out basis. Unrealized appreciation (depreciation) on investments is included as a separate component of AOCI in Shareholders' equity. We regularly review our investments for OTTI. Refer to Note 3 for additional information. With respect to securities where the decline in value is determined to be temporary and the security's value is not written down, a subsequent decision may be made to sell that security and realize a loss. Subsequent decisions on security sales are the result of changing or unforeseen facts and circumstances (i.e., arising from a large insured loss such as a catastrophe), deterioration of the creditworthiness of the issuer or its industry, or changes in regulatory requirements. We believe that subsequent decisions to sell such securities are consistent with the classification of the majority of the portfolio as available for sale. We use derivative instruments including futures, options, swaps, and foreign currency forward contracts for the purpose of managing certain investment portfolio risks and exposures. Refer to Note 10 for additional information. Derivatives are reported at fair value and are recorded in the accompanying consolidated balance sheets in either Accounts payable, accrued expenses, and other liabilities or Other assets with changes in fair value included in Net realized gains (losses) in the consolidated statements of operations. Collateral held by brokers equal to a percentage of the total value of open futures contracts is included in the investment portfolio. Net investment income includes interest and dividend income and amortization of fixed maturity market premiums and discounts and is net of investment management and custody fees. For mortgage-backed securities, and any other holdings for which there is a prepayment risk, prepayment assumptions are evaluated and revised as necessary. Any adjustments required due to the resultant change in effective yields and maturities are recognized prospectively. Prepayment fees or call premiums that are only payable when a security is called prior to its maturity are earned when received and reflected in Net investment income. Chubb participates in a securities lending program operated by a third-party banking institution whereby certain assets are loaned to qualified borrowers and from which we earn an incremental return. Borrowers provide collateral, in the form of either cash or approved securities, of 102 percent of the fair value of the loaned securities. Each security loan is deemed to be an overnight transaction. Cash collateral is invested in a collateral pool which is managed by the banking institution. The collateral pool is subject to written investment guidelines with key objectives which include the safeguard of principal and adequate liquidity to meet anticipated redemptions. The fair value of the loaned securities is monitored on a daily basis, with additional collateral obtained or refunded as the fair value of the loaned securities changes. The collateral is held by the third-party banking institution, and the collateral can only be accessed in the event that the institution borrowing the securities is in default under the lending agreement. As a result of these restrictions, we consider our securities lending activities to be non-cash investing and financing activities. An indemnification agreement with the lending agent protects us in the event a borrower becomes insolvent or fails to return any of the securities on loan. The fair value of the securities on loan is included in fixed maturities and equity securities. The securities lending collateral is reported as a separate line in total assets with a related liability reflecting our obligation to return the collateral plus interest. Similar to securities lending arrangements, securities sold under repurchase agreements, whereby Chubb sells securities and repurchases them at a future date for a predetermined price, are accounted for as collateralized investments and borrowings and are recorded at the contractual repurchase amounts plus accrued interest. Assets to be repurchased are the same, or substantially the same, as the assets transferred and the transferor, through right of substitution, maintains the right and ability to redeem the collateral on short notice. The fair value of the underlying securities is included in fixed maturities and equity securities. In contrast to securities lending programs, the use of cash received is not restricted. We report the obligation to return the cash as Repurchase agreements in the consolidated balance sheets. Refer to Note 4 for a discussion on the determination of fair value for Chubb's various investment securities.</t>
  </si>
  <si>
    <t>Cash Cash includes cash on hand and deposits with an original maturity of three months or less at time of purchase. Cash held by external money managers is included in Short-term investments. We have agreements with a third-party bank provider which implemented two international multi-currency notional cash pooling programs. In each program, participating Chubb entities establish deposit accounts in different currencies with the bank provider and each day the credit or debit balances in every account are notionally translated into a single currency (U.S. dollars) and then notionally pooled. The bank extends overdraft credit to any participating Chubb entity as needed, provided that the overall notionally-pooled balance of all accounts in each pool at the end of each day is at least zero. Actual cash balances are not physically converted and are not commingled between legal entities. Any overdraft balances incurred under this program by a Chubb entity would be guaranteed by Chubb Limited (up to $ 300 million in the aggregate). Our syndicated letter of credit facility allows for same day drawings to fund a net pool overdraft should participating Chubb entities overdraw contributed funds from the pool.</t>
  </si>
  <si>
    <t>Goodwill and other intangible assets Goodwill represents the excess of the cost of acquisitions over the fair value of net assets acquired and is not amortized. Goodwill is assigned at acquisition to the applicable reporting unit of the acquired entities giving rise to the goodwill. Goodwill impairment tests are performed annually or more frequently if circumstances indicate a possible impairment. For goodwill impairment testing, we use a qualitative assessment to determine whether it is more likely than not (i.e., more than a 50 percent probability) that the fair value of a reporting unit is greater than its carrying amount. If our assessment indicates less than a 50 percent probability that fair value exceeds carrying value, we quantitatively estimate a reporting unit's fair value. Goodwill recorded in connection with investments in partially-owned insurance companies is recorded in Investments in partially-owned insurance companies and is also measured for impairment annually. Indefinite lived intangible assets are not subject to amortization. Finite lived intangible assets are amortized over their useful lives, generally ranging from 1 to 30 years. Intangible assets are regularly reviewed for indicators of impairment. Impairment is recognized if the carrying amount is not recoverable from its undiscounted cash flows and is measured as the difference between the carrying amount and fair value.</t>
  </si>
  <si>
    <t>Unpaid losses and loss expenses A liability is established for the estimated unpaid losses and loss expenses under the terms of, and with respect to, Chubb's policies and agreements. Similar to premiums that are recognized as revenues over the coverage period of the policy, a liability for unpaid losses and loss expenses is recognized as expense when insured events occur over the coverage period of the policy. This liability includes a provision for both reported claims (case reserves) and incurred but not reported claims (IBNR reserves). IBNR reserve estimates are generally calculated by first projecting the ultimate cost of all losses that have occurred (expected losses), and then subtracting paid losses, case reserves, and loss expenses. The methods of determining such estimates and establishing the resulting liability are reviewed regularly and any adjustments are reflected in operations in the period in which they become known. Future developments may result in losses and loss expenses materially greater or less than recorded amounts. Except for net loss and loss expense reserves of $ 42 million net of discount, held at December 31, 2015 , representing certain structured settlements for which the timing and amount of future claim payments are reliably determinable and $ 50 million, net of discount, of certain reserves for unsettled claims that are discounted in statutory filings, Chubb does not discount its P&amp;C loss reserves. This compares with reserves of $ 49 million for certain structured settlements and $ 62 million of certain reserves for unsettled claims at December 31, 2014 . Structured settlements represent contracts purchased from life insurance companies primarily to settle workers' compensation claims, where payments to the claimant by the life insurance company are expected to be made in the form of an annuity. Chubb retains the liability to the claimant in the event that the life insurance company fails to pay. At December 31, 2015 , the gross liability due to claimants was $ 588 million, net of discount, and reinsurance recoverables due from the life insurance companies was $ 546 million, net of discount. For structured settlement contracts where payments are guaranteed regardless of claimant life expectancy, the amounts recoverable from the life insurance companies at December 31, 2015 are included in Other assets in the consolidated balance sheets, as they do not meet the requirements for reinsurance accounting. Included in Unpaid losses and loss expenses are liabilities for asbestos and environmental (A&amp;E) claims and expenses. These unpaid losses and loss expenses are principally related to claims arising from remediation costs associated with hazardous waste sites and bodily-injury claims related to asbestos products and environmental hazards. The estimation of these liabilities is particularly sensitive to changes in the legal environment including specific settlements that may be used as precedents to settle future claims. However, Chubb does not anticipate future changes in laws and regulations in setting its A&amp;E reserve levels. Prior period development arises from changes to loss estimates recognized in the current year that relate to loss reserves first reported in previous calendar years and excludes the effect of losses from the development of earned premiums from previous accident years. For purposes of analysis and disclosure, management views prior period development to be changes in the nominal value of loss estimates from period to period, net of premium and profit commission adjustments on loss sensitive contracts. Prior period development generally excludes changes in loss estimates that do not arise from the emergence of claims, such as those related to uncollectible reinsurance, interest, unallocated loss adjustment expenses, or foreign currency. Accordingly, specific items excluded from prior period development include the following: gains/losses related to foreign currency remeasurement; losses recognized from the early termination or commutation of reinsurance agreements that principally relate to the time value of money; changes in the value of reinsurance business assumed reflected in losses incurred but principally related to the time value of money; and losses that arise from changes in estimates of earned premiums from prior accident years. Except for foreign currency remeasurement, which is included in Net realized gains (losses), these items are included in current year losses.</t>
  </si>
  <si>
    <t>Future policy benefits The valuation of long-duration contract reserves requires management to make estimates and assumptions regarding expenses, mortality, persistency, and investment yields. Estimates are primarily based on historical experience and information provided by ceding companies and include a margin for adverse deviation. Interest rates used in calculating reserves range from less than 1.0 percent to 7.2 percent and less than 1.0 percent to 6.5 percent at December 31, 2015 and 2014 , respectively. Actual results could differ materially from these estimates. Management monitors actual experience and where circumstances warrant, will revise assumptions and the related reserve estimates. Revisions are recorded in the period they are determined. Certain of our long-duration contracts are supported by assets that do not qualify for separate account reporting under GAAP. These assets are classified as trading securities and reported in Other investments and the offsetting liabilities are reported in Future policy benefits in the consolidated balance sheets. Changes in the fair value of separate account assets that do not qualify for separate account reporting under GAAP are reported in Other income (expense) and the offsetting movements in the liabilities are included in Policy benefits in the consolidated statements of operations.</t>
  </si>
  <si>
    <t>Assumed reinsurance programs involving minimum benefit guarantees under annuity contracts</t>
  </si>
  <si>
    <t>Assumed reinsurance programs involving minimum benefit guarantees under variable annuity contracts Chubb reinsures various death and living benefit guarantees associated with variable annuities issued primarily in the United States and Japan. We generally receive a monthly premium during the accumulation phase of the covered annuities (in-force) based on a percentage of either the underlying accumulated account values or the underlying accumulated guaranteed values. Depending on an annuitant's age, the accumulation phase can last many years. To limit our exposure under these programs, all reinsurance treaties include annual or aggregate claim limits and many include an aggregate deductible. The guarantees which are payable on death, referred to as guaranteed minimum death benefits (GMDB), principally cover shortfalls between accumulated account value at the time of an annuitant's death and either i) an annuitant's total deposits; ii) an annuitant's total deposits plus a minimum annual return; or iii) the highest accumulated account value attained at any policy anniversary date. In addition, a death benefit may be based on a formula specified in the variable annuity contract that uses a percentage of the growth of the underlying contract value. Liabilities for GMDBs are based on cumulative assessments or premiums to date multiplied by a benefit ratio that is determined by estimating the present value of benefit payments and related adjustment expenses divided by the present value of cumulative assessment or expected premiums during the contract period. Under reinsurance programs covering GLBs, we assume the risk of guaranteed minimum income benefits (GMIB) and guaranteed minimum accumulation benefits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Our GLB reinsurance products meet the definition of a derivative for accounting purposes and is carried at fair value with changes in fair value recognized in income. Refer to Notes 5 c ) and 10 a) for additional information.</t>
  </si>
  <si>
    <t>Deposit assets and liabilities</t>
  </si>
  <si>
    <t>Deposit assets and liabilities Deposit assets arise from ceded reinsurance contracts purchased that do not transfer significant underwriting or timing risk. Deposit liabilities include reinsurance deposit liabilities and contract holder deposit funds. The reinsurance deposit liabilities arise from contracts sold for which there is not a significant transfer of risk. Contract holder deposit funds represent a liability for investment contracts sold that do not meet the definition of an insurance contract, and certain of these contracts are sold with a guaranteed rate of return. Under deposit accounting, consideration received or paid is recorded as a deposit asset or liability in the balance sheet as opposed to recording premiums and losses in the statement of operations. Interest income on deposit assets, representing the consideration received or to be received in excess of cash payments related to the deposit contract, is earned based on an effective yield calculation. The calculation of the effective yield is based on the amount and timing of actual cash flows at the balance sheet date and the estimated amount and timing of future cash flows. The effective yield is recalculated periodically to reflect revised estimates of cash flows. When a change in the actual or estimated cash flows occurs, the resulting change to the carrying amount of the deposit asset is reported as income or expense. Deposit assets of $ 86 million and $ 89 million at December 31, 2015 and 2014 , respectively, are reflected in Other assets in the consolidated balance sheets and the accretion of deposit assets related to interest pursuant to the effective yield calculation is reflected in Net investment income in the consolidated statements of operations. Deposit liabilities include reinsurance deposit liabilities of $ 110 million and $ 120 million and contract holder deposit funds of $ 1.1 billion and $ 908 million at December 31, 2015 and 2014 , respectively. Deposit liabilities are reflected in Accounts payable, accrued expenses, and other liabilities in the consolidated balance sheets. At contract inception, the deposit liability equals net cash received. An accretion rate is established based on actuarial estimates whereby the deposit liability is increased to the estimated amount payable over the contract term. The deposit accretion rate is the rate of return required to fund expected future payment obligations. We periodically reassess the estimated ultimate liability and related expected rate of return. Changes to the deposit liability are generally reflected through Interest expense to reflect the cumulative effect of the period the contract has been in force, and by an adjustment to the future accretion rate of the liability over the remaining estimated contract term. The liability for contract holder deposit funds equals accumulated policy account values, which consist of the deposit payments plus credited interest less withdrawals and amounts assessed through the end of the period.</t>
  </si>
  <si>
    <t>Foreign currency remeasurement and translation</t>
  </si>
  <si>
    <t xml:space="preserve">Foreign currency remeasurement and translation The functional currency for each of our foreign operations is generally the currency of the local operating environment. Transactions in currencies other than a foreign operation's functional currency are remeasured into the functional currency and the resulting foreign exchange gains and losses are reflected in Net realized gains (losses) in the consolidated statements of operations. Functional currency assets and liabilities are translated into the reporting currency, U.S. dollars, using period end exchange rates and the related translation adjustments are recorded as a separate component of AOCI. Functional statement of operations amounts expressed in functional currencies are translated using average exchange rates. </t>
  </si>
  <si>
    <t>Administrative expenses Administrative expenses generally include all operating costs other than policy acquisition costs. The Insurance – North American P&amp;C segment manages and uses an in-house third-party claims administrator, ESIS Inc. (ESIS). ESIS performs claims management and risk control services for domestic and international organizations that self-insure P&amp;C exposures as well as internal P&amp;C exposures. The net operating results of ESIS are included within Administrative expenses in the consolidated statements of operations and were $ 30 million, $ 27 million, and $ 25 million for the years ended December 31, 2015 , 2014 , and 2013 , respectively.</t>
  </si>
  <si>
    <t>Income taxes</t>
  </si>
  <si>
    <t>Income taxes Income taxes have been recorded related to those operations subject to income taxes. Deferred tax assets and liabilities result from temporary differences between the amounts recorded in the consolidated financial statements and the tax basis of our assets and liabilities. Refer to Note 8 for additional information. The effect on deferred tax assets and liabilities of a change in tax rates is recognized in income in the period that includes the enactment date. A valuation allowance against deferred tax assets is recorded if it is more likely than not that all, or some portion, of the benefits related to deferred tax assets will not be realized. The valuation allowance assessment considers tax planning strategies, where applicable. We recognize uncertain tax positions deemed more likely than not of being sustained upon examination. Recognized income tax positions are measured at the largest amount that is greater than 50 percent likely of being realized. Changes in recognition or measurement are reflected in the period in which the change in judgment occurs.</t>
  </si>
  <si>
    <t>Earnings per share Basic earnings per share is calculated using the weighted-average shares outstanding including participating securities with non-forfeitable rights to dividends such as unvested restricted stock. All potentially dilutive securities including stock options are excluded from the basic earnings per share calculation. In calculating diluted earnings per share, the weighted-average shares outstanding is increased to include all potentially dilutive securities. Basic and diluted earnings per share are calculated by dividing net income by the applicable weighted-average number of shares outstanding during the year.</t>
  </si>
  <si>
    <t>Cash flow information</t>
  </si>
  <si>
    <t>Cash flow information Premiums received and losses paid associated with the GLB reinsurance products, which as discussed previously meet the definition of a derivative instrument for accounting purposes, are included within Cash flows from operating activities. Cash flows, such as settlements and collateral requirements, associated with GLB and all other derivative instruments are included on a net basis within Cash flows from investing activities. Purchases, sales, and maturities of short-term investments are recorded on a net basis within Cash flows from investing activities.</t>
  </si>
  <si>
    <t>Derivatives</t>
  </si>
  <si>
    <t xml:space="preserve">Derivatives Chubb recognizes all derivatives at fair value in the consolidated balance sheets and participates in derivative instruments in two principal ways: (i) To sell protection to customers as an insurance or reinsurance contract that meets the definition of a derivative for accounting purposes . For 2015 and 2014 , the reinsurance of GLBs was our primary product falling into this category; and (ii) To mitigate financial risks, principally arising from investment holdings, products sold, or assets and liabilities held in foreign currencies. For these instruments, changes in assets or liabilities measured at fair value are recorded as realized gains or losses in the consolidated statement of operations. We did not designate any derivatives as accounting hedges during 2015 , 2014 , or 2013 . </t>
  </si>
  <si>
    <t>Share-based compensation Chubb measures and records compensation cost for all share-based payment awards at grant-date fair value. Compensation costs are recognized for share-based payment awards with only service conditions that have graded vesting schedules on a straight-line basis over the requisite service period for each separately vesting portion of the award as if the award was, in substance, multiple awards. Refer to Note 12 for additional information.</t>
  </si>
  <si>
    <t>Accounting Pronouncements Not yet Adopted [Text Block]</t>
  </si>
  <si>
    <t>Adopted in 2016 Presentation of Debt Issuance Costs In April 2015, the FASB issued new guidance related to the accounting for debt issuance costs. The new guidance requires presentation of debt issuance costs in the balance sheet as a deduction from the carrying amount of the related debt liability instead of a deferred charge. The new guidance requires retrospective adoption and is effective for interim and annual reporting periods beginning after December 15, 2015, with early adoption permitted. Adoption of this guidance will require us to present debt issuance costs, currently recorded in Other assets on the consolidated balance sheets, within Long-term debt.This guidance, which became effective on January 1, 2016, did not have any effect on our results of operations and financial condition. Accounting guidance not yet adopted Revenue from Contracts with Customers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claims management and risk control services.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standard is effective for interim and annual reporting periods beginning after December 15, 2017 and may be applied retrospectively or through a cumulative effect adjustment to retained earnings at the date of adoption. Early adoption is permitted only as of annual reporting periods beginning after December 15, 2016, including interim periods within that reporting period. The adoption of this guidance is not expected to have a material impact on our financial condition or results of operations. Short-Duration Contracts In May 2015, the FASB issued guidance that requires additional disclosures for short-duration insurance contracts. New disclosure will be required to provide more information about initial claim estimates and subsequent adjustments to those estimates, the methodologies and judgments used to estimate claims, and the timing frequency, and severity of claims. The guidance is effective for public business entities for annual periods beginning after December 15, 2015 and interim periods within annual periods after December 15, 2016. The guidance requires a change in disclosure only and adoption of this guidance will have no impact on our financial condition or results of operations.</t>
  </si>
  <si>
    <t>New Accounting Pronouncements, Policy [Policy Text Block]</t>
  </si>
  <si>
    <t>Adopted in 2015 Business Combinations – Simplifying the Accounting for Measurement-Period Adjustments In September 2015, the Financial Accounting Standards Board (FASB) issued guidance to simplify the accounting for adjustments made to provisional valuation amounts recognized in a business combination. The guidance requires that the acquirer must recognize adjustments to provisional valuation amounts that are identified during the measurement period in the reporting period in which the adjustment amounts are determined. The guidance eliminates the requirement to retrospectively account for such adjustments. Previously, the accounting for measurement-period adjustments required the acquirer to retrospectively adjust the provisional amounts recognized at the acquisition date with a corresponding adjustment to goodwill. We early adopted this guidance effective July 1, 2015. The adoption of this guidance did not have an impact on our financial condition or results of operations. Disclosures for investments in certain entities that calculate net asset value (NAV) In May 2015, the FASB issued guidance that eliminated the requirement for investments measured at fair value using NAV as a practical expedient to be categorized within the fair value hierarchy. We adopted this guidance early, effective July 1, 2015 and have retrospectively revised prior year fair value hierarchy disclosures contained in this report to conform to the current period presentation. Refer to Note 4 Fair Value Measurement for further information. This guidance requires a change in disclosure only and adoption of this guidance did not have an impact on our financial condition or results of operations.</t>
  </si>
  <si>
    <t>Investments (Tables)</t>
  </si>
  <si>
    <t>Schedule Of Amortized Cost And Fair Value Of Fixed Maturities And Related OTTI Recognized In AOCI</t>
  </si>
  <si>
    <t>December 31, 2015 Amortized Cost Gross Unrealized Appreciation Gross Unrealized Depreciation Fair Value OTTI Recognized in AOCI (in millions of U.S. dollars) Available for sale U.S. Treasury and agency $ 2,481 $ 52 $ (5 ) $ 2,528 $ — Foreign 13,190 468 (213 ) 13,445 (13 ) Corporate securities 15,028 355 (454 ) 14,929 (28 ) Mortgage-backed securities 9,827 183 (52 ) 9,958 (1 ) States, municipalities, and political subdivisions 2,623 110 (6 ) 2,727 — $ 43,149 $ 1,168 $ (730 ) $ 43,587 $ (42 ) Held to maturity U.S. Treasury and agency $ 733 $ 13 $ (1 ) $ 745 $ — Foreign 763 30 (8 ) 785 — Corporate securities 3,054 57 (55 ) 3,056 — Mortgage-backed securities 1,707 38 (2 ) 1,743 — States, municipalities, and political subdivisions 2,173 52 (2 ) 2,223 — $ 8,430 $ 190 $ (68 ) $ 8,552 $ —</t>
  </si>
  <si>
    <t>December 31, 2014 Amortized Gross Gross Fair OTTI Recognized (in millions of U.S. dollars) Available for sale U.S. Treasury and agency $ 2,741 $ 87 $ (8 ) $ 2,820 $ — Foreign 14,703 629 (90 ) 15,242 — Corporate securities 16,897 704 (170 ) 17,431 (7 ) Mortgage-backed securities 10,011 304 (29 ) 10,286 (1 ) States, municipalities, and political subdivisions 3,474 147 (5 ) 3,616 — $ 47,826 $ 1,871 $ (302 ) $ 49,395 $ (8 ) Held to maturity U.S. Treasury and agency $ 832 $ 20 $ (2 ) $ 850 $ — Foreign 916 47 — 963 — Corporate securities 2,323 102 (2 ) 2,423 — Mortgage-backed securities 1,983 57 (1 ) 2,039 — States, municipalities, and political subdivisions 1,277 40 (3 ) 1,314 — $ 7,331 $ 266 $ (8 ) $ 7,589 $ —</t>
  </si>
  <si>
    <t>Schedule Of Fixed Maturities By Contractual Maturity</t>
  </si>
  <si>
    <t>The following table presents fixed maturities by contractual maturity: December 31 December 31 2015 2014 (in millions of U.S. dollars) Amortized Cost Fair Value Amortized Cost Fair Value Available for sale Due in 1 year or less $ 1,856 $ 1,865 $ 2,187 $ 2,206 Due after 1 year through 5 years 14,936 15,104 15,444 15,857 Due after 5 years through 10 years 12,258 12,173 15,663 16,089 Due after 10 years 4,272 4,487 4,521 4,957 33,322 33,629 37,815 39,109 Mortgage-backed securities 9,827 9,958 10,011 10,286 $ 43,149 $ 43,587 $ 47,826 $ 49,395 Held to maturity Due in 1 year or less $ 492 $ 495 $ 353 $ 355 Due after 1 year through 5 years 2,443 2,517 2,603 2,693 Due after 5 years through 10 years 2,292 2,313 1,439 1,489 Due after 10 years 1,496 1,484 953 1,013 6,723 6,809 5,348 5,550 Mortgage-backed securities 1,707 1,743 1,983 2,039 $ 8,430 $ 8,552 $ 7,331 $ 7,589</t>
  </si>
  <si>
    <t>Schedule Of Cost And Fair Value Of Equity Securities</t>
  </si>
  <si>
    <t xml:space="preserve"> December 31 December 31 (in millions of U.S. dollars) 2015 2014 Cost $ 441 $ 440 Gross unrealized appreciation 74 83 Gross unrealized depreciation (18 ) (13 ) Fair value $ 497 $ 510</t>
  </si>
  <si>
    <t>Schedule Of Default Assumptions By Moody's Rating Category</t>
  </si>
  <si>
    <t>The following table presents default assumptions by Moody's rating category (historical mean default rate provided for comparison): Moody's Rating Category 1-in-100 Year Default Rate Historical Mean Default Rate Investment Grade: Aaa-Baa 0.0-1.3% 0.0-0.3% Below Investment Grade: Ba 4.9 % 1.1 % B 12.7 % 3.4 % Caa-C 50.2 % 13.1 %</t>
  </si>
  <si>
    <t>Schedule Of Net Realized Gains (Losses) And The Losses Included In Net Realized Gains (Losses) And OCI</t>
  </si>
  <si>
    <t>The following table presents the Net realized gains (losses) and the losses included in Net realized gains (losses) and OCI as a result of conditions which caused us to conclude the decline in fair value of certain investments was “other-than-temporary” and the change in net unrealized appreciation (depreciation) of investments: Year Ended December 31 (in millions of U.S. dollars) 2015 2014 2013 Fixed maturities: OTTI on fixed maturities, gross $ (142 ) $ (64 ) $ (18 ) OTTI on fixed maturities recognized in OCI (pre-tax) 39 7 — OTTI on fixed maturities, net (103 ) (57 ) (18 ) Gross realized gains excluding OTTI 158 213 237 Gross realized losses excluding OTTI (235 ) (133 ) (129 ) Total fixed maturities (180 ) 23 90 Equity securities: OTTI on equity securities (7 ) (8 ) (2 ) Gross realized gains excluding OTTI 47 22 21 Gross realized losses excluding OTTI (11 ) (61 ) (4 ) Total equity securities 29 (47 ) 15 OTTI on other investments (2 ) (3 ) (2 ) Foreign exchange gains (losses) (80 ) (40 ) 29 Investment and embedded derivative instruments 32 (107 ) 78 Fair value adjustments on insurance derivative (203 ) (217 ) 878 S&amp;P put options and futures (10 ) (168 ) (579 ) Other derivative instruments (12 ) 50 (2 ) Other 6 2 (3 ) Net realized gains (losses) (420 ) (507 ) 504 Change in net unrealized appreciation (depreciation) on investments: Fixed maturities available for sale (1,119 ) 734 (1,798 ) Fixed maturities held to maturity 43 (2 ) (82 ) Equity securities (17 ) 77 (41 ) Other (36 ) 35 54 Income tax (expense) benefit 152 (167 ) 408 Change in net unrealized appreciation (depreciation) on investments (977 ) 677 (1,459 ) Total net realized gains (losses) and change in net unrealized appreciation (depreciation) on investments $ (1,397 ) $ 170 $ (955 )</t>
  </si>
  <si>
    <t>Schedule Of Roll-Forward Of Pre-Tax Credit Losses Related To Fixed Maturities For Which A Portion Of OTTI Was Recognized In OCI</t>
  </si>
  <si>
    <t>The following table presents a roll-forward of pre-tax credit losses related to fixed maturities for which a portion of OTTI was recognized in OCI: Year Ended December 31 (in millions of U.S. dollars) 2015 2014 2013 Balance of credit losses related to securities still held – beginning of year $ 28 $ 37 $ 43 Additions where no OTTI was previously recorded 41 22 9 Additions where an OTTI was previously recorded 9 5 3 Reductions for securities sold during the period (25 ) (36 ) (18 ) Balance of credit losses related to securities still held – end of year $ 53 $ 28 $ 37</t>
  </si>
  <si>
    <t>Schedule Of Other Investments</t>
  </si>
  <si>
    <t xml:space="preserve"> December 31 December 31 2015 2014 (in millions of U.S. dollars) Fair Value Cost Fair Value Cost Investment funds $ 269 $ 138 $ 378 $ 228 Limited partnerships 709 542 691 497 Partially-owned investment companies 1,498 1,498 1,492 1,492 Life insurance policies 222 222 205 205 Policy loans 184 184 187 187 Trading securities 284 284 290 287 Other 125 125 103 103 Total $ 3,291 $ 2,993 $ 3,346 $ 2,999</t>
  </si>
  <si>
    <t>Schedule Of Partially Owned Insurance Companies</t>
  </si>
  <si>
    <t xml:space="preserve"> December 31 December 31 2015 2014 (in millions of U.S. dollars, except for percentages) Carrying Value Issued Share Capital Ownership Percentage Carrying Value Issued Share Capital Ownership Percentage Domicile Huatai Group $ 430 $ 624 20.0 % $ 397 $ 638 20.0 % China Huatai Life Insurance Company 107 428 20.0 % 86 438 20.0 % China Freisenbruch-Meyer 9 5 40.0 % 9 5 40.0 % Bermuda ACE Cooperative Insurance Co. – Saudi Arabia 11 27 30.0 % 10 27 30.0 % Saudi Arabia Russian Reinsurance Company 2 4 23.3 % 2 4 23.3 % Russia ABR Reinsurance Ltd. 94 800 11.3 % — — — Bermuda Total $ 653 $ 1,888 $ 504 $ 1,112 </t>
  </si>
  <si>
    <t>Schedule Of Aggregate Fair Value And Gross Unrealized Loss By Length Of Time The Security Has Continuously Been In An Unrealized Loss Position</t>
  </si>
  <si>
    <t>The following tables present, for all securities in an unrealized loss position (including securities on loan), the aggregate fair value and gross unrealized loss by length of time the security has continuously been in an unrealized loss position: 0 – 12 Months Over 12 Months Total December 31, 2015 Fair Value Gross Unrealized Loss Fair Value Gross Unrealized Loss Fair Value Gross Unrealized Loss (in millions of U.S. dollars) U.S. Treasury and agency $ 996 $ (5 ) $ 153 $ (1 ) $ 1,149 $ (6 ) Foreign 3,953 (148 ) 436 (73 ) 4,389 (221 ) Corporate securities 7,518 (371 ) 738 (138 ) 8,256 (509 ) Mortgage-backed securities 3,399 (42 ) 516 (12 ) 3,915 (54 ) States, municipalities, and political subdivisions 556 (6 ) 42 (2 ) 598 (8 ) Total fixed maturities 16,422 (572 ) 1,885 (226 ) 18,307 (798 ) Equity securities 131 (18 ) — — 131 (18 ) Other investments 210 (11 ) — — 210 (11 ) Total $ 16,763 $ (601 ) $ 1,885 $ (226 ) $ 18,648 $ (827 ) 0 – 12 Months Over 12 Months Total December 31, 2014 Fair Value Gross Unrealized Loss Fair Value Gross Unrealized Loss Fair Value Gross Unrealized Loss (in millions of U.S. dollars) U.S. Treasury and agency $ 350 $ (1 ) $ 666 $ (9 ) $ 1,016 $ (10 ) Foreign 2,262 (75 ) 375 (15 ) 2,637 (90 ) Corporate securities 4,684 (150 ) 738 (22 ) 5,422 (172 ) Mortgage-backed securities 704 (2 ) 1,663 (28 ) 2,367 (30 ) States, municipalities, and political subdivisions 458 (3 ) 490 (5 ) 948 (8 ) Total fixed maturities 8,458 (231 ) 3,932 (79 ) 12,390 (310 ) Equity securities 101 (13 ) — — 101 (13 ) Total $ 8,559 $ (244 ) $ 3,932 $ (79 ) $ 12,491 $ (323 )</t>
  </si>
  <si>
    <t>Schedule Of Sources Of Net Investment Income</t>
  </si>
  <si>
    <t xml:space="preserve"> Year Ended December 31 (in millions of U.S. dollars) 2015 2014 2013 Fixed maturities $ 2,157 $ 2,199 $ 2,093 Short-term investments 49 45 29 Equity securities 16 33 37 Other 86 94 105 Gross investment income 2,308 2,371 2,264 Investment expenses (114 ) (119 ) (120 ) Net investment income $ 2,194 $ 2,252 $ 2,144</t>
  </si>
  <si>
    <t>Schedule Of Components Of Restricted Assets</t>
  </si>
  <si>
    <t>The following table presents the components of restricted assets: December 31 December 31 (in millions of U.S. dollars) 2015 2014 Trust funds $ 11,862 $ 10,838 Deposits with non-U.S. regulatory authorities 2,075 2,305 Assets pledged under repurchase agreements 1,459 1,431 Deposits with U.S. regulatory authorities 1,242 1,345 Other pledged assets 392 457 $ 17,030 $ 16,376</t>
  </si>
  <si>
    <t>Fair value measurements (Tables)</t>
  </si>
  <si>
    <t>GMIB Annuitization Experience [Table Text Block]</t>
  </si>
  <si>
    <t>% of total GMIB guaranteed value Year of GMIB eligibility Maximum annuitization rate(s) (per year) Maximum annuitization rates based on 68% First year 7% - 55% Actual Experience Subsequent years 5% - 27% 4% First year 18% Actual Experience Subsequent years 5%, 10%, 27% Weighted average (1) 28% First year 7%, 15%, 55% Weighted average (1) Subsequent years 5%, 10%, 27% (1) Weighted average of three different annuitization rates (with heavier weighting on credible experience from other clients when own experience is less credible)</t>
  </si>
  <si>
    <t>Financial Instruments Measured At Fair Value On A Recurring Basis</t>
  </si>
  <si>
    <t>Financial instruments measured at fair value on a recurring basis, by valuation hierarchy December 31, 2015 Level 1 Level 2 Level 3 Total (in millions of U.S. dollars) Assets: Fixed maturities available for sale U.S. Treasury and agency $ 1,712 $ 816 $ — $ 2,528 Foreign — 13,388 57 13,445 Corporate securities — 14,755 174 14,929 Mortgage-backed securities — 9,905 53 9,958 States, municipalities, and political subdivisions — 2,727 — 2,727 1,712 41,591 284 43,587 Equity securities 481 — 16 497 Short-term investments 7,171 3,275 — 10,446 Other investments (1) 347 230 212 789 Securities lending collateral — 1,046 — 1,046 Investment derivative instruments 12 — — 12 Separate account assets 1,464 88 — 1,552 Total assets measured at fair value (1) $ 11,187 $ 46,230 $ 512 $ 57,929 Liabilities: Investment derivative instruments $ 13 $ — $ — $ 13 Other derivative instruments 4 — 6 10 GLB (2) — — 609 609 Total liabilities measured at fair value $ 17 $ — $ 615 $ 632 (1) Excluded from the table above are partially-owned investments, investment funds, and limited partnerships of $2,477 million and other investments of $25 million at December 31, 2015 measured using NAV. Based on new accounting guidance adopted in 2015, these investments are excluded from the hierarchy table.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 December 31, 2014 Level 1 Level 2 Level 3 Total (in millions of U.S. dollars) Assets: Fixed maturities available for sale U.S. Treasury and agency $ 1,680 $ 1,140 $ — $ 2,820 Foreign — 15,220 22 15,242 Corporate securities — 17,244 187 17,431 Mortgage-backed securities — 10,271 15 10,286 States, municipalities, and political subdivisions — 3,616 — 3,616 1,680 47,491 224 49,395 Equity securities 492 16 2 510 Short-term investments 1,183 1,139 — 2,322 Other investments (1) 370 211 204 785 Securities lending collateral — 1,330 — 1,330 Investment derivative instruments 18 — — 18 Other derivative instruments — 2 — 2 Separate account assets 1,400 90 — 1,490 Total assets measured at fair value (1) $ 5,143 $ 50,279 $ 430 $ 55,852 Liabilities: Investment derivative instruments $ 36 $ — $ — $ 36 Other derivative instruments 21 — 4 25 GLB (2) — — 406 406 Total liabilities measured at fair value $ 57 $ — $ 410 $ 467 (1) Excluded from the table above are partially-owned investments, investment funds, and limited partnerships of $2,561 million at December 31, 2014 measured using NAV. Based on new accounting guidance adopted in 2015, these investments are excluded from the hierarchy table.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t>
  </si>
  <si>
    <t>Fair Value And Maximum Future Funding Commitments Related To Investments</t>
  </si>
  <si>
    <t>The following table presents, by investment category, the expected liquidation period, fair value, and maximum future funding commitments of alternative investments: December 31 December 31 2015 2014 (in millions of U.S. dollars) Expected Liquidation Period of Underlying Assets Fair Value Maximum Future Funding Commitments Fair Value Maximum Future Funding Commitments Financial 5 to 9 Years $ 300 $ 105 $ 282 $ 145 Real Assets 3 to 7 Years 474 140 451 210 Distressed 5 to 9 Years 261 218 232 175 Private Credit 3 to 7 Years 265 209 299 190 Traditional 3 to 9 Years 895 152 895 285 Vintage 1 to 2 Years 13 — 24 5 Investment funds Not Applicable 269 — 378 — $ 2,477 $ 824 $ 2,561 $ 1,010</t>
  </si>
  <si>
    <t>Schedule Of Significant Unobservable Inputs Used In Level 3 Liability Valuations</t>
  </si>
  <si>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in millions of U.S. dollars, except for percentages) Fair Value at December 31, 2015 Valuation Technique Significant Unobservable Inputs Ranges GLB (1) $ 609 Actuarial model Lapse rate 1% – 30% Annuitization rate 0% – 55% (1) Discussion of the most significant inputs used in the fair value measurement of GLB and the sensitivity of those assumptions is included within Note 4 a) Guaranteed living benefits.</t>
  </si>
  <si>
    <t>Financial Instruments Measured At Fair Value Using Significant Unobservable Inputs</t>
  </si>
  <si>
    <t xml:space="preserve">The following tables present a reconciliation of the beginning and ending balances of financial instruments measured at fair value using significant unobservable inputs (Level 3): Assets Liabilities Available-for-Sale Debt Securities Equity securities Other investments Other derivative instruments GLB (1) Year Ended December 31, 2015 Foreign Corporate securities MBS (in millions of U.S. dollars) Balance, beginning of year $ 22 $ 187 $ 15 $ 2 $ 204 $ 4 $ 406 Transfers into Level 3 34 16 — — — — — Change in Net Unrealized Gains (Losses) included in OCI (2 ) (1 ) — 3 (6 ) — — Net Realized Gains/Losses (1 ) (4 ) — (2 ) — 2 203 Purchases 15 52 41 13 33 — — Sales (3 ) (28 ) (2 ) — — — — Settlements (8 ) (48 ) (1 ) — (19 ) — — Balance, end of year $ 57 $ 174 $ 53 $ 16 $ 212 $ 6 $ 609 Net Realized Gains/Losses Attributable to Changes in Fair Value at the Balance Sheet Date $ (1 ) $ (2 ) $ — $ (2 ) $ — $ 2 $ 203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 for additional information. Assets Liabilities Available-for-Sale Debt Securities Equity securities Short-term investments Other Other derivative instruments GLB (1) Year ended December 31, 2014 Foreign Corporate securities MBS (in millions of U.S. dollars) Balance, beginning of year $ 44 $ 166 $ 8 $ 4 $ 7 $ 196 $ — $ 193 Transfers into Level 3 10 37 — — — — 2 — Transfers out of Level 3 (34 ) (23 ) — (2 ) (7 ) — — — Change in Net Unrealized Gains (Losses) included in OCI (1 ) (1 ) — — — (1 ) — — Net Realized Gains/Losses (3 ) (5 ) — — — — 2 213 Purchases 15 73 8 2 — 20 — — Sales (4 ) (38 ) — (2 ) — — — — Settlements (5 ) (22 ) (1 ) — — (11 ) — — Balance, end of year $ 22 $ 187 $ 15 $ 2 $ — $ 204 $ 4 $ 406 Net Realized Gains/Losses Attributable to Changes in Fair Value at the Balance Sheet Date $ (4 ) $ (5 ) $ — $ — $ — $ — $ 2 $ 213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63 million at December 31, 2014 and $427 million at December 31, 2013 , which includes a fair value derivative adjustment of $406 million and $193 million , respectively. Assets Liabilities Available-for-Sale Debt Securities GLB (1) Year ended December 31, 2013 Foreign Corporate securities MBS Equity securities Short term investments Other investments (in millions of U.S. dollars) Balance, beginning of year $ 60 $ 102 $ 13 $ 3 $ — $ 180 $ 1,119 Transfers into Level 3 36 47 — 8 8 — — Transfers out of Level 3 (54 ) (31 ) — (1 ) (2 ) — — Change in Net Unrealized Gains (Losses) included in OCI — — — (6 ) — (2 ) — Net Realized Gains/Losses 1 (2 ) — 4 — — (926 ) Purchases 24 75 — 2 3 29 — Sales (21 ) (7 ) (3 ) (6 ) (1 ) — — Settlements (2 ) (18 ) (2 ) — (1 ) (11 ) — Balance, end of year $ 44 $ 166 $ 8 $ 4 $ 7 $ 196 $ 193 Net Realized Gains/Losses Attributable to Changes in Fair Value at the Balance Sheet Date $ — $ (2 ) $ — $ — $ — $ — $ (926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27 million at December 31, 2013 and $1.4 billion at December 31, 2012, which includes a fair value derivative adjustment of $193 million and $ 1.1 billion , respectively. </t>
  </si>
  <si>
    <t>Carrying Values And Fair Values Of Financial Instruments Not Measured At Fair Value</t>
  </si>
  <si>
    <t>December 31, 2015 Fair Value Carrying Value (in millions of U.S. dollars) Level 1 Level 2 Level 3 Total Assets: Fixed maturities held to maturity U.S. Treasury and agency $ 583 $ 162 $ — $ 745 $ 733 Foreign — 785 — 785 763 Corporate securities — 3,042 14 3,056 3,054 Mortgage-backed securities — 1,743 — 1,743 1,707 States, municipalities, and political subdivisions — 2,223 — 2,223 2,173 Total assets $ 583 $ 7,955 $ 14 $ 8,552 $ 8,430 Liabilities: Repurchase agreements $ — $ 1,404 $ — $ 1,404 $ 1,404 Long-term debt — 9,678 — 9,678 9,447 Trust preferred securities — 446 — 446 309 Total liabilities $ — $ 11,528 $ — $ 11,528 $ 11,160 December 31, 2014 Fair Value Carrying Value (in millions of U.S. dollars) Level 1 Level 2 Level 3 Total Assets: Fixed maturities held to maturity U.S. Treasury and agency $ 659 $ 191 $ — $ 850 $ 832 Foreign — 963 — 963 916 Corporate securities — 2,408 15 2,423 2,323 Mortgage-backed securities — 2,039 — 2,039 1,983 States, municipalities, and political subdivisions — 1,314 — 1,314 1,277 Total assets $ 659 $ 6,915 $ 15 $ 7,589 $ 7,331 Liabilities: Repurchase Agreements $ — $ 1,402 $ — $ 1,402 $ 1,402 Short-term debt — 1,169 — 1,169 1,150 Long-term debt — 3,690 — 3,690 3,357 Trust preferred securities — 462 — 462 309 Total liabilities $ — $ 6,723 $ — $ 6,723 $ 6,218</t>
  </si>
  <si>
    <t>Schedule Of Fair Value Transfers Between Level 1 and Level 2 [Table Text Block]</t>
  </si>
  <si>
    <t xml:space="preserve"> Year Ended December 31 (in millions of U.S. dollars) 2015 2014 2013 Transfers from Level 1 to Level 2 $ — $ 189 $ 19 Transfers from Level 2 to Level 1 $ — $ — $ —</t>
  </si>
  <si>
    <t>Reinsurance (Tables)</t>
  </si>
  <si>
    <t>Schedule of direct, assumed and ceded premiums</t>
  </si>
  <si>
    <t>The following table presents direct, assumed, and ceded premiums: Year Ended December 31 (in millions of U.S. dollars) 2015 2014 2013 Premiums written Direct $ 19,879 $ 20,069 $ 19,212 Assumed 3,932 3,321 3,616 Ceded (6,098 ) (5,591 ) (5,803 ) Net $ 17,713 $ 17,799 $ 17,025 Premiums earned Direct $ 19,355 $ 19,555 $ 18,856 Assumed 3,676 3,336 3,479 Ceded (5,818 ) (5,465 ) (5,722 ) Net $ 17,213 $ 17,426 $ 16,613</t>
  </si>
  <si>
    <t>Schedule of reinsurance recoverable on losses and loss expenses</t>
  </si>
  <si>
    <t xml:space="preserve"> December 31 December 31 (in millions of U.S. dollars) 2015 2014 Reinsurance recoverable on unpaid losses and loss expenses (1) $ 10,741 $ 11,307 Reinsurance recoverable on paid losses and loss expenses (1) 645 685 Net reinsurance recoverable on losses and loss expenses $ 11,386 $ 11,992</t>
  </si>
  <si>
    <t>Schedule of reinsurance recoverable and provision by category of reinsurer</t>
  </si>
  <si>
    <t>December 31, 2015 Gross Reinsurance Recoverable on Loss and Loss Expenses Provision for Uncollectible Reinsurance % of Gross Reinsurance Recoverable (in millions of U.S. dollars, except for percentages) Categories Largest reinsurers $ 5,335 $ 69 1.3 % Other reinsurers rated A- or better 3,078 44 1.4 % Other reinsurers with ratings lower than A- or not rated 378 68 18.0 % Pools 347 14 4.0 % Structured settlements 546 10 1.8 % Captives 1,786 23 1.3 % Other 244 100 41.0 % Total $ 11,714 $ 328 2.8 %</t>
  </si>
  <si>
    <t>Schedule of income and expenses relating to GMDB and GLB reinsurance</t>
  </si>
  <si>
    <t xml:space="preserve"> Year Ended December 31 (in millions of U.S. dollars) 2015 2014 2013 GMDB Net premiums earned $ 61 $ 71 $ 77 Policy benefits and other reserve adjustments $ 34 $ 50 $ 73 GLB Net premiums earned $ 121 $ 138 $ 149 Policy benefits and other reserve adjustments 45 36 27 Net realized gains (losses) (203 ) (213 ) 929 Gain (loss) recognized in Net income $ (127 ) $ (111 ) $ 1,051 Net cash received $ 98 $ 125 $ 126 Net (increase) decrease in liability $ (225 ) $ (236 ) $ 925</t>
  </si>
  <si>
    <t>Schedule of Net Amount of Risk and 100 Percent Mortality [Table Text Block]</t>
  </si>
  <si>
    <t>(in millions of U.S. dollars, except for percentages) Net amount at risk Reinsurance covering 2015 2014 2015 Future claims discount rate Other assumptions Total claims at 100% mortality at December 31, 2015 (1) GMDB Risk Only $ 364 $ 418 3.8% - 4.3% No lapses or withdrawals $ 229 Mortality according to 100% of the Annuity 2000 mortality table GLB Risk Only $ 733 $ 440 4.5% - 5.0% No deaths, lapses or withdrawals N/A Annuitization at a frequency most disadvantageous to Chubb (2) Claim calculated using interest rates in line with rates used to calculate reserve Both Risks: (3) GMDB $ 89 $ 76 4.5% - 5.0% No lapses or withdrawals $ 56 Mortality according to 100% of the Annuity 2000 mortality table GLB $ 422 $ 235 4.5% - 5.0% Annuitization at a frequency most disadvantageous to Chubb (2) $ — Claim calculated using interest rates in line with rates used to calculate reserve (1) Takes into account all applicable reinsurance treaty claim limits. (2) Annuitization at a level that maximizes claims taking into account the treaty limits. (3) Covering both the GMDB and GLB risks on the same underlying policyholders.</t>
  </si>
  <si>
    <t>Intangible Assets (Tables)</t>
  </si>
  <si>
    <t>Goodwill roll-forward by business segment</t>
  </si>
  <si>
    <t>The following table presents a roll-forward of Goodwill by segment: (in millions of U.S. dollars) Insurance – North American P&amp;C Insurance – North American Agriculture Insurance – Overseas General Global Reinsurance Life ACE Consolidated Balance at December 31, 2013 $ 1,215 $ 134 $ 2,054 $ 365 $ 835 $ 4,603 Purchase price allocation adjustment — — 4 — — 4 Acquisition of Samaggi — — 46 — — 46 Acquisition of Itaú Seguros — — 449 — — 449 Foreign exchange revaluation and other (4 ) — (187 ) — (7 ) (198 ) Balance at December 31, 2014 $ 1,211 $ 134 $ 2,366 $ 365 $ 828 $ 4,904 Purchase price allocation adjustment — — (4 ) — — (4 ) Acquisition of Fireman's Fund 196 — — — — 196 Foreign exchange revaluation and other (8 ) — (284 ) — (8 ) (300 ) Balance at December 31, 2015 $ 1,399 $ 134 $ 2,078 $ 365 $ 820 $ 4,796</t>
  </si>
  <si>
    <t>Schedule of VOBA roll-foward</t>
  </si>
  <si>
    <t>The following table presents a roll-forward of VOBA: (in millions of U.S. dollars) 2015 2014 2013 Balance, beginning of year $ 466 $ 536 $ 614 Amortization expense (42 ) (51 ) (64 ) Foreign exchange revaluation (29 ) (19 ) (14 ) Balance, end of year $ 395 $ 466 $ 536</t>
  </si>
  <si>
    <t>Schedule of estimated amortization expense related to VOBA</t>
  </si>
  <si>
    <t>The following table presents, as of December 31, 2015, the estimated pre-tax amortization expense related to other intangible assets and VOBA for the next five years. For the Year Ending December 31 Other intangible assets VOBA (in millions of U.S. dollars) 2016 $ 88 $ 39 2017 78 35 2018 70 32 2019 63 27 2020 58 24 Total $ 357 $ 157</t>
  </si>
  <si>
    <t>Unpaid losses and loss expenses (Tables)</t>
  </si>
  <si>
    <t>Schedule Of Unpaid Losses And Loss Expenses Roll Forward</t>
  </si>
  <si>
    <t xml:space="preserve">The following table presents a reconciliation of unpaid losses and loss expenses: Years Ended December 31 (in millions of U.S. dollars) 2015 2014 2013 Gross unpaid losses and loss expenses, beginning of year $ 38,315 $ 37,443 $ 37,946 Reinsurance recoverable on unpaid losses (1) (11,307 ) (10,612 ) (11,399 ) Net unpaid losses and loss expenses, beginning of year 27,008 26,831 26,547 Acquisition of subsidiaries 417 320 86 Total 27,425 27,151 26,633 Net losses and loss expenses incurred in respect of losses occurring in: Current year 10,030 10,176 9,878 Prior years (546 ) (527 ) (530 ) Total 9,484 9,649 9,348 Net losses and loss expenses paid in respect of losses occurring in: Current year 4,053 3,975 3,942 Prior years 5,612 5,260 5,035 Total 9,665 9,235 8,977 Foreign currency revaluation and other (682 ) (557 ) (173 ) Net unpaid losses and loss expenses, end of year 26,562 27,008 26,831 Reinsurance recoverable on unpaid losses (1) 10,741 11,307 10,612 Gross unpaid losses and loss expenses, end of year $ 37,303 $ 38,315 $ 37,443 (1) Net of provision for uncollectible reinsurance. </t>
  </si>
  <si>
    <t>Schedule Of Asbestos Environmental Loss Roll Forward</t>
  </si>
  <si>
    <t xml:space="preserve"> Asbestos Environmental Total (in millions of U.S. dollars) Gross Net Gross Net Gross Net Balance at December 31, 2014 $ 1,500 $ 892 $ 199 $ 149 $ 1,699 $ 1,041 Incurred activity 125 76 118 86 243 162 (1) Paid activity (274 ) (137 ) (118 ) (86 ) (392 ) (223 ) Balance at December 31, 2015 $ 1,351 $ 831 $ 199 $ 149 $ 1,550 $ 980 (1) Excludes unallocated loss expenses and the net activity reflects third-party reinsurance other than the aggregate excess of loss reinsurance provided by National Indemnity Company (NICO) to Westchester Specialty (see Westchester Specialty section below).</t>
  </si>
  <si>
    <t>Taxation (Tables)</t>
  </si>
  <si>
    <t>Schedule of components of income tax provision</t>
  </si>
  <si>
    <t>The following table presents the provision for income taxes: Years Ended December 31 (in millions of U.S. dollars) 2015 2014 2013 Current tax expense $ 304 $ 481 $ 231 Deferred tax expense 158 153 249 Provision for income taxes $ 462 $ 634 $ 480</t>
  </si>
  <si>
    <t>Reconciliation schedule of the difference between the provision for income taxes and the expected tax provision at the Swiss statutory income tax rate</t>
  </si>
  <si>
    <t xml:space="preserve">The following table presents a reconciliation of the difference between the provision for income taxes and the expected tax provision at the Swiss statutory income tax rate: Years Ended December 31 (in millions of U.S. dollars) 2015 2014 2013 Expected tax provision at Swiss statutory tax rate $ 258 $ 273 $ 331 Permanent differences: Taxes on earnings subject to rate other than Swiss statutory rate 193 224 124 Change to deferred taxes related to unrealized foreign exchange losses (1) — 139 — Tax-exempt interest and dividends received deduction, net of proration (32 ) (33 ) (27 ) Net withholding taxes 35 33 27 Change in valuation allowance (1) 2 (20 ) 4 Other 6 18 21 Total provision for income taxes $ 462 $ 634 $ 480 (1) 2014 includes a charge to deferred taxes related to non-recognition of foreign tax credits related to unrealized foreign exchange losses. </t>
  </si>
  <si>
    <t>Schedule of the components of net deferred tax assets</t>
  </si>
  <si>
    <t>The following table presents the components of the net deferred tax assets: December 31 December 31 (in millions of U.S. dollars) 2015 2014 Deferred tax assets: Loss reserve discount $ 663 $ 794 Unearned premiums reserve 190 99 Foreign tax credits 969 1,103 Investments 29 9 Provision for uncollectible balances 65 81 Loss carry-forwards 72 40 Compensation related amounts 189 185 Other 65 — Total deferred tax assets 2,242 2,311 Deferred tax liabilities: Deferred policy acquisition costs 412 213 VOBA and other intangible assets 384 321 Un-remitted foreign earnings 827 939 Unrealized appreciation on investments 195 406 Depreciation 68 77 Other — 43 Total deferred tax liabilities 1,886 1,999 Valuation allowance 38 17 Net deferred tax assets $ 318 $ 295</t>
  </si>
  <si>
    <t>Reconciliation schedule of unrecognized tax benefits</t>
  </si>
  <si>
    <t>The following table presents a reconciliation of the beginning and ending amount of gross unrecognized tax benefits: December 31 December 31 (in millions of U.S. dollars) 2015 2014 Balance, beginning of year $ 23 $ 27 Additions based on tax provisions related to the current year 1 2 Reductions for tax positions of prior years (7 ) — Reductions for the lapse of the applicable statutes of limitations (1 ) (6 ) Balance, end of year $ 16 $ 23</t>
  </si>
  <si>
    <t>Debt (Tables)</t>
  </si>
  <si>
    <t>Schedule of debt outstanding</t>
  </si>
  <si>
    <t xml:space="preserve"> December 31 December 31 (in millions of U.S. dollars) 2015 2014 Early Redemption Option Repurchase agreements (weighted average interest rate of 0.6% in 2015 and 0.3% in 2014) $ 1,404 $ 1,402 None Short-term debt ACE INA senior notes: $450 million 5.6% due May 2015 $ — $ 450 Make-whole premium plus 0.35% $700 million 2.6% due November 2015 — 700 Make-whole premium plus 0.20% Total short-term debt $ — $ 1,150 Long-term debt ACE INA senior notes: $500 million 5.7% due February 2017 $ 500 $ 500 Make-whole premium plus 0.20% $300 million 5.8% due March 2018 300 300 Make-whole premium plus 0.35% $500 million 5.9% due June 2019 500 500 Make-whole premium plus 0.40% $1,300 million 2.3% due November 2020 1,299 — Make-whole premium plus 0.15% $1,000 million 2.875% due November 2022 999 — Make-whole premium plus 0.20% $475 million 2.7% due March 2023 474 474 Make-whole premium plus 0.10% $700 million 3.35% due May 2024 699 699 Make-whole premium plus 0.15% $800 million 3.15% due March 2025 800 — Make-whole premium plus 0.15% $1,500 million 3.35% due May 2026 1,496 — Make-whole premium plus 0.20% $300 million 6.7% due May 2036 299 299 Make-whole premium plus 0.20% $475 million 4.15% due March 2043 474 474 Make-whole premium plus 0.15% $1,500 million 4.35% due November 2045 1,496 — Make-whole premium plus 0.25% ACE INA $100 million 8.875% debentures due August 2029 100 100 None Other long-term debt (2.75% to 7.1% due December 2019 to September 2020) 11 11 None Total long-term debt $ 9,447 $ 3,357 Trust preferred securities ACE INA capital securities due April 2030 $ 309 $ 309 Redemption price (1) (1) Redemption price is equal to accrued and unpaid interest to the redemption date plus the greater of (i) 100 percent of the principal amount thereof, or (ii) sum of present value of scheduled payments of principal and interest on the debentures from the redemption date to April 1, 2030.</t>
  </si>
  <si>
    <t>Commitments, contingencies, and guarantees (Tables)</t>
  </si>
  <si>
    <t>Balance Sheet Locations, Fair Values In An Asset Or (Liability) Position, And Notional Values/Payment Provisions Of Derivative Instruments</t>
  </si>
  <si>
    <t>and notional values/payment provisions of our derivative instruments: December 31, 2015 December 31, 2014 Consolidated Fair Value Notional Fair Value Notional Derivative Asset Derivative (Liability) Derivative Asset Derivative (Liability) (in millions of U.S. dollars) Investment and embedded derivative instruments Foreign currency forward contracts OA / (AP) $ 7 $ (11 ) $ 1,029 $ 12 $ (7 ) $ 1,329 Cross-currency swaps OA / (AP) — — 95 — — 95 Futures contracts on money market instruments OA / (AP) — — — — — 2,467 Options/Futures contracts on notes and bonds OA / (AP) 5 (2 ) 751 6 (29 ) 1,636 Convertible securities (1) FM AFS/ES 31 — 40 291 — 267 $ 43 $ (13 ) $ 1,915 $ 309 $ (36 ) $ 5,794 Other derivative instruments Futures contracts on equities (2) OA / (AP) $ — $ (4 ) $ 1,197 $ — $ (21 ) $ 1,384 Options on equity market indices (2) OA / (AP) — — — 2 — 250 Other OA / (AP) — (6 ) 15 — (4 ) 10 $ — $ (10 ) $ 1,212 $ 2 $ (25 ) $ 1,644 GLB (3) (AP) / (FPB) $ — $ (888 ) $ 1,155 $ — $ (663 ) $ 675 (1) Includes fair value of embedded derivatives. (2) Related to GMDB and GLB blocks of business. (3) Includes both future policy benefits reserves and fair value derivative adjustment. Refer to Note 5 c ) for additional information. Note that the payment provision related to GLB is the net amount at risk. The concept of a notional value does not apply to the GLB reinsurance contracts.</t>
  </si>
  <si>
    <t>Net Realized Gains (Losses) Of Derivative Instrument Activity In Consolidated Statement Of Operations</t>
  </si>
  <si>
    <t xml:space="preserve"> Years Ended December 31 (in millions of U.S. dollars) 2015 2014 2013 Investment and embedded derivative instruments Foreign currency forward contracts $ 31 $ 29 $ 11 All other futures contracts and options 9 (118 ) 61 Convertible securities (1) (8 ) (18 ) 6 Total investment and embedded derivative instruments $ 32 $ (107 ) $ 78 GLB and other derivative instruments GLB (2) $ (203 ) $ (217 ) $ 878 Futures contracts on equities (3) (8 ) (164 ) (555 ) Options on equity market indices (3) (2 ) (4 ) (24 ) Other (12 ) 50 (2 ) Total GLB and other derivative instruments $ (225 ) $ (335 ) $ 297 $ (193 ) $ (442 ) $ 375 (1) Includes embedded derivatives. (2)</t>
  </si>
  <si>
    <t>Schedule of Future Minimum Rental Payments for Operating Leases</t>
  </si>
  <si>
    <t>Future minimum lease payments under the leases are expected to be as follows: For the year ending December 31 (in millions of U.S. dollars) 2016 $ 111 2017 93 2018 72 2019 54 2020 43 Thereafter 86 Total minimum future lease commitments $ 459</t>
  </si>
  <si>
    <t>Secured Borrowings Repurchase Agreements Table Text Block</t>
  </si>
  <si>
    <t xml:space="preserve"> Remaining contractual maturity December 31, 2015 Overnight and Continuous (in millions of U.S. dollars) Collateral held under securities lending agreements: Cash $ 424 U.S. Treasury and agency 67 Foreign 296 Corporate securities 2 Equity securities 257 $ 1,046 Gross amount of recognized liability for securities lending payable $ 1,047 Difference (1) $ (1 ) (1) The carrying value of the securities lending collateral held is $1 million lower than the securities lending payable due to accrued interest recorded in the securities lending payable.</t>
  </si>
  <si>
    <t>Secured Borrowings Securities Lending Table Text Block</t>
  </si>
  <si>
    <t xml:space="preserve"> Remaining contractual maturity December 31, 2015 Up to 30 Days 30 - 90 Days Greater than 90 Days Total (in millions of U.S. dollars) Collateral pledged under repurchase agreements: Cash $ 34 $ — $ — $ 34 U.S. Treasury and agency 6 — 231 237 Mortgage-backed securities 365 480 343 1,188 $ 405 $ 480 $ 574 $ 1,459 Gross amount of recognized liabilities for repurchase agreements $ 1,404 Difference (1) $ 55</t>
  </si>
  <si>
    <t>Shareholders' equity (Tables)</t>
  </si>
  <si>
    <t>Share Repurchase Program [Table Text Block]</t>
  </si>
  <si>
    <t>The following table presents repurchases of Chubb's Common Shares conducted in a series of open market transactions under the Board authorizations: Years Ended December 31 (in millions of U.S. dollars, except share data) 2015 2014 2013 Number of shares repurchased 6,677,663 13,982,358 3,266,531 Cost of shares repurchased $ 734 $ 1,449 $ 290</t>
  </si>
  <si>
    <t>Dividends Declared [Table Text Block]</t>
  </si>
  <si>
    <t>The following table presents dividend distributions per Common Share in Swiss francs (CHF) and U.S. dollars (USD): Years Ended December 31 2015 2014 2013 CHF USD CHF USD CHF USD Dividends - par value reduction 0.62 $ 0.65 2.27 $ 2.46 1.85 $ 2.02 Dividends - distributed from capital contribution reserves 1.94 2.01 0.20 0.24 — — Total dividend distributions per common share 2.56 $ 2.66 2.47 $ 2.70 1.85 $ 2.02</t>
  </si>
  <si>
    <t>Schedule of changes in Common Shares issued and outstanding</t>
  </si>
  <si>
    <t xml:space="preserve"> Years Ended December 31 2015 2014 2013 Shares issued, beginning and end of year 342,832,412 342,832,412 342,832,412 Common Shares in treasury, end of year (at cost) (18,268,971 ) (14,172,726 ) (3,038,477 ) Shares issued and outstanding, end of year 324,563,441 328,659,686 339,793,935 Common Shares issued to employee trust Balance, beginning of year (9,467 ) (9,467 ) (9,467 ) Shares redeemed 3,667 — — Balance, end of year (5,800 ) (9,467 ) (9,467 )</t>
  </si>
  <si>
    <t>Share-based compensation (Tables)</t>
  </si>
  <si>
    <t>Schedule of pre-tax and after-tax share-based compensation expense</t>
  </si>
  <si>
    <t>The following table presents pre-tax and after-tax share-based compensation expense: Years Ended December 31 (in millions of U.S. dollars) 2015 2014 2013 Stock options and shares issued under ESPP: Pre-tax $ 31 $ 28 $ 24 After-tax (1) $ 21 $ 19 $ 18 Restricted stock: Pre-tax $ 143 $ 128 $ 153 After-tax $ 84 $ 75 $ 89 (1) Excludes windfall tax benefit for share-based compensation recognized as a direct adjustment to Additional paid-in capital of $26 million , $28 million and $36 million for the years ended December 31, 2015, 2014 and 2013, respectively.</t>
  </si>
  <si>
    <t>Schedule of the weighted-average model valuation assumptions</t>
  </si>
  <si>
    <t xml:space="preserve"> Years Ended December 31 2015 2014 2013 Dividend yield 2.3 % 2.7 % 2.4 % Expected volatility 21.0 % 25.2 % 27.8 % Risk-free interest rate 1.7 % 1.7 % 1.0 % Expected life 5.8 years 5.8 years 5.8 years</t>
  </si>
  <si>
    <t>Rollforward of the company's stock options</t>
  </si>
  <si>
    <t>The following table presents a roll-forward of Chubb's stock options: (Intrinsic Value in millions of U.S. dollars) Number of Options Weighted-Average Exercise Price Weighted-Average Fair Value Total Intrinsic Value Options outstanding, December 31, 2012 9,449,659 $ 55.03 Granted 1,821,063 $ 85.41 $ 17.29 Exercised (1,658,671 ) $ 48.17 $ 70 Forfeited (115,195 ) $ 72.50 Options outstanding, December 31, 2013 9,496,856 $ 61.84 Granted 1,782,903 $ 96.77 $ 18.00 Exercised (1,511,948 ) $ 54.84 $ 73 Forfeited (143,825 ) $ 84.52 Options outstanding, December 31, 2014 9,623,986 $ 69.06 Granted 1,892,641 $ 114.78 $ 18.49 Exercised (1,457,580 ) $ 60.88 $ 72 Forfeited (205,551 ) $ 100.25 Options outstanding, December 31, 2015 9,853,496 $ 78.40 $ 379 Options exercisable, December 31, 2015 6,424,800 $ 64.45 $ 337</t>
  </si>
  <si>
    <t>Rollforward of the company's restricted stock</t>
  </si>
  <si>
    <t>The following table presents a roll-forward of our restricted stock awards. Included in the roll-forward below are 24,945 restricted stock awards, 25,339 restricted stock awards, and 20,969 restricted stock awards that were granted to non-management directors during the years ended December 31, 2015 , 2014 , and 2013 , respectively: Service-based Restricted Stock Awards Performance-based Restricted Stock Awards Number of Shares Weighted-Average Grant-Date Fair Value Number of Shares Weighted-Average Grant-Date Fair Value Unvested restricted stock, December 31, 2012 4,015,732 $ 59.51 239,115 $ 59.94 Granted 1,347,679 $ 85.61 196,806 $ 89.90 Vested (1,715,414 ) $ 54.97 (236,080 ) $ 75.29 Forfeited (136,307 ) $ 67.68 (3,344 ) $ 69.39 Unvested restricted stock, December 31, 2013 3,511,690 $ 71.42 196,497 $ 71.35 Granted 1,295,734 $ 97.04 374,202 $ 98.31 Vested (1,468,894 ) $ 68.00 (192,009 ) $ 85.39 Forfeited (145,012 ) $ 81.73 — $ — Unvested restricted stock, December 31, 2014 3,193,518 $ 82.91 378,690 $ 90.87 Granted 1,124,143 $ 114.28 326,860 $ 113.29 Vested (1,299,895 ) $ 79.49 (110,340 ) $ 98.70 Forfeited (192,009 ) $ 95.54 — $ — Unvested restricted stock, December 31, 2015 2,825,757 $ 96.10 595,210 $ 101.73</t>
  </si>
  <si>
    <t>Pension plans (Tables)</t>
  </si>
  <si>
    <t>Changes in Projected Benefit Obligations, Fair Value of Plan Assets, and Funded Status of Plan [Table Text Block]</t>
  </si>
  <si>
    <t>Components of the funded status of the pensions (included in Accounts payable, accrued expenses, and other liabilities in the consolidated balance sheets): December 31 December 31 (in millions of U.S. dollars) 2015 2014 Fair value of plan assets $ 573 $ 588 Projected benefit obligation 569 594 Funded status, end of year $ 4 $ (6 )</t>
  </si>
  <si>
    <t>Schedule of expected future benefit payments</t>
  </si>
  <si>
    <t>Expected future payments are as follows: For the year ending December 31 (in millions of U.S. dollars) 2016 $ 20 2017 20 2018 23 2019 24 2020 24 2021–2025 126</t>
  </si>
  <si>
    <t>Other (income) expense (Tables)</t>
  </si>
  <si>
    <t>Schedule of the components of Other (income) expense</t>
  </si>
  <si>
    <t xml:space="preserve"> Year Ended December 31 (in millions of U.S. dollars) 2015 2014 2013 Equity in net (income) loss of partially-owned entities $ (113 ) $ (231 ) $ (119 ) (Gains) losses from fair value changes in separate account assets 19 (2 ) (16 ) Federal excise and capital taxes 19 20 24 Acquisition-related costs (1) 9 15 4 Other 15 8 27 Other (income) expense $ (51 ) $ (190 ) $ (80 )</t>
  </si>
  <si>
    <t>Segment information (Tables)</t>
  </si>
  <si>
    <t>Operations By Segment</t>
  </si>
  <si>
    <t>For the Year Ended December 31, 2015 (in millions of U.S. dollars) Insurance – North American P&amp;C Insurance – North American Agriculture Insurance – Overseas General Global Reinsurance Life Corporate Chubb Consolidated Net premiums written $ 6,907 $ 1,346 $ 6,634 $ 828 $ 1,998 $ — $ 17,713 Net premiums earned 6,582 1,364 6,471 849 1,947 — 17,213 Losses and loss expenses 4,450 1,088 3,052 290 601 3 9,484 Policy benefits — — — — 543 — 543 Policy acquisition costs 600 69 1,581 214 476 1 2,941 Administrative expenses 748 1 997 49 291 184 2,270 Underwriting income (loss) 784 206 841 296 36 (188 ) 1,975 Net investment income 1,056 23 534 300 265 16 2,194 Net realized gains (losses) including OTTI (108 ) (8 ) (38 ) (32 ) (229 ) (5 ) (420 ) Interest expense 2 — 8 5 5 280 300 Other (income) expense: (Gains) losses from fair value changes in separate account assets — — — — 19 — 19 Other (29 ) 1 (16 ) (6 ) (39 ) 19 (70 ) Amortization of intangible assets 78 30 61 — 2 — 171 Chubb integration expenses — — — — — 33 33 Income tax expense (benefit) 316 40 232 26 30 (182 ) 462 Net income (loss) $ 1,365 $ 150 $ 1,052 $ 539 $ 55 $ (327 ) $ 2,834 For the Year Ended December 31, 2014 (in millions of U.S. dollars) Insurance – Insurance – North American Agriculture Insurance – Global Life Corporate Chubb Net premiums written $ 6,263 $ 1,590 $ 6,999 $ 935 $ 2,012 $ — $ 17,799 Net premiums earned 6,107 1,526 6,805 1,026 1,962 — 17,426 Losses and loss expenses 4,086 1,351 3,189 431 589 3 9,649 Policy benefits — — — — 517 — 517 Policy acquisition costs 634 81 1,625 257 478 — 3,075 Administrative expenses 678 9 1,026 54 285 193 2,245 Underwriting income (loss) 709 85 965 284 93 (196 ) 1,940 Net investment income 1,085 26 545 316 268 12 2,252 Net realized gains (losses) including OTTI (67 ) 54 (78 ) (29 ) (383 ) (4 ) (507 ) Interest expense 9 — 6 4 11 250 280 Other (income) expense: (Gains) losses from fair value changes in separate account assets — — — — (2 ) — (2 ) Other (101 ) 2 (63 ) (54 ) (1 ) 29 (188 ) Amortization of intangible assets — 31 74 — 3 — 108 Income tax expense (benefit) 306 33 378 38 46 (167 ) 634 Net income (loss) $ 1,513 $ 99 $ 1,037 $ 583 $ (79 ) $ (300 ) $ 2,853 For the Year Ended December 31, 2013 (in millions of U.S. dollars) Insurance – Insurance – North American Agriculture Insurance – Global Life Corporate Chubb Net premiums written $ 5,915 $ 1,627 $ 6,520 $ 991 $ 1,972 $ — $ 17,025 Net premiums earned 5,721 1,678 6,333 976 1,905 — 16,613 Losses and loss expenses 3,776 1,524 3,062 396 582 8 9,348 Policy benefits — — — — 515 — 515 Policy acquisition costs 597 53 1,453 197 358 1 2,659 Administrative expenses 601 11 1,008 50 343 198 2,211 Underwriting income (loss) 747 90 810 333 107 (207 ) 1,880 Net investment income 1,021 26 539 280 251 27 2,144 Net realized gains (losses) including OTTI 72 1 18 53 360 — 504 Interest expense 5 1 5 5 15 244 275 Other (income) expense: (Gains) losses from fair value changes in separate account assets — — — — (16 ) — (16 ) Other (58 ) — (21 ) (19 ) 10 24 (64 ) Amortization of intangible assets — 32 60 — 3 — 95 Income tax expense (benefit) 347 20 222 36 34 (179) 480 Net income (loss) $ 1,546 $ 64 $ 1,101 $ 644 $ 672 $ (269 ) $ 3,758</t>
  </si>
  <si>
    <t>Net Premiums Earned For Segment By Product</t>
  </si>
  <si>
    <t>(in millions of U.S. dollars) Property &amp; All Other Casualty Life, Accident &amp; Health Chubb Consolidated For the Year Ended December 31, 2015 Insurance – North American P&amp;C $ 1,931 $ 4,232 $ 419 $ 6,582 Insurance – North American Agriculture 1,364 — — 1,364 Insurance – Overseas General 2,868 1,537 2,066 6,471 Global Reinsurance 423 426 — 849 Life — — 1,947 1,947 $ 6,586 $ 6,195 $ 4,432 $ 17,213 For the Year Ended December 31, 2014 Insurance – North American P&amp;C $ 1,662 $ 4,032 $ 413 $ 6,107 Insurance – North American Agriculture 1,526 — — 1,526 Insurance – Overseas General 2,948 1,573 2,284 6,805 Global Reinsurance 551 475 — 1,026 Life — — 1,962 1,962 $ 6,687 $ 6,080 $ 4,659 $ 17,426 For the Year Ended December 31, 2013 Insurance – North American P&amp;C $ 1,489 $ 3,847 $ 385 $ 5,721 Insurance – North American Agriculture 1,678 — — 1,678 Insurance – Overseas General 2,672 1,479 2,182 6,333 Global Reinsurance 543 433 — 976 Life — — 1,905 1,905 $ 6,382 $ 5,759 $ 4,472 $ 16,613</t>
  </si>
  <si>
    <t>Net Premiums Earned by Geographic Region</t>
  </si>
  <si>
    <t xml:space="preserve"> North America Asia Pacific/Far East Latin America Years Ended December 31 Europe (1) 2015 60 % 15 % 15 % 10 % 2014 58 % 16 % 16 % 10 % 2013 58 % 17 % 16 % 9 %</t>
  </si>
  <si>
    <t>Earnings per share (Tables)</t>
  </si>
  <si>
    <t>Schedule Of Earnings Per Share, Basic And Diluted</t>
  </si>
  <si>
    <t xml:space="preserve"> Years Ended December 31 (in millions of U.S. dollars, except share and per share data) 2015 2014 2013 Numerator: Net income $ 2,834 $ 2,853 $ 3,758 Denominator: Denominator for basic earnings per share: Weighted-average shares outstanding 325,589,361 335,609,899 340,906,490 Denominator for diluted earnings per share: Share-based compensation plans 3,246,017 3,376,388 3,241,085 Weighted-average shares outstanding and assumed conversions 328,835,378 338,986,287 344,147,575 Basic earnings per share $ 8.71 $ 8.50 $ 11.02 Diluted earnings per share $ 8.62 $ 8.42 $ 10.92 Potential anti-dilutive share conversions 1,601,668 1,024,788 1,031,297</t>
  </si>
  <si>
    <t>Statutory Financial Information (Tables)</t>
  </si>
  <si>
    <t>Schedule of combined statutory capital and surplus and statutory net income (loss)</t>
  </si>
  <si>
    <t xml:space="preserve"> December 31 (in millions of U.S. dollars) 2015 2014 Statutory capital and surplus Property and casualty $ 20,072 $ 25,805 Life $ 1,216 $ 1,463 Year Ended December 31 (in millions of U.S. dollars) 2015 2014 2013 Statutory net income (loss) Property and casualty $ 2,770 $ 3,378 $ 3,333 Life $ (148 ) $ (248 ) $ 409</t>
  </si>
  <si>
    <t>Information provided in connection with outstanding debt of subsidiaries (Tables)</t>
  </si>
  <si>
    <t>Condensed Consolidating Balance Sheet</t>
  </si>
  <si>
    <t>ondensed Consolidating Balance Sheet at December 31, 2015 (in millions of U.S. dollars) Chubb Limited (Parent Guarantor) ACE INA Holdings Inc. (Subsidiary Issuer) Other Chubb Limited Subsidiaries Consolidating Adjustments and Eliminations Chubb Limited Consolidated Assets Investments $ 28 $ 7,839 $ 58,384 $ — $ 66,251 Cash (1) 1 2 2,743 (971 ) 1,775 Insurance and reinsurance balances receivable — — 6,075 (752 ) 5,323 Reinsurance recoverable on losses and loss expenses — — 20,124 (8,738 ) 11,386 Reinsurance recoverable on policy benefits — — 1,129 (942 ) 187 Value of business acquired — — 395 — 395 Goodwill and other intangible assets — — 5,683 — 5,683 Investments in subsidiaries 29,612 18,386 — (47,998 ) — Due from subsidiaries and affiliates, net 644 1,800 — (2,444 ) — Other assets 8 517 14,434 (3,593 ) 11,366 Total assets $ 30,293 $ 28,544 $ 108,967 $ (65,438 ) $ 102,366 Liabilities Unpaid losses and loss expenses $ — $ — $ 45,490 $ (8,187 ) $ 37,303 Unearned premiums — — 10,243 (1,804 ) 8,439 Future policy benefits — — 5,749 (942 ) 4,807 Due to subsidiaries and affiliates, net — — 2,444 (2,444 ) — Affiliated notional cash pooling programs (1) 882 89 — (971 ) — Repurchase agreements — — 1,404 — 1,404 Long-term debt — 9,436 11 — 9,447 Trust preferred securities — 309 — — 309 Other liabilities 276 1,422 12,916 (3,092 ) 11,522 Total liabilities 1,158 11,256 78,257 (17,440 ) 73,231 Total shareholders’ equity 29,135 17,288 30,710 (47,998 ) 29,135 Total liabilities and shareholders’ equity $ 30,293 $ 28,544 $ 108,967 $ (65,438 ) $ 102,366 (1) Chubb maintains two notional multicurrency cash pools (Pools) with a third-party bank. Refer to Note 1 f) for additional information. At December 31, 2015 , the cash balance of one or more entities was negative; however, the overall Pool balances were positive. Condensed Consolidating Balance Sheet at December 31, 2014 (in millions of U.S. dollars) Chubb Limited (Parent Guarantor) ACE INA Holdings Inc. (Subsidiary Issuer) Other Chubb Limited Subsidiaries Consolidating Adjustments and Eliminations Chubb Limited Consolidated Assets Investments $ 30 $ 225 $ 62,649 $ — $ 62,904 Cash (1) — 1 1,209 (555 ) 655 Insurance and reinsurance balances receivable — — 6,178 (752 ) 5,426 Reinsurance recoverable on losses and loss expenses — — 20,992 (9,000 ) 11,992 Reinsurance recoverable on policy benefits — — 1,194 (977 ) 217 Value of business acquired — — 466 — 466 Goodwill and other intangible assets — — 5,724 — 5,724 Investments in subsidiaries 29,497 18,762 — (48,259 ) — Due from subsidiaries and affiliates, net 583 — — (583 ) — Other assets 4 295 14,196 (3,631 ) 10,864 Total assets $ 30,114 $ 19,283 $ 112,608 $ (63,757 ) $ 98,248 Liabilities Unpaid losses and loss expenses $ — $ — $ 46,770 $ (8,455 ) $ 38,315 Unearned premiums — — 9,958 (1,736 ) 8,222 Future policy benefits — — 5,731 (977 ) 4,754 Due to subsidiaries and affiliates, net — 422 161 (583 ) — Affiliated notional cash pooling programs (1) 246 309 — (555 ) — Repurchase agreements — — 1,402 — 1,402 Short-term debt — 1,150 — — 1,150 Long-term debt — 3,345 12 — 3,357 Trust preferred securities — 309 — — 309 Other liabilities 281 1,404 12,659 (3,192 ) 11,152 Total liabilities 527 6,939 76,693 (15,498 ) 68,661 Total shareholders’ equity 29,587 12,344 35,915 (48,259 ) 29,587 Total liabilities and shareholders’ equity $ 30,114 $ 19,283 $ 112,608 $ (63,757 ) $ 98,248 (1) Chubb maintains two notional multicurrency cash pools (Pools) with a third-party bank. Refer to Note 1 f) for additional information. At December 31, 2014 , the cash balance of one or more entities was negative; however, the overall Pool balances were positive.</t>
  </si>
  <si>
    <t>Condensed Consolidating Statement Of Operations and Comprehensive Income</t>
  </si>
  <si>
    <t>Condensed Consolidating Statements of Operations and Comprehensive Income For the Year Ended December 31, 2015 Chubb Limited (Parent Guarantor) ACE INA Holdings Inc. (Subsidiary Issuer) Other Chubb Limited Subsidiaries Consolidating Adjustments and Eliminations Chubb Limited Consolidated (in millions of U.S. dollars) Net premiums written $ — $ — $ 17,713 $ — $ 17,713 Net premiums earned — — 17,213 — 17,213 Net investment income 3 4 2,187 — 2,194 Equity in earnings of subsidiaries 2,673 1,038 — (3,711 ) — Net realized gains (losses) including OTTI — (9 ) (411 ) — (420 ) Losses and loss expenses — — 9,484 — 9,484 Policy benefits — — 543 — 543 Policy acquisition costs and administrative expenses 63 28 5,120 — 5,211 Interest (income) expense (32 ) 302 30 — 300 Other (income) expense (208 ) (4 ) 161 — (51 ) Amortization of intangible assets — — 171 — 171 Chubb integration expenses 3 29 1 — 33 Income tax expense (benefit) 16 (349 ) 795 — 462 Net income $ 2,834 $ 1,027 $ 2,684 $ (3,711 ) $ 2,834 Comprehensive income (loss) $ 908 $ (192 ) $ 757 $ (565 ) $ 908 Condensed Consolidating Statements of Operations and Comprehensive Income For the Year Ended December 31, 2014 Chubb Limited (Parent Guarantor) ACE INA Holdings Inc. (Subsidiary Issuer) Other Chubb Limited Subsidiaries Consolidating Adjustments and Eliminations Chubb Limited Consolidated (in millions of U.S. dollars) Net premiums written $ — $ — $ 17,799 $ — $ 17,799 Net premiums earned — — 17,426 — 17,426 Net investment income 2 2 2,248 — 2,252 Equity in earnings of subsidiaries 2,707 791 — (3,498 ) — Net realized gains (losses) including OTTI — 53 (560 ) — (507 ) Losses and loss expenses — — 9,649 — 9,649 Policy benefits — — 517 — 517 Policy acquisition costs and administrative expenses 78 26 5,216 — 5,320 Interest (income) expense (35 ) 277 38 — 280 Other (income) expense (201 ) 27 (16 ) — (190 ) Amortization of intangible assets — — 108 — 108 Income tax expense (benefit) 14 (94 ) 714 — 634 Net income $ 2,853 $ 610 $ 2,888 $ (3,498 ) $ 2,853 Comprehensive income $ 2,892 $ 583 $ 2,926 $ (3,509 ) $ 2,892 Condensed Consolidating Statements of Operations and Comprehensive Income For the Year Ended December 31, 2013 Chubb Limited (Parent Guarantor) ACE INA Holdings Inc. (Subsidiary Issuer) Other Chubb Limited Subsidiaries Consolidating Adjustments and Eliminations Chubb Limited Consolidated (in millions of U.S. dollars) Net premiums written $ — $ — $ 17,025 $ — $ 17,025 Net premiums earned — — 16,613 — 16,613 Net investment income 2 3 2,139 — 2,144 Equity in earnings of subsidiaries 3,580 942 — (4,522 ) — Net realized gains (losses) including OTTI — (2 ) 506 — 504 Losses and loss expenses — — 9,348 — 9,348 Policy benefits — — 515 — 515 Policy acquisition costs and administrative expenses 60 19 4,791 — 4,870 Interest (income) expense (32 ) 270 37 — 275 Other (income) expense (221 ) 27 114 — (80 ) Amortization of intangible assets — — 95 — 95 Income tax expense (benefit) 17 (108 ) 571 — 480 Net income $ 3,758 $ 735 $ 3,787 $ (4,522 ) $ 3,758 Comprehensive income (loss) $ 2,023 $ (230 ) $ 2,051 $ (1,821 ) $ 2,023</t>
  </si>
  <si>
    <t>Condensed Consolidating Statement of Cash Flows</t>
  </si>
  <si>
    <t>Condensed Consolidating Statement of Cash Flows For the Year Ended December 31, 2015 Chubb Limited (Parent Guarantor) ACE INA Holdings Inc. (Subsidiary Issuer) Other Chubb Limited Subsidiaries Consolidating Adjustments and Eliminations Chubb Limited Consolidated (in millions of U.S. dollars) Net cash flows from operating activities $ 3,125 $ 682 $ 3,836 $ (3,779 ) $ 3,864 Cash flows from investing activities Purchases of fixed maturities available for sale — — (16,053 ) (18 ) (16,071 ) Purchases of fixed maturities held to maturity — — (62 ) — (62 ) Purchases of equity securities — — (158 ) — (158 ) Sales of fixed maturities available for sale — — 10,814 — 10,814 Sales of equity securities — — 183 — 183 Maturities and redemptions of fixed maturities available for sale — — 6,567 — 6,567 Maturities and redemptions of fixed maturities held to maturity — — 669 — 669 Net change in short-term investments — (7,588 ) (628 ) — (8,216 ) Net derivative instruments settlements — (9 ) (12 ) — (21 ) Acquisition of subsidiaries (net of cash acquired of $629) — — 264 — 264 Capital contribution (2,670 ) (625 ) (2,791 ) 6,086 — Other — (25 ) (256 ) 18 (263 ) Net cash flows used for investing activities (2,670 ) (8,247 ) (1,463 ) 6,086 (6,294 ) Cash flows from financing activities Dividends paid on Common Shares (862 ) — — — (862 ) Common Shares repurchased — — (758 ) — (758 ) Proceeds from issuance of long-term debt — 6,090 — — 6,090 Proceeds from issuance of repurchase agreements — — 2,029 — 2,029 Repayment of long-term debt — (1,150 ) — — (1,150 ) Repayment of repurchase agreements — — (2,027 ) — (2,027 ) Proceeds from share-based compensation plans, including windfall tax benefits — — 131 — 131 Advances (to) from affiliates (228 ) 95 133 — — Dividends to parent company — — (3,779 ) 3,779 — Capital contribution — 2,791 3,295 (6,086 ) — Net proceeds from affiliated notional cash pooling programs (1) 636 (220 ) — (416 ) — Policyholder contract deposits — — 503 — 503 Policyholder contract withdrawals — — (221 ) — (221 ) Other — (40 ) — — (40 ) Net cash flows (used for) from financing activities (454 ) 7,566 (694 ) (2,723 ) 3,695 Effect of foreign currency rate changes on cash and cash equivalents — — (145 ) — (145 ) Net (decrease) increase in cash 1 1 1,534 (416 ) 1,120 Cash – beginning of year (1) — 1 1,209 (555 ) 655 Cash – end of year (1) $ 1 $ 2 $ 2,743 $ (971 ) $ 1,775 (1) Chubb maintains two notional multi-currency cash pools (Pools) with a third-party bank. Refer to Note 1 f) for additional information. At December 31, 2015 and 2014, the cash balance of one or more entities was negative; however, the overall Pool balances were positive. Condensed Consolidating Statement of Cash Flows For the Year Ended December 31, 2014 Chubb Limited (Parent Guarantor) ACE INA Holdings Inc. (Subsidiary Issuer) Other Chubb Limited Subsidiaries Consolidating Adjustments and Eliminations Chubb Limited Consolidated (in millions of U.S. dollars) Net cash flows from (used for) operating activities $ 541 $ 210 $ 4,419 $ (674 ) $ 4,496 Cash flows from investing activities Purchases of fixed maturities available for sale — — (15,816 ) 263 (15,553 ) Purchases of fixed maturities held to maturity — — (267 ) — (267 ) Purchases of equity securities — — (251 ) — (251 ) Sales of fixed maturities available for sale — — 7,750 (268 ) 7,482 Sales of equity securities — — 670 — 670 Maturities and redemptions of fixed maturities available for sale — — 6,413 — 6,413 Maturities and redemptions of fixed maturities held to maturity — — 875 — 875 Net change in short-term investments — (216 ) (392 ) 5 (603 ) Net derivative instruments settlements — 53 (283 ) — (230 ) Acquisition of subsidiaries (net of cash acquired of $20) — — (766 ) — (766 ) Capital contribution — (258 ) — 258 — Other — (8 ) (266 ) — (274 ) Net cash flows used for investing activities — (429 ) (2,333 ) 258 (2,504 ) Cash flows from financing activities Dividends paid on Common Shares (862 ) — — — (862 ) Common Shares repurchased — — (1,429 ) — (1,429 ) Proceeds from issuance of long-term debt — 699 — — 699 Proceeds from the issuance of repurchase agreements — — 1,978 — 1,978 Repayment of long-term debt — (500 ) (1 ) — (501 ) Repayment of repurchase agreements — — (1,977 ) — (1,977 ) Proceeds from share-based compensation plans, including windfall tax benefits — — 127 — 127 Advances (to) from affiliates 260 (298 ) 38 — — Dividends to parent company — — (674 ) 674 — Capital contribution — — 258 (258 ) — Net proceeds from (payments to) affiliated notional cash pooling programs (1) 61 309 — (370 ) — Policyholder contract deposits — — 366 — 366 Policyholder contract withdrawals — — (172 ) — (172 ) Other — (6 ) — — (6 ) Net cash flows (used for) from financing activities (541 ) 204 (1,486 ) 46 (1,777 ) Effect of foreign currency rate changes on cash and cash equivalents — — (139 ) — (139 ) Net (decrease) increase in cash — (15 ) 461 (370 ) 76 Cash – beginning of year (1) — 16 748 (185 ) 579 Cash – end of year (1) $ — $ 1 $ 1,209 $ (555 ) $ 655 (1) Chubb maintains two notional multi-currency cash pools (Pools) with a third-party bank. Refer to Note 1 f) for additional information. At December 31, 2014 and 2013, the cash balance of one or more entities was negative; however, the overall Pool balances were positive. Condensed Consolidating Statement of Cash Flows For the Year Ended December 31, 2013 Chubb Limited (Parent Guarantor) ACE INA Holdings Inc. (Subsidiary Issuer) Other Chubb Limited Subsidiaries Consolidating Adjustments and Eliminations Chubb Limited Consolidated (in millions of U.S. dollars) Net cash flows from (used for) operating activities $ 970 $ (107 ) $ 3,984 $ (825 ) $ 4,022 Cash flows from investing activities Purchases of fixed maturities available for sale — — (21,504 ) 106 (21,398 ) Purchases of fixed maturities held to maturity — — (447 ) — (447 ) Purchases of equity securities — — (264 ) — (264 ) Sales of fixed maturities available for sale — — 10,519 (106 ) 10,413 Sales of equity securities — — 142 — 142 Maturities and redemptions of fixed maturities available for sale — — 6,941 — 6,941 Maturities and redemptions of fixed maturities held to maturity — — 1,488 — 1,488 Net change in short-term investments (1 ) 4 521 — 524 Net derivative instruments settlements — (1 ) (470 ) — (471 ) Capital contribution (133 ) (1,097 ) — 1,230 — Acquisition of subsidiaries (net of cash acquired of $38) — — (977 ) — (977 ) Other — (4 ) (389 ) — (393 ) Net cash flows used for investing activities (134 ) (1,098 ) (4,440 ) 1,230 (4,442 ) Cash flows from financing activities Dividends paid on Common Shares (517 ) — — — (517 ) Common Shares repurchased — — (287 ) — (287 ) Proceeds from issuance of long-term debt — 947 — 947 Proceeds from issuance of repurchase agreements — — 2,572 — 2,572 Repayment of repurchase agreements — — (2,572 ) — (2,572 ) Proceeds from share-based compensation plans, including windfall tax benefits 14 — 121 — 135 Advances from (to) affiliates (621 ) 621 — — — Dividends to parent company — — (825 ) 825 — Capital contribution — — 1,230 (1,230 ) — Net proceeds from (payments to) affiliated notional cash pooling programs (1) 185 (349 ) — 164 — Policyholder contract deposits — — 233 — 233 Policyholder contract withdrawals — — (120 ) — (120 ) Other — — — — — Net cash flows (used for) from financing activities (939 ) 1,219 352 (241 ) 391 Effect of foreign currency rate changes on cash and cash equivalents — — (7 ) — (7 ) Net increase (decrease) in cash (103 ) 14 (111 ) 164 (36 ) Cash – beginning of year (1) 103 2 859 (349 ) 615 Cash – end of year (1) $ — $ 16 $ 748 $ (185 ) $ 579 (1) Chubb maintains two notional multi-currency cash pools (Pools) with a third-party bank. Refer to Note 1 f) for additional information. At December 31, 2013 and 2012, the cash balance of one or more entities was negative; however, the overall Pool balances were positive.</t>
  </si>
  <si>
    <t>Condensed Unaudited Quarterly Financial Data (Tables)</t>
  </si>
  <si>
    <t>Schedule of quarterly financial information</t>
  </si>
  <si>
    <t xml:space="preserve"> Three Months Ended March 31 June 30 September 30 December 31 (in millions of U.S. dollars, except per share data) 2015 2015 2015 2015 Net premiums earned $ 3,927 $ 4,360 $ 4,719 $ 4,207 Net investment income 551 562 549 532 Net realized gains (losses) including OTTI (89 ) 126 (397 ) (60 ) Total revenues $ 4,389 $ 5,048 $ 4,871 $ 4,679 Losses and loss expenses $ 2,122 $ 2,417 $ 2,643 $ 2,302 Policy benefits $ 142 $ 153 $ 89 $ 159 Net income $ 681 $ 942 $ 528 $ 683 Basic earnings per share $ 2.08 $ 2.89 $ 1.63 $ 2.10 Diluted earnings per share $ 2.05 $ 2.86 $ 1.62 $ 2.08 Three Months Ended March 31 June 30 September 30 December 31 (in millions of U.S. dollars, except per share data) 2014 2014 2014 2014 Net premiums earned $ 3,970 $ 4,332 $ 4,754 $ 4,370 Net investment income 553 556 566 577 Net realized gains (losses) including OTTI (104 ) (73 ) (120 ) (210 ) Total revenues $ 4,419 $ 4,815 $ 5,200 $ 4,737 Losses and loss expenses $ 2,161 $ 2,388 $ 2,684 $ 2,416 Policy benefits $ 114 $ 144 $ 125 $ 134 Net income (1) $ 734 $ 779 $ 785 $ 555 Basic earnings per share $ 2.16 $ 2.30 $ 2.35 $ 1.68 Diluted earnings per share $ 2.14 $ 2.28 $ 2.32 $ 1.66</t>
  </si>
  <si>
    <t>Summary of significant accounting policies (Narrative) (Detail) - USD ($) $ in Millions</t>
  </si>
  <si>
    <t>Dec. 31, 2012</t>
  </si>
  <si>
    <t>Summary of significant accounting policies [Line Items]</t>
  </si>
  <si>
    <t>Deferred Marketing Costs, Amortization Period</t>
  </si>
  <si>
    <t>10 years</t>
  </si>
  <si>
    <t>Deferred marketing costs reported in Deferred policy acquisition costs</t>
  </si>
  <si>
    <t>Amortization expense for deferred marketing costs</t>
  </si>
  <si>
    <t>Recoverable from unrated reinsurers, ceded reserve, default factor (percent)</t>
  </si>
  <si>
    <t>34.00%</t>
  </si>
  <si>
    <t>Reinsurance business assumed</t>
  </si>
  <si>
    <t>Percentage of fair value of loaned securities</t>
  </si>
  <si>
    <t>102.00%</t>
  </si>
  <si>
    <t>Maximum overdraft balance guaranteed by ACE Ltd</t>
  </si>
  <si>
    <t>Quality assessment threshold used in goodwill impairment testing</t>
  </si>
  <si>
    <t>50.00%</t>
  </si>
  <si>
    <t>Supplemental Information for Property, Casualty Insurance Underwriters, Reserves for Unpaid Claims and Claims Adjustment Expense</t>
  </si>
  <si>
    <t>Gross liability for the amounts due to claimants</t>
  </si>
  <si>
    <t>Reinsurance recoverables for amounts due from life insurance companies</t>
  </si>
  <si>
    <t>Deposit assets reflected in Other assets</t>
  </si>
  <si>
    <t>Reinsurance deposit liabilities included in Deposit liabilities</t>
  </si>
  <si>
    <t>Contract holder deposit funds included in Deposit liabilities</t>
  </si>
  <si>
    <t>Net operating results of ESIS included within Administrative expenses</t>
  </si>
  <si>
    <t>Structured settlements</t>
  </si>
  <si>
    <t>Discounted Unsettled Claims [Member]</t>
  </si>
  <si>
    <t>Minimum</t>
  </si>
  <si>
    <t>Amortization period for value of reinsurance business assumed</t>
  </si>
  <si>
    <t>9 years</t>
  </si>
  <si>
    <t>Finite-lived intangible asset useful life</t>
  </si>
  <si>
    <t>1 year</t>
  </si>
  <si>
    <t>Interest rates used in calculating reserves</t>
  </si>
  <si>
    <t>1.00%</t>
  </si>
  <si>
    <t>Reinsurance Premiums, Amortization Period</t>
  </si>
  <si>
    <t>Maximum</t>
  </si>
  <si>
    <t>40 years</t>
  </si>
  <si>
    <t>30 years</t>
  </si>
  <si>
    <t>7.20%</t>
  </si>
  <si>
    <t>6.50%</t>
  </si>
  <si>
    <t>3 years</t>
  </si>
  <si>
    <t>Acquisitions (Detail) - USD ($) $ in Millions</t>
  </si>
  <si>
    <t>Jan. 14, 2016</t>
  </si>
  <si>
    <t>Oct. 31, 2014</t>
  </si>
  <si>
    <t>Jun. 17, 2014</t>
  </si>
  <si>
    <t>May. 02, 2013</t>
  </si>
  <si>
    <t>Jan. 03, 2013</t>
  </si>
  <si>
    <t>Apr. 30, 2013</t>
  </si>
  <si>
    <t>Apr. 01, 2015</t>
  </si>
  <si>
    <t>Apr. 28, 2014</t>
  </si>
  <si>
    <t>Apr. 02, 2013</t>
  </si>
  <si>
    <t>Sep. 18, 2012</t>
  </si>
  <si>
    <t>Business Acquisition [Line Items]</t>
  </si>
  <si>
    <t>[1],[2]</t>
  </si>
  <si>
    <t>[1],[3],[4]</t>
  </si>
  <si>
    <t>[3],[5]</t>
  </si>
  <si>
    <t>Goodwill generated in acquisitions</t>
  </si>
  <si>
    <t>PT Asuransi Jaya Proteksi (JaPro)</t>
  </si>
  <si>
    <t>Percentage of business acquired</t>
  </si>
  <si>
    <t>20.00%</t>
  </si>
  <si>
    <t>80.00%</t>
  </si>
  <si>
    <t>Business Combination, Consideration Transferred</t>
  </si>
  <si>
    <t>Total ownership percentage acquired</t>
  </si>
  <si>
    <t>100.00%</t>
  </si>
  <si>
    <t>Fianzas Monterrey</t>
  </si>
  <si>
    <t>Payments to Acquire Businesses, Gross</t>
  </si>
  <si>
    <t>Other intangible assets generated in acquisition</t>
  </si>
  <si>
    <t>Business Acquisition, Goodwill, Expected Tax Deductible Amount</t>
  </si>
  <si>
    <t>ABA Seguros</t>
  </si>
  <si>
    <t>Large Corporate Property And Casualty Business Of Itau Seguros [Member]</t>
  </si>
  <si>
    <t>The Siam Commercial Sammagi Insurance PCL (Samaggi)</t>
  </si>
  <si>
    <t>93.03%</t>
  </si>
  <si>
    <t>Additional investment percentage to be acquired after tender offer</t>
  </si>
  <si>
    <t>32.17%</t>
  </si>
  <si>
    <t>60.86%</t>
  </si>
  <si>
    <t>Fireman's Fund high net worth personal lines [Member]</t>
  </si>
  <si>
    <t>Intangible Assets, Net (Excluding Goodwill)</t>
  </si>
  <si>
    <t>Fair Value of Assets Acquired</t>
  </si>
  <si>
    <t>Business Combination, Recognized Identifiable Assets Acquired and Liabilities Assumed, Liabilities</t>
  </si>
  <si>
    <t>Business Acquisition, Expected Financing Of Acquisition With Cash</t>
  </si>
  <si>
    <t>Subsequent Event [Member] | The Chubb Corporation [Member]</t>
  </si>
  <si>
    <t>Business Acquisition, Expected Financing of Acquisition with Issuance of Senior Notes</t>
  </si>
  <si>
    <t>Attributed Value Equity Awards Assumed</t>
  </si>
  <si>
    <t>Investments (Narrative) (Detail) $ in Millions</t>
  </si>
  <si>
    <t>Dec. 31, 2015USD ($)Securitypartnerships</t>
  </si>
  <si>
    <t>Dec. 31, 2014USD ($)</t>
  </si>
  <si>
    <t>Dec. 31, 2013USD ($)</t>
  </si>
  <si>
    <t>Mar. 27, 2015USD ($)</t>
  </si>
  <si>
    <t>Investment [Line Items]</t>
  </si>
  <si>
    <t>Ceded Premiums Written</t>
  </si>
  <si>
    <t>Fair value of securities transferred from AFS to HTM</t>
  </si>
  <si>
    <t>Carrying Value</t>
  </si>
  <si>
    <t>Net unrealized appreciation (depreciation) included in OCI</t>
  </si>
  <si>
    <t>Net unrealized depreciation included in AOCI</t>
  </si>
  <si>
    <t>Portion of gross unrealized loss represented by the United States Treasury and Agency obligations</t>
  </si>
  <si>
    <t>Company assumed recovery rate</t>
  </si>
  <si>
    <t>32.00%</t>
  </si>
  <si>
    <t>Moodys historical mean recovery rate</t>
  </si>
  <si>
    <t>42.00%</t>
  </si>
  <si>
    <t>Credit losses recognized in net income for corporate securities</t>
  </si>
  <si>
    <t>Credit losses recognized in net income for mortgage-backed securities</t>
  </si>
  <si>
    <t>Limited partnerships number | partnerships</t>
  </si>
  <si>
    <t>Trading securities - mutual funds</t>
  </si>
  <si>
    <t>Trading securities - equity securities</t>
  </si>
  <si>
    <t>Trading securities - fixed maturities</t>
  </si>
  <si>
    <t>Number of fixed maturities in an unrealized loss position | Security</t>
  </si>
  <si>
    <t>Total number of fixed maturities | Security</t>
  </si>
  <si>
    <t>Largest single unrealized loss in the fixed maturities</t>
  </si>
  <si>
    <t>Number of equity securities in an unrealized loss position | Security</t>
  </si>
  <si>
    <t>Total number of equity securities | Security</t>
  </si>
  <si>
    <t>Largest single unrealized loss in the equity securities</t>
  </si>
  <si>
    <t>Restricted assets in fixed maturities and short-term investments</t>
  </si>
  <si>
    <t>Restricted assets in cash</t>
  </si>
  <si>
    <t>ABR Reinsurance Capital Holdings Ltd. [Member]</t>
  </si>
  <si>
    <t>Warrants &amp; Rights Outstanding</t>
  </si>
  <si>
    <t>0.50%</t>
  </si>
  <si>
    <t>Fees and Commissions, Other</t>
  </si>
  <si>
    <t>Investments (Schedule Of Amortized Cost And Fair Value Of Fixed Maturities And Related Other-Than-Temporary Impairment Recognized In Accumulated Other Comprehensive Income) (Detail) - USD ($) $ in Millions</t>
  </si>
  <si>
    <t>Available for sale, Amortized Cost</t>
  </si>
  <si>
    <t>Available-for-sale Securities, Accumulated Gross Unrealized Gain, before Tax</t>
  </si>
  <si>
    <t>Available-for-sale Securities, Accumulated Gross Unrealized Loss, before Tax</t>
  </si>
  <si>
    <t>Available for sale, Fair Value</t>
  </si>
  <si>
    <t>Available for sale, OTTI recognized in AOCI</t>
  </si>
  <si>
    <t>Held to maturity, Amortized Cost</t>
  </si>
  <si>
    <t>Held-to-maturity Securities, Accumulated Unrecognized Holding Gain</t>
  </si>
  <si>
    <t>Held-to-maturity Securities, Accumulated Unrecognized Holding Loss</t>
  </si>
  <si>
    <t>Held to maturity, Fair Value</t>
  </si>
  <si>
    <t>Held to maturity, OTTI recognized in AOCI</t>
  </si>
  <si>
    <t>U.S. Treasury and agency</t>
  </si>
  <si>
    <t>Foreign</t>
  </si>
  <si>
    <t>Corporate securities</t>
  </si>
  <si>
    <t>Mortgage backed-securities</t>
  </si>
  <si>
    <t>States, municipalities, and political subdivisions</t>
  </si>
  <si>
    <t>Investments (Schedule Of Fixed Maturities By Contractual Maturity) (Detail) - USD ($) $ in Millions</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Available for sale, Subtotal, Amortized Cost</t>
  </si>
  <si>
    <t>Available for sale, Mortgage-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Available for sale, Subtotal, Fair Value</t>
  </si>
  <si>
    <t>Available for sale, Mortgage backed securities, Fair Value</t>
  </si>
  <si>
    <t>Held to maturity, Due in 1 year or less, Amortized Cost</t>
  </si>
  <si>
    <t>Held to maturity, Due after 1 year through 5 years, Amortized Cost</t>
  </si>
  <si>
    <t>Held to maturity, Due after 5 years through 10 years, Amortized Cost</t>
  </si>
  <si>
    <t>Held to maturity, Due after 10 years, Amortized Cost</t>
  </si>
  <si>
    <t>Held to maturity, Subtotal, Amortized Cost</t>
  </si>
  <si>
    <t>Held to maturity, Mortgage backed securities, Amortized Cost</t>
  </si>
  <si>
    <t>Held to maturity, Due in 1 year or less, Fair Value</t>
  </si>
  <si>
    <t>Held to maturity, Due after 1 year through 5, Fair Value</t>
  </si>
  <si>
    <t>Held to maturity, Due after 5 years through 10 years, Fair Value</t>
  </si>
  <si>
    <t>Held to maturity, Due after 10 years, Fair Value</t>
  </si>
  <si>
    <t>Held to maturity, Subtotal, Fair Value</t>
  </si>
  <si>
    <t>Held to maturity, Mortgage backed securities, Fair Value</t>
  </si>
  <si>
    <t>Investments (Schedule Of Cost And Fair Value Of Equity Securities) (Detail) - USD ($) $ in Millions</t>
  </si>
  <si>
    <t>Cost</t>
  </si>
  <si>
    <t>Gross unrealized appreciation</t>
  </si>
  <si>
    <t>Gross unrealized depreciation</t>
  </si>
  <si>
    <t>Equity securities</t>
  </si>
  <si>
    <t>Investments (Schedule Of Default Assumptions By Moody's Rating Categories) (Details)</t>
  </si>
  <si>
    <t>Financing Receivable, Recorded Investment [Line Items]</t>
  </si>
  <si>
    <t>Percentage of mortgage-backed securities represented by investments in US government agency bonds</t>
  </si>
  <si>
    <t>81.00%</t>
  </si>
  <si>
    <t>83.00%</t>
  </si>
  <si>
    <t>Investment Grade | Aaa - Bbb | Minimum</t>
  </si>
  <si>
    <t>1-in-100 Year Default Rate</t>
  </si>
  <si>
    <t>0.00%</t>
  </si>
  <si>
    <t>Historical Mean Default Rate</t>
  </si>
  <si>
    <t>Investment Grade | Aaa - Bbb | Maximum</t>
  </si>
  <si>
    <t>1.30%</t>
  </si>
  <si>
    <t>0.30%</t>
  </si>
  <si>
    <t>Below Investment Grade | Ba</t>
  </si>
  <si>
    <t>4.90%</t>
  </si>
  <si>
    <t>1.10%</t>
  </si>
  <si>
    <t>Below Investment Grade | B</t>
  </si>
  <si>
    <t>12.70%</t>
  </si>
  <si>
    <t>3.40%</t>
  </si>
  <si>
    <t>Below Investment Grade | Caa - C</t>
  </si>
  <si>
    <t>50.20%</t>
  </si>
  <si>
    <t>13.10%</t>
  </si>
  <si>
    <t>Investments (Net Realized Gains (Losses) And Losses Included In Net Realized Gains (Losses) And Other Comprehensive Income) (Detail) - USD ($) $ in Millions</t>
  </si>
  <si>
    <t>3 Months Ended</t>
  </si>
  <si>
    <t>Sep. 30, 2014</t>
  </si>
  <si>
    <t>Jun. 30, 2014</t>
  </si>
  <si>
    <t>Mar. 31, 2014</t>
  </si>
  <si>
    <t>Sep. 30, 2013</t>
  </si>
  <si>
    <t>Jun. 30, 2013</t>
  </si>
  <si>
    <t>Mar. 31, 2013</t>
  </si>
  <si>
    <t>OTTI on fixed maturities, gross</t>
  </si>
  <si>
    <t>OTTI on fixed maturities recognized in OCI (pre-tax)</t>
  </si>
  <si>
    <t>OTTI on fixed maturities, net</t>
  </si>
  <si>
    <t>Fixed maturities, Gross realized gains excluding OTTI</t>
  </si>
  <si>
    <t>Fixed maturities, Gross realized losses excluding OTTI</t>
  </si>
  <si>
    <t>Total fixed maturities</t>
  </si>
  <si>
    <t>OTTI on equity securities</t>
  </si>
  <si>
    <t>Equity securities, Gross realized gains excluding OTTI</t>
  </si>
  <si>
    <t>Equity securities, Gross realized losses excluding OTTI</t>
  </si>
  <si>
    <t>Total equity securities</t>
  </si>
  <si>
    <t>OTTI on other investments</t>
  </si>
  <si>
    <t>Foreign exchange losses</t>
  </si>
  <si>
    <t>Investment and embedded derivative instruments</t>
  </si>
  <si>
    <t>Fair value adjustments on insurance derivative</t>
  </si>
  <si>
    <t>S&amp;P put options and futures</t>
  </si>
  <si>
    <t>Other derivative instruments</t>
  </si>
  <si>
    <t>Change in net unrealized appreciation (depreciation) on investments, Fixed maturities available for sale</t>
  </si>
  <si>
    <t>Change in net unrealized appreciation (depreciation) on investments, Fixed maturities held to maturity</t>
  </si>
  <si>
    <t>Change in net unrealized appreciation (depreciation) on investments, Equity securities</t>
  </si>
  <si>
    <t>Change in net unrealized appreciation (depreciation) on investments, Other</t>
  </si>
  <si>
    <t>Change in net unrealized appreciation (depreciation) on investments, Income tax expense</t>
  </si>
  <si>
    <t>Change in net unrealized appreciation on investments,</t>
  </si>
  <si>
    <t>Total net realized gains (losses) and change in net unrealized appreciation (depreciation) on investments</t>
  </si>
  <si>
    <t>Investments (Roll-Forward Of Pre-Tax Credit Losses Related To Fixed Maturities For Which Portion Of Other-Than-Temporary Impairment Was Recognized In Other Comprehensive Income) (Detail) - USD ($) $ in Millions</t>
  </si>
  <si>
    <t>Roll-Forward Of Pre-Tax Credit Losses Related To Fixed Maturities For Which Portion Of OTTI Was Recognized In OCI</t>
  </si>
  <si>
    <t>Balance of credit losses related to securities still held-beginning of period</t>
  </si>
  <si>
    <t>Additions where no OTTI was previously recorded</t>
  </si>
  <si>
    <t>Additions where an OTTI was previously recorded</t>
  </si>
  <si>
    <t>Reductions for securities sold during the period</t>
  </si>
  <si>
    <t>Balance of credit losses related to securities still held-end of period</t>
  </si>
  <si>
    <t>Investments (Schedule Of Other Investments) (Details) - USD ($) $ in Millions</t>
  </si>
  <si>
    <t>Schedule of Cost-method Investments [Line Items]</t>
  </si>
  <si>
    <t>Other investments - Total at Fair Value</t>
  </si>
  <si>
    <t>Other investments - Total at Cost</t>
  </si>
  <si>
    <t>Fair Value</t>
  </si>
  <si>
    <t>Investment funds</t>
  </si>
  <si>
    <t>Limited partnerships</t>
  </si>
  <si>
    <t>Partially owned investment companies</t>
  </si>
  <si>
    <t>Life insurance policies</t>
  </si>
  <si>
    <t>Policy loans</t>
  </si>
  <si>
    <t>Trading securities</t>
  </si>
  <si>
    <t>Investments (Schedule Of Investments In Partially-Owned Insurance Companies) (Details) - USD ($) $ in Millions</t>
  </si>
  <si>
    <t>Apr. 14, 2015</t>
  </si>
  <si>
    <t>Mar. 27, 2015</t>
  </si>
  <si>
    <t>Issued Share Capital</t>
  </si>
  <si>
    <t>Freisenbruch-Meyer | Bermuda</t>
  </si>
  <si>
    <t>Ownership Percentage</t>
  </si>
  <si>
    <t>40.00%</t>
  </si>
  <si>
    <t>ACE Cooperative Ins. Co. - Saudi Arabia | Saudi Arabia</t>
  </si>
  <si>
    <t>30.00%</t>
  </si>
  <si>
    <t>Huatai Group | China</t>
  </si>
  <si>
    <t>Huatai Life Insurance Company | China</t>
  </si>
  <si>
    <t>Russian Reinsurance Company | Russia</t>
  </si>
  <si>
    <t>23.30%</t>
  </si>
  <si>
    <t>11.30%</t>
  </si>
  <si>
    <t>ABR Reinsurance Capital Holdings Ltd. [Member] | Bermuda</t>
  </si>
  <si>
    <t>Investments (Aggregate Fair Value And Gross Unrealized Loss By Length Of Time Security Has Continuously Been In Unrealized Loss Position) (Detail) - USD ($) $ in Millions</t>
  </si>
  <si>
    <t>Investment securities, Unrealized loss position, 0-12 Months, Fair Value</t>
  </si>
  <si>
    <t>Investment securities, Unrealized loss position, 0-12 Months, Gross Unrealized Loss</t>
  </si>
  <si>
    <t>Investment securities, Unrealized loss position, Over 12 Months, Fair Value</t>
  </si>
  <si>
    <t>Investment securities, Unrealized loss position, Over 12 Months, Gross Unrealized Loss</t>
  </si>
  <si>
    <t>Investment securities, Unrealized loss position, Total Fair Value</t>
  </si>
  <si>
    <t>Investment securities, Unrealized loss position, Total Gross Unrealized Loss</t>
  </si>
  <si>
    <t>Other investments</t>
  </si>
  <si>
    <t>Investments (Schedule Of Sources Of Net Investment Income) (Details) - USD ($) $ in Millions</t>
  </si>
  <si>
    <t>Net Investment Income [Line Items]</t>
  </si>
  <si>
    <t>Gross investment income</t>
  </si>
  <si>
    <t>Investment expenses</t>
  </si>
  <si>
    <t>Fixed Maturities [Member]</t>
  </si>
  <si>
    <t>Short-term investments</t>
  </si>
  <si>
    <t>Other Investments [Member]</t>
  </si>
  <si>
    <t>Investments (Schedule Of Components Of Restricted Assets) (Detail) - USD ($) $ in Millions</t>
  </si>
  <si>
    <t>Trust funds</t>
  </si>
  <si>
    <t>Deposits with non-U.S. regulatory authorities</t>
  </si>
  <si>
    <t>Assets pledged under reverse repurchase agreements</t>
  </si>
  <si>
    <t>Deposits with U.S. regulatory authorities</t>
  </si>
  <si>
    <t>Other pledged assets</t>
  </si>
  <si>
    <t>Total restricted assets</t>
  </si>
  <si>
    <t>Fair Value Measurements (Narrative) (Detail)</t>
  </si>
  <si>
    <t>Dec. 31, 2015USD ($)Year</t>
  </si>
  <si>
    <t>Fair Value Measurements Of Financial Instruments [Line Items]</t>
  </si>
  <si>
    <t>GLB - Lapse rate - lower range</t>
  </si>
  <si>
    <t>GLB - Lapse rate - upper range</t>
  </si>
  <si>
    <t>6.00%</t>
  </si>
  <si>
    <t>GLB - Spike lapse rate - lower range</t>
  </si>
  <si>
    <t>10.00%</t>
  </si>
  <si>
    <t>GLB - Spike lapse rate - upper range</t>
  </si>
  <si>
    <t>GLB - Ultimate lapse rate</t>
  </si>
  <si>
    <t>GLB - Length of ultimate lapse rate period, years | Year</t>
  </si>
  <si>
    <t>GLB - Adjustment factor for valuable guarantees - lower</t>
  </si>
  <si>
    <t>GLB - Adjustment factor for valuable guarantees - upper</t>
  </si>
  <si>
    <t>75.00%</t>
  </si>
  <si>
    <t>Level 1 To Level 2 Transfers</t>
  </si>
  <si>
    <t>Level 2 To Level 1 Transfers</t>
  </si>
  <si>
    <t>Realized Gain Losses As A Result of Annuitization Changes (GLB)</t>
  </si>
  <si>
    <t>Realized Gain Losses As A Result of Change in Lapse Assumption (GLB)</t>
  </si>
  <si>
    <t>Realized Gain Losses As A Result of Change in Partial Withdrawal Assumption</t>
  </si>
  <si>
    <t>Realized Gain Losses As A Result of Valuation Model Refinement (GLB)</t>
  </si>
  <si>
    <t>Assets measured using NAV</t>
  </si>
  <si>
    <t>Investment Funds Limited Partnerships Partially Owned Investment Companies Fair Value [Member]</t>
  </si>
  <si>
    <t>Redemption Notice Periods Lower Range [Member]</t>
  </si>
  <si>
    <t>Notice period for redemption for alternative investments investment funds, days</t>
  </si>
  <si>
    <t>5 days</t>
  </si>
  <si>
    <t>Redemption Notice Periods Upper Range [Member]</t>
  </si>
  <si>
    <t>120 days</t>
  </si>
  <si>
    <t>Fair value measurements Fair Value Measurements (Annuitization Experience for GMIB Policies) (Details)</t>
  </si>
  <si>
    <t>One Year Of Credible Experience [Member]</t>
  </si>
  <si>
    <t>Annuitization Experience For GMIB Policies [Line Items]</t>
  </si>
  <si>
    <t>Percent of GMIB guaranteed value that are represented by clients with several years of annuitization experience</t>
  </si>
  <si>
    <t>68.00%</t>
  </si>
  <si>
    <t>Several Years Of Credible Experience [Member]</t>
  </si>
  <si>
    <t>4.00%</t>
  </si>
  <si>
    <t>No Credible Experience [Member]</t>
  </si>
  <si>
    <t>28.00%</t>
  </si>
  <si>
    <t>First Year [Member] | No Credible Experience [Member]</t>
  </si>
  <si>
    <t>Annuitization rate</t>
  </si>
  <si>
    <t>15.00%</t>
  </si>
  <si>
    <t>Subsequent years [Member] | Several Years Of Credible Experience [Member]</t>
  </si>
  <si>
    <t>Subsequent years [Member] | No Credible Experience [Member]</t>
  </si>
  <si>
    <t>55.00%</t>
  </si>
  <si>
    <t>Maximum | First Year [Member] | One Year Of Credible Experience [Member]</t>
  </si>
  <si>
    <t>Maximum | First Year [Member] | Several Years Of Credible Experience [Member]</t>
  </si>
  <si>
    <t>18.00%</t>
  </si>
  <si>
    <t>Maximum | First Year [Member] | No Credible Experience [Member]</t>
  </si>
  <si>
    <t>Maximum | Subsequent years [Member] | One Year Of Credible Experience [Member]</t>
  </si>
  <si>
    <t>27.00%</t>
  </si>
  <si>
    <t>Maximum | Subsequent years [Member] | Several Years Of Credible Experience [Member]</t>
  </si>
  <si>
    <t>Maximum | Subsequent years [Member] | No Credible Experience [Member]</t>
  </si>
  <si>
    <t>Minimum | First Year [Member] | One Year Of Credible Experience [Member]</t>
  </si>
  <si>
    <t>7.00%</t>
  </si>
  <si>
    <t>Minimum | First Year [Member] | Several Years Of Credible Experience [Member]</t>
  </si>
  <si>
    <t>Minimum | First Year [Member] | No Credible Experience [Member]</t>
  </si>
  <si>
    <t>Minimum | Subsequent years [Member] | One Year Of Credible Experience [Member]</t>
  </si>
  <si>
    <t>5.00%</t>
  </si>
  <si>
    <t>Minimum | Subsequent years [Member] | Several Years Of Credible Experience [Member]</t>
  </si>
  <si>
    <t>Minimum | Subsequent years [Member] | No Credible Experience [Member]</t>
  </si>
  <si>
    <t>Discussion of the most significant inputs used in the fair value measurement of GLB and the sensitivity of those assumptions is included within Note 4 a) Guaranteed living benefits.</t>
  </si>
  <si>
    <t>Fair Value Measurements (Financial Instruments Measured At Fair Value On Recurring Basis) (Detail) - USD ($) $ in Millions</t>
  </si>
  <si>
    <t>Fair Value Assets And Liabilities Measured On Recurring Basis [Line Items]</t>
  </si>
  <si>
    <t>Investment derivative instruments, assets</t>
  </si>
  <si>
    <t>Separate account assets</t>
  </si>
  <si>
    <t>Total assets measured at fair value</t>
  </si>
  <si>
    <t>Investment derivative instruments, liability</t>
  </si>
  <si>
    <t>Other derivative instruments, liability</t>
  </si>
  <si>
    <t>GLB</t>
  </si>
  <si>
    <t>Total liabilities measured at fair value</t>
  </si>
  <si>
    <t>Level 1 | U.S. Treasury and agency</t>
  </si>
  <si>
    <t>Other derivative instruments, assets</t>
  </si>
  <si>
    <t>Level 2 | U.S. Treasury and agency</t>
  </si>
  <si>
    <t>Level 2 | Foreign</t>
  </si>
  <si>
    <t>Level 2 | Corporate securities</t>
  </si>
  <si>
    <t>Level 2 | Mortgage backed-securities</t>
  </si>
  <si>
    <t>Level 2 | States, municipalities, and political subdivisions</t>
  </si>
  <si>
    <t>Level 3 | Foreign</t>
  </si>
  <si>
    <t>Level 3 | Corporate securities</t>
  </si>
  <si>
    <t>Level 3 | Mortgage backed-securities</t>
  </si>
  <si>
    <t>Total | U.S. Treasury and agency</t>
  </si>
  <si>
    <t>Total | Foreign</t>
  </si>
  <si>
    <t>Total | Corporate securities</t>
  </si>
  <si>
    <t>Total | Mortgage backed-securities</t>
  </si>
  <si>
    <t>Total | States, municipalities, and political subdivisions</t>
  </si>
  <si>
    <t>{F|ahBzfndlYmZpbGluZ3MtaHJkcmoLEgZYTUxEb2MiXlhCUkxEb2NHZW5JbmZvOjExMWJkOTUzNTQ4MTQ4NDhiZTFlZGE4MWZiODBmYzAyfFRleHRTZWxlY3Rpb246Q0UwMUQyNjUyOUVDNjMyRURBRjNGQjZBQjkxMzUyN0QM}</t>
  </si>
  <si>
    <t>Fair Value Measurements (Fair Value And Maximum Future Funding Commitments Related To Investments) (Detail) - USD ($) $ in Millions</t>
  </si>
  <si>
    <t>Fair Value And Maximum Future Funding Commitments Related To Investments [Line Items]</t>
  </si>
  <si>
    <t>Maximum future funding commitment</t>
  </si>
  <si>
    <t>Financial</t>
  </si>
  <si>
    <t>Real Assets</t>
  </si>
  <si>
    <t>Distressed</t>
  </si>
  <si>
    <t>Private Credit</t>
  </si>
  <si>
    <t>Traditional</t>
  </si>
  <si>
    <t>Vintage</t>
  </si>
  <si>
    <t>Investment Funds</t>
  </si>
  <si>
    <t>Minimum | Financial</t>
  </si>
  <si>
    <t>Expected liquidation period</t>
  </si>
  <si>
    <t>5 years</t>
  </si>
  <si>
    <t>Minimum | Real Assets</t>
  </si>
  <si>
    <t>Minimum | Distressed</t>
  </si>
  <si>
    <t>Minimum | Private Credit</t>
  </si>
  <si>
    <t>Minimum | Traditional</t>
  </si>
  <si>
    <t>Minimum | Vintage</t>
  </si>
  <si>
    <t>Maximum | Financial</t>
  </si>
  <si>
    <t>Maximum | Real Assets</t>
  </si>
  <si>
    <t>7 years</t>
  </si>
  <si>
    <t>Maximum | Distressed</t>
  </si>
  <si>
    <t>Maximum | Private Credit</t>
  </si>
  <si>
    <t>Maximum | Traditional</t>
  </si>
  <si>
    <t>Maximum | Vintage</t>
  </si>
  <si>
    <t>2 years</t>
  </si>
  <si>
    <t>Fair Value Measurements (Schedule Of Significant Unobservable Inputs Used In Level 3 Liability Valuations) (Detail) - USD ($) $ in Millions</t>
  </si>
  <si>
    <t>Fair Value, Liabilities Measured on Recurring Basis, Unobservable Input Reconciliation [Line Items]</t>
  </si>
  <si>
    <t>Valuation Technique</t>
  </si>
  <si>
    <t>Actuarial model</t>
  </si>
  <si>
    <t>Significant Unobservable Inputs Lapse rate</t>
  </si>
  <si>
    <t>Guaranteed Living Benefits [Member]</t>
  </si>
  <si>
    <t>GLB liability</t>
  </si>
  <si>
    <t>Guaranteed Minimum Death Benefit</t>
  </si>
  <si>
    <t>Guaranteed Minimum Income Benefit</t>
  </si>
  <si>
    <t>Balance - beginning of year, liabilities</t>
  </si>
  <si>
    <t>[2],[3]</t>
  </si>
  <si>
    <t>Transfers Into Level 3, liabilities</t>
  </si>
  <si>
    <t>Transfers out of Level 3, liabilities</t>
  </si>
  <si>
    <t>Change in Net Unrealized Gains (Losses) included in OCI, Liabilities</t>
  </si>
  <si>
    <t>Net Realized Gains/Losses, Liabilities</t>
  </si>
  <si>
    <t>Purchased, liabilities</t>
  </si>
  <si>
    <t>Sales, liabilities</t>
  </si>
  <si>
    <t>Settlements, liabilities</t>
  </si>
  <si>
    <t>Balance - end of year, liabilities</t>
  </si>
  <si>
    <t>Net Realized Gains/Losses Attributable to Changes in Fair Value at the Balance Sheet Date, Liabilities</t>
  </si>
  <si>
    <t>Balance, beginning of year, assets</t>
  </si>
  <si>
    <t>Transfers into Level 3, assets</t>
  </si>
  <si>
    <t>Transfers out of Level 3, assets</t>
  </si>
  <si>
    <t>Change in Net Unrealized Gains (Losses) included in OCI, Assets</t>
  </si>
  <si>
    <t>Net Realized Gains/Losses, Assets</t>
  </si>
  <si>
    <t>Purchased, assets</t>
  </si>
  <si>
    <t>Sales, assets</t>
  </si>
  <si>
    <t>Balance, end of year, assets</t>
  </si>
  <si>
    <t>Net Realized Gains/Losses Attributable to Changes in Fair Value at the Balance Sheet Date, Assets</t>
  </si>
  <si>
    <t>Settlements, assets</t>
  </si>
  <si>
    <t>Other Long-term Investments [Member]</t>
  </si>
  <si>
    <t>Other Derivative Instruments</t>
  </si>
  <si>
    <t>Fixed maturities available for sale | Foreign Government Debt Securities [Member]</t>
  </si>
  <si>
    <t>Fixed maturities available for sale | Corporate securities</t>
  </si>
  <si>
    <t>Fixed maturities available for sale | Mortgage backed-securities</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for additional information.</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63 million at December 31, 2014 and $427 million at December 31, 2013, which includes a fair value derivative adjustment of $406 million and $193 million,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27 million at December 31, 2013 and $1.4 billion at December 31, 2012, which includes a fair value derivative adjustment of $193 million and $1.1 billion, respectively.</t>
  </si>
  <si>
    <t>Fair Value Measurements (Carrying Values And Fair Values Of Financial Instruments Not Measured At Fair Value) (Detail) - USD ($) $ in Millions</t>
  </si>
  <si>
    <t>Fair Value, Balance Sheet Grouping, Financial Statement Captions [Line Items]</t>
  </si>
  <si>
    <t>Financial Instruments Fair Value [Member]</t>
  </si>
  <si>
    <t>Financial Instruments Fair Value [Member] | U.S. Treasury and agency</t>
  </si>
  <si>
    <t>Financial Instruments Fair Value [Member] | Foreign</t>
  </si>
  <si>
    <t>Financial Instruments Fair Value [Member] | Corporate Debt Securities [Member]</t>
  </si>
  <si>
    <t>Financial Instruments Fair Value [Member] | Mortgage backed-securities</t>
  </si>
  <si>
    <t>Financial Instruments Fair Value [Member] | US States and Political Subdivisions Debt Securities [Member]</t>
  </si>
  <si>
    <t>Level 2 | Financial Instruments Fair Value [Member]</t>
  </si>
  <si>
    <t>Level 2 | Financial Instruments Fair Value [Member] | U.S. Treasury and agency</t>
  </si>
  <si>
    <t>Level 2 | Financial Instruments Fair Value [Member] | Foreign</t>
  </si>
  <si>
    <t>Level 2 | Financial Instruments Fair Value [Member] | Corporate Debt Securities [Member]</t>
  </si>
  <si>
    <t>Level 2 | Financial Instruments Fair Value [Member] | Mortgage backed-securities</t>
  </si>
  <si>
    <t>Level 2 | Financial Instruments Fair Value [Member] | US States and Political Subdivisions Debt Securities [Member]</t>
  </si>
  <si>
    <t>Level 3 | Securities Loaned or Sold under Agreements to Repurchase [Member]</t>
  </si>
  <si>
    <t>Level 3 | Financial Instruments Fair Value [Member]</t>
  </si>
  <si>
    <t>Level 3 | Financial Instruments Fair Value [Member] | U.S. Treasury and agency</t>
  </si>
  <si>
    <t>Level 3 | Financial Instruments Fair Value [Member] | Foreign</t>
  </si>
  <si>
    <t>Level 3 | Financial Instruments Fair Value [Member] | Corporate Debt Securities [Member]</t>
  </si>
  <si>
    <t>Level 3 | Financial Instruments Fair Value [Member] | Mortgage backed-securities</t>
  </si>
  <si>
    <t>Level 3 | Financial Instruments Fair Value [Member] | US States and Political Subdivisions Debt Securities [Member]</t>
  </si>
  <si>
    <t>Cost | Financial Instruments Carrying Value [Member]</t>
  </si>
  <si>
    <t>Cost | Financial Instruments Carrying Value [Member] | U.S. Treasury and agency</t>
  </si>
  <si>
    <t>Cost | Financial Instruments Carrying Value [Member] | Foreign</t>
  </si>
  <si>
    <t>Cost | Financial Instruments Carrying Value [Member] | Corporate Debt Securities [Member]</t>
  </si>
  <si>
    <t>Cost | Financial Instruments Carrying Value [Member] | Mortgage backed-securities</t>
  </si>
  <si>
    <t>Cost | Financial Instruments Carrying Value [Member] | US States and Political Subdivisions Debt Securities [Member]</t>
  </si>
  <si>
    <t>Level 1 | Financial Instruments Fair Value [Member]</t>
  </si>
  <si>
    <t>Level 1 | Financial Instruments Fair Value [Member] | U.S. Treasury and agency</t>
  </si>
  <si>
    <t>Level 1 | Financial Instruments Fair Value [Member] | Foreign</t>
  </si>
  <si>
    <t>Level 1 | Financial Instruments Fair Value [Member] | Corporate Debt Securities [Member]</t>
  </si>
  <si>
    <t>Level 1 | Financial Instruments Fair Value [Member] | Mortgage backed-securities</t>
  </si>
  <si>
    <t>Level 1 | Financial Instruments Fair Value [Member] | US States and Political Subdivisions Debt Securities [Member]</t>
  </si>
  <si>
    <t>Reinsurance (Consolidated Reinsurance) (Details) - USD ($) $ in Millions</t>
  </si>
  <si>
    <t>Premiums written [Abstract]</t>
  </si>
  <si>
    <t>Direct</t>
  </si>
  <si>
    <t>Assumed</t>
  </si>
  <si>
    <t>Ceded</t>
  </si>
  <si>
    <t>Net</t>
  </si>
  <si>
    <t>Premiums earned [Abstract]</t>
  </si>
  <si>
    <t>Reinsurance (Reinsurance Recoverable on Ceded Reinsurance) (Details) - USD ($) $ in Millions</t>
  </si>
  <si>
    <t>Reinsurance recoverable on unpaid losses and loss expenses</t>
  </si>
  <si>
    <t>Reinsurance recoverable on paid losses and loss expenses</t>
  </si>
  <si>
    <t>Net reinsurance recoverable on losses and loss expenses</t>
  </si>
  <si>
    <t>(1) Net of a provision for uncollectible reinsurance.</t>
  </si>
  <si>
    <t>Reinsurance (Reinsurance Recoverable by Category and Listing of Largest Reinsurers) (Details) - USD ($) $ in Millions</t>
  </si>
  <si>
    <t>Reinsurance Premiums for Insurance Companies, by Product Segment [Line Items]</t>
  </si>
  <si>
    <t>Gross reinsurance recoverable</t>
  </si>
  <si>
    <t>Provision</t>
  </si>
  <si>
    <t>% of Gross</t>
  </si>
  <si>
    <t>2.80%</t>
  </si>
  <si>
    <t>Largest reinsurers</t>
  </si>
  <si>
    <t>Other reinsurers balances rated A- or better</t>
  </si>
  <si>
    <t>1.40%</t>
  </si>
  <si>
    <t>Other reinsurers balances with ratings lower than A- or not rated</t>
  </si>
  <si>
    <t>Other pools and government agencies</t>
  </si>
  <si>
    <t>1.80%</t>
  </si>
  <si>
    <t>Other captives</t>
  </si>
  <si>
    <t>41.00%</t>
  </si>
  <si>
    <t>Reinsurance Reinsurance (Assumed Life Reinsurance Programs Involving Minimum Benefit Guarantees Under Annuity Contracts - Schedule Of Guaranteed Minimum Benefits Income And Expense) (Detail) - USD ($) $ in Millions</t>
  </si>
  <si>
    <t>Guaranteed Minimum Benefits [Line Items]</t>
  </si>
  <si>
    <t>Policy benefits and other reserve adjustments</t>
  </si>
  <si>
    <t>Net realized gains (losses) including OTTI</t>
  </si>
  <si>
    <t>GMDB</t>
  </si>
  <si>
    <t>Gain (loss) recognized in income</t>
  </si>
  <si>
    <t>Net cash received</t>
  </si>
  <si>
    <t>Net (increase) decrease in liability</t>
  </si>
  <si>
    <t>Reinsurance (Assumed Life Reinsurance Programs Involving Minimum Benefit Guarantees Under Annuity Contracts - Narrative) (Detail) - USD ($) $ in Millions</t>
  </si>
  <si>
    <t>Reinsurance recoveries on losses and loss expenses incurred</t>
  </si>
  <si>
    <t>Provision for uncollectible reinsurance</t>
  </si>
  <si>
    <t>Average attained age of all policyholders under all benefits reinsured, years</t>
  </si>
  <si>
    <t>69 years</t>
  </si>
  <si>
    <t>Net Amount at Risk</t>
  </si>
  <si>
    <t>Reported liabilities</t>
  </si>
  <si>
    <t>Long-Duration Contracts, Assumptions by Product and Guarantee, Discount Rate</t>
  </si>
  <si>
    <t>4.30%</t>
  </si>
  <si>
    <t>Guaranteed Minimum Deaths Benefits And Guaranteed Living Benefits [Member]</t>
  </si>
  <si>
    <t>Mortality percentage according to Annuity 2000 mortality table</t>
  </si>
  <si>
    <t>Fair value derivative adjustment in liability</t>
  </si>
  <si>
    <t>Minimum | Guaranteed Minimum Death Benefit</t>
  </si>
  <si>
    <t>3.80%</t>
  </si>
  <si>
    <t>Minimum | GLB</t>
  </si>
  <si>
    <t>4.50%</t>
  </si>
  <si>
    <t>Minimum | Guaranteed Minimum Deaths Benefits And Guaranteed Living Benefits [Member]</t>
  </si>
  <si>
    <t>Maximum | Guaranteed Minimum Death Benefit</t>
  </si>
  <si>
    <t>Maximum | GLB</t>
  </si>
  <si>
    <t>Reinsurance Reinsurance (Net Amount at Risk and 100 Percent Mortality) (Details) - USD ($) $ in Millions</t>
  </si>
  <si>
    <t>GLB | GLB</t>
  </si>
  <si>
    <t>GLB | GMDB</t>
  </si>
  <si>
    <t>Minimum | GMDB</t>
  </si>
  <si>
    <t>Minimum | GMDB and GLB</t>
  </si>
  <si>
    <t>Maximum | GMDB</t>
  </si>
  <si>
    <t>intangible Assets (Narrative) (Details) - USD ($) $ in Millions</t>
  </si>
  <si>
    <t>Goodwill</t>
  </si>
  <si>
    <t>Other intangible assets</t>
  </si>
  <si>
    <t>Intangible assets subject to amortization</t>
  </si>
  <si>
    <t>Intangible assets not subject to amortization</t>
  </si>
  <si>
    <t>Intangible Assets (Roll-forward of Goodwill, by Business Segment) (Details) - USD ($) $ in Millions</t>
  </si>
  <si>
    <t>Goodwill [Roll Forward]</t>
  </si>
  <si>
    <t>Balance at beginning of period</t>
  </si>
  <si>
    <t>Purchase price allocation adjustment</t>
  </si>
  <si>
    <t>Foreign exchange revaluation and other</t>
  </si>
  <si>
    <t>Balance at end of period</t>
  </si>
  <si>
    <t>Insurance - North American P&amp;C</t>
  </si>
  <si>
    <t>Acquisition</t>
  </si>
  <si>
    <t>Insurance - North American Agriculture</t>
  </si>
  <si>
    <t>Insurance - Overseas General</t>
  </si>
  <si>
    <t>Global Reinsurance</t>
  </si>
  <si>
    <t>Life</t>
  </si>
  <si>
    <t>Fianzas Monterrey | Insurance - North American P&amp;C</t>
  </si>
  <si>
    <t>Fianzas Monterrey | Insurance - North American Agriculture</t>
  </si>
  <si>
    <t>Fianzas Monterrey | Insurance - Overseas General</t>
  </si>
  <si>
    <t>Fianzas Monterrey | Global Reinsurance</t>
  </si>
  <si>
    <t>Fianzas Monterrey | Life</t>
  </si>
  <si>
    <t>ABA Seguros | Insurance - North American P&amp;C</t>
  </si>
  <si>
    <t>ABA Seguros | Insurance - North American Agriculture</t>
  </si>
  <si>
    <t>ABA Seguros | Insurance - Overseas General</t>
  </si>
  <si>
    <t>ABA Seguros | Global Reinsurance</t>
  </si>
  <si>
    <t>ABA Seguros | Life</t>
  </si>
  <si>
    <t>The Siam Commercial Samaggi Insurance PCL [Member]</t>
  </si>
  <si>
    <t>The Siam Commercial Samaggi Insurance PCL [Member] | Insurance - North American P&amp;C</t>
  </si>
  <si>
    <t>The Siam Commercial Samaggi Insurance PCL [Member] | Insurance - North American Agriculture</t>
  </si>
  <si>
    <t>The Siam Commercial Samaggi Insurance PCL [Member] | Insurance - Overseas General</t>
  </si>
  <si>
    <t>Large Corporate Property And Casualty Business Of Itau Seguros [Member] | Global Reinsurance</t>
  </si>
  <si>
    <t>Large Corporate Property And Casualty Business Of Itau Seguros [Member] | Life</t>
  </si>
  <si>
    <t>Intangible Assets (Value Of Business Acquired (VOBA) Roll-forward) (Details) - USD ($) $ in Millions</t>
  </si>
  <si>
    <t>Movement in Intangible Assets Arising from Insurance Contracts Acquired in Business Combination [Roll Forward]</t>
  </si>
  <si>
    <t>Balance, beginning of year</t>
  </si>
  <si>
    <t>Amortization expense</t>
  </si>
  <si>
    <t>Foreign exchange revaluation</t>
  </si>
  <si>
    <t>Balance, end of year</t>
  </si>
  <si>
    <t>Intangible Assets (Estimated Amortization Expense Over Next Five Years) (Details) $ in Millions</t>
  </si>
  <si>
    <t>Dec. 31, 2015USD ($)</t>
  </si>
  <si>
    <t>Finite-Lived Intangible Assets, Net, Amortization Expense, Fiscal Year Maturity [Abstract]</t>
  </si>
  <si>
    <t>2016, Other intangible assets</t>
  </si>
  <si>
    <t>2017, Other intangible assets</t>
  </si>
  <si>
    <t>2018, Other intangible assets</t>
  </si>
  <si>
    <t>2019, Other intangible assets</t>
  </si>
  <si>
    <t>2020, Other intangible assets</t>
  </si>
  <si>
    <t>Total, Other intangible assets</t>
  </si>
  <si>
    <t>2017, VOBA</t>
  </si>
  <si>
    <t>2016, VOBA</t>
  </si>
  <si>
    <t>2018, VOBA</t>
  </si>
  <si>
    <t>2019, VOBA</t>
  </si>
  <si>
    <t>2020, VOBA</t>
  </si>
  <si>
    <t>Total, VOBA</t>
  </si>
  <si>
    <t>Unpaid losses and loss expenses (Narrative) (Details) - USD ($) $ in Millions</t>
  </si>
  <si>
    <t>Dec. 31, 2011</t>
  </si>
  <si>
    <t>Dec. 31, 2010</t>
  </si>
  <si>
    <t>Dec. 31, 2004</t>
  </si>
  <si>
    <t>Unpaid Losses and Loss Expenses [Line Items]</t>
  </si>
  <si>
    <t>Net losses and loss expenses incurred in prior years</t>
  </si>
  <si>
    <t>Unallocated loss adjustment expenses due to operating expenses paid and reserved</t>
  </si>
  <si>
    <t>A &amp; E - loss reserves, net - closing</t>
  </si>
  <si>
    <t>A &amp; E - incurred activity, net</t>
  </si>
  <si>
    <t>NICO reinsurance protection on losses and loss expenses</t>
  </si>
  <si>
    <t>Incurred activity</t>
  </si>
  <si>
    <t>NICO reinsurance protection on losses and loss expenses incurred on or before 12/31/1996, net of retenion</t>
  </si>
  <si>
    <t>NICO retention for losses and loss expenses incurred on or before 12/31/1996</t>
  </si>
  <si>
    <t>NICO pro-rata share of reinsurance protection (percent)</t>
  </si>
  <si>
    <t>Dividend retention fund established by INA Financial Corporation</t>
  </si>
  <si>
    <t>Required minimum balance under the dividend retention fund</t>
  </si>
  <si>
    <t>Contributions to the dividend retention fund</t>
  </si>
  <si>
    <t>Minimum contribution from the dividend retention fund to Century not required for XOL agreement</t>
  </si>
  <si>
    <t>Reinsurance coverage to Century provided by ACE INA under XOL</t>
  </si>
  <si>
    <t>Statutory surplus of century</t>
  </si>
  <si>
    <t>Century Statutory Basis Losses Cede To X O L</t>
  </si>
  <si>
    <t>INA Holdings contibutions to Century in exchange for a surplus note</t>
  </si>
  <si>
    <t>Aggregate reinsurance balances ceded by active ACE companies to Century</t>
  </si>
  <si>
    <t>Century's carried gross reserves (including reserves ceded by active ACE companies)</t>
  </si>
  <si>
    <t>Other lines | Global Reinsurance</t>
  </si>
  <si>
    <t>Long tail | Insurance - Overseas General</t>
  </si>
  <si>
    <t>Long tail | Global Reinsurance</t>
  </si>
  <si>
    <t>Long tail | Casualty | Insurance - Overseas General</t>
  </si>
  <si>
    <t>Long tail | Casualty | 2011 to 2013 | Insurance - Overseas General</t>
  </si>
  <si>
    <t>Long tail | Casualty | 2010 and prior | Insurance - Overseas General</t>
  </si>
  <si>
    <t>Long tail | Casualty | 2009 and prior | Global Reinsurance</t>
  </si>
  <si>
    <t>Long tail | Casualty | 2010 | Insurance - Overseas General</t>
  </si>
  <si>
    <t>Long tail | Casualty | 2014 and prior | Insurance - Overseas General</t>
  </si>
  <si>
    <t>Long tail | Financial solutions business | Insurance - Overseas General</t>
  </si>
  <si>
    <t>Long tail | Financial solutions business | 2011 to 2013 | Insurance - Overseas General</t>
  </si>
  <si>
    <t>Long tail | Financial solutions business | 2010 and prior | Insurance - Overseas General</t>
  </si>
  <si>
    <t>Long tail | Other lines | Insurance - Overseas General</t>
  </si>
  <si>
    <t>Long tail | Other lines | Global Reinsurance</t>
  </si>
  <si>
    <t>Long tail | Professional liability, including medical malpractice | 2010 and prior | Global Reinsurance</t>
  </si>
  <si>
    <t>Long tail | Professional liability, including medical malpractice | 2009 and prior | Global Reinsurance</t>
  </si>
  <si>
    <t>Short tail | Insurance - Overseas General</t>
  </si>
  <si>
    <t>Short tail | Other lines | Global Reinsurance</t>
  </si>
  <si>
    <t>Short tail | Other lines | 2014 and prior | Insurance - Overseas General</t>
  </si>
  <si>
    <t>Short tail | Personal Lines | 2012 to 2013 | Insurance - Overseas General</t>
  </si>
  <si>
    <t>Short tail | Personal Lines | 2011 to 2013 | Insurance - Overseas General</t>
  </si>
  <si>
    <t>Short tail | Property and inland marine lines | Insurance - Overseas General</t>
  </si>
  <si>
    <t>Short tail | Property and inland marine lines | 2013 and prior | Insurance - Overseas General</t>
  </si>
  <si>
    <t>Short tail | Property and inland marine lines | 2012 and prior | Insurance - Overseas General</t>
  </si>
  <si>
    <t>Short tail | Property and inland marine lines | 2013 | Insurance - Overseas General</t>
  </si>
  <si>
    <t>Short tail | Aviation lines [Domain] | 2010 and prior | Insurance - Overseas General</t>
  </si>
  <si>
    <t>Prior period net unpaid reserves represented by prior period development (percent)</t>
  </si>
  <si>
    <t>(3.80%)</t>
  </si>
  <si>
    <t>(3.60%)</t>
  </si>
  <si>
    <t>Brandywine</t>
  </si>
  <si>
    <t>Westchester Specialty</t>
  </si>
  <si>
    <t>Ace Bermuda [Member]</t>
  </si>
  <si>
    <t>Run Off [Member] | Insurance - North American P&amp;C</t>
  </si>
  <si>
    <t>Run Off [Member] | Completion of reserve review | Insurance - North American P&amp;C</t>
  </si>
  <si>
    <t>Run Off [Member] | unallocated LAE - run-off | Insurance - North American P&amp;C</t>
  </si>
  <si>
    <t>Run Off [Member] | Insurance - North American</t>
  </si>
  <si>
    <t>(1.20%)</t>
  </si>
  <si>
    <t>Active [Member] | Insurance - North American P&amp;C</t>
  </si>
  <si>
    <t>Active [Member] | Long tail | Insurance - North American P&amp;C</t>
  </si>
  <si>
    <t>Active [Member] | Long tail | Directors and Officers (D&amp;O) Portfolio | 2009 and prior | Insurance - North American P&amp;C</t>
  </si>
  <si>
    <t>Active [Member] | Long tail | Excess casualty business | Insurance - North American P&amp;C</t>
  </si>
  <si>
    <t>Active [Member] | Long tail | Excess casualty business | 2003 | Insurance - North American P&amp;C</t>
  </si>
  <si>
    <t>Active [Member] | Long tail | Medical risk operations | 2009 to 2010 | Insurance - North American P&amp;C</t>
  </si>
  <si>
    <t>Active [Member] | Long tail | Financial solutions business | 2010 and prior | Insurance - North American P&amp;C</t>
  </si>
  <si>
    <t>Active [Member] | Long tail | Surety business | 2012 | Insurance - North American P&amp;C</t>
  </si>
  <si>
    <t>Active [Member] | Long tail | Surety business | 2013 | Insurance - North American P&amp;C</t>
  </si>
  <si>
    <t>Active [Member] | Long tail | Other lines | Insurance - North American P&amp;C</t>
  </si>
  <si>
    <t>Active [Member] | Long tail | Auto Liability Excess Lines | Insurance - North American P&amp;C</t>
  </si>
  <si>
    <t>Active [Member] | Long tail | Auto Liability Excess Lines | 2009 | Insurance - North American P&amp;C</t>
  </si>
  <si>
    <t>Active [Member] | Long tail | Workers Compensation [Domain] | 2013 and prior | Insurance - North American P&amp;C</t>
  </si>
  <si>
    <t>Active [Member] | Long tail | Workers Compensation [Domain] | 2009 and prior | Insurance - North American P&amp;C</t>
  </si>
  <si>
    <t>Active [Member] | Long tail | Workers Compensation [Domain] | 2014 | Insurance - North American P&amp;C</t>
  </si>
  <si>
    <t>Active [Member] | Long tail | Workers Compensation [Domain] | 2014 and prior | Insurance - North American P&amp;C</t>
  </si>
  <si>
    <t>Active [Member] | Long tail | General Liability [Member] | 2010 | Insurance - North American P&amp;C</t>
  </si>
  <si>
    <t>Active [Member] | Long tail | Management And Professional Liability Lines [Member] | 2010 and prior | Insurance - North American P&amp;C</t>
  </si>
  <si>
    <t>Active [Member] | Long tail | Commercial Excess Lines [Member] | 2010 and prior | Insurance - North American P&amp;C</t>
  </si>
  <si>
    <t>Active [Member] | Short tail | Insurance - North American P&amp;C</t>
  </si>
  <si>
    <t>Active [Member] | Short tail | Insurance - North American Agriculture</t>
  </si>
  <si>
    <t>Active [Member] | Short tail | Energy and Technical Risk Property | 2012 to 2013 | Insurance - North American P&amp;C</t>
  </si>
  <si>
    <t>Active [Member] | Short tail | Excess Property Lines [Member] | 2013 | Insurance - North American P&amp;C</t>
  </si>
  <si>
    <t>Active [Member] | Insurance - North American</t>
  </si>
  <si>
    <t>(2.10%)</t>
  </si>
  <si>
    <t>(1)Excludes unallocated loss expenses and the net activity reflects third-party reinsurance other than the aggregate excess of loss reinsurance provided by National Indemnity Company (NICO) to Westchester Specialty (see Westchester Specialty section below).</t>
  </si>
  <si>
    <t>Unpaid losses and loss expenses (Unpaid Losses and Loss Expenses Rollforward) (Details) - USD ($) $ in Millions</t>
  </si>
  <si>
    <t>Unpaid Losses and Loss Expenses [Roll Forward]</t>
  </si>
  <si>
    <t>Gross unpaid losses and loss expenses, beginning of year</t>
  </si>
  <si>
    <t>Reinsurance recoverable on unpaid losses</t>
  </si>
  <si>
    <t>Balance at beginning of year</t>
  </si>
  <si>
    <t>Acquistion of subsidiaries</t>
  </si>
  <si>
    <t>Net losses and loss expenses incurred in respect of losses incurring in Current Year</t>
  </si>
  <si>
    <t>Net losses and loss expenses incurred in respect of losses paid in Current Year</t>
  </si>
  <si>
    <t>Net losses and loss expenses incurred in respect of losses paid in Prior Year</t>
  </si>
  <si>
    <t>Foreign currency revaluation and other</t>
  </si>
  <si>
    <t>Balance at end of year</t>
  </si>
  <si>
    <t>Gross unpaid losses and loss expenses, end of year</t>
  </si>
  <si>
    <t>Unpaid losses and loss expenses (A&amp;E Loss Roll-forward) (Details) - USD ($) $ in Millions</t>
  </si>
  <si>
    <t>Balance (gross) at December 31, 2014</t>
  </si>
  <si>
    <t>Balance (net) at December 31, 2014</t>
  </si>
  <si>
    <t>Incurred activity, gross</t>
  </si>
  <si>
    <t>Incurred activity, net</t>
  </si>
  <si>
    <t>Paid activity, gross</t>
  </si>
  <si>
    <t>Paid activity, net</t>
  </si>
  <si>
    <t>Balance (gross) at December 31, 2015</t>
  </si>
  <si>
    <t>Balance (net) at December 31, 2015</t>
  </si>
  <si>
    <t>Asbestos</t>
  </si>
  <si>
    <t>Environmental</t>
  </si>
  <si>
    <t>Unpaid losses and loss expenses (Brandywine Incurred Loss Activity) (Details) - USD ($) $ in Millions</t>
  </si>
  <si>
    <t>Paid activity</t>
  </si>
  <si>
    <t>Unpaid losses and loss expenses (Westchester Incurred Loss Activity) (Details) - USD ($) $ in Millions</t>
  </si>
  <si>
    <t>Taxation (Narrative) (Details) - USD ($) $ in Millions</t>
  </si>
  <si>
    <t>Income Tax Examination [Line Items]</t>
  </si>
  <si>
    <t>Valuation allowance</t>
  </si>
  <si>
    <t>Unrecognized tax benefits that would not affect the effective tax rate</t>
  </si>
  <si>
    <t>Unrecognized tax benefits that would affect the effective tax rate</t>
  </si>
  <si>
    <t>Tax-related interest and penalties reported in the consolidated statements of operations</t>
  </si>
  <si>
    <t>Liabilities recorded for tax-related interest and penalties</t>
  </si>
  <si>
    <t>Income Tax Reconciliation, Change To Deferred Taxes Related to Unrealized Foreign Exchange Net</t>
  </si>
  <si>
    <t>Domestic Tax Authority [Member]</t>
  </si>
  <si>
    <t>Net operating loss carry-forwards</t>
  </si>
  <si>
    <t>Switzerland</t>
  </si>
  <si>
    <t>Applicable income tax rates</t>
  </si>
  <si>
    <t>7.83%</t>
  </si>
  <si>
    <t>Foreign Tax Authority [Member]</t>
  </si>
  <si>
    <t>Foreign tax credit carry-forward</t>
  </si>
  <si>
    <t>Bermuda</t>
  </si>
  <si>
    <t>U.S.</t>
  </si>
  <si>
    <t>35.00%</t>
  </si>
  <si>
    <t>U.K.</t>
  </si>
  <si>
    <t>20.25%</t>
  </si>
  <si>
    <t>Taxation (Provision For Income Taxes) (Details) - USD ($) $ in Millions</t>
  </si>
  <si>
    <t>Current tax expense</t>
  </si>
  <si>
    <t>Deferred tax expense</t>
  </si>
  <si>
    <t>Provision for income taxes</t>
  </si>
  <si>
    <t>Taxation (Reconciliation Of The Difference Between The Provision for Income Taxes and the Expected Tax Provision at Swiss  Statutory Income Tax Rate) (Details) - USD ($) $ in Millions</t>
  </si>
  <si>
    <t>Expected tax provision at Swiss statutory rate</t>
  </si>
  <si>
    <t>Taxes on earnings subject to rates other that Swiss statutory rate</t>
  </si>
  <si>
    <t>Income Tax Reconciliation, Change To Deferred Taxes Related To Unrealized Foreign Exchange</t>
  </si>
  <si>
    <t>Tax exempt interest and dividends received deduction, net of proration</t>
  </si>
  <si>
    <t>Net witholding taxes</t>
  </si>
  <si>
    <t>Change in valuation allowance</t>
  </si>
  <si>
    <t>(1) 2014 includes a charge to deferred taxes related to non-recognition of foreign tax credits related to unrealized foreign exchange losses.</t>
  </si>
  <si>
    <t>Taxation (Components Of Net Deferred Tax Assets) (Details) - USD ($) $ in Millions</t>
  </si>
  <si>
    <t>Deferred Tax Assets, Gross [Abstract]</t>
  </si>
  <si>
    <t>Loss reserve discount</t>
  </si>
  <si>
    <t>Unearned premium reserve</t>
  </si>
  <si>
    <t>Foreign tax credits</t>
  </si>
  <si>
    <t>Provision for uncollectible balances</t>
  </si>
  <si>
    <t>Loss carry-forwards</t>
  </si>
  <si>
    <t>Compensation related amounts</t>
  </si>
  <si>
    <t>Total deferred tax assets</t>
  </si>
  <si>
    <t>Deferred Tax Liabilities, Gross [Abstract]</t>
  </si>
  <si>
    <t>VOBA and other intangible assets</t>
  </si>
  <si>
    <t>Un-remitted foreign earnings</t>
  </si>
  <si>
    <t>Unrealized appreciation on investments</t>
  </si>
  <si>
    <t>Depreciation</t>
  </si>
  <si>
    <t>Deferred Tax Liabilities, Other</t>
  </si>
  <si>
    <t>Total deferred tax liabilities</t>
  </si>
  <si>
    <t>Net deferred tax assets</t>
  </si>
  <si>
    <t>Taxation (Reconciliation of Unrecognized Tax Benefits) (Details) - USD ($) $ in Millions</t>
  </si>
  <si>
    <t>Income Tax Contingency [Line Items]</t>
  </si>
  <si>
    <t>Unrecognized Tax Benefits, beginning of year</t>
  </si>
  <si>
    <t>Additions based on tax provisions related to the current year</t>
  </si>
  <si>
    <t>Reductions for tax positions of prior years</t>
  </si>
  <si>
    <t>Reductions for the lapse of the applicable statutes of limitations</t>
  </si>
  <si>
    <t>Unrecognized Tax Benefits, end of year</t>
  </si>
  <si>
    <t>Debt (Narrative) (Details) - USD ($) $ in Millions</t>
  </si>
  <si>
    <t>Nov. 01, 2015</t>
  </si>
  <si>
    <t>Oct. 01, 2015</t>
  </si>
  <si>
    <t>May. 01, 2015</t>
  </si>
  <si>
    <t>Mar. 01, 2015</t>
  </si>
  <si>
    <t>Mar. 31, 2000</t>
  </si>
  <si>
    <t>Debt Instrument [Line Items]</t>
  </si>
  <si>
    <t>Long-term debt stated interest rate</t>
  </si>
  <si>
    <t>5.60%</t>
  </si>
  <si>
    <t>Current amount of long-term debt outstanding</t>
  </si>
  <si>
    <t>Total ACE INA debt issued in November 2015</t>
  </si>
  <si>
    <t>Debt issued</t>
  </si>
  <si>
    <t>Senior Notes [Member]</t>
  </si>
  <si>
    <t>Senior Notes [Member] | ACE INA Senior Notes Due May 2015</t>
  </si>
  <si>
    <t>Senior Notes [Member] | ACE INA senior notes due 2015</t>
  </si>
  <si>
    <t>Senior Notes [Member] | ACE INA senior notes due 2020</t>
  </si>
  <si>
    <t>2.30%</t>
  </si>
  <si>
    <t>Senior Notes [Member] | ACE INA senior notes due 2022</t>
  </si>
  <si>
    <t>2.875%</t>
  </si>
  <si>
    <t>Senior Notes [Member] | ACE INA senior notes due 2025</t>
  </si>
  <si>
    <t>3.15%</t>
  </si>
  <si>
    <t>Senior Notes [Member] | ACE INA Senior Notes Due March 2025</t>
  </si>
  <si>
    <t>Senior Notes [Member] | ACE INA senior notes due 2026</t>
  </si>
  <si>
    <t>3.35%</t>
  </si>
  <si>
    <t>Senior Notes [Member] | ACE INA senior notes due 2045</t>
  </si>
  <si>
    <t>4.35%</t>
  </si>
  <si>
    <t>Trust Preferred Securities | ACE INA capital securities due 2030</t>
  </si>
  <si>
    <t>9.70%</t>
  </si>
  <si>
    <t>ACE Capital Trust II common securities purchased</t>
  </si>
  <si>
    <t>Debt (Schedule of Debt Outstanding) (Details) - USD ($) $ in Millions</t>
  </si>
  <si>
    <t>Senior Notes</t>
  </si>
  <si>
    <t>Senior Notes | ACE INA senior notes due 2015</t>
  </si>
  <si>
    <t>Additional percentage on 'make-whole' premium</t>
  </si>
  <si>
    <t>Senior Notes | ACE INA senior notes due 2017</t>
  </si>
  <si>
    <t>5.70%</t>
  </si>
  <si>
    <t>0.20%</t>
  </si>
  <si>
    <t>Senior Notes | ACE INA senior notes due 2018</t>
  </si>
  <si>
    <t>5.80%</t>
  </si>
  <si>
    <t>0.35%</t>
  </si>
  <si>
    <t>Senior Notes | ACE INA senior notes due 2019</t>
  </si>
  <si>
    <t>5.90%</t>
  </si>
  <si>
    <t>0.40%</t>
  </si>
  <si>
    <t>Senior Notes | ACE INA senior notes due 2020</t>
  </si>
  <si>
    <t>0.15%</t>
  </si>
  <si>
    <t>Senior Notes | ACE INA senior notes due 2022</t>
  </si>
  <si>
    <t>Senior Notes | ACE INA senior notes due 2023</t>
  </si>
  <si>
    <t>2.70%</t>
  </si>
  <si>
    <t>0.10%</t>
  </si>
  <si>
    <t>Senior Notes | ACE INA senior notes due May 2024</t>
  </si>
  <si>
    <t>Senior Notes | ACE INA senior notes due 2025</t>
  </si>
  <si>
    <t>Senior Notes | ACE INA senior notes due 2026</t>
  </si>
  <si>
    <t>Senior Notes | ACE INA senior notes due 2036</t>
  </si>
  <si>
    <t>6.70%</t>
  </si>
  <si>
    <t>Senior Notes | ACE INA senior notes due 2043</t>
  </si>
  <si>
    <t>4.15%</t>
  </si>
  <si>
    <t>Senior Notes | ACE INA senior notes due 2045</t>
  </si>
  <si>
    <t>0.25%</t>
  </si>
  <si>
    <t>Senior Notes | Other</t>
  </si>
  <si>
    <t>Senior secured debentures | ACE INA debentures due 2029</t>
  </si>
  <si>
    <t>8.875%</t>
  </si>
  <si>
    <t>Weighted average interest rate on short-term debt</t>
  </si>
  <si>
    <t>0.60%</t>
  </si>
  <si>
    <t>Minimum | Senior Notes | Other</t>
  </si>
  <si>
    <t>2.75%</t>
  </si>
  <si>
    <t>Maximum | Senior Notes | Other</t>
  </si>
  <si>
    <t>7.10%</t>
  </si>
  <si>
    <t>Commitments, contingencies, and guarantees (Narrative) (Detail) - USD ($) $ in Millions</t>
  </si>
  <si>
    <t>Commitments Contingencies And Guarantees [Line Items]</t>
  </si>
  <si>
    <t>Derivative Asset, Fair Value, Amount Offset Against Collateral</t>
  </si>
  <si>
    <t>Derivative Liability, Fair Value, Amount Offset Against Collateral</t>
  </si>
  <si>
    <t>Approximate percentage of gross premiums written that were generated from or placed by Marsh</t>
  </si>
  <si>
    <t>11.00%</t>
  </si>
  <si>
    <t>Carrying value of limited partnerships and partially-owned investment companies included in other investments</t>
  </si>
  <si>
    <t>Funding commitments relating to limited partnerships and partially-owned investment companies</t>
  </si>
  <si>
    <t>Total rental expense related to operating leases</t>
  </si>
  <si>
    <t>Purchase Commitment, Remaining Minimum Amount Committed</t>
  </si>
  <si>
    <t>Letter of Credit [Member]</t>
  </si>
  <si>
    <t>Line of Credit Facility, Current Borrowing Capacity</t>
  </si>
  <si>
    <t>Letter Of Credit Unsecured Expiring November 2017 | Letter of Credit [Member]</t>
  </si>
  <si>
    <t>Line of Credit Facility, Capacity Available for Specific Purpose Other than for Trade Purchases</t>
  </si>
  <si>
    <t>Line of Credit Facility, Amount Outstanding</t>
  </si>
  <si>
    <t>Commitments, contingencies, and guarantees (Balance Sheet Locations, Fair Values In Asset Or (Liability) Position, And Notional Values/Payment Provisions Of Derivative Instruments) (Detail) - USD ($) $ in Millions</t>
  </si>
  <si>
    <t>Derivatives, Fair Value [Line Items]</t>
  </si>
  <si>
    <t>Notional Value/Payment Provision</t>
  </si>
  <si>
    <t>Foreign Exchange Future [Member]</t>
  </si>
  <si>
    <t>Cross Currency Swap [Member]</t>
  </si>
  <si>
    <t>Futures Contracts On Money Market Instruments [Member]</t>
  </si>
  <si>
    <t>Futures contracts on notes and bonds [Member]</t>
  </si>
  <si>
    <t>Convertibles and Bonds with Warrants Attached [Member]</t>
  </si>
  <si>
    <t>Single-Stock Future [Member]</t>
  </si>
  <si>
    <t>Options On Equity Market Indices [Member]</t>
  </si>
  <si>
    <t>Other Derivative Instruments [Member]</t>
  </si>
  <si>
    <t>Other Assets [Member]</t>
  </si>
  <si>
    <t>Derivative Asset</t>
  </si>
  <si>
    <t>Other Assets [Member] | Foreign Exchange Future [Member]</t>
  </si>
  <si>
    <t>Other Assets [Member] | Cross Currency Swap [Member]</t>
  </si>
  <si>
    <t>Other Assets [Member] | Futures Contracts On Money Market Instruments [Member]</t>
  </si>
  <si>
    <t>Other Assets [Member] | Futures contracts on notes and bonds [Member]</t>
  </si>
  <si>
    <t>Other Assets [Member] | Single-Stock Future [Member]</t>
  </si>
  <si>
    <t>Other Assets [Member] | Options On Equity Market Indices [Member]</t>
  </si>
  <si>
    <t>Other Assets [Member] | Other</t>
  </si>
  <si>
    <t>Other Assets [Member] | Other Derivative Instruments [Member]</t>
  </si>
  <si>
    <t>Other Assets [Member] | Guaranteed Living Benefits [Member]</t>
  </si>
  <si>
    <t>Accounts Payable, Accrued Expenses, And Other Liabilities [Member]</t>
  </si>
  <si>
    <t>Derivative Liability</t>
  </si>
  <si>
    <t>Accounts Payable, Accrued Expenses, And Other Liabilities [Member] | Foreign Exchange Future [Member]</t>
  </si>
  <si>
    <t>Accounts Payable, Accrued Expenses, And Other Liabilities [Member] | Cross Currency Swap [Member]</t>
  </si>
  <si>
    <t>Accounts Payable, Accrued Expenses, And Other Liabilities [Member] | Futures Contracts On Money Market Instruments [Member]</t>
  </si>
  <si>
    <t>Accounts Payable, Accrued Expenses, And Other Liabilities [Member] | Futures contracts on notes and bonds [Member]</t>
  </si>
  <si>
    <t>Accounts Payable, Accrued Expenses, And Other Liabilities [Member] | Convertibles and Bonds with Warrants Attached [Member]</t>
  </si>
  <si>
    <t>Accounts Payable, Accrued Expenses, And Other Liabilities [Member] | Single-Stock Future [Member]</t>
  </si>
  <si>
    <t>Accounts Payable, Accrued Expenses, And Other Liabilities [Member] | Options On Equity Market Indices [Member]</t>
  </si>
  <si>
    <t>Accounts Payable, Accrued Expenses, And Other Liabilities [Member] | Other</t>
  </si>
  <si>
    <t>Accounts Payable, Accrued Expenses, And Other Liabilities [Member] | Other Derivative Instruments [Member]</t>
  </si>
  <si>
    <t>Fixed Maturities Available For Sale [Member] | Convertibles and Bonds with Warrants Attached [Member]</t>
  </si>
  <si>
    <t>Accounts Payable Future Policy Benefits [Member] | Guaranteed Living Benefits [Member]</t>
  </si>
  <si>
    <t>(1)Includes fair value of embedded derivatives.</t>
  </si>
  <si>
    <t>(2) Related to GMDB and GLB blocks of business.</t>
  </si>
  <si>
    <t>(3) Includes both future policy benefits reserves and fair value derivative adjustment. Refer to Note 5 c) for additional information. Note that the payment provision related to GLB is the net amount at risk. The concept of a notional value does not apply to the GLB reinsurance contracts.</t>
  </si>
  <si>
    <t>Commitments, contingencies, and guarantees (Net Realized Gains (Losses) Of Derivative Instrument Activity In Consolidated Statement Of Operations) (Detail) - USD ($) $ in Millions</t>
  </si>
  <si>
    <t>All Other Futures Contracts And Options [Member]</t>
  </si>
  <si>
    <t>Investment And Embedded Derivative Instruments [Member]</t>
  </si>
  <si>
    <t>Other Derivatives</t>
  </si>
  <si>
    <t>Guaranteed Living Benefit And Other Derivative Instruments [Member]</t>
  </si>
  <si>
    <t>1) Includes embedded derivatives.</t>
  </si>
  <si>
    <t>(2) Excludes foreign exchange gains (losses) related to GLB.</t>
  </si>
  <si>
    <t>(3) Related to GMDB and GLB blocks of business.</t>
  </si>
  <si>
    <t>Commitments, contingencies, and guarantees (Future Minimum Lease Payments) (Details) $ in Millions</t>
  </si>
  <si>
    <t>Thereafter</t>
  </si>
  <si>
    <t>Total minimum future lease commitments</t>
  </si>
  <si>
    <t>Commitments, contingencies, and guarantees Commitments, Contingencies, And Guarantees (Transactions accounted for as secured borrowings) (Details) (Details) - USD ($) $ in Millions</t>
  </si>
  <si>
    <t>Transfer of Certain Financial Assets Accounted for as Secured Borrowings [Line Items]</t>
  </si>
  <si>
    <t>Pledged Financial Instruments, Not Separately Reported, Securities for Repurchase Agreements</t>
  </si>
  <si>
    <t>Cash and Cash Equivalents [Member]</t>
  </si>
  <si>
    <t>Repurchase Agreements [Member]</t>
  </si>
  <si>
    <t>Secured Borrowings, Gross, Difference, Amount</t>
  </si>
  <si>
    <t>Maturity Overnight [Member]</t>
  </si>
  <si>
    <t>Maturity Overnight [Member] | Cash and Cash Equivalents [Member]</t>
  </si>
  <si>
    <t>Maturity Overnight [Member] | U.S. Treasury and agency</t>
  </si>
  <si>
    <t>Maturity Overnight [Member] | Foreign Government Debt [Member]</t>
  </si>
  <si>
    <t>Maturity Overnight [Member] | Corporate securities</t>
  </si>
  <si>
    <t>Maturity Overnight [Member] | Equity securities</t>
  </si>
  <si>
    <t>Maturity Less than 30 Days [Member]</t>
  </si>
  <si>
    <t>Maturity Less than 30 Days [Member] | Cash and Cash Equivalents [Member]</t>
  </si>
  <si>
    <t>Maturity Less than 30 Days [Member] | Mortgage backed-securities</t>
  </si>
  <si>
    <t>Maturity Less than 30 Days [Member] | U.S. Treasury and agency</t>
  </si>
  <si>
    <t>Maturity 30 to 90 Days [Member]</t>
  </si>
  <si>
    <t>Maturity 30 to 90 Days [Member] | Cash and Cash Equivalents [Member]</t>
  </si>
  <si>
    <t>Maturity 30 to 90 Days [Member] | Mortgage backed-securities</t>
  </si>
  <si>
    <t>Maturity 30 to 90 Days [Member] | U.S. Treasury and agency</t>
  </si>
  <si>
    <t>Maturity Greater than 90 Days [Member]</t>
  </si>
  <si>
    <t>Maturity Greater than 90 Days [Member] | Cash and Cash Equivalents [Member]</t>
  </si>
  <si>
    <t>Maturity Greater than 90 Days [Member] | Mortgage backed-securities</t>
  </si>
  <si>
    <t>Maturity Greater than 90 Days [Member] | U.S. Treasury and agency</t>
  </si>
  <si>
    <t>Shareholders' equity (Detail) $ / shares in Units, $ in Millions</t>
  </si>
  <si>
    <t>Jan. 14, 2016shares</t>
  </si>
  <si>
    <t>Dec. 31, 2015USD ($)$ / sharesshares</t>
  </si>
  <si>
    <t>Dec. 31, 2015SFr / sharesshares</t>
  </si>
  <si>
    <t>Dec. 31, 2014USD ($)$ / sharesshares</t>
  </si>
  <si>
    <t>Dec. 31, 2014SFr / sharesshares</t>
  </si>
  <si>
    <t>Dec. 31, 2013USD ($)$ / sharesshares</t>
  </si>
  <si>
    <t>Dec. 31, 2013SFr / sharesshares</t>
  </si>
  <si>
    <t>May. 31, 2015$ / shares</t>
  </si>
  <si>
    <t>Jan. 01, 2015USD ($)</t>
  </si>
  <si>
    <t>May. 31, 2014$ / shares</t>
  </si>
  <si>
    <t>Nov. 30, 2013USD ($)</t>
  </si>
  <si>
    <t>May. 31, 2013$ / shares</t>
  </si>
  <si>
    <t>Dividend installments | $ / shares</t>
  </si>
  <si>
    <t>Increase to dividend approved by shareholders in January | $ / shares</t>
  </si>
  <si>
    <t>Common shares in treasury, shares</t>
  </si>
  <si>
    <t>Conditional Share Issuance, by Scenario [Line Items]</t>
  </si>
  <si>
    <t>Common Shares, par value | SFr / shares</t>
  </si>
  <si>
    <t>Par Value Reduction | (per share)</t>
  </si>
  <si>
    <t>Dividends Declared From Additional Paid In Capital | (per share)</t>
  </si>
  <si>
    <t>Annual dividend per share approved by shareholders | $ / shares</t>
  </si>
  <si>
    <t>The number of votes associated with one Common Share</t>
  </si>
  <si>
    <t>The maximum ownership percentage for voting allowed for any one shareholder</t>
  </si>
  <si>
    <t>Dividends declared per common share | (per share)</t>
  </si>
  <si>
    <t>General Purpose</t>
  </si>
  <si>
    <t>Authorized share capital for general purposes</t>
  </si>
  <si>
    <t>Issuance of Debt</t>
  </si>
  <si>
    <t>Employee Benefit Plans</t>
  </si>
  <si>
    <t>November 2013 Stock Repurchase Plan [Member]</t>
  </si>
  <si>
    <t>Repurchase of outstanding common shares, shares</t>
  </si>
  <si>
    <t>Cost of shares acquired | $</t>
  </si>
  <si>
    <t>Stock repurchase program authorized amount | $</t>
  </si>
  <si>
    <t>2015 Stock Repurchase Plan [Member]</t>
  </si>
  <si>
    <t>Subsequent Event [Member]</t>
  </si>
  <si>
    <t>Shares issued in connection with Chubb acquisition</t>
  </si>
  <si>
    <t>Shareholders' equity (Rollforward Of Changes In Common Stock Shares Issued And Outstanding) (Details) - shares</t>
  </si>
  <si>
    <t>Shares issued, beginning of year</t>
  </si>
  <si>
    <t>Shares issued, end of year</t>
  </si>
  <si>
    <t>Common Shares in treasury, end of year</t>
  </si>
  <si>
    <t>Shares issued and outstanding, end of year</t>
  </si>
  <si>
    <t>Shares redeemed</t>
  </si>
  <si>
    <t>Share-based compensation (Narrative) (Detail) - USD ($)</t>
  </si>
  <si>
    <t>Share-based Compensation Arrangement by Share-based Payment Award [Line Items]</t>
  </si>
  <si>
    <t>Unrecognized compensation expense related to the unvested share-based awards</t>
  </si>
  <si>
    <t>Weighted-average expected recognition period for the unrecognized compensation expense</t>
  </si>
  <si>
    <t>Weighted average remaining contractual term for stock options outstanding</t>
  </si>
  <si>
    <t>6 years</t>
  </si>
  <si>
    <t>Weighted-average remaining contractual term for stock options exercisable</t>
  </si>
  <si>
    <t>4 years 8 months 20 days</t>
  </si>
  <si>
    <t>Cash received from exercise of stock options</t>
  </si>
  <si>
    <t>Restricted stock awards granted to non-management directors</t>
  </si>
  <si>
    <t>Amounts paid during period by employees for the purchase of shares under the ESPP</t>
  </si>
  <si>
    <t>Number of shares purchased during period by employees pursuant to the provisions of the ESPP</t>
  </si>
  <si>
    <t>Discounted purchase price from market price</t>
  </si>
  <si>
    <t>85.00%</t>
  </si>
  <si>
    <t>Annual estimate of forfeitures for equity awards</t>
  </si>
  <si>
    <t>Stock options</t>
  </si>
  <si>
    <t>Vesting period of award</t>
  </si>
  <si>
    <t>Stock option term in years</t>
  </si>
  <si>
    <t>Restricted stock</t>
  </si>
  <si>
    <t>Restricted stock units awarded to employees and officers of ACE and subsidiaries during period</t>
  </si>
  <si>
    <t>Weighted average grant-day fair value of restricted stock units granted to employees and officers of the company (US$ per share)</t>
  </si>
  <si>
    <t>Number of unvested restricted stock units outstanding</t>
  </si>
  <si>
    <t>Restricted Stock Units (RSUs)</t>
  </si>
  <si>
    <t>Number of deferred restricted stock units</t>
  </si>
  <si>
    <t>ACE Limited 2004 Long-Term Incentive Plan | Restricted stock</t>
  </si>
  <si>
    <t>4 years</t>
  </si>
  <si>
    <t>ESPP</t>
  </si>
  <si>
    <t>Employee Stock Purchase Plan Authorized Amount</t>
  </si>
  <si>
    <t>Common shares | ACE Limited 2004 Long-Term Incentive Plan</t>
  </si>
  <si>
    <t>Common shares authorized for issuance under plan</t>
  </si>
  <si>
    <t>Common shares remaining as available for issuance under the ESPP</t>
  </si>
  <si>
    <t>Increase to authorized shares approved by shareholders</t>
  </si>
  <si>
    <t>Common shares | ESPP</t>
  </si>
  <si>
    <t>Share-based compensation (Pre-tax and After-tax Share-based Compensation Expense) (Details) - USD ($) $ in Millions</t>
  </si>
  <si>
    <t>Employee Service Share-based Compensation, Allocation of Recognized Period Costs [Line Items]</t>
  </si>
  <si>
    <t>Share-based compensation expense, pre-tax</t>
  </si>
  <si>
    <t>Share-based compensation expense, after-tax</t>
  </si>
  <si>
    <t>Excess Tax Benefit (Tax Deficiency) from Share-based Compensation, Financing Activities</t>
  </si>
  <si>
    <t>(1) Excludes windfall tax benefit for share-based compensation recognized as a direct adjustment to Additional paid-in capital of $26 million, $28 million and $36 million for the years ended December 31, 2015, 2014 and 2013, respectively.</t>
  </si>
  <si>
    <t>Share-based compensation (Weighted Average Assumptions for Option Grants) (Details) - Options</t>
  </si>
  <si>
    <t>Dividend yield</t>
  </si>
  <si>
    <t>2.40%</t>
  </si>
  <si>
    <t>Expected volatility</t>
  </si>
  <si>
    <t>21.00%</t>
  </si>
  <si>
    <t>25.20%</t>
  </si>
  <si>
    <t>27.80%</t>
  </si>
  <si>
    <t>Risk-free interest rate</t>
  </si>
  <si>
    <t>1.70%</t>
  </si>
  <si>
    <t>Expected life</t>
  </si>
  <si>
    <t>5 years 9 months 18 days</t>
  </si>
  <si>
    <t>Share-based compensation (Rollforward Of Company's Stock Options) (Details) - USD ($) $ / shares in Units, $ in Millions</t>
  </si>
  <si>
    <t>Number of Options [Roll Forward]</t>
  </si>
  <si>
    <t>Number of option outstanding, beginning of period</t>
  </si>
  <si>
    <t>Number of options granted</t>
  </si>
  <si>
    <t>Number of options exercised</t>
  </si>
  <si>
    <t>Number of options forfeited</t>
  </si>
  <si>
    <t>Number of option outstanding, end of period</t>
  </si>
  <si>
    <t>Number of options exercisable, December 31, 2015</t>
  </si>
  <si>
    <t>Weighted-Average Exercise Price [Roll Forward]</t>
  </si>
  <si>
    <t>Weighted-average exercise price of options outstanding, beginning of period (US$ oer share)</t>
  </si>
  <si>
    <t>Weighted-average exercise price of options granted (US$ per share)</t>
  </si>
  <si>
    <t>Weighted-average exercise price of options exercised (US$ per share)</t>
  </si>
  <si>
    <t>Weighted average exercise price of options forfeited (US$ per share)</t>
  </si>
  <si>
    <t>Weighted-average exercise price of options outstanding, end of period (US$ oer share</t>
  </si>
  <si>
    <t>Weighted average exercise price of options exercisable, December 31, 2015 (US$ per share)</t>
  </si>
  <si>
    <t>Options, Weighted-Average Fair Value and Total Intrinsic Value [Abstract]</t>
  </si>
  <si>
    <t>Weighted-average fair value of stock options granted (US$ per share)</t>
  </si>
  <si>
    <t>Total intrinsic value of options exercised</t>
  </si>
  <si>
    <t>Total intrinsic value of options outstanding</t>
  </si>
  <si>
    <t>Total intrinsic value of options exercisable, December 31, 2015</t>
  </si>
  <si>
    <t>Share-based compensation (Rollforward Of Company's Restricted Stock) (Details) - $ / shares</t>
  </si>
  <si>
    <t>Number of Restricted Stock [Roll Forward]</t>
  </si>
  <si>
    <t>Number of unvested restricted stock, beginning of period</t>
  </si>
  <si>
    <t>Number of restricted stock, granted</t>
  </si>
  <si>
    <t>Number of restricted stock, vested and issued</t>
  </si>
  <si>
    <t>Number of restricted stock, forfeited</t>
  </si>
  <si>
    <t>Number of unvested restricted stock, end of period</t>
  </si>
  <si>
    <t>Weighted-Average Grant-Day Fair Value [Roll Forward]</t>
  </si>
  <si>
    <t>Weighted average grant-day fair value of unvested restricted stock outstanding, beginning of period (US$ per share)</t>
  </si>
  <si>
    <t>Weighted average grant-day fair value of restricted stock, granted (US$ per share)</t>
  </si>
  <si>
    <t>Weighted average grant-day fair value of restricted stock, vested and issued (US$ per share)</t>
  </si>
  <si>
    <t>Weighted average grant-day fair value of restricted stock, forfeited (US$ per share)</t>
  </si>
  <si>
    <t>Weighted average grant-day fair value of unvested restricted stock outstanding, end of period (US$ per share)</t>
  </si>
  <si>
    <t>Performance Shares</t>
  </si>
  <si>
    <t>Pension plans (Narrative) (Details) - USD ($) $ in Millions</t>
  </si>
  <si>
    <t>Expenses recognized during period under the defined contributions plans</t>
  </si>
  <si>
    <t>Fair value of plan assets</t>
  </si>
  <si>
    <t>Projected benefit obligation</t>
  </si>
  <si>
    <t>Funded status of plan</t>
  </si>
  <si>
    <t>Defined pension plan contribution expected for 2016</t>
  </si>
  <si>
    <t>Estimated net actuarial loss expected to be amortized from AOCI</t>
  </si>
  <si>
    <t>Benefit payments made during period</t>
  </si>
  <si>
    <t>Pension plans (Schedule of Expected Future Benefit Payments) (Details) $ in Millions</t>
  </si>
  <si>
    <t>2021-2025</t>
  </si>
  <si>
    <t>Other (income) expense (Details) - USD ($) $ in Millions</t>
  </si>
  <si>
    <t>Equity in net (income) loss of partially-owned entities</t>
  </si>
  <si>
    <t>(Gains) losses from fair value changes in separate account assets</t>
  </si>
  <si>
    <t>Federal excise and capital taxes</t>
  </si>
  <si>
    <t>Acquisition-related costs (1)</t>
  </si>
  <si>
    <t>Chubb integration expenses (Details) - USD ($) $ in Millions</t>
  </si>
  <si>
    <t>Segment Information (Operations By Segment) (Detail) - USD ($) $ in Millions</t>
  </si>
  <si>
    <t>Segment Reporting Information [Line Items]</t>
  </si>
  <si>
    <t>Underwriting income (loss)</t>
  </si>
  <si>
    <t>Net income (loss)</t>
  </si>
  <si>
    <t>Underwriting Income Including Gains Related to Crop Derivatives</t>
  </si>
  <si>
    <t>Crop Derivative Gain or Loss</t>
  </si>
  <si>
    <t>Management underwriting income loss Insurance</t>
  </si>
  <si>
    <t>Corporate and Other</t>
  </si>
  <si>
    <t>{F|ahBzfndlYmZpbGluZ3MtaHJkcmoLEgZYTUxEb2MiXlhCUkxEb2NHZW5JbmZvOjExMWJkOTUzNTQ4MTQ4NDhiZTFlZGE4MWZiODBmYzAyfFRleHRTZWxlY3Rpb246NEVCNzBDMTRBOTRBMDVFREQ0NDVGQjZBQjkxMzgzNEIM}</t>
  </si>
  <si>
    <t>Segment Information (Net Premiums Earned For Segment By Product) (Detail) - USD ($) $ in Millions</t>
  </si>
  <si>
    <t>Property and all other</t>
  </si>
  <si>
    <t>Casualty Insurance Product Line [Member]</t>
  </si>
  <si>
    <t>Life Accident And Health Product Line [Member]</t>
  </si>
  <si>
    <t>Insurance - North American P&amp;C | Property and all other</t>
  </si>
  <si>
    <t>Insurance - North American P&amp;C | Casualty Insurance Product Line [Member]</t>
  </si>
  <si>
    <t>Insurance - North American P&amp;C | Life Accident And Health Product Line [Member]</t>
  </si>
  <si>
    <t>Insurance - North American Agriculture | Property and all other</t>
  </si>
  <si>
    <t>Insurance - Overseas General | Property and all other</t>
  </si>
  <si>
    <t>Insurance - Overseas General | Casualty Insurance Product Line [Member]</t>
  </si>
  <si>
    <t>Insurance - Overseas General | Life Accident And Health Product Line [Member]</t>
  </si>
  <si>
    <t>Global Reinsurance | Property and all other</t>
  </si>
  <si>
    <t>Global Reinsurance | Casualty Insurance Product Line [Member]</t>
  </si>
  <si>
    <t>Life | Property and all other</t>
  </si>
  <si>
    <t>Life | Casualty Insurance Product Line [Member]</t>
  </si>
  <si>
    <t>Life | Life Accident And Health Product Line [Member]</t>
  </si>
  <si>
    <t>Segment Information (Net Premiums Earned By Geographic Region) (Details)</t>
  </si>
  <si>
    <t>North America [Member]</t>
  </si>
  <si>
    <t>Percentage of net premiums earned by geographic region</t>
  </si>
  <si>
    <t>60.00%</t>
  </si>
  <si>
    <t>58.00%</t>
  </si>
  <si>
    <t>Europe [Member]</t>
  </si>
  <si>
    <t>16.00%</t>
  </si>
  <si>
    <t>17.00%</t>
  </si>
  <si>
    <t>Asia Pacific and Far East [Member]</t>
  </si>
  <si>
    <t>Latin America [Member]</t>
  </si>
  <si>
    <t>9.00%</t>
  </si>
  <si>
    <t>(1) Europe includes Eurasia and Africa region.</t>
  </si>
  <si>
    <t>Earnings Per Share (Detail) - USD ($) $ / shares in Units, $ in Millions</t>
  </si>
  <si>
    <t>Weighted-average shares outstanding</t>
  </si>
  <si>
    <t>Share-based compensation plans</t>
  </si>
  <si>
    <t>Adjusted weighted-average shares outstanding and assumed conversions</t>
  </si>
  <si>
    <t>Potential anti-dilutive share conversions</t>
  </si>
  <si>
    <t>Related party transaction (Details) - USD ($) $ in Millions</t>
  </si>
  <si>
    <t>Related Party Transaction [Line Items]</t>
  </si>
  <si>
    <t>Minimum Amount of Program Business to be Written to Earn Profit Sharing</t>
  </si>
  <si>
    <t>Starr Technical Risk Agency and Affiliates [Member]</t>
  </si>
  <si>
    <t>Net commissions</t>
  </si>
  <si>
    <t>Gross premiums written</t>
  </si>
  <si>
    <t>ACE Foundation Bermuda [Member]</t>
  </si>
  <si>
    <t>ACE Foundation - Bermuda-Loan</t>
  </si>
  <si>
    <t>Statutory Financial Information (Details) - USD ($) $ in Millions</t>
  </si>
  <si>
    <t>Statutory Accounting Practices [Line Items]</t>
  </si>
  <si>
    <t>Dividends available to be paid</t>
  </si>
  <si>
    <t>Approximate increase in statutory capital and surplus resulting from discount of certain A&amp;E liabilities</t>
  </si>
  <si>
    <t>Minimum statutory capital and surplus required to satisfy regulatory requirements</t>
  </si>
  <si>
    <t>PropertyAndCasualtySubsidiaries [Member]</t>
  </si>
  <si>
    <t>Statutory capital and surplus</t>
  </si>
  <si>
    <t>Statutory net income</t>
  </si>
  <si>
    <t>LifeSubsidiaries [Member] [Member]</t>
  </si>
  <si>
    <t>Information provided in connection with outstanding debt of subsidiaries (Condensed Consolidating Balance Sheet) (Detail) - USD ($) $ in Millions</t>
  </si>
  <si>
    <t>Condensed Financial Statements, Captions [Line Items]</t>
  </si>
  <si>
    <t>Bank Overdrafts</t>
  </si>
  <si>
    <t>Other liabilities</t>
  </si>
  <si>
    <t>Total shareholders' equity</t>
  </si>
  <si>
    <t>ACE limited (Parent Gurantor)</t>
  </si>
  <si>
    <t>Investments in subsidiaries</t>
  </si>
  <si>
    <t>Due from subsidiaries and affiliates, net</t>
  </si>
  <si>
    <t>ACE INA Holdings Inc. (Subsidiary Issuer)</t>
  </si>
  <si>
    <t>Due to subsidiaries and affiliates, net</t>
  </si>
  <si>
    <t>Other ACE Limited Subsidiaries and Eliminations</t>
  </si>
  <si>
    <t>Consolidating Adjustments</t>
  </si>
  <si>
    <t>Information provided in connection with outstanding debt of subsidiaries (Condensed Consolidating Statement Of Operations and Comprehensive Income) (Detail) - USD ($) $ in Millions</t>
  </si>
  <si>
    <t>Information Provided In Connection With Outstanding Debt Of Subsidiaries [Line Items]</t>
  </si>
  <si>
    <t>Policy acquisition costs and administrative expenses</t>
  </si>
  <si>
    <t>Interest (income) expense</t>
  </si>
  <si>
    <t>Equity in earnings of subsidiaries</t>
  </si>
  <si>
    <t>Information provided in connection with outstanding debt of subsidiaries (Condensed Consolidating Statement Of Cash Flows) (Detail) - USD ($) $ in Millions</t>
  </si>
  <si>
    <t>Acquisition of subsidiaries (net of cash acquired)</t>
  </si>
  <si>
    <t>Capital contribution to subsidiary</t>
  </si>
  <si>
    <t>Repayments of Short-term Debt</t>
  </si>
  <si>
    <t>Proceeds from share-based compensation plans</t>
  </si>
  <si>
    <t>Advances from (to) affiliates</t>
  </si>
  <si>
    <t>Capital contribution from subsidiary</t>
  </si>
  <si>
    <t>Net proceeds from (payments to) affiliated notional cash pooling programs</t>
  </si>
  <si>
    <t>Dividends to parent company</t>
  </si>
  <si>
    <t>[2],[3],[4]</t>
  </si>
  <si>
    <t>Condensed Unaudited Quarterly Financial Data (Details) - USD ($) $ / shares in Units, $ in Millions</t>
  </si>
  <si>
    <t>Schedule I (Details) $ in Millions</t>
  </si>
  <si>
    <t>Summary of Investments, Other than Investments in Related Parties, Reportable Data [Line Items]</t>
  </si>
  <si>
    <t>Cost or Amortized Cost</t>
  </si>
  <si>
    <t>Amount at Which Shown in the Balance Sheet</t>
  </si>
  <si>
    <t>Fixed maturities available for sale</t>
  </si>
  <si>
    <t>Fixed maturities available for sale | U.S. Treasury and agency</t>
  </si>
  <si>
    <t>Fixed maturities available for sale | Foreign</t>
  </si>
  <si>
    <t>Fixed maturities available for sale | States, municipalities, and political subdivisions</t>
  </si>
  <si>
    <t>Fixed maturities held to maturity</t>
  </si>
  <si>
    <t>Fixed maturities held to maturity | U.S. Treasury and agency</t>
  </si>
  <si>
    <t>Fixed maturities held to maturity | Foreign</t>
  </si>
  <si>
    <t>Fixed maturities held to maturity | Corporate securities</t>
  </si>
  <si>
    <t>Fixed maturities held to maturity | Mortgage backed-securities</t>
  </si>
  <si>
    <t>Fixed maturities held to maturity | States, municipalities, and political subdivisions</t>
  </si>
  <si>
    <t>Industrial, miscellaneous, and all others</t>
  </si>
  <si>
    <t>Schedule II (BALANCE SHEETS - Parent Company Only) (Details) - USD ($) $ in Millions</t>
  </si>
  <si>
    <t>Stockholders' Equity Attributable to Parent [Abstract]</t>
  </si>
  <si>
    <t>Common Shares in treasury</t>
  </si>
  <si>
    <t>Accumulated other comprehensive income</t>
  </si>
  <si>
    <t>Parent Company Only</t>
  </si>
  <si>
    <t>Investments in subsidiaries and affiliates on equity basis</t>
  </si>
  <si>
    <t>Schedule II Schedule II (STATEMENTS OF OPERATIONS - Parent Company Only) (Details) - USD ($) $ in Millions</t>
  </si>
  <si>
    <t>Equity in net income of subsidiaries and affiliates</t>
  </si>
  <si>
    <t>Administrative and other (income) expense</t>
  </si>
  <si>
    <t>Comprehensive Income (Loss), Net of Tax, Including Portion Attributable to Noncontrolling Interest</t>
  </si>
  <si>
    <t>Investment income, including intercompany interest income</t>
  </si>
  <si>
    <t>Schedule II (STATEMENTS OF CASH FLOWS - Parent Company Only) (Details) - USD ($) $ in Millions</t>
  </si>
  <si>
    <t>Capital contributions to subsidiaries</t>
  </si>
  <si>
    <t>Advances (to) from affiliates</t>
  </si>
  <si>
    <t>Schedule IV (SUPPLEMENTAL INFORMATION CONCERNING REINSURANCE) (Details) - USD ($) $ in Millions</t>
  </si>
  <si>
    <t>Percentage of Amount Assumed to Net</t>
  </si>
  <si>
    <t>19.00%</t>
  </si>
  <si>
    <t>Net Amount</t>
  </si>
  <si>
    <t>Assumed From Other Companies</t>
  </si>
  <si>
    <t>Ceded To Other Companies</t>
  </si>
  <si>
    <t>Direct Amount</t>
  </si>
  <si>
    <t>Property and Casualty [Member]</t>
  </si>
  <si>
    <t>25.00%</t>
  </si>
  <si>
    <t>23.00%</t>
  </si>
  <si>
    <t>Accident and Health [Member]</t>
  </si>
  <si>
    <t>Life [Member]</t>
  </si>
  <si>
    <t>33.00%</t>
  </si>
  <si>
    <t>Schedule VI (SUPPLEMENTARY INFORMATION CONCERNING PROPERTY AND CASUALTY OPERATIONS) (Details) - USD ($) $ in Millions</t>
  </si>
  <si>
    <t>Deferred Policy Acquisition Costs</t>
  </si>
  <si>
    <t>Net Reserves for Unpaid Losses</t>
  </si>
  <si>
    <t>Unearned Premiums</t>
  </si>
  <si>
    <t>Net Premiums Earned</t>
  </si>
  <si>
    <t>Net Investment Income</t>
  </si>
  <si>
    <t>Net Losses and Loss Expenses Incurred Related to Current Year</t>
  </si>
  <si>
    <t>Net Losses and Loss Expenses Incurred Related to Prior Year</t>
  </si>
  <si>
    <t>Amortization of Deferred Policy Acquisition Costs</t>
  </si>
  <si>
    <t>Net Paid Losses and Loss Expenses</t>
  </si>
  <si>
    <t>Net Premiums Written</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_(&quot;SFr &quot;#,##0.00_);_(&quot;SFr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896159</v>
      </c>
    </row>
    <row spans="1:4" r="12">
      <c s="4" r="A12" t="s">
        <v>20</v>
      </c>
      <c s="4" r="B12" t="s">
        <v>21</v>
      </c>
    </row>
    <row spans="1:4" r="13">
      <c s="4" r="A13" t="s">
        <v>22</v>
      </c>
      <c s="4" r="B13" t="s">
        <v>23</v>
      </c>
    </row>
    <row spans="1:4" r="14">
      <c s="4" r="A14" t="s">
        <v>24</v>
      </c>
      <c s="6" r="C14" t="n">
        <v>461670290</v>
      </c>
    </row>
    <row spans="1:4" r="15">
      <c s="4" r="A15" t="s">
        <v>25</v>
      </c>
      <c s="4" r="B15" t="s">
        <v>26</v>
      </c>
    </row>
    <row spans="1:4" r="16">
      <c s="4" r="A16" t="s">
        <v>27</v>
      </c>
      <c s="4" r="B16" t="s">
        <v>28</v>
      </c>
    </row>
    <row spans="1:4" r="17">
      <c s="4" r="A17" t="s">
        <v>29</v>
      </c>
      <c s="4" r="B17" t="s">
        <v>26</v>
      </c>
    </row>
    <row spans="1:4" r="18">
      <c s="4" r="A18" t="s">
        <v>30</v>
      </c>
      <c s="7" r="D18" t="n">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76"/>
    <col customWidth="1" max="2" min="2" width="20"/>
    <col customWidth="1" max="3" min="3" width="37"/>
    <col customWidth="1" max="4" min="4" width="32"/>
    <col customWidth="1" max="5" min="5" width="37"/>
    <col customWidth="1" max="6" min="6" width="32"/>
    <col customWidth="1" max="7" min="7" width="37"/>
    <col customWidth="1" max="8" min="8" width="32"/>
    <col customWidth="1" max="9" min="9" width="24"/>
    <col customWidth="1" max="10" min="10" width="21"/>
    <col customWidth="1" max="11" min="11" width="24"/>
    <col customWidth="1" max="12" min="12" width="21"/>
    <col customWidth="1" max="13" min="13" width="24"/>
  </cols>
  <sheetData>
    <row spans="1:13" r="1">
      <c s="1" r="A1" t="s">
        <v>1352</v>
      </c>
      <c s="2" r="B1" t="s">
        <v>1353</v>
      </c>
      <c s="2" r="C1" t="s">
        <v>1354</v>
      </c>
      <c s="2" r="D1" t="s">
        <v>1355</v>
      </c>
      <c s="2" r="E1" t="s">
        <v>1356</v>
      </c>
      <c s="2" r="F1" t="s">
        <v>1357</v>
      </c>
      <c s="2" r="G1" t="s">
        <v>1358</v>
      </c>
      <c s="2" r="H1" t="s">
        <v>1359</v>
      </c>
      <c s="2" r="I1" t="s">
        <v>1360</v>
      </c>
      <c s="2" r="J1" t="s">
        <v>1361</v>
      </c>
      <c s="2" r="K1" t="s">
        <v>1362</v>
      </c>
      <c s="2" r="L1" t="s">
        <v>1363</v>
      </c>
      <c s="2" r="M1" t="s">
        <v>1364</v>
      </c>
    </row>
    <row spans="1:13" r="2">
      <c s="3" r="A2" t="s">
        <v>254</v>
      </c>
    </row>
    <row spans="1:13" r="3">
      <c s="4" r="A3" t="s">
        <v>1365</v>
      </c>
      <c s="8" r="C3" t="n">
        <v>0.67</v>
      </c>
      <c s="8" r="E3" t="n">
        <v>0.65</v>
      </c>
      <c s="8" r="G3" t="n">
        <v>0.51</v>
      </c>
    </row>
    <row spans="1:13" r="4">
      <c s="4" r="A4" t="s">
        <v>1366</v>
      </c>
      <c s="11" r="E4" t="n">
        <v>0.12</v>
      </c>
    </row>
    <row spans="1:13" r="5">
      <c s="4" r="A5" t="s">
        <v>1367</v>
      </c>
      <c s="6" r="D5" t="n">
        <v>18268971</v>
      </c>
      <c s="6" r="F5" t="n">
        <v>14172726</v>
      </c>
      <c s="6" r="G5" t="n">
        <v>3038477</v>
      </c>
      <c s="6" r="H5" t="n">
        <v>3038477</v>
      </c>
    </row>
    <row spans="1:13" r="6">
      <c s="3" r="A6" t="s">
        <v>1368</v>
      </c>
    </row>
    <row spans="1:13" r="7">
      <c s="4" r="A7" t="s">
        <v>1369</v>
      </c>
      <c s="12" r="D7" t="n">
        <v>24.15</v>
      </c>
      <c s="12" r="F7" t="n">
        <v>24.77</v>
      </c>
    </row>
    <row spans="1:13" r="8">
      <c s="4" r="A8" t="s">
        <v>1370</v>
      </c>
      <c s="11" r="C8" t="n">
        <v>0.65</v>
      </c>
      <c s="11" r="D8" t="n">
        <v>0.62</v>
      </c>
      <c s="11" r="E8" t="n">
        <v>2.46</v>
      </c>
      <c s="11" r="F8" t="n">
        <v>2.27</v>
      </c>
      <c s="8" r="G8" t="n">
        <v>2.02</v>
      </c>
      <c s="12" r="H8" t="n">
        <v>1.85</v>
      </c>
    </row>
    <row spans="1:13" r="9">
      <c s="4" r="A9" t="s">
        <v>1371</v>
      </c>
      <c s="8" r="C9" t="n">
        <v>2.01</v>
      </c>
      <c s="12" r="D9" t="n">
        <v>1.94</v>
      </c>
      <c s="11" r="E9" t="n">
        <v>0.24</v>
      </c>
      <c s="11" r="F9" t="n">
        <v>0.2</v>
      </c>
      <c s="6" r="G9" t="n">
        <v>0</v>
      </c>
      <c s="6" r="H9" t="n">
        <v>0</v>
      </c>
    </row>
    <row spans="1:13" r="10">
      <c s="4" r="A10" t="s">
        <v>1372</v>
      </c>
      <c s="8" r="I10" t="n">
        <v>2.68</v>
      </c>
      <c s="8" r="K10" t="n">
        <v>2.6</v>
      </c>
      <c s="8" r="M10" t="n">
        <v>2.04</v>
      </c>
    </row>
    <row spans="1:13" r="11">
      <c s="4" r="A11" t="s">
        <v>1373</v>
      </c>
      <c s="6" r="C11" t="n">
        <v>1</v>
      </c>
    </row>
    <row spans="1:13" r="12">
      <c s="4" r="A12" t="s">
        <v>1374</v>
      </c>
      <c s="4" r="D12" t="s">
        <v>742</v>
      </c>
    </row>
    <row spans="1:13" r="13">
      <c s="4" r="A13" t="s">
        <v>1375</v>
      </c>
      <c s="8" r="C13" t="n">
        <v>2.66</v>
      </c>
      <c s="12" r="D13" t="n">
        <v>2.56</v>
      </c>
      <c s="8" r="E13" t="n">
        <v>2.7</v>
      </c>
      <c s="12" r="F13" t="n">
        <v>2.47</v>
      </c>
      <c s="8" r="G13" t="n">
        <v>2.02</v>
      </c>
      <c s="12" r="H13" t="n">
        <v>1.85</v>
      </c>
    </row>
    <row spans="1:13" r="14">
      <c s="4" r="A14" t="s">
        <v>1376</v>
      </c>
    </row>
    <row spans="1:13" r="15">
      <c s="3" r="A15" t="s">
        <v>1368</v>
      </c>
    </row>
    <row spans="1:13" r="16">
      <c s="4" r="A16" t="s">
        <v>1377</v>
      </c>
      <c s="6" r="D16" t="n">
        <v>28048548</v>
      </c>
    </row>
    <row spans="1:13" r="17">
      <c s="4" r="A17" t="s">
        <v>1378</v>
      </c>
    </row>
    <row spans="1:13" r="18">
      <c s="3" r="A18" t="s">
        <v>1368</v>
      </c>
    </row>
    <row spans="1:13" r="19">
      <c s="4" r="A19" t="s">
        <v>1377</v>
      </c>
      <c s="6" r="D19" t="n">
        <v>33000000</v>
      </c>
    </row>
    <row spans="1:13" r="20">
      <c s="4" r="A20" t="s">
        <v>1379</v>
      </c>
    </row>
    <row spans="1:13" r="21">
      <c s="3" r="A21" t="s">
        <v>1368</v>
      </c>
    </row>
    <row spans="1:13" r="22">
      <c s="4" r="A22" t="s">
        <v>1377</v>
      </c>
      <c s="6" r="D22" t="n">
        <v>25410929</v>
      </c>
    </row>
    <row spans="1:13" r="23">
      <c s="4" r="A23" t="s">
        <v>1380</v>
      </c>
    </row>
    <row spans="1:13" r="24">
      <c s="3" r="A24" t="s">
        <v>1368</v>
      </c>
    </row>
    <row spans="1:13" r="25">
      <c s="4" r="A25" t="s">
        <v>1381</v>
      </c>
      <c s="6" r="C25" t="n">
        <v>6677663</v>
      </c>
      <c s="6" r="E25" t="n">
        <v>13982358</v>
      </c>
      <c s="6" r="G25" t="n">
        <v>3266531</v>
      </c>
    </row>
    <row spans="1:13" r="26">
      <c s="4" r="A26" t="s">
        <v>1382</v>
      </c>
      <c s="7" r="C26" t="n">
        <v>734</v>
      </c>
      <c s="7" r="E26" t="n">
        <v>1449</v>
      </c>
      <c s="7" r="G26" t="n">
        <v>290</v>
      </c>
    </row>
    <row spans="1:13" r="27">
      <c s="4" r="A27" t="s">
        <v>1383</v>
      </c>
      <c s="7" r="L27" t="n">
        <v>2000</v>
      </c>
    </row>
    <row spans="1:13" r="28">
      <c s="4" r="A28" t="s">
        <v>1384</v>
      </c>
    </row>
    <row spans="1:13" r="29">
      <c s="3" r="A29" t="s">
        <v>1368</v>
      </c>
    </row>
    <row spans="1:13" r="30">
      <c s="4" r="A30" t="s">
        <v>1383</v>
      </c>
      <c s="7" r="J30" t="n">
        <v>1500</v>
      </c>
    </row>
    <row spans="1:13" r="31">
      <c s="4" r="A31" t="s">
        <v>1385</v>
      </c>
    </row>
    <row spans="1:13" r="32">
      <c s="3" r="A32" t="s">
        <v>1368</v>
      </c>
    </row>
    <row spans="1:13" r="33">
      <c s="4" r="A33" t="s">
        <v>1386</v>
      </c>
      <c s="6" r="B33" t="n">
        <v>1370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7</v>
      </c>
      <c s="2" r="B1" t="s">
        <v>1</v>
      </c>
    </row>
    <row spans="1:4" r="2">
      <c s="2" r="B2" t="s">
        <v>2</v>
      </c>
      <c s="2" r="C2" t="s">
        <v>32</v>
      </c>
      <c s="2" r="D2" t="s">
        <v>98</v>
      </c>
    </row>
    <row spans="1:4" r="3">
      <c s="3" r="A3" t="s">
        <v>254</v>
      </c>
    </row>
    <row spans="1:4" r="4">
      <c s="4" r="A4" t="s">
        <v>1388</v>
      </c>
      <c s="6" r="B4" t="n">
        <v>342832412</v>
      </c>
      <c s="6" r="C4" t="n">
        <v>342832412</v>
      </c>
    </row>
    <row spans="1:4" r="5">
      <c s="4" r="A5" t="s">
        <v>1389</v>
      </c>
      <c s="6" r="B5" t="n">
        <v>342832412</v>
      </c>
      <c s="6" r="C5" t="n">
        <v>342832412</v>
      </c>
      <c s="6" r="D5" t="n">
        <v>342832412</v>
      </c>
    </row>
    <row spans="1:4" r="6">
      <c s="4" r="A6" t="s">
        <v>1390</v>
      </c>
      <c s="6" r="B6" t="n">
        <v>-18268971</v>
      </c>
      <c s="6" r="C6" t="n">
        <v>-14172726</v>
      </c>
      <c s="6" r="D6" t="n">
        <v>-3038477</v>
      </c>
    </row>
    <row spans="1:4" r="7">
      <c s="4" r="A7" t="s">
        <v>1391</v>
      </c>
      <c s="6" r="B7" t="n">
        <v>324563441</v>
      </c>
      <c s="6" r="C7" t="n">
        <v>328659686</v>
      </c>
      <c s="6" r="D7" t="n">
        <v>339793935</v>
      </c>
    </row>
    <row spans="1:4" r="8">
      <c s="4" r="A8" t="s">
        <v>1010</v>
      </c>
      <c s="6" r="B8" t="n">
        <v>-9467</v>
      </c>
      <c s="6" r="C8" t="n">
        <v>-9467</v>
      </c>
      <c s="6" r="D8" t="n">
        <v>-9467</v>
      </c>
    </row>
    <row spans="1:4" r="9">
      <c s="4" r="A9" t="s">
        <v>1392</v>
      </c>
      <c s="6" r="B9" t="n">
        <v>3667</v>
      </c>
      <c s="6" r="C9" t="n">
        <v>0</v>
      </c>
      <c s="6" r="D9" t="n">
        <v>0</v>
      </c>
    </row>
    <row spans="1:4" r="10">
      <c s="4" r="A10" t="s">
        <v>1013</v>
      </c>
      <c s="6" r="B10" t="n">
        <v>-5800</v>
      </c>
      <c s="6" r="C10" t="n">
        <v>-9467</v>
      </c>
      <c s="6" r="D10" t="n">
        <v>-94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spans="1:6" r="1">
      <c s="1" r="A1" t="s">
        <v>1393</v>
      </c>
      <c s="2" r="B1" t="s">
        <v>1</v>
      </c>
    </row>
    <row spans="1:6" r="2">
      <c s="2" r="B2" t="s">
        <v>2</v>
      </c>
      <c s="2" r="C2" t="s">
        <v>32</v>
      </c>
      <c s="2" r="D2" t="s">
        <v>98</v>
      </c>
      <c s="2" r="E2" t="s">
        <v>469</v>
      </c>
      <c s="2" r="F2" t="s">
        <v>1032</v>
      </c>
    </row>
    <row spans="1:6" r="3">
      <c s="3" r="A3" t="s">
        <v>1394</v>
      </c>
    </row>
    <row spans="1:6" r="4">
      <c s="4" r="A4" t="s">
        <v>1395</v>
      </c>
      <c s="7" r="B4" t="n">
        <v>175000000</v>
      </c>
    </row>
    <row spans="1:6" r="5">
      <c s="4" r="A5" t="s">
        <v>1396</v>
      </c>
      <c s="4" r="B5" t="s">
        <v>496</v>
      </c>
    </row>
    <row spans="1:6" r="6">
      <c s="4" r="A6" t="s">
        <v>1397</v>
      </c>
      <c s="4" r="B6" t="s">
        <v>1398</v>
      </c>
    </row>
    <row spans="1:6" r="7">
      <c s="4" r="A7" t="s">
        <v>1399</v>
      </c>
      <c s="4" r="B7" t="s">
        <v>1400</v>
      </c>
    </row>
    <row spans="1:6" r="8">
      <c s="4" r="A8" t="s">
        <v>1401</v>
      </c>
      <c s="7" r="B8" t="n">
        <v>86000000</v>
      </c>
    </row>
    <row spans="1:6" r="9">
      <c s="4" r="A9" t="s">
        <v>1402</v>
      </c>
      <c s="6" r="B9" t="n">
        <v>24945</v>
      </c>
      <c s="6" r="C9" t="n">
        <v>25339</v>
      </c>
      <c s="6" r="D9" t="n">
        <v>20969</v>
      </c>
    </row>
    <row spans="1:6" r="10">
      <c s="4" r="A10" t="s">
        <v>1403</v>
      </c>
      <c s="7" r="B10" t="n">
        <v>18000000</v>
      </c>
      <c s="7" r="C10" t="n">
        <v>17000000</v>
      </c>
      <c s="7" r="D10" t="n">
        <v>14000000</v>
      </c>
    </row>
    <row spans="1:6" r="11">
      <c s="4" r="A11" t="s">
        <v>1404</v>
      </c>
      <c s="6" r="B11" t="n">
        <v>197442</v>
      </c>
      <c s="6" r="C11" t="n">
        <v>181901</v>
      </c>
      <c s="6" r="D11" t="n">
        <v>175437</v>
      </c>
    </row>
    <row spans="1:6" r="12">
      <c s="4" r="A12" t="s">
        <v>1405</v>
      </c>
      <c s="4" r="B12" t="s">
        <v>1406</v>
      </c>
    </row>
    <row spans="1:6" r="13">
      <c s="4" r="A13" t="s">
        <v>1407</v>
      </c>
      <c s="4" r="B13" t="s">
        <v>504</v>
      </c>
      <c s="4" r="C13" t="s">
        <v>504</v>
      </c>
      <c s="4" r="D13" t="s">
        <v>504</v>
      </c>
    </row>
    <row spans="1:6" r="14">
      <c s="4" r="A14" t="s">
        <v>1408</v>
      </c>
    </row>
    <row spans="1:6" r="15">
      <c s="3" r="A15" t="s">
        <v>1394</v>
      </c>
    </row>
    <row spans="1:6" r="16">
      <c s="4" r="A16" t="s">
        <v>1409</v>
      </c>
      <c s="4" r="B16" t="s">
        <v>505</v>
      </c>
    </row>
    <row spans="1:6" r="17">
      <c s="4" r="A17" t="s">
        <v>1410</v>
      </c>
      <c s="4" r="B17" t="s">
        <v>472</v>
      </c>
    </row>
    <row spans="1:6" r="18">
      <c s="4" r="A18" t="s">
        <v>1411</v>
      </c>
    </row>
    <row spans="1:6" r="19">
      <c s="3" r="A19" t="s">
        <v>1394</v>
      </c>
    </row>
    <row spans="1:6" r="20">
      <c s="4" r="A20" t="s">
        <v>1412</v>
      </c>
      <c s="6" r="B20" t="n">
        <v>1124143</v>
      </c>
      <c s="6" r="C20" t="n">
        <v>1295734</v>
      </c>
      <c s="6" r="D20" t="n">
        <v>1347679</v>
      </c>
    </row>
    <row spans="1:6" r="21">
      <c s="4" r="A21" t="s">
        <v>1413</v>
      </c>
      <c s="8" r="B21" t="n">
        <v>114.28</v>
      </c>
      <c s="8" r="C21" t="n">
        <v>97.04000000000001</v>
      </c>
      <c s="8" r="D21" t="n">
        <v>85.61</v>
      </c>
    </row>
    <row spans="1:6" r="22">
      <c s="4" r="A22" t="s">
        <v>1414</v>
      </c>
      <c s="6" r="B22" t="n">
        <v>2825757</v>
      </c>
      <c s="6" r="C22" t="n">
        <v>3193518</v>
      </c>
      <c s="6" r="D22" t="n">
        <v>3511690</v>
      </c>
      <c s="6" r="E22" t="n">
        <v>4015732</v>
      </c>
    </row>
    <row spans="1:6" r="23">
      <c s="4" r="A23" t="s">
        <v>1415</v>
      </c>
    </row>
    <row spans="1:6" r="24">
      <c s="3" r="A24" t="s">
        <v>1394</v>
      </c>
    </row>
    <row spans="1:6" r="25">
      <c s="4" r="A25" t="s">
        <v>1412</v>
      </c>
      <c s="6" r="B25" t="n">
        <v>293822</v>
      </c>
      <c s="6" r="C25" t="n">
        <v>300511</v>
      </c>
      <c s="6" r="D25" t="n">
        <v>271004</v>
      </c>
    </row>
    <row spans="1:6" r="26">
      <c s="4" r="A26" t="s">
        <v>1413</v>
      </c>
      <c s="8" r="B26" t="n">
        <v>114.71</v>
      </c>
      <c s="8" r="C26" t="n">
        <v>97.66</v>
      </c>
      <c s="8" r="D26" t="n">
        <v>85.44</v>
      </c>
    </row>
    <row spans="1:6" r="27">
      <c s="4" r="A27" t="s">
        <v>1414</v>
      </c>
      <c s="6" r="B27" t="n">
        <v>663412</v>
      </c>
    </row>
    <row spans="1:6" r="28">
      <c s="4" r="A28" t="s">
        <v>1416</v>
      </c>
      <c s="6" r="B28" t="n">
        <v>145751</v>
      </c>
    </row>
    <row spans="1:6" r="29">
      <c s="4" r="A29" t="s">
        <v>1417</v>
      </c>
    </row>
    <row spans="1:6" r="30">
      <c s="3" r="A30" t="s">
        <v>1394</v>
      </c>
    </row>
    <row spans="1:6" r="31">
      <c s="4" r="A31" t="s">
        <v>1409</v>
      </c>
      <c s="4" r="B31" t="s">
        <v>1418</v>
      </c>
    </row>
    <row spans="1:6" r="32">
      <c s="4" r="A32" t="s">
        <v>1419</v>
      </c>
    </row>
    <row spans="1:6" r="33">
      <c s="3" r="A33" t="s">
        <v>1394</v>
      </c>
    </row>
    <row spans="1:6" r="34">
      <c s="4" r="A34" t="s">
        <v>1420</v>
      </c>
      <c s="7" r="B34" t="n">
        <v>25000</v>
      </c>
    </row>
    <row spans="1:6" r="35">
      <c s="4" r="A35" t="s">
        <v>1405</v>
      </c>
      <c s="4" r="B35" t="s">
        <v>1406</v>
      </c>
    </row>
    <row spans="1:6" r="36">
      <c s="4" r="A36" t="s">
        <v>1421</v>
      </c>
    </row>
    <row spans="1:6" r="37">
      <c s="3" r="A37" t="s">
        <v>1394</v>
      </c>
    </row>
    <row spans="1:6" r="38">
      <c s="4" r="A38" t="s">
        <v>1422</v>
      </c>
      <c s="6" r="F38" t="n">
        <v>38600000</v>
      </c>
    </row>
    <row spans="1:6" r="39">
      <c s="4" r="A39" t="s">
        <v>1423</v>
      </c>
      <c s="6" r="B39" t="n">
        <v>4617796</v>
      </c>
    </row>
    <row spans="1:6" r="40">
      <c s="4" r="A40" t="s">
        <v>1424</v>
      </c>
      <c s="6" r="B40" t="n">
        <v>8000000</v>
      </c>
    </row>
    <row spans="1:6" r="41">
      <c s="4" r="A41" t="s">
        <v>1425</v>
      </c>
    </row>
    <row spans="1:6" r="42">
      <c s="3" r="A42" t="s">
        <v>1394</v>
      </c>
    </row>
    <row spans="1:6" r="43">
      <c s="4" r="A43" t="s">
        <v>1422</v>
      </c>
      <c s="6" r="F43" t="n">
        <v>4500000</v>
      </c>
    </row>
    <row spans="1:6" r="44">
      <c s="4" r="A44" t="s">
        <v>1423</v>
      </c>
      <c s="6" r="B44" t="n">
        <v>9342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426</v>
      </c>
      <c s="2" r="C1" t="s">
        <v>1</v>
      </c>
    </row>
    <row spans="1:5" r="2">
      <c s="2" r="C2" t="s">
        <v>2</v>
      </c>
      <c s="2" r="D2" t="s">
        <v>32</v>
      </c>
      <c s="2" r="E2" t="s">
        <v>98</v>
      </c>
    </row>
    <row spans="1:5" r="3">
      <c s="4" r="A3" t="s">
        <v>1411</v>
      </c>
    </row>
    <row spans="1:5" r="4">
      <c s="3" r="A4" t="s">
        <v>1427</v>
      </c>
    </row>
    <row spans="1:5" r="5">
      <c s="4" r="A5" t="s">
        <v>1428</v>
      </c>
      <c s="7" r="C5" t="n">
        <v>143</v>
      </c>
      <c s="7" r="D5" t="n">
        <v>128</v>
      </c>
      <c s="7" r="E5" t="n">
        <v>153</v>
      </c>
    </row>
    <row spans="1:5" r="6">
      <c s="4" r="A6" t="s">
        <v>1429</v>
      </c>
      <c s="6" r="C6" t="n">
        <v>84</v>
      </c>
      <c s="6" r="D6" t="n">
        <v>75</v>
      </c>
      <c s="6" r="E6" t="n">
        <v>89</v>
      </c>
    </row>
    <row spans="1:5" r="7">
      <c s="4" r="A7" t="s">
        <v>1408</v>
      </c>
    </row>
    <row spans="1:5" r="8">
      <c s="3" r="A8" t="s">
        <v>1427</v>
      </c>
    </row>
    <row spans="1:5" r="9">
      <c s="4" r="A9" t="s">
        <v>1428</v>
      </c>
      <c s="6" r="C9" t="n">
        <v>31</v>
      </c>
      <c s="6" r="D9" t="n">
        <v>28</v>
      </c>
      <c s="6" r="E9" t="n">
        <v>24</v>
      </c>
    </row>
    <row spans="1:5" r="10">
      <c s="4" r="A10" t="s">
        <v>1429</v>
      </c>
      <c s="4" r="B10" t="s">
        <v>41</v>
      </c>
      <c s="6" r="C10" t="n">
        <v>21</v>
      </c>
      <c s="6" r="D10" t="n">
        <v>19</v>
      </c>
      <c s="6" r="E10" t="n">
        <v>18</v>
      </c>
    </row>
    <row spans="1:5" r="11">
      <c s="4" r="A11" t="s">
        <v>145</v>
      </c>
    </row>
    <row spans="1:5" r="12">
      <c s="3" r="A12" t="s">
        <v>1427</v>
      </c>
    </row>
    <row spans="1:5" r="13">
      <c s="4" r="A13" t="s">
        <v>1430</v>
      </c>
      <c s="7" r="C13" t="n">
        <v>26</v>
      </c>
      <c s="7" r="D13" t="n">
        <v>28</v>
      </c>
      <c s="7" r="E13" t="n">
        <v>36</v>
      </c>
    </row>
    <row spans="1:5" r="14">
      <c r="A14" t="n"/>
    </row>
    <row spans="1:5" r="15">
      <c s="4" r="A15" t="s">
        <v>41</v>
      </c>
      <c s="4" r="B15" t="s">
        <v>1431</v>
      </c>
    </row>
  </sheetData>
  <mergeCells count="4">
    <mergeCell ref="A1:B2"/>
    <mergeCell ref="C1:E1"/>
    <mergeCell ref="A14:D14"/>
    <mergeCell ref="B15:D15"/>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432</v>
      </c>
      <c s="2" r="B1" t="s">
        <v>1</v>
      </c>
    </row>
    <row spans="1:4" r="2">
      <c s="2" r="B2" t="s">
        <v>2</v>
      </c>
      <c s="2" r="C2" t="s">
        <v>32</v>
      </c>
      <c s="2" r="D2" t="s">
        <v>98</v>
      </c>
    </row>
    <row spans="1:4" r="3">
      <c s="3" r="A3" t="s">
        <v>1394</v>
      </c>
    </row>
    <row spans="1:4" r="4">
      <c s="4" r="A4" t="s">
        <v>1433</v>
      </c>
      <c s="4" r="B4" t="s">
        <v>1214</v>
      </c>
      <c s="4" r="C4" t="s">
        <v>1244</v>
      </c>
      <c s="4" r="D4" t="s">
        <v>1434</v>
      </c>
    </row>
    <row spans="1:4" r="5">
      <c s="4" r="A5" t="s">
        <v>1435</v>
      </c>
      <c s="4" r="B5" t="s">
        <v>1436</v>
      </c>
      <c s="4" r="C5" t="s">
        <v>1437</v>
      </c>
      <c s="4" r="D5" t="s">
        <v>1438</v>
      </c>
    </row>
    <row spans="1:4" r="6">
      <c s="4" r="A6" t="s">
        <v>1439</v>
      </c>
      <c s="4" r="B6" t="s">
        <v>1440</v>
      </c>
      <c s="4" r="C6" t="s">
        <v>1440</v>
      </c>
      <c s="4" r="D6" t="s">
        <v>498</v>
      </c>
    </row>
    <row spans="1:4" r="7">
      <c s="4" r="A7" t="s">
        <v>1441</v>
      </c>
      <c s="4" r="B7" t="s">
        <v>1442</v>
      </c>
      <c s="4" r="C7" t="s">
        <v>1442</v>
      </c>
      <c s="4" r="D7" t="s">
        <v>14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3</v>
      </c>
      <c s="2" r="B1" t="s">
        <v>1</v>
      </c>
    </row>
    <row spans="1:4" r="2">
      <c s="2" r="B2" t="s">
        <v>2</v>
      </c>
      <c s="2" r="C2" t="s">
        <v>32</v>
      </c>
      <c s="2" r="D2" t="s">
        <v>98</v>
      </c>
    </row>
    <row spans="1:4" r="3">
      <c s="3" r="A3" t="s">
        <v>1444</v>
      </c>
    </row>
    <row spans="1:4" r="4">
      <c s="4" r="A4" t="s">
        <v>1445</v>
      </c>
      <c s="6" r="B4" t="n">
        <v>9623986</v>
      </c>
      <c s="6" r="C4" t="n">
        <v>9496856</v>
      </c>
      <c s="6" r="D4" t="n">
        <v>9449659</v>
      </c>
    </row>
    <row spans="1:4" r="5">
      <c s="4" r="A5" t="s">
        <v>1446</v>
      </c>
      <c s="6" r="B5" t="n">
        <v>1892641</v>
      </c>
      <c s="6" r="C5" t="n">
        <v>1782903</v>
      </c>
      <c s="6" r="D5" t="n">
        <v>1821063</v>
      </c>
    </row>
    <row spans="1:4" r="6">
      <c s="4" r="A6" t="s">
        <v>1447</v>
      </c>
      <c s="6" r="B6" t="n">
        <v>-1457580</v>
      </c>
      <c s="6" r="C6" t="n">
        <v>-1511948</v>
      </c>
      <c s="6" r="D6" t="n">
        <v>-1658671</v>
      </c>
    </row>
    <row spans="1:4" r="7">
      <c s="4" r="A7" t="s">
        <v>1448</v>
      </c>
      <c s="6" r="B7" t="n">
        <v>-205551</v>
      </c>
      <c s="6" r="C7" t="n">
        <v>-143825</v>
      </c>
      <c s="6" r="D7" t="n">
        <v>-115195</v>
      </c>
    </row>
    <row spans="1:4" r="8">
      <c s="4" r="A8" t="s">
        <v>1449</v>
      </c>
      <c s="6" r="B8" t="n">
        <v>9853496</v>
      </c>
      <c s="6" r="C8" t="n">
        <v>9623986</v>
      </c>
      <c s="6" r="D8" t="n">
        <v>9496856</v>
      </c>
    </row>
    <row spans="1:4" r="9">
      <c s="4" r="A9" t="s">
        <v>1450</v>
      </c>
      <c s="6" r="B9" t="n">
        <v>6424800</v>
      </c>
    </row>
    <row spans="1:4" r="10">
      <c s="3" r="A10" t="s">
        <v>1451</v>
      </c>
    </row>
    <row spans="1:4" r="11">
      <c s="4" r="A11" t="s">
        <v>1452</v>
      </c>
      <c s="8" r="B11" t="n">
        <v>69.06</v>
      </c>
      <c s="8" r="C11" t="n">
        <v>61.84</v>
      </c>
      <c s="8" r="D11" t="n">
        <v>55.03</v>
      </c>
    </row>
    <row spans="1:4" r="12">
      <c s="4" r="A12" t="s">
        <v>1453</v>
      </c>
      <c s="11" r="B12" t="n">
        <v>114.78</v>
      </c>
      <c s="11" r="C12" t="n">
        <v>96.77</v>
      </c>
      <c s="11" r="D12" t="n">
        <v>85.41</v>
      </c>
    </row>
    <row spans="1:4" r="13">
      <c s="4" r="A13" t="s">
        <v>1454</v>
      </c>
      <c s="11" r="B13" t="n">
        <v>60.88</v>
      </c>
      <c s="11" r="C13" t="n">
        <v>54.84</v>
      </c>
      <c s="11" r="D13" t="n">
        <v>48.17</v>
      </c>
    </row>
    <row spans="1:4" r="14">
      <c s="4" r="A14" t="s">
        <v>1455</v>
      </c>
      <c s="11" r="B14" t="n">
        <v>100.25</v>
      </c>
      <c s="11" r="C14" t="n">
        <v>84.52</v>
      </c>
      <c s="11" r="D14" t="n">
        <v>72.5</v>
      </c>
    </row>
    <row spans="1:4" r="15">
      <c s="4" r="A15" t="s">
        <v>1456</v>
      </c>
      <c s="11" r="B15" t="n">
        <v>78.40000000000001</v>
      </c>
      <c s="11" r="C15" t="n">
        <v>69.06</v>
      </c>
      <c s="11" r="D15" t="n">
        <v>61.84</v>
      </c>
    </row>
    <row spans="1:4" r="16">
      <c s="4" r="A16" t="s">
        <v>1457</v>
      </c>
      <c s="11" r="B16" t="n">
        <v>64.45</v>
      </c>
    </row>
    <row spans="1:4" r="17">
      <c s="3" r="A17" t="s">
        <v>1458</v>
      </c>
    </row>
    <row spans="1:4" r="18">
      <c s="4" r="A18" t="s">
        <v>1459</v>
      </c>
      <c s="8" r="B18" t="n">
        <v>18.49</v>
      </c>
      <c s="7" r="C18" t="n">
        <v>18</v>
      </c>
      <c s="8" r="D18" t="n">
        <v>17.29</v>
      </c>
    </row>
    <row spans="1:4" r="19">
      <c s="4" r="A19" t="s">
        <v>1460</v>
      </c>
      <c s="7" r="B19" t="n">
        <v>72</v>
      </c>
      <c s="7" r="C19" t="n">
        <v>73</v>
      </c>
      <c s="7" r="D19" t="n">
        <v>70</v>
      </c>
    </row>
    <row spans="1:4" r="20">
      <c s="4" r="A20" t="s">
        <v>1461</v>
      </c>
      <c s="6" r="B20" t="n">
        <v>379</v>
      </c>
    </row>
    <row spans="1:4" r="21">
      <c s="4" r="A21" t="s">
        <v>1462</v>
      </c>
      <c s="7" r="B21" t="n">
        <v>3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3</v>
      </c>
      <c s="2" r="B1" t="s">
        <v>1</v>
      </c>
    </row>
    <row spans="1:4" r="2">
      <c s="2" r="B2" t="s">
        <v>2</v>
      </c>
      <c s="2" r="C2" t="s">
        <v>32</v>
      </c>
      <c s="2" r="D2" t="s">
        <v>98</v>
      </c>
    </row>
    <row spans="1:4" r="3">
      <c s="4" r="A3" t="s">
        <v>1411</v>
      </c>
    </row>
    <row spans="1:4" r="4">
      <c s="3" r="A4" t="s">
        <v>1464</v>
      </c>
    </row>
    <row spans="1:4" r="5">
      <c s="4" r="A5" t="s">
        <v>1465</v>
      </c>
      <c s="6" r="B5" t="n">
        <v>3193518</v>
      </c>
      <c s="6" r="C5" t="n">
        <v>3511690</v>
      </c>
      <c s="6" r="D5" t="n">
        <v>4015732</v>
      </c>
    </row>
    <row spans="1:4" r="6">
      <c s="4" r="A6" t="s">
        <v>1466</v>
      </c>
      <c s="6" r="B6" t="n">
        <v>1124143</v>
      </c>
      <c s="6" r="C6" t="n">
        <v>1295734</v>
      </c>
      <c s="6" r="D6" t="n">
        <v>1347679</v>
      </c>
    </row>
    <row spans="1:4" r="7">
      <c s="4" r="A7" t="s">
        <v>1467</v>
      </c>
      <c s="6" r="B7" t="n">
        <v>-1299895</v>
      </c>
      <c s="6" r="C7" t="n">
        <v>-1468894</v>
      </c>
      <c s="6" r="D7" t="n">
        <v>-1715414</v>
      </c>
    </row>
    <row spans="1:4" r="8">
      <c s="4" r="A8" t="s">
        <v>1468</v>
      </c>
      <c s="6" r="B8" t="n">
        <v>-192009</v>
      </c>
      <c s="6" r="C8" t="n">
        <v>-145012</v>
      </c>
      <c s="6" r="D8" t="n">
        <v>-136307</v>
      </c>
    </row>
    <row spans="1:4" r="9">
      <c s="4" r="A9" t="s">
        <v>1469</v>
      </c>
      <c s="6" r="B9" t="n">
        <v>2825757</v>
      </c>
      <c s="6" r="C9" t="n">
        <v>3193518</v>
      </c>
      <c s="6" r="D9" t="n">
        <v>3511690</v>
      </c>
    </row>
    <row spans="1:4" r="10">
      <c s="3" r="A10" t="s">
        <v>1470</v>
      </c>
    </row>
    <row spans="1:4" r="11">
      <c s="4" r="A11" t="s">
        <v>1471</v>
      </c>
      <c s="8" r="B11" t="n">
        <v>82.91</v>
      </c>
      <c s="8" r="C11" t="n">
        <v>71.42</v>
      </c>
      <c s="8" r="D11" t="n">
        <v>59.51</v>
      </c>
    </row>
    <row spans="1:4" r="12">
      <c s="4" r="A12" t="s">
        <v>1472</v>
      </c>
      <c s="11" r="B12" t="n">
        <v>114.28</v>
      </c>
      <c s="11" r="C12" t="n">
        <v>97.04000000000001</v>
      </c>
      <c s="11" r="D12" t="n">
        <v>85.61</v>
      </c>
    </row>
    <row spans="1:4" r="13">
      <c s="4" r="A13" t="s">
        <v>1473</v>
      </c>
      <c s="11" r="B13" t="n">
        <v>79.48999999999999</v>
      </c>
      <c s="6" r="C13" t="n">
        <v>68</v>
      </c>
      <c s="11" r="D13" t="n">
        <v>54.97</v>
      </c>
    </row>
    <row spans="1:4" r="14">
      <c s="4" r="A14" t="s">
        <v>1474</v>
      </c>
      <c s="11" r="B14" t="n">
        <v>95.54000000000001</v>
      </c>
      <c s="11" r="C14" t="n">
        <v>81.73</v>
      </c>
      <c s="11" r="D14" t="n">
        <v>67.68000000000001</v>
      </c>
    </row>
    <row spans="1:4" r="15">
      <c s="4" r="A15" t="s">
        <v>1475</v>
      </c>
      <c s="8" r="B15" t="n">
        <v>96.09999999999999</v>
      </c>
      <c s="8" r="C15" t="n">
        <v>82.91</v>
      </c>
      <c s="8" r="D15" t="n">
        <v>71.42</v>
      </c>
    </row>
    <row spans="1:4" r="16">
      <c s="4" r="A16" t="s">
        <v>1476</v>
      </c>
    </row>
    <row spans="1:4" r="17">
      <c s="3" r="A17" t="s">
        <v>1464</v>
      </c>
    </row>
    <row spans="1:4" r="18">
      <c s="4" r="A18" t="s">
        <v>1465</v>
      </c>
      <c s="6" r="B18" t="n">
        <v>378690</v>
      </c>
      <c s="6" r="C18" t="n">
        <v>196497</v>
      </c>
      <c s="6" r="D18" t="n">
        <v>239115</v>
      </c>
    </row>
    <row spans="1:4" r="19">
      <c s="4" r="A19" t="s">
        <v>1466</v>
      </c>
      <c s="6" r="B19" t="n">
        <v>326860</v>
      </c>
      <c s="6" r="C19" t="n">
        <v>374202</v>
      </c>
      <c s="6" r="D19" t="n">
        <v>196806</v>
      </c>
    </row>
    <row spans="1:4" r="20">
      <c s="4" r="A20" t="s">
        <v>1467</v>
      </c>
      <c s="6" r="B20" t="n">
        <v>-110340</v>
      </c>
      <c s="6" r="C20" t="n">
        <v>-192009</v>
      </c>
      <c s="6" r="D20" t="n">
        <v>-236080</v>
      </c>
    </row>
    <row spans="1:4" r="21">
      <c s="4" r="A21" t="s">
        <v>1468</v>
      </c>
      <c s="6" r="B21" t="n">
        <v>0</v>
      </c>
      <c s="6" r="C21" t="n">
        <v>0</v>
      </c>
      <c s="6" r="D21" t="n">
        <v>-3344</v>
      </c>
    </row>
    <row spans="1:4" r="22">
      <c s="4" r="A22" t="s">
        <v>1469</v>
      </c>
      <c s="6" r="B22" t="n">
        <v>595210</v>
      </c>
      <c s="6" r="C22" t="n">
        <v>378690</v>
      </c>
      <c s="6" r="D22" t="n">
        <v>196497</v>
      </c>
    </row>
    <row spans="1:4" r="23">
      <c s="3" r="A23" t="s">
        <v>1470</v>
      </c>
    </row>
    <row spans="1:4" r="24">
      <c s="4" r="A24" t="s">
        <v>1471</v>
      </c>
      <c s="8" r="B24" t="n">
        <v>90.87</v>
      </c>
      <c s="8" r="C24" t="n">
        <v>71.34999999999999</v>
      </c>
      <c s="8" r="D24" t="n">
        <v>59.94</v>
      </c>
    </row>
    <row spans="1:4" r="25">
      <c s="4" r="A25" t="s">
        <v>1472</v>
      </c>
      <c s="11" r="B25" t="n">
        <v>113.29</v>
      </c>
      <c s="11" r="C25" t="n">
        <v>98.31</v>
      </c>
      <c s="11" r="D25" t="n">
        <v>89.90000000000001</v>
      </c>
    </row>
    <row spans="1:4" r="26">
      <c s="4" r="A26" t="s">
        <v>1473</v>
      </c>
      <c s="11" r="B26" t="n">
        <v>98.7</v>
      </c>
      <c s="11" r="C26" t="n">
        <v>85.39</v>
      </c>
      <c s="11" r="D26" t="n">
        <v>75.29000000000001</v>
      </c>
    </row>
    <row spans="1:4" r="27">
      <c s="4" r="A27" t="s">
        <v>1474</v>
      </c>
      <c s="6" r="B27" t="n">
        <v>0</v>
      </c>
      <c s="6" r="C27" t="n">
        <v>0</v>
      </c>
      <c s="11" r="D27" t="n">
        <v>69.39</v>
      </c>
    </row>
    <row spans="1:4" r="28">
      <c s="4" r="A28" t="s">
        <v>1475</v>
      </c>
      <c s="8" r="B28" t="n">
        <v>101.73</v>
      </c>
      <c s="8" r="C28" t="n">
        <v>90.87</v>
      </c>
      <c s="8" r="D28" t="n">
        <v>71.349999999999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477</v>
      </c>
      <c s="2" r="B1" t="s">
        <v>1</v>
      </c>
    </row>
    <row spans="1:4" r="2">
      <c s="2" r="B2" t="s">
        <v>2</v>
      </c>
      <c s="2" r="C2" t="s">
        <v>32</v>
      </c>
      <c s="2" r="D2" t="s">
        <v>98</v>
      </c>
    </row>
    <row spans="1:4" r="3">
      <c s="3" r="A3" t="s">
        <v>260</v>
      </c>
    </row>
    <row spans="1:4" r="4">
      <c s="4" r="A4" t="s">
        <v>1478</v>
      </c>
      <c s="7" r="B4" t="n">
        <v>117</v>
      </c>
      <c s="7" r="C4" t="n">
        <v>119</v>
      </c>
      <c s="7" r="D4" t="n">
        <v>111</v>
      </c>
    </row>
    <row spans="1:4" r="5">
      <c s="4" r="A5" t="s">
        <v>1479</v>
      </c>
      <c s="6" r="B5" t="n">
        <v>573</v>
      </c>
      <c s="6" r="C5" t="n">
        <v>588</v>
      </c>
    </row>
    <row spans="1:4" r="6">
      <c s="4" r="A6" t="s">
        <v>1480</v>
      </c>
      <c s="6" r="B6" t="n">
        <v>569</v>
      </c>
      <c s="6" r="C6" t="n">
        <v>594</v>
      </c>
    </row>
    <row spans="1:4" r="7">
      <c s="4" r="A7" t="s">
        <v>1481</v>
      </c>
      <c s="6" r="B7" t="n">
        <v>4</v>
      </c>
      <c s="6" r="C7" t="n">
        <v>-6</v>
      </c>
    </row>
    <row spans="1:4" r="8">
      <c s="4" r="A8" t="s">
        <v>1482</v>
      </c>
      <c s="6" r="B8" t="n">
        <v>4</v>
      </c>
    </row>
    <row spans="1:4" r="9">
      <c s="4" r="A9" t="s">
        <v>1483</v>
      </c>
      <c s="6" r="B9" t="n">
        <v>2</v>
      </c>
    </row>
    <row spans="1:4" r="10">
      <c s="4" r="A10" t="s">
        <v>1484</v>
      </c>
      <c s="7" r="B10" t="n">
        <v>29</v>
      </c>
      <c s="7" r="C10" t="n">
        <v>2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485</v>
      </c>
      <c s="2" r="B1" t="s">
        <v>1015</v>
      </c>
    </row>
    <row spans="1:2" r="2">
      <c s="3" r="A2" t="s">
        <v>260</v>
      </c>
    </row>
    <row spans="1:2" r="3">
      <c s="6" r="A3" t="n">
        <v>2016</v>
      </c>
      <c s="7" r="B3" t="n">
        <v>20</v>
      </c>
    </row>
    <row spans="1:2" r="4">
      <c s="6" r="A4" t="n">
        <v>2017</v>
      </c>
      <c s="6" r="B4" t="n">
        <v>20</v>
      </c>
    </row>
    <row spans="1:2" r="5">
      <c s="6" r="A5" t="n">
        <v>2018</v>
      </c>
      <c s="6" r="B5" t="n">
        <v>23</v>
      </c>
    </row>
    <row spans="1:2" r="6">
      <c s="6" r="A6" t="n">
        <v>2019</v>
      </c>
      <c s="6" r="B6" t="n">
        <v>24</v>
      </c>
    </row>
    <row spans="1:2" r="7">
      <c s="6" r="A7" t="n">
        <v>2020</v>
      </c>
      <c s="6" r="B7" t="n">
        <v>24</v>
      </c>
    </row>
    <row spans="1:2" r="8">
      <c s="4" r="A8" t="s">
        <v>1486</v>
      </c>
      <c s="7" r="B8" t="n">
        <v>12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487</v>
      </c>
      <c s="2" r="B1" t="s">
        <v>1</v>
      </c>
    </row>
    <row spans="1:4" r="2">
      <c s="2" r="B2" t="s">
        <v>2</v>
      </c>
      <c s="2" r="C2" t="s">
        <v>32</v>
      </c>
      <c s="2" r="D2" t="s">
        <v>98</v>
      </c>
    </row>
    <row spans="1:4" r="3">
      <c s="3" r="A3" t="s">
        <v>262</v>
      </c>
    </row>
    <row spans="1:4" r="4">
      <c s="4" r="A4" t="s">
        <v>118</v>
      </c>
      <c s="7" r="B4" t="n">
        <v>171</v>
      </c>
      <c s="7" r="C4" t="n">
        <v>108</v>
      </c>
      <c s="7" r="D4" t="n">
        <v>95</v>
      </c>
    </row>
    <row spans="1:4" r="5">
      <c s="4" r="A5" t="s">
        <v>1488</v>
      </c>
      <c s="6" r="B5" t="n">
        <v>-113</v>
      </c>
      <c s="6" r="C5" t="n">
        <v>-231</v>
      </c>
      <c s="6" r="D5" t="n">
        <v>-119</v>
      </c>
    </row>
    <row spans="1:4" r="6">
      <c s="4" r="A6" t="s">
        <v>1489</v>
      </c>
      <c s="6" r="B6" t="n">
        <v>19</v>
      </c>
      <c s="6" r="C6" t="n">
        <v>-2</v>
      </c>
      <c s="6" r="D6" t="n">
        <v>-16</v>
      </c>
    </row>
    <row spans="1:4" r="7">
      <c s="4" r="A7" t="s">
        <v>1490</v>
      </c>
      <c s="6" r="B7" t="n">
        <v>19</v>
      </c>
      <c s="6" r="C7" t="n">
        <v>20</v>
      </c>
      <c s="6" r="D7" t="n">
        <v>24</v>
      </c>
    </row>
    <row spans="1:4" r="8">
      <c s="4" r="A8" t="s">
        <v>1491</v>
      </c>
      <c s="6" r="B8" t="n">
        <v>9</v>
      </c>
      <c s="6" r="C8" t="n">
        <v>15</v>
      </c>
      <c s="6" r="D8" t="n">
        <v>4</v>
      </c>
    </row>
    <row spans="1:4" r="9">
      <c s="4" r="A9" t="s">
        <v>182</v>
      </c>
      <c s="6" r="B9" t="n">
        <v>15</v>
      </c>
      <c s="6" r="C9" t="n">
        <v>8</v>
      </c>
      <c s="6" r="D9" t="n">
        <v>27</v>
      </c>
    </row>
    <row spans="1:4" r="10">
      <c s="4" r="A10" t="s">
        <v>117</v>
      </c>
      <c s="7" r="B10" t="n">
        <v>-51</v>
      </c>
      <c s="7" r="C10" t="n">
        <v>-190</v>
      </c>
      <c s="7" r="D10" t="n">
        <v>-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1492</v>
      </c>
      <c s="2" r="B1" t="s">
        <v>1</v>
      </c>
    </row>
    <row spans="1:4" r="2">
      <c s="2" r="B2" t="s">
        <v>2</v>
      </c>
      <c s="2" r="C2" t="s">
        <v>32</v>
      </c>
      <c s="2" r="D2" t="s">
        <v>98</v>
      </c>
    </row>
    <row spans="1:4" r="3">
      <c s="3" r="A3" t="s">
        <v>265</v>
      </c>
    </row>
    <row spans="1:4" r="4">
      <c s="4" r="A4" t="s">
        <v>119</v>
      </c>
      <c s="7" r="B4" t="n">
        <v>33</v>
      </c>
      <c s="7" r="C4" t="n">
        <v>0</v>
      </c>
      <c s="7" r="D4"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M125"/>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493</v>
      </c>
      <c s="2" r="B1" t="s">
        <v>650</v>
      </c>
      <c s="2" r="K1" t="s">
        <v>1</v>
      </c>
    </row>
    <row spans="1:13" r="2">
      <c s="2" r="B2" t="s">
        <v>32</v>
      </c>
      <c s="2" r="C2" t="s">
        <v>651</v>
      </c>
      <c s="2" r="D2" t="s">
        <v>652</v>
      </c>
      <c s="2" r="E2" t="s">
        <v>653</v>
      </c>
      <c s="2" r="G2" t="s">
        <v>98</v>
      </c>
      <c s="2" r="H2" t="s">
        <v>654</v>
      </c>
      <c s="2" r="I2" t="s">
        <v>655</v>
      </c>
      <c s="2" r="J2" t="s">
        <v>656</v>
      </c>
      <c s="2" r="K2" t="s">
        <v>2</v>
      </c>
      <c s="2" r="L2" t="s">
        <v>32</v>
      </c>
      <c s="2" r="M2" t="s">
        <v>98</v>
      </c>
    </row>
    <row spans="1:13" r="3">
      <c s="3" r="A3" t="s">
        <v>1494</v>
      </c>
    </row>
    <row spans="1:13" r="4">
      <c s="4" r="A4" t="s">
        <v>100</v>
      </c>
      <c s="7" r="K4" t="n">
        <v>17713</v>
      </c>
      <c s="7" r="L4" t="n">
        <v>17799</v>
      </c>
      <c s="7" r="M4" t="n">
        <v>17025</v>
      </c>
    </row>
    <row spans="1:13" r="5">
      <c s="4" r="A5" t="s">
        <v>102</v>
      </c>
      <c s="7" r="B5" t="n">
        <v>4207</v>
      </c>
      <c s="7" r="C5" t="n">
        <v>4719</v>
      </c>
      <c s="7" r="D5" t="n">
        <v>4360</v>
      </c>
      <c s="7" r="E5" t="n">
        <v>3927</v>
      </c>
      <c s="7" r="G5" t="n">
        <v>4370</v>
      </c>
      <c s="7" r="H5" t="n">
        <v>4754</v>
      </c>
      <c s="7" r="I5" t="n">
        <v>4332</v>
      </c>
      <c s="7" r="J5" t="n">
        <v>3970</v>
      </c>
      <c s="6" r="K5" t="n">
        <v>17213</v>
      </c>
      <c s="6" r="L5" t="n">
        <v>17426</v>
      </c>
      <c s="6" r="M5" t="n">
        <v>16613</v>
      </c>
    </row>
    <row spans="1:13" r="6">
      <c s="4" r="A6" t="s">
        <v>112</v>
      </c>
      <c s="6" r="B6" t="n">
        <v>2302</v>
      </c>
      <c s="6" r="C6" t="n">
        <v>2643</v>
      </c>
      <c s="6" r="D6" t="n">
        <v>2417</v>
      </c>
      <c s="6" r="E6" t="n">
        <v>2122</v>
      </c>
      <c s="6" r="G6" t="n">
        <v>2416</v>
      </c>
      <c s="6" r="H6" t="n">
        <v>2684</v>
      </c>
      <c s="6" r="I6" t="n">
        <v>2388</v>
      </c>
      <c s="6" r="J6" t="n">
        <v>2161</v>
      </c>
      <c s="6" r="K6" t="n">
        <v>9484</v>
      </c>
      <c s="6" r="L6" t="n">
        <v>9649</v>
      </c>
      <c s="6" r="M6" t="n">
        <v>9348</v>
      </c>
    </row>
    <row spans="1:13" r="7">
      <c s="4" r="A7" t="s">
        <v>113</v>
      </c>
      <c s="6" r="B7" t="n">
        <v>159</v>
      </c>
      <c s="6" r="C7" t="n">
        <v>89</v>
      </c>
      <c s="6" r="D7" t="n">
        <v>153</v>
      </c>
      <c s="6" r="E7" t="n">
        <v>142</v>
      </c>
      <c s="6" r="G7" t="n">
        <v>134</v>
      </c>
      <c s="6" r="H7" t="n">
        <v>125</v>
      </c>
      <c s="6" r="I7" t="n">
        <v>144</v>
      </c>
      <c s="6" r="J7" t="n">
        <v>114</v>
      </c>
      <c s="6" r="K7" t="n">
        <v>543</v>
      </c>
      <c s="6" r="L7" t="n">
        <v>517</v>
      </c>
      <c s="6" r="M7" t="n">
        <v>515</v>
      </c>
    </row>
    <row spans="1:13" r="8">
      <c s="4" r="A8" t="s">
        <v>114</v>
      </c>
      <c s="6" r="K8" t="n">
        <v>2941</v>
      </c>
      <c s="6" r="L8" t="n">
        <v>3075</v>
      </c>
      <c s="6" r="M8" t="n">
        <v>2659</v>
      </c>
    </row>
    <row spans="1:13" r="9">
      <c s="4" r="A9" t="s">
        <v>115</v>
      </c>
      <c s="6" r="K9" t="n">
        <v>2270</v>
      </c>
      <c s="6" r="L9" t="n">
        <v>2245</v>
      </c>
      <c s="6" r="M9" t="n">
        <v>2211</v>
      </c>
    </row>
    <row spans="1:13" r="10">
      <c s="4" r="A10" t="s">
        <v>1495</v>
      </c>
      <c s="6" r="K10" t="n">
        <v>1975</v>
      </c>
      <c s="6" r="L10" t="n">
        <v>1940</v>
      </c>
      <c s="6" r="M10" t="n">
        <v>1880</v>
      </c>
    </row>
    <row spans="1:13" r="11">
      <c s="4" r="A11" t="s">
        <v>103</v>
      </c>
      <c s="6" r="B11" t="n">
        <v>532</v>
      </c>
      <c s="6" r="C11" t="n">
        <v>549</v>
      </c>
      <c s="6" r="D11" t="n">
        <v>562</v>
      </c>
      <c s="6" r="E11" t="n">
        <v>551</v>
      </c>
      <c s="6" r="G11" t="n">
        <v>577</v>
      </c>
      <c s="6" r="H11" t="n">
        <v>566</v>
      </c>
      <c s="6" r="I11" t="n">
        <v>556</v>
      </c>
      <c s="6" r="J11" t="n">
        <v>553</v>
      </c>
      <c s="6" r="K11" t="n">
        <v>2194</v>
      </c>
      <c s="6" r="L11" t="n">
        <v>2252</v>
      </c>
      <c s="6" r="M11" t="n">
        <v>2144</v>
      </c>
    </row>
    <row spans="1:13" r="12">
      <c s="4" r="A12" t="s">
        <v>945</v>
      </c>
      <c s="6" r="B12" t="n">
        <v>-60</v>
      </c>
      <c s="6" r="C12" t="n">
        <v>-397</v>
      </c>
      <c s="6" r="D12" t="n">
        <v>126</v>
      </c>
      <c s="6" r="E12" t="n">
        <v>-89</v>
      </c>
      <c s="6" r="G12" t="n">
        <v>-210</v>
      </c>
      <c s="6" r="H12" t="n">
        <v>-120</v>
      </c>
      <c s="6" r="I12" t="n">
        <v>-73</v>
      </c>
      <c s="6" r="J12" t="n">
        <v>-104</v>
      </c>
      <c s="6" r="K12" t="n">
        <v>-420</v>
      </c>
      <c s="6" r="L12" t="n">
        <v>-507</v>
      </c>
      <c s="6" r="M12" t="n">
        <v>504</v>
      </c>
    </row>
    <row spans="1:13" r="13">
      <c s="4" r="A13" t="s">
        <v>116</v>
      </c>
      <c s="6" r="K13" t="n">
        <v>300</v>
      </c>
      <c s="6" r="L13" t="n">
        <v>280</v>
      </c>
      <c s="6" r="M13" t="n">
        <v>275</v>
      </c>
    </row>
    <row spans="1:13" r="14">
      <c s="4" r="A14" t="s">
        <v>117</v>
      </c>
      <c s="6" r="K14" t="n">
        <v>-51</v>
      </c>
      <c s="6" r="L14" t="n">
        <v>-190</v>
      </c>
      <c s="6" r="M14" t="n">
        <v>-80</v>
      </c>
    </row>
    <row spans="1:13" r="15">
      <c s="4" r="A15" t="s">
        <v>118</v>
      </c>
      <c s="6" r="K15" t="n">
        <v>171</v>
      </c>
      <c s="6" r="L15" t="n">
        <v>108</v>
      </c>
      <c s="6" r="M15" t="n">
        <v>95</v>
      </c>
    </row>
    <row spans="1:13" r="16">
      <c s="4" r="A16" t="s">
        <v>119</v>
      </c>
      <c s="6" r="K16" t="n">
        <v>33</v>
      </c>
      <c s="6" r="L16" t="n">
        <v>0</v>
      </c>
      <c s="6" r="M16" t="n">
        <v>0</v>
      </c>
    </row>
    <row spans="1:13" r="17">
      <c s="4" r="A17" t="s">
        <v>1489</v>
      </c>
      <c s="6" r="K17" t="n">
        <v>19</v>
      </c>
      <c s="6" r="L17" t="n">
        <v>-2</v>
      </c>
      <c s="6" r="M17" t="n">
        <v>-16</v>
      </c>
    </row>
    <row spans="1:13" r="18">
      <c s="4" r="A18" t="s">
        <v>182</v>
      </c>
      <c s="6" r="K18" t="n">
        <v>-70</v>
      </c>
      <c s="6" r="L18" t="n">
        <v>-188</v>
      </c>
      <c s="6" r="M18" t="n">
        <v>-64</v>
      </c>
    </row>
    <row spans="1:13" r="19">
      <c s="4" r="A19" t="s">
        <v>138</v>
      </c>
      <c s="6" r="K19" t="n">
        <v>462</v>
      </c>
      <c s="6" r="L19" t="n">
        <v>634</v>
      </c>
      <c s="6" r="M19" t="n">
        <v>480</v>
      </c>
    </row>
    <row spans="1:13" r="20">
      <c s="4" r="A20" t="s">
        <v>1496</v>
      </c>
      <c s="7" r="B20" t="n">
        <v>683</v>
      </c>
      <c s="7" r="C20" t="n">
        <v>528</v>
      </c>
      <c s="7" r="D20" t="n">
        <v>942</v>
      </c>
      <c s="7" r="E20" t="n">
        <v>681</v>
      </c>
      <c s="4" r="F20" t="s">
        <v>41</v>
      </c>
      <c s="7" r="G20" t="n">
        <v>555</v>
      </c>
      <c s="7" r="H20" t="n">
        <v>785</v>
      </c>
      <c s="7" r="I20" t="n">
        <v>779</v>
      </c>
      <c s="7" r="J20" t="n">
        <v>734</v>
      </c>
      <c s="6" r="K20" t="n">
        <v>2834</v>
      </c>
      <c s="6" r="L20" t="n">
        <v>2853</v>
      </c>
      <c s="6" r="M20" t="n">
        <v>3758</v>
      </c>
    </row>
    <row spans="1:13" r="21">
      <c s="4" r="A21" t="s">
        <v>988</v>
      </c>
    </row>
    <row spans="1:13" r="22">
      <c s="3" r="A22" t="s">
        <v>1494</v>
      </c>
    </row>
    <row spans="1:13" r="23">
      <c s="4" r="A23" t="s">
        <v>1497</v>
      </c>
      <c s="6" r="K23" t="n">
        <v>197</v>
      </c>
    </row>
    <row spans="1:13" r="24">
      <c s="4" r="A24" t="s">
        <v>1498</v>
      </c>
      <c s="6" r="K24" t="n">
        <v>9</v>
      </c>
    </row>
    <row spans="1:13" r="25">
      <c s="4" r="A25" t="s">
        <v>100</v>
      </c>
      <c s="6" r="K25" t="n">
        <v>1346</v>
      </c>
      <c s="6" r="L25" t="n">
        <v>1590</v>
      </c>
      <c s="6" r="M25" t="n">
        <v>1627</v>
      </c>
    </row>
    <row spans="1:13" r="26">
      <c s="4" r="A26" t="s">
        <v>102</v>
      </c>
      <c s="6" r="K26" t="n">
        <v>1364</v>
      </c>
      <c s="6" r="L26" t="n">
        <v>1526</v>
      </c>
      <c s="6" r="M26" t="n">
        <v>1678</v>
      </c>
    </row>
    <row spans="1:13" r="27">
      <c s="4" r="A27" t="s">
        <v>112</v>
      </c>
      <c s="6" r="K27" t="n">
        <v>1088</v>
      </c>
      <c s="6" r="L27" t="n">
        <v>1351</v>
      </c>
      <c s="6" r="M27" t="n">
        <v>1524</v>
      </c>
    </row>
    <row spans="1:13" r="28">
      <c s="4" r="A28" t="s">
        <v>113</v>
      </c>
      <c s="6" r="K28" t="n">
        <v>0</v>
      </c>
      <c s="6" r="L28" t="n">
        <v>0</v>
      </c>
    </row>
    <row spans="1:13" r="29">
      <c s="4" r="A29" t="s">
        <v>114</v>
      </c>
      <c s="6" r="K29" t="n">
        <v>69</v>
      </c>
      <c s="6" r="L29" t="n">
        <v>81</v>
      </c>
      <c s="6" r="M29" t="n">
        <v>53</v>
      </c>
    </row>
    <row spans="1:13" r="30">
      <c s="4" r="A30" t="s">
        <v>115</v>
      </c>
      <c s="6" r="K30" t="n">
        <v>1</v>
      </c>
      <c s="6" r="L30" t="n">
        <v>9</v>
      </c>
      <c s="6" r="M30" t="n">
        <v>11</v>
      </c>
    </row>
    <row spans="1:13" r="31">
      <c s="4" r="A31" t="s">
        <v>1495</v>
      </c>
      <c s="6" r="K31" t="n">
        <v>206</v>
      </c>
      <c s="6" r="L31" t="n">
        <v>85</v>
      </c>
      <c s="6" r="M31" t="n">
        <v>90</v>
      </c>
    </row>
    <row spans="1:13" r="32">
      <c s="4" r="A32" t="s">
        <v>103</v>
      </c>
      <c s="6" r="K32" t="n">
        <v>23</v>
      </c>
      <c s="6" r="L32" t="n">
        <v>26</v>
      </c>
      <c s="6" r="M32" t="n">
        <v>26</v>
      </c>
    </row>
    <row spans="1:13" r="33">
      <c s="4" r="A33" t="s">
        <v>945</v>
      </c>
      <c s="6" r="K33" t="n">
        <v>-8</v>
      </c>
      <c s="6" r="L33" t="n">
        <v>54</v>
      </c>
      <c s="6" r="M33" t="n">
        <v>1</v>
      </c>
    </row>
    <row spans="1:13" r="34">
      <c s="4" r="A34" t="s">
        <v>116</v>
      </c>
      <c s="6" r="K34" t="n">
        <v>0</v>
      </c>
      <c s="6" r="L34" t="n">
        <v>0</v>
      </c>
      <c s="6" r="M34" t="n">
        <v>1</v>
      </c>
    </row>
    <row spans="1:13" r="35">
      <c s="4" r="A35" t="s">
        <v>118</v>
      </c>
      <c s="6" r="K35" t="n">
        <v>30</v>
      </c>
      <c s="6" r="L35" t="n">
        <v>31</v>
      </c>
      <c s="6" r="M35" t="n">
        <v>32</v>
      </c>
    </row>
    <row spans="1:13" r="36">
      <c s="4" r="A36" t="s">
        <v>119</v>
      </c>
      <c s="6" r="K36" t="n">
        <v>0</v>
      </c>
    </row>
    <row spans="1:13" r="37">
      <c s="4" r="A37" t="s">
        <v>1489</v>
      </c>
      <c s="6" r="K37" t="n">
        <v>0</v>
      </c>
      <c s="6" r="L37" t="n">
        <v>0</v>
      </c>
      <c s="6" r="M37" t="n">
        <v>0</v>
      </c>
    </row>
    <row spans="1:13" r="38">
      <c s="4" r="A38" t="s">
        <v>182</v>
      </c>
      <c s="6" r="K38" t="n">
        <v>1</v>
      </c>
      <c s="6" r="L38" t="n">
        <v>2</v>
      </c>
      <c s="6" r="M38" t="n">
        <v>0</v>
      </c>
    </row>
    <row spans="1:13" r="39">
      <c s="4" r="A39" t="s">
        <v>138</v>
      </c>
      <c s="6" r="K39" t="n">
        <v>40</v>
      </c>
      <c s="6" r="L39" t="n">
        <v>33</v>
      </c>
      <c s="6" r="M39" t="n">
        <v>20</v>
      </c>
    </row>
    <row spans="1:13" r="40">
      <c s="4" r="A40" t="s">
        <v>1496</v>
      </c>
      <c s="6" r="K40" t="n">
        <v>150</v>
      </c>
      <c s="6" r="L40" t="n">
        <v>99</v>
      </c>
      <c s="6" r="M40" t="n">
        <v>64</v>
      </c>
    </row>
    <row spans="1:13" r="41">
      <c s="4" r="A41" t="s">
        <v>989</v>
      </c>
    </row>
    <row spans="1:13" r="42">
      <c s="3" r="A42" t="s">
        <v>1494</v>
      </c>
    </row>
    <row spans="1:13" r="43">
      <c s="4" r="A43" t="s">
        <v>100</v>
      </c>
      <c s="6" r="K43" t="n">
        <v>6634</v>
      </c>
      <c s="6" r="L43" t="n">
        <v>6999</v>
      </c>
      <c s="6" r="M43" t="n">
        <v>6520</v>
      </c>
    </row>
    <row spans="1:13" r="44">
      <c s="4" r="A44" t="s">
        <v>102</v>
      </c>
      <c s="6" r="K44" t="n">
        <v>6471</v>
      </c>
      <c s="6" r="L44" t="n">
        <v>6805</v>
      </c>
      <c s="6" r="M44" t="n">
        <v>6333</v>
      </c>
    </row>
    <row spans="1:13" r="45">
      <c s="4" r="A45" t="s">
        <v>112</v>
      </c>
      <c s="6" r="K45" t="n">
        <v>3052</v>
      </c>
      <c s="6" r="L45" t="n">
        <v>3189</v>
      </c>
      <c s="6" r="M45" t="n">
        <v>3062</v>
      </c>
    </row>
    <row spans="1:13" r="46">
      <c s="4" r="A46" t="s">
        <v>114</v>
      </c>
      <c s="6" r="K46" t="n">
        <v>1581</v>
      </c>
      <c s="6" r="L46" t="n">
        <v>1625</v>
      </c>
      <c s="6" r="M46" t="n">
        <v>1453</v>
      </c>
    </row>
    <row spans="1:13" r="47">
      <c s="4" r="A47" t="s">
        <v>115</v>
      </c>
      <c s="6" r="K47" t="n">
        <v>997</v>
      </c>
      <c s="6" r="L47" t="n">
        <v>1026</v>
      </c>
      <c s="6" r="M47" t="n">
        <v>1008</v>
      </c>
    </row>
    <row spans="1:13" r="48">
      <c s="4" r="A48" t="s">
        <v>1495</v>
      </c>
      <c s="6" r="K48" t="n">
        <v>841</v>
      </c>
      <c s="6" r="L48" t="n">
        <v>965</v>
      </c>
      <c s="6" r="M48" t="n">
        <v>810</v>
      </c>
    </row>
    <row spans="1:13" r="49">
      <c s="4" r="A49" t="s">
        <v>103</v>
      </c>
      <c s="6" r="K49" t="n">
        <v>534</v>
      </c>
      <c s="6" r="L49" t="n">
        <v>545</v>
      </c>
      <c s="6" r="M49" t="n">
        <v>539</v>
      </c>
    </row>
    <row spans="1:13" r="50">
      <c s="4" r="A50" t="s">
        <v>945</v>
      </c>
      <c s="6" r="K50" t="n">
        <v>-38</v>
      </c>
      <c s="6" r="L50" t="n">
        <v>-78</v>
      </c>
      <c s="6" r="M50" t="n">
        <v>18</v>
      </c>
    </row>
    <row spans="1:13" r="51">
      <c s="4" r="A51" t="s">
        <v>116</v>
      </c>
      <c s="6" r="K51" t="n">
        <v>8</v>
      </c>
      <c s="6" r="L51" t="n">
        <v>6</v>
      </c>
      <c s="6" r="M51" t="n">
        <v>5</v>
      </c>
    </row>
    <row spans="1:13" r="52">
      <c s="4" r="A52" t="s">
        <v>118</v>
      </c>
      <c s="6" r="K52" t="n">
        <v>61</v>
      </c>
      <c s="6" r="L52" t="n">
        <v>74</v>
      </c>
      <c s="6" r="M52" t="n">
        <v>60</v>
      </c>
    </row>
    <row spans="1:13" r="53">
      <c s="4" r="A53" t="s">
        <v>119</v>
      </c>
      <c s="6" r="K53" t="n">
        <v>0</v>
      </c>
    </row>
    <row spans="1:13" r="54">
      <c s="4" r="A54" t="s">
        <v>182</v>
      </c>
      <c s="6" r="K54" t="n">
        <v>-16</v>
      </c>
      <c s="6" r="L54" t="n">
        <v>-63</v>
      </c>
      <c s="6" r="M54" t="n">
        <v>-21</v>
      </c>
    </row>
    <row spans="1:13" r="55">
      <c s="4" r="A55" t="s">
        <v>138</v>
      </c>
      <c s="6" r="K55" t="n">
        <v>232</v>
      </c>
      <c s="6" r="L55" t="n">
        <v>378</v>
      </c>
      <c s="6" r="M55" t="n">
        <v>222</v>
      </c>
    </row>
    <row spans="1:13" r="56">
      <c s="4" r="A56" t="s">
        <v>1496</v>
      </c>
      <c s="6" r="K56" t="n">
        <v>1052</v>
      </c>
      <c s="6" r="L56" t="n">
        <v>1037</v>
      </c>
      <c s="6" r="M56" t="n">
        <v>1101</v>
      </c>
    </row>
    <row spans="1:13" r="57">
      <c s="4" r="A57" t="s">
        <v>990</v>
      </c>
    </row>
    <row spans="1:13" r="58">
      <c s="3" r="A58" t="s">
        <v>1494</v>
      </c>
    </row>
    <row spans="1:13" r="59">
      <c s="4" r="A59" t="s">
        <v>100</v>
      </c>
      <c s="6" r="K59" t="n">
        <v>828</v>
      </c>
      <c s="6" r="L59" t="n">
        <v>935</v>
      </c>
      <c s="6" r="M59" t="n">
        <v>991</v>
      </c>
    </row>
    <row spans="1:13" r="60">
      <c s="4" r="A60" t="s">
        <v>102</v>
      </c>
      <c s="6" r="K60" t="n">
        <v>849</v>
      </c>
      <c s="6" r="L60" t="n">
        <v>1026</v>
      </c>
      <c s="6" r="M60" t="n">
        <v>976</v>
      </c>
    </row>
    <row spans="1:13" r="61">
      <c s="4" r="A61" t="s">
        <v>112</v>
      </c>
      <c s="6" r="K61" t="n">
        <v>290</v>
      </c>
      <c s="6" r="L61" t="n">
        <v>431</v>
      </c>
      <c s="6" r="M61" t="n">
        <v>396</v>
      </c>
    </row>
    <row spans="1:13" r="62">
      <c s="4" r="A62" t="s">
        <v>114</v>
      </c>
      <c s="6" r="K62" t="n">
        <v>214</v>
      </c>
      <c s="6" r="L62" t="n">
        <v>257</v>
      </c>
      <c s="6" r="M62" t="n">
        <v>197</v>
      </c>
    </row>
    <row spans="1:13" r="63">
      <c s="4" r="A63" t="s">
        <v>115</v>
      </c>
      <c s="6" r="K63" t="n">
        <v>49</v>
      </c>
      <c s="6" r="L63" t="n">
        <v>54</v>
      </c>
      <c s="6" r="M63" t="n">
        <v>50</v>
      </c>
    </row>
    <row spans="1:13" r="64">
      <c s="4" r="A64" t="s">
        <v>1495</v>
      </c>
      <c s="6" r="K64" t="n">
        <v>296</v>
      </c>
      <c s="6" r="L64" t="n">
        <v>284</v>
      </c>
      <c s="6" r="M64" t="n">
        <v>333</v>
      </c>
    </row>
    <row spans="1:13" r="65">
      <c s="4" r="A65" t="s">
        <v>103</v>
      </c>
      <c s="6" r="K65" t="n">
        <v>300</v>
      </c>
      <c s="6" r="L65" t="n">
        <v>316</v>
      </c>
      <c s="6" r="M65" t="n">
        <v>280</v>
      </c>
    </row>
    <row spans="1:13" r="66">
      <c s="4" r="A66" t="s">
        <v>945</v>
      </c>
      <c s="6" r="K66" t="n">
        <v>-32</v>
      </c>
      <c s="6" r="L66" t="n">
        <v>-29</v>
      </c>
      <c s="6" r="M66" t="n">
        <v>53</v>
      </c>
    </row>
    <row spans="1:13" r="67">
      <c s="4" r="A67" t="s">
        <v>116</v>
      </c>
      <c s="6" r="K67" t="n">
        <v>5</v>
      </c>
      <c s="6" r="L67" t="n">
        <v>4</v>
      </c>
      <c s="6" r="M67" t="n">
        <v>5</v>
      </c>
    </row>
    <row spans="1:13" r="68">
      <c s="4" r="A68" t="s">
        <v>118</v>
      </c>
      <c s="6" r="K68" t="n">
        <v>0</v>
      </c>
      <c s="6" r="L68" t="n">
        <v>0</v>
      </c>
      <c s="6" r="M68" t="n">
        <v>0</v>
      </c>
    </row>
    <row spans="1:13" r="69">
      <c s="4" r="A69" t="s">
        <v>119</v>
      </c>
      <c s="6" r="K69" t="n">
        <v>0</v>
      </c>
    </row>
    <row spans="1:13" r="70">
      <c s="4" r="A70" t="s">
        <v>182</v>
      </c>
      <c s="6" r="K70" t="n">
        <v>-6</v>
      </c>
      <c s="6" r="L70" t="n">
        <v>-54</v>
      </c>
      <c s="6" r="M70" t="n">
        <v>-19</v>
      </c>
    </row>
    <row spans="1:13" r="71">
      <c s="4" r="A71" t="s">
        <v>138</v>
      </c>
      <c s="6" r="K71" t="n">
        <v>26</v>
      </c>
      <c s="6" r="L71" t="n">
        <v>38</v>
      </c>
      <c s="6" r="M71" t="n">
        <v>36</v>
      </c>
    </row>
    <row spans="1:13" r="72">
      <c s="4" r="A72" t="s">
        <v>1496</v>
      </c>
      <c s="6" r="K72" t="n">
        <v>539</v>
      </c>
      <c s="6" r="L72" t="n">
        <v>583</v>
      </c>
      <c s="6" r="M72" t="n">
        <v>644</v>
      </c>
    </row>
    <row spans="1:13" r="73">
      <c s="4" r="A73" t="s">
        <v>991</v>
      </c>
    </row>
    <row spans="1:13" r="74">
      <c s="3" r="A74" t="s">
        <v>1494</v>
      </c>
    </row>
    <row spans="1:13" r="75">
      <c s="4" r="A75" t="s">
        <v>1499</v>
      </c>
      <c s="6" r="K75" t="n">
        <v>282</v>
      </c>
    </row>
    <row spans="1:13" r="76">
      <c s="4" r="A76" t="s">
        <v>100</v>
      </c>
      <c s="6" r="K76" t="n">
        <v>1998</v>
      </c>
      <c s="6" r="L76" t="n">
        <v>2012</v>
      </c>
      <c s="6" r="M76" t="n">
        <v>1972</v>
      </c>
    </row>
    <row spans="1:13" r="77">
      <c s="4" r="A77" t="s">
        <v>102</v>
      </c>
      <c s="6" r="K77" t="n">
        <v>1947</v>
      </c>
      <c s="6" r="L77" t="n">
        <v>1962</v>
      </c>
      <c s="6" r="M77" t="n">
        <v>1905</v>
      </c>
    </row>
    <row spans="1:13" r="78">
      <c s="4" r="A78" t="s">
        <v>112</v>
      </c>
      <c s="6" r="K78" t="n">
        <v>601</v>
      </c>
      <c s="6" r="L78" t="n">
        <v>589</v>
      </c>
      <c s="6" r="M78" t="n">
        <v>582</v>
      </c>
    </row>
    <row spans="1:13" r="79">
      <c s="4" r="A79" t="s">
        <v>113</v>
      </c>
      <c s="6" r="K79" t="n">
        <v>543</v>
      </c>
      <c s="6" r="L79" t="n">
        <v>517</v>
      </c>
      <c s="6" r="M79" t="n">
        <v>515</v>
      </c>
    </row>
    <row spans="1:13" r="80">
      <c s="4" r="A80" t="s">
        <v>114</v>
      </c>
      <c s="6" r="K80" t="n">
        <v>476</v>
      </c>
      <c s="6" r="L80" t="n">
        <v>478</v>
      </c>
      <c s="6" r="M80" t="n">
        <v>358</v>
      </c>
    </row>
    <row spans="1:13" r="81">
      <c s="4" r="A81" t="s">
        <v>115</v>
      </c>
      <c s="6" r="K81" t="n">
        <v>291</v>
      </c>
      <c s="6" r="L81" t="n">
        <v>285</v>
      </c>
      <c s="6" r="M81" t="n">
        <v>343</v>
      </c>
    </row>
    <row spans="1:13" r="82">
      <c s="4" r="A82" t="s">
        <v>1495</v>
      </c>
      <c s="6" r="K82" t="n">
        <v>36</v>
      </c>
      <c s="6" r="L82" t="n">
        <v>93</v>
      </c>
      <c s="6" r="M82" t="n">
        <v>107</v>
      </c>
    </row>
    <row spans="1:13" r="83">
      <c s="4" r="A83" t="s">
        <v>103</v>
      </c>
      <c s="6" r="K83" t="n">
        <v>265</v>
      </c>
      <c s="6" r="L83" t="n">
        <v>268</v>
      </c>
      <c s="6" r="M83" t="n">
        <v>251</v>
      </c>
    </row>
    <row spans="1:13" r="84">
      <c s="4" r="A84" t="s">
        <v>945</v>
      </c>
      <c s="6" r="K84" t="n">
        <v>-229</v>
      </c>
      <c s="6" r="L84" t="n">
        <v>-383</v>
      </c>
      <c s="6" r="M84" t="n">
        <v>360</v>
      </c>
    </row>
    <row spans="1:13" r="85">
      <c s="4" r="A85" t="s">
        <v>116</v>
      </c>
      <c s="6" r="K85" t="n">
        <v>5</v>
      </c>
      <c s="6" r="L85" t="n">
        <v>11</v>
      </c>
      <c s="6" r="M85" t="n">
        <v>15</v>
      </c>
    </row>
    <row spans="1:13" r="86">
      <c s="4" r="A86" t="s">
        <v>118</v>
      </c>
      <c s="6" r="K86" t="n">
        <v>2</v>
      </c>
      <c s="6" r="L86" t="n">
        <v>3</v>
      </c>
      <c s="6" r="M86" t="n">
        <v>3</v>
      </c>
    </row>
    <row spans="1:13" r="87">
      <c s="4" r="A87" t="s">
        <v>119</v>
      </c>
      <c s="6" r="K87" t="n">
        <v>0</v>
      </c>
    </row>
    <row spans="1:13" r="88">
      <c s="4" r="A88" t="s">
        <v>1489</v>
      </c>
      <c s="6" r="K88" t="n">
        <v>19</v>
      </c>
      <c s="6" r="L88" t="n">
        <v>-2</v>
      </c>
      <c s="6" r="M88" t="n">
        <v>-16</v>
      </c>
    </row>
    <row spans="1:13" r="89">
      <c s="4" r="A89" t="s">
        <v>182</v>
      </c>
      <c s="6" r="K89" t="n">
        <v>-39</v>
      </c>
      <c s="6" r="L89" t="n">
        <v>-1</v>
      </c>
      <c s="6" r="M89" t="n">
        <v>10</v>
      </c>
    </row>
    <row spans="1:13" r="90">
      <c s="4" r="A90" t="s">
        <v>138</v>
      </c>
      <c s="6" r="K90" t="n">
        <v>30</v>
      </c>
      <c s="6" r="L90" t="n">
        <v>46</v>
      </c>
      <c s="6" r="M90" t="n">
        <v>34</v>
      </c>
    </row>
    <row spans="1:13" r="91">
      <c s="4" r="A91" t="s">
        <v>1496</v>
      </c>
      <c s="6" r="K91" t="n">
        <v>55</v>
      </c>
      <c s="6" r="L91" t="n">
        <v>-79</v>
      </c>
      <c s="6" r="M91" t="n">
        <v>672</v>
      </c>
    </row>
    <row spans="1:13" r="92">
      <c s="4" r="A92" t="s">
        <v>1500</v>
      </c>
    </row>
    <row spans="1:13" r="93">
      <c s="3" r="A93" t="s">
        <v>1494</v>
      </c>
    </row>
    <row spans="1:13" r="94">
      <c s="4" r="A94" t="s">
        <v>112</v>
      </c>
      <c s="6" r="K94" t="n">
        <v>3</v>
      </c>
      <c s="6" r="L94" t="n">
        <v>3</v>
      </c>
      <c s="6" r="M94" t="n">
        <v>8</v>
      </c>
    </row>
    <row spans="1:13" r="95">
      <c s="4" r="A95" t="s">
        <v>114</v>
      </c>
      <c s="6" r="K95" t="n">
        <v>1</v>
      </c>
      <c s="6" r="L95" t="n">
        <v>0</v>
      </c>
      <c s="6" r="M95" t="n">
        <v>1</v>
      </c>
    </row>
    <row spans="1:13" r="96">
      <c s="4" r="A96" t="s">
        <v>115</v>
      </c>
      <c s="6" r="K96" t="n">
        <v>184</v>
      </c>
      <c s="6" r="L96" t="n">
        <v>193</v>
      </c>
      <c s="6" r="M96" t="n">
        <v>198</v>
      </c>
    </row>
    <row spans="1:13" r="97">
      <c s="4" r="A97" t="s">
        <v>1495</v>
      </c>
      <c s="6" r="K97" t="n">
        <v>-188</v>
      </c>
      <c s="6" r="L97" t="n">
        <v>-196</v>
      </c>
      <c s="6" r="M97" t="n">
        <v>-207</v>
      </c>
    </row>
    <row spans="1:13" r="98">
      <c s="4" r="A98" t="s">
        <v>103</v>
      </c>
      <c s="6" r="K98" t="n">
        <v>16</v>
      </c>
      <c s="6" r="L98" t="n">
        <v>12</v>
      </c>
      <c s="6" r="M98" t="n">
        <v>27</v>
      </c>
    </row>
    <row spans="1:13" r="99">
      <c s="4" r="A99" t="s">
        <v>945</v>
      </c>
      <c s="6" r="K99" t="n">
        <v>-5</v>
      </c>
      <c s="6" r="L99" t="n">
        <v>-4</v>
      </c>
    </row>
    <row spans="1:13" r="100">
      <c s="4" r="A100" t="s">
        <v>116</v>
      </c>
      <c s="6" r="K100" t="n">
        <v>280</v>
      </c>
      <c s="6" r="L100" t="n">
        <v>250</v>
      </c>
      <c s="6" r="M100" t="n">
        <v>244</v>
      </c>
    </row>
    <row spans="1:13" r="101">
      <c s="4" r="A101" t="s">
        <v>118</v>
      </c>
      <c s="6" r="K101" t="n">
        <v>0</v>
      </c>
      <c s="6" r="L101" t="n">
        <v>0</v>
      </c>
      <c s="6" r="M101" t="n">
        <v>0</v>
      </c>
    </row>
    <row spans="1:13" r="102">
      <c s="4" r="A102" t="s">
        <v>119</v>
      </c>
      <c s="6" r="K102" t="n">
        <v>33</v>
      </c>
    </row>
    <row spans="1:13" r="103">
      <c s="4" r="A103" t="s">
        <v>182</v>
      </c>
      <c s="6" r="K103" t="n">
        <v>19</v>
      </c>
      <c s="6" r="L103" t="n">
        <v>29</v>
      </c>
      <c s="6" r="M103" t="n">
        <v>24</v>
      </c>
    </row>
    <row spans="1:13" r="104">
      <c s="4" r="A104" t="s">
        <v>138</v>
      </c>
      <c s="6" r="K104" t="n">
        <v>-182</v>
      </c>
      <c s="6" r="L104" t="n">
        <v>-167</v>
      </c>
      <c s="6" r="M104" t="n">
        <v>-179</v>
      </c>
    </row>
    <row spans="1:13" r="105">
      <c s="4" r="A105" t="s">
        <v>1496</v>
      </c>
      <c s="6" r="K105" t="n">
        <v>-327</v>
      </c>
      <c s="6" r="L105" t="n">
        <v>-300</v>
      </c>
      <c s="6" r="M105" t="n">
        <v>-269</v>
      </c>
    </row>
    <row spans="1:13" r="106">
      <c s="4" r="A106" t="s">
        <v>986</v>
      </c>
    </row>
    <row spans="1:13" r="107">
      <c s="3" r="A107" t="s">
        <v>1494</v>
      </c>
    </row>
    <row spans="1:13" r="108">
      <c s="4" r="A108" t="s">
        <v>100</v>
      </c>
      <c s="6" r="K108" t="n">
        <v>6907</v>
      </c>
      <c s="6" r="L108" t="n">
        <v>6263</v>
      </c>
      <c s="6" r="M108" t="n">
        <v>5915</v>
      </c>
    </row>
    <row spans="1:13" r="109">
      <c s="4" r="A109" t="s">
        <v>102</v>
      </c>
      <c s="6" r="K109" t="n">
        <v>6582</v>
      </c>
      <c s="6" r="L109" t="n">
        <v>6107</v>
      </c>
      <c s="6" r="M109" t="n">
        <v>5721</v>
      </c>
    </row>
    <row spans="1:13" r="110">
      <c s="4" r="A110" t="s">
        <v>112</v>
      </c>
      <c s="6" r="K110" t="n">
        <v>4450</v>
      </c>
      <c s="6" r="L110" t="n">
        <v>4086</v>
      </c>
      <c s="6" r="M110" t="n">
        <v>3776</v>
      </c>
    </row>
    <row spans="1:13" r="111">
      <c s="4" r="A111" t="s">
        <v>113</v>
      </c>
      <c s="6" r="K111" t="n">
        <v>0</v>
      </c>
      <c s="6" r="L111" t="n">
        <v>0</v>
      </c>
    </row>
    <row spans="1:13" r="112">
      <c s="4" r="A112" t="s">
        <v>114</v>
      </c>
      <c s="6" r="K112" t="n">
        <v>600</v>
      </c>
      <c s="6" r="L112" t="n">
        <v>634</v>
      </c>
      <c s="6" r="M112" t="n">
        <v>597</v>
      </c>
    </row>
    <row spans="1:13" r="113">
      <c s="4" r="A113" t="s">
        <v>115</v>
      </c>
      <c s="6" r="K113" t="n">
        <v>748</v>
      </c>
      <c s="6" r="L113" t="n">
        <v>678</v>
      </c>
      <c s="6" r="M113" t="n">
        <v>601</v>
      </c>
    </row>
    <row spans="1:13" r="114">
      <c s="4" r="A114" t="s">
        <v>1495</v>
      </c>
      <c s="6" r="K114" t="n">
        <v>784</v>
      </c>
      <c s="6" r="L114" t="n">
        <v>709</v>
      </c>
      <c s="6" r="M114" t="n">
        <v>747</v>
      </c>
    </row>
    <row spans="1:13" r="115">
      <c s="4" r="A115" t="s">
        <v>103</v>
      </c>
      <c s="6" r="K115" t="n">
        <v>1056</v>
      </c>
      <c s="6" r="L115" t="n">
        <v>1085</v>
      </c>
      <c s="6" r="M115" t="n">
        <v>1021</v>
      </c>
    </row>
    <row spans="1:13" r="116">
      <c s="4" r="A116" t="s">
        <v>945</v>
      </c>
      <c s="6" r="K116" t="n">
        <v>-108</v>
      </c>
      <c s="6" r="L116" t="n">
        <v>-67</v>
      </c>
      <c s="6" r="M116" t="n">
        <v>72</v>
      </c>
    </row>
    <row spans="1:13" r="117">
      <c s="4" r="A117" t="s">
        <v>116</v>
      </c>
      <c s="6" r="K117" t="n">
        <v>2</v>
      </c>
      <c s="6" r="L117" t="n">
        <v>9</v>
      </c>
      <c s="6" r="M117" t="n">
        <v>5</v>
      </c>
    </row>
    <row spans="1:13" r="118">
      <c s="4" r="A118" t="s">
        <v>118</v>
      </c>
      <c s="6" r="K118" t="n">
        <v>78</v>
      </c>
      <c s="6" r="L118" t="n">
        <v>0</v>
      </c>
      <c s="6" r="M118" t="n">
        <v>0</v>
      </c>
    </row>
    <row spans="1:13" r="119">
      <c s="4" r="A119" t="s">
        <v>119</v>
      </c>
      <c s="6" r="K119" t="n">
        <v>0</v>
      </c>
    </row>
    <row spans="1:13" r="120">
      <c s="4" r="A120" t="s">
        <v>1489</v>
      </c>
      <c s="6" r="K120" t="n">
        <v>0</v>
      </c>
      <c s="6" r="L120" t="n">
        <v>0</v>
      </c>
      <c s="6" r="M120" t="n">
        <v>0</v>
      </c>
    </row>
    <row spans="1:13" r="121">
      <c s="4" r="A121" t="s">
        <v>182</v>
      </c>
      <c s="6" r="K121" t="n">
        <v>-29</v>
      </c>
      <c s="6" r="L121" t="n">
        <v>-101</v>
      </c>
      <c s="6" r="M121" t="n">
        <v>-58</v>
      </c>
    </row>
    <row spans="1:13" r="122">
      <c s="4" r="A122" t="s">
        <v>138</v>
      </c>
      <c s="6" r="K122" t="n">
        <v>316</v>
      </c>
      <c s="6" r="L122" t="n">
        <v>306</v>
      </c>
      <c s="6" r="M122" t="n">
        <v>347</v>
      </c>
    </row>
    <row spans="1:13" r="123">
      <c s="4" r="A123" t="s">
        <v>1496</v>
      </c>
      <c s="7" r="K123" t="n">
        <v>1365</v>
      </c>
      <c s="7" r="L123" t="n">
        <v>1513</v>
      </c>
      <c s="7" r="M123" t="n">
        <v>1546</v>
      </c>
    </row>
    <row spans="1:13" r="124">
      <c r="A124" t="n"/>
    </row>
    <row spans="1:13" r="125">
      <c s="4" r="A125" t="s">
        <v>41</v>
      </c>
      <c s="4" r="B125" t="s">
        <v>1501</v>
      </c>
    </row>
  </sheetData>
  <mergeCells count="6">
    <mergeCell ref="A1:A2"/>
    <mergeCell ref="B1:J1"/>
    <mergeCell ref="K1:M1"/>
    <mergeCell ref="E2:F2"/>
    <mergeCell ref="A124:M124"/>
    <mergeCell ref="B125:M12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02</v>
      </c>
      <c s="2" r="B1" t="s">
        <v>650</v>
      </c>
      <c s="2" r="J1" t="s">
        <v>1</v>
      </c>
    </row>
    <row spans="1:12" r="2">
      <c s="2" r="B2" t="s">
        <v>32</v>
      </c>
      <c s="2" r="C2" t="s">
        <v>651</v>
      </c>
      <c s="2" r="D2" t="s">
        <v>652</v>
      </c>
      <c s="2" r="E2" t="s">
        <v>653</v>
      </c>
      <c s="2" r="F2" t="s">
        <v>98</v>
      </c>
      <c s="2" r="G2" t="s">
        <v>654</v>
      </c>
      <c s="2" r="H2" t="s">
        <v>655</v>
      </c>
      <c s="2" r="I2" t="s">
        <v>656</v>
      </c>
      <c s="2" r="J2" t="s">
        <v>2</v>
      </c>
      <c s="2" r="K2" t="s">
        <v>32</v>
      </c>
      <c s="2" r="L2" t="s">
        <v>98</v>
      </c>
    </row>
    <row spans="1:12" r="3">
      <c s="3" r="A3" t="s">
        <v>1494</v>
      </c>
    </row>
    <row spans="1:12" r="4">
      <c s="4" r="A4" t="s">
        <v>102</v>
      </c>
      <c s="7" r="B4" t="n">
        <v>4207</v>
      </c>
      <c s="7" r="C4" t="n">
        <v>4719</v>
      </c>
      <c s="7" r="D4" t="n">
        <v>4360</v>
      </c>
      <c s="7" r="E4" t="n">
        <v>3927</v>
      </c>
      <c s="7" r="F4" t="n">
        <v>4370</v>
      </c>
      <c s="7" r="G4" t="n">
        <v>4754</v>
      </c>
      <c s="7" r="H4" t="n">
        <v>4332</v>
      </c>
      <c s="7" r="I4" t="n">
        <v>3970</v>
      </c>
      <c s="7" r="J4" t="n">
        <v>17213</v>
      </c>
      <c s="7" r="K4" t="n">
        <v>17426</v>
      </c>
      <c s="7" r="L4" t="n">
        <v>16613</v>
      </c>
    </row>
    <row spans="1:12" r="5">
      <c s="4" r="A5" t="s">
        <v>1503</v>
      </c>
    </row>
    <row spans="1:12" r="6">
      <c s="3" r="A6" t="s">
        <v>1494</v>
      </c>
    </row>
    <row spans="1:12" r="7">
      <c s="4" r="A7" t="s">
        <v>102</v>
      </c>
      <c s="6" r="J7" t="n">
        <v>6586</v>
      </c>
      <c s="6" r="K7" t="n">
        <v>6687</v>
      </c>
      <c s="6" r="L7" t="n">
        <v>6382</v>
      </c>
    </row>
    <row spans="1:12" r="8">
      <c s="4" r="A8" t="s">
        <v>1504</v>
      </c>
    </row>
    <row spans="1:12" r="9">
      <c s="3" r="A9" t="s">
        <v>1494</v>
      </c>
    </row>
    <row spans="1:12" r="10">
      <c s="4" r="A10" t="s">
        <v>102</v>
      </c>
      <c s="6" r="J10" t="n">
        <v>6195</v>
      </c>
      <c s="6" r="K10" t="n">
        <v>6080</v>
      </c>
      <c s="6" r="L10" t="n">
        <v>5759</v>
      </c>
    </row>
    <row spans="1:12" r="11">
      <c s="4" r="A11" t="s">
        <v>1505</v>
      </c>
    </row>
    <row spans="1:12" r="12">
      <c s="3" r="A12" t="s">
        <v>1494</v>
      </c>
    </row>
    <row spans="1:12" r="13">
      <c s="4" r="A13" t="s">
        <v>102</v>
      </c>
      <c s="6" r="J13" t="n">
        <v>4432</v>
      </c>
      <c s="6" r="K13" t="n">
        <v>4659</v>
      </c>
      <c s="6" r="L13" t="n">
        <v>4472</v>
      </c>
    </row>
    <row spans="1:12" r="14">
      <c s="4" r="A14" t="s">
        <v>986</v>
      </c>
    </row>
    <row spans="1:12" r="15">
      <c s="3" r="A15" t="s">
        <v>1494</v>
      </c>
    </row>
    <row spans="1:12" r="16">
      <c s="4" r="A16" t="s">
        <v>102</v>
      </c>
      <c s="6" r="J16" t="n">
        <v>6582</v>
      </c>
      <c s="6" r="K16" t="n">
        <v>6107</v>
      </c>
      <c s="6" r="L16" t="n">
        <v>5721</v>
      </c>
    </row>
    <row spans="1:12" r="17">
      <c s="4" r="A17" t="s">
        <v>1506</v>
      </c>
    </row>
    <row spans="1:12" r="18">
      <c s="3" r="A18" t="s">
        <v>1494</v>
      </c>
    </row>
    <row spans="1:12" r="19">
      <c s="4" r="A19" t="s">
        <v>102</v>
      </c>
      <c s="6" r="J19" t="n">
        <v>1931</v>
      </c>
      <c s="6" r="K19" t="n">
        <v>1662</v>
      </c>
      <c s="6" r="L19" t="n">
        <v>1489</v>
      </c>
    </row>
    <row spans="1:12" r="20">
      <c s="4" r="A20" t="s">
        <v>1507</v>
      </c>
    </row>
    <row spans="1:12" r="21">
      <c s="3" r="A21" t="s">
        <v>1494</v>
      </c>
    </row>
    <row spans="1:12" r="22">
      <c s="4" r="A22" t="s">
        <v>102</v>
      </c>
      <c s="6" r="J22" t="n">
        <v>4232</v>
      </c>
      <c s="6" r="K22" t="n">
        <v>4032</v>
      </c>
      <c s="6" r="L22" t="n">
        <v>3847</v>
      </c>
    </row>
    <row spans="1:12" r="23">
      <c s="4" r="A23" t="s">
        <v>1508</v>
      </c>
    </row>
    <row spans="1:12" r="24">
      <c s="3" r="A24" t="s">
        <v>1494</v>
      </c>
    </row>
    <row spans="1:12" r="25">
      <c s="4" r="A25" t="s">
        <v>102</v>
      </c>
      <c s="6" r="J25" t="n">
        <v>419</v>
      </c>
      <c s="6" r="K25" t="n">
        <v>413</v>
      </c>
      <c s="6" r="L25" t="n">
        <v>385</v>
      </c>
    </row>
    <row spans="1:12" r="26">
      <c s="4" r="A26" t="s">
        <v>988</v>
      </c>
    </row>
    <row spans="1:12" r="27">
      <c s="3" r="A27" t="s">
        <v>1494</v>
      </c>
    </row>
    <row spans="1:12" r="28">
      <c s="4" r="A28" t="s">
        <v>102</v>
      </c>
      <c s="6" r="J28" t="n">
        <v>1364</v>
      </c>
      <c s="6" r="K28" t="n">
        <v>1526</v>
      </c>
      <c s="6" r="L28" t="n">
        <v>1678</v>
      </c>
    </row>
    <row spans="1:12" r="29">
      <c s="4" r="A29" t="s">
        <v>1509</v>
      </c>
    </row>
    <row spans="1:12" r="30">
      <c s="3" r="A30" t="s">
        <v>1494</v>
      </c>
    </row>
    <row spans="1:12" r="31">
      <c s="4" r="A31" t="s">
        <v>102</v>
      </c>
      <c s="6" r="J31" t="n">
        <v>1364</v>
      </c>
      <c s="6" r="K31" t="n">
        <v>1526</v>
      </c>
      <c s="6" r="L31" t="n">
        <v>1678</v>
      </c>
    </row>
    <row spans="1:12" r="32">
      <c s="4" r="A32" t="s">
        <v>989</v>
      </c>
    </row>
    <row spans="1:12" r="33">
      <c s="3" r="A33" t="s">
        <v>1494</v>
      </c>
    </row>
    <row spans="1:12" r="34">
      <c s="4" r="A34" t="s">
        <v>102</v>
      </c>
      <c s="6" r="J34" t="n">
        <v>6471</v>
      </c>
      <c s="6" r="K34" t="n">
        <v>6805</v>
      </c>
      <c s="6" r="L34" t="n">
        <v>6333</v>
      </c>
    </row>
    <row spans="1:12" r="35">
      <c s="4" r="A35" t="s">
        <v>1510</v>
      </c>
    </row>
    <row spans="1:12" r="36">
      <c s="3" r="A36" t="s">
        <v>1494</v>
      </c>
    </row>
    <row spans="1:12" r="37">
      <c s="4" r="A37" t="s">
        <v>102</v>
      </c>
      <c s="6" r="J37" t="n">
        <v>2868</v>
      </c>
      <c s="6" r="K37" t="n">
        <v>2948</v>
      </c>
      <c s="6" r="L37" t="n">
        <v>2672</v>
      </c>
    </row>
    <row spans="1:12" r="38">
      <c s="4" r="A38" t="s">
        <v>1511</v>
      </c>
    </row>
    <row spans="1:12" r="39">
      <c s="3" r="A39" t="s">
        <v>1494</v>
      </c>
    </row>
    <row spans="1:12" r="40">
      <c s="4" r="A40" t="s">
        <v>102</v>
      </c>
      <c s="6" r="J40" t="n">
        <v>1537</v>
      </c>
      <c s="6" r="K40" t="n">
        <v>1573</v>
      </c>
      <c s="6" r="L40" t="n">
        <v>1479</v>
      </c>
    </row>
    <row spans="1:12" r="41">
      <c s="4" r="A41" t="s">
        <v>1512</v>
      </c>
    </row>
    <row spans="1:12" r="42">
      <c s="3" r="A42" t="s">
        <v>1494</v>
      </c>
    </row>
    <row spans="1:12" r="43">
      <c s="4" r="A43" t="s">
        <v>102</v>
      </c>
      <c s="6" r="J43" t="n">
        <v>2066</v>
      </c>
      <c s="6" r="K43" t="n">
        <v>2284</v>
      </c>
      <c s="6" r="L43" t="n">
        <v>2182</v>
      </c>
    </row>
    <row spans="1:12" r="44">
      <c s="4" r="A44" t="s">
        <v>990</v>
      </c>
    </row>
    <row spans="1:12" r="45">
      <c s="3" r="A45" t="s">
        <v>1494</v>
      </c>
    </row>
    <row spans="1:12" r="46">
      <c s="4" r="A46" t="s">
        <v>102</v>
      </c>
      <c s="6" r="J46" t="n">
        <v>849</v>
      </c>
      <c s="6" r="K46" t="n">
        <v>1026</v>
      </c>
      <c s="6" r="L46" t="n">
        <v>976</v>
      </c>
    </row>
    <row spans="1:12" r="47">
      <c s="4" r="A47" t="s">
        <v>1513</v>
      </c>
    </row>
    <row spans="1:12" r="48">
      <c s="3" r="A48" t="s">
        <v>1494</v>
      </c>
    </row>
    <row spans="1:12" r="49">
      <c s="4" r="A49" t="s">
        <v>102</v>
      </c>
      <c s="6" r="J49" t="n">
        <v>423</v>
      </c>
      <c s="6" r="K49" t="n">
        <v>551</v>
      </c>
      <c s="6" r="L49" t="n">
        <v>543</v>
      </c>
    </row>
    <row spans="1:12" r="50">
      <c s="4" r="A50" t="s">
        <v>1514</v>
      </c>
    </row>
    <row spans="1:12" r="51">
      <c s="3" r="A51" t="s">
        <v>1494</v>
      </c>
    </row>
    <row spans="1:12" r="52">
      <c s="4" r="A52" t="s">
        <v>102</v>
      </c>
      <c s="6" r="J52" t="n">
        <v>426</v>
      </c>
      <c s="6" r="K52" t="n">
        <v>475</v>
      </c>
      <c s="6" r="L52" t="n">
        <v>433</v>
      </c>
    </row>
    <row spans="1:12" r="53">
      <c s="4" r="A53" t="s">
        <v>991</v>
      </c>
    </row>
    <row spans="1:12" r="54">
      <c s="3" r="A54" t="s">
        <v>1494</v>
      </c>
    </row>
    <row spans="1:12" r="55">
      <c s="4" r="A55" t="s">
        <v>102</v>
      </c>
      <c s="6" r="J55" t="n">
        <v>1947</v>
      </c>
      <c s="6" r="K55" t="n">
        <v>1962</v>
      </c>
      <c s="6" r="L55" t="n">
        <v>1905</v>
      </c>
    </row>
    <row spans="1:12" r="56">
      <c s="4" r="A56" t="s">
        <v>1515</v>
      </c>
    </row>
    <row spans="1:12" r="57">
      <c s="3" r="A57" t="s">
        <v>1494</v>
      </c>
    </row>
    <row spans="1:12" r="58">
      <c s="4" r="A58" t="s">
        <v>102</v>
      </c>
      <c s="6" r="J58" t="n">
        <v>0</v>
      </c>
      <c s="6" r="K58" t="n">
        <v>0</v>
      </c>
      <c s="6" r="L58" t="n">
        <v>0</v>
      </c>
    </row>
    <row spans="1:12" r="59">
      <c s="4" r="A59" t="s">
        <v>1516</v>
      </c>
    </row>
    <row spans="1:12" r="60">
      <c s="3" r="A60" t="s">
        <v>1494</v>
      </c>
    </row>
    <row spans="1:12" r="61">
      <c s="4" r="A61" t="s">
        <v>102</v>
      </c>
      <c s="6" r="J61" t="n">
        <v>0</v>
      </c>
      <c s="6" r="K61" t="n">
        <v>0</v>
      </c>
      <c s="6" r="L61" t="n">
        <v>0</v>
      </c>
    </row>
    <row spans="1:12" r="62">
      <c s="4" r="A62" t="s">
        <v>1517</v>
      </c>
    </row>
    <row spans="1:12" r="63">
      <c s="3" r="A63" t="s">
        <v>1494</v>
      </c>
    </row>
    <row spans="1:12" r="64">
      <c s="4" r="A64" t="s">
        <v>102</v>
      </c>
      <c s="7" r="J64" t="n">
        <v>1947</v>
      </c>
      <c s="7" r="K64" t="n">
        <v>1962</v>
      </c>
      <c s="7" r="L64" t="n">
        <v>190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47"/>
    <col customWidth="1" max="3" min="3" width="80"/>
    <col customWidth="1" max="4" min="4" width="14"/>
    <col customWidth="1" max="5" min="5" width="14"/>
  </cols>
  <sheetData>
    <row spans="1:5" r="1">
      <c s="1" r="A1" t="s">
        <v>1518</v>
      </c>
      <c s="2" r="C1" t="s">
        <v>1</v>
      </c>
    </row>
    <row spans="1:5" r="2">
      <c s="2" r="C2" t="s">
        <v>2</v>
      </c>
      <c s="2" r="D2" t="s">
        <v>32</v>
      </c>
      <c s="2" r="E2" t="s">
        <v>98</v>
      </c>
    </row>
    <row spans="1:5" r="3">
      <c s="3" r="A3" t="s">
        <v>1494</v>
      </c>
    </row>
    <row spans="1:5" r="4">
      <c s="4" r="A4" t="s">
        <v>450</v>
      </c>
      <c s="4" r="C4" t="s">
        <v>451</v>
      </c>
    </row>
    <row spans="1:5" r="5">
      <c s="4" r="A5" t="s">
        <v>1519</v>
      </c>
    </row>
    <row spans="1:5" r="6">
      <c s="3" r="A6" t="s">
        <v>1494</v>
      </c>
    </row>
    <row spans="1:5" r="7">
      <c s="4" r="A7" t="s">
        <v>1520</v>
      </c>
      <c s="4" r="C7" t="s">
        <v>1521</v>
      </c>
      <c s="4" r="D7" t="s">
        <v>1522</v>
      </c>
      <c s="4" r="E7" t="s">
        <v>1522</v>
      </c>
    </row>
    <row spans="1:5" r="8">
      <c s="4" r="A8" t="s">
        <v>1523</v>
      </c>
    </row>
    <row spans="1:5" r="9">
      <c s="3" r="A9" t="s">
        <v>1494</v>
      </c>
    </row>
    <row spans="1:5" r="10">
      <c s="4" r="A10" t="s">
        <v>1520</v>
      </c>
      <c s="4" r="B10" t="s">
        <v>41</v>
      </c>
      <c s="4" r="C10" t="s">
        <v>773</v>
      </c>
      <c s="4" r="D10" t="s">
        <v>1524</v>
      </c>
      <c s="4" r="E10" t="s">
        <v>1525</v>
      </c>
    </row>
    <row spans="1:5" r="11">
      <c s="4" r="A11" t="s">
        <v>1526</v>
      </c>
    </row>
    <row spans="1:5" r="12">
      <c s="3" r="A12" t="s">
        <v>1494</v>
      </c>
    </row>
    <row spans="1:5" r="13">
      <c s="4" r="A13" t="s">
        <v>1520</v>
      </c>
      <c s="4" r="C13" t="s">
        <v>773</v>
      </c>
      <c s="4" r="D13" t="s">
        <v>1524</v>
      </c>
      <c s="4" r="E13" t="s">
        <v>1524</v>
      </c>
    </row>
    <row spans="1:5" r="14">
      <c s="4" r="A14" t="s">
        <v>1527</v>
      </c>
    </row>
    <row spans="1:5" r="15">
      <c s="3" r="A15" t="s">
        <v>1494</v>
      </c>
    </row>
    <row spans="1:5" r="16">
      <c s="4" r="A16" t="s">
        <v>1520</v>
      </c>
      <c s="4" r="C16" t="s">
        <v>742</v>
      </c>
      <c s="4" r="D16" t="s">
        <v>742</v>
      </c>
      <c s="4" r="E16" t="s">
        <v>1528</v>
      </c>
    </row>
    <row spans="1:5" r="17">
      <c r="A17" t="n"/>
    </row>
    <row spans="1:5" r="18">
      <c s="4" r="A18" t="s">
        <v>41</v>
      </c>
      <c s="4" r="B18" t="s">
        <v>1529</v>
      </c>
    </row>
  </sheetData>
  <mergeCells count="4">
    <mergeCell ref="A1:B2"/>
    <mergeCell ref="C1:E1"/>
    <mergeCell ref="A17:D17"/>
    <mergeCell ref="B18:D18"/>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530</v>
      </c>
      <c s="2" r="B1" t="s">
        <v>650</v>
      </c>
      <c s="2" r="K1" t="s">
        <v>1</v>
      </c>
    </row>
    <row spans="1:13" r="2">
      <c s="2" r="B2" t="s">
        <v>32</v>
      </c>
      <c s="2" r="C2" t="s">
        <v>651</v>
      </c>
      <c s="2" r="D2" t="s">
        <v>652</v>
      </c>
      <c s="2" r="E2" t="s">
        <v>653</v>
      </c>
      <c s="2" r="G2" t="s">
        <v>98</v>
      </c>
      <c s="2" r="H2" t="s">
        <v>654</v>
      </c>
      <c s="2" r="I2" t="s">
        <v>655</v>
      </c>
      <c s="2" r="J2" t="s">
        <v>656</v>
      </c>
      <c s="2" r="K2" t="s">
        <v>2</v>
      </c>
      <c s="2" r="L2" t="s">
        <v>32</v>
      </c>
      <c s="2" r="M2" t="s">
        <v>98</v>
      </c>
    </row>
    <row spans="1:13" r="3">
      <c s="3" r="A3" t="s">
        <v>271</v>
      </c>
    </row>
    <row spans="1:13" r="4">
      <c s="4" r="A4" t="s">
        <v>123</v>
      </c>
      <c s="7" r="B4" t="n">
        <v>683</v>
      </c>
      <c s="7" r="C4" t="n">
        <v>528</v>
      </c>
      <c s="7" r="D4" t="n">
        <v>942</v>
      </c>
      <c s="7" r="E4" t="n">
        <v>681</v>
      </c>
      <c s="4" r="F4" t="s">
        <v>41</v>
      </c>
      <c s="7" r="G4" t="n">
        <v>555</v>
      </c>
      <c s="7" r="H4" t="n">
        <v>785</v>
      </c>
      <c s="7" r="I4" t="n">
        <v>779</v>
      </c>
      <c s="7" r="J4" t="n">
        <v>734</v>
      </c>
      <c s="7" r="K4" t="n">
        <v>2834</v>
      </c>
      <c s="7" r="L4" t="n">
        <v>2853</v>
      </c>
      <c s="7" r="M4" t="n">
        <v>3758</v>
      </c>
    </row>
    <row spans="1:13" r="5">
      <c s="4" r="A5" t="s">
        <v>1531</v>
      </c>
      <c s="6" r="K5" t="n">
        <v>325589361</v>
      </c>
      <c s="6" r="L5" t="n">
        <v>335609899</v>
      </c>
      <c s="6" r="M5" t="n">
        <v>340906490</v>
      </c>
    </row>
    <row spans="1:13" r="6">
      <c s="4" r="A6" t="s">
        <v>1532</v>
      </c>
      <c s="6" r="K6" t="n">
        <v>3246017</v>
      </c>
      <c s="6" r="L6" t="n">
        <v>3376388</v>
      </c>
      <c s="6" r="M6" t="n">
        <v>3241085</v>
      </c>
    </row>
    <row spans="1:13" r="7">
      <c s="4" r="A7" t="s">
        <v>1533</v>
      </c>
      <c s="6" r="K7" t="n">
        <v>328835378</v>
      </c>
      <c s="6" r="L7" t="n">
        <v>338986287</v>
      </c>
      <c s="6" r="M7" t="n">
        <v>344147575</v>
      </c>
    </row>
    <row spans="1:13" r="8">
      <c s="4" r="A8" t="s">
        <v>135</v>
      </c>
      <c s="8" r="B8" t="n">
        <v>2.1</v>
      </c>
      <c s="8" r="C8" t="n">
        <v>1.63</v>
      </c>
      <c s="8" r="D8" t="n">
        <v>2.89</v>
      </c>
      <c s="8" r="E8" t="n">
        <v>2.08</v>
      </c>
      <c s="8" r="G8" t="n">
        <v>1.68</v>
      </c>
      <c s="8" r="H8" t="n">
        <v>2.35</v>
      </c>
      <c s="8" r="I8" t="n">
        <v>2.3</v>
      </c>
      <c s="8" r="J8" t="n">
        <v>2.16</v>
      </c>
      <c s="8" r="K8" t="n">
        <v>8.710000000000001</v>
      </c>
      <c s="8" r="L8" t="n">
        <v>8.5</v>
      </c>
      <c s="8" r="M8" t="n">
        <v>11.02</v>
      </c>
    </row>
    <row spans="1:13" r="9">
      <c s="4" r="A9" t="s">
        <v>136</v>
      </c>
      <c s="8" r="B9" t="n">
        <v>2.08</v>
      </c>
      <c s="8" r="C9" t="n">
        <v>1.62</v>
      </c>
      <c s="8" r="D9" t="n">
        <v>2.86</v>
      </c>
      <c s="8" r="E9" t="n">
        <v>2.05</v>
      </c>
      <c s="8" r="G9" t="n">
        <v>1.66</v>
      </c>
      <c s="8" r="H9" t="n">
        <v>2.32</v>
      </c>
      <c s="8" r="I9" t="n">
        <v>2.28</v>
      </c>
      <c s="8" r="J9" t="n">
        <v>2.14</v>
      </c>
      <c s="8" r="K9" t="n">
        <v>8.619999999999999</v>
      </c>
      <c s="8" r="L9" t="n">
        <v>8.42</v>
      </c>
      <c s="8" r="M9" t="n">
        <v>10.92</v>
      </c>
    </row>
    <row spans="1:13" r="10">
      <c s="4" r="A10" t="s">
        <v>1534</v>
      </c>
      <c s="6" r="K10" t="n">
        <v>1601668</v>
      </c>
      <c s="6" r="L10" t="n">
        <v>1024788</v>
      </c>
      <c s="6" r="M10" t="n">
        <v>1031297</v>
      </c>
    </row>
    <row spans="1:13" r="11">
      <c r="A11" t="n"/>
    </row>
    <row spans="1:13" r="12">
      <c s="4" r="A12" t="s">
        <v>41</v>
      </c>
      <c s="4" r="B12" t="s">
        <v>1501</v>
      </c>
    </row>
  </sheetData>
  <mergeCells count="6">
    <mergeCell ref="A1:A2"/>
    <mergeCell ref="B1:J1"/>
    <mergeCell ref="K1:M1"/>
    <mergeCell ref="E2:F2"/>
    <mergeCell ref="A11:M11"/>
    <mergeCell ref="B12:M1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35</v>
      </c>
      <c s="2" r="B1" t="s">
        <v>650</v>
      </c>
      <c s="2" r="J1" t="s">
        <v>1</v>
      </c>
    </row>
    <row spans="1:12" r="2">
      <c s="2" r="B2" t="s">
        <v>32</v>
      </c>
      <c s="2" r="C2" t="s">
        <v>651</v>
      </c>
      <c s="2" r="D2" t="s">
        <v>652</v>
      </c>
      <c s="2" r="E2" t="s">
        <v>653</v>
      </c>
      <c s="2" r="F2" t="s">
        <v>98</v>
      </c>
      <c s="2" r="G2" t="s">
        <v>654</v>
      </c>
      <c s="2" r="H2" t="s">
        <v>655</v>
      </c>
      <c s="2" r="I2" t="s">
        <v>656</v>
      </c>
      <c s="2" r="J2" t="s">
        <v>2</v>
      </c>
      <c s="2" r="K2" t="s">
        <v>32</v>
      </c>
      <c s="2" r="L2" t="s">
        <v>98</v>
      </c>
    </row>
    <row spans="1:12" r="3">
      <c s="3" r="A3" t="s">
        <v>1536</v>
      </c>
    </row>
    <row spans="1:12" r="4">
      <c s="4" r="A4" t="s">
        <v>10</v>
      </c>
      <c s="4" r="J4" t="s">
        <v>11</v>
      </c>
    </row>
    <row spans="1:12" r="5">
      <c s="4" r="A5" t="s">
        <v>100</v>
      </c>
      <c s="7" r="J5" t="n">
        <v>17713</v>
      </c>
      <c s="7" r="K5" t="n">
        <v>17799</v>
      </c>
      <c s="7" r="L5" t="n">
        <v>17025</v>
      </c>
    </row>
    <row spans="1:12" r="6">
      <c s="4" r="A6" t="s">
        <v>112</v>
      </c>
      <c s="7" r="B6" t="n">
        <v>2302</v>
      </c>
      <c s="7" r="C6" t="n">
        <v>2643</v>
      </c>
      <c s="7" r="D6" t="n">
        <v>2417</v>
      </c>
      <c s="7" r="E6" t="n">
        <v>2122</v>
      </c>
      <c s="7" r="F6" t="n">
        <v>2416</v>
      </c>
      <c s="7" r="G6" t="n">
        <v>2684</v>
      </c>
      <c s="7" r="H6" t="n">
        <v>2388</v>
      </c>
      <c s="7" r="I6" t="n">
        <v>2161</v>
      </c>
      <c s="6" r="J6" t="n">
        <v>9484</v>
      </c>
      <c s="6" r="K6" t="n">
        <v>9649</v>
      </c>
      <c s="6" r="L6" t="n">
        <v>9348</v>
      </c>
    </row>
    <row spans="1:12" r="7">
      <c s="4" r="A7" t="s">
        <v>61</v>
      </c>
      <c s="6" r="B7" t="n">
        <v>4095</v>
      </c>
      <c s="6" r="J7" t="n">
        <v>4270</v>
      </c>
      <c s="6" r="K7" t="n">
        <v>4095</v>
      </c>
    </row>
    <row spans="1:12" r="8">
      <c s="4" r="A8" t="s">
        <v>47</v>
      </c>
      <c s="6" r="B8" t="n">
        <v>11992</v>
      </c>
      <c s="6" r="J8" t="n">
        <v>11386</v>
      </c>
      <c s="6" r="K8" t="n">
        <v>11992</v>
      </c>
    </row>
    <row spans="1:12" r="9">
      <c s="4" r="A9" t="s">
        <v>554</v>
      </c>
      <c s="6" r="J9" t="n">
        <v>6098</v>
      </c>
      <c s="6" r="K9" t="n">
        <v>5591</v>
      </c>
      <c s="6" r="L9" t="n">
        <v>5803</v>
      </c>
    </row>
    <row spans="1:12" r="10">
      <c s="4" r="A10" t="s">
        <v>1537</v>
      </c>
      <c s="6" r="J10" t="n">
        <v>20</v>
      </c>
    </row>
    <row spans="1:12" r="11">
      <c s="4" r="A11" t="s">
        <v>1538</v>
      </c>
    </row>
    <row spans="1:12" r="12">
      <c s="3" r="A12" t="s">
        <v>1536</v>
      </c>
    </row>
    <row spans="1:12" r="13">
      <c s="4" r="A13" t="s">
        <v>1539</v>
      </c>
      <c s="6" r="J13" t="n">
        <v>41</v>
      </c>
      <c s="6" r="K13" t="n">
        <v>43</v>
      </c>
      <c s="6" r="L13" t="n">
        <v>42</v>
      </c>
    </row>
    <row spans="1:12" r="14">
      <c s="4" r="A14" t="s">
        <v>112</v>
      </c>
      <c s="6" r="J14" t="n">
        <v>137</v>
      </c>
    </row>
    <row spans="1:12" r="15">
      <c s="4" r="A15" t="s">
        <v>61</v>
      </c>
      <c s="6" r="B15" t="n">
        <v>21</v>
      </c>
      <c s="6" r="J15" t="n">
        <v>18</v>
      </c>
      <c s="6" r="K15" t="n">
        <v>21</v>
      </c>
    </row>
    <row spans="1:12" r="16">
      <c s="4" r="A16" t="s">
        <v>47</v>
      </c>
      <c s="6" r="B16" t="n">
        <v>101</v>
      </c>
      <c s="6" r="J16" t="n">
        <v>112</v>
      </c>
      <c s="6" r="K16" t="n">
        <v>101</v>
      </c>
    </row>
    <row spans="1:12" r="17">
      <c s="4" r="A17" t="s">
        <v>1540</v>
      </c>
      <c s="6" r="J17" t="n">
        <v>305</v>
      </c>
      <c s="6" r="K17" t="n">
        <v>314</v>
      </c>
      <c s="6" r="L17" t="n">
        <v>307</v>
      </c>
    </row>
    <row spans="1:12" r="18">
      <c s="4" r="A18" t="s">
        <v>554</v>
      </c>
      <c s="6" r="J18" t="n">
        <v>78</v>
      </c>
      <c s="6" r="K18" t="n">
        <v>84</v>
      </c>
      <c s="7" r="L18" t="n">
        <v>86</v>
      </c>
    </row>
    <row spans="1:12" r="19">
      <c s="4" r="A19" t="s">
        <v>1541</v>
      </c>
    </row>
    <row spans="1:12" r="20">
      <c s="3" r="A20" t="s">
        <v>1536</v>
      </c>
    </row>
    <row spans="1:12" r="21">
      <c s="4" r="A21" t="s">
        <v>1542</v>
      </c>
      <c s="7" r="B21" t="n">
        <v>25</v>
      </c>
      <c s="7" r="J21" t="n">
        <v>24</v>
      </c>
      <c s="7" r="K21" t="n">
        <v>2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3</v>
      </c>
      <c s="2" r="B1" t="s">
        <v>1</v>
      </c>
    </row>
    <row spans="1:4" r="2">
      <c s="2" r="B2" t="s">
        <v>2</v>
      </c>
      <c s="2" r="C2" t="s">
        <v>32</v>
      </c>
      <c s="2" r="D2" t="s">
        <v>98</v>
      </c>
    </row>
    <row spans="1:4" r="3">
      <c s="3" r="A3" t="s">
        <v>1544</v>
      </c>
    </row>
    <row spans="1:4" r="4">
      <c s="4" r="A4" t="s">
        <v>1545</v>
      </c>
      <c s="7" r="B4" t="n">
        <v>4100</v>
      </c>
    </row>
    <row spans="1:4" r="5">
      <c s="4" r="A5" t="s">
        <v>1546</v>
      </c>
      <c s="6" r="B5" t="n">
        <v>144</v>
      </c>
      <c s="7" r="C5" t="n">
        <v>158</v>
      </c>
    </row>
    <row spans="1:4" r="6">
      <c s="4" r="A6" t="s">
        <v>1547</v>
      </c>
      <c s="6" r="B6" t="n">
        <v>14500</v>
      </c>
      <c s="6" r="C6" t="n">
        <v>14800</v>
      </c>
    </row>
    <row spans="1:4" r="7">
      <c s="4" r="A7" t="s">
        <v>1548</v>
      </c>
    </row>
    <row spans="1:4" r="8">
      <c s="3" r="A8" t="s">
        <v>1544</v>
      </c>
    </row>
    <row spans="1:4" r="9">
      <c s="4" r="A9" t="s">
        <v>1549</v>
      </c>
      <c s="6" r="B9" t="n">
        <v>20072</v>
      </c>
      <c s="6" r="C9" t="n">
        <v>25805</v>
      </c>
    </row>
    <row spans="1:4" r="10">
      <c s="4" r="A10" t="s">
        <v>1550</v>
      </c>
      <c s="6" r="B10" t="n">
        <v>2770</v>
      </c>
      <c s="6" r="C10" t="n">
        <v>3378</v>
      </c>
      <c s="7" r="D10" t="n">
        <v>3333</v>
      </c>
    </row>
    <row spans="1:4" r="11">
      <c s="4" r="A11" t="s">
        <v>1551</v>
      </c>
    </row>
    <row spans="1:4" r="12">
      <c s="3" r="A12" t="s">
        <v>1544</v>
      </c>
    </row>
    <row spans="1:4" r="13">
      <c s="4" r="A13" t="s">
        <v>1549</v>
      </c>
      <c s="6" r="B13" t="n">
        <v>1216</v>
      </c>
      <c s="6" r="C13" t="n">
        <v>1463</v>
      </c>
    </row>
    <row spans="1:4" r="14">
      <c s="4" r="A14" t="s">
        <v>1550</v>
      </c>
      <c s="7" r="B14" t="n">
        <v>-148</v>
      </c>
      <c s="7" r="C14" t="n">
        <v>-248</v>
      </c>
      <c s="7" r="D14" t="n">
        <v>4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2"/>
    <col customWidth="1" max="7" min="7" width="14"/>
    <col customWidth="1" max="8" min="8" width="8"/>
    <col customWidth="1" max="9" min="9" width="14"/>
    <col customWidth="1" max="10" min="10" width="4"/>
  </cols>
  <sheetData>
    <row spans="1:10" r="1">
      <c s="1" r="A1" t="s">
        <v>1552</v>
      </c>
      <c s="2" r="C1" t="s">
        <v>2</v>
      </c>
      <c s="2" r="E1" t="s">
        <v>32</v>
      </c>
      <c s="2" r="G1" t="s">
        <v>98</v>
      </c>
      <c s="2" r="I1" t="s">
        <v>469</v>
      </c>
    </row>
    <row spans="1:10" r="2">
      <c s="3" r="A2" t="s">
        <v>1553</v>
      </c>
    </row>
    <row spans="1:10" r="3">
      <c s="4" r="A3" t="s">
        <v>229</v>
      </c>
      <c s="7" r="C3" t="n">
        <v>66251</v>
      </c>
      <c s="7" r="E3" t="n">
        <v>62904</v>
      </c>
    </row>
    <row spans="1:10" r="4">
      <c s="4" r="A4" t="s">
        <v>40</v>
      </c>
      <c s="6" r="C4" t="n">
        <v>1775</v>
      </c>
      <c s="4" r="D4" t="s">
        <v>518</v>
      </c>
      <c s="6" r="E4" t="n">
        <v>655</v>
      </c>
      <c s="4" r="F4" t="s">
        <v>519</v>
      </c>
      <c s="7" r="G4" t="n">
        <v>579</v>
      </c>
      <c s="4" r="H4" t="s">
        <v>520</v>
      </c>
      <c s="7" r="I4" t="n">
        <v>615</v>
      </c>
      <c s="4" r="J4" t="s">
        <v>219</v>
      </c>
    </row>
    <row spans="1:10" r="5">
      <c s="4" r="A5" t="s">
        <v>46</v>
      </c>
      <c s="6" r="C5" t="n">
        <v>5323</v>
      </c>
      <c s="6" r="E5" t="n">
        <v>5426</v>
      </c>
    </row>
    <row spans="1:10" r="6">
      <c s="4" r="A6" t="s">
        <v>47</v>
      </c>
      <c s="6" r="C6" t="n">
        <v>11386</v>
      </c>
      <c s="6" r="E6" t="n">
        <v>11992</v>
      </c>
    </row>
    <row spans="1:10" r="7">
      <c s="4" r="A7" t="s">
        <v>48</v>
      </c>
      <c s="6" r="C7" t="n">
        <v>187</v>
      </c>
      <c s="6" r="E7" t="n">
        <v>217</v>
      </c>
    </row>
    <row spans="1:10" r="8">
      <c s="4" r="A8" t="s">
        <v>50</v>
      </c>
      <c s="6" r="C8" t="n">
        <v>395</v>
      </c>
      <c s="6" r="E8" t="n">
        <v>466</v>
      </c>
    </row>
    <row spans="1:10" r="9">
      <c s="4" r="A9" t="s">
        <v>51</v>
      </c>
      <c s="6" r="C9" t="n">
        <v>5683</v>
      </c>
      <c s="6" r="E9" t="n">
        <v>5724</v>
      </c>
    </row>
    <row spans="1:10" r="10">
      <c s="4" r="A10" t="s">
        <v>55</v>
      </c>
      <c s="6" r="C10" t="n">
        <v>11366</v>
      </c>
      <c s="6" r="E10" t="n">
        <v>10864</v>
      </c>
    </row>
    <row spans="1:10" r="11">
      <c s="4" r="A11" t="s">
        <v>56</v>
      </c>
      <c s="6" r="C11" t="n">
        <v>102366</v>
      </c>
      <c s="6" r="E11" t="n">
        <v>98248</v>
      </c>
    </row>
    <row spans="1:10" r="12">
      <c s="4" r="A12" t="s">
        <v>58</v>
      </c>
      <c s="6" r="C12" t="n">
        <v>37303</v>
      </c>
      <c s="6" r="E12" t="n">
        <v>38315</v>
      </c>
      <c s="6" r="G12" t="n">
        <v>37443</v>
      </c>
      <c s="6" r="I12" t="n">
        <v>37946</v>
      </c>
    </row>
    <row spans="1:10" r="13">
      <c s="4" r="A13" t="s">
        <v>59</v>
      </c>
      <c s="6" r="C13" t="n">
        <v>8439</v>
      </c>
      <c s="6" r="E13" t="n">
        <v>8222</v>
      </c>
    </row>
    <row spans="1:10" r="14">
      <c s="4" r="A14" t="s">
        <v>60</v>
      </c>
      <c s="6" r="C14" t="n">
        <v>4807</v>
      </c>
      <c s="6" r="E14" t="n">
        <v>4754</v>
      </c>
    </row>
    <row spans="1:10" r="15">
      <c s="4" r="A15" t="s">
        <v>1554</v>
      </c>
      <c s="4" r="B15" t="s">
        <v>83</v>
      </c>
      <c s="6" r="E15" t="n">
        <v>0</v>
      </c>
    </row>
    <row spans="1:10" r="16">
      <c s="4" r="A16" t="s">
        <v>65</v>
      </c>
      <c s="6" r="C16" t="n">
        <v>1404</v>
      </c>
      <c s="6" r="E16" t="n">
        <v>1402</v>
      </c>
    </row>
    <row spans="1:10" r="17">
      <c s="4" r="A17" t="s">
        <v>64</v>
      </c>
      <c s="6" r="E17" t="n">
        <v>1150</v>
      </c>
    </row>
    <row spans="1:10" r="18">
      <c s="4" r="A18" t="s">
        <v>66</v>
      </c>
      <c s="6" r="C18" t="n">
        <v>9447</v>
      </c>
      <c s="6" r="E18" t="n">
        <v>3357</v>
      </c>
    </row>
    <row spans="1:10" r="19">
      <c s="4" r="A19" t="s">
        <v>67</v>
      </c>
      <c s="6" r="C19" t="n">
        <v>309</v>
      </c>
      <c s="6" r="E19" t="n">
        <v>309</v>
      </c>
    </row>
    <row spans="1:10" r="20">
      <c s="4" r="A20" t="s">
        <v>1555</v>
      </c>
      <c s="6" r="C20" t="n">
        <v>11522</v>
      </c>
      <c s="6" r="E20" t="n">
        <v>11152</v>
      </c>
    </row>
    <row spans="1:10" r="21">
      <c s="4" r="A21" t="s">
        <v>68</v>
      </c>
      <c s="6" r="C21" t="n">
        <v>73231</v>
      </c>
      <c s="6" r="E21" t="n">
        <v>68661</v>
      </c>
    </row>
    <row spans="1:10" r="22">
      <c s="4" r="A22" t="s">
        <v>1556</v>
      </c>
      <c s="6" r="C22" t="n">
        <v>29135</v>
      </c>
      <c s="6" r="E22" t="n">
        <v>29587</v>
      </c>
      <c s="6" r="G22" t="n">
        <v>28825</v>
      </c>
    </row>
    <row spans="1:10" r="23">
      <c s="4" r="A23" t="s">
        <v>78</v>
      </c>
      <c s="6" r="C23" t="n">
        <v>102366</v>
      </c>
      <c s="6" r="E23" t="n">
        <v>98248</v>
      </c>
    </row>
    <row spans="1:10" r="24">
      <c s="4" r="A24" t="s">
        <v>1557</v>
      </c>
    </row>
    <row spans="1:10" r="25">
      <c s="3" r="A25" t="s">
        <v>1553</v>
      </c>
    </row>
    <row spans="1:10" r="26">
      <c s="4" r="A26" t="s">
        <v>229</v>
      </c>
      <c s="6" r="C26" t="n">
        <v>28</v>
      </c>
      <c s="6" r="E26" t="n">
        <v>30</v>
      </c>
    </row>
    <row spans="1:10" r="27">
      <c s="4" r="A27" t="s">
        <v>40</v>
      </c>
      <c s="6" r="C27" t="n">
        <v>1</v>
      </c>
      <c s="4" r="D27" t="s">
        <v>518</v>
      </c>
      <c s="6" r="E27" t="n">
        <v>0</v>
      </c>
      <c s="6" r="G27" t="n">
        <v>0</v>
      </c>
      <c s="4" r="H27" t="s">
        <v>219</v>
      </c>
      <c s="6" r="I27" t="n">
        <v>103</v>
      </c>
      <c s="4" r="J27" t="s">
        <v>219</v>
      </c>
    </row>
    <row spans="1:10" r="28">
      <c s="4" r="A28" t="s">
        <v>1558</v>
      </c>
      <c s="6" r="C28" t="n">
        <v>29612</v>
      </c>
      <c s="6" r="E28" t="n">
        <v>29497</v>
      </c>
    </row>
    <row spans="1:10" r="29">
      <c s="4" r="A29" t="s">
        <v>1559</v>
      </c>
      <c s="6" r="C29" t="n">
        <v>644</v>
      </c>
      <c s="6" r="E29" t="n">
        <v>583</v>
      </c>
    </row>
    <row spans="1:10" r="30">
      <c s="4" r="A30" t="s">
        <v>55</v>
      </c>
      <c s="6" r="C30" t="n">
        <v>8</v>
      </c>
      <c s="6" r="E30" t="n">
        <v>4</v>
      </c>
    </row>
    <row spans="1:10" r="31">
      <c s="4" r="A31" t="s">
        <v>56</v>
      </c>
      <c s="6" r="C31" t="n">
        <v>30293</v>
      </c>
      <c s="6" r="E31" t="n">
        <v>30114</v>
      </c>
    </row>
    <row spans="1:10" r="32">
      <c s="4" r="A32" t="s">
        <v>1554</v>
      </c>
      <c s="6" r="C32" t="n">
        <v>882</v>
      </c>
      <c s="4" r="D32" t="s">
        <v>42</v>
      </c>
      <c s="6" r="E32" t="n">
        <v>246</v>
      </c>
      <c s="4" r="F32" t="s">
        <v>83</v>
      </c>
    </row>
    <row spans="1:10" r="33">
      <c s="4" r="A33" t="s">
        <v>1555</v>
      </c>
      <c s="6" r="C33" t="n">
        <v>276</v>
      </c>
      <c s="6" r="E33" t="n">
        <v>281</v>
      </c>
    </row>
    <row spans="1:10" r="34">
      <c s="4" r="A34" t="s">
        <v>68</v>
      </c>
      <c s="6" r="C34" t="n">
        <v>1158</v>
      </c>
      <c s="6" r="E34" t="n">
        <v>527</v>
      </c>
    </row>
    <row spans="1:10" r="35">
      <c s="4" r="A35" t="s">
        <v>1556</v>
      </c>
      <c s="6" r="C35" t="n">
        <v>29135</v>
      </c>
      <c s="6" r="E35" t="n">
        <v>29587</v>
      </c>
    </row>
    <row spans="1:10" r="36">
      <c s="4" r="A36" t="s">
        <v>78</v>
      </c>
      <c s="6" r="C36" t="n">
        <v>30293</v>
      </c>
      <c s="6" r="E36" t="n">
        <v>30114</v>
      </c>
    </row>
    <row spans="1:10" r="37">
      <c s="4" r="A37" t="s">
        <v>1560</v>
      </c>
    </row>
    <row spans="1:10" r="38">
      <c s="3" r="A38" t="s">
        <v>1553</v>
      </c>
    </row>
    <row spans="1:10" r="39">
      <c s="4" r="A39" t="s">
        <v>229</v>
      </c>
      <c s="6" r="C39" t="n">
        <v>7839</v>
      </c>
      <c s="6" r="E39" t="n">
        <v>225</v>
      </c>
    </row>
    <row spans="1:10" r="40">
      <c s="4" r="A40" t="s">
        <v>40</v>
      </c>
      <c s="6" r="C40" t="n">
        <v>2</v>
      </c>
      <c s="4" r="D40" t="s">
        <v>518</v>
      </c>
      <c s="6" r="E40" t="n">
        <v>1</v>
      </c>
      <c s="4" r="F40" t="s">
        <v>519</v>
      </c>
      <c s="6" r="G40" t="n">
        <v>16</v>
      </c>
      <c s="4" r="H40" t="s">
        <v>219</v>
      </c>
      <c s="6" r="I40" t="n">
        <v>2</v>
      </c>
      <c s="4" r="J40" t="s">
        <v>219</v>
      </c>
    </row>
    <row spans="1:10" r="41">
      <c s="4" r="A41" t="s">
        <v>1558</v>
      </c>
      <c s="6" r="C41" t="n">
        <v>18386</v>
      </c>
      <c s="6" r="E41" t="n">
        <v>18762</v>
      </c>
    </row>
    <row spans="1:10" r="42">
      <c s="4" r="A42" t="s">
        <v>1559</v>
      </c>
      <c s="6" r="C42" t="n">
        <v>1800</v>
      </c>
    </row>
    <row spans="1:10" r="43">
      <c s="4" r="A43" t="s">
        <v>55</v>
      </c>
      <c s="6" r="C43" t="n">
        <v>517</v>
      </c>
      <c s="6" r="E43" t="n">
        <v>295</v>
      </c>
    </row>
    <row spans="1:10" r="44">
      <c s="4" r="A44" t="s">
        <v>56</v>
      </c>
      <c s="6" r="C44" t="n">
        <v>28544</v>
      </c>
      <c s="6" r="E44" t="n">
        <v>19283</v>
      </c>
    </row>
    <row spans="1:10" r="45">
      <c s="4" r="A45" t="s">
        <v>1561</v>
      </c>
      <c s="6" r="E45" t="n">
        <v>422</v>
      </c>
    </row>
    <row spans="1:10" r="46">
      <c s="4" r="A46" t="s">
        <v>1554</v>
      </c>
      <c s="6" r="C46" t="n">
        <v>89</v>
      </c>
      <c s="4" r="D46" t="s">
        <v>42</v>
      </c>
      <c s="6" r="E46" t="n">
        <v>309</v>
      </c>
      <c s="4" r="F46" t="s">
        <v>83</v>
      </c>
    </row>
    <row spans="1:10" r="47">
      <c s="4" r="A47" t="s">
        <v>64</v>
      </c>
      <c s="6" r="E47" t="n">
        <v>1150</v>
      </c>
    </row>
    <row spans="1:10" r="48">
      <c s="4" r="A48" t="s">
        <v>66</v>
      </c>
      <c s="6" r="C48" t="n">
        <v>9436</v>
      </c>
      <c s="6" r="E48" t="n">
        <v>3345</v>
      </c>
    </row>
    <row spans="1:10" r="49">
      <c s="4" r="A49" t="s">
        <v>67</v>
      </c>
      <c s="6" r="C49" t="n">
        <v>309</v>
      </c>
      <c s="6" r="E49" t="n">
        <v>309</v>
      </c>
    </row>
    <row spans="1:10" r="50">
      <c s="4" r="A50" t="s">
        <v>1555</v>
      </c>
      <c s="6" r="C50" t="n">
        <v>1422</v>
      </c>
      <c s="6" r="E50" t="n">
        <v>1404</v>
      </c>
    </row>
    <row spans="1:10" r="51">
      <c s="4" r="A51" t="s">
        <v>68</v>
      </c>
      <c s="6" r="C51" t="n">
        <v>11256</v>
      </c>
      <c s="6" r="E51" t="n">
        <v>6939</v>
      </c>
    </row>
    <row spans="1:10" r="52">
      <c s="4" r="A52" t="s">
        <v>1556</v>
      </c>
      <c s="6" r="C52" t="n">
        <v>17288</v>
      </c>
      <c s="6" r="E52" t="n">
        <v>12344</v>
      </c>
    </row>
    <row spans="1:10" r="53">
      <c s="4" r="A53" t="s">
        <v>78</v>
      </c>
      <c s="6" r="C53" t="n">
        <v>28544</v>
      </c>
      <c s="6" r="E53" t="n">
        <v>19283</v>
      </c>
    </row>
    <row spans="1:10" r="54">
      <c s="4" r="A54" t="s">
        <v>1562</v>
      </c>
    </row>
    <row spans="1:10" r="55">
      <c s="3" r="A55" t="s">
        <v>1553</v>
      </c>
    </row>
    <row spans="1:10" r="56">
      <c s="4" r="A56" t="s">
        <v>229</v>
      </c>
      <c s="6" r="C56" t="n">
        <v>58384</v>
      </c>
      <c s="6" r="E56" t="n">
        <v>62649</v>
      </c>
    </row>
    <row spans="1:10" r="57">
      <c s="4" r="A57" t="s">
        <v>40</v>
      </c>
      <c s="6" r="C57" t="n">
        <v>2743</v>
      </c>
      <c s="4" r="D57" t="s">
        <v>518</v>
      </c>
      <c s="6" r="E57" t="n">
        <v>1209</v>
      </c>
      <c s="4" r="F57" t="s">
        <v>519</v>
      </c>
      <c s="6" r="G57" t="n">
        <v>748</v>
      </c>
      <c s="4" r="H57" t="s">
        <v>219</v>
      </c>
      <c s="6" r="I57" t="n">
        <v>859</v>
      </c>
      <c s="4" r="J57" t="s">
        <v>219</v>
      </c>
    </row>
    <row spans="1:10" r="58">
      <c s="4" r="A58" t="s">
        <v>46</v>
      </c>
      <c s="6" r="C58" t="n">
        <v>6075</v>
      </c>
      <c s="6" r="E58" t="n">
        <v>6178</v>
      </c>
    </row>
    <row spans="1:10" r="59">
      <c s="4" r="A59" t="s">
        <v>47</v>
      </c>
      <c s="6" r="C59" t="n">
        <v>20124</v>
      </c>
      <c s="6" r="E59" t="n">
        <v>20992</v>
      </c>
    </row>
    <row spans="1:10" r="60">
      <c s="4" r="A60" t="s">
        <v>48</v>
      </c>
      <c s="6" r="C60" t="n">
        <v>1129</v>
      </c>
      <c s="6" r="E60" t="n">
        <v>1194</v>
      </c>
    </row>
    <row spans="1:10" r="61">
      <c s="4" r="A61" t="s">
        <v>50</v>
      </c>
      <c s="6" r="C61" t="n">
        <v>395</v>
      </c>
      <c s="6" r="E61" t="n">
        <v>466</v>
      </c>
    </row>
    <row spans="1:10" r="62">
      <c s="4" r="A62" t="s">
        <v>51</v>
      </c>
      <c s="6" r="C62" t="n">
        <v>5683</v>
      </c>
      <c s="6" r="E62" t="n">
        <v>5724</v>
      </c>
    </row>
    <row spans="1:10" r="63">
      <c s="4" r="A63" t="s">
        <v>55</v>
      </c>
      <c s="6" r="C63" t="n">
        <v>14434</v>
      </c>
      <c s="6" r="E63" t="n">
        <v>14196</v>
      </c>
    </row>
    <row spans="1:10" r="64">
      <c s="4" r="A64" t="s">
        <v>56</v>
      </c>
      <c s="6" r="C64" t="n">
        <v>108967</v>
      </c>
      <c s="6" r="E64" t="n">
        <v>112608</v>
      </c>
    </row>
    <row spans="1:10" r="65">
      <c s="4" r="A65" t="s">
        <v>58</v>
      </c>
      <c s="6" r="C65" t="n">
        <v>45490</v>
      </c>
      <c s="6" r="E65" t="n">
        <v>46770</v>
      </c>
    </row>
    <row spans="1:10" r="66">
      <c s="4" r="A66" t="s">
        <v>59</v>
      </c>
      <c s="6" r="C66" t="n">
        <v>10243</v>
      </c>
      <c s="6" r="E66" t="n">
        <v>9958</v>
      </c>
    </row>
    <row spans="1:10" r="67">
      <c s="4" r="A67" t="s">
        <v>60</v>
      </c>
      <c s="6" r="C67" t="n">
        <v>5749</v>
      </c>
      <c s="6" r="E67" t="n">
        <v>5731</v>
      </c>
    </row>
    <row spans="1:10" r="68">
      <c s="4" r="A68" t="s">
        <v>1561</v>
      </c>
      <c s="6" r="C68" t="n">
        <v>2444</v>
      </c>
      <c s="6" r="E68" t="n">
        <v>161</v>
      </c>
    </row>
    <row spans="1:10" r="69">
      <c s="4" r="A69" t="s">
        <v>65</v>
      </c>
      <c s="6" r="C69" t="n">
        <v>1404</v>
      </c>
      <c s="6" r="E69" t="n">
        <v>1402</v>
      </c>
    </row>
    <row spans="1:10" r="70">
      <c s="4" r="A70" t="s">
        <v>66</v>
      </c>
      <c s="6" r="C70" t="n">
        <v>11</v>
      </c>
      <c s="6" r="E70" t="n">
        <v>12</v>
      </c>
    </row>
    <row spans="1:10" r="71">
      <c s="4" r="A71" t="s">
        <v>1555</v>
      </c>
      <c s="6" r="C71" t="n">
        <v>12916</v>
      </c>
      <c s="6" r="E71" t="n">
        <v>12659</v>
      </c>
    </row>
    <row spans="1:10" r="72">
      <c s="4" r="A72" t="s">
        <v>68</v>
      </c>
      <c s="6" r="C72" t="n">
        <v>78257</v>
      </c>
      <c s="6" r="E72" t="n">
        <v>76693</v>
      </c>
    </row>
    <row spans="1:10" r="73">
      <c s="4" r="A73" t="s">
        <v>1556</v>
      </c>
      <c s="6" r="C73" t="n">
        <v>30710</v>
      </c>
      <c s="6" r="E73" t="n">
        <v>35915</v>
      </c>
    </row>
    <row spans="1:10" r="74">
      <c s="4" r="A74" t="s">
        <v>78</v>
      </c>
      <c s="6" r="C74" t="n">
        <v>108967</v>
      </c>
      <c s="6" r="E74" t="n">
        <v>112608</v>
      </c>
    </row>
    <row spans="1:10" r="75">
      <c s="4" r="A75" t="s">
        <v>1563</v>
      </c>
    </row>
    <row spans="1:10" r="76">
      <c s="3" r="A76" t="s">
        <v>1553</v>
      </c>
    </row>
    <row spans="1:10" r="77">
      <c s="4" r="A77" t="s">
        <v>40</v>
      </c>
      <c s="6" r="C77" t="n">
        <v>-971</v>
      </c>
      <c s="4" r="D77" t="s">
        <v>518</v>
      </c>
      <c s="6" r="E77" t="n">
        <v>-555</v>
      </c>
      <c s="4" r="F77" t="s">
        <v>519</v>
      </c>
      <c s="7" r="G77" t="n">
        <v>-185</v>
      </c>
      <c s="4" r="H77" t="s">
        <v>219</v>
      </c>
      <c s="7" r="I77" t="n">
        <v>-349</v>
      </c>
      <c s="4" r="J77" t="s">
        <v>219</v>
      </c>
    </row>
    <row spans="1:10" r="78">
      <c s="4" r="A78" t="s">
        <v>46</v>
      </c>
      <c s="6" r="C78" t="n">
        <v>-752</v>
      </c>
      <c s="6" r="E78" t="n">
        <v>-752</v>
      </c>
    </row>
    <row spans="1:10" r="79">
      <c s="4" r="A79" t="s">
        <v>47</v>
      </c>
      <c s="6" r="C79" t="n">
        <v>-8738</v>
      </c>
      <c s="6" r="E79" t="n">
        <v>-9000</v>
      </c>
    </row>
    <row spans="1:10" r="80">
      <c s="4" r="A80" t="s">
        <v>48</v>
      </c>
      <c s="6" r="C80" t="n">
        <v>-942</v>
      </c>
      <c s="6" r="E80" t="n">
        <v>-977</v>
      </c>
    </row>
    <row spans="1:10" r="81">
      <c s="4" r="A81" t="s">
        <v>1558</v>
      </c>
      <c s="6" r="C81" t="n">
        <v>-47998</v>
      </c>
      <c s="6" r="E81" t="n">
        <v>-48259</v>
      </c>
    </row>
    <row spans="1:10" r="82">
      <c s="4" r="A82" t="s">
        <v>1559</v>
      </c>
      <c s="6" r="C82" t="n">
        <v>-2444</v>
      </c>
      <c s="6" r="E82" t="n">
        <v>-583</v>
      </c>
    </row>
    <row spans="1:10" r="83">
      <c s="4" r="A83" t="s">
        <v>55</v>
      </c>
      <c s="6" r="C83" t="n">
        <v>-3593</v>
      </c>
      <c s="6" r="E83" t="n">
        <v>-3631</v>
      </c>
    </row>
    <row spans="1:10" r="84">
      <c s="4" r="A84" t="s">
        <v>56</v>
      </c>
      <c s="6" r="C84" t="n">
        <v>-65438</v>
      </c>
      <c s="6" r="E84" t="n">
        <v>-63757</v>
      </c>
    </row>
    <row spans="1:10" r="85">
      <c s="4" r="A85" t="s">
        <v>58</v>
      </c>
      <c s="6" r="C85" t="n">
        <v>-8187</v>
      </c>
      <c s="6" r="E85" t="n">
        <v>-8455</v>
      </c>
    </row>
    <row spans="1:10" r="86">
      <c s="4" r="A86" t="s">
        <v>59</v>
      </c>
      <c s="6" r="C86" t="n">
        <v>-1804</v>
      </c>
      <c s="6" r="E86" t="n">
        <v>-1736</v>
      </c>
    </row>
    <row spans="1:10" r="87">
      <c s="4" r="A87" t="s">
        <v>60</v>
      </c>
      <c s="6" r="C87" t="n">
        <v>-942</v>
      </c>
      <c s="6" r="E87" t="n">
        <v>-977</v>
      </c>
    </row>
    <row spans="1:10" r="88">
      <c s="4" r="A88" t="s">
        <v>1561</v>
      </c>
      <c s="6" r="C88" t="n">
        <v>-2444</v>
      </c>
      <c s="6" r="E88" t="n">
        <v>-583</v>
      </c>
    </row>
    <row spans="1:10" r="89">
      <c s="4" r="A89" t="s">
        <v>1554</v>
      </c>
      <c s="6" r="C89" t="n">
        <v>-971</v>
      </c>
      <c s="4" r="D89" t="s">
        <v>42</v>
      </c>
      <c s="6" r="E89" t="n">
        <v>-555</v>
      </c>
      <c s="4" r="F89" t="s">
        <v>83</v>
      </c>
    </row>
    <row spans="1:10" r="90">
      <c s="4" r="A90" t="s">
        <v>1555</v>
      </c>
      <c s="6" r="C90" t="n">
        <v>-3092</v>
      </c>
      <c s="6" r="E90" t="n">
        <v>-3192</v>
      </c>
    </row>
    <row spans="1:10" r="91">
      <c s="4" r="A91" t="s">
        <v>68</v>
      </c>
      <c s="6" r="C91" t="n">
        <v>-17440</v>
      </c>
      <c s="6" r="E91" t="n">
        <v>-15498</v>
      </c>
    </row>
    <row spans="1:10" r="92">
      <c s="4" r="A92" t="s">
        <v>1556</v>
      </c>
      <c s="6" r="C92" t="n">
        <v>-47998</v>
      </c>
      <c s="6" r="E92" t="n">
        <v>-48259</v>
      </c>
    </row>
    <row spans="1:10" r="93">
      <c s="4" r="A93" t="s">
        <v>78</v>
      </c>
      <c s="7" r="C93" t="n">
        <v>-65438</v>
      </c>
      <c s="7" r="E93" t="n">
        <v>-63757</v>
      </c>
    </row>
    <row spans="1:10" r="94">
      <c r="A94" t="n"/>
    </row>
    <row spans="1:10" r="95">
      <c s="4" r="A95" t="s">
        <v>41</v>
      </c>
      <c s="4" r="B95" t="s">
        <v>79</v>
      </c>
    </row>
    <row spans="1:10" r="96">
      <c s="4" r="A96" t="s">
        <v>42</v>
      </c>
      <c s="4" r="B96" t="s">
        <v>80</v>
      </c>
    </row>
    <row spans="1:10" r="97">
      <c s="4" r="A97" t="s">
        <v>81</v>
      </c>
      <c s="4" r="B97" t="s">
        <v>82</v>
      </c>
    </row>
    <row spans="1:10" r="98">
      <c s="4" r="A98" t="s">
        <v>83</v>
      </c>
      <c s="4" r="B98" t="s">
        <v>84</v>
      </c>
    </row>
    <row spans="1:10" r="99">
      <c s="4" r="A99" t="s">
        <v>219</v>
      </c>
      <c s="4" r="B99" t="s">
        <v>218</v>
      </c>
    </row>
  </sheetData>
  <mergeCells count="11">
    <mergeCell ref="A1:B1"/>
    <mergeCell ref="C1:D1"/>
    <mergeCell ref="E1:F1"/>
    <mergeCell ref="G1:H1"/>
    <mergeCell ref="I1:J1"/>
    <mergeCell ref="A94:I94"/>
    <mergeCell ref="B95:I95"/>
    <mergeCell ref="B96:I96"/>
    <mergeCell ref="B97:I97"/>
    <mergeCell ref="B98:I98"/>
    <mergeCell ref="B99:I99"/>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M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564</v>
      </c>
      <c s="2" r="B1" t="s">
        <v>650</v>
      </c>
      <c s="2" r="K1" t="s">
        <v>1</v>
      </c>
    </row>
    <row spans="1:13" r="2">
      <c s="2" r="B2" t="s">
        <v>32</v>
      </c>
      <c s="2" r="C2" t="s">
        <v>651</v>
      </c>
      <c s="2" r="D2" t="s">
        <v>652</v>
      </c>
      <c s="2" r="E2" t="s">
        <v>653</v>
      </c>
      <c s="2" r="G2" t="s">
        <v>98</v>
      </c>
      <c s="2" r="H2" t="s">
        <v>654</v>
      </c>
      <c s="2" r="I2" t="s">
        <v>655</v>
      </c>
      <c s="2" r="J2" t="s">
        <v>656</v>
      </c>
      <c s="2" r="K2" t="s">
        <v>2</v>
      </c>
      <c s="2" r="L2" t="s">
        <v>32</v>
      </c>
      <c s="2" r="M2" t="s">
        <v>98</v>
      </c>
    </row>
    <row spans="1:13" r="3">
      <c s="3" r="A3" t="s">
        <v>1565</v>
      </c>
    </row>
    <row spans="1:13" r="4">
      <c s="4" r="A4" t="s">
        <v>100</v>
      </c>
      <c s="7" r="K4" t="n">
        <v>17713</v>
      </c>
      <c s="7" r="L4" t="n">
        <v>17799</v>
      </c>
      <c s="7" r="M4" t="n">
        <v>17025</v>
      </c>
    </row>
    <row spans="1:13" r="5">
      <c s="4" r="A5" t="s">
        <v>102</v>
      </c>
      <c s="7" r="B5" t="n">
        <v>4207</v>
      </c>
      <c s="7" r="C5" t="n">
        <v>4719</v>
      </c>
      <c s="7" r="D5" t="n">
        <v>4360</v>
      </c>
      <c s="7" r="E5" t="n">
        <v>3927</v>
      </c>
      <c s="7" r="G5" t="n">
        <v>4370</v>
      </c>
      <c s="7" r="H5" t="n">
        <v>4754</v>
      </c>
      <c s="7" r="I5" t="n">
        <v>4332</v>
      </c>
      <c s="7" r="J5" t="n">
        <v>3970</v>
      </c>
      <c s="6" r="K5" t="n">
        <v>17213</v>
      </c>
      <c s="6" r="L5" t="n">
        <v>17426</v>
      </c>
      <c s="6" r="M5" t="n">
        <v>16613</v>
      </c>
    </row>
    <row spans="1:13" r="6">
      <c s="4" r="A6" t="s">
        <v>103</v>
      </c>
      <c s="6" r="B6" t="n">
        <v>532</v>
      </c>
      <c s="6" r="C6" t="n">
        <v>549</v>
      </c>
      <c s="6" r="D6" t="n">
        <v>562</v>
      </c>
      <c s="6" r="E6" t="n">
        <v>551</v>
      </c>
      <c s="6" r="G6" t="n">
        <v>577</v>
      </c>
      <c s="6" r="H6" t="n">
        <v>566</v>
      </c>
      <c s="6" r="I6" t="n">
        <v>556</v>
      </c>
      <c s="6" r="J6" t="n">
        <v>553</v>
      </c>
      <c s="6" r="K6" t="n">
        <v>2194</v>
      </c>
      <c s="6" r="L6" t="n">
        <v>2252</v>
      </c>
      <c s="6" r="M6" t="n">
        <v>2144</v>
      </c>
    </row>
    <row spans="1:13" r="7">
      <c s="4" r="A7" t="s">
        <v>945</v>
      </c>
      <c s="6" r="B7" t="n">
        <v>-60</v>
      </c>
      <c s="6" r="C7" t="n">
        <v>-397</v>
      </c>
      <c s="6" r="D7" t="n">
        <v>126</v>
      </c>
      <c s="6" r="E7" t="n">
        <v>-89</v>
      </c>
      <c s="6" r="G7" t="n">
        <v>-210</v>
      </c>
      <c s="6" r="H7" t="n">
        <v>-120</v>
      </c>
      <c s="6" r="I7" t="n">
        <v>-73</v>
      </c>
      <c s="6" r="J7" t="n">
        <v>-104</v>
      </c>
      <c s="6" r="K7" t="n">
        <v>-420</v>
      </c>
      <c s="6" r="L7" t="n">
        <v>-507</v>
      </c>
      <c s="6" r="M7" t="n">
        <v>504</v>
      </c>
    </row>
    <row spans="1:13" r="8">
      <c s="4" r="A8" t="s">
        <v>112</v>
      </c>
      <c s="6" r="B8" t="n">
        <v>2302</v>
      </c>
      <c s="6" r="C8" t="n">
        <v>2643</v>
      </c>
      <c s="6" r="D8" t="n">
        <v>2417</v>
      </c>
      <c s="6" r="E8" t="n">
        <v>2122</v>
      </c>
      <c s="6" r="G8" t="n">
        <v>2416</v>
      </c>
      <c s="6" r="H8" t="n">
        <v>2684</v>
      </c>
      <c s="6" r="I8" t="n">
        <v>2388</v>
      </c>
      <c s="6" r="J8" t="n">
        <v>2161</v>
      </c>
      <c s="6" r="K8" t="n">
        <v>9484</v>
      </c>
      <c s="6" r="L8" t="n">
        <v>9649</v>
      </c>
      <c s="6" r="M8" t="n">
        <v>9348</v>
      </c>
    </row>
    <row spans="1:13" r="9">
      <c s="4" r="A9" t="s">
        <v>113</v>
      </c>
      <c s="6" r="B9" t="n">
        <v>159</v>
      </c>
      <c s="6" r="C9" t="n">
        <v>89</v>
      </c>
      <c s="6" r="D9" t="n">
        <v>153</v>
      </c>
      <c s="6" r="E9" t="n">
        <v>142</v>
      </c>
      <c s="6" r="G9" t="n">
        <v>134</v>
      </c>
      <c s="6" r="H9" t="n">
        <v>125</v>
      </c>
      <c s="6" r="I9" t="n">
        <v>144</v>
      </c>
      <c s="6" r="J9" t="n">
        <v>114</v>
      </c>
      <c s="6" r="K9" t="n">
        <v>543</v>
      </c>
      <c s="6" r="L9" t="n">
        <v>517</v>
      </c>
      <c s="6" r="M9" t="n">
        <v>515</v>
      </c>
    </row>
    <row spans="1:13" r="10">
      <c s="4" r="A10" t="s">
        <v>1566</v>
      </c>
      <c s="6" r="K10" t="n">
        <v>5211</v>
      </c>
      <c s="6" r="L10" t="n">
        <v>5320</v>
      </c>
      <c s="6" r="M10" t="n">
        <v>4870</v>
      </c>
    </row>
    <row spans="1:13" r="11">
      <c s="4" r="A11" t="s">
        <v>1567</v>
      </c>
      <c s="6" r="K11" t="n">
        <v>300</v>
      </c>
      <c s="6" r="L11" t="n">
        <v>280</v>
      </c>
      <c s="6" r="M11" t="n">
        <v>275</v>
      </c>
    </row>
    <row spans="1:13" r="12">
      <c s="4" r="A12" t="s">
        <v>117</v>
      </c>
      <c s="6" r="K12" t="n">
        <v>-51</v>
      </c>
      <c s="6" r="L12" t="n">
        <v>-190</v>
      </c>
      <c s="6" r="M12" t="n">
        <v>-80</v>
      </c>
    </row>
    <row spans="1:13" r="13">
      <c s="4" r="A13" t="s">
        <v>118</v>
      </c>
      <c s="6" r="K13" t="n">
        <v>171</v>
      </c>
      <c s="6" r="L13" t="n">
        <v>108</v>
      </c>
      <c s="6" r="M13" t="n">
        <v>95</v>
      </c>
    </row>
    <row spans="1:13" r="14">
      <c s="4" r="A14" t="s">
        <v>119</v>
      </c>
      <c s="6" r="K14" t="n">
        <v>33</v>
      </c>
      <c s="6" r="L14" t="n">
        <v>0</v>
      </c>
      <c s="6" r="M14" t="n">
        <v>0</v>
      </c>
    </row>
    <row spans="1:13" r="15">
      <c s="4" r="A15" t="s">
        <v>122</v>
      </c>
      <c s="6" r="K15" t="n">
        <v>462</v>
      </c>
      <c s="6" r="L15" t="n">
        <v>634</v>
      </c>
      <c s="6" r="M15" t="n">
        <v>480</v>
      </c>
    </row>
    <row spans="1:13" r="16">
      <c s="4" r="A16" t="s">
        <v>1496</v>
      </c>
      <c s="7" r="B16" t="n">
        <v>683</v>
      </c>
      <c s="7" r="C16" t="n">
        <v>528</v>
      </c>
      <c s="7" r="D16" t="n">
        <v>942</v>
      </c>
      <c s="7" r="E16" t="n">
        <v>681</v>
      </c>
      <c s="4" r="F16" t="s">
        <v>41</v>
      </c>
      <c s="7" r="G16" t="n">
        <v>555</v>
      </c>
      <c s="7" r="H16" t="n">
        <v>785</v>
      </c>
      <c s="7" r="I16" t="n">
        <v>779</v>
      </c>
      <c s="7" r="J16" t="n">
        <v>734</v>
      </c>
      <c s="6" r="K16" t="n">
        <v>2834</v>
      </c>
      <c s="6" r="L16" t="n">
        <v>2853</v>
      </c>
      <c s="6" r="M16" t="n">
        <v>3758</v>
      </c>
    </row>
    <row spans="1:13" r="17">
      <c s="4" r="A17" t="s">
        <v>133</v>
      </c>
      <c s="6" r="K17" t="n">
        <v>908</v>
      </c>
      <c s="6" r="L17" t="n">
        <v>2892</v>
      </c>
      <c s="6" r="M17" t="n">
        <v>2023</v>
      </c>
    </row>
    <row spans="1:13" r="18">
      <c s="4" r="A18" t="s">
        <v>1557</v>
      </c>
    </row>
    <row spans="1:13" r="19">
      <c s="3" r="A19" t="s">
        <v>1565</v>
      </c>
    </row>
    <row spans="1:13" r="20">
      <c s="4" r="A20" t="s">
        <v>100</v>
      </c>
      <c s="6" r="M20" t="n">
        <v>0</v>
      </c>
    </row>
    <row spans="1:13" r="21">
      <c s="4" r="A21" t="s">
        <v>102</v>
      </c>
      <c s="6" r="M21" t="n">
        <v>0</v>
      </c>
    </row>
    <row spans="1:13" r="22">
      <c s="4" r="A22" t="s">
        <v>103</v>
      </c>
      <c s="6" r="K22" t="n">
        <v>3</v>
      </c>
      <c s="6" r="L22" t="n">
        <v>2</v>
      </c>
      <c s="6" r="M22" t="n">
        <v>2</v>
      </c>
    </row>
    <row spans="1:13" r="23">
      <c s="4" r="A23" t="s">
        <v>1568</v>
      </c>
      <c s="6" r="K23" t="n">
        <v>2673</v>
      </c>
      <c s="6" r="L23" t="n">
        <v>2707</v>
      </c>
      <c s="6" r="M23" t="n">
        <v>3580</v>
      </c>
    </row>
    <row spans="1:13" r="24">
      <c s="4" r="A24" t="s">
        <v>945</v>
      </c>
      <c s="6" r="K24" t="n">
        <v>0</v>
      </c>
      <c s="6" r="L24" t="n">
        <v>0</v>
      </c>
      <c s="6" r="M24" t="n">
        <v>0</v>
      </c>
    </row>
    <row spans="1:13" r="25">
      <c s="4" r="A25" t="s">
        <v>112</v>
      </c>
      <c s="6" r="M25" t="n">
        <v>0</v>
      </c>
    </row>
    <row spans="1:13" r="26">
      <c s="4" r="A26" t="s">
        <v>113</v>
      </c>
      <c s="6" r="M26" t="n">
        <v>0</v>
      </c>
    </row>
    <row spans="1:13" r="27">
      <c s="4" r="A27" t="s">
        <v>1566</v>
      </c>
      <c s="6" r="K27" t="n">
        <v>63</v>
      </c>
      <c s="6" r="L27" t="n">
        <v>78</v>
      </c>
      <c s="6" r="M27" t="n">
        <v>60</v>
      </c>
    </row>
    <row spans="1:13" r="28">
      <c s="4" r="A28" t="s">
        <v>1567</v>
      </c>
      <c s="6" r="K28" t="n">
        <v>-32</v>
      </c>
      <c s="6" r="L28" t="n">
        <v>-35</v>
      </c>
      <c s="6" r="M28" t="n">
        <v>-32</v>
      </c>
    </row>
    <row spans="1:13" r="29">
      <c s="4" r="A29" t="s">
        <v>117</v>
      </c>
      <c s="6" r="K29" t="n">
        <v>-208</v>
      </c>
      <c s="6" r="L29" t="n">
        <v>-201</v>
      </c>
      <c s="6" r="M29" t="n">
        <v>-221</v>
      </c>
    </row>
    <row spans="1:13" r="30">
      <c s="4" r="A30" t="s">
        <v>118</v>
      </c>
      <c s="6" r="K30" t="n">
        <v>0</v>
      </c>
      <c s="6" r="L30" t="n">
        <v>0</v>
      </c>
      <c s="6" r="M30" t="n">
        <v>0</v>
      </c>
    </row>
    <row spans="1:13" r="31">
      <c s="4" r="A31" t="s">
        <v>119</v>
      </c>
      <c s="6" r="K31" t="n">
        <v>3</v>
      </c>
    </row>
    <row spans="1:13" r="32">
      <c s="4" r="A32" t="s">
        <v>122</v>
      </c>
      <c s="6" r="K32" t="n">
        <v>16</v>
      </c>
      <c s="6" r="L32" t="n">
        <v>14</v>
      </c>
      <c s="6" r="M32" t="n">
        <v>17</v>
      </c>
    </row>
    <row spans="1:13" r="33">
      <c s="4" r="A33" t="s">
        <v>1496</v>
      </c>
      <c s="6" r="K33" t="n">
        <v>2834</v>
      </c>
      <c s="6" r="L33" t="n">
        <v>2853</v>
      </c>
      <c s="6" r="M33" t="n">
        <v>3758</v>
      </c>
    </row>
    <row spans="1:13" r="34">
      <c s="4" r="A34" t="s">
        <v>133</v>
      </c>
      <c s="6" r="K34" t="n">
        <v>908</v>
      </c>
      <c s="6" r="L34" t="n">
        <v>2892</v>
      </c>
      <c s="6" r="M34" t="n">
        <v>2023</v>
      </c>
    </row>
    <row spans="1:13" r="35">
      <c s="4" r="A35" t="s">
        <v>1560</v>
      </c>
    </row>
    <row spans="1:13" r="36">
      <c s="3" r="A36" t="s">
        <v>1565</v>
      </c>
    </row>
    <row spans="1:13" r="37">
      <c s="4" r="A37" t="s">
        <v>100</v>
      </c>
      <c s="6" r="K37" t="n">
        <v>0</v>
      </c>
      <c s="6" r="L37" t="n">
        <v>0</v>
      </c>
      <c s="6" r="M37" t="n">
        <v>0</v>
      </c>
    </row>
    <row spans="1:13" r="38">
      <c s="4" r="A38" t="s">
        <v>102</v>
      </c>
      <c s="6" r="K38" t="n">
        <v>0</v>
      </c>
      <c s="6" r="L38" t="n">
        <v>0</v>
      </c>
      <c s="6" r="M38" t="n">
        <v>0</v>
      </c>
    </row>
    <row spans="1:13" r="39">
      <c s="4" r="A39" t="s">
        <v>103</v>
      </c>
      <c s="6" r="K39" t="n">
        <v>4</v>
      </c>
      <c s="6" r="L39" t="n">
        <v>2</v>
      </c>
      <c s="6" r="M39" t="n">
        <v>3</v>
      </c>
    </row>
    <row spans="1:13" r="40">
      <c s="4" r="A40" t="s">
        <v>1568</v>
      </c>
      <c s="6" r="K40" t="n">
        <v>1038</v>
      </c>
      <c s="6" r="L40" t="n">
        <v>791</v>
      </c>
      <c s="6" r="M40" t="n">
        <v>942</v>
      </c>
    </row>
    <row spans="1:13" r="41">
      <c s="4" r="A41" t="s">
        <v>945</v>
      </c>
      <c s="6" r="K41" t="n">
        <v>-9</v>
      </c>
      <c s="6" r="L41" t="n">
        <v>53</v>
      </c>
      <c s="6" r="M41" t="n">
        <v>-2</v>
      </c>
    </row>
    <row spans="1:13" r="42">
      <c s="4" r="A42" t="s">
        <v>112</v>
      </c>
      <c s="6" r="K42" t="n">
        <v>0</v>
      </c>
      <c s="6" r="L42" t="n">
        <v>0</v>
      </c>
      <c s="6" r="M42" t="n">
        <v>0</v>
      </c>
    </row>
    <row spans="1:13" r="43">
      <c s="4" r="A43" t="s">
        <v>113</v>
      </c>
      <c s="6" r="K43" t="n">
        <v>0</v>
      </c>
      <c s="6" r="L43" t="n">
        <v>0</v>
      </c>
      <c s="6" r="M43" t="n">
        <v>0</v>
      </c>
    </row>
    <row spans="1:13" r="44">
      <c s="4" r="A44" t="s">
        <v>1566</v>
      </c>
      <c s="6" r="K44" t="n">
        <v>28</v>
      </c>
      <c s="6" r="L44" t="n">
        <v>26</v>
      </c>
      <c s="6" r="M44" t="n">
        <v>19</v>
      </c>
    </row>
    <row spans="1:13" r="45">
      <c s="4" r="A45" t="s">
        <v>1567</v>
      </c>
      <c s="6" r="K45" t="n">
        <v>302</v>
      </c>
      <c s="6" r="L45" t="n">
        <v>277</v>
      </c>
      <c s="6" r="M45" t="n">
        <v>270</v>
      </c>
    </row>
    <row spans="1:13" r="46">
      <c s="4" r="A46" t="s">
        <v>117</v>
      </c>
      <c s="6" r="K46" t="n">
        <v>-4</v>
      </c>
      <c s="6" r="L46" t="n">
        <v>27</v>
      </c>
      <c s="6" r="M46" t="n">
        <v>27</v>
      </c>
    </row>
    <row spans="1:13" r="47">
      <c s="4" r="A47" t="s">
        <v>118</v>
      </c>
      <c s="6" r="K47" t="n">
        <v>0</v>
      </c>
      <c s="6" r="L47" t="n">
        <v>0</v>
      </c>
      <c s="6" r="M47" t="n">
        <v>0</v>
      </c>
    </row>
    <row spans="1:13" r="48">
      <c s="4" r="A48" t="s">
        <v>119</v>
      </c>
      <c s="6" r="K48" t="n">
        <v>29</v>
      </c>
    </row>
    <row spans="1:13" r="49">
      <c s="4" r="A49" t="s">
        <v>122</v>
      </c>
      <c s="6" r="K49" t="n">
        <v>-349</v>
      </c>
      <c s="6" r="L49" t="n">
        <v>-94</v>
      </c>
      <c s="6" r="M49" t="n">
        <v>-108</v>
      </c>
    </row>
    <row spans="1:13" r="50">
      <c s="4" r="A50" t="s">
        <v>1496</v>
      </c>
      <c s="6" r="K50" t="n">
        <v>1027</v>
      </c>
      <c s="6" r="L50" t="n">
        <v>610</v>
      </c>
      <c s="6" r="M50" t="n">
        <v>735</v>
      </c>
    </row>
    <row spans="1:13" r="51">
      <c s="4" r="A51" t="s">
        <v>133</v>
      </c>
      <c s="6" r="K51" t="n">
        <v>-192</v>
      </c>
      <c s="6" r="L51" t="n">
        <v>583</v>
      </c>
      <c s="6" r="M51" t="n">
        <v>-230</v>
      </c>
    </row>
    <row spans="1:13" r="52">
      <c s="4" r="A52" t="s">
        <v>1562</v>
      </c>
    </row>
    <row spans="1:13" r="53">
      <c s="3" r="A53" t="s">
        <v>1565</v>
      </c>
    </row>
    <row spans="1:13" r="54">
      <c s="4" r="A54" t="s">
        <v>100</v>
      </c>
      <c s="6" r="M54" t="n">
        <v>17025</v>
      </c>
    </row>
    <row spans="1:13" r="55">
      <c s="4" r="A55" t="s">
        <v>102</v>
      </c>
      <c s="6" r="M55" t="n">
        <v>16613</v>
      </c>
    </row>
    <row spans="1:13" r="56">
      <c s="4" r="A56" t="s">
        <v>103</v>
      </c>
      <c s="6" r="M56" t="n">
        <v>2139</v>
      </c>
    </row>
    <row spans="1:13" r="57">
      <c s="4" r="A57" t="s">
        <v>1568</v>
      </c>
      <c s="6" r="M57" t="n">
        <v>0</v>
      </c>
    </row>
    <row spans="1:13" r="58">
      <c s="4" r="A58" t="s">
        <v>945</v>
      </c>
      <c s="6" r="M58" t="n">
        <v>506</v>
      </c>
    </row>
    <row spans="1:13" r="59">
      <c s="4" r="A59" t="s">
        <v>112</v>
      </c>
      <c s="6" r="M59" t="n">
        <v>9348</v>
      </c>
    </row>
    <row spans="1:13" r="60">
      <c s="4" r="A60" t="s">
        <v>113</v>
      </c>
      <c s="6" r="M60" t="n">
        <v>515</v>
      </c>
    </row>
    <row spans="1:13" r="61">
      <c s="4" r="A61" t="s">
        <v>1566</v>
      </c>
      <c s="6" r="M61" t="n">
        <v>4791</v>
      </c>
    </row>
    <row spans="1:13" r="62">
      <c s="4" r="A62" t="s">
        <v>1567</v>
      </c>
      <c s="6" r="M62" t="n">
        <v>37</v>
      </c>
    </row>
    <row spans="1:13" r="63">
      <c s="4" r="A63" t="s">
        <v>117</v>
      </c>
      <c s="6" r="M63" t="n">
        <v>114</v>
      </c>
    </row>
    <row spans="1:13" r="64">
      <c s="4" r="A64" t="s">
        <v>122</v>
      </c>
      <c s="6" r="M64" t="n">
        <v>571</v>
      </c>
    </row>
    <row spans="1:13" r="65">
      <c s="4" r="A65" t="s">
        <v>1496</v>
      </c>
      <c s="6" r="M65" t="n">
        <v>3787</v>
      </c>
    </row>
    <row spans="1:13" r="66">
      <c s="4" r="A66" t="s">
        <v>133</v>
      </c>
      <c s="6" r="M66" t="n">
        <v>2051</v>
      </c>
    </row>
    <row spans="1:13" r="67">
      <c s="4" r="A67" t="s">
        <v>1563</v>
      </c>
    </row>
    <row spans="1:13" r="68">
      <c s="3" r="A68" t="s">
        <v>1565</v>
      </c>
    </row>
    <row spans="1:13" r="69">
      <c s="4" r="A69" t="s">
        <v>100</v>
      </c>
      <c s="6" r="M69" t="n">
        <v>0</v>
      </c>
    </row>
    <row spans="1:13" r="70">
      <c s="4" r="A70" t="s">
        <v>102</v>
      </c>
      <c s="6" r="M70" t="n">
        <v>0</v>
      </c>
    </row>
    <row spans="1:13" r="71">
      <c s="4" r="A71" t="s">
        <v>103</v>
      </c>
      <c s="6" r="M71" t="n">
        <v>0</v>
      </c>
    </row>
    <row spans="1:13" r="72">
      <c s="4" r="A72" t="s">
        <v>1568</v>
      </c>
      <c s="6" r="K72" t="n">
        <v>-3711</v>
      </c>
      <c s="6" r="L72" t="n">
        <v>-3498</v>
      </c>
      <c s="6" r="M72" t="n">
        <v>-4522</v>
      </c>
    </row>
    <row spans="1:13" r="73">
      <c s="4" r="A73" t="s">
        <v>945</v>
      </c>
      <c s="6" r="M73" t="n">
        <v>0</v>
      </c>
    </row>
    <row spans="1:13" r="74">
      <c s="4" r="A74" t="s">
        <v>112</v>
      </c>
      <c s="6" r="M74" t="n">
        <v>0</v>
      </c>
    </row>
    <row spans="1:13" r="75">
      <c s="4" r="A75" t="s">
        <v>113</v>
      </c>
      <c s="6" r="M75" t="n">
        <v>0</v>
      </c>
    </row>
    <row spans="1:13" r="76">
      <c s="4" r="A76" t="s">
        <v>1566</v>
      </c>
      <c s="6" r="M76" t="n">
        <v>0</v>
      </c>
    </row>
    <row spans="1:13" r="77">
      <c s="4" r="A77" t="s">
        <v>1567</v>
      </c>
      <c s="6" r="M77" t="n">
        <v>0</v>
      </c>
    </row>
    <row spans="1:13" r="78">
      <c s="4" r="A78" t="s">
        <v>117</v>
      </c>
      <c s="6" r="M78" t="n">
        <v>0</v>
      </c>
    </row>
    <row spans="1:13" r="79">
      <c s="4" r="A79" t="s">
        <v>118</v>
      </c>
      <c s="6" r="K79" t="n">
        <v>0</v>
      </c>
      <c s="6" r="L79" t="n">
        <v>0</v>
      </c>
      <c s="6" r="M79" t="n">
        <v>0</v>
      </c>
    </row>
    <row spans="1:13" r="80">
      <c s="4" r="A80" t="s">
        <v>119</v>
      </c>
      <c s="6" r="K80" t="n">
        <v>0</v>
      </c>
    </row>
    <row spans="1:13" r="81">
      <c s="4" r="A81" t="s">
        <v>122</v>
      </c>
      <c s="6" r="M81" t="n">
        <v>0</v>
      </c>
    </row>
    <row spans="1:13" r="82">
      <c s="4" r="A82" t="s">
        <v>1496</v>
      </c>
      <c s="6" r="K82" t="n">
        <v>-3711</v>
      </c>
      <c s="6" r="L82" t="n">
        <v>-3498</v>
      </c>
      <c s="6" r="M82" t="n">
        <v>-4522</v>
      </c>
    </row>
    <row spans="1:13" r="83">
      <c s="4" r="A83" t="s">
        <v>133</v>
      </c>
      <c s="6" r="K83" t="n">
        <v>-565</v>
      </c>
      <c s="6" r="L83" t="n">
        <v>-3509</v>
      </c>
      <c s="6" r="M83" t="n">
        <v>-1821</v>
      </c>
    </row>
    <row spans="1:13" r="84">
      <c s="4" r="A84" t="s">
        <v>1562</v>
      </c>
    </row>
    <row spans="1:13" r="85">
      <c s="3" r="A85" t="s">
        <v>1565</v>
      </c>
    </row>
    <row spans="1:13" r="86">
      <c s="4" r="A86" t="s">
        <v>100</v>
      </c>
      <c s="6" r="K86" t="n">
        <v>17713</v>
      </c>
      <c s="6" r="L86" t="n">
        <v>17799</v>
      </c>
    </row>
    <row spans="1:13" r="87">
      <c s="4" r="A87" t="s">
        <v>102</v>
      </c>
      <c s="6" r="K87" t="n">
        <v>17213</v>
      </c>
      <c s="6" r="L87" t="n">
        <v>17426</v>
      </c>
    </row>
    <row spans="1:13" r="88">
      <c s="4" r="A88" t="s">
        <v>103</v>
      </c>
      <c s="6" r="K88" t="n">
        <v>2187</v>
      </c>
      <c s="6" r="L88" t="n">
        <v>2248</v>
      </c>
    </row>
    <row spans="1:13" r="89">
      <c s="4" r="A89" t="s">
        <v>945</v>
      </c>
      <c s="6" r="K89" t="n">
        <v>-411</v>
      </c>
      <c s="6" r="L89" t="n">
        <v>-560</v>
      </c>
    </row>
    <row spans="1:13" r="90">
      <c s="4" r="A90" t="s">
        <v>112</v>
      </c>
      <c s="6" r="K90" t="n">
        <v>9484</v>
      </c>
      <c s="6" r="L90" t="n">
        <v>9649</v>
      </c>
    </row>
    <row spans="1:13" r="91">
      <c s="4" r="A91" t="s">
        <v>113</v>
      </c>
      <c s="6" r="K91" t="n">
        <v>543</v>
      </c>
      <c s="6" r="L91" t="n">
        <v>517</v>
      </c>
    </row>
    <row spans="1:13" r="92">
      <c s="4" r="A92" t="s">
        <v>1566</v>
      </c>
      <c s="6" r="K92" t="n">
        <v>5120</v>
      </c>
      <c s="6" r="L92" t="n">
        <v>5216</v>
      </c>
    </row>
    <row spans="1:13" r="93">
      <c s="4" r="A93" t="s">
        <v>1567</v>
      </c>
      <c s="6" r="K93" t="n">
        <v>30</v>
      </c>
      <c s="6" r="L93" t="n">
        <v>38</v>
      </c>
    </row>
    <row spans="1:13" r="94">
      <c s="4" r="A94" t="s">
        <v>117</v>
      </c>
      <c s="6" r="K94" t="n">
        <v>161</v>
      </c>
      <c s="6" r="L94" t="n">
        <v>-16</v>
      </c>
    </row>
    <row spans="1:13" r="95">
      <c s="4" r="A95" t="s">
        <v>118</v>
      </c>
      <c s="6" r="K95" t="n">
        <v>171</v>
      </c>
      <c s="6" r="L95" t="n">
        <v>108</v>
      </c>
      <c s="7" r="M95" t="n">
        <v>95</v>
      </c>
    </row>
    <row spans="1:13" r="96">
      <c s="4" r="A96" t="s">
        <v>119</v>
      </c>
      <c s="6" r="K96" t="n">
        <v>1</v>
      </c>
    </row>
    <row spans="1:13" r="97">
      <c s="4" r="A97" t="s">
        <v>122</v>
      </c>
      <c s="6" r="K97" t="n">
        <v>795</v>
      </c>
      <c s="6" r="L97" t="n">
        <v>714</v>
      </c>
    </row>
    <row spans="1:13" r="98">
      <c s="4" r="A98" t="s">
        <v>1496</v>
      </c>
      <c s="6" r="K98" t="n">
        <v>2684</v>
      </c>
      <c s="6" r="L98" t="n">
        <v>2888</v>
      </c>
    </row>
    <row spans="1:13" r="99">
      <c s="4" r="A99" t="s">
        <v>133</v>
      </c>
      <c s="7" r="K99" t="n">
        <v>757</v>
      </c>
      <c s="7" r="L99" t="n">
        <v>2926</v>
      </c>
    </row>
    <row spans="1:13" r="100">
      <c r="A100" t="n"/>
    </row>
    <row spans="1:13" r="101">
      <c s="4" r="A101" t="s">
        <v>41</v>
      </c>
      <c s="4" r="B101" t="s">
        <v>1501</v>
      </c>
    </row>
  </sheetData>
  <mergeCells count="6">
    <mergeCell ref="A1:A2"/>
    <mergeCell ref="B1:J1"/>
    <mergeCell ref="K1:M1"/>
    <mergeCell ref="E2:F2"/>
    <mergeCell ref="A100:M100"/>
    <mergeCell ref="B101:M10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H1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2"/>
    <col customWidth="1" max="5" min="5" width="14"/>
    <col customWidth="1" max="6" min="6" width="12"/>
    <col customWidth="1" max="7" min="7" width="14"/>
    <col customWidth="1" max="8" min="8" width="8"/>
  </cols>
  <sheetData>
    <row spans="1:8" r="1">
      <c s="1" r="A1" t="s">
        <v>1569</v>
      </c>
      <c s="2" r="C1" t="s">
        <v>1</v>
      </c>
    </row>
    <row spans="1:8" r="2">
      <c s="2" r="C2" t="s">
        <v>2</v>
      </c>
      <c s="2" r="E2" t="s">
        <v>32</v>
      </c>
      <c s="2" r="G2" t="s">
        <v>98</v>
      </c>
    </row>
    <row spans="1:8" r="3">
      <c s="3" r="A3" t="s">
        <v>1565</v>
      </c>
    </row>
    <row spans="1:8" r="4">
      <c s="4" r="A4" t="s">
        <v>183</v>
      </c>
      <c s="7" r="C4" t="n">
        <v>3864</v>
      </c>
      <c s="7" r="E4" t="n">
        <v>4496</v>
      </c>
      <c s="7" r="G4" t="n">
        <v>4022</v>
      </c>
    </row>
    <row spans="1:8" r="5">
      <c s="4" r="A5" t="s">
        <v>185</v>
      </c>
      <c s="6" r="C5" t="n">
        <v>-16071</v>
      </c>
      <c s="6" r="E5" t="n">
        <v>-15553</v>
      </c>
      <c s="6" r="G5" t="n">
        <v>-21398</v>
      </c>
    </row>
    <row spans="1:8" r="6">
      <c s="4" r="A6" t="s">
        <v>187</v>
      </c>
      <c s="6" r="C6" t="n">
        <v>-62</v>
      </c>
      <c s="6" r="E6" t="n">
        <v>-267</v>
      </c>
      <c s="6" r="G6" t="n">
        <v>-447</v>
      </c>
    </row>
    <row spans="1:8" r="7">
      <c s="4" r="A7" t="s">
        <v>188</v>
      </c>
      <c s="6" r="C7" t="n">
        <v>-158</v>
      </c>
      <c s="6" r="E7" t="n">
        <v>-251</v>
      </c>
      <c s="6" r="G7" t="n">
        <v>-264</v>
      </c>
    </row>
    <row spans="1:8" r="8">
      <c s="4" r="A8" t="s">
        <v>189</v>
      </c>
      <c s="6" r="C8" t="n">
        <v>10814</v>
      </c>
      <c s="6" r="E8" t="n">
        <v>7482</v>
      </c>
      <c s="6" r="G8" t="n">
        <v>10413</v>
      </c>
    </row>
    <row spans="1:8" r="9">
      <c s="4" r="A9" t="s">
        <v>191</v>
      </c>
      <c s="6" r="C9" t="n">
        <v>183</v>
      </c>
      <c s="6" r="E9" t="n">
        <v>670</v>
      </c>
      <c s="6" r="G9" t="n">
        <v>142</v>
      </c>
    </row>
    <row spans="1:8" r="10">
      <c s="4" r="A10" t="s">
        <v>192</v>
      </c>
      <c s="6" r="C10" t="n">
        <v>6567</v>
      </c>
      <c s="6" r="E10" t="n">
        <v>6413</v>
      </c>
      <c s="6" r="G10" t="n">
        <v>6941</v>
      </c>
    </row>
    <row spans="1:8" r="11">
      <c s="4" r="A11" t="s">
        <v>193</v>
      </c>
      <c s="6" r="C11" t="n">
        <v>669</v>
      </c>
      <c s="6" r="E11" t="n">
        <v>875</v>
      </c>
      <c s="6" r="G11" t="n">
        <v>1488</v>
      </c>
    </row>
    <row spans="1:8" r="12">
      <c s="4" r="A12" t="s">
        <v>194</v>
      </c>
      <c s="6" r="C12" t="n">
        <v>-8216</v>
      </c>
      <c s="6" r="E12" t="n">
        <v>-603</v>
      </c>
      <c s="6" r="G12" t="n">
        <v>524</v>
      </c>
    </row>
    <row spans="1:8" r="13">
      <c s="4" r="A13" t="s">
        <v>195</v>
      </c>
      <c s="6" r="C13" t="n">
        <v>-21</v>
      </c>
      <c s="6" r="E13" t="n">
        <v>-230</v>
      </c>
      <c s="6" r="G13" t="n">
        <v>-471</v>
      </c>
    </row>
    <row spans="1:8" r="14">
      <c s="4" r="A14" t="s">
        <v>1570</v>
      </c>
      <c s="6" r="C14" t="n">
        <v>264</v>
      </c>
      <c s="6" r="E14" t="n">
        <v>-766</v>
      </c>
      <c s="6" r="G14" t="n">
        <v>-977</v>
      </c>
    </row>
    <row spans="1:8" r="15">
      <c s="4" r="A15" t="s">
        <v>1571</v>
      </c>
      <c s="6" r="E15" t="n">
        <v>0</v>
      </c>
      <c s="6" r="G15" t="n">
        <v>0</v>
      </c>
    </row>
    <row spans="1:8" r="16">
      <c s="4" r="A16" t="s">
        <v>182</v>
      </c>
      <c s="6" r="C16" t="n">
        <v>-263</v>
      </c>
      <c s="6" r="E16" t="n">
        <v>-274</v>
      </c>
      <c s="6" r="G16" t="n">
        <v>-393</v>
      </c>
    </row>
    <row spans="1:8" r="17">
      <c s="4" r="A17" t="s">
        <v>197</v>
      </c>
      <c s="6" r="C17" t="n">
        <v>-6294</v>
      </c>
      <c s="6" r="E17" t="n">
        <v>-2504</v>
      </c>
      <c s="6" r="G17" t="n">
        <v>-4442</v>
      </c>
    </row>
    <row spans="1:8" r="18">
      <c s="4" r="A18" t="s">
        <v>199</v>
      </c>
      <c s="6" r="C18" t="n">
        <v>-862</v>
      </c>
      <c s="6" r="E18" t="n">
        <v>-862</v>
      </c>
      <c s="6" r="G18" t="n">
        <v>-517</v>
      </c>
    </row>
    <row spans="1:8" r="19">
      <c s="4" r="A19" t="s">
        <v>155</v>
      </c>
      <c s="6" r="C19" t="n">
        <v>-758</v>
      </c>
      <c s="6" r="E19" t="n">
        <v>-1429</v>
      </c>
      <c s="6" r="G19" t="n">
        <v>-287</v>
      </c>
    </row>
    <row spans="1:8" r="20">
      <c s="4" r="A20" t="s">
        <v>200</v>
      </c>
      <c s="6" r="C20" t="n">
        <v>6090</v>
      </c>
      <c s="6" r="E20" t="n">
        <v>699</v>
      </c>
      <c s="6" r="G20" t="n">
        <v>947</v>
      </c>
    </row>
    <row spans="1:8" r="21">
      <c s="4" r="A21" t="s">
        <v>201</v>
      </c>
      <c s="6" r="C21" t="n">
        <v>2029</v>
      </c>
      <c s="6" r="E21" t="n">
        <v>1978</v>
      </c>
      <c s="6" r="G21" t="n">
        <v>2572</v>
      </c>
    </row>
    <row spans="1:8" r="22">
      <c s="4" r="A22" t="s">
        <v>203</v>
      </c>
      <c s="6" r="C22" t="n">
        <v>-1150</v>
      </c>
      <c s="6" r="E22" t="n">
        <v>-501</v>
      </c>
    </row>
    <row spans="1:8" r="23">
      <c s="4" r="A23" t="s">
        <v>1572</v>
      </c>
      <c s="6" r="C23" t="n">
        <v>-2027</v>
      </c>
      <c s="6" r="E23" t="n">
        <v>-1977</v>
      </c>
      <c s="6" r="G23" t="n">
        <v>-2572</v>
      </c>
    </row>
    <row spans="1:8" r="24">
      <c s="4" r="A24" t="s">
        <v>1573</v>
      </c>
      <c s="6" r="C24" t="n">
        <v>131</v>
      </c>
      <c s="6" r="E24" t="n">
        <v>127</v>
      </c>
      <c s="6" r="G24" t="n">
        <v>135</v>
      </c>
    </row>
    <row spans="1:8" r="25">
      <c s="4" r="A25" t="s">
        <v>1574</v>
      </c>
      <c s="6" r="G25" t="n">
        <v>0</v>
      </c>
    </row>
    <row spans="1:8" r="26">
      <c s="4" r="A26" t="s">
        <v>1575</v>
      </c>
      <c s="6" r="E26" t="n">
        <v>0</v>
      </c>
      <c s="6" r="G26" t="n">
        <v>0</v>
      </c>
    </row>
    <row spans="1:8" r="27">
      <c s="4" r="A27" t="s">
        <v>1576</v>
      </c>
      <c s="4" r="B27" t="s">
        <v>41</v>
      </c>
      <c s="6" r="G27" t="n">
        <v>0</v>
      </c>
    </row>
    <row spans="1:8" r="28">
      <c s="4" r="A28" t="s">
        <v>1577</v>
      </c>
      <c s="6" r="G28" t="n">
        <v>0</v>
      </c>
    </row>
    <row spans="1:8" r="29">
      <c s="4" r="A29" t="s">
        <v>205</v>
      </c>
      <c s="6" r="C29" t="n">
        <v>503</v>
      </c>
      <c s="6" r="E29" t="n">
        <v>366</v>
      </c>
      <c s="6" r="G29" t="n">
        <v>233</v>
      </c>
    </row>
    <row spans="1:8" r="30">
      <c s="4" r="A30" t="s">
        <v>206</v>
      </c>
      <c s="6" r="C30" t="n">
        <v>-221</v>
      </c>
      <c s="6" r="E30" t="n">
        <v>-172</v>
      </c>
      <c s="6" r="G30" t="n">
        <v>-120</v>
      </c>
    </row>
    <row spans="1:8" r="31">
      <c s="4" r="A31" t="s">
        <v>182</v>
      </c>
      <c s="6" r="C31" t="n">
        <v>-40</v>
      </c>
      <c s="6" r="E31" t="n">
        <v>-6</v>
      </c>
      <c s="6" r="G31" t="n">
        <v>0</v>
      </c>
    </row>
    <row spans="1:8" r="32">
      <c s="4" r="A32" t="s">
        <v>207</v>
      </c>
      <c s="6" r="C32" t="n">
        <v>3695</v>
      </c>
      <c s="6" r="E32" t="n">
        <v>-1777</v>
      </c>
      <c s="6" r="G32" t="n">
        <v>391</v>
      </c>
    </row>
    <row spans="1:8" r="33">
      <c s="4" r="A33" t="s">
        <v>208</v>
      </c>
      <c s="6" r="C33" t="n">
        <v>-145</v>
      </c>
      <c s="6" r="E33" t="n">
        <v>-139</v>
      </c>
      <c s="6" r="G33" t="n">
        <v>-7</v>
      </c>
    </row>
    <row spans="1:8" r="34">
      <c s="4" r="A34" t="s">
        <v>209</v>
      </c>
      <c s="6" r="C34" t="n">
        <v>1120</v>
      </c>
      <c s="6" r="E34" t="n">
        <v>76</v>
      </c>
      <c s="6" r="G34" t="n">
        <v>-36</v>
      </c>
    </row>
    <row spans="1:8" r="35">
      <c s="4" r="A35" t="s">
        <v>210</v>
      </c>
      <c s="6" r="C35" t="n">
        <v>655</v>
      </c>
      <c s="4" r="D35" t="s">
        <v>1578</v>
      </c>
      <c s="6" r="E35" t="n">
        <v>579</v>
      </c>
      <c s="4" r="F35" t="s">
        <v>518</v>
      </c>
      <c s="6" r="G35" t="n">
        <v>615</v>
      </c>
      <c s="4" r="H35" t="s">
        <v>41</v>
      </c>
    </row>
    <row spans="1:8" r="36">
      <c s="4" r="A36" t="s">
        <v>213</v>
      </c>
      <c s="6" r="C36" t="n">
        <v>1775</v>
      </c>
      <c s="4" r="D36" t="s">
        <v>520</v>
      </c>
      <c s="6" r="E36" t="n">
        <v>655</v>
      </c>
      <c s="4" r="F36" t="s">
        <v>1578</v>
      </c>
      <c s="6" r="G36" t="n">
        <v>579</v>
      </c>
      <c s="4" r="H36" t="s">
        <v>518</v>
      </c>
    </row>
    <row spans="1:8" r="37">
      <c s="4" r="A37" t="s">
        <v>1557</v>
      </c>
    </row>
    <row spans="1:8" r="38">
      <c s="3" r="A38" t="s">
        <v>1565</v>
      </c>
    </row>
    <row spans="1:8" r="39">
      <c s="4" r="A39" t="s">
        <v>183</v>
      </c>
      <c s="6" r="C39" t="n">
        <v>3125</v>
      </c>
      <c s="6" r="E39" t="n">
        <v>541</v>
      </c>
      <c s="6" r="G39" t="n">
        <v>970</v>
      </c>
    </row>
    <row spans="1:8" r="40">
      <c s="4" r="A40" t="s">
        <v>185</v>
      </c>
      <c s="6" r="G40" t="n">
        <v>0</v>
      </c>
    </row>
    <row spans="1:8" r="41">
      <c s="4" r="A41" t="s">
        <v>187</v>
      </c>
      <c s="6" r="G41" t="n">
        <v>0</v>
      </c>
    </row>
    <row spans="1:8" r="42">
      <c s="4" r="A42" t="s">
        <v>188</v>
      </c>
      <c s="6" r="G42" t="n">
        <v>0</v>
      </c>
    </row>
    <row spans="1:8" r="43">
      <c s="4" r="A43" t="s">
        <v>189</v>
      </c>
      <c s="6" r="G43" t="n">
        <v>0</v>
      </c>
    </row>
    <row spans="1:8" r="44">
      <c s="4" r="A44" t="s">
        <v>191</v>
      </c>
      <c s="6" r="G44" t="n">
        <v>0</v>
      </c>
    </row>
    <row spans="1:8" r="45">
      <c s="4" r="A45" t="s">
        <v>192</v>
      </c>
      <c s="6" r="G45" t="n">
        <v>0</v>
      </c>
    </row>
    <row spans="1:8" r="46">
      <c s="4" r="A46" t="s">
        <v>193</v>
      </c>
      <c s="6" r="G46" t="n">
        <v>0</v>
      </c>
    </row>
    <row spans="1:8" r="47">
      <c s="4" r="A47" t="s">
        <v>194</v>
      </c>
      <c s="6" r="C47" t="n">
        <v>0</v>
      </c>
      <c s="6" r="E47" t="n">
        <v>0</v>
      </c>
      <c s="6" r="G47" t="n">
        <v>-1</v>
      </c>
    </row>
    <row spans="1:8" r="48">
      <c s="4" r="A48" t="s">
        <v>195</v>
      </c>
      <c s="6" r="C48" t="n">
        <v>0</v>
      </c>
      <c s="6" r="E48" t="n">
        <v>0</v>
      </c>
      <c s="6" r="G48" t="n">
        <v>0</v>
      </c>
    </row>
    <row spans="1:8" r="49">
      <c s="4" r="A49" t="s">
        <v>1574</v>
      </c>
      <c s="6" r="C49" t="n">
        <v>-228</v>
      </c>
      <c s="6" r="E49" t="n">
        <v>260</v>
      </c>
      <c s="6" r="G49" t="n">
        <v>-621</v>
      </c>
    </row>
    <row spans="1:8" r="50">
      <c s="4" r="A50" t="s">
        <v>1570</v>
      </c>
      <c s="6" r="G50" t="n">
        <v>0</v>
      </c>
    </row>
    <row spans="1:8" r="51">
      <c s="4" r="A51" t="s">
        <v>1571</v>
      </c>
      <c s="6" r="C51" t="n">
        <v>2670</v>
      </c>
      <c s="6" r="G51" t="n">
        <v>133</v>
      </c>
    </row>
    <row spans="1:8" r="52">
      <c s="4" r="A52" t="s">
        <v>182</v>
      </c>
      <c s="6" r="G52" t="n">
        <v>0</v>
      </c>
    </row>
    <row spans="1:8" r="53">
      <c s="4" r="A53" t="s">
        <v>197</v>
      </c>
      <c s="6" r="C53" t="n">
        <v>-2670</v>
      </c>
      <c s="6" r="E53" t="n">
        <v>0</v>
      </c>
      <c s="6" r="G53" t="n">
        <v>-134</v>
      </c>
    </row>
    <row spans="1:8" r="54">
      <c s="4" r="A54" t="s">
        <v>199</v>
      </c>
      <c s="6" r="C54" t="n">
        <v>-862</v>
      </c>
      <c s="6" r="E54" t="n">
        <v>-862</v>
      </c>
      <c s="6" r="G54" t="n">
        <v>-517</v>
      </c>
    </row>
    <row spans="1:8" r="55">
      <c s="4" r="A55" t="s">
        <v>155</v>
      </c>
      <c s="6" r="G55" t="n">
        <v>0</v>
      </c>
    </row>
    <row spans="1:8" r="56">
      <c s="4" r="A56" t="s">
        <v>200</v>
      </c>
      <c s="6" r="C56" t="n">
        <v>0</v>
      </c>
      <c s="6" r="E56" t="n">
        <v>0</v>
      </c>
    </row>
    <row spans="1:8" r="57">
      <c s="4" r="A57" t="s">
        <v>1572</v>
      </c>
      <c s="6" r="G57" t="n">
        <v>0</v>
      </c>
    </row>
    <row spans="1:8" r="58">
      <c s="4" r="A58" t="s">
        <v>1573</v>
      </c>
      <c s="6" r="C58" t="n">
        <v>0</v>
      </c>
      <c s="6" r="E58" t="n">
        <v>0</v>
      </c>
      <c s="6" r="G58" t="n">
        <v>14</v>
      </c>
    </row>
    <row spans="1:8" r="59">
      <c s="4" r="A59" t="s">
        <v>1574</v>
      </c>
      <c s="6" r="C59" t="n">
        <v>-228</v>
      </c>
      <c s="6" r="E59" t="n">
        <v>260</v>
      </c>
      <c s="6" r="G59" t="n">
        <v>-621</v>
      </c>
    </row>
    <row spans="1:8" r="60">
      <c s="4" r="A60" t="s">
        <v>1575</v>
      </c>
      <c s="6" r="E60" t="n">
        <v>0</v>
      </c>
      <c s="6" r="G60" t="n">
        <v>0</v>
      </c>
    </row>
    <row spans="1:8" r="61">
      <c s="4" r="A61" t="s">
        <v>1576</v>
      </c>
      <c s="6" r="C61" t="n">
        <v>636</v>
      </c>
      <c s="4" r="D61" t="s">
        <v>81</v>
      </c>
      <c s="6" r="E61" t="n">
        <v>61</v>
      </c>
      <c s="6" r="G61" t="n">
        <v>185</v>
      </c>
      <c s="4" r="H61" t="s">
        <v>41</v>
      </c>
    </row>
    <row spans="1:8" r="62">
      <c s="4" r="A62" t="s">
        <v>1577</v>
      </c>
      <c s="6" r="E62" t="n">
        <v>0</v>
      </c>
      <c s="6" r="G62" t="n">
        <v>0</v>
      </c>
    </row>
    <row spans="1:8" r="63">
      <c s="4" r="A63" t="s">
        <v>207</v>
      </c>
      <c s="6" r="C63" t="n">
        <v>-454</v>
      </c>
      <c s="6" r="E63" t="n">
        <v>-541</v>
      </c>
      <c s="6" r="G63" t="n">
        <v>-939</v>
      </c>
    </row>
    <row spans="1:8" r="64">
      <c s="4" r="A64" t="s">
        <v>208</v>
      </c>
      <c s="6" r="E64" t="n">
        <v>0</v>
      </c>
      <c s="6" r="G64" t="n">
        <v>0</v>
      </c>
    </row>
    <row spans="1:8" r="65">
      <c s="4" r="A65" t="s">
        <v>209</v>
      </c>
      <c s="6" r="C65" t="n">
        <v>1</v>
      </c>
      <c s="6" r="E65" t="n">
        <v>0</v>
      </c>
      <c s="6" r="G65" t="n">
        <v>-103</v>
      </c>
    </row>
    <row spans="1:8" r="66">
      <c s="4" r="A66" t="s">
        <v>210</v>
      </c>
      <c s="6" r="C66" t="n">
        <v>0</v>
      </c>
      <c s="6" r="E66" t="n">
        <v>0</v>
      </c>
      <c s="4" r="F66" t="s">
        <v>41</v>
      </c>
      <c s="6" r="G66" t="n">
        <v>103</v>
      </c>
      <c s="4" r="H66" t="s">
        <v>41</v>
      </c>
    </row>
    <row spans="1:8" r="67">
      <c s="4" r="A67" t="s">
        <v>213</v>
      </c>
      <c s="6" r="C67" t="n">
        <v>1</v>
      </c>
      <c s="4" r="D67" t="s">
        <v>520</v>
      </c>
      <c s="6" r="E67" t="n">
        <v>0</v>
      </c>
      <c s="6" r="G67" t="n">
        <v>0</v>
      </c>
      <c s="4" r="H67" t="s">
        <v>41</v>
      </c>
    </row>
    <row spans="1:8" r="68">
      <c s="4" r="A68" t="s">
        <v>1560</v>
      </c>
    </row>
    <row spans="1:8" r="69">
      <c s="3" r="A69" t="s">
        <v>1565</v>
      </c>
    </row>
    <row spans="1:8" r="70">
      <c s="4" r="A70" t="s">
        <v>183</v>
      </c>
      <c s="6" r="C70" t="n">
        <v>682</v>
      </c>
      <c s="6" r="E70" t="n">
        <v>210</v>
      </c>
      <c s="6" r="G70" t="n">
        <v>-107</v>
      </c>
    </row>
    <row spans="1:8" r="71">
      <c s="4" r="A71" t="s">
        <v>185</v>
      </c>
      <c s="6" r="G71" t="n">
        <v>0</v>
      </c>
    </row>
    <row spans="1:8" r="72">
      <c s="4" r="A72" t="s">
        <v>187</v>
      </c>
      <c s="6" r="G72" t="n">
        <v>0</v>
      </c>
    </row>
    <row spans="1:8" r="73">
      <c s="4" r="A73" t="s">
        <v>188</v>
      </c>
      <c s="6" r="G73" t="n">
        <v>0</v>
      </c>
    </row>
    <row spans="1:8" r="74">
      <c s="4" r="A74" t="s">
        <v>189</v>
      </c>
      <c s="6" r="G74" t="n">
        <v>0</v>
      </c>
    </row>
    <row spans="1:8" r="75">
      <c s="4" r="A75" t="s">
        <v>191</v>
      </c>
      <c s="6" r="G75" t="n">
        <v>0</v>
      </c>
    </row>
    <row spans="1:8" r="76">
      <c s="4" r="A76" t="s">
        <v>192</v>
      </c>
      <c s="6" r="G76" t="n">
        <v>0</v>
      </c>
    </row>
    <row spans="1:8" r="77">
      <c s="4" r="A77" t="s">
        <v>193</v>
      </c>
      <c s="6" r="G77" t="n">
        <v>0</v>
      </c>
    </row>
    <row spans="1:8" r="78">
      <c s="4" r="A78" t="s">
        <v>194</v>
      </c>
      <c s="6" r="C78" t="n">
        <v>-7588</v>
      </c>
      <c s="6" r="E78" t="n">
        <v>216</v>
      </c>
      <c s="6" r="G78" t="n">
        <v>4</v>
      </c>
    </row>
    <row spans="1:8" r="79">
      <c s="4" r="A79" t="s">
        <v>195</v>
      </c>
      <c s="6" r="C79" t="n">
        <v>-9</v>
      </c>
      <c s="6" r="E79" t="n">
        <v>53</v>
      </c>
      <c s="6" r="G79" t="n">
        <v>1</v>
      </c>
    </row>
    <row spans="1:8" r="80">
      <c s="4" r="A80" t="s">
        <v>1570</v>
      </c>
      <c s="6" r="G80" t="n">
        <v>0</v>
      </c>
    </row>
    <row spans="1:8" r="81">
      <c s="4" r="A81" t="s">
        <v>1571</v>
      </c>
      <c s="6" r="C81" t="n">
        <v>-625</v>
      </c>
      <c s="6" r="E81" t="n">
        <v>-258</v>
      </c>
      <c s="6" r="G81" t="n">
        <v>-1097</v>
      </c>
    </row>
    <row spans="1:8" r="82">
      <c s="4" r="A82" t="s">
        <v>182</v>
      </c>
      <c s="6" r="C82" t="n">
        <v>-25</v>
      </c>
      <c s="6" r="E82" t="n">
        <v>-8</v>
      </c>
      <c s="6" r="G82" t="n">
        <v>-4</v>
      </c>
    </row>
    <row spans="1:8" r="83">
      <c s="4" r="A83" t="s">
        <v>197</v>
      </c>
      <c s="6" r="C83" t="n">
        <v>-8247</v>
      </c>
      <c s="6" r="E83" t="n">
        <v>-429</v>
      </c>
      <c s="6" r="G83" t="n">
        <v>-1098</v>
      </c>
    </row>
    <row spans="1:8" r="84">
      <c s="4" r="A84" t="s">
        <v>199</v>
      </c>
      <c s="6" r="G84" t="n">
        <v>0</v>
      </c>
    </row>
    <row spans="1:8" r="85">
      <c s="4" r="A85" t="s">
        <v>155</v>
      </c>
      <c s="6" r="G85" t="n">
        <v>0</v>
      </c>
    </row>
    <row spans="1:8" r="86">
      <c s="4" r="A86" t="s">
        <v>200</v>
      </c>
      <c s="6" r="C86" t="n">
        <v>6090</v>
      </c>
      <c s="6" r="E86" t="n">
        <v>699</v>
      </c>
      <c s="6" r="G86" t="n">
        <v>947</v>
      </c>
    </row>
    <row spans="1:8" r="87">
      <c s="4" r="A87" t="s">
        <v>201</v>
      </c>
      <c s="6" r="G87" t="n">
        <v>0</v>
      </c>
    </row>
    <row spans="1:8" r="88">
      <c s="4" r="A88" t="s">
        <v>203</v>
      </c>
      <c s="6" r="C88" t="n">
        <v>-1150</v>
      </c>
      <c s="6" r="E88" t="n">
        <v>-500</v>
      </c>
    </row>
    <row spans="1:8" r="89">
      <c s="4" r="A89" t="s">
        <v>1573</v>
      </c>
      <c s="6" r="C89" t="n">
        <v>0</v>
      </c>
      <c s="6" r="G89" t="n">
        <v>0</v>
      </c>
    </row>
    <row spans="1:8" r="90">
      <c s="4" r="A90" t="s">
        <v>1574</v>
      </c>
      <c s="6" r="C90" t="n">
        <v>95</v>
      </c>
      <c s="6" r="E90" t="n">
        <v>-298</v>
      </c>
      <c s="6" r="G90" t="n">
        <v>621</v>
      </c>
    </row>
    <row spans="1:8" r="91">
      <c s="4" r="A91" t="s">
        <v>1575</v>
      </c>
      <c s="6" r="C91" t="n">
        <v>-2791</v>
      </c>
      <c s="6" r="E91" t="n">
        <v>0</v>
      </c>
      <c s="6" r="G91" t="n">
        <v>0</v>
      </c>
    </row>
    <row spans="1:8" r="92">
      <c s="4" r="A92" t="s">
        <v>1576</v>
      </c>
      <c s="6" r="C92" t="n">
        <v>-220</v>
      </c>
      <c s="4" r="D92" t="s">
        <v>81</v>
      </c>
      <c s="6" r="E92" t="n">
        <v>309</v>
      </c>
      <c s="6" r="G92" t="n">
        <v>-349</v>
      </c>
      <c s="4" r="H92" t="s">
        <v>41</v>
      </c>
    </row>
    <row spans="1:8" r="93">
      <c s="4" r="A93" t="s">
        <v>1577</v>
      </c>
      <c s="6" r="E93" t="n">
        <v>0</v>
      </c>
      <c s="6" r="G93" t="n">
        <v>0</v>
      </c>
    </row>
    <row spans="1:8" r="94">
      <c s="4" r="A94" t="s">
        <v>182</v>
      </c>
      <c s="6" r="C94" t="n">
        <v>-40</v>
      </c>
      <c s="6" r="E94" t="n">
        <v>-6</v>
      </c>
      <c s="4" r="F94" t="s">
        <v>42</v>
      </c>
    </row>
    <row spans="1:8" r="95">
      <c s="4" r="A95" t="s">
        <v>207</v>
      </c>
      <c s="6" r="C95" t="n">
        <v>7566</v>
      </c>
      <c s="6" r="E95" t="n">
        <v>204</v>
      </c>
      <c s="6" r="G95" t="n">
        <v>1219</v>
      </c>
    </row>
    <row spans="1:8" r="96">
      <c s="4" r="A96" t="s">
        <v>208</v>
      </c>
      <c s="6" r="E96" t="n">
        <v>0</v>
      </c>
      <c s="6" r="G96" t="n">
        <v>0</v>
      </c>
    </row>
    <row spans="1:8" r="97">
      <c s="4" r="A97" t="s">
        <v>209</v>
      </c>
      <c s="6" r="C97" t="n">
        <v>1</v>
      </c>
      <c s="6" r="E97" t="n">
        <v>-15</v>
      </c>
      <c s="6" r="G97" t="n">
        <v>14</v>
      </c>
    </row>
    <row spans="1:8" r="98">
      <c s="4" r="A98" t="s">
        <v>210</v>
      </c>
      <c s="6" r="C98" t="n">
        <v>1</v>
      </c>
      <c s="4" r="D98" t="s">
        <v>1578</v>
      </c>
      <c s="6" r="E98" t="n">
        <v>16</v>
      </c>
      <c s="4" r="F98" t="s">
        <v>41</v>
      </c>
      <c s="6" r="G98" t="n">
        <v>2</v>
      </c>
      <c s="4" r="H98" t="s">
        <v>41</v>
      </c>
    </row>
    <row spans="1:8" r="99">
      <c s="4" r="A99" t="s">
        <v>213</v>
      </c>
      <c s="6" r="C99" t="n">
        <v>2</v>
      </c>
      <c s="4" r="D99" t="s">
        <v>520</v>
      </c>
      <c s="6" r="E99" t="n">
        <v>1</v>
      </c>
      <c s="4" r="F99" t="s">
        <v>1578</v>
      </c>
      <c s="6" r="G99" t="n">
        <v>16</v>
      </c>
      <c s="4" r="H99" t="s">
        <v>41</v>
      </c>
    </row>
    <row spans="1:8" r="100">
      <c s="4" r="A100" t="s">
        <v>1562</v>
      </c>
    </row>
    <row spans="1:8" r="101">
      <c s="3" r="A101" t="s">
        <v>1565</v>
      </c>
    </row>
    <row spans="1:8" r="102">
      <c s="4" r="A102" t="s">
        <v>183</v>
      </c>
      <c s="6" r="C102" t="n">
        <v>3836</v>
      </c>
      <c s="6" r="E102" t="n">
        <v>4419</v>
      </c>
      <c s="6" r="G102" t="n">
        <v>3984</v>
      </c>
    </row>
    <row spans="1:8" r="103">
      <c s="4" r="A103" t="s">
        <v>185</v>
      </c>
      <c s="6" r="C103" t="n">
        <v>-16053</v>
      </c>
      <c s="6" r="E103" t="n">
        <v>-15816</v>
      </c>
      <c s="6" r="G103" t="n">
        <v>-21504</v>
      </c>
    </row>
    <row spans="1:8" r="104">
      <c s="4" r="A104" t="s">
        <v>187</v>
      </c>
      <c s="6" r="C104" t="n">
        <v>-62</v>
      </c>
      <c s="6" r="E104" t="n">
        <v>-267</v>
      </c>
      <c s="6" r="G104" t="n">
        <v>-447</v>
      </c>
    </row>
    <row spans="1:8" r="105">
      <c s="4" r="A105" t="s">
        <v>188</v>
      </c>
      <c s="6" r="C105" t="n">
        <v>-158</v>
      </c>
      <c s="6" r="E105" t="n">
        <v>-251</v>
      </c>
      <c s="6" r="G105" t="n">
        <v>-264</v>
      </c>
    </row>
    <row spans="1:8" r="106">
      <c s="4" r="A106" t="s">
        <v>189</v>
      </c>
      <c s="6" r="C106" t="n">
        <v>10814</v>
      </c>
      <c s="6" r="E106" t="n">
        <v>7750</v>
      </c>
      <c s="6" r="G106" t="n">
        <v>10519</v>
      </c>
    </row>
    <row spans="1:8" r="107">
      <c s="4" r="A107" t="s">
        <v>191</v>
      </c>
      <c s="6" r="C107" t="n">
        <v>183</v>
      </c>
      <c s="6" r="E107" t="n">
        <v>670</v>
      </c>
      <c s="6" r="G107" t="n">
        <v>142</v>
      </c>
    </row>
    <row spans="1:8" r="108">
      <c s="4" r="A108" t="s">
        <v>192</v>
      </c>
      <c s="6" r="C108" t="n">
        <v>6567</v>
      </c>
      <c s="6" r="E108" t="n">
        <v>6413</v>
      </c>
      <c s="6" r="G108" t="n">
        <v>6941</v>
      </c>
    </row>
    <row spans="1:8" r="109">
      <c s="4" r="A109" t="s">
        <v>193</v>
      </c>
      <c s="6" r="C109" t="n">
        <v>669</v>
      </c>
      <c s="6" r="E109" t="n">
        <v>875</v>
      </c>
      <c s="6" r="G109" t="n">
        <v>1488</v>
      </c>
    </row>
    <row spans="1:8" r="110">
      <c s="4" r="A110" t="s">
        <v>194</v>
      </c>
      <c s="6" r="C110" t="n">
        <v>-628</v>
      </c>
      <c s="6" r="E110" t="n">
        <v>392</v>
      </c>
      <c s="6" r="G110" t="n">
        <v>521</v>
      </c>
    </row>
    <row spans="1:8" r="111">
      <c s="4" r="A111" t="s">
        <v>195</v>
      </c>
      <c s="6" r="C111" t="n">
        <v>-12</v>
      </c>
      <c s="6" r="E111" t="n">
        <v>-283</v>
      </c>
      <c s="6" r="G111" t="n">
        <v>-470</v>
      </c>
    </row>
    <row spans="1:8" r="112">
      <c s="4" r="A112" t="s">
        <v>1570</v>
      </c>
      <c s="6" r="C112" t="n">
        <v>264</v>
      </c>
      <c s="6" r="E112" t="n">
        <v>-766</v>
      </c>
      <c s="6" r="G112" t="n">
        <v>-977</v>
      </c>
    </row>
    <row spans="1:8" r="113">
      <c s="4" r="A113" t="s">
        <v>1571</v>
      </c>
      <c s="6" r="C113" t="n">
        <v>-2791</v>
      </c>
      <c s="6" r="G113" t="n">
        <v>0</v>
      </c>
    </row>
    <row spans="1:8" r="114">
      <c s="4" r="A114" t="s">
        <v>182</v>
      </c>
      <c s="6" r="C114" t="n">
        <v>-256</v>
      </c>
      <c s="6" r="E114" t="n">
        <v>-266</v>
      </c>
      <c s="6" r="G114" t="n">
        <v>-389</v>
      </c>
    </row>
    <row spans="1:8" r="115">
      <c s="4" r="A115" t="s">
        <v>197</v>
      </c>
      <c s="6" r="C115" t="n">
        <v>-1463</v>
      </c>
      <c s="6" r="E115" t="n">
        <v>-2333</v>
      </c>
      <c s="6" r="G115" t="n">
        <v>-4440</v>
      </c>
    </row>
    <row spans="1:8" r="116">
      <c s="4" r="A116" t="s">
        <v>199</v>
      </c>
      <c s="6" r="G116" t="n">
        <v>0</v>
      </c>
    </row>
    <row spans="1:8" r="117">
      <c s="4" r="A117" t="s">
        <v>155</v>
      </c>
      <c s="6" r="C117" t="n">
        <v>-758</v>
      </c>
      <c s="6" r="E117" t="n">
        <v>-1429</v>
      </c>
      <c s="6" r="G117" t="n">
        <v>-287</v>
      </c>
    </row>
    <row spans="1:8" r="118">
      <c s="4" r="A118" t="s">
        <v>200</v>
      </c>
      <c s="6" r="C118" t="n">
        <v>0</v>
      </c>
      <c s="6" r="E118" t="n">
        <v>0</v>
      </c>
    </row>
    <row spans="1:8" r="119">
      <c s="4" r="A119" t="s">
        <v>201</v>
      </c>
      <c s="6" r="C119" t="n">
        <v>2029</v>
      </c>
      <c s="6" r="E119" t="n">
        <v>1978</v>
      </c>
      <c s="6" r="G119" t="n">
        <v>2572</v>
      </c>
    </row>
    <row spans="1:8" r="120">
      <c s="4" r="A120" t="s">
        <v>203</v>
      </c>
      <c s="6" r="C120" t="n">
        <v>0</v>
      </c>
      <c s="6" r="E120" t="n">
        <v>-1</v>
      </c>
    </row>
    <row spans="1:8" r="121">
      <c s="4" r="A121" t="s">
        <v>1572</v>
      </c>
      <c s="6" r="C121" t="n">
        <v>2027</v>
      </c>
      <c s="6" r="E121" t="n">
        <v>1977</v>
      </c>
      <c s="6" r="G121" t="n">
        <v>2572</v>
      </c>
    </row>
    <row spans="1:8" r="122">
      <c s="4" r="A122" t="s">
        <v>1573</v>
      </c>
      <c s="6" r="C122" t="n">
        <v>131</v>
      </c>
      <c s="6" r="E122" t="n">
        <v>127</v>
      </c>
      <c s="6" r="G122" t="n">
        <v>121</v>
      </c>
    </row>
    <row spans="1:8" r="123">
      <c s="4" r="A123" t="s">
        <v>1574</v>
      </c>
      <c s="6" r="C123" t="n">
        <v>133</v>
      </c>
      <c s="6" r="E123" t="n">
        <v>38</v>
      </c>
      <c s="6" r="G123" t="n">
        <v>0</v>
      </c>
    </row>
    <row spans="1:8" r="124">
      <c s="4" r="A124" t="s">
        <v>1575</v>
      </c>
      <c s="6" r="C124" t="n">
        <v>3295</v>
      </c>
      <c s="6" r="E124" t="n">
        <v>258</v>
      </c>
      <c s="6" r="G124" t="n">
        <v>-825</v>
      </c>
    </row>
    <row spans="1:8" r="125">
      <c s="4" r="A125" t="s">
        <v>1576</v>
      </c>
      <c s="4" r="B125" t="s">
        <v>41</v>
      </c>
      <c s="6" r="G125" t="n">
        <v>0</v>
      </c>
    </row>
    <row spans="1:8" r="126">
      <c s="4" r="A126" t="s">
        <v>1577</v>
      </c>
      <c s="6" r="C126" t="n">
        <v>-3779</v>
      </c>
      <c s="6" r="E126" t="n">
        <v>-674</v>
      </c>
      <c s="6" r="G126" t="n">
        <v>1230</v>
      </c>
    </row>
    <row spans="1:8" r="127">
      <c s="4" r="A127" t="s">
        <v>205</v>
      </c>
      <c s="6" r="C127" t="n">
        <v>503</v>
      </c>
      <c s="6" r="E127" t="n">
        <v>366</v>
      </c>
      <c s="6" r="G127" t="n">
        <v>233</v>
      </c>
    </row>
    <row spans="1:8" r="128">
      <c s="4" r="A128" t="s">
        <v>206</v>
      </c>
      <c s="6" r="C128" t="n">
        <v>-221</v>
      </c>
      <c s="6" r="E128" t="n">
        <v>-172</v>
      </c>
      <c s="6" r="G128" t="n">
        <v>-120</v>
      </c>
    </row>
    <row spans="1:8" r="129">
      <c s="4" r="A129" t="s">
        <v>182</v>
      </c>
      <c s="4" r="B129" t="s">
        <v>42</v>
      </c>
      <c s="6" r="E129" t="n">
        <v>0</v>
      </c>
    </row>
    <row spans="1:8" r="130">
      <c s="4" r="A130" t="s">
        <v>207</v>
      </c>
      <c s="6" r="C130" t="n">
        <v>-694</v>
      </c>
      <c s="6" r="E130" t="n">
        <v>-1486</v>
      </c>
      <c s="6" r="G130" t="n">
        <v>352</v>
      </c>
    </row>
    <row spans="1:8" r="131">
      <c s="4" r="A131" t="s">
        <v>208</v>
      </c>
      <c s="6" r="C131" t="n">
        <v>-145</v>
      </c>
      <c s="6" r="E131" t="n">
        <v>-139</v>
      </c>
      <c s="6" r="G131" t="n">
        <v>-7</v>
      </c>
    </row>
    <row spans="1:8" r="132">
      <c s="4" r="A132" t="s">
        <v>209</v>
      </c>
      <c s="6" r="C132" t="n">
        <v>1534</v>
      </c>
      <c s="6" r="E132" t="n">
        <v>461</v>
      </c>
      <c s="4" r="F132" t="s">
        <v>42</v>
      </c>
      <c s="6" r="G132" t="n">
        <v>-111</v>
      </c>
    </row>
    <row spans="1:8" r="133">
      <c s="4" r="A133" t="s">
        <v>210</v>
      </c>
      <c s="6" r="C133" t="n">
        <v>1209</v>
      </c>
      <c s="4" r="D133" t="s">
        <v>1578</v>
      </c>
      <c s="6" r="E133" t="n">
        <v>748</v>
      </c>
      <c s="4" r="F133" t="s">
        <v>41</v>
      </c>
      <c s="6" r="G133" t="n">
        <v>859</v>
      </c>
      <c s="4" r="H133" t="s">
        <v>41</v>
      </c>
    </row>
    <row spans="1:8" r="134">
      <c s="4" r="A134" t="s">
        <v>213</v>
      </c>
      <c s="6" r="C134" t="n">
        <v>2743</v>
      </c>
      <c s="4" r="D134" t="s">
        <v>520</v>
      </c>
      <c s="6" r="E134" t="n">
        <v>1209</v>
      </c>
      <c s="4" r="F134" t="s">
        <v>1578</v>
      </c>
      <c s="6" r="G134" t="n">
        <v>748</v>
      </c>
      <c s="4" r="H134" t="s">
        <v>41</v>
      </c>
    </row>
    <row spans="1:8" r="135">
      <c s="4" r="A135" t="s">
        <v>1563</v>
      </c>
    </row>
    <row spans="1:8" r="136">
      <c s="3" r="A136" t="s">
        <v>1565</v>
      </c>
    </row>
    <row spans="1:8" r="137">
      <c s="4" r="A137" t="s">
        <v>183</v>
      </c>
      <c s="6" r="C137" t="n">
        <v>-3779</v>
      </c>
      <c s="6" r="E137" t="n">
        <v>-674</v>
      </c>
      <c s="6" r="G137" t="n">
        <v>-825</v>
      </c>
    </row>
    <row spans="1:8" r="138">
      <c s="4" r="A138" t="s">
        <v>185</v>
      </c>
      <c s="6" r="C138" t="n">
        <v>-18</v>
      </c>
      <c s="6" r="E138" t="n">
        <v>263</v>
      </c>
      <c s="6" r="G138" t="n">
        <v>106</v>
      </c>
    </row>
    <row spans="1:8" r="139">
      <c s="4" r="A139" t="s">
        <v>187</v>
      </c>
      <c s="6" r="G139" t="n">
        <v>0</v>
      </c>
    </row>
    <row spans="1:8" r="140">
      <c s="4" r="A140" t="s">
        <v>188</v>
      </c>
      <c s="6" r="G140" t="n">
        <v>0</v>
      </c>
    </row>
    <row spans="1:8" r="141">
      <c s="4" r="A141" t="s">
        <v>189</v>
      </c>
      <c s="6" r="E141" t="n">
        <v>-268</v>
      </c>
      <c s="6" r="G141" t="n">
        <v>-106</v>
      </c>
    </row>
    <row spans="1:8" r="142">
      <c s="4" r="A142" t="s">
        <v>191</v>
      </c>
      <c s="6" r="G142" t="n">
        <v>0</v>
      </c>
    </row>
    <row spans="1:8" r="143">
      <c s="4" r="A143" t="s">
        <v>192</v>
      </c>
      <c s="6" r="G143" t="n">
        <v>0</v>
      </c>
    </row>
    <row spans="1:8" r="144">
      <c s="4" r="A144" t="s">
        <v>193</v>
      </c>
      <c s="6" r="G144" t="n">
        <v>0</v>
      </c>
    </row>
    <row spans="1:8" r="145">
      <c s="4" r="A145" t="s">
        <v>194</v>
      </c>
      <c s="6" r="C145" t="n">
        <v>0</v>
      </c>
      <c s="6" r="E145" t="n">
        <v>-5</v>
      </c>
      <c s="6" r="G145" t="n">
        <v>0</v>
      </c>
    </row>
    <row spans="1:8" r="146">
      <c s="4" r="A146" t="s">
        <v>195</v>
      </c>
      <c s="6" r="G146" t="n">
        <v>0</v>
      </c>
    </row>
    <row spans="1:8" r="147">
      <c s="4" r="A147" t="s">
        <v>1570</v>
      </c>
      <c s="6" r="G147" t="n">
        <v>0</v>
      </c>
    </row>
    <row spans="1:8" r="148">
      <c s="4" r="A148" t="s">
        <v>1571</v>
      </c>
      <c s="6" r="C148" t="n">
        <v>6086</v>
      </c>
      <c s="6" r="E148" t="n">
        <v>258</v>
      </c>
      <c s="6" r="G148" t="n">
        <v>1230</v>
      </c>
    </row>
    <row spans="1:8" r="149">
      <c s="4" r="A149" t="s">
        <v>182</v>
      </c>
      <c s="6" r="C149" t="n">
        <v>-18</v>
      </c>
      <c s="6" r="G149" t="n">
        <v>0</v>
      </c>
    </row>
    <row spans="1:8" r="150">
      <c s="4" r="A150" t="s">
        <v>197</v>
      </c>
      <c s="6" r="C150" t="n">
        <v>6086</v>
      </c>
      <c s="6" r="E150" t="n">
        <v>258</v>
      </c>
      <c s="6" r="G150" t="n">
        <v>1230</v>
      </c>
    </row>
    <row spans="1:8" r="151">
      <c s="4" r="A151" t="s">
        <v>199</v>
      </c>
      <c s="6" r="G151" t="n">
        <v>0</v>
      </c>
    </row>
    <row spans="1:8" r="152">
      <c s="4" r="A152" t="s">
        <v>155</v>
      </c>
      <c s="6" r="G152" t="n">
        <v>0</v>
      </c>
    </row>
    <row spans="1:8" r="153">
      <c s="4" r="A153" t="s">
        <v>200</v>
      </c>
      <c s="6" r="C153" t="n">
        <v>0</v>
      </c>
      <c s="6" r="E153" t="n">
        <v>0</v>
      </c>
    </row>
    <row spans="1:8" r="154">
      <c s="4" r="A154" t="s">
        <v>201</v>
      </c>
      <c s="6" r="G154" t="n">
        <v>0</v>
      </c>
    </row>
    <row spans="1:8" r="155">
      <c s="4" r="A155" t="s">
        <v>1573</v>
      </c>
      <c s="6" r="E155" t="n">
        <v>0</v>
      </c>
      <c s="6" r="G155" t="n">
        <v>0</v>
      </c>
    </row>
    <row spans="1:8" r="156">
      <c s="4" r="A156" t="s">
        <v>1574</v>
      </c>
      <c s="6" r="C156" t="n">
        <v>0</v>
      </c>
      <c s="6" r="G156" t="n">
        <v>0</v>
      </c>
    </row>
    <row spans="1:8" r="157">
      <c s="4" r="A157" t="s">
        <v>1575</v>
      </c>
      <c s="6" r="C157" t="n">
        <v>-6086</v>
      </c>
      <c s="6" r="E157" t="n">
        <v>-258</v>
      </c>
      <c s="6" r="G157" t="n">
        <v>825</v>
      </c>
    </row>
    <row spans="1:8" r="158">
      <c s="4" r="A158" t="s">
        <v>1576</v>
      </c>
      <c s="6" r="C158" t="n">
        <v>-416</v>
      </c>
      <c s="4" r="D158" t="s">
        <v>81</v>
      </c>
      <c s="6" r="E158" t="n">
        <v>-370</v>
      </c>
      <c s="6" r="G158" t="n">
        <v>164</v>
      </c>
      <c s="4" r="H158" t="s">
        <v>41</v>
      </c>
    </row>
    <row spans="1:8" r="159">
      <c s="4" r="A159" t="s">
        <v>1577</v>
      </c>
      <c s="6" r="C159" t="n">
        <v>3779</v>
      </c>
      <c s="6" r="E159" t="n">
        <v>674</v>
      </c>
      <c s="6" r="G159" t="n">
        <v>-1230</v>
      </c>
    </row>
    <row spans="1:8" r="160">
      <c s="4" r="A160" t="s">
        <v>207</v>
      </c>
      <c s="6" r="C160" t="n">
        <v>-2723</v>
      </c>
      <c s="6" r="E160" t="n">
        <v>46</v>
      </c>
      <c s="6" r="G160" t="n">
        <v>-241</v>
      </c>
    </row>
    <row spans="1:8" r="161">
      <c s="4" r="A161" t="s">
        <v>208</v>
      </c>
      <c s="6" r="E161" t="n">
        <v>0</v>
      </c>
      <c s="6" r="G161" t="n">
        <v>0</v>
      </c>
    </row>
    <row spans="1:8" r="162">
      <c s="4" r="A162" t="s">
        <v>209</v>
      </c>
      <c s="6" r="C162" t="n">
        <v>-416</v>
      </c>
      <c s="6" r="E162" t="n">
        <v>-370</v>
      </c>
      <c s="6" r="G162" t="n">
        <v>164</v>
      </c>
    </row>
    <row spans="1:8" r="163">
      <c s="4" r="A163" t="s">
        <v>210</v>
      </c>
      <c s="6" r="C163" t="n">
        <v>-555</v>
      </c>
      <c s="4" r="D163" t="s">
        <v>1578</v>
      </c>
      <c s="6" r="E163" t="n">
        <v>-185</v>
      </c>
      <c s="4" r="F163" t="s">
        <v>41</v>
      </c>
      <c s="6" r="G163" t="n">
        <v>-349</v>
      </c>
      <c s="4" r="H163" t="s">
        <v>41</v>
      </c>
    </row>
    <row spans="1:8" r="164">
      <c s="4" r="A164" t="s">
        <v>213</v>
      </c>
      <c s="7" r="C164" t="n">
        <v>-971</v>
      </c>
      <c s="4" r="D164" t="s">
        <v>520</v>
      </c>
      <c s="7" r="E164" t="n">
        <v>-555</v>
      </c>
      <c s="4" r="F164" t="s">
        <v>1578</v>
      </c>
      <c s="7" r="G164" t="n">
        <v>-185</v>
      </c>
      <c s="4" r="H164" t="s">
        <v>41</v>
      </c>
    </row>
    <row spans="1:8" r="165">
      <c r="A165" t="n"/>
    </row>
    <row spans="1:8" r="166">
      <c s="4" r="A166" t="s">
        <v>41</v>
      </c>
      <c s="4" r="B166" t="s">
        <v>218</v>
      </c>
    </row>
    <row spans="1:8" r="167">
      <c s="4" r="A167" t="s">
        <v>42</v>
      </c>
      <c s="4" r="B167" t="s">
        <v>82</v>
      </c>
    </row>
    <row spans="1:8" r="168">
      <c s="4" r="A168" t="s">
        <v>81</v>
      </c>
      <c s="4" r="B168" t="s">
        <v>79</v>
      </c>
    </row>
    <row spans="1:8" r="169">
      <c s="4" r="A169" t="s">
        <v>83</v>
      </c>
      <c s="4" r="B169" t="s">
        <v>84</v>
      </c>
    </row>
    <row spans="1:8" r="170">
      <c s="4" r="A170" t="s">
        <v>219</v>
      </c>
      <c s="4" r="B170" t="s">
        <v>80</v>
      </c>
    </row>
  </sheetData>
  <mergeCells count="11">
    <mergeCell ref="A1:B2"/>
    <mergeCell ref="C1:H1"/>
    <mergeCell ref="C2:D2"/>
    <mergeCell ref="E2:F2"/>
    <mergeCell ref="G2:H2"/>
    <mergeCell ref="A165:G165"/>
    <mergeCell ref="B166:G166"/>
    <mergeCell ref="B167:G167"/>
    <mergeCell ref="B168:G168"/>
    <mergeCell ref="B169:G169"/>
    <mergeCell ref="B170:G17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579</v>
      </c>
      <c s="2" r="B1" t="s">
        <v>650</v>
      </c>
      <c s="2" r="K1" t="s">
        <v>1</v>
      </c>
    </row>
    <row spans="1:13" r="2">
      <c s="2" r="B2" t="s">
        <v>32</v>
      </c>
      <c s="2" r="C2" t="s">
        <v>651</v>
      </c>
      <c s="2" r="D2" t="s">
        <v>652</v>
      </c>
      <c s="2" r="E2" t="s">
        <v>653</v>
      </c>
      <c s="2" r="G2" t="s">
        <v>98</v>
      </c>
      <c s="2" r="H2" t="s">
        <v>654</v>
      </c>
      <c s="2" r="I2" t="s">
        <v>655</v>
      </c>
      <c s="2" r="J2" t="s">
        <v>656</v>
      </c>
      <c s="2" r="K2" t="s">
        <v>2</v>
      </c>
      <c s="2" r="L2" t="s">
        <v>32</v>
      </c>
      <c s="2" r="M2" t="s">
        <v>98</v>
      </c>
    </row>
    <row spans="1:13" r="3">
      <c s="3" r="A3" t="s">
        <v>285</v>
      </c>
    </row>
    <row spans="1:13" r="4">
      <c s="4" r="A4" t="s">
        <v>102</v>
      </c>
      <c s="7" r="B4" t="n">
        <v>4207</v>
      </c>
      <c s="7" r="C4" t="n">
        <v>4719</v>
      </c>
      <c s="7" r="D4" t="n">
        <v>4360</v>
      </c>
      <c s="7" r="E4" t="n">
        <v>3927</v>
      </c>
      <c s="7" r="G4" t="n">
        <v>4370</v>
      </c>
      <c s="7" r="H4" t="n">
        <v>4754</v>
      </c>
      <c s="7" r="I4" t="n">
        <v>4332</v>
      </c>
      <c s="7" r="J4" t="n">
        <v>3970</v>
      </c>
      <c s="7" r="K4" t="n">
        <v>17213</v>
      </c>
      <c s="7" r="L4" t="n">
        <v>17426</v>
      </c>
      <c s="7" r="M4" t="n">
        <v>16613</v>
      </c>
    </row>
    <row spans="1:13" r="5">
      <c s="4" r="A5" t="s">
        <v>103</v>
      </c>
      <c s="6" r="B5" t="n">
        <v>532</v>
      </c>
      <c s="6" r="C5" t="n">
        <v>549</v>
      </c>
      <c s="6" r="D5" t="n">
        <v>562</v>
      </c>
      <c s="6" r="E5" t="n">
        <v>551</v>
      </c>
      <c s="6" r="G5" t="n">
        <v>577</v>
      </c>
      <c s="6" r="H5" t="n">
        <v>566</v>
      </c>
      <c s="6" r="I5" t="n">
        <v>556</v>
      </c>
      <c s="6" r="J5" t="n">
        <v>553</v>
      </c>
      <c s="6" r="K5" t="n">
        <v>2194</v>
      </c>
      <c s="6" r="L5" t="n">
        <v>2252</v>
      </c>
      <c s="6" r="M5" t="n">
        <v>2144</v>
      </c>
    </row>
    <row spans="1:13" r="6">
      <c s="4" r="A6" t="s">
        <v>945</v>
      </c>
      <c s="6" r="B6" t="n">
        <v>-60</v>
      </c>
      <c s="6" r="C6" t="n">
        <v>-397</v>
      </c>
      <c s="6" r="D6" t="n">
        <v>126</v>
      </c>
      <c s="6" r="E6" t="n">
        <v>-89</v>
      </c>
      <c s="6" r="G6" t="n">
        <v>-210</v>
      </c>
      <c s="6" r="H6" t="n">
        <v>-120</v>
      </c>
      <c s="6" r="I6" t="n">
        <v>-73</v>
      </c>
      <c s="6" r="J6" t="n">
        <v>-104</v>
      </c>
      <c s="6" r="K6" t="n">
        <v>-420</v>
      </c>
      <c s="6" r="L6" t="n">
        <v>-507</v>
      </c>
      <c s="6" r="M6" t="n">
        <v>504</v>
      </c>
    </row>
    <row spans="1:13" r="7">
      <c s="4" r="A7" t="s">
        <v>110</v>
      </c>
      <c s="6" r="B7" t="n">
        <v>4679</v>
      </c>
      <c s="6" r="C7" t="n">
        <v>4871</v>
      </c>
      <c s="6" r="D7" t="n">
        <v>5048</v>
      </c>
      <c s="6" r="E7" t="n">
        <v>4389</v>
      </c>
      <c s="6" r="G7" t="n">
        <v>4737</v>
      </c>
      <c s="6" r="H7" t="n">
        <v>5200</v>
      </c>
      <c s="6" r="I7" t="n">
        <v>4815</v>
      </c>
      <c s="6" r="J7" t="n">
        <v>4419</v>
      </c>
      <c s="6" r="K7" t="n">
        <v>18987</v>
      </c>
      <c s="6" r="L7" t="n">
        <v>19171</v>
      </c>
      <c s="6" r="M7" t="n">
        <v>19261</v>
      </c>
    </row>
    <row spans="1:13" r="8">
      <c s="4" r="A8" t="s">
        <v>112</v>
      </c>
      <c s="6" r="B8" t="n">
        <v>2302</v>
      </c>
      <c s="6" r="C8" t="n">
        <v>2643</v>
      </c>
      <c s="6" r="D8" t="n">
        <v>2417</v>
      </c>
      <c s="6" r="E8" t="n">
        <v>2122</v>
      </c>
      <c s="6" r="G8" t="n">
        <v>2416</v>
      </c>
      <c s="6" r="H8" t="n">
        <v>2684</v>
      </c>
      <c s="6" r="I8" t="n">
        <v>2388</v>
      </c>
      <c s="6" r="J8" t="n">
        <v>2161</v>
      </c>
      <c s="6" r="K8" t="n">
        <v>9484</v>
      </c>
      <c s="6" r="L8" t="n">
        <v>9649</v>
      </c>
      <c s="6" r="M8" t="n">
        <v>9348</v>
      </c>
    </row>
    <row spans="1:13" r="9">
      <c s="4" r="A9" t="s">
        <v>113</v>
      </c>
      <c s="6" r="B9" t="n">
        <v>159</v>
      </c>
      <c s="6" r="C9" t="n">
        <v>89</v>
      </c>
      <c s="6" r="D9" t="n">
        <v>153</v>
      </c>
      <c s="6" r="E9" t="n">
        <v>142</v>
      </c>
      <c s="6" r="G9" t="n">
        <v>134</v>
      </c>
      <c s="6" r="H9" t="n">
        <v>125</v>
      </c>
      <c s="6" r="I9" t="n">
        <v>144</v>
      </c>
      <c s="6" r="J9" t="n">
        <v>114</v>
      </c>
      <c s="6" r="K9" t="n">
        <v>543</v>
      </c>
      <c s="6" r="L9" t="n">
        <v>517</v>
      </c>
      <c s="6" r="M9" t="n">
        <v>515</v>
      </c>
    </row>
    <row spans="1:13" r="10">
      <c s="4" r="A10" t="s">
        <v>123</v>
      </c>
      <c s="7" r="B10" t="n">
        <v>683</v>
      </c>
      <c s="7" r="C10" t="n">
        <v>528</v>
      </c>
      <c s="7" r="D10" t="n">
        <v>942</v>
      </c>
      <c s="7" r="E10" t="n">
        <v>681</v>
      </c>
      <c s="4" r="F10" t="s">
        <v>41</v>
      </c>
      <c s="7" r="G10" t="n">
        <v>555</v>
      </c>
      <c s="7" r="H10" t="n">
        <v>785</v>
      </c>
      <c s="7" r="I10" t="n">
        <v>779</v>
      </c>
      <c s="7" r="J10" t="n">
        <v>734</v>
      </c>
      <c s="7" r="K10" t="n">
        <v>2834</v>
      </c>
      <c s="7" r="L10" t="n">
        <v>2853</v>
      </c>
      <c s="7" r="M10" t="n">
        <v>3758</v>
      </c>
    </row>
    <row spans="1:13" r="11">
      <c s="4" r="A11" t="s">
        <v>135</v>
      </c>
      <c s="8" r="B11" t="n">
        <v>2.1</v>
      </c>
      <c s="8" r="C11" t="n">
        <v>1.63</v>
      </c>
      <c s="8" r="D11" t="n">
        <v>2.89</v>
      </c>
      <c s="8" r="E11" t="n">
        <v>2.08</v>
      </c>
      <c s="8" r="G11" t="n">
        <v>1.68</v>
      </c>
      <c s="8" r="H11" t="n">
        <v>2.35</v>
      </c>
      <c s="8" r="I11" t="n">
        <v>2.3</v>
      </c>
      <c s="8" r="J11" t="n">
        <v>2.16</v>
      </c>
      <c s="8" r="K11" t="n">
        <v>8.710000000000001</v>
      </c>
      <c s="8" r="L11" t="n">
        <v>8.5</v>
      </c>
      <c s="8" r="M11" t="n">
        <v>11.02</v>
      </c>
    </row>
    <row spans="1:13" r="12">
      <c s="4" r="A12" t="s">
        <v>136</v>
      </c>
      <c s="8" r="B12" t="n">
        <v>2.08</v>
      </c>
      <c s="8" r="C12" t="n">
        <v>1.62</v>
      </c>
      <c s="8" r="D12" t="n">
        <v>2.86</v>
      </c>
      <c s="8" r="E12" t="n">
        <v>2.05</v>
      </c>
      <c s="8" r="G12" t="n">
        <v>1.66</v>
      </c>
      <c s="8" r="H12" t="n">
        <v>2.32</v>
      </c>
      <c s="8" r="I12" t="n">
        <v>2.28</v>
      </c>
      <c s="8" r="J12" t="n">
        <v>2.14</v>
      </c>
      <c s="8" r="K12" t="n">
        <v>8.619999999999999</v>
      </c>
      <c s="8" r="L12" t="n">
        <v>8.42</v>
      </c>
      <c s="8" r="M12" t="n">
        <v>10.92</v>
      </c>
    </row>
    <row spans="1:13" r="13">
      <c s="4" r="A13" t="s">
        <v>1149</v>
      </c>
      <c s="7" r="B13" t="n">
        <v>89</v>
      </c>
    </row>
    <row spans="1:13" r="14">
      <c r="A14" t="n"/>
    </row>
    <row spans="1:13" r="15">
      <c s="4" r="A15" t="s">
        <v>41</v>
      </c>
      <c s="4" r="B15" t="s">
        <v>1501</v>
      </c>
    </row>
  </sheetData>
  <mergeCells count="6">
    <mergeCell ref="A1:A2"/>
    <mergeCell ref="B1:J1"/>
    <mergeCell ref="K1:M1"/>
    <mergeCell ref="E2:F2"/>
    <mergeCell ref="A14:M14"/>
    <mergeCell ref="B15:M15"/>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s="1" r="A1" t="s">
        <v>1580</v>
      </c>
      <c s="2" r="B1" t="s">
        <v>1015</v>
      </c>
    </row>
    <row spans="1:2" r="2">
      <c s="3" r="A2" t="s">
        <v>1581</v>
      </c>
    </row>
    <row spans="1:2" r="3">
      <c s="4" r="A3" t="s">
        <v>1582</v>
      </c>
      <c s="7" r="B3" t="n">
        <v>65459</v>
      </c>
    </row>
    <row spans="1:2" r="4">
      <c s="4" r="A4" t="s">
        <v>691</v>
      </c>
      <c s="6" r="B4" t="n">
        <v>66373</v>
      </c>
    </row>
    <row spans="1:2" r="5">
      <c s="4" r="A5" t="s">
        <v>1583</v>
      </c>
      <c s="6" r="B5" t="n">
        <v>66251</v>
      </c>
    </row>
    <row spans="1:2" r="6">
      <c s="4" r="A6" t="s">
        <v>1584</v>
      </c>
    </row>
    <row spans="1:2" r="7">
      <c s="3" r="A7" t="s">
        <v>1581</v>
      </c>
    </row>
    <row spans="1:2" r="8">
      <c s="4" r="A8" t="s">
        <v>1582</v>
      </c>
      <c s="6" r="B8" t="n">
        <v>43149</v>
      </c>
    </row>
    <row spans="1:2" r="9">
      <c s="4" r="A9" t="s">
        <v>691</v>
      </c>
      <c s="6" r="B9" t="n">
        <v>43587</v>
      </c>
    </row>
    <row spans="1:2" r="10">
      <c s="4" r="A10" t="s">
        <v>1583</v>
      </c>
      <c s="6" r="B10" t="n">
        <v>43587</v>
      </c>
    </row>
    <row spans="1:2" r="11">
      <c s="4" r="A11" t="s">
        <v>1585</v>
      </c>
    </row>
    <row spans="1:2" r="12">
      <c s="3" r="A12" t="s">
        <v>1581</v>
      </c>
    </row>
    <row spans="1:2" r="13">
      <c s="4" r="A13" t="s">
        <v>1582</v>
      </c>
      <c s="6" r="B13" t="n">
        <v>2481</v>
      </c>
    </row>
    <row spans="1:2" r="14">
      <c s="4" r="A14" t="s">
        <v>691</v>
      </c>
      <c s="6" r="B14" t="n">
        <v>2528</v>
      </c>
    </row>
    <row spans="1:2" r="15">
      <c s="4" r="A15" t="s">
        <v>1583</v>
      </c>
      <c s="6" r="B15" t="n">
        <v>2528</v>
      </c>
    </row>
    <row spans="1:2" r="16">
      <c s="4" r="A16" t="s">
        <v>1586</v>
      </c>
    </row>
    <row spans="1:2" r="17">
      <c s="3" r="A17" t="s">
        <v>1581</v>
      </c>
    </row>
    <row spans="1:2" r="18">
      <c s="4" r="A18" t="s">
        <v>1582</v>
      </c>
      <c s="6" r="B18" t="n">
        <v>13190</v>
      </c>
    </row>
    <row spans="1:2" r="19">
      <c s="4" r="A19" t="s">
        <v>691</v>
      </c>
      <c s="6" r="B19" t="n">
        <v>13445</v>
      </c>
    </row>
    <row spans="1:2" r="20">
      <c s="4" r="A20" t="s">
        <v>1583</v>
      </c>
      <c s="6" r="B20" t="n">
        <v>13445</v>
      </c>
    </row>
    <row spans="1:2" r="21">
      <c s="4" r="A21" t="s">
        <v>878</v>
      </c>
    </row>
    <row spans="1:2" r="22">
      <c s="3" r="A22" t="s">
        <v>1581</v>
      </c>
    </row>
    <row spans="1:2" r="23">
      <c s="4" r="A23" t="s">
        <v>1582</v>
      </c>
      <c s="6" r="B23" t="n">
        <v>15028</v>
      </c>
    </row>
    <row spans="1:2" r="24">
      <c s="4" r="A24" t="s">
        <v>691</v>
      </c>
      <c s="6" r="B24" t="n">
        <v>14929</v>
      </c>
    </row>
    <row spans="1:2" r="25">
      <c s="4" r="A25" t="s">
        <v>1583</v>
      </c>
      <c s="6" r="B25" t="n">
        <v>14929</v>
      </c>
    </row>
    <row spans="1:2" r="26">
      <c s="4" r="A26" t="s">
        <v>879</v>
      </c>
    </row>
    <row spans="1:2" r="27">
      <c s="3" r="A27" t="s">
        <v>1581</v>
      </c>
    </row>
    <row spans="1:2" r="28">
      <c s="4" r="A28" t="s">
        <v>1582</v>
      </c>
      <c s="6" r="B28" t="n">
        <v>9827</v>
      </c>
    </row>
    <row spans="1:2" r="29">
      <c s="4" r="A29" t="s">
        <v>691</v>
      </c>
      <c s="6" r="B29" t="n">
        <v>9958</v>
      </c>
    </row>
    <row spans="1:2" r="30">
      <c s="4" r="A30" t="s">
        <v>1583</v>
      </c>
      <c s="6" r="B30" t="n">
        <v>9958</v>
      </c>
    </row>
    <row spans="1:2" r="31">
      <c s="4" r="A31" t="s">
        <v>1587</v>
      </c>
    </row>
    <row spans="1:2" r="32">
      <c s="3" r="A32" t="s">
        <v>1581</v>
      </c>
    </row>
    <row spans="1:2" r="33">
      <c s="4" r="A33" t="s">
        <v>1582</v>
      </c>
      <c s="6" r="B33" t="n">
        <v>2623</v>
      </c>
    </row>
    <row spans="1:2" r="34">
      <c s="4" r="A34" t="s">
        <v>691</v>
      </c>
      <c s="6" r="B34" t="n">
        <v>2727</v>
      </c>
    </row>
    <row spans="1:2" r="35">
      <c s="4" r="A35" t="s">
        <v>1583</v>
      </c>
      <c s="6" r="B35" t="n">
        <v>2727</v>
      </c>
    </row>
    <row spans="1:2" r="36">
      <c s="4" r="A36" t="s">
        <v>1588</v>
      </c>
    </row>
    <row spans="1:2" r="37">
      <c s="3" r="A37" t="s">
        <v>1581</v>
      </c>
    </row>
    <row spans="1:2" r="38">
      <c s="4" r="A38" t="s">
        <v>1582</v>
      </c>
      <c s="6" r="B38" t="n">
        <v>8430</v>
      </c>
    </row>
    <row spans="1:2" r="39">
      <c s="4" r="A39" t="s">
        <v>691</v>
      </c>
      <c s="6" r="B39" t="n">
        <v>8552</v>
      </c>
    </row>
    <row spans="1:2" r="40">
      <c s="4" r="A40" t="s">
        <v>1583</v>
      </c>
      <c s="6" r="B40" t="n">
        <v>8430</v>
      </c>
    </row>
    <row spans="1:2" r="41">
      <c s="4" r="A41" t="s">
        <v>1589</v>
      </c>
    </row>
    <row spans="1:2" r="42">
      <c s="3" r="A42" t="s">
        <v>1581</v>
      </c>
    </row>
    <row spans="1:2" r="43">
      <c s="4" r="A43" t="s">
        <v>1582</v>
      </c>
      <c s="6" r="B43" t="n">
        <v>733</v>
      </c>
    </row>
    <row spans="1:2" r="44">
      <c s="4" r="A44" t="s">
        <v>691</v>
      </c>
      <c s="6" r="B44" t="n">
        <v>745</v>
      </c>
    </row>
    <row spans="1:2" r="45">
      <c s="4" r="A45" t="s">
        <v>1583</v>
      </c>
      <c s="6" r="B45" t="n">
        <v>733</v>
      </c>
    </row>
    <row spans="1:2" r="46">
      <c s="4" r="A46" t="s">
        <v>1590</v>
      </c>
    </row>
    <row spans="1:2" r="47">
      <c s="3" r="A47" t="s">
        <v>1581</v>
      </c>
    </row>
    <row spans="1:2" r="48">
      <c s="4" r="A48" t="s">
        <v>1582</v>
      </c>
      <c s="6" r="B48" t="n">
        <v>763</v>
      </c>
    </row>
    <row spans="1:2" r="49">
      <c s="4" r="A49" t="s">
        <v>691</v>
      </c>
      <c s="6" r="B49" t="n">
        <v>785</v>
      </c>
    </row>
    <row spans="1:2" r="50">
      <c s="4" r="A50" t="s">
        <v>1583</v>
      </c>
      <c s="6" r="B50" t="n">
        <v>763</v>
      </c>
    </row>
    <row spans="1:2" r="51">
      <c s="4" r="A51" t="s">
        <v>1591</v>
      </c>
    </row>
    <row spans="1:2" r="52">
      <c s="3" r="A52" t="s">
        <v>1581</v>
      </c>
    </row>
    <row spans="1:2" r="53">
      <c s="4" r="A53" t="s">
        <v>1582</v>
      </c>
      <c s="6" r="B53" t="n">
        <v>3054</v>
      </c>
    </row>
    <row spans="1:2" r="54">
      <c s="4" r="A54" t="s">
        <v>691</v>
      </c>
      <c s="6" r="B54" t="n">
        <v>3056</v>
      </c>
    </row>
    <row spans="1:2" r="55">
      <c s="4" r="A55" t="s">
        <v>1583</v>
      </c>
      <c s="6" r="B55" t="n">
        <v>3054</v>
      </c>
    </row>
    <row spans="1:2" r="56">
      <c s="4" r="A56" t="s">
        <v>1592</v>
      </c>
    </row>
    <row spans="1:2" r="57">
      <c s="3" r="A57" t="s">
        <v>1581</v>
      </c>
    </row>
    <row spans="1:2" r="58">
      <c s="4" r="A58" t="s">
        <v>1582</v>
      </c>
      <c s="6" r="B58" t="n">
        <v>1707</v>
      </c>
    </row>
    <row spans="1:2" r="59">
      <c s="4" r="A59" t="s">
        <v>691</v>
      </c>
      <c s="6" r="B59" t="n">
        <v>1743</v>
      </c>
    </row>
    <row spans="1:2" r="60">
      <c s="4" r="A60" t="s">
        <v>1583</v>
      </c>
      <c s="6" r="B60" t="n">
        <v>1707</v>
      </c>
    </row>
    <row spans="1:2" r="61">
      <c s="4" r="A61" t="s">
        <v>1593</v>
      </c>
    </row>
    <row spans="1:2" r="62">
      <c s="3" r="A62" t="s">
        <v>1581</v>
      </c>
    </row>
    <row spans="1:2" r="63">
      <c s="4" r="A63" t="s">
        <v>1582</v>
      </c>
      <c s="6" r="B63" t="n">
        <v>2173</v>
      </c>
    </row>
    <row spans="1:2" r="64">
      <c s="4" r="A64" t="s">
        <v>691</v>
      </c>
      <c s="6" r="B64" t="n">
        <v>2223</v>
      </c>
    </row>
    <row spans="1:2" r="65">
      <c s="4" r="A65" t="s">
        <v>1583</v>
      </c>
      <c s="6" r="B65" t="n">
        <v>2173</v>
      </c>
    </row>
    <row spans="1:2" r="66">
      <c s="4" r="A66" t="s">
        <v>1594</v>
      </c>
    </row>
    <row spans="1:2" r="67">
      <c s="3" r="A67" t="s">
        <v>1581</v>
      </c>
    </row>
    <row spans="1:2" r="68">
      <c s="4" r="A68" t="s">
        <v>1582</v>
      </c>
      <c s="6" r="B68" t="n">
        <v>441</v>
      </c>
    </row>
    <row spans="1:2" r="69">
      <c s="4" r="A69" t="s">
        <v>691</v>
      </c>
      <c s="6" r="B69" t="n">
        <v>497</v>
      </c>
    </row>
    <row spans="1:2" r="70">
      <c s="4" r="A70" t="s">
        <v>1583</v>
      </c>
      <c s="6" r="B70" t="n">
        <v>497</v>
      </c>
    </row>
    <row spans="1:2" r="71">
      <c s="4" r="A71" t="s">
        <v>726</v>
      </c>
    </row>
    <row spans="1:2" r="72">
      <c s="3" r="A72" t="s">
        <v>1581</v>
      </c>
    </row>
    <row spans="1:2" r="73">
      <c s="4" r="A73" t="s">
        <v>1582</v>
      </c>
      <c s="6" r="B73" t="n">
        <v>10446</v>
      </c>
    </row>
    <row spans="1:2" r="74">
      <c s="4" r="A74" t="s">
        <v>691</v>
      </c>
      <c s="6" r="B74" t="n">
        <v>10446</v>
      </c>
    </row>
    <row spans="1:2" r="75">
      <c s="4" r="A75" t="s">
        <v>1583</v>
      </c>
      <c s="6" r="B75" t="n">
        <v>10446</v>
      </c>
    </row>
    <row spans="1:2" r="76">
      <c s="4" r="A76" t="s">
        <v>720</v>
      </c>
    </row>
    <row spans="1:2" r="77">
      <c s="3" r="A77" t="s">
        <v>1581</v>
      </c>
    </row>
    <row spans="1:2" r="78">
      <c s="4" r="A78" t="s">
        <v>1582</v>
      </c>
      <c s="6" r="B78" t="n">
        <v>2993</v>
      </c>
    </row>
    <row spans="1:2" r="79">
      <c s="4" r="A79" t="s">
        <v>691</v>
      </c>
      <c s="6" r="B79" t="n">
        <v>3291</v>
      </c>
    </row>
    <row spans="1:2" r="80">
      <c s="4" r="A80" t="s">
        <v>1583</v>
      </c>
      <c s="7" r="B80" t="n">
        <v>329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2"/>
    <col customWidth="1" max="7" min="7" width="14"/>
    <col customWidth="1" max="8" min="8" width="4"/>
    <col customWidth="1" max="9" min="9" width="14"/>
    <col customWidth="1" max="10" min="10" width="4"/>
  </cols>
  <sheetData>
    <row spans="1:10" r="1">
      <c s="1" r="A1" t="s">
        <v>1595</v>
      </c>
      <c s="2" r="C1" t="s">
        <v>2</v>
      </c>
      <c s="2" r="E1" t="s">
        <v>32</v>
      </c>
      <c s="2" r="G1" t="s">
        <v>98</v>
      </c>
      <c s="2" r="H1" t="s">
        <v>219</v>
      </c>
      <c s="2" r="I1" t="s">
        <v>469</v>
      </c>
      <c s="2" r="J1" t="s">
        <v>219</v>
      </c>
    </row>
    <row spans="1:10" r="2">
      <c s="3" r="A2" t="s">
        <v>33</v>
      </c>
      <c r="I2" t="n"/>
    </row>
    <row spans="1:10" r="3">
      <c s="4" r="A3" t="s">
        <v>726</v>
      </c>
      <c s="7" r="C3" t="n">
        <v>10446</v>
      </c>
      <c s="7" r="E3" t="n">
        <v>2322</v>
      </c>
      <c r="I3" t="n"/>
    </row>
    <row spans="1:10" r="4">
      <c s="4" r="A4" t="s">
        <v>720</v>
      </c>
      <c s="6" r="C4" t="n">
        <v>3291</v>
      </c>
      <c s="6" r="E4" t="n">
        <v>3346</v>
      </c>
      <c r="I4" t="n"/>
    </row>
    <row spans="1:10" r="5">
      <c s="4" r="A5" t="s">
        <v>40</v>
      </c>
      <c s="6" r="C5" t="n">
        <v>1775</v>
      </c>
      <c s="4" r="D5" t="s">
        <v>518</v>
      </c>
      <c s="6" r="E5" t="n">
        <v>655</v>
      </c>
      <c s="4" r="F5" t="s">
        <v>519</v>
      </c>
      <c s="7" r="G5" t="n">
        <v>579</v>
      </c>
      <c s="4" r="H5" t="s">
        <v>81</v>
      </c>
      <c s="7" r="I5" t="n">
        <v>615</v>
      </c>
    </row>
    <row spans="1:10" r="6">
      <c s="4" r="A6" t="s">
        <v>55</v>
      </c>
      <c s="6" r="C6" t="n">
        <v>3881</v>
      </c>
      <c s="6" r="E6" t="n">
        <v>3556</v>
      </c>
      <c r="I6" t="n"/>
    </row>
    <row spans="1:10" r="7">
      <c s="4" r="A7" t="s">
        <v>56</v>
      </c>
      <c s="6" r="C7" t="n">
        <v>102366</v>
      </c>
      <c s="6" r="E7" t="n">
        <v>98248</v>
      </c>
      <c r="I7" t="n"/>
    </row>
    <row spans="1:10" r="8">
      <c s="3" r="A8" t="s">
        <v>57</v>
      </c>
      <c r="I8" t="n"/>
    </row>
    <row spans="1:10" r="9">
      <c s="4" r="A9" t="s">
        <v>63</v>
      </c>
      <c s="6" r="C9" t="n">
        <v>6205</v>
      </c>
      <c s="6" r="E9" t="n">
        <v>5726</v>
      </c>
      <c r="I9" t="n"/>
    </row>
    <row spans="1:10" r="10">
      <c s="4" r="A10" t="s">
        <v>1554</v>
      </c>
      <c s="4" r="B10" t="s">
        <v>83</v>
      </c>
      <c s="6" r="E10" t="n">
        <v>0</v>
      </c>
      <c r="I10" t="n"/>
    </row>
    <row spans="1:10" r="11">
      <c s="4" r="A11" t="s">
        <v>64</v>
      </c>
      <c s="6" r="E11" t="n">
        <v>1150</v>
      </c>
      <c r="I11" t="n"/>
    </row>
    <row spans="1:10" r="12">
      <c s="4" r="A12" t="s">
        <v>68</v>
      </c>
      <c s="6" r="C12" t="n">
        <v>73231</v>
      </c>
      <c s="6" r="E12" t="n">
        <v>68661</v>
      </c>
      <c r="I12" t="n"/>
    </row>
    <row spans="1:10" r="13">
      <c s="3" r="A13" t="s">
        <v>1596</v>
      </c>
      <c r="I13" t="n"/>
    </row>
    <row spans="1:10" r="14">
      <c s="4" r="A14" t="s">
        <v>143</v>
      </c>
      <c s="6" r="C14" t="n">
        <v>7833</v>
      </c>
      <c s="6" r="E14" t="n">
        <v>8055</v>
      </c>
      <c r="I14" t="n"/>
    </row>
    <row spans="1:10" r="15">
      <c s="4" r="A15" t="s">
        <v>1597</v>
      </c>
      <c s="6" r="C15" t="n">
        <v>-1922</v>
      </c>
      <c s="6" r="E15" t="n">
        <v>-1448</v>
      </c>
      <c r="I15" t="n"/>
    </row>
    <row spans="1:10" r="16">
      <c s="4" r="A16" t="s">
        <v>74</v>
      </c>
      <c s="6" r="C16" t="n">
        <v>4481</v>
      </c>
      <c s="6" r="E16" t="n">
        <v>5145</v>
      </c>
      <c r="I16" t="n"/>
    </row>
    <row spans="1:10" r="17">
      <c s="4" r="A17" t="s">
        <v>75</v>
      </c>
      <c s="6" r="C17" t="n">
        <v>19478</v>
      </c>
      <c s="6" r="E17" t="n">
        <v>16644</v>
      </c>
      <c r="I17" t="n"/>
    </row>
    <row spans="1:10" r="18">
      <c s="4" r="A18" t="s">
        <v>1598</v>
      </c>
      <c s="6" r="C18" t="n">
        <v>-735</v>
      </c>
      <c s="6" r="E18" t="n">
        <v>1191</v>
      </c>
      <c r="I18" t="n"/>
    </row>
    <row spans="1:10" r="19">
      <c s="4" r="A19" t="s">
        <v>78</v>
      </c>
      <c s="6" r="C19" t="n">
        <v>102366</v>
      </c>
      <c s="6" r="E19" t="n">
        <v>98248</v>
      </c>
      <c r="I19" t="n"/>
    </row>
    <row spans="1:10" r="20">
      <c s="4" r="A20" t="s">
        <v>1599</v>
      </c>
      <c r="I20" t="n"/>
    </row>
    <row spans="1:10" r="21">
      <c s="3" r="A21" t="s">
        <v>33</v>
      </c>
      <c r="I21" t="n"/>
    </row>
    <row spans="1:10" r="22">
      <c s="4" r="A22" t="s">
        <v>1600</v>
      </c>
      <c s="6" r="C22" t="n">
        <v>29612</v>
      </c>
      <c s="6" r="E22" t="n">
        <v>29497</v>
      </c>
      <c r="I22" t="n"/>
    </row>
    <row spans="1:10" r="23">
      <c s="4" r="A23" t="s">
        <v>726</v>
      </c>
      <c s="6" r="C23" t="n">
        <v>1</v>
      </c>
      <c s="6" r="E23" t="n">
        <v>1</v>
      </c>
      <c r="I23" t="n"/>
    </row>
    <row spans="1:10" r="24">
      <c s="4" r="A24" t="s">
        <v>720</v>
      </c>
      <c s="6" r="C24" t="n">
        <v>27</v>
      </c>
      <c s="6" r="E24" t="n">
        <v>29</v>
      </c>
      <c r="I24" t="n"/>
    </row>
    <row spans="1:10" r="25">
      <c s="4" r="A25" t="s">
        <v>39</v>
      </c>
      <c s="6" r="C25" t="n">
        <v>29640</v>
      </c>
      <c s="6" r="E25" t="n">
        <v>29527</v>
      </c>
      <c r="I25" t="n"/>
    </row>
    <row spans="1:10" r="26">
      <c s="4" r="A26" t="s">
        <v>40</v>
      </c>
      <c s="6" r="C26" t="n">
        <v>1</v>
      </c>
      <c s="4" r="D26" t="s">
        <v>518</v>
      </c>
      <c s="6" r="E26" t="n">
        <v>0</v>
      </c>
      <c s="7" r="G26" t="n">
        <v>0</v>
      </c>
      <c s="7" r="I26" t="n">
        <v>103</v>
      </c>
    </row>
    <row spans="1:10" r="27">
      <c s="4" r="A27" t="s">
        <v>1559</v>
      </c>
      <c s="6" r="C27" t="n">
        <v>644</v>
      </c>
      <c s="6" r="E27" t="n">
        <v>583</v>
      </c>
      <c r="I27" t="n"/>
    </row>
    <row spans="1:10" r="28">
      <c s="4" r="A28" t="s">
        <v>55</v>
      </c>
      <c s="6" r="C28" t="n">
        <v>8</v>
      </c>
      <c s="6" r="E28" t="n">
        <v>4</v>
      </c>
      <c r="I28" t="n"/>
    </row>
    <row spans="1:10" r="29">
      <c s="4" r="A29" t="s">
        <v>56</v>
      </c>
      <c s="6" r="C29" t="n">
        <v>30293</v>
      </c>
      <c s="6" r="E29" t="n">
        <v>30114</v>
      </c>
      <c r="I29" t="n"/>
    </row>
    <row spans="1:10" r="30">
      <c s="3" r="A30" t="s">
        <v>57</v>
      </c>
      <c r="I30" t="n"/>
    </row>
    <row spans="1:10" r="31">
      <c s="4" r="A31" t="s">
        <v>63</v>
      </c>
      <c s="6" r="C31" t="n">
        <v>276</v>
      </c>
      <c s="6" r="E31" t="n">
        <v>281</v>
      </c>
      <c r="I31" t="n"/>
    </row>
    <row spans="1:10" r="32">
      <c s="4" r="A32" t="s">
        <v>1554</v>
      </c>
      <c s="6" r="C32" t="n">
        <v>882</v>
      </c>
      <c s="4" r="D32" t="s">
        <v>42</v>
      </c>
      <c s="6" r="E32" t="n">
        <v>246</v>
      </c>
      <c s="4" r="F32" t="s">
        <v>83</v>
      </c>
      <c r="I32" t="n"/>
    </row>
    <row spans="1:10" r="33">
      <c s="4" r="A33" t="s">
        <v>68</v>
      </c>
      <c s="6" r="C33" t="n">
        <v>1158</v>
      </c>
      <c s="6" r="E33" t="n">
        <v>527</v>
      </c>
      <c r="I33" t="n"/>
    </row>
    <row spans="1:10" r="34">
      <c s="3" r="A34" t="s">
        <v>1596</v>
      </c>
      <c r="I34" t="n"/>
    </row>
    <row spans="1:10" r="35">
      <c s="4" r="A35" t="s">
        <v>143</v>
      </c>
      <c s="6" r="C35" t="n">
        <v>7833</v>
      </c>
      <c s="6" r="E35" t="n">
        <v>8055</v>
      </c>
      <c r="I35" t="n"/>
    </row>
    <row spans="1:10" r="36">
      <c s="4" r="A36" t="s">
        <v>1597</v>
      </c>
      <c s="6" r="C36" t="n">
        <v>-1922</v>
      </c>
      <c s="6" r="E36" t="n">
        <v>-1448</v>
      </c>
      <c r="I36" t="n"/>
    </row>
    <row spans="1:10" r="37">
      <c s="4" r="A37" t="s">
        <v>74</v>
      </c>
      <c s="6" r="C37" t="n">
        <v>4481</v>
      </c>
      <c s="6" r="E37" t="n">
        <v>5145</v>
      </c>
      <c r="I37" t="n"/>
    </row>
    <row spans="1:10" r="38">
      <c s="4" r="A38" t="s">
        <v>75</v>
      </c>
      <c s="6" r="C38" t="n">
        <v>19478</v>
      </c>
      <c s="6" r="E38" t="n">
        <v>16644</v>
      </c>
      <c r="I38" t="n"/>
    </row>
    <row spans="1:10" r="39">
      <c s="4" r="A39" t="s">
        <v>1598</v>
      </c>
      <c s="6" r="C39" t="n">
        <v>-735</v>
      </c>
      <c s="6" r="E39" t="n">
        <v>1191</v>
      </c>
      <c r="I39" t="n"/>
    </row>
    <row spans="1:10" r="40">
      <c s="4" r="A40" t="s">
        <v>1556</v>
      </c>
      <c s="6" r="C40" t="n">
        <v>29135</v>
      </c>
      <c s="6" r="E40" t="n">
        <v>29587</v>
      </c>
      <c r="I40" t="n"/>
    </row>
    <row spans="1:10" r="41">
      <c s="4" r="A41" t="s">
        <v>78</v>
      </c>
      <c s="7" r="C41" t="n">
        <v>30293</v>
      </c>
      <c s="7" r="E41" t="n">
        <v>30114</v>
      </c>
      <c r="I41" t="n"/>
    </row>
    <row spans="1:10" r="42">
      <c r="A42" t="n"/>
    </row>
    <row spans="1:10" r="43">
      <c s="4" r="A43" t="s">
        <v>41</v>
      </c>
      <c s="4" r="B43" t="s">
        <v>79</v>
      </c>
    </row>
    <row spans="1:10" r="44">
      <c s="4" r="A44" t="s">
        <v>42</v>
      </c>
      <c s="4" r="B44" t="s">
        <v>80</v>
      </c>
    </row>
    <row spans="1:10" r="45">
      <c s="4" r="A45" t="s">
        <v>81</v>
      </c>
      <c s="4" r="B45" t="s">
        <v>82</v>
      </c>
    </row>
    <row spans="1:10" r="46">
      <c s="4" r="A46" t="s">
        <v>83</v>
      </c>
      <c s="4" r="B46" t="s">
        <v>84</v>
      </c>
    </row>
    <row spans="1:10" r="47">
      <c s="4" r="A47" t="s">
        <v>219</v>
      </c>
      <c s="4" r="B47" t="s">
        <v>218</v>
      </c>
    </row>
  </sheetData>
  <mergeCells count="49">
    <mergeCell ref="A1:B1"/>
    <mergeCell ref="C1:D1"/>
    <mergeCell ref="E1:F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A42:I42"/>
    <mergeCell ref="B43:I43"/>
    <mergeCell ref="B44:I44"/>
    <mergeCell ref="B45:I45"/>
    <mergeCell ref="B46:I46"/>
    <mergeCell ref="B47:I47"/>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601</v>
      </c>
      <c s="2" r="B1" t="s">
        <v>650</v>
      </c>
      <c s="2" r="K1" t="s">
        <v>1</v>
      </c>
    </row>
    <row spans="1:13" r="2">
      <c s="2" r="B2" t="s">
        <v>32</v>
      </c>
      <c s="2" r="C2" t="s">
        <v>651</v>
      </c>
      <c s="2" r="D2" t="s">
        <v>652</v>
      </c>
      <c s="2" r="E2" t="s">
        <v>653</v>
      </c>
      <c s="2" r="G2" t="s">
        <v>98</v>
      </c>
      <c s="2" r="H2" t="s">
        <v>654</v>
      </c>
      <c s="2" r="I2" t="s">
        <v>655</v>
      </c>
      <c s="2" r="J2" t="s">
        <v>656</v>
      </c>
      <c s="2" r="K2" t="s">
        <v>2</v>
      </c>
      <c s="2" r="L2" t="s">
        <v>32</v>
      </c>
      <c s="2" r="M2" t="s">
        <v>98</v>
      </c>
    </row>
    <row spans="1:13" r="3">
      <c s="3" r="A3" t="s">
        <v>1553</v>
      </c>
    </row>
    <row spans="1:13" r="4">
      <c s="4" r="A4" t="s">
        <v>1602</v>
      </c>
      <c s="7" r="K4" t="n">
        <v>113</v>
      </c>
      <c s="7" r="L4" t="n">
        <v>231</v>
      </c>
      <c s="7" r="M4" t="n">
        <v>119</v>
      </c>
    </row>
    <row spans="1:13" r="5">
      <c s="4" r="A5" t="s">
        <v>139</v>
      </c>
      <c s="7" r="B5" t="n">
        <v>-60</v>
      </c>
      <c s="7" r="C5" t="n">
        <v>-397</v>
      </c>
      <c s="7" r="D5" t="n">
        <v>126</v>
      </c>
      <c s="7" r="E5" t="n">
        <v>-89</v>
      </c>
      <c s="7" r="G5" t="n">
        <v>-210</v>
      </c>
      <c s="7" r="H5" t="n">
        <v>-120</v>
      </c>
      <c s="7" r="I5" t="n">
        <v>-73</v>
      </c>
      <c s="7" r="J5" t="n">
        <v>-104</v>
      </c>
      <c s="6" r="K5" t="n">
        <v>-420</v>
      </c>
      <c s="6" r="L5" t="n">
        <v>-507</v>
      </c>
      <c s="6" r="M5" t="n">
        <v>504</v>
      </c>
    </row>
    <row spans="1:13" r="6">
      <c s="4" r="A6" t="s">
        <v>110</v>
      </c>
      <c s="6" r="B6" t="n">
        <v>4679</v>
      </c>
      <c s="6" r="C6" t="n">
        <v>4871</v>
      </c>
      <c s="6" r="D6" t="n">
        <v>5048</v>
      </c>
      <c s="6" r="E6" t="n">
        <v>4389</v>
      </c>
      <c s="6" r="G6" t="n">
        <v>4737</v>
      </c>
      <c s="6" r="H6" t="n">
        <v>5200</v>
      </c>
      <c s="6" r="I6" t="n">
        <v>4815</v>
      </c>
      <c s="6" r="J6" t="n">
        <v>4419</v>
      </c>
      <c s="6" r="K6" t="n">
        <v>18987</v>
      </c>
      <c s="6" r="L6" t="n">
        <v>19171</v>
      </c>
      <c s="6" r="M6" t="n">
        <v>19261</v>
      </c>
    </row>
    <row spans="1:13" r="7">
      <c s="4" r="A7" t="s">
        <v>1603</v>
      </c>
      <c s="6" r="K7" t="n">
        <v>-2270</v>
      </c>
      <c s="6" r="L7" t="n">
        <v>-2245</v>
      </c>
      <c s="6" r="M7" t="n">
        <v>-2211</v>
      </c>
    </row>
    <row spans="1:13" r="8">
      <c s="4" r="A8" t="s">
        <v>138</v>
      </c>
      <c s="6" r="K8" t="n">
        <v>462</v>
      </c>
      <c s="6" r="L8" t="n">
        <v>634</v>
      </c>
      <c s="6" r="M8" t="n">
        <v>480</v>
      </c>
    </row>
    <row spans="1:13" r="9">
      <c s="4" r="A9" t="s">
        <v>120</v>
      </c>
      <c s="6" r="K9" t="n">
        <v>-15691</v>
      </c>
      <c s="6" r="L9" t="n">
        <v>-15684</v>
      </c>
      <c s="6" r="M9" t="n">
        <v>-15023</v>
      </c>
    </row>
    <row spans="1:13" r="10">
      <c s="4" r="A10" t="s">
        <v>123</v>
      </c>
      <c s="7" r="B10" t="n">
        <v>683</v>
      </c>
      <c s="7" r="C10" t="n">
        <v>528</v>
      </c>
      <c s="7" r="D10" t="n">
        <v>942</v>
      </c>
      <c s="7" r="E10" t="n">
        <v>681</v>
      </c>
      <c s="4" r="F10" t="s">
        <v>41</v>
      </c>
      <c s="7" r="G10" t="n">
        <v>555</v>
      </c>
      <c s="7" r="H10" t="n">
        <v>785</v>
      </c>
      <c s="7" r="I10" t="n">
        <v>779</v>
      </c>
      <c s="7" r="J10" t="n">
        <v>734</v>
      </c>
      <c s="6" r="K10" t="n">
        <v>2834</v>
      </c>
      <c s="6" r="L10" t="n">
        <v>2853</v>
      </c>
      <c s="6" r="M10" t="n">
        <v>3758</v>
      </c>
    </row>
    <row spans="1:13" r="11">
      <c s="4" r="A11" t="s">
        <v>1604</v>
      </c>
      <c s="6" r="K11" t="n">
        <v>908</v>
      </c>
      <c s="6" r="L11" t="n">
        <v>2892</v>
      </c>
      <c s="6" r="M11" t="n">
        <v>2023</v>
      </c>
    </row>
    <row spans="1:13" r="12">
      <c s="4" r="A12" t="s">
        <v>1599</v>
      </c>
    </row>
    <row spans="1:13" r="13">
      <c s="3" r="A13" t="s">
        <v>1553</v>
      </c>
    </row>
    <row spans="1:13" r="14">
      <c s="4" r="A14" t="s">
        <v>1605</v>
      </c>
      <c s="6" r="K14" t="n">
        <v>35</v>
      </c>
      <c s="6" r="L14" t="n">
        <v>37</v>
      </c>
      <c s="6" r="M14" t="n">
        <v>34</v>
      </c>
    </row>
    <row spans="1:13" r="15">
      <c s="4" r="A15" t="s">
        <v>1602</v>
      </c>
      <c s="6" r="K15" t="n">
        <v>2673</v>
      </c>
      <c s="6" r="L15" t="n">
        <v>2707</v>
      </c>
      <c s="6" r="M15" t="n">
        <v>3580</v>
      </c>
    </row>
    <row spans="1:13" r="16">
      <c s="4" r="A16" t="s">
        <v>139</v>
      </c>
      <c s="6" r="K16" t="n">
        <v>0</v>
      </c>
      <c s="6" r="L16" t="n">
        <v>0</v>
      </c>
      <c s="6" r="M16" t="n">
        <v>0</v>
      </c>
    </row>
    <row spans="1:13" r="17">
      <c s="4" r="A17" t="s">
        <v>110</v>
      </c>
      <c s="6" r="K17" t="n">
        <v>2708</v>
      </c>
      <c s="6" r="L17" t="n">
        <v>2744</v>
      </c>
      <c s="6" r="M17" t="n">
        <v>3614</v>
      </c>
    </row>
    <row spans="1:13" r="18">
      <c s="4" r="A18" t="s">
        <v>1603</v>
      </c>
      <c s="6" r="K18" t="n">
        <v>-142</v>
      </c>
      <c s="6" r="L18" t="n">
        <v>-123</v>
      </c>
      <c s="6" r="M18" t="n">
        <v>-161</v>
      </c>
    </row>
    <row spans="1:13" r="19">
      <c s="4" r="A19" t="s">
        <v>138</v>
      </c>
      <c s="6" r="K19" t="n">
        <v>16</v>
      </c>
      <c s="6" r="L19" t="n">
        <v>14</v>
      </c>
      <c s="6" r="M19" t="n">
        <v>17</v>
      </c>
    </row>
    <row spans="1:13" r="20">
      <c s="4" r="A20" t="s">
        <v>120</v>
      </c>
      <c s="6" r="K20" t="n">
        <v>-126</v>
      </c>
      <c s="6" r="L20" t="n">
        <v>-109</v>
      </c>
      <c s="6" r="M20" t="n">
        <v>-144</v>
      </c>
    </row>
    <row spans="1:13" r="21">
      <c s="4" r="A21" t="s">
        <v>123</v>
      </c>
      <c s="6" r="K21" t="n">
        <v>2834</v>
      </c>
      <c s="6" r="L21" t="n">
        <v>2853</v>
      </c>
      <c s="6" r="M21" t="n">
        <v>3758</v>
      </c>
    </row>
    <row spans="1:13" r="22">
      <c s="4" r="A22" t="s">
        <v>1604</v>
      </c>
      <c s="7" r="K22" t="n">
        <v>908</v>
      </c>
      <c s="7" r="L22" t="n">
        <v>2892</v>
      </c>
      <c s="7" r="M22" t="n">
        <v>2023</v>
      </c>
    </row>
    <row spans="1:13" r="23">
      <c r="A23" t="n"/>
    </row>
    <row spans="1:13" r="24">
      <c s="4" r="A24" t="s">
        <v>41</v>
      </c>
      <c s="4" r="B24" t="s">
        <v>1501</v>
      </c>
    </row>
  </sheetData>
  <mergeCells count="6">
    <mergeCell ref="A1:A2"/>
    <mergeCell ref="B1:J1"/>
    <mergeCell ref="K1:M1"/>
    <mergeCell ref="E2:F2"/>
    <mergeCell ref="A23:M23"/>
    <mergeCell ref="B24:M24"/>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2"/>
    <col customWidth="1" max="5" min="5" width="14"/>
    <col customWidth="1" max="6" min="6" width="12"/>
    <col customWidth="1" max="7" min="7" width="14"/>
    <col customWidth="1" max="8" min="8" width="8"/>
  </cols>
  <sheetData>
    <row spans="1:8" r="1">
      <c s="1" r="A1" t="s">
        <v>1606</v>
      </c>
      <c s="2" r="C1" t="s">
        <v>1</v>
      </c>
    </row>
    <row spans="1:8" r="2">
      <c s="2" r="C2" t="s">
        <v>2</v>
      </c>
      <c s="2" r="E2" t="s">
        <v>32</v>
      </c>
      <c s="2" r="G2" t="s">
        <v>98</v>
      </c>
    </row>
    <row spans="1:8" r="3">
      <c s="3" r="A3" t="s">
        <v>1553</v>
      </c>
    </row>
    <row spans="1:8" r="4">
      <c s="4" r="A4" t="s">
        <v>183</v>
      </c>
      <c s="7" r="C4" t="n">
        <v>3864</v>
      </c>
      <c s="7" r="E4" t="n">
        <v>4496</v>
      </c>
      <c s="7" r="G4" t="n">
        <v>4022</v>
      </c>
    </row>
    <row spans="1:8" r="5">
      <c s="4" r="A5" t="s">
        <v>185</v>
      </c>
      <c s="6" r="C5" t="n">
        <v>-16040</v>
      </c>
      <c s="6" r="E5" t="n">
        <v>-15553</v>
      </c>
      <c s="6" r="G5" t="n">
        <v>-21340</v>
      </c>
    </row>
    <row spans="1:8" r="6">
      <c s="4" r="A6" t="s">
        <v>189</v>
      </c>
      <c s="6" r="C6" t="n">
        <v>10783</v>
      </c>
      <c s="6" r="E6" t="n">
        <v>7482</v>
      </c>
      <c s="6" r="G6" t="n">
        <v>10355</v>
      </c>
    </row>
    <row spans="1:8" r="7">
      <c s="4" r="A7" t="s">
        <v>194</v>
      </c>
      <c s="6" r="C7" t="n">
        <v>-8216</v>
      </c>
      <c s="6" r="E7" t="n">
        <v>-603</v>
      </c>
      <c s="6" r="G7" t="n">
        <v>524</v>
      </c>
    </row>
    <row spans="1:8" r="8">
      <c s="4" r="A8" t="s">
        <v>195</v>
      </c>
      <c s="6" r="C8" t="n">
        <v>-21</v>
      </c>
      <c s="6" r="E8" t="n">
        <v>-230</v>
      </c>
      <c s="6" r="G8" t="n">
        <v>-471</v>
      </c>
    </row>
    <row spans="1:8" r="9">
      <c s="4" r="A9" t="s">
        <v>182</v>
      </c>
      <c s="6" r="C9" t="n">
        <v>263</v>
      </c>
      <c s="6" r="E9" t="n">
        <v>274</v>
      </c>
      <c s="6" r="G9" t="n">
        <v>393</v>
      </c>
    </row>
    <row spans="1:8" r="10">
      <c s="4" r="A10" t="s">
        <v>197</v>
      </c>
      <c s="6" r="C10" t="n">
        <v>-6294</v>
      </c>
      <c s="6" r="E10" t="n">
        <v>-2504</v>
      </c>
      <c s="6" r="G10" t="n">
        <v>-4442</v>
      </c>
    </row>
    <row spans="1:8" r="11">
      <c s="4" r="A11" t="s">
        <v>199</v>
      </c>
      <c s="6" r="C11" t="n">
        <v>-862</v>
      </c>
      <c s="6" r="E11" t="n">
        <v>-862</v>
      </c>
      <c s="6" r="G11" t="n">
        <v>-517</v>
      </c>
    </row>
    <row spans="1:8" r="12">
      <c s="4" r="A12" t="s">
        <v>201</v>
      </c>
      <c s="6" r="C12" t="n">
        <v>2029</v>
      </c>
      <c s="6" r="E12" t="n">
        <v>1978</v>
      </c>
      <c s="6" r="G12" t="n">
        <v>2572</v>
      </c>
    </row>
    <row spans="1:8" r="13">
      <c s="4" r="A13" t="s">
        <v>1572</v>
      </c>
      <c s="6" r="C13" t="n">
        <v>2027</v>
      </c>
      <c s="6" r="E13" t="n">
        <v>1977</v>
      </c>
      <c s="6" r="G13" t="n">
        <v>2572</v>
      </c>
    </row>
    <row spans="1:8" r="14">
      <c s="4" r="A14" t="s">
        <v>1576</v>
      </c>
      <c s="4" r="B14" t="s">
        <v>41</v>
      </c>
      <c s="6" r="G14" t="n">
        <v>0</v>
      </c>
    </row>
    <row spans="1:8" r="15">
      <c s="4" r="A15" t="s">
        <v>1573</v>
      </c>
      <c s="6" r="C15" t="n">
        <v>131</v>
      </c>
      <c s="6" r="E15" t="n">
        <v>127</v>
      </c>
      <c s="6" r="G15" t="n">
        <v>135</v>
      </c>
    </row>
    <row spans="1:8" r="16">
      <c s="4" r="A16" t="s">
        <v>207</v>
      </c>
      <c s="6" r="C16" t="n">
        <v>3695</v>
      </c>
      <c s="6" r="E16" t="n">
        <v>-1777</v>
      </c>
      <c s="6" r="G16" t="n">
        <v>391</v>
      </c>
    </row>
    <row spans="1:8" r="17">
      <c s="4" r="A17" t="s">
        <v>209</v>
      </c>
      <c s="6" r="C17" t="n">
        <v>1120</v>
      </c>
      <c s="6" r="E17" t="n">
        <v>76</v>
      </c>
      <c s="6" r="G17" t="n">
        <v>-36</v>
      </c>
    </row>
    <row spans="1:8" r="18">
      <c s="4" r="A18" t="s">
        <v>210</v>
      </c>
      <c s="6" r="C18" t="n">
        <v>655</v>
      </c>
      <c s="4" r="D18" t="s">
        <v>1578</v>
      </c>
      <c s="6" r="E18" t="n">
        <v>579</v>
      </c>
      <c s="4" r="F18" t="s">
        <v>518</v>
      </c>
      <c s="6" r="G18" t="n">
        <v>615</v>
      </c>
      <c s="4" r="H18" t="s">
        <v>41</v>
      </c>
    </row>
    <row spans="1:8" r="19">
      <c s="4" r="A19" t="s">
        <v>213</v>
      </c>
      <c s="6" r="C19" t="n">
        <v>1775</v>
      </c>
      <c s="4" r="D19" t="s">
        <v>520</v>
      </c>
      <c s="6" r="E19" t="n">
        <v>655</v>
      </c>
      <c s="4" r="F19" t="s">
        <v>1578</v>
      </c>
      <c s="6" r="G19" t="n">
        <v>579</v>
      </c>
      <c s="4" r="H19" t="s">
        <v>518</v>
      </c>
    </row>
    <row spans="1:8" r="20">
      <c s="4" r="A20" t="s">
        <v>1599</v>
      </c>
    </row>
    <row spans="1:8" r="21">
      <c s="3" r="A21" t="s">
        <v>1553</v>
      </c>
    </row>
    <row spans="1:8" r="22">
      <c s="4" r="A22" t="s">
        <v>183</v>
      </c>
      <c s="6" r="C22" t="n">
        <v>3125</v>
      </c>
      <c s="6" r="E22" t="n">
        <v>541</v>
      </c>
      <c s="6" r="G22" t="n">
        <v>970</v>
      </c>
    </row>
    <row spans="1:8" r="23">
      <c s="4" r="A23" t="s">
        <v>194</v>
      </c>
      <c s="6" r="C23" t="n">
        <v>0</v>
      </c>
      <c s="6" r="E23" t="n">
        <v>0</v>
      </c>
      <c s="6" r="G23" t="n">
        <v>-1</v>
      </c>
    </row>
    <row spans="1:8" r="24">
      <c s="4" r="A24" t="s">
        <v>195</v>
      </c>
      <c s="6" r="C24" t="n">
        <v>0</v>
      </c>
      <c s="6" r="E24" t="n">
        <v>0</v>
      </c>
      <c s="6" r="G24" t="n">
        <v>0</v>
      </c>
    </row>
    <row spans="1:8" r="25">
      <c s="4" r="A25" t="s">
        <v>1607</v>
      </c>
      <c s="6" r="C25" t="n">
        <v>-2670</v>
      </c>
      <c s="6" r="E25" t="n">
        <v>0</v>
      </c>
      <c s="6" r="G25" t="n">
        <v>-133</v>
      </c>
    </row>
    <row spans="1:8" r="26">
      <c s="4" r="A26" t="s">
        <v>182</v>
      </c>
      <c s="6" r="G26" t="n">
        <v>0</v>
      </c>
    </row>
    <row spans="1:8" r="27">
      <c s="4" r="A27" t="s">
        <v>197</v>
      </c>
      <c s="6" r="C27" t="n">
        <v>-2670</v>
      </c>
      <c s="6" r="E27" t="n">
        <v>0</v>
      </c>
      <c s="6" r="G27" t="n">
        <v>-134</v>
      </c>
    </row>
    <row spans="1:8" r="28">
      <c s="4" r="A28" t="s">
        <v>199</v>
      </c>
      <c s="6" r="C28" t="n">
        <v>-862</v>
      </c>
      <c s="6" r="E28" t="n">
        <v>-862</v>
      </c>
      <c s="6" r="G28" t="n">
        <v>-517</v>
      </c>
    </row>
    <row spans="1:8" r="29">
      <c s="4" r="A29" t="s">
        <v>1572</v>
      </c>
      <c s="6" r="G29" t="n">
        <v>0</v>
      </c>
    </row>
    <row spans="1:8" r="30">
      <c s="4" r="A30" t="s">
        <v>1608</v>
      </c>
      <c s="6" r="C30" t="n">
        <v>-228</v>
      </c>
      <c s="6" r="E30" t="n">
        <v>260</v>
      </c>
      <c s="6" r="G30" t="n">
        <v>-621</v>
      </c>
    </row>
    <row spans="1:8" r="31">
      <c s="4" r="A31" t="s">
        <v>1576</v>
      </c>
      <c s="6" r="C31" t="n">
        <v>636</v>
      </c>
      <c s="4" r="D31" t="s">
        <v>81</v>
      </c>
      <c s="6" r="E31" t="n">
        <v>61</v>
      </c>
      <c s="6" r="G31" t="n">
        <v>185</v>
      </c>
      <c s="4" r="H31" t="s">
        <v>41</v>
      </c>
    </row>
    <row spans="1:8" r="32">
      <c s="4" r="A32" t="s">
        <v>1573</v>
      </c>
      <c s="6" r="C32" t="n">
        <v>0</v>
      </c>
      <c s="6" r="E32" t="n">
        <v>0</v>
      </c>
      <c s="6" r="G32" t="n">
        <v>14</v>
      </c>
    </row>
    <row spans="1:8" r="33">
      <c s="4" r="A33" t="s">
        <v>207</v>
      </c>
      <c s="6" r="C33" t="n">
        <v>-454</v>
      </c>
      <c s="6" r="E33" t="n">
        <v>-541</v>
      </c>
      <c s="6" r="G33" t="n">
        <v>-939</v>
      </c>
    </row>
    <row spans="1:8" r="34">
      <c s="4" r="A34" t="s">
        <v>209</v>
      </c>
      <c s="6" r="C34" t="n">
        <v>1</v>
      </c>
      <c s="6" r="E34" t="n">
        <v>0</v>
      </c>
      <c s="6" r="G34" t="n">
        <v>-103</v>
      </c>
    </row>
    <row spans="1:8" r="35">
      <c s="4" r="A35" t="s">
        <v>210</v>
      </c>
      <c s="6" r="C35" t="n">
        <v>0</v>
      </c>
      <c s="6" r="E35" t="n">
        <v>0</v>
      </c>
      <c s="4" r="F35" t="s">
        <v>41</v>
      </c>
      <c s="6" r="G35" t="n">
        <v>103</v>
      </c>
      <c s="4" r="H35" t="s">
        <v>41</v>
      </c>
    </row>
    <row spans="1:8" r="36">
      <c s="4" r="A36" t="s">
        <v>213</v>
      </c>
      <c s="7" r="C36" t="n">
        <v>1</v>
      </c>
      <c s="4" r="D36" t="s">
        <v>520</v>
      </c>
      <c s="7" r="E36" t="n">
        <v>0</v>
      </c>
      <c s="7" r="G36" t="n">
        <v>0</v>
      </c>
      <c s="4" r="H36" t="s">
        <v>41</v>
      </c>
    </row>
    <row spans="1:8" r="37">
      <c r="A37" t="n"/>
    </row>
    <row spans="1:8" r="38">
      <c s="4" r="A38" t="s">
        <v>41</v>
      </c>
      <c s="4" r="B38" t="s">
        <v>218</v>
      </c>
    </row>
    <row spans="1:8" r="39">
      <c s="4" r="A39" t="s">
        <v>42</v>
      </c>
      <c s="4" r="B39" t="s">
        <v>82</v>
      </c>
    </row>
    <row spans="1:8" r="40">
      <c s="4" r="A40" t="s">
        <v>81</v>
      </c>
      <c s="4" r="B40" t="s">
        <v>79</v>
      </c>
    </row>
    <row spans="1:8" r="41">
      <c s="4" r="A41" t="s">
        <v>83</v>
      </c>
      <c s="4" r="B41" t="s">
        <v>84</v>
      </c>
    </row>
    <row spans="1:8" r="42">
      <c s="4" r="A42" t="s">
        <v>219</v>
      </c>
      <c s="4" r="B42" t="s">
        <v>80</v>
      </c>
    </row>
  </sheetData>
  <mergeCells count="11">
    <mergeCell ref="A1:B2"/>
    <mergeCell ref="C1:H1"/>
    <mergeCell ref="C2:D2"/>
    <mergeCell ref="E2:F2"/>
    <mergeCell ref="G2:H2"/>
    <mergeCell ref="A37:G37"/>
    <mergeCell ref="B38:G38"/>
    <mergeCell ref="B39:G39"/>
    <mergeCell ref="B40:G40"/>
    <mergeCell ref="B41:G41"/>
    <mergeCell ref="B42:G4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09</v>
      </c>
      <c s="2" r="B1" t="s">
        <v>650</v>
      </c>
      <c s="2" r="J1" t="s">
        <v>1</v>
      </c>
    </row>
    <row spans="1:12" r="2">
      <c s="2" r="B2" t="s">
        <v>32</v>
      </c>
      <c s="2" r="C2" t="s">
        <v>651</v>
      </c>
      <c s="2" r="D2" t="s">
        <v>652</v>
      </c>
      <c s="2" r="E2" t="s">
        <v>653</v>
      </c>
      <c s="2" r="F2" t="s">
        <v>98</v>
      </c>
      <c s="2" r="G2" t="s">
        <v>654</v>
      </c>
      <c s="2" r="H2" t="s">
        <v>655</v>
      </c>
      <c s="2" r="I2" t="s">
        <v>656</v>
      </c>
      <c s="2" r="J2" t="s">
        <v>2</v>
      </c>
      <c s="2" r="K2" t="s">
        <v>32</v>
      </c>
      <c s="2" r="L2" t="s">
        <v>98</v>
      </c>
    </row>
    <row spans="1:12" r="3">
      <c s="3" r="A3" t="s">
        <v>929</v>
      </c>
    </row>
    <row spans="1:12" r="4">
      <c s="4" r="A4" t="s">
        <v>1610</v>
      </c>
      <c s="4" r="J4" t="s">
        <v>1436</v>
      </c>
      <c s="4" r="K4" t="s">
        <v>1611</v>
      </c>
      <c s="4" r="L4" t="s">
        <v>1436</v>
      </c>
    </row>
    <row spans="1:12" r="5">
      <c s="4" r="A5" t="s">
        <v>1612</v>
      </c>
      <c s="7" r="B5" t="n">
        <v>4207</v>
      </c>
      <c s="7" r="C5" t="n">
        <v>4719</v>
      </c>
      <c s="7" r="D5" t="n">
        <v>4360</v>
      </c>
      <c s="7" r="E5" t="n">
        <v>3927</v>
      </c>
      <c s="7" r="F5" t="n">
        <v>4370</v>
      </c>
      <c s="7" r="G5" t="n">
        <v>4754</v>
      </c>
      <c s="7" r="H5" t="n">
        <v>4332</v>
      </c>
      <c s="7" r="I5" t="n">
        <v>3970</v>
      </c>
      <c s="7" r="J5" t="n">
        <v>17213</v>
      </c>
      <c s="7" r="K5" t="n">
        <v>17426</v>
      </c>
      <c s="7" r="L5" t="n">
        <v>16613</v>
      </c>
    </row>
    <row spans="1:12" r="6">
      <c s="4" r="A6" t="s">
        <v>1613</v>
      </c>
      <c s="6" r="J6" t="n">
        <v>3676</v>
      </c>
      <c s="6" r="K6" t="n">
        <v>3336</v>
      </c>
      <c s="6" r="L6" t="n">
        <v>3479</v>
      </c>
    </row>
    <row spans="1:12" r="7">
      <c s="4" r="A7" t="s">
        <v>1614</v>
      </c>
      <c s="6" r="J7" t="n">
        <v>5818</v>
      </c>
      <c s="6" r="K7" t="n">
        <v>5465</v>
      </c>
      <c s="6" r="L7" t="n">
        <v>5722</v>
      </c>
    </row>
    <row spans="1:12" r="8">
      <c s="4" r="A8" t="s">
        <v>1615</v>
      </c>
      <c s="7" r="J8" t="n">
        <v>19355</v>
      </c>
      <c s="7" r="K8" t="n">
        <v>19555</v>
      </c>
      <c s="7" r="L8" t="n">
        <v>18856</v>
      </c>
    </row>
    <row spans="1:12" r="9">
      <c s="4" r="A9" t="s">
        <v>1616</v>
      </c>
    </row>
    <row spans="1:12" r="10">
      <c s="3" r="A10" t="s">
        <v>929</v>
      </c>
    </row>
    <row spans="1:12" r="11">
      <c s="4" r="A11" t="s">
        <v>1610</v>
      </c>
      <c s="4" r="J11" t="s">
        <v>1617</v>
      </c>
      <c s="4" r="K11" t="s">
        <v>1618</v>
      </c>
      <c s="4" r="L11" t="s">
        <v>1617</v>
      </c>
    </row>
    <row spans="1:12" r="12">
      <c s="4" r="A12" t="s">
        <v>1612</v>
      </c>
      <c s="7" r="J12" t="n">
        <v>12781</v>
      </c>
      <c s="7" r="K12" t="n">
        <v>12767</v>
      </c>
      <c s="7" r="L12" t="n">
        <v>12141</v>
      </c>
    </row>
    <row spans="1:12" r="13">
      <c s="4" r="A13" t="s">
        <v>1613</v>
      </c>
      <c s="6" r="J13" t="n">
        <v>3259</v>
      </c>
      <c s="6" r="K13" t="n">
        <v>2923</v>
      </c>
      <c s="6" r="L13" t="n">
        <v>3015</v>
      </c>
    </row>
    <row spans="1:12" r="14">
      <c s="4" r="A14" t="s">
        <v>1614</v>
      </c>
      <c s="6" r="J14" t="n">
        <v>5373</v>
      </c>
      <c s="6" r="K14" t="n">
        <v>4940</v>
      </c>
      <c s="6" r="L14" t="n">
        <v>5160</v>
      </c>
    </row>
    <row spans="1:12" r="15">
      <c s="4" r="A15" t="s">
        <v>1615</v>
      </c>
      <c s="7" r="J15" t="n">
        <v>14895</v>
      </c>
      <c s="7" r="K15" t="n">
        <v>14784</v>
      </c>
      <c s="7" r="L15" t="n">
        <v>14286</v>
      </c>
    </row>
    <row spans="1:12" r="16">
      <c s="4" r="A16" t="s">
        <v>1619</v>
      </c>
    </row>
    <row spans="1:12" r="17">
      <c s="3" r="A17" t="s">
        <v>929</v>
      </c>
    </row>
    <row spans="1:12" r="18">
      <c s="4" r="A18" t="s">
        <v>1610</v>
      </c>
      <c s="4" r="J18" t="s">
        <v>790</v>
      </c>
      <c s="4" r="K18" t="s">
        <v>768</v>
      </c>
      <c s="4" r="L18" t="s">
        <v>790</v>
      </c>
    </row>
    <row spans="1:12" r="19">
      <c s="4" r="A19" t="s">
        <v>1612</v>
      </c>
      <c s="7" r="J19" t="n">
        <v>3501</v>
      </c>
      <c s="7" r="K19" t="n">
        <v>3678</v>
      </c>
      <c s="7" r="L19" t="n">
        <v>3567</v>
      </c>
    </row>
    <row spans="1:12" r="20">
      <c s="4" r="A20" t="s">
        <v>1613</v>
      </c>
      <c s="6" r="J20" t="n">
        <v>168</v>
      </c>
      <c s="6" r="K20" t="n">
        <v>141</v>
      </c>
      <c s="6" r="L20" t="n">
        <v>168</v>
      </c>
    </row>
    <row spans="1:12" r="21">
      <c s="4" r="A21" t="s">
        <v>1614</v>
      </c>
      <c s="6" r="J21" t="n">
        <v>351</v>
      </c>
      <c s="6" r="K21" t="n">
        <v>434</v>
      </c>
      <c s="6" r="L21" t="n">
        <v>486</v>
      </c>
    </row>
    <row spans="1:12" r="22">
      <c s="4" r="A22" t="s">
        <v>1615</v>
      </c>
      <c s="7" r="J22" t="n">
        <v>3684</v>
      </c>
      <c s="7" r="K22" t="n">
        <v>3971</v>
      </c>
      <c s="7" r="L22" t="n">
        <v>3885</v>
      </c>
    </row>
    <row spans="1:12" r="23">
      <c s="4" r="A23" t="s">
        <v>1620</v>
      </c>
    </row>
    <row spans="1:12" r="24">
      <c s="3" r="A24" t="s">
        <v>929</v>
      </c>
    </row>
    <row spans="1:12" r="25">
      <c s="4" r="A25" t="s">
        <v>1610</v>
      </c>
      <c s="4" r="J25" t="s">
        <v>782</v>
      </c>
      <c s="4" r="K25" t="s">
        <v>770</v>
      </c>
      <c s="4" r="L25" t="s">
        <v>1621</v>
      </c>
    </row>
    <row spans="1:12" r="26">
      <c s="4" r="A26" t="s">
        <v>1612</v>
      </c>
      <c s="7" r="J26" t="n">
        <v>931</v>
      </c>
      <c s="7" r="K26" t="n">
        <v>981</v>
      </c>
      <c s="7" r="L26" t="n">
        <v>905</v>
      </c>
    </row>
    <row spans="1:12" r="27">
      <c s="4" r="A27" t="s">
        <v>1613</v>
      </c>
      <c s="6" r="J27" t="n">
        <v>249</v>
      </c>
      <c s="6" r="K27" t="n">
        <v>272</v>
      </c>
      <c s="6" r="L27" t="n">
        <v>296</v>
      </c>
    </row>
    <row spans="1:12" r="28">
      <c s="4" r="A28" t="s">
        <v>1614</v>
      </c>
      <c s="6" r="J28" t="n">
        <v>94</v>
      </c>
      <c s="6" r="K28" t="n">
        <v>91</v>
      </c>
      <c s="6" r="L28" t="n">
        <v>76</v>
      </c>
    </row>
    <row spans="1:12" r="29">
      <c s="4" r="A29" t="s">
        <v>1615</v>
      </c>
      <c s="7" r="J29" t="n">
        <v>776</v>
      </c>
      <c s="7" r="K29" t="n">
        <v>800</v>
      </c>
      <c s="7" r="L29" t="n">
        <v>68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22</v>
      </c>
      <c s="2" r="B1" t="s">
        <v>1</v>
      </c>
    </row>
    <row spans="1:4" r="2">
      <c s="2" r="B2" t="s">
        <v>2</v>
      </c>
      <c s="2" r="C2" t="s">
        <v>32</v>
      </c>
      <c s="2" r="D2" t="s">
        <v>98</v>
      </c>
    </row>
    <row spans="1:4" r="3">
      <c s="3" r="A3" t="s">
        <v>301</v>
      </c>
    </row>
    <row spans="1:4" r="4">
      <c s="4" r="A4" t="s">
        <v>1623</v>
      </c>
      <c s="7" r="B4" t="n">
        <v>2219</v>
      </c>
      <c s="7" r="C4" t="n">
        <v>2057</v>
      </c>
      <c s="7" r="D4" t="n">
        <v>1865</v>
      </c>
    </row>
    <row spans="1:4" r="5">
      <c s="4" r="A5" t="s">
        <v>1624</v>
      </c>
      <c s="6" r="B5" t="n">
        <v>26562</v>
      </c>
      <c s="6" r="C5" t="n">
        <v>27008</v>
      </c>
      <c s="6" r="D5" t="n">
        <v>26831</v>
      </c>
    </row>
    <row spans="1:4" r="6">
      <c s="4" r="A6" t="s">
        <v>1625</v>
      </c>
      <c s="6" r="B6" t="n">
        <v>8439</v>
      </c>
      <c s="6" r="C6" t="n">
        <v>8222</v>
      </c>
      <c s="6" r="D6" t="n">
        <v>7539</v>
      </c>
    </row>
    <row spans="1:4" r="7">
      <c s="4" r="A7" t="s">
        <v>1626</v>
      </c>
      <c s="6" r="B7" t="n">
        <v>16282</v>
      </c>
      <c s="6" r="C7" t="n">
        <v>16445</v>
      </c>
      <c s="6" r="D7" t="n">
        <v>15708</v>
      </c>
    </row>
    <row spans="1:4" r="8">
      <c s="4" r="A8" t="s">
        <v>1627</v>
      </c>
      <c s="6" r="B8" t="n">
        <v>2007</v>
      </c>
      <c s="6" r="C8" t="n">
        <v>2071</v>
      </c>
      <c s="6" r="D8" t="n">
        <v>1977</v>
      </c>
    </row>
    <row spans="1:4" r="9">
      <c s="4" r="A9" t="s">
        <v>1628</v>
      </c>
      <c s="6" r="B9" t="n">
        <v>10030</v>
      </c>
      <c s="6" r="C9" t="n">
        <v>10176</v>
      </c>
      <c s="6" r="D9" t="n">
        <v>9878</v>
      </c>
    </row>
    <row spans="1:4" r="10">
      <c s="4" r="A10" t="s">
        <v>1629</v>
      </c>
      <c s="6" r="B10" t="n">
        <v>-546</v>
      </c>
      <c s="6" r="C10" t="n">
        <v>-527</v>
      </c>
      <c s="6" r="D10" t="n">
        <v>-530</v>
      </c>
    </row>
    <row spans="1:4" r="11">
      <c s="4" r="A11" t="s">
        <v>1630</v>
      </c>
      <c s="6" r="B11" t="n">
        <v>2692</v>
      </c>
      <c s="6" r="C11" t="n">
        <v>2805</v>
      </c>
      <c s="6" r="D11" t="n">
        <v>2447</v>
      </c>
    </row>
    <row spans="1:4" r="12">
      <c s="4" r="A12" t="s">
        <v>1631</v>
      </c>
      <c s="6" r="B12" t="n">
        <v>9665</v>
      </c>
      <c s="6" r="C12" t="n">
        <v>9235</v>
      </c>
      <c s="6" r="D12" t="n">
        <v>8977</v>
      </c>
    </row>
    <row spans="1:4" r="13">
      <c s="4" r="A13" t="s">
        <v>1632</v>
      </c>
      <c s="7" r="B13" t="n">
        <v>16734</v>
      </c>
      <c s="7" r="C13" t="n">
        <v>16787</v>
      </c>
      <c s="7" r="D13" t="n">
        <v>1606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58</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s>
  <sheetData>
    <row spans="1:6" r="1">
      <c s="1" r="A1" t="s">
        <v>31</v>
      </c>
      <c s="2" r="C1" t="s">
        <v>2</v>
      </c>
      <c s="2" r="E1" t="s">
        <v>32</v>
      </c>
    </row>
    <row spans="1:6" r="2">
      <c s="3" r="A2" t="s">
        <v>33</v>
      </c>
    </row>
    <row spans="1:6" r="3">
      <c s="4" r="A3" t="s">
        <v>34</v>
      </c>
      <c s="7" r="C3" t="n">
        <v>43587</v>
      </c>
      <c s="7" r="E3" t="n">
        <v>49395</v>
      </c>
    </row>
    <row spans="1:6" r="4">
      <c s="4" r="A4" t="s">
        <v>35</v>
      </c>
      <c s="6" r="C4" t="n">
        <v>8430</v>
      </c>
      <c s="6" r="E4" t="n">
        <v>7331</v>
      </c>
    </row>
    <row spans="1:6" r="5">
      <c s="4" r="A5" t="s">
        <v>36</v>
      </c>
      <c s="6" r="C5" t="n">
        <v>497</v>
      </c>
      <c s="6" r="E5" t="n">
        <v>510</v>
      </c>
    </row>
    <row spans="1:6" r="6">
      <c s="4" r="A6" t="s">
        <v>37</v>
      </c>
      <c s="6" r="C6" t="n">
        <v>10446</v>
      </c>
      <c s="6" r="E6" t="n">
        <v>2322</v>
      </c>
    </row>
    <row spans="1:6" r="7">
      <c s="4" r="A7" t="s">
        <v>38</v>
      </c>
      <c s="6" r="C7" t="n">
        <v>3291</v>
      </c>
      <c s="6" r="E7" t="n">
        <v>3346</v>
      </c>
    </row>
    <row spans="1:6" r="8">
      <c s="4" r="A8" t="s">
        <v>39</v>
      </c>
      <c s="6" r="C8" t="n">
        <v>66251</v>
      </c>
      <c s="6" r="E8" t="n">
        <v>62904</v>
      </c>
    </row>
    <row spans="1:6" r="9">
      <c s="4" r="A9" t="s">
        <v>40</v>
      </c>
      <c s="4" r="B9" t="s">
        <v>41</v>
      </c>
      <c s="6" r="C9" t="n">
        <v>1775</v>
      </c>
      <c s="4" r="D9" t="s">
        <v>42</v>
      </c>
      <c s="6" r="E9" t="n">
        <v>655</v>
      </c>
      <c s="4" r="F9" t="s">
        <v>43</v>
      </c>
    </row>
    <row spans="1:6" r="10">
      <c s="4" r="A10" t="s">
        <v>44</v>
      </c>
      <c s="6" r="C10" t="n">
        <v>1046</v>
      </c>
      <c s="6" r="E10" t="n">
        <v>1330</v>
      </c>
    </row>
    <row spans="1:6" r="11">
      <c s="4" r="A11" t="s">
        <v>45</v>
      </c>
      <c s="6" r="C11" t="n">
        <v>513</v>
      </c>
      <c s="6" r="E11" t="n">
        <v>552</v>
      </c>
    </row>
    <row spans="1:6" r="12">
      <c s="4" r="A12" t="s">
        <v>46</v>
      </c>
      <c s="6" r="C12" t="n">
        <v>5323</v>
      </c>
      <c s="6" r="E12" t="n">
        <v>5426</v>
      </c>
    </row>
    <row spans="1:6" r="13">
      <c s="4" r="A13" t="s">
        <v>47</v>
      </c>
      <c s="6" r="C13" t="n">
        <v>11386</v>
      </c>
      <c s="6" r="E13" t="n">
        <v>11992</v>
      </c>
    </row>
    <row spans="1:6" r="14">
      <c s="4" r="A14" t="s">
        <v>48</v>
      </c>
      <c s="6" r="C14" t="n">
        <v>187</v>
      </c>
      <c s="6" r="E14" t="n">
        <v>217</v>
      </c>
    </row>
    <row spans="1:6" r="15">
      <c s="4" r="A15" t="s">
        <v>49</v>
      </c>
      <c s="6" r="C15" t="n">
        <v>2873</v>
      </c>
      <c s="6" r="E15" t="n">
        <v>2601</v>
      </c>
    </row>
    <row spans="1:6" r="16">
      <c s="4" r="A16" t="s">
        <v>50</v>
      </c>
      <c s="6" r="C16" t="n">
        <v>395</v>
      </c>
      <c s="6" r="E16" t="n">
        <v>466</v>
      </c>
    </row>
    <row spans="1:6" r="17">
      <c s="4" r="A17" t="s">
        <v>51</v>
      </c>
      <c s="6" r="C17" t="n">
        <v>5683</v>
      </c>
      <c s="6" r="E17" t="n">
        <v>5724</v>
      </c>
    </row>
    <row spans="1:6" r="18">
      <c s="4" r="A18" t="s">
        <v>52</v>
      </c>
      <c s="6" r="C18" t="n">
        <v>2082</v>
      </c>
      <c s="6" r="E18" t="n">
        <v>2026</v>
      </c>
    </row>
    <row spans="1:6" r="19">
      <c s="4" r="A19" t="s">
        <v>53</v>
      </c>
      <c s="6" r="C19" t="n">
        <v>318</v>
      </c>
      <c s="6" r="E19" t="n">
        <v>295</v>
      </c>
    </row>
    <row spans="1:6" r="20">
      <c s="4" r="A20" t="s">
        <v>54</v>
      </c>
      <c s="6" r="C20" t="n">
        <v>653</v>
      </c>
      <c s="6" r="E20" t="n">
        <v>504</v>
      </c>
    </row>
    <row spans="1:6" r="21">
      <c s="4" r="A21" t="s">
        <v>55</v>
      </c>
      <c s="6" r="C21" t="n">
        <v>3881</v>
      </c>
      <c s="6" r="E21" t="n">
        <v>3556</v>
      </c>
    </row>
    <row spans="1:6" r="22">
      <c s="4" r="A22" t="s">
        <v>56</v>
      </c>
      <c s="6" r="C22" t="n">
        <v>102366</v>
      </c>
      <c s="6" r="E22" t="n">
        <v>98248</v>
      </c>
    </row>
    <row spans="1:6" r="23">
      <c s="3" r="A23" t="s">
        <v>57</v>
      </c>
    </row>
    <row spans="1:6" r="24">
      <c s="4" r="A24" t="s">
        <v>58</v>
      </c>
      <c s="6" r="C24" t="n">
        <v>37303</v>
      </c>
      <c s="6" r="E24" t="n">
        <v>38315</v>
      </c>
    </row>
    <row spans="1:6" r="25">
      <c s="4" r="A25" t="s">
        <v>59</v>
      </c>
      <c s="6" r="C25" t="n">
        <v>8439</v>
      </c>
      <c s="6" r="E25" t="n">
        <v>8222</v>
      </c>
    </row>
    <row spans="1:6" r="26">
      <c s="4" r="A26" t="s">
        <v>60</v>
      </c>
      <c s="6" r="C26" t="n">
        <v>4807</v>
      </c>
      <c s="6" r="E26" t="n">
        <v>4754</v>
      </c>
    </row>
    <row spans="1:6" r="27">
      <c s="4" r="A27" t="s">
        <v>61</v>
      </c>
      <c s="6" r="C27" t="n">
        <v>4270</v>
      </c>
      <c s="6" r="E27" t="n">
        <v>4095</v>
      </c>
    </row>
    <row spans="1:6" r="28">
      <c s="4" r="A28" t="s">
        <v>62</v>
      </c>
      <c s="6" r="C28" t="n">
        <v>1047</v>
      </c>
      <c s="6" r="E28" t="n">
        <v>1331</v>
      </c>
    </row>
    <row spans="1:6" r="29">
      <c s="4" r="A29" t="s">
        <v>63</v>
      </c>
      <c s="6" r="C29" t="n">
        <v>6205</v>
      </c>
      <c s="6" r="E29" t="n">
        <v>5726</v>
      </c>
    </row>
    <row spans="1:6" r="30">
      <c s="4" r="A30" t="s">
        <v>64</v>
      </c>
      <c s="6" r="E30" t="n">
        <v>1150</v>
      </c>
    </row>
    <row spans="1:6" r="31">
      <c s="4" r="A31" t="s">
        <v>65</v>
      </c>
      <c s="6" r="C31" t="n">
        <v>1404</v>
      </c>
      <c s="6" r="E31" t="n">
        <v>1402</v>
      </c>
    </row>
    <row spans="1:6" r="32">
      <c s="4" r="A32" t="s">
        <v>66</v>
      </c>
      <c s="6" r="C32" t="n">
        <v>9447</v>
      </c>
      <c s="6" r="E32" t="n">
        <v>3357</v>
      </c>
    </row>
    <row spans="1:6" r="33">
      <c s="4" r="A33" t="s">
        <v>67</v>
      </c>
      <c s="6" r="C33" t="n">
        <v>309</v>
      </c>
      <c s="6" r="E33" t="n">
        <v>309</v>
      </c>
    </row>
    <row spans="1:6" r="34">
      <c s="4" r="A34" t="s">
        <v>68</v>
      </c>
      <c s="7" r="C34" t="n">
        <v>73231</v>
      </c>
      <c s="7" r="E34" t="n">
        <v>68661</v>
      </c>
    </row>
    <row spans="1:6" r="35">
      <c s="4" r="A35" t="s">
        <v>69</v>
      </c>
      <c s="4" r="C35" t="s">
        <v>70</v>
      </c>
      <c s="4" r="E35" t="s">
        <v>70</v>
      </c>
    </row>
    <row spans="1:6" r="36">
      <c s="3" r="A36" t="s">
        <v>71</v>
      </c>
    </row>
    <row spans="1:6" r="37">
      <c s="4" r="A37" t="s">
        <v>72</v>
      </c>
      <c s="7" r="C37" t="n">
        <v>7833</v>
      </c>
      <c s="7" r="E37" t="n">
        <v>8055</v>
      </c>
    </row>
    <row spans="1:6" r="38">
      <c s="4" r="A38" t="s">
        <v>73</v>
      </c>
      <c s="6" r="C38" t="n">
        <v>-1922</v>
      </c>
      <c s="6" r="E38" t="n">
        <v>-1448</v>
      </c>
    </row>
    <row spans="1:6" r="39">
      <c s="4" r="A39" t="s">
        <v>74</v>
      </c>
      <c s="6" r="C39" t="n">
        <v>4481</v>
      </c>
      <c s="6" r="E39" t="n">
        <v>5145</v>
      </c>
    </row>
    <row spans="1:6" r="40">
      <c s="4" r="A40" t="s">
        <v>75</v>
      </c>
      <c s="6" r="C40" t="n">
        <v>19478</v>
      </c>
      <c s="6" r="E40" t="n">
        <v>16644</v>
      </c>
    </row>
    <row spans="1:6" r="41">
      <c s="4" r="A41" t="s">
        <v>76</v>
      </c>
      <c s="6" r="C41" t="n">
        <v>-735</v>
      </c>
      <c s="6" r="E41" t="n">
        <v>1191</v>
      </c>
    </row>
    <row spans="1:6" r="42">
      <c s="4" r="A42" t="s">
        <v>77</v>
      </c>
      <c s="6" r="C42" t="n">
        <v>29135</v>
      </c>
      <c s="6" r="E42" t="n">
        <v>29587</v>
      </c>
    </row>
    <row spans="1:6" r="43">
      <c s="4" r="A43" t="s">
        <v>78</v>
      </c>
      <c s="7" r="C43" t="n">
        <v>102366</v>
      </c>
      <c s="7" r="E43" t="n">
        <v>98248</v>
      </c>
    </row>
    <row spans="1:6" r="44">
      <c r="A44" t="n"/>
    </row>
    <row spans="1:6" r="45">
      <c s="4" r="A45" t="s">
        <v>41</v>
      </c>
      <c s="4" r="B45" t="s">
        <v>79</v>
      </c>
    </row>
    <row spans="1:6" r="46">
      <c s="4" r="A46" t="s">
        <v>42</v>
      </c>
      <c s="4" r="B46" t="s">
        <v>80</v>
      </c>
    </row>
    <row spans="1:6" r="47">
      <c s="4" r="A47" t="s">
        <v>81</v>
      </c>
      <c s="4" r="B47" t="s">
        <v>82</v>
      </c>
    </row>
    <row spans="1:6" r="48">
      <c s="4" r="A48" t="s">
        <v>83</v>
      </c>
      <c s="4" r="B48" t="s">
        <v>84</v>
      </c>
    </row>
  </sheetData>
  <mergeCells count="8">
    <mergeCell ref="A1:B1"/>
    <mergeCell ref="C1:D1"/>
    <mergeCell ref="E1:F1"/>
    <mergeCell ref="A44:E44"/>
    <mergeCell ref="B45:E45"/>
    <mergeCell ref="B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71</v>
      </c>
      <c s="2" r="B1" t="s">
        <v>1</v>
      </c>
    </row>
    <row spans="1:2" r="2">
      <c s="2" r="B2" t="s">
        <v>2</v>
      </c>
    </row>
    <row spans="1:2" r="3">
      <c s="3" r="A3" t="s">
        <v>254</v>
      </c>
    </row>
    <row spans="1:2" r="4">
      <c s="4" r="A4" t="s">
        <v>71</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17</v>
      </c>
      <c s="2" r="B1" t="s">
        <v>1</v>
      </c>
    </row>
    <row spans="1:2" r="2">
      <c s="2" r="B2" t="s">
        <v>2</v>
      </c>
    </row>
    <row spans="1:2" r="3">
      <c s="3" r="A3" t="s">
        <v>262</v>
      </c>
    </row>
    <row spans="1:2" r="4">
      <c s="4" r="A4" t="s">
        <v>117</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271</v>
      </c>
    </row>
    <row spans="1:2" r="4">
      <c s="4" r="A4" t="s">
        <v>134</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27"/>
    <col customWidth="1" max="3" min="3" width="27"/>
  </cols>
  <sheetData>
    <row spans="1:3" r="1">
      <c s="1" r="A1" t="s">
        <v>85</v>
      </c>
      <c s="2" r="B1" t="s">
        <v>86</v>
      </c>
      <c s="2" r="C1" t="s">
        <v>87</v>
      </c>
    </row>
    <row spans="1:3" r="2">
      <c s="3" r="A2" t="s">
        <v>88</v>
      </c>
    </row>
    <row spans="1:3" r="3">
      <c s="4" r="A3" t="s">
        <v>89</v>
      </c>
      <c s="7" r="B3" t="n">
        <v>43149</v>
      </c>
      <c s="7" r="C3" t="n">
        <v>47826</v>
      </c>
    </row>
    <row spans="1:3" r="4">
      <c s="4" r="A4" t="s">
        <v>90</v>
      </c>
      <c s="6" r="B4" t="n">
        <v>31</v>
      </c>
      <c s="6" r="C4" t="n">
        <v>274</v>
      </c>
    </row>
    <row spans="1:3" r="5">
      <c s="4" r="A5" t="s">
        <v>91</v>
      </c>
      <c s="6" r="B5" t="n">
        <v>8552</v>
      </c>
      <c s="6" r="C5" t="n">
        <v>7589</v>
      </c>
    </row>
    <row spans="1:3" r="6">
      <c s="4" r="A6" t="s">
        <v>92</v>
      </c>
      <c s="6" r="B6" t="n">
        <v>441</v>
      </c>
      <c s="6" r="C6" t="n">
        <v>440</v>
      </c>
    </row>
    <row spans="1:3" r="7">
      <c s="4" r="A7" t="s">
        <v>93</v>
      </c>
      <c s="7" r="B7" t="n">
        <v>2993</v>
      </c>
      <c s="7" r="C7" t="n">
        <v>2999</v>
      </c>
    </row>
    <row spans="1:3" r="8">
      <c s="4" r="A8" t="s">
        <v>94</v>
      </c>
      <c s="6" r="B8" t="n">
        <v>342832412</v>
      </c>
      <c s="6" r="C8" t="n">
        <v>342832412</v>
      </c>
    </row>
    <row spans="1:3" r="9">
      <c s="4" r="A9" t="s">
        <v>95</v>
      </c>
      <c s="6" r="B9" t="n">
        <v>324563441</v>
      </c>
      <c s="6" r="C9" t="n">
        <v>328659686</v>
      </c>
    </row>
    <row spans="1:3" r="10">
      <c s="4" r="A10" t="s">
        <v>96</v>
      </c>
      <c s="6" r="B10" t="n">
        <v>18268971</v>
      </c>
      <c s="6" r="C10" t="n">
        <v>141727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89</v>
      </c>
    </row>
    <row spans="1:2" r="4">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2</v>
      </c>
      <c s="2" r="B1" t="s">
        <v>1</v>
      </c>
    </row>
    <row spans="1:2" r="2">
      <c s="2" r="B2" t="s">
        <v>2</v>
      </c>
    </row>
    <row spans="1:2" r="3">
      <c s="3" r="A3" t="s">
        <v>293</v>
      </c>
    </row>
    <row spans="1:2" r="4">
      <c s="4" r="A4" t="s">
        <v>294</v>
      </c>
      <c s="4" r="B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97</v>
      </c>
    </row>
    <row spans="1:2" r="4">
      <c s="4" r="A4" t="s">
        <v>298</v>
      </c>
      <c s="4" r="B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301</v>
      </c>
    </row>
    <row spans="1:2" r="4">
      <c s="4" r="A4" t="s">
        <v>302</v>
      </c>
      <c s="4" r="B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24</v>
      </c>
    </row>
    <row spans="1:2" r="4">
      <c s="4" r="A4" t="s">
        <v>305</v>
      </c>
      <c s="4" r="B4" t="s">
        <v>306</v>
      </c>
    </row>
    <row spans="1:2" r="5">
      <c s="4" r="A5" t="s">
        <v>307</v>
      </c>
      <c s="4" r="B5" t="s">
        <v>308</v>
      </c>
    </row>
    <row spans="1:2" r="6">
      <c s="4" r="A6" t="s">
        <v>309</v>
      </c>
      <c s="4" r="B6" t="s">
        <v>310</v>
      </c>
    </row>
    <row spans="1:2" r="7">
      <c s="4" r="A7" t="s">
        <v>235</v>
      </c>
      <c s="4" r="B7" t="s">
        <v>311</v>
      </c>
    </row>
    <row spans="1:2" r="8">
      <c s="4" r="A8" t="s">
        <v>229</v>
      </c>
      <c s="4" r="B8" t="s">
        <v>312</v>
      </c>
    </row>
    <row spans="1:2" r="9">
      <c s="4" r="A9" t="s">
        <v>40</v>
      </c>
      <c s="4" r="B9" t="s">
        <v>313</v>
      </c>
    </row>
    <row spans="1:2" r="10">
      <c s="4" r="A10" t="s">
        <v>51</v>
      </c>
      <c s="4" r="B10" t="s">
        <v>314</v>
      </c>
    </row>
    <row spans="1:2" r="11">
      <c s="4" r="A11" t="s">
        <v>58</v>
      </c>
      <c s="4" r="B11" t="s">
        <v>315</v>
      </c>
    </row>
    <row spans="1:2" r="12">
      <c s="4" r="A12" t="s">
        <v>60</v>
      </c>
      <c s="4" r="B12" t="s">
        <v>316</v>
      </c>
    </row>
    <row spans="1:2" r="13">
      <c s="4" r="A13" t="s">
        <v>317</v>
      </c>
      <c s="4" r="B13" t="s">
        <v>318</v>
      </c>
    </row>
    <row spans="1:2" r="14">
      <c s="4" r="A14" t="s">
        <v>319</v>
      </c>
      <c s="4" r="B14" t="s">
        <v>320</v>
      </c>
    </row>
    <row spans="1:2" r="15">
      <c s="4" r="A15" t="s">
        <v>321</v>
      </c>
      <c s="4" r="B15" t="s">
        <v>322</v>
      </c>
    </row>
    <row spans="1:2" r="16">
      <c s="4" r="A16" t="s">
        <v>115</v>
      </c>
      <c s="4" r="B16" t="s">
        <v>323</v>
      </c>
    </row>
    <row spans="1:2" r="17">
      <c s="4" r="A17" t="s">
        <v>324</v>
      </c>
      <c s="4" r="B17" t="s">
        <v>325</v>
      </c>
    </row>
    <row spans="1:2" r="18">
      <c s="4" r="A18" t="s">
        <v>134</v>
      </c>
      <c s="4" r="B18" t="s">
        <v>326</v>
      </c>
    </row>
    <row spans="1:2" r="19">
      <c s="4" r="A19" t="s">
        <v>327</v>
      </c>
      <c s="4" r="B19" t="s">
        <v>328</v>
      </c>
    </row>
    <row spans="1:2" r="20">
      <c s="4" r="A20" t="s">
        <v>329</v>
      </c>
      <c s="4" r="B20" t="s">
        <v>330</v>
      </c>
    </row>
    <row spans="1:2" r="21">
      <c s="4" r="A21" t="s">
        <v>256</v>
      </c>
      <c s="4" r="B21" t="s">
        <v>331</v>
      </c>
    </row>
    <row spans="1:2" r="22">
      <c s="4" r="A22" t="s">
        <v>332</v>
      </c>
      <c s="4" r="B22" t="s">
        <v>333</v>
      </c>
    </row>
    <row spans="1:2" r="23">
      <c s="4" r="A23" t="s">
        <v>334</v>
      </c>
      <c s="4" r="B23"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36</v>
      </c>
      <c s="2" r="B1" t="s">
        <v>1</v>
      </c>
    </row>
    <row spans="1:3" r="2">
      <c s="2" r="B2" t="s">
        <v>2</v>
      </c>
      <c s="2" r="C2" t="s">
        <v>32</v>
      </c>
    </row>
    <row spans="1:3" r="3">
      <c s="3" r="A3" t="s">
        <v>230</v>
      </c>
    </row>
    <row spans="1:3" r="4">
      <c s="4" r="A4" t="s">
        <v>337</v>
      </c>
      <c s="4" r="B4" t="s">
        <v>338</v>
      </c>
      <c s="4" r="C4" t="s">
        <v>339</v>
      </c>
    </row>
    <row spans="1:3" r="5">
      <c s="4" r="A5" t="s">
        <v>340</v>
      </c>
      <c s="4" r="B5" t="s">
        <v>341</v>
      </c>
    </row>
    <row spans="1:3" r="6">
      <c s="4" r="A6" t="s">
        <v>342</v>
      </c>
      <c s="4" r="B6" t="s">
        <v>343</v>
      </c>
    </row>
    <row spans="1:3" r="7">
      <c s="4" r="A7" t="s">
        <v>344</v>
      </c>
      <c s="4" r="B7" t="s">
        <v>345</v>
      </c>
    </row>
    <row spans="1:3" r="8">
      <c s="4" r="A8" t="s">
        <v>346</v>
      </c>
      <c s="4" r="B8" t="s">
        <v>347</v>
      </c>
    </row>
    <row spans="1:3" r="9">
      <c s="4" r="A9" t="s">
        <v>348</v>
      </c>
      <c s="4" r="B9" t="s">
        <v>349</v>
      </c>
    </row>
    <row spans="1:3" r="10">
      <c s="4" r="A10" t="s">
        <v>350</v>
      </c>
      <c s="4" r="B10" t="s">
        <v>351</v>
      </c>
    </row>
    <row spans="1:3" r="11">
      <c s="4" r="A11" t="s">
        <v>352</v>
      </c>
      <c s="4" r="B11" t="s">
        <v>353</v>
      </c>
    </row>
    <row spans="1:3" r="12">
      <c s="4" r="A12" t="s">
        <v>354</v>
      </c>
      <c s="4" r="B12" t="s">
        <v>355</v>
      </c>
    </row>
    <row spans="1:3" r="13">
      <c s="4" r="A13" t="s">
        <v>356</v>
      </c>
      <c s="4" r="B13" t="s">
        <v>357</v>
      </c>
    </row>
    <row spans="1:3" r="14">
      <c s="4" r="A14" t="s">
        <v>358</v>
      </c>
      <c s="4" r="B14" t="s">
        <v>3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60</v>
      </c>
      <c s="2" r="B1" t="s">
        <v>1</v>
      </c>
    </row>
    <row spans="1:2" r="2">
      <c s="2" r="B2" t="s">
        <v>2</v>
      </c>
    </row>
    <row spans="1:2" r="3">
      <c s="3" r="A3" t="s">
        <v>233</v>
      </c>
    </row>
    <row spans="1:2" r="4">
      <c s="4" r="A4" t="s">
        <v>361</v>
      </c>
      <c s="4" r="B4" t="s">
        <v>362</v>
      </c>
    </row>
    <row spans="1:2" r="5">
      <c s="4" r="A5" t="s">
        <v>363</v>
      </c>
      <c s="4" r="B5" t="s">
        <v>364</v>
      </c>
    </row>
    <row spans="1:2" r="6">
      <c s="4" r="A6" t="s">
        <v>365</v>
      </c>
      <c s="4" r="B6" t="s">
        <v>366</v>
      </c>
    </row>
    <row spans="1:2" r="7">
      <c s="4" r="A7" t="s">
        <v>367</v>
      </c>
      <c s="4" r="B7" t="s">
        <v>368</v>
      </c>
    </row>
    <row spans="1:2" r="8">
      <c s="4" r="A8" t="s">
        <v>369</v>
      </c>
      <c s="4" r="B8" t="s">
        <v>370</v>
      </c>
    </row>
    <row spans="1:2" r="9">
      <c s="4" r="A9" t="s">
        <v>371</v>
      </c>
      <c s="4" r="B9" t="s">
        <v>372</v>
      </c>
    </row>
    <row spans="1:2" r="10">
      <c s="4" r="A10" t="s">
        <v>373</v>
      </c>
      <c s="4" r="B10"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r="A1" t="s">
        <v>375</v>
      </c>
      <c s="2" r="B1" t="s">
        <v>1</v>
      </c>
    </row>
    <row spans="1:2" r="2">
      <c s="2" r="B2" t="s">
        <v>2</v>
      </c>
    </row>
    <row spans="1:2" r="3">
      <c s="3" r="A3" t="s">
        <v>236</v>
      </c>
    </row>
    <row spans="1:2" r="4">
      <c s="4" r="A4" t="s">
        <v>376</v>
      </c>
      <c s="4" r="B4" t="s">
        <v>377</v>
      </c>
    </row>
    <row spans="1:2" r="5">
      <c s="4" r="A5" t="s">
        <v>378</v>
      </c>
      <c s="4" r="B5" t="s">
        <v>379</v>
      </c>
    </row>
    <row spans="1:2" r="6">
      <c s="4" r="A6" t="s">
        <v>380</v>
      </c>
      <c s="4" r="B6" t="s">
        <v>381</v>
      </c>
    </row>
    <row spans="1:2" r="7">
      <c s="4" r="A7" t="s">
        <v>382</v>
      </c>
      <c s="4" r="B7" t="s">
        <v>383</v>
      </c>
    </row>
    <row spans="1:2" r="8">
      <c s="4" r="A8" t="s">
        <v>384</v>
      </c>
      <c s="4" r="B8"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386</v>
      </c>
      <c s="2" r="B1" t="s">
        <v>1</v>
      </c>
    </row>
    <row spans="1:2" r="2">
      <c s="2" r="B2" t="s">
        <v>2</v>
      </c>
    </row>
    <row spans="1:2" r="3">
      <c s="3" r="A3" t="s">
        <v>239</v>
      </c>
    </row>
    <row spans="1:2" r="4">
      <c s="4" r="A4" t="s">
        <v>387</v>
      </c>
      <c s="4" r="B4" t="s">
        <v>388</v>
      </c>
    </row>
    <row spans="1:2" r="5">
      <c s="4" r="A5" t="s">
        <v>389</v>
      </c>
      <c s="4" r="B5" t="s">
        <v>390</v>
      </c>
    </row>
    <row spans="1:2" r="6">
      <c s="4" r="A6" t="s">
        <v>391</v>
      </c>
      <c s="4" r="B6"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v>
      </c>
      <c s="2" r="B1" t="s">
        <v>1</v>
      </c>
    </row>
    <row spans="1:4" r="2">
      <c s="2" r="B2" t="s">
        <v>2</v>
      </c>
      <c s="2" r="C2" t="s">
        <v>32</v>
      </c>
      <c s="2" r="D2" t="s">
        <v>98</v>
      </c>
    </row>
    <row spans="1:4" r="3">
      <c s="3" r="A3" t="s">
        <v>99</v>
      </c>
    </row>
    <row spans="1:4" r="4">
      <c s="4" r="A4" t="s">
        <v>100</v>
      </c>
      <c s="7" r="B4" t="n">
        <v>17713</v>
      </c>
      <c s="7" r="C4" t="n">
        <v>17799</v>
      </c>
      <c s="7" r="D4" t="n">
        <v>17025</v>
      </c>
    </row>
    <row spans="1:4" r="5">
      <c s="4" r="A5" t="s">
        <v>101</v>
      </c>
      <c s="6" r="B5" t="n">
        <v>-500</v>
      </c>
      <c s="6" r="C5" t="n">
        <v>-373</v>
      </c>
      <c s="6" r="D5" t="n">
        <v>-412</v>
      </c>
    </row>
    <row spans="1:4" r="6">
      <c s="4" r="A6" t="s">
        <v>102</v>
      </c>
      <c s="6" r="B6" t="n">
        <v>17213</v>
      </c>
      <c s="6" r="C6" t="n">
        <v>17426</v>
      </c>
      <c s="6" r="D6" t="n">
        <v>16613</v>
      </c>
    </row>
    <row spans="1:4" r="7">
      <c s="4" r="A7" t="s">
        <v>103</v>
      </c>
      <c s="6" r="B7" t="n">
        <v>2194</v>
      </c>
      <c s="6" r="C7" t="n">
        <v>2252</v>
      </c>
      <c s="6" r="D7" t="n">
        <v>2144</v>
      </c>
    </row>
    <row spans="1:4" r="8">
      <c s="3" r="A8" t="s">
        <v>104</v>
      </c>
    </row>
    <row spans="1:4" r="9">
      <c s="4" r="A9" t="s">
        <v>105</v>
      </c>
      <c s="6" r="B9" t="n">
        <v>-151</v>
      </c>
      <c s="6" r="C9" t="n">
        <v>-75</v>
      </c>
      <c s="6" r="D9" t="n">
        <v>-22</v>
      </c>
    </row>
    <row spans="1:4" r="10">
      <c s="4" r="A10" t="s">
        <v>106</v>
      </c>
      <c s="6" r="B10" t="n">
        <v>-39</v>
      </c>
      <c s="6" r="C10" t="n">
        <v>-7</v>
      </c>
    </row>
    <row spans="1:4" r="11">
      <c s="4" r="A11" t="s">
        <v>107</v>
      </c>
      <c s="6" r="B11" t="n">
        <v>-112</v>
      </c>
      <c s="6" r="C11" t="n">
        <v>-68</v>
      </c>
      <c s="6" r="D11" t="n">
        <v>-22</v>
      </c>
    </row>
    <row spans="1:4" r="12">
      <c s="4" r="A12" t="s">
        <v>108</v>
      </c>
      <c s="6" r="B12" t="n">
        <v>-308</v>
      </c>
      <c s="6" r="C12" t="n">
        <v>-439</v>
      </c>
      <c s="6" r="D12" t="n">
        <v>526</v>
      </c>
    </row>
    <row spans="1:4" r="13">
      <c s="4" r="A13" t="s">
        <v>109</v>
      </c>
      <c s="6" r="B13" t="n">
        <v>-420</v>
      </c>
      <c s="6" r="C13" t="n">
        <v>-507</v>
      </c>
      <c s="6" r="D13" t="n">
        <v>504</v>
      </c>
    </row>
    <row spans="1:4" r="14">
      <c s="4" r="A14" t="s">
        <v>110</v>
      </c>
      <c s="6" r="B14" t="n">
        <v>18987</v>
      </c>
      <c s="6" r="C14" t="n">
        <v>19171</v>
      </c>
      <c s="6" r="D14" t="n">
        <v>19261</v>
      </c>
    </row>
    <row spans="1:4" r="15">
      <c s="3" r="A15" t="s">
        <v>111</v>
      </c>
    </row>
    <row spans="1:4" r="16">
      <c s="4" r="A16" t="s">
        <v>112</v>
      </c>
      <c s="6" r="B16" t="n">
        <v>9484</v>
      </c>
      <c s="6" r="C16" t="n">
        <v>9649</v>
      </c>
      <c s="6" r="D16" t="n">
        <v>9348</v>
      </c>
    </row>
    <row spans="1:4" r="17">
      <c s="4" r="A17" t="s">
        <v>113</v>
      </c>
      <c s="6" r="B17" t="n">
        <v>543</v>
      </c>
      <c s="6" r="C17" t="n">
        <v>517</v>
      </c>
      <c s="6" r="D17" t="n">
        <v>515</v>
      </c>
    </row>
    <row spans="1:4" r="18">
      <c s="4" r="A18" t="s">
        <v>114</v>
      </c>
      <c s="6" r="B18" t="n">
        <v>2941</v>
      </c>
      <c s="6" r="C18" t="n">
        <v>3075</v>
      </c>
      <c s="6" r="D18" t="n">
        <v>2659</v>
      </c>
    </row>
    <row spans="1:4" r="19">
      <c s="4" r="A19" t="s">
        <v>115</v>
      </c>
      <c s="6" r="B19" t="n">
        <v>2270</v>
      </c>
      <c s="6" r="C19" t="n">
        <v>2245</v>
      </c>
      <c s="6" r="D19" t="n">
        <v>2211</v>
      </c>
    </row>
    <row spans="1:4" r="20">
      <c s="4" r="A20" t="s">
        <v>116</v>
      </c>
      <c s="6" r="B20" t="n">
        <v>300</v>
      </c>
      <c s="6" r="C20" t="n">
        <v>280</v>
      </c>
      <c s="6" r="D20" t="n">
        <v>275</v>
      </c>
    </row>
    <row spans="1:4" r="21">
      <c s="4" r="A21" t="s">
        <v>117</v>
      </c>
      <c s="6" r="B21" t="n">
        <v>-51</v>
      </c>
      <c s="6" r="C21" t="n">
        <v>-190</v>
      </c>
      <c s="6" r="D21" t="n">
        <v>-80</v>
      </c>
    </row>
    <row spans="1:4" r="22">
      <c s="4" r="A22" t="s">
        <v>118</v>
      </c>
      <c s="6" r="B22" t="n">
        <v>171</v>
      </c>
      <c s="6" r="C22" t="n">
        <v>108</v>
      </c>
      <c s="6" r="D22" t="n">
        <v>95</v>
      </c>
    </row>
    <row spans="1:4" r="23">
      <c s="4" r="A23" t="s">
        <v>119</v>
      </c>
      <c s="6" r="B23" t="n">
        <v>33</v>
      </c>
      <c s="6" r="C23" t="n">
        <v>0</v>
      </c>
      <c s="6" r="D23" t="n">
        <v>0</v>
      </c>
    </row>
    <row spans="1:4" r="24">
      <c s="4" r="A24" t="s">
        <v>120</v>
      </c>
      <c s="6" r="B24" t="n">
        <v>15691</v>
      </c>
      <c s="6" r="C24" t="n">
        <v>15684</v>
      </c>
      <c s="6" r="D24" t="n">
        <v>15023</v>
      </c>
    </row>
    <row spans="1:4" r="25">
      <c s="4" r="A25" t="s">
        <v>121</v>
      </c>
      <c s="6" r="B25" t="n">
        <v>3296</v>
      </c>
      <c s="6" r="C25" t="n">
        <v>3487</v>
      </c>
      <c s="6" r="D25" t="n">
        <v>4238</v>
      </c>
    </row>
    <row spans="1:4" r="26">
      <c s="4" r="A26" t="s">
        <v>122</v>
      </c>
      <c s="6" r="B26" t="n">
        <v>462</v>
      </c>
      <c s="6" r="C26" t="n">
        <v>634</v>
      </c>
      <c s="6" r="D26" t="n">
        <v>480</v>
      </c>
    </row>
    <row spans="1:4" r="27">
      <c s="4" r="A27" t="s">
        <v>123</v>
      </c>
      <c s="6" r="B27" t="n">
        <v>2834</v>
      </c>
      <c s="6" r="C27" t="n">
        <v>2853</v>
      </c>
      <c s="6" r="D27" t="n">
        <v>3758</v>
      </c>
    </row>
    <row spans="1:4" r="28">
      <c s="3" r="A28" t="s">
        <v>124</v>
      </c>
    </row>
    <row spans="1:4" r="29">
      <c s="4" r="A29" t="s">
        <v>125</v>
      </c>
      <c s="6" r="B29" t="n">
        <v>-1280</v>
      </c>
      <c s="6" r="C29" t="n">
        <v>820</v>
      </c>
      <c s="6" r="D29" t="n">
        <v>-1762</v>
      </c>
    </row>
    <row spans="1:4" r="30">
      <c s="4" r="A30" t="s">
        <v>126</v>
      </c>
      <c s="6" r="B30" t="n">
        <v>151</v>
      </c>
      <c s="6" r="C30" t="n">
        <v>24</v>
      </c>
      <c s="6" r="D30" t="n">
        <v>-105</v>
      </c>
    </row>
    <row spans="1:4" r="31">
      <c s="4" r="A31" t="s">
        <v>127</v>
      </c>
      <c s="6" r="B31" t="n">
        <v>-1129</v>
      </c>
      <c s="6" r="C31" t="n">
        <v>844</v>
      </c>
      <c s="6" r="D31" t="n">
        <v>-1867</v>
      </c>
    </row>
    <row spans="1:4" r="32">
      <c s="3" r="A32" t="s">
        <v>128</v>
      </c>
    </row>
    <row spans="1:4" r="33">
      <c s="4" r="A33" t="s">
        <v>129</v>
      </c>
      <c s="6" r="B33" t="n">
        <v>-958</v>
      </c>
      <c s="6" r="C33" t="n">
        <v>-632</v>
      </c>
      <c s="6" r="D33" t="n">
        <v>-339</v>
      </c>
    </row>
    <row spans="1:4" r="34">
      <c s="4" r="A34" t="s">
        <v>130</v>
      </c>
      <c s="6" r="B34" t="n">
        <v>15</v>
      </c>
      <c s="6" r="C34" t="n">
        <v>2</v>
      </c>
    </row>
    <row spans="1:4" r="35">
      <c s="4" r="A35" t="s">
        <v>131</v>
      </c>
      <c s="6" r="B35" t="n">
        <v>-2072</v>
      </c>
      <c s="6" r="C35" t="n">
        <v>214</v>
      </c>
      <c s="6" r="D35" t="n">
        <v>-2206</v>
      </c>
    </row>
    <row spans="1:4" r="36">
      <c s="4" r="A36" t="s">
        <v>132</v>
      </c>
      <c s="6" r="B36" t="n">
        <v>146</v>
      </c>
      <c s="6" r="C36" t="n">
        <v>-175</v>
      </c>
      <c s="6" r="D36" t="n">
        <v>471</v>
      </c>
    </row>
    <row spans="1:4" r="37">
      <c s="4" r="A37" t="s">
        <v>124</v>
      </c>
      <c s="6" r="B37" t="n">
        <v>-1926</v>
      </c>
      <c s="6" r="C37" t="n">
        <v>39</v>
      </c>
      <c s="6" r="D37" t="n">
        <v>-1735</v>
      </c>
    </row>
    <row spans="1:4" r="38">
      <c s="4" r="A38" t="s">
        <v>133</v>
      </c>
      <c s="7" r="B38" t="n">
        <v>908</v>
      </c>
      <c s="7" r="C38" t="n">
        <v>2892</v>
      </c>
      <c s="7" r="D38" t="n">
        <v>2023</v>
      </c>
    </row>
    <row spans="1:4" r="39">
      <c s="3" r="A39" t="s">
        <v>134</v>
      </c>
    </row>
    <row spans="1:4" r="40">
      <c s="4" r="A40" t="s">
        <v>135</v>
      </c>
      <c s="8" r="B40" t="n">
        <v>8.710000000000001</v>
      </c>
      <c s="8" r="C40" t="n">
        <v>8.5</v>
      </c>
      <c s="8" r="D40" t="n">
        <v>11.02</v>
      </c>
    </row>
    <row spans="1:4" r="41">
      <c s="4" r="A41" t="s">
        <v>136</v>
      </c>
      <c s="8" r="B41" t="n">
        <v>8.619999999999999</v>
      </c>
      <c s="8" r="C41" t="n">
        <v>8.42</v>
      </c>
      <c s="8" r="D41" t="n">
        <v>1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93</v>
      </c>
      <c s="2" r="B1" t="s">
        <v>1</v>
      </c>
    </row>
    <row spans="1:2" r="2">
      <c s="2" r="B2" t="s">
        <v>2</v>
      </c>
    </row>
    <row spans="1:2" r="3">
      <c s="3" r="A3" t="s">
        <v>242</v>
      </c>
    </row>
    <row spans="1:2" r="4">
      <c s="4" r="A4" t="s">
        <v>394</v>
      </c>
      <c s="4" r="B4" t="s">
        <v>395</v>
      </c>
    </row>
    <row spans="1:2" r="5">
      <c s="4" r="A5" t="s">
        <v>396</v>
      </c>
      <c s="4" r="B5"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98</v>
      </c>
      <c s="2" r="B1" t="s">
        <v>1</v>
      </c>
    </row>
    <row spans="1:2" r="2">
      <c s="2" r="B2" t="s">
        <v>2</v>
      </c>
    </row>
    <row spans="1:2" r="3">
      <c s="3" r="A3" t="s">
        <v>246</v>
      </c>
    </row>
    <row spans="1:2" r="4">
      <c s="4" r="A4" t="s">
        <v>399</v>
      </c>
      <c s="4" r="B4" t="s">
        <v>400</v>
      </c>
    </row>
    <row spans="1:2" r="5">
      <c s="4" r="A5" t="s">
        <v>401</v>
      </c>
      <c s="4" r="B5" t="s">
        <v>402</v>
      </c>
    </row>
    <row spans="1:2" r="6">
      <c s="4" r="A6" t="s">
        <v>403</v>
      </c>
      <c s="4" r="B6" t="s">
        <v>404</v>
      </c>
    </row>
    <row spans="1:2" r="7">
      <c s="4" r="A7" t="s">
        <v>405</v>
      </c>
      <c s="4" r="B7"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407</v>
      </c>
      <c s="2" r="B1" t="s">
        <v>1</v>
      </c>
    </row>
    <row spans="1:2" r="2">
      <c s="2" r="B2" t="s">
        <v>2</v>
      </c>
    </row>
    <row spans="1:2" r="3">
      <c s="3" r="A3" t="s">
        <v>249</v>
      </c>
    </row>
    <row spans="1:2" r="4">
      <c s="4" r="A4" t="s">
        <v>408</v>
      </c>
      <c s="4" r="B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10</v>
      </c>
      <c s="2" r="B1" t="s">
        <v>1</v>
      </c>
    </row>
    <row spans="1:2" r="2">
      <c s="2" r="B2" t="s">
        <v>2</v>
      </c>
    </row>
    <row spans="1:2" r="3">
      <c s="3" r="A3" t="s">
        <v>252</v>
      </c>
    </row>
    <row spans="1:2" r="4">
      <c s="4" r="A4" t="s">
        <v>411</v>
      </c>
      <c s="4" r="B4" t="s">
        <v>412</v>
      </c>
    </row>
    <row spans="1:2" r="5">
      <c s="4" r="A5" t="s">
        <v>413</v>
      </c>
      <c s="4" r="B5" t="s">
        <v>414</v>
      </c>
    </row>
    <row spans="1:2" r="6">
      <c s="4" r="A6" t="s">
        <v>415</v>
      </c>
      <c s="4" r="B6" t="s">
        <v>416</v>
      </c>
    </row>
    <row spans="1:2" r="7">
      <c s="4" r="A7" t="s">
        <v>417</v>
      </c>
      <c s="4" r="B7" t="s">
        <v>418</v>
      </c>
    </row>
    <row spans="1:2" r="8">
      <c s="4" r="A8" t="s">
        <v>419</v>
      </c>
      <c s="4" r="B8"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421</v>
      </c>
      <c s="2" r="B1" t="s">
        <v>1</v>
      </c>
    </row>
    <row spans="1:2" r="2">
      <c s="2" r="B2" t="s">
        <v>2</v>
      </c>
    </row>
    <row spans="1:2" r="3">
      <c s="3" r="A3" t="s">
        <v>254</v>
      </c>
    </row>
    <row spans="1:2" r="4">
      <c s="4" r="A4" t="s">
        <v>422</v>
      </c>
      <c s="4" r="B4" t="s">
        <v>423</v>
      </c>
    </row>
    <row spans="1:2" r="5">
      <c s="4" r="A5" t="s">
        <v>424</v>
      </c>
      <c s="4" r="B5" t="s">
        <v>425</v>
      </c>
    </row>
    <row spans="1:2" r="6">
      <c s="4" r="A6" t="s">
        <v>426</v>
      </c>
      <c s="4" r="B6"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428</v>
      </c>
      <c s="2" r="B1" t="s">
        <v>1</v>
      </c>
    </row>
    <row spans="1:2" r="2">
      <c s="2" r="B2" t="s">
        <v>2</v>
      </c>
    </row>
    <row spans="1:2" r="3">
      <c s="3" r="A3" t="s">
        <v>257</v>
      </c>
    </row>
    <row spans="1:2" r="4">
      <c s="4" r="A4" t="s">
        <v>429</v>
      </c>
      <c s="4" r="B4" t="s">
        <v>430</v>
      </c>
    </row>
    <row spans="1:2" r="5">
      <c s="4" r="A5" t="s">
        <v>431</v>
      </c>
      <c s="4" r="B5" t="s">
        <v>432</v>
      </c>
    </row>
    <row spans="1:2" r="6">
      <c s="4" r="A6" t="s">
        <v>433</v>
      </c>
      <c s="4" r="B6" t="s">
        <v>434</v>
      </c>
    </row>
    <row spans="1:2" r="7">
      <c s="4" r="A7" t="s">
        <v>435</v>
      </c>
      <c s="4" r="B7"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37</v>
      </c>
      <c s="2" r="B1" t="s">
        <v>1</v>
      </c>
    </row>
    <row spans="1:2" r="2">
      <c s="2" r="B2" t="s">
        <v>2</v>
      </c>
    </row>
    <row spans="1:2" r="3">
      <c s="3" r="A3" t="s">
        <v>260</v>
      </c>
    </row>
    <row spans="1:2" r="4">
      <c s="4" r="A4" t="s">
        <v>438</v>
      </c>
      <c s="4" r="B4" t="s">
        <v>439</v>
      </c>
    </row>
    <row spans="1:2" r="5">
      <c s="4" r="A5" t="s">
        <v>440</v>
      </c>
      <c s="4" r="B5"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42</v>
      </c>
      <c s="2" r="B1" t="s">
        <v>1</v>
      </c>
    </row>
    <row spans="1:2" r="2">
      <c s="2" r="B2" t="s">
        <v>2</v>
      </c>
    </row>
    <row spans="1:2" r="3">
      <c s="3" r="A3" t="s">
        <v>262</v>
      </c>
    </row>
    <row spans="1:2" r="4">
      <c s="4" r="A4" t="s">
        <v>443</v>
      </c>
      <c s="4" r="B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445</v>
      </c>
      <c s="2" r="B1" t="s">
        <v>1</v>
      </c>
    </row>
    <row spans="1:2" r="2">
      <c s="2" r="B2" t="s">
        <v>2</v>
      </c>
    </row>
    <row spans="1:2" r="3">
      <c s="3" r="A3" t="s">
        <v>269</v>
      </c>
    </row>
    <row spans="1:2" r="4">
      <c s="4" r="A4" t="s">
        <v>446</v>
      </c>
      <c s="4" r="B4" t="s">
        <v>447</v>
      </c>
    </row>
    <row spans="1:2" r="5">
      <c s="4" r="A5" t="s">
        <v>448</v>
      </c>
      <c s="4" r="B5" t="s">
        <v>449</v>
      </c>
    </row>
    <row spans="1:2" r="6">
      <c s="4" r="A6" t="s">
        <v>450</v>
      </c>
      <c s="4" r="B6"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52</v>
      </c>
      <c s="2" r="B1" t="s">
        <v>1</v>
      </c>
    </row>
    <row spans="1:2" r="2">
      <c s="2" r="B2" t="s">
        <v>2</v>
      </c>
    </row>
    <row spans="1:2" r="3">
      <c s="3" r="A3" t="s">
        <v>271</v>
      </c>
    </row>
    <row spans="1:2" r="4">
      <c s="4" r="A4" t="s">
        <v>453</v>
      </c>
      <c s="4" r="B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v>
      </c>
      <c s="2" r="B1" t="s">
        <v>1</v>
      </c>
    </row>
    <row spans="1:4" r="2">
      <c s="2" r="B2" t="s">
        <v>2</v>
      </c>
      <c s="2" r="C2" t="s">
        <v>32</v>
      </c>
      <c s="2" r="D2" t="s">
        <v>98</v>
      </c>
    </row>
    <row spans="1:4" r="3">
      <c s="4" r="A3" t="s">
        <v>138</v>
      </c>
      <c s="7" r="B3" t="n">
        <v>462</v>
      </c>
      <c s="7" r="C3" t="n">
        <v>634</v>
      </c>
      <c s="7" r="D3" t="n">
        <v>480</v>
      </c>
    </row>
    <row spans="1:4" r="4">
      <c s="4" r="A4" t="s">
        <v>139</v>
      </c>
      <c s="6" r="B4" t="n">
        <v>-420</v>
      </c>
      <c s="6" r="C4" t="n">
        <v>-507</v>
      </c>
      <c s="6" r="D4" t="n">
        <v>504</v>
      </c>
    </row>
    <row spans="1:4" r="5">
      <c s="4" r="A5" t="s">
        <v>140</v>
      </c>
    </row>
    <row spans="1:4" r="6">
      <c s="4" r="A6" t="s">
        <v>138</v>
      </c>
      <c s="6" r="B6" t="n">
        <v>-2</v>
      </c>
      <c s="6" r="C6" t="n">
        <v>9</v>
      </c>
      <c s="6" r="D6" t="n">
        <v>17</v>
      </c>
    </row>
    <row spans="1:4" r="7">
      <c s="4" r="A7" t="s">
        <v>139</v>
      </c>
      <c s="7" r="B7" t="n">
        <v>-151</v>
      </c>
      <c s="7" r="C7" t="n">
        <v>-24</v>
      </c>
      <c s="7" r="D7" t="n">
        <v>1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55</v>
      </c>
      <c s="2" r="B1" t="s">
        <v>1</v>
      </c>
    </row>
    <row spans="1:2" r="2">
      <c s="2" r="B2" t="s">
        <v>2</v>
      </c>
    </row>
    <row spans="1:2" r="3">
      <c s="3" r="A3" t="s">
        <v>278</v>
      </c>
    </row>
    <row spans="1:2" r="4">
      <c s="4" r="A4" t="s">
        <v>456</v>
      </c>
      <c s="4" r="B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58</v>
      </c>
      <c s="2" r="B1" t="s">
        <v>1</v>
      </c>
    </row>
    <row spans="1:2" r="2">
      <c s="2" r="B2" t="s">
        <v>2</v>
      </c>
    </row>
    <row spans="1:2" r="3">
      <c s="3" r="A3" t="s">
        <v>282</v>
      </c>
    </row>
    <row spans="1:2" r="4">
      <c s="4" r="A4" t="s">
        <v>459</v>
      </c>
      <c s="4" r="B4" t="s">
        <v>460</v>
      </c>
    </row>
    <row spans="1:2" r="5">
      <c s="4" r="A5" t="s">
        <v>461</v>
      </c>
      <c s="4" r="B5" t="s">
        <v>462</v>
      </c>
    </row>
    <row spans="1:2" r="6">
      <c s="4" r="A6" t="s">
        <v>463</v>
      </c>
      <c s="4" r="B6"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65</v>
      </c>
      <c s="2" r="B1" t="s">
        <v>1</v>
      </c>
    </row>
    <row spans="1:2" r="2">
      <c s="2" r="B2" t="s">
        <v>2</v>
      </c>
    </row>
    <row spans="1:2" r="3">
      <c s="3" r="A3" t="s">
        <v>285</v>
      </c>
    </row>
    <row spans="1:2" r="4">
      <c s="4" r="A4" t="s">
        <v>466</v>
      </c>
      <c s="4" r="B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68</v>
      </c>
      <c s="2" r="B1" t="s">
        <v>1</v>
      </c>
    </row>
    <row spans="1:5" r="2">
      <c s="2" r="B2" t="s">
        <v>2</v>
      </c>
      <c s="2" r="C2" t="s">
        <v>32</v>
      </c>
      <c s="2" r="D2" t="s">
        <v>98</v>
      </c>
      <c s="2" r="E2" t="s">
        <v>469</v>
      </c>
    </row>
    <row spans="1:5" r="3">
      <c s="3" r="A3" t="s">
        <v>470</v>
      </c>
    </row>
    <row spans="1:5" r="4">
      <c s="4" r="A4" t="s">
        <v>471</v>
      </c>
      <c s="4" r="B4" t="s">
        <v>472</v>
      </c>
    </row>
    <row spans="1:5" r="5">
      <c s="4" r="A5" t="s">
        <v>473</v>
      </c>
      <c s="7" r="B5" t="n">
        <v>250</v>
      </c>
      <c s="7" r="C5" t="n">
        <v>288</v>
      </c>
    </row>
    <row spans="1:5" r="6">
      <c s="4" r="A6" t="s">
        <v>474</v>
      </c>
      <c s="7" r="B6" t="n">
        <v>78</v>
      </c>
      <c s="6" r="C6" t="n">
        <v>99</v>
      </c>
      <c s="7" r="D6" t="n">
        <v>128</v>
      </c>
    </row>
    <row spans="1:5" r="7">
      <c s="4" r="A7" t="s">
        <v>475</v>
      </c>
      <c s="4" r="B7" t="s">
        <v>476</v>
      </c>
    </row>
    <row spans="1:5" r="8">
      <c s="4" r="A8" t="s">
        <v>477</v>
      </c>
      <c s="7" r="B8" t="n">
        <v>21</v>
      </c>
      <c s="6" r="C8" t="n">
        <v>26</v>
      </c>
    </row>
    <row spans="1:5" r="9">
      <c s="4" r="A9" t="s">
        <v>478</v>
      </c>
      <c s="4" r="B9" t="s">
        <v>479</v>
      </c>
    </row>
    <row spans="1:5" r="10">
      <c s="4" r="A10" t="s">
        <v>480</v>
      </c>
      <c s="7" r="B10" t="n">
        <v>300</v>
      </c>
    </row>
    <row spans="1:5" r="11">
      <c s="4" r="A11" t="s">
        <v>481</v>
      </c>
      <c s="4" r="B11" t="s">
        <v>482</v>
      </c>
    </row>
    <row spans="1:5" r="12">
      <c s="4" r="A12" t="s">
        <v>58</v>
      </c>
      <c s="7" r="B12" t="n">
        <v>37303</v>
      </c>
      <c s="6" r="C12" t="n">
        <v>38315</v>
      </c>
      <c s="6" r="D12" t="n">
        <v>37443</v>
      </c>
      <c s="7" r="E12" t="n">
        <v>37946</v>
      </c>
    </row>
    <row spans="1:5" r="13">
      <c s="4" r="A13" t="s">
        <v>483</v>
      </c>
      <c s="6" r="B13" t="n">
        <v>26562</v>
      </c>
      <c s="6" r="C13" t="n">
        <v>27008</v>
      </c>
      <c s="6" r="D13" t="n">
        <v>26831</v>
      </c>
    </row>
    <row spans="1:5" r="14">
      <c s="4" r="A14" t="s">
        <v>484</v>
      </c>
      <c s="6" r="B14" t="n">
        <v>588</v>
      </c>
    </row>
    <row spans="1:5" r="15">
      <c s="4" r="A15" t="s">
        <v>485</v>
      </c>
      <c s="6" r="B15" t="n">
        <v>546</v>
      </c>
    </row>
    <row spans="1:5" r="16">
      <c s="4" r="A16" t="s">
        <v>486</v>
      </c>
      <c s="6" r="B16" t="n">
        <v>86</v>
      </c>
      <c s="6" r="C16" t="n">
        <v>89</v>
      </c>
    </row>
    <row spans="1:5" r="17">
      <c s="4" r="A17" t="s">
        <v>487</v>
      </c>
      <c s="6" r="B17" t="n">
        <v>110</v>
      </c>
      <c s="6" r="C17" t="n">
        <v>120</v>
      </c>
    </row>
    <row spans="1:5" r="18">
      <c s="4" r="A18" t="s">
        <v>488</v>
      </c>
      <c s="6" r="B18" t="n">
        <v>1100</v>
      </c>
      <c s="6" r="C18" t="n">
        <v>908</v>
      </c>
    </row>
    <row spans="1:5" r="19">
      <c s="4" r="A19" t="s">
        <v>489</v>
      </c>
      <c s="6" r="B19" t="n">
        <v>30</v>
      </c>
      <c s="6" r="C19" t="n">
        <v>27</v>
      </c>
      <c s="7" r="D19" t="n">
        <v>25</v>
      </c>
    </row>
    <row spans="1:5" r="20">
      <c s="4" r="A20" t="s">
        <v>490</v>
      </c>
    </row>
    <row spans="1:5" r="21">
      <c s="3" r="A21" t="s">
        <v>470</v>
      </c>
    </row>
    <row spans="1:5" r="22">
      <c s="4" r="A22" t="s">
        <v>58</v>
      </c>
      <c s="6" r="B22" t="n">
        <v>42</v>
      </c>
      <c s="6" r="C22" t="n">
        <v>49</v>
      </c>
    </row>
    <row spans="1:5" r="23">
      <c s="4" r="A23" t="s">
        <v>491</v>
      </c>
    </row>
    <row spans="1:5" r="24">
      <c s="3" r="A24" t="s">
        <v>470</v>
      </c>
    </row>
    <row spans="1:5" r="25">
      <c s="4" r="A25" t="s">
        <v>58</v>
      </c>
      <c s="7" r="B25" t="n">
        <v>50</v>
      </c>
      <c s="7" r="C25" t="n">
        <v>62</v>
      </c>
    </row>
    <row spans="1:5" r="26">
      <c s="4" r="A26" t="s">
        <v>492</v>
      </c>
    </row>
    <row spans="1:5" r="27">
      <c s="3" r="A27" t="s">
        <v>470</v>
      </c>
    </row>
    <row spans="1:5" r="28">
      <c s="4" r="A28" t="s">
        <v>493</v>
      </c>
      <c s="4" r="B28" t="s">
        <v>494</v>
      </c>
    </row>
    <row spans="1:5" r="29">
      <c s="4" r="A29" t="s">
        <v>495</v>
      </c>
      <c s="4" r="B29" t="s">
        <v>496</v>
      </c>
    </row>
    <row spans="1:5" r="30">
      <c s="4" r="A30" t="s">
        <v>497</v>
      </c>
      <c s="4" r="B30" t="s">
        <v>498</v>
      </c>
      <c s="4" r="C30" t="s">
        <v>498</v>
      </c>
    </row>
    <row spans="1:5" r="31">
      <c s="4" r="A31" t="s">
        <v>499</v>
      </c>
      <c s="4" r="B31" t="s">
        <v>496</v>
      </c>
    </row>
    <row spans="1:5" r="32">
      <c s="4" r="A32" t="s">
        <v>500</v>
      </c>
    </row>
    <row spans="1:5" r="33">
      <c s="3" r="A33" t="s">
        <v>470</v>
      </c>
    </row>
    <row spans="1:5" r="34">
      <c s="4" r="A34" t="s">
        <v>493</v>
      </c>
      <c s="4" r="B34" t="s">
        <v>501</v>
      </c>
    </row>
    <row spans="1:5" r="35">
      <c s="4" r="A35" t="s">
        <v>495</v>
      </c>
      <c s="4" r="B35" t="s">
        <v>502</v>
      </c>
    </row>
    <row spans="1:5" r="36">
      <c s="4" r="A36" t="s">
        <v>497</v>
      </c>
      <c s="4" r="B36" t="s">
        <v>503</v>
      </c>
      <c s="4" r="C36" t="s">
        <v>504</v>
      </c>
    </row>
    <row spans="1:5" r="37">
      <c s="4" r="A37" t="s">
        <v>499</v>
      </c>
      <c s="4" r="B37" t="s">
        <v>5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S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
    <col customWidth="1" max="10" min="10" width="14"/>
    <col customWidth="1" max="11" min="11" width="14"/>
    <col customWidth="1" max="12" min="12" width="12"/>
    <col customWidth="1" max="13" min="13" width="14"/>
    <col customWidth="1" max="14" min="14" width="14"/>
    <col customWidth="1" max="15" min="15" width="8"/>
    <col customWidth="1" max="16" min="16" width="14"/>
    <col customWidth="1" max="17" min="17" width="14"/>
    <col customWidth="1" max="18" min="18" width="4"/>
    <col customWidth="1" max="19" min="19" width="14"/>
  </cols>
  <sheetData>
    <row spans="1:19" r="1">
      <c s="1" r="A1" t="s">
        <v>506</v>
      </c>
      <c s="2" r="B1" t="s">
        <v>507</v>
      </c>
      <c s="2" r="C1" t="s">
        <v>508</v>
      </c>
      <c s="2" r="D1" t="s">
        <v>509</v>
      </c>
      <c s="2" r="E1" t="s">
        <v>510</v>
      </c>
      <c s="2" r="F1" t="s">
        <v>511</v>
      </c>
      <c s="2" r="G1" t="s">
        <v>512</v>
      </c>
      <c s="2" r="H1" t="s">
        <v>2</v>
      </c>
      <c s="2" r="J1" t="s">
        <v>513</v>
      </c>
      <c s="2" r="K1" t="s">
        <v>32</v>
      </c>
      <c s="2" r="M1" t="s">
        <v>514</v>
      </c>
      <c s="2" r="N1" t="s">
        <v>98</v>
      </c>
      <c s="2" r="P1" t="s">
        <v>515</v>
      </c>
      <c s="2" r="Q1" t="s">
        <v>469</v>
      </c>
      <c s="2" r="S1" t="s">
        <v>516</v>
      </c>
    </row>
    <row spans="1:19" r="2">
      <c s="3" r="A2" t="s">
        <v>517</v>
      </c>
    </row>
    <row spans="1:19" r="3">
      <c s="4" r="A3" t="s">
        <v>40</v>
      </c>
      <c s="7" r="H3" t="n">
        <v>1775</v>
      </c>
      <c s="4" r="I3" t="s">
        <v>518</v>
      </c>
      <c s="7" r="K3" t="n">
        <v>655</v>
      </c>
      <c s="4" r="L3" t="s">
        <v>519</v>
      </c>
      <c s="7" r="N3" t="n">
        <v>579</v>
      </c>
      <c s="4" r="O3" t="s">
        <v>520</v>
      </c>
      <c s="7" r="Q3" t="n">
        <v>615</v>
      </c>
      <c s="4" r="R3" t="s">
        <v>219</v>
      </c>
    </row>
    <row spans="1:19" r="4">
      <c s="4" r="A4" t="s">
        <v>46</v>
      </c>
      <c s="6" r="H4" t="n">
        <v>5323</v>
      </c>
      <c s="6" r="K4" t="n">
        <v>5426</v>
      </c>
    </row>
    <row spans="1:19" r="5">
      <c s="4" r="A5" t="s">
        <v>143</v>
      </c>
      <c s="6" r="H5" t="n">
        <v>7833</v>
      </c>
      <c s="6" r="K5" t="n">
        <v>8055</v>
      </c>
    </row>
    <row spans="1:19" r="6">
      <c s="4" r="A6" t="s">
        <v>521</v>
      </c>
      <c s="6" r="H6" t="n">
        <v>4796</v>
      </c>
      <c s="6" r="K6" t="n">
        <v>4904</v>
      </c>
      <c s="6" r="N6" t="n">
        <v>4603</v>
      </c>
    </row>
    <row spans="1:19" r="7">
      <c s="4" r="A7" t="s">
        <v>58</v>
      </c>
      <c s="6" r="H7" t="n">
        <v>37303</v>
      </c>
      <c s="6" r="K7" t="n">
        <v>38315</v>
      </c>
      <c s="7" r="N7" t="n">
        <v>37443</v>
      </c>
      <c s="7" r="Q7" t="n">
        <v>37946</v>
      </c>
    </row>
    <row spans="1:19" r="8">
      <c s="4" r="A8" t="s">
        <v>59</v>
      </c>
      <c s="7" r="H8" t="n">
        <v>8439</v>
      </c>
      <c s="7" r="K8" t="n">
        <v>8222</v>
      </c>
    </row>
    <row spans="1:19" r="9">
      <c s="4" r="A9" t="s">
        <v>522</v>
      </c>
    </row>
    <row spans="1:19" r="10">
      <c s="3" r="A10" t="s">
        <v>517</v>
      </c>
    </row>
    <row spans="1:19" r="11">
      <c s="4" r="A11" t="s">
        <v>523</v>
      </c>
      <c s="4" r="F11" t="s">
        <v>524</v>
      </c>
      <c s="4" r="S11" t="s">
        <v>525</v>
      </c>
    </row>
    <row spans="1:19" r="12">
      <c s="4" r="A12" t="s">
        <v>526</v>
      </c>
      <c s="7" r="F12" t="n">
        <v>107</v>
      </c>
    </row>
    <row spans="1:19" r="13">
      <c s="4" r="A13" t="s">
        <v>527</v>
      </c>
      <c s="4" r="F13" t="s">
        <v>528</v>
      </c>
    </row>
    <row spans="1:19" r="14">
      <c s="4" r="A14" t="s">
        <v>529</v>
      </c>
    </row>
    <row spans="1:19" r="15">
      <c s="3" r="A15" t="s">
        <v>517</v>
      </c>
    </row>
    <row spans="1:19" r="16">
      <c s="4" r="A16" t="s">
        <v>530</v>
      </c>
      <c s="7" r="G16" t="n">
        <v>293</v>
      </c>
    </row>
    <row spans="1:19" r="17">
      <c s="4" r="A17" t="s">
        <v>521</v>
      </c>
      <c s="7" r="P17" t="n">
        <v>137</v>
      </c>
    </row>
    <row spans="1:19" r="18">
      <c s="4" r="A18" t="s">
        <v>531</v>
      </c>
      <c s="6" r="P18" t="n">
        <v>73</v>
      </c>
    </row>
    <row spans="1:19" r="19">
      <c s="4" r="A19" t="s">
        <v>532</v>
      </c>
      <c s="7" r="P19" t="n">
        <v>0</v>
      </c>
    </row>
    <row spans="1:19" r="20">
      <c s="4" r="A20" t="s">
        <v>533</v>
      </c>
    </row>
    <row spans="1:19" r="21">
      <c s="3" r="A21" t="s">
        <v>517</v>
      </c>
    </row>
    <row spans="1:19" r="22">
      <c s="4" r="A22" t="s">
        <v>530</v>
      </c>
      <c s="7" r="E22" t="n">
        <v>690</v>
      </c>
    </row>
    <row spans="1:19" r="23">
      <c s="4" r="A23" t="s">
        <v>521</v>
      </c>
      <c s="6" r="E23" t="n">
        <v>285</v>
      </c>
    </row>
    <row spans="1:19" r="24">
      <c s="4" r="A24" t="s">
        <v>531</v>
      </c>
      <c s="6" r="E24" t="n">
        <v>140</v>
      </c>
    </row>
    <row spans="1:19" r="25">
      <c s="4" r="A25" t="s">
        <v>532</v>
      </c>
      <c s="7" r="E25" t="n">
        <v>0</v>
      </c>
    </row>
    <row spans="1:19" r="26">
      <c s="4" r="A26" t="s">
        <v>534</v>
      </c>
    </row>
    <row spans="1:19" r="27">
      <c s="3" r="A27" t="s">
        <v>517</v>
      </c>
    </row>
    <row spans="1:19" r="28">
      <c s="4" r="A28" t="s">
        <v>530</v>
      </c>
      <c s="7" r="C28" t="n">
        <v>606</v>
      </c>
    </row>
    <row spans="1:19" r="29">
      <c s="4" r="A29" t="s">
        <v>521</v>
      </c>
      <c s="6" r="C29" t="n">
        <v>445</v>
      </c>
    </row>
    <row spans="1:19" r="30">
      <c s="4" r="A30" t="s">
        <v>531</v>
      </c>
      <c s="7" r="C30" t="n">
        <v>60</v>
      </c>
    </row>
    <row spans="1:19" r="31">
      <c s="4" r="A31" t="s">
        <v>535</v>
      </c>
    </row>
    <row spans="1:19" r="32">
      <c s="3" r="A32" t="s">
        <v>517</v>
      </c>
    </row>
    <row spans="1:19" r="33">
      <c s="4" r="A33" t="s">
        <v>530</v>
      </c>
      <c s="7" r="D33" t="n">
        <v>176</v>
      </c>
    </row>
    <row spans="1:19" r="34">
      <c s="4" r="A34" t="s">
        <v>521</v>
      </c>
      <c s="7" r="M34" t="n">
        <v>46</v>
      </c>
    </row>
    <row spans="1:19" r="35">
      <c s="4" r="A35" t="s">
        <v>531</v>
      </c>
      <c s="7" r="M35" t="n">
        <v>80</v>
      </c>
    </row>
    <row spans="1:19" r="36">
      <c s="4" r="A36" t="s">
        <v>527</v>
      </c>
      <c s="4" r="D36" t="s">
        <v>536</v>
      </c>
    </row>
    <row spans="1:19" r="37">
      <c s="4" r="A37" t="s">
        <v>537</v>
      </c>
      <c s="4" r="D37" t="s">
        <v>538</v>
      </c>
      <c s="4" r="M37" t="s">
        <v>539</v>
      </c>
    </row>
    <row spans="1:19" r="38">
      <c s="4" r="A38" t="s">
        <v>540</v>
      </c>
    </row>
    <row spans="1:19" r="39">
      <c s="3" r="A39" t="s">
        <v>517</v>
      </c>
    </row>
    <row spans="1:19" r="40">
      <c s="4" r="A40" t="s">
        <v>541</v>
      </c>
      <c s="7" r="J40" t="n">
        <v>278</v>
      </c>
    </row>
    <row spans="1:19" r="41">
      <c s="4" r="A41" t="s">
        <v>40</v>
      </c>
      <c s="6" r="J41" t="n">
        <v>629</v>
      </c>
    </row>
    <row spans="1:19" r="42">
      <c s="4" r="A42" t="s">
        <v>46</v>
      </c>
      <c s="6" r="J42" t="n">
        <v>124</v>
      </c>
    </row>
    <row spans="1:19" r="43">
      <c s="4" r="A43" t="s">
        <v>542</v>
      </c>
      <c s="6" r="J43" t="n">
        <v>753</v>
      </c>
    </row>
    <row spans="1:19" r="44">
      <c s="4" r="A44" t="s">
        <v>543</v>
      </c>
      <c s="6" r="J44" t="n">
        <v>863</v>
      </c>
    </row>
    <row spans="1:19" r="45">
      <c s="4" r="A45" t="s">
        <v>544</v>
      </c>
      <c s="6" r="J45" t="n">
        <v>365</v>
      </c>
    </row>
    <row spans="1:19" r="46">
      <c s="4" r="A46" t="s">
        <v>521</v>
      </c>
      <c s="6" r="J46" t="n">
        <v>196</v>
      </c>
    </row>
    <row spans="1:19" r="47">
      <c s="4" r="A47" t="s">
        <v>58</v>
      </c>
      <c s="6" r="J47" t="n">
        <v>417</v>
      </c>
    </row>
    <row spans="1:19" r="48">
      <c s="4" r="A48" t="s">
        <v>59</v>
      </c>
      <c s="7" r="J48" t="n">
        <v>428</v>
      </c>
    </row>
    <row spans="1:19" r="49">
      <c s="4" r="A49" t="s">
        <v>545</v>
      </c>
    </row>
    <row spans="1:19" r="50">
      <c s="3" r="A50" t="s">
        <v>517</v>
      </c>
    </row>
    <row spans="1:19" r="51">
      <c s="4" r="A51" t="s">
        <v>546</v>
      </c>
      <c s="7" r="B51" t="n">
        <v>5300</v>
      </c>
    </row>
    <row spans="1:19" r="52">
      <c s="4" r="A52" t="s">
        <v>526</v>
      </c>
      <c s="6" r="B52" t="n">
        <v>29500</v>
      </c>
    </row>
    <row spans="1:19" r="53">
      <c s="4" r="A53" t="s">
        <v>530</v>
      </c>
      <c s="6" r="B53" t="n">
        <v>14300</v>
      </c>
    </row>
    <row spans="1:19" r="54">
      <c s="4" r="A54" t="s">
        <v>143</v>
      </c>
      <c s="6" r="B54" t="n">
        <v>15200</v>
      </c>
    </row>
    <row spans="1:19" r="55">
      <c s="4" r="A55" t="s">
        <v>544</v>
      </c>
      <c s="6" r="B55" t="n">
        <v>9000</v>
      </c>
    </row>
    <row spans="1:19" r="56">
      <c s="4" r="A56" t="s">
        <v>547</v>
      </c>
      <c s="7" r="B56" t="n">
        <v>340</v>
      </c>
    </row>
    <row spans="1:19" r="57">
      <c r="A57" t="n"/>
    </row>
    <row spans="1:19" r="58">
      <c s="4" r="A58" t="s">
        <v>41</v>
      </c>
      <c s="4" r="B58" t="s">
        <v>79</v>
      </c>
    </row>
    <row spans="1:19" r="59">
      <c s="4" r="A59" t="s">
        <v>42</v>
      </c>
      <c s="4" r="B59" t="s">
        <v>80</v>
      </c>
    </row>
    <row spans="1:19" r="60">
      <c s="4" r="A60" t="s">
        <v>81</v>
      </c>
      <c s="4" r="B60" t="s">
        <v>82</v>
      </c>
    </row>
    <row spans="1:19" r="61">
      <c s="4" r="A61" t="s">
        <v>83</v>
      </c>
      <c s="4" r="B61" t="s">
        <v>84</v>
      </c>
    </row>
    <row spans="1:19" r="62">
      <c s="4" r="A62" t="s">
        <v>219</v>
      </c>
      <c s="4" r="B62" t="s">
        <v>218</v>
      </c>
    </row>
  </sheetData>
  <mergeCells count="10">
    <mergeCell ref="H1:I1"/>
    <mergeCell ref="K1:L1"/>
    <mergeCell ref="N1:O1"/>
    <mergeCell ref="Q1:R1"/>
    <mergeCell ref="A57:S57"/>
    <mergeCell ref="B58:S58"/>
    <mergeCell ref="B59:S59"/>
    <mergeCell ref="B60:S60"/>
    <mergeCell ref="B61:S61"/>
    <mergeCell ref="B62:S6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s>
  <sheetData>
    <row spans="1:5" r="1">
      <c s="1" r="A1" t="s">
        <v>548</v>
      </c>
      <c s="2" r="B1" t="s">
        <v>1</v>
      </c>
    </row>
    <row spans="1:5" r="2">
      <c s="2" r="B2" t="s">
        <v>549</v>
      </c>
      <c s="2" r="C2" t="s">
        <v>550</v>
      </c>
      <c s="2" r="D2" t="s">
        <v>551</v>
      </c>
      <c s="2" r="E2" t="s">
        <v>552</v>
      </c>
    </row>
    <row spans="1:5" r="3">
      <c s="3" r="A3" t="s">
        <v>553</v>
      </c>
    </row>
    <row spans="1:5" r="4">
      <c s="4" r="A4" t="s">
        <v>47</v>
      </c>
      <c s="7" r="B4" t="n">
        <v>11386</v>
      </c>
      <c s="7" r="C4" t="n">
        <v>11992</v>
      </c>
    </row>
    <row spans="1:5" r="5">
      <c s="4" r="A5" t="s">
        <v>554</v>
      </c>
      <c s="6" r="B5" t="n">
        <v>6098</v>
      </c>
      <c s="6" r="C5" t="n">
        <v>5591</v>
      </c>
      <c s="7" r="D5" t="n">
        <v>5803</v>
      </c>
    </row>
    <row spans="1:5" r="6">
      <c s="4" r="A6" t="s">
        <v>61</v>
      </c>
      <c s="6" r="B6" t="n">
        <v>4270</v>
      </c>
      <c s="6" r="C6" t="n">
        <v>4095</v>
      </c>
    </row>
    <row spans="1:5" r="7">
      <c s="4" r="A7" t="s">
        <v>555</v>
      </c>
      <c s="6" r="B7" t="n">
        <v>1900</v>
      </c>
    </row>
    <row spans="1:5" r="8">
      <c s="4" r="A8" t="s">
        <v>556</v>
      </c>
      <c s="6" r="B8" t="n">
        <v>653</v>
      </c>
      <c s="6" r="C8" t="n">
        <v>504</v>
      </c>
    </row>
    <row spans="1:5" r="9">
      <c s="4" r="A9" t="s">
        <v>557</v>
      </c>
      <c s="6" r="B9" t="n">
        <v>15</v>
      </c>
      <c s="6" r="C9" t="n">
        <v>-4</v>
      </c>
    </row>
    <row spans="1:5" r="10">
      <c s="4" r="A10" t="s">
        <v>558</v>
      </c>
      <c s="6" r="B10" t="n">
        <v>35</v>
      </c>
      <c s="6" r="C10" t="n">
        <v>-3</v>
      </c>
    </row>
    <row spans="1:5" r="11">
      <c s="4" r="A11" t="s">
        <v>559</v>
      </c>
      <c s="7" r="B11" t="n">
        <v>100</v>
      </c>
    </row>
    <row spans="1:5" r="12">
      <c s="4" r="A12" t="s">
        <v>560</v>
      </c>
      <c s="4" r="B12" t="s">
        <v>561</v>
      </c>
    </row>
    <row spans="1:5" r="13">
      <c s="4" r="A13" t="s">
        <v>562</v>
      </c>
      <c s="4" r="B13" t="s">
        <v>563</v>
      </c>
    </row>
    <row spans="1:5" r="14">
      <c s="4" r="A14" t="s">
        <v>564</v>
      </c>
      <c s="7" r="B14" t="n">
        <v>50</v>
      </c>
      <c s="6" r="C14" t="n">
        <v>27</v>
      </c>
      <c s="6" r="D14" t="n">
        <v>11</v>
      </c>
    </row>
    <row spans="1:5" r="15">
      <c s="4" r="A15" t="s">
        <v>565</v>
      </c>
      <c s="7" r="B15" t="n">
        <v>0</v>
      </c>
      <c s="6" r="C15" t="n">
        <v>0</v>
      </c>
      <c s="7" r="D15" t="n">
        <v>1</v>
      </c>
    </row>
    <row spans="1:5" r="16">
      <c s="4" r="A16" t="s">
        <v>566</v>
      </c>
      <c s="6" r="B16" t="n">
        <v>67</v>
      </c>
    </row>
    <row spans="1:5" r="17">
      <c s="4" r="A17" t="s">
        <v>567</v>
      </c>
      <c s="7" r="B17" t="n">
        <v>257</v>
      </c>
      <c s="6" r="C17" t="n">
        <v>261</v>
      </c>
    </row>
    <row spans="1:5" r="18">
      <c s="4" r="A18" t="s">
        <v>568</v>
      </c>
      <c s="6" r="B18" t="n">
        <v>20</v>
      </c>
      <c s="6" r="C18" t="n">
        <v>22</v>
      </c>
    </row>
    <row spans="1:5" r="19">
      <c s="4" r="A19" t="s">
        <v>569</v>
      </c>
      <c s="7" r="B19" t="n">
        <v>7</v>
      </c>
      <c s="6" r="C19" t="n">
        <v>7</v>
      </c>
    </row>
    <row spans="1:5" r="20">
      <c s="4" r="A20" t="s">
        <v>570</v>
      </c>
      <c s="6" r="B20" t="n">
        <v>8542</v>
      </c>
    </row>
    <row spans="1:5" r="21">
      <c s="4" r="A21" t="s">
        <v>571</v>
      </c>
      <c s="6" r="B21" t="n">
        <v>25500</v>
      </c>
    </row>
    <row spans="1:5" r="22">
      <c s="4" r="A22" t="s">
        <v>572</v>
      </c>
      <c s="7" r="B22" t="n">
        <v>-5</v>
      </c>
    </row>
    <row spans="1:5" r="23">
      <c s="4" r="A23" t="s">
        <v>573</v>
      </c>
      <c s="6" r="B23" t="n">
        <v>90</v>
      </c>
    </row>
    <row spans="1:5" r="24">
      <c s="4" r="A24" t="s">
        <v>574</v>
      </c>
      <c s="6" r="B24" t="n">
        <v>250</v>
      </c>
    </row>
    <row spans="1:5" r="25">
      <c s="4" r="A25" t="s">
        <v>575</v>
      </c>
      <c s="7" r="B25" t="n">
        <v>-2</v>
      </c>
    </row>
    <row spans="1:5" r="26">
      <c s="4" r="A26" t="s">
        <v>576</v>
      </c>
      <c s="6" r="B26" t="n">
        <v>16900</v>
      </c>
      <c s="6" r="C26" t="n">
        <v>16300</v>
      </c>
    </row>
    <row spans="1:5" r="27">
      <c s="4" r="A27" t="s">
        <v>577</v>
      </c>
      <c s="6" r="B27" t="n">
        <v>110</v>
      </c>
      <c s="6" r="C27" t="n">
        <v>117</v>
      </c>
    </row>
    <row spans="1:5" r="28">
      <c s="4" r="A28" t="s">
        <v>578</v>
      </c>
    </row>
    <row spans="1:5" r="29">
      <c s="3" r="A29" t="s">
        <v>553</v>
      </c>
    </row>
    <row spans="1:5" r="30">
      <c s="4" r="A30" t="s">
        <v>579</v>
      </c>
      <c s="4" r="E30" t="s">
        <v>580</v>
      </c>
    </row>
    <row spans="1:5" r="31">
      <c s="4" r="A31" t="s">
        <v>47</v>
      </c>
      <c s="6" r="B31" t="n">
        <v>82</v>
      </c>
    </row>
    <row spans="1:5" r="32">
      <c s="4" r="A32" t="s">
        <v>554</v>
      </c>
      <c s="6" r="B32" t="n">
        <v>115</v>
      </c>
    </row>
    <row spans="1:5" r="33">
      <c s="4" r="A33" t="s">
        <v>581</v>
      </c>
      <c s="6" r="B33" t="n">
        <v>30</v>
      </c>
    </row>
    <row spans="1:5" r="34">
      <c s="4" r="A34" t="s">
        <v>61</v>
      </c>
      <c s="6" r="B34" t="n">
        <v>6</v>
      </c>
    </row>
    <row spans="1:5" r="35">
      <c s="4" r="A35" t="s">
        <v>556</v>
      </c>
      <c s="7" r="B35" t="n">
        <v>94</v>
      </c>
      <c s="7" r="C35" t="n">
        <v>0</v>
      </c>
      <c s="7" r="E35" t="n">
        <v>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2</v>
      </c>
      <c s="2" r="B1" t="s">
        <v>1</v>
      </c>
    </row>
    <row spans="1:3" r="2">
      <c s="2" r="B2" t="s">
        <v>2</v>
      </c>
      <c s="2" r="C2" t="s">
        <v>32</v>
      </c>
    </row>
    <row spans="1:3" r="3">
      <c s="3" r="A3" t="s">
        <v>553</v>
      </c>
    </row>
    <row spans="1:3" r="4">
      <c s="4" r="A4" t="s">
        <v>10</v>
      </c>
      <c s="4" r="B4" t="s">
        <v>11</v>
      </c>
    </row>
    <row spans="1:3" r="5">
      <c s="4" r="A5" t="s">
        <v>583</v>
      </c>
      <c s="7" r="B5" t="n">
        <v>43149</v>
      </c>
      <c s="7" r="C5" t="n">
        <v>47826</v>
      </c>
    </row>
    <row spans="1:3" r="6">
      <c s="4" r="A6" t="s">
        <v>584</v>
      </c>
      <c s="6" r="B6" t="n">
        <v>1168</v>
      </c>
      <c s="6" r="C6" t="n">
        <v>1871</v>
      </c>
    </row>
    <row spans="1:3" r="7">
      <c s="4" r="A7" t="s">
        <v>585</v>
      </c>
      <c s="6" r="B7" t="n">
        <v>-730</v>
      </c>
      <c s="6" r="C7" t="n">
        <v>-302</v>
      </c>
    </row>
    <row spans="1:3" r="8">
      <c s="4" r="A8" t="s">
        <v>586</v>
      </c>
      <c s="6" r="B8" t="n">
        <v>43587</v>
      </c>
      <c s="6" r="C8" t="n">
        <v>49395</v>
      </c>
    </row>
    <row spans="1:3" r="9">
      <c s="4" r="A9" t="s">
        <v>587</v>
      </c>
      <c s="6" r="B9" t="n">
        <v>-42</v>
      </c>
      <c s="6" r="C9" t="n">
        <v>-8</v>
      </c>
    </row>
    <row spans="1:3" r="10">
      <c s="4" r="A10" t="s">
        <v>588</v>
      </c>
      <c s="6" r="B10" t="n">
        <v>8430</v>
      </c>
      <c s="6" r="C10" t="n">
        <v>7331</v>
      </c>
    </row>
    <row spans="1:3" r="11">
      <c s="4" r="A11" t="s">
        <v>589</v>
      </c>
      <c s="6" r="B11" t="n">
        <v>190</v>
      </c>
      <c s="6" r="C11" t="n">
        <v>266</v>
      </c>
    </row>
    <row spans="1:3" r="12">
      <c s="4" r="A12" t="s">
        <v>590</v>
      </c>
      <c s="6" r="B12" t="n">
        <v>-68</v>
      </c>
      <c s="6" r="C12" t="n">
        <v>-8</v>
      </c>
    </row>
    <row spans="1:3" r="13">
      <c s="4" r="A13" t="s">
        <v>591</v>
      </c>
      <c s="6" r="B13" t="n">
        <v>8552</v>
      </c>
      <c s="6" r="C13" t="n">
        <v>7589</v>
      </c>
    </row>
    <row spans="1:3" r="14">
      <c s="4" r="A14" t="s">
        <v>592</v>
      </c>
      <c s="6" r="C14" t="n">
        <v>0</v>
      </c>
    </row>
    <row spans="1:3" r="15">
      <c s="4" r="A15" t="s">
        <v>593</v>
      </c>
    </row>
    <row spans="1:3" r="16">
      <c s="3" r="A16" t="s">
        <v>553</v>
      </c>
    </row>
    <row spans="1:3" r="17">
      <c s="4" r="A17" t="s">
        <v>583</v>
      </c>
      <c s="6" r="B17" t="n">
        <v>2481</v>
      </c>
      <c s="6" r="C17" t="n">
        <v>2741</v>
      </c>
    </row>
    <row spans="1:3" r="18">
      <c s="4" r="A18" t="s">
        <v>584</v>
      </c>
      <c s="6" r="B18" t="n">
        <v>52</v>
      </c>
      <c s="6" r="C18" t="n">
        <v>87</v>
      </c>
    </row>
    <row spans="1:3" r="19">
      <c s="4" r="A19" t="s">
        <v>585</v>
      </c>
      <c s="6" r="B19" t="n">
        <v>-5</v>
      </c>
      <c s="6" r="C19" t="n">
        <v>-8</v>
      </c>
    </row>
    <row spans="1:3" r="20">
      <c s="4" r="A20" t="s">
        <v>586</v>
      </c>
      <c s="6" r="B20" t="n">
        <v>2528</v>
      </c>
      <c s="6" r="C20" t="n">
        <v>2820</v>
      </c>
    </row>
    <row spans="1:3" r="21">
      <c s="4" r="A21" t="s">
        <v>587</v>
      </c>
      <c s="6" r="B21" t="n">
        <v>0</v>
      </c>
      <c s="6" r="C21" t="n">
        <v>0</v>
      </c>
    </row>
    <row spans="1:3" r="22">
      <c s="4" r="A22" t="s">
        <v>588</v>
      </c>
      <c s="6" r="B22" t="n">
        <v>733</v>
      </c>
      <c s="6" r="C22" t="n">
        <v>832</v>
      </c>
    </row>
    <row spans="1:3" r="23">
      <c s="4" r="A23" t="s">
        <v>589</v>
      </c>
      <c s="6" r="B23" t="n">
        <v>13</v>
      </c>
      <c s="6" r="C23" t="n">
        <v>20</v>
      </c>
    </row>
    <row spans="1:3" r="24">
      <c s="4" r="A24" t="s">
        <v>590</v>
      </c>
      <c s="6" r="B24" t="n">
        <v>-1</v>
      </c>
      <c s="6" r="C24" t="n">
        <v>-2</v>
      </c>
    </row>
    <row spans="1:3" r="25">
      <c s="4" r="A25" t="s">
        <v>591</v>
      </c>
      <c s="6" r="B25" t="n">
        <v>745</v>
      </c>
      <c s="6" r="C25" t="n">
        <v>850</v>
      </c>
    </row>
    <row spans="1:3" r="26">
      <c s="4" r="A26" t="s">
        <v>592</v>
      </c>
      <c s="6" r="B26" t="n">
        <v>0</v>
      </c>
      <c s="6" r="C26" t="n">
        <v>0</v>
      </c>
    </row>
    <row spans="1:3" r="27">
      <c s="4" r="A27" t="s">
        <v>594</v>
      </c>
    </row>
    <row spans="1:3" r="28">
      <c s="3" r="A28" t="s">
        <v>553</v>
      </c>
    </row>
    <row spans="1:3" r="29">
      <c s="4" r="A29" t="s">
        <v>583</v>
      </c>
      <c s="6" r="B29" t="n">
        <v>13190</v>
      </c>
      <c s="6" r="C29" t="n">
        <v>14703</v>
      </c>
    </row>
    <row spans="1:3" r="30">
      <c s="4" r="A30" t="s">
        <v>584</v>
      </c>
      <c s="6" r="B30" t="n">
        <v>468</v>
      </c>
      <c s="6" r="C30" t="n">
        <v>629</v>
      </c>
    </row>
    <row spans="1:3" r="31">
      <c s="4" r="A31" t="s">
        <v>585</v>
      </c>
      <c s="6" r="B31" t="n">
        <v>-213</v>
      </c>
      <c s="6" r="C31" t="n">
        <v>-90</v>
      </c>
    </row>
    <row spans="1:3" r="32">
      <c s="4" r="A32" t="s">
        <v>586</v>
      </c>
      <c s="6" r="B32" t="n">
        <v>13445</v>
      </c>
      <c s="6" r="C32" t="n">
        <v>15242</v>
      </c>
    </row>
    <row spans="1:3" r="33">
      <c s="4" r="A33" t="s">
        <v>587</v>
      </c>
      <c s="6" r="B33" t="n">
        <v>-13</v>
      </c>
      <c s="6" r="C33" t="n">
        <v>0</v>
      </c>
    </row>
    <row spans="1:3" r="34">
      <c s="4" r="A34" t="s">
        <v>588</v>
      </c>
      <c s="6" r="B34" t="n">
        <v>763</v>
      </c>
      <c s="6" r="C34" t="n">
        <v>916</v>
      </c>
    </row>
    <row spans="1:3" r="35">
      <c s="4" r="A35" t="s">
        <v>589</v>
      </c>
      <c s="6" r="B35" t="n">
        <v>30</v>
      </c>
      <c s="6" r="C35" t="n">
        <v>47</v>
      </c>
    </row>
    <row spans="1:3" r="36">
      <c s="4" r="A36" t="s">
        <v>590</v>
      </c>
      <c s="6" r="B36" t="n">
        <v>-8</v>
      </c>
      <c s="6" r="C36" t="n">
        <v>0</v>
      </c>
    </row>
    <row spans="1:3" r="37">
      <c s="4" r="A37" t="s">
        <v>591</v>
      </c>
      <c s="6" r="B37" t="n">
        <v>785</v>
      </c>
      <c s="6" r="C37" t="n">
        <v>963</v>
      </c>
    </row>
    <row spans="1:3" r="38">
      <c s="4" r="A38" t="s">
        <v>592</v>
      </c>
      <c s="6" r="B38" t="n">
        <v>0</v>
      </c>
      <c s="6" r="C38" t="n">
        <v>0</v>
      </c>
    </row>
    <row spans="1:3" r="39">
      <c s="4" r="A39" t="s">
        <v>595</v>
      </c>
    </row>
    <row spans="1:3" r="40">
      <c s="3" r="A40" t="s">
        <v>553</v>
      </c>
    </row>
    <row spans="1:3" r="41">
      <c s="4" r="A41" t="s">
        <v>583</v>
      </c>
      <c s="6" r="B41" t="n">
        <v>15028</v>
      </c>
      <c s="6" r="C41" t="n">
        <v>16897</v>
      </c>
    </row>
    <row spans="1:3" r="42">
      <c s="4" r="A42" t="s">
        <v>584</v>
      </c>
      <c s="6" r="B42" t="n">
        <v>355</v>
      </c>
      <c s="6" r="C42" t="n">
        <v>704</v>
      </c>
    </row>
    <row spans="1:3" r="43">
      <c s="4" r="A43" t="s">
        <v>585</v>
      </c>
      <c s="6" r="B43" t="n">
        <v>-454</v>
      </c>
      <c s="6" r="C43" t="n">
        <v>-170</v>
      </c>
    </row>
    <row spans="1:3" r="44">
      <c s="4" r="A44" t="s">
        <v>586</v>
      </c>
      <c s="6" r="B44" t="n">
        <v>14929</v>
      </c>
      <c s="6" r="C44" t="n">
        <v>17431</v>
      </c>
    </row>
    <row spans="1:3" r="45">
      <c s="4" r="A45" t="s">
        <v>587</v>
      </c>
      <c s="6" r="B45" t="n">
        <v>-28</v>
      </c>
      <c s="6" r="C45" t="n">
        <v>-7</v>
      </c>
    </row>
    <row spans="1:3" r="46">
      <c s="4" r="A46" t="s">
        <v>588</v>
      </c>
      <c s="6" r="B46" t="n">
        <v>3054</v>
      </c>
      <c s="6" r="C46" t="n">
        <v>2323</v>
      </c>
    </row>
    <row spans="1:3" r="47">
      <c s="4" r="A47" t="s">
        <v>589</v>
      </c>
      <c s="6" r="B47" t="n">
        <v>57</v>
      </c>
      <c s="6" r="C47" t="n">
        <v>102</v>
      </c>
    </row>
    <row spans="1:3" r="48">
      <c s="4" r="A48" t="s">
        <v>590</v>
      </c>
      <c s="6" r="B48" t="n">
        <v>-55</v>
      </c>
      <c s="6" r="C48" t="n">
        <v>-2</v>
      </c>
    </row>
    <row spans="1:3" r="49">
      <c s="4" r="A49" t="s">
        <v>591</v>
      </c>
      <c s="6" r="B49" t="n">
        <v>3056</v>
      </c>
      <c s="6" r="C49" t="n">
        <v>2423</v>
      </c>
    </row>
    <row spans="1:3" r="50">
      <c s="4" r="A50" t="s">
        <v>592</v>
      </c>
      <c s="6" r="B50" t="n">
        <v>0</v>
      </c>
      <c s="6" r="C50" t="n">
        <v>0</v>
      </c>
    </row>
    <row spans="1:3" r="51">
      <c s="4" r="A51" t="s">
        <v>596</v>
      </c>
    </row>
    <row spans="1:3" r="52">
      <c s="3" r="A52" t="s">
        <v>553</v>
      </c>
    </row>
    <row spans="1:3" r="53">
      <c s="4" r="A53" t="s">
        <v>583</v>
      </c>
      <c s="6" r="B53" t="n">
        <v>9827</v>
      </c>
      <c s="6" r="C53" t="n">
        <v>10011</v>
      </c>
    </row>
    <row spans="1:3" r="54">
      <c s="4" r="A54" t="s">
        <v>584</v>
      </c>
      <c s="6" r="B54" t="n">
        <v>183</v>
      </c>
      <c s="6" r="C54" t="n">
        <v>304</v>
      </c>
    </row>
    <row spans="1:3" r="55">
      <c s="4" r="A55" t="s">
        <v>585</v>
      </c>
      <c s="6" r="B55" t="n">
        <v>-52</v>
      </c>
      <c s="6" r="C55" t="n">
        <v>-29</v>
      </c>
    </row>
    <row spans="1:3" r="56">
      <c s="4" r="A56" t="s">
        <v>586</v>
      </c>
      <c s="6" r="B56" t="n">
        <v>9958</v>
      </c>
      <c s="6" r="C56" t="n">
        <v>10286</v>
      </c>
    </row>
    <row spans="1:3" r="57">
      <c s="4" r="A57" t="s">
        <v>587</v>
      </c>
      <c s="6" r="B57" t="n">
        <v>-1</v>
      </c>
      <c s="6" r="C57" t="n">
        <v>-1</v>
      </c>
    </row>
    <row spans="1:3" r="58">
      <c s="4" r="A58" t="s">
        <v>588</v>
      </c>
      <c s="6" r="B58" t="n">
        <v>1707</v>
      </c>
      <c s="6" r="C58" t="n">
        <v>1983</v>
      </c>
    </row>
    <row spans="1:3" r="59">
      <c s="4" r="A59" t="s">
        <v>589</v>
      </c>
      <c s="6" r="B59" t="n">
        <v>38</v>
      </c>
      <c s="6" r="C59" t="n">
        <v>57</v>
      </c>
    </row>
    <row spans="1:3" r="60">
      <c s="4" r="A60" t="s">
        <v>590</v>
      </c>
      <c s="6" r="B60" t="n">
        <v>-2</v>
      </c>
      <c s="6" r="C60" t="n">
        <v>-1</v>
      </c>
    </row>
    <row spans="1:3" r="61">
      <c s="4" r="A61" t="s">
        <v>591</v>
      </c>
      <c s="6" r="B61" t="n">
        <v>1743</v>
      </c>
      <c s="6" r="C61" t="n">
        <v>2039</v>
      </c>
    </row>
    <row spans="1:3" r="62">
      <c s="4" r="A62" t="s">
        <v>592</v>
      </c>
      <c s="6" r="B62" t="n">
        <v>0</v>
      </c>
      <c s="6" r="C62" t="n">
        <v>0</v>
      </c>
    </row>
    <row spans="1:3" r="63">
      <c s="4" r="A63" t="s">
        <v>597</v>
      </c>
    </row>
    <row spans="1:3" r="64">
      <c s="3" r="A64" t="s">
        <v>553</v>
      </c>
    </row>
    <row spans="1:3" r="65">
      <c s="4" r="A65" t="s">
        <v>583</v>
      </c>
      <c s="6" r="B65" t="n">
        <v>2623</v>
      </c>
      <c s="6" r="C65" t="n">
        <v>3474</v>
      </c>
    </row>
    <row spans="1:3" r="66">
      <c s="4" r="A66" t="s">
        <v>584</v>
      </c>
      <c s="6" r="B66" t="n">
        <v>110</v>
      </c>
      <c s="6" r="C66" t="n">
        <v>147</v>
      </c>
    </row>
    <row spans="1:3" r="67">
      <c s="4" r="A67" t="s">
        <v>585</v>
      </c>
      <c s="6" r="B67" t="n">
        <v>-6</v>
      </c>
      <c s="6" r="C67" t="n">
        <v>-5</v>
      </c>
    </row>
    <row spans="1:3" r="68">
      <c s="4" r="A68" t="s">
        <v>586</v>
      </c>
      <c s="6" r="B68" t="n">
        <v>2727</v>
      </c>
      <c s="6" r="C68" t="n">
        <v>3616</v>
      </c>
    </row>
    <row spans="1:3" r="69">
      <c s="4" r="A69" t="s">
        <v>587</v>
      </c>
      <c s="6" r="B69" t="n">
        <v>0</v>
      </c>
      <c s="6" r="C69" t="n">
        <v>0</v>
      </c>
    </row>
    <row spans="1:3" r="70">
      <c s="4" r="A70" t="s">
        <v>588</v>
      </c>
      <c s="6" r="B70" t="n">
        <v>2173</v>
      </c>
      <c s="6" r="C70" t="n">
        <v>1277</v>
      </c>
    </row>
    <row spans="1:3" r="71">
      <c s="4" r="A71" t="s">
        <v>589</v>
      </c>
      <c s="6" r="B71" t="n">
        <v>52</v>
      </c>
      <c s="6" r="C71" t="n">
        <v>40</v>
      </c>
    </row>
    <row spans="1:3" r="72">
      <c s="4" r="A72" t="s">
        <v>590</v>
      </c>
      <c s="6" r="B72" t="n">
        <v>-2</v>
      </c>
      <c s="6" r="C72" t="n">
        <v>-3</v>
      </c>
    </row>
    <row spans="1:3" r="73">
      <c s="4" r="A73" t="s">
        <v>591</v>
      </c>
      <c s="6" r="B73" t="n">
        <v>2223</v>
      </c>
      <c s="6" r="C73" t="n">
        <v>1314</v>
      </c>
    </row>
    <row spans="1:3" r="74">
      <c s="4" r="A74" t="s">
        <v>592</v>
      </c>
      <c s="7" r="B74" t="n">
        <v>0</v>
      </c>
      <c s="7" r="C74"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8</v>
      </c>
      <c s="2" r="B1" t="s">
        <v>2</v>
      </c>
      <c s="2" r="C1" t="s">
        <v>32</v>
      </c>
    </row>
    <row spans="1:3" r="2">
      <c s="3" r="A2" t="s">
        <v>230</v>
      </c>
    </row>
    <row spans="1:3" r="3">
      <c s="4" r="A3" t="s">
        <v>599</v>
      </c>
      <c s="7" r="B3" t="n">
        <v>1856</v>
      </c>
      <c s="7" r="C3" t="n">
        <v>2187</v>
      </c>
    </row>
    <row spans="1:3" r="4">
      <c s="4" r="A4" t="s">
        <v>600</v>
      </c>
      <c s="6" r="B4" t="n">
        <v>14936</v>
      </c>
      <c s="6" r="C4" t="n">
        <v>15444</v>
      </c>
    </row>
    <row spans="1:3" r="5">
      <c s="4" r="A5" t="s">
        <v>601</v>
      </c>
      <c s="6" r="B5" t="n">
        <v>12258</v>
      </c>
      <c s="6" r="C5" t="n">
        <v>15663</v>
      </c>
    </row>
    <row spans="1:3" r="6">
      <c s="4" r="A6" t="s">
        <v>602</v>
      </c>
      <c s="6" r="B6" t="n">
        <v>4272</v>
      </c>
      <c s="6" r="C6" t="n">
        <v>4521</v>
      </c>
    </row>
    <row spans="1:3" r="7">
      <c s="4" r="A7" t="s">
        <v>603</v>
      </c>
      <c s="6" r="B7" t="n">
        <v>33322</v>
      </c>
      <c s="6" r="C7" t="n">
        <v>37815</v>
      </c>
    </row>
    <row spans="1:3" r="8">
      <c s="4" r="A8" t="s">
        <v>604</v>
      </c>
      <c s="6" r="B8" t="n">
        <v>9827</v>
      </c>
      <c s="6" r="C8" t="n">
        <v>10011</v>
      </c>
    </row>
    <row spans="1:3" r="9">
      <c s="4" r="A9" t="s">
        <v>583</v>
      </c>
      <c s="6" r="B9" t="n">
        <v>43149</v>
      </c>
      <c s="6" r="C9" t="n">
        <v>47826</v>
      </c>
    </row>
    <row spans="1:3" r="10">
      <c s="4" r="A10" t="s">
        <v>605</v>
      </c>
      <c s="6" r="B10" t="n">
        <v>1865</v>
      </c>
      <c s="6" r="C10" t="n">
        <v>2206</v>
      </c>
    </row>
    <row spans="1:3" r="11">
      <c s="4" r="A11" t="s">
        <v>606</v>
      </c>
      <c s="6" r="B11" t="n">
        <v>15104</v>
      </c>
      <c s="6" r="C11" t="n">
        <v>15857</v>
      </c>
    </row>
    <row spans="1:3" r="12">
      <c s="4" r="A12" t="s">
        <v>607</v>
      </c>
      <c s="6" r="B12" t="n">
        <v>12173</v>
      </c>
      <c s="6" r="C12" t="n">
        <v>16089</v>
      </c>
    </row>
    <row spans="1:3" r="13">
      <c s="4" r="A13" t="s">
        <v>608</v>
      </c>
      <c s="6" r="B13" t="n">
        <v>4487</v>
      </c>
      <c s="6" r="C13" t="n">
        <v>4957</v>
      </c>
    </row>
    <row spans="1:3" r="14">
      <c s="4" r="A14" t="s">
        <v>609</v>
      </c>
      <c s="6" r="B14" t="n">
        <v>33629</v>
      </c>
      <c s="6" r="C14" t="n">
        <v>39109</v>
      </c>
    </row>
    <row spans="1:3" r="15">
      <c s="4" r="A15" t="s">
        <v>610</v>
      </c>
      <c s="6" r="B15" t="n">
        <v>9958</v>
      </c>
      <c s="6" r="C15" t="n">
        <v>10286</v>
      </c>
    </row>
    <row spans="1:3" r="16">
      <c s="4" r="A16" t="s">
        <v>586</v>
      </c>
      <c s="6" r="B16" t="n">
        <v>43587</v>
      </c>
      <c s="6" r="C16" t="n">
        <v>49395</v>
      </c>
    </row>
    <row spans="1:3" r="17">
      <c s="4" r="A17" t="s">
        <v>611</v>
      </c>
      <c s="6" r="B17" t="n">
        <v>492</v>
      </c>
      <c s="6" r="C17" t="n">
        <v>353</v>
      </c>
    </row>
    <row spans="1:3" r="18">
      <c s="4" r="A18" t="s">
        <v>612</v>
      </c>
      <c s="6" r="B18" t="n">
        <v>2443</v>
      </c>
      <c s="6" r="C18" t="n">
        <v>2603</v>
      </c>
    </row>
    <row spans="1:3" r="19">
      <c s="4" r="A19" t="s">
        <v>613</v>
      </c>
      <c s="6" r="B19" t="n">
        <v>2292</v>
      </c>
      <c s="6" r="C19" t="n">
        <v>1439</v>
      </c>
    </row>
    <row spans="1:3" r="20">
      <c s="4" r="A20" t="s">
        <v>614</v>
      </c>
      <c s="6" r="B20" t="n">
        <v>1496</v>
      </c>
      <c s="6" r="C20" t="n">
        <v>953</v>
      </c>
    </row>
    <row spans="1:3" r="21">
      <c s="4" r="A21" t="s">
        <v>615</v>
      </c>
      <c s="6" r="B21" t="n">
        <v>6723</v>
      </c>
      <c s="6" r="C21" t="n">
        <v>5348</v>
      </c>
    </row>
    <row spans="1:3" r="22">
      <c s="4" r="A22" t="s">
        <v>616</v>
      </c>
      <c s="6" r="B22" t="n">
        <v>1707</v>
      </c>
      <c s="6" r="C22" t="n">
        <v>1983</v>
      </c>
    </row>
    <row spans="1:3" r="23">
      <c s="4" r="A23" t="s">
        <v>588</v>
      </c>
      <c s="6" r="B23" t="n">
        <v>8430</v>
      </c>
      <c s="6" r="C23" t="n">
        <v>7331</v>
      </c>
    </row>
    <row spans="1:3" r="24">
      <c s="4" r="A24" t="s">
        <v>617</v>
      </c>
      <c s="6" r="B24" t="n">
        <v>495</v>
      </c>
      <c s="6" r="C24" t="n">
        <v>355</v>
      </c>
    </row>
    <row spans="1:3" r="25">
      <c s="4" r="A25" t="s">
        <v>618</v>
      </c>
      <c s="6" r="B25" t="n">
        <v>2517</v>
      </c>
      <c s="6" r="C25" t="n">
        <v>2693</v>
      </c>
    </row>
    <row spans="1:3" r="26">
      <c s="4" r="A26" t="s">
        <v>619</v>
      </c>
      <c s="6" r="B26" t="n">
        <v>2313</v>
      </c>
      <c s="6" r="C26" t="n">
        <v>1489</v>
      </c>
    </row>
    <row spans="1:3" r="27">
      <c s="4" r="A27" t="s">
        <v>620</v>
      </c>
      <c s="6" r="B27" t="n">
        <v>1484</v>
      </c>
      <c s="6" r="C27" t="n">
        <v>1013</v>
      </c>
    </row>
    <row spans="1:3" r="28">
      <c s="4" r="A28" t="s">
        <v>621</v>
      </c>
      <c s="6" r="B28" t="n">
        <v>6809</v>
      </c>
      <c s="6" r="C28" t="n">
        <v>5550</v>
      </c>
    </row>
    <row spans="1:3" r="29">
      <c s="4" r="A29" t="s">
        <v>622</v>
      </c>
      <c s="6" r="B29" t="n">
        <v>1743</v>
      </c>
      <c s="6" r="C29" t="n">
        <v>2039</v>
      </c>
    </row>
    <row spans="1:3" r="30">
      <c s="4" r="A30" t="s">
        <v>591</v>
      </c>
      <c s="7" r="B30" t="n">
        <v>8552</v>
      </c>
      <c s="7" r="C30" t="n">
        <v>75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3</v>
      </c>
      <c s="2" r="B1" t="s">
        <v>2</v>
      </c>
      <c s="2" r="C1" t="s">
        <v>32</v>
      </c>
    </row>
    <row spans="1:3" r="2">
      <c s="3" r="A2" t="s">
        <v>230</v>
      </c>
    </row>
    <row spans="1:3" r="3">
      <c s="4" r="A3" t="s">
        <v>624</v>
      </c>
      <c s="7" r="B3" t="n">
        <v>441</v>
      </c>
      <c s="7" r="C3" t="n">
        <v>440</v>
      </c>
    </row>
    <row spans="1:3" r="4">
      <c s="4" r="A4" t="s">
        <v>625</v>
      </c>
      <c s="6" r="B4" t="n">
        <v>74</v>
      </c>
      <c s="6" r="C4" t="n">
        <v>83</v>
      </c>
    </row>
    <row spans="1:3" r="5">
      <c s="4" r="A5" t="s">
        <v>626</v>
      </c>
      <c s="6" r="B5" t="n">
        <v>-18</v>
      </c>
      <c s="6" r="C5" t="n">
        <v>-13</v>
      </c>
    </row>
    <row spans="1:3" r="6">
      <c s="4" r="A6" t="s">
        <v>627</v>
      </c>
      <c s="7" r="B6" t="n">
        <v>497</v>
      </c>
      <c s="7" r="C6" t="n">
        <v>5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8</v>
      </c>
      <c s="2" r="B1" t="s">
        <v>1</v>
      </c>
    </row>
    <row spans="1:3" r="2">
      <c s="2" r="B2" t="s">
        <v>2</v>
      </c>
      <c s="2" r="C2" t="s">
        <v>32</v>
      </c>
    </row>
    <row spans="1:3" r="3">
      <c s="3" r="A3" t="s">
        <v>629</v>
      </c>
    </row>
    <row spans="1:3" r="4">
      <c s="4" r="A4" t="s">
        <v>630</v>
      </c>
      <c s="4" r="B4" t="s">
        <v>631</v>
      </c>
      <c s="4" r="C4" t="s">
        <v>632</v>
      </c>
    </row>
    <row spans="1:3" r="5">
      <c s="4" r="A5" t="s">
        <v>633</v>
      </c>
    </row>
    <row spans="1:3" r="6">
      <c s="3" r="A6" t="s">
        <v>629</v>
      </c>
    </row>
    <row spans="1:3" r="7">
      <c s="4" r="A7" t="s">
        <v>634</v>
      </c>
      <c s="4" r="B7" t="s">
        <v>635</v>
      </c>
    </row>
    <row spans="1:3" r="8">
      <c s="4" r="A8" t="s">
        <v>636</v>
      </c>
      <c s="4" r="B8" t="s">
        <v>635</v>
      </c>
    </row>
    <row spans="1:3" r="9">
      <c s="4" r="A9" t="s">
        <v>637</v>
      </c>
    </row>
    <row spans="1:3" r="10">
      <c s="3" r="A10" t="s">
        <v>629</v>
      </c>
    </row>
    <row spans="1:3" r="11">
      <c s="4" r="A11" t="s">
        <v>634</v>
      </c>
      <c s="4" r="B11" t="s">
        <v>638</v>
      </c>
    </row>
    <row spans="1:3" r="12">
      <c s="4" r="A12" t="s">
        <v>636</v>
      </c>
      <c s="4" r="B12" t="s">
        <v>639</v>
      </c>
    </row>
    <row spans="1:3" r="13">
      <c s="4" r="A13" t="s">
        <v>640</v>
      </c>
    </row>
    <row spans="1:3" r="14">
      <c s="3" r="A14" t="s">
        <v>629</v>
      </c>
    </row>
    <row spans="1:3" r="15">
      <c s="4" r="A15" t="s">
        <v>634</v>
      </c>
      <c s="4" r="B15" t="s">
        <v>641</v>
      </c>
    </row>
    <row spans="1:3" r="16">
      <c s="4" r="A16" t="s">
        <v>636</v>
      </c>
      <c s="4" r="B16" t="s">
        <v>642</v>
      </c>
    </row>
    <row spans="1:3" r="17">
      <c s="4" r="A17" t="s">
        <v>643</v>
      </c>
    </row>
    <row spans="1:3" r="18">
      <c s="3" r="A18" t="s">
        <v>629</v>
      </c>
    </row>
    <row spans="1:3" r="19">
      <c s="4" r="A19" t="s">
        <v>634</v>
      </c>
      <c s="4" r="B19" t="s">
        <v>644</v>
      </c>
    </row>
    <row spans="1:3" r="20">
      <c s="4" r="A20" t="s">
        <v>636</v>
      </c>
      <c s="4" r="B20" t="s">
        <v>645</v>
      </c>
    </row>
    <row spans="1:3" r="21">
      <c s="4" r="A21" t="s">
        <v>646</v>
      </c>
    </row>
    <row spans="1:3" r="22">
      <c s="3" r="A22" t="s">
        <v>629</v>
      </c>
    </row>
    <row spans="1:3" r="23">
      <c s="4" r="A23" t="s">
        <v>634</v>
      </c>
      <c s="4" r="B23" t="s">
        <v>647</v>
      </c>
    </row>
    <row spans="1:3" r="24">
      <c s="4" r="A24" t="s">
        <v>636</v>
      </c>
      <c s="4" r="B24" t="s">
        <v>6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6"/>
    <col customWidth="1" max="5" min="5" width="27"/>
    <col customWidth="1" max="6" min="6" width="18"/>
    <col customWidth="1" max="7" min="7" width="39"/>
    <col customWidth="1" max="8" min="8" width="43"/>
    <col customWidth="1" max="9" min="9" width="34"/>
    <col customWidth="1" max="10" min="10" width="54"/>
  </cols>
  <sheetData>
    <row spans="1:10" r="1">
      <c s="1" r="A1" t="s">
        <v>141</v>
      </c>
      <c s="2" r="B1" t="s">
        <v>142</v>
      </c>
      <c s="2" r="C1" t="s">
        <v>143</v>
      </c>
      <c s="2" r="D1" t="s">
        <v>144</v>
      </c>
      <c s="2" r="E1" t="s">
        <v>145</v>
      </c>
      <c s="2" r="F1" t="s">
        <v>146</v>
      </c>
      <c s="2" r="G1" t="s">
        <v>147</v>
      </c>
      <c s="2" r="H1" t="s">
        <v>148</v>
      </c>
      <c s="2" r="I1" t="s">
        <v>149</v>
      </c>
      <c s="2" r="J1" t="s">
        <v>150</v>
      </c>
    </row>
    <row spans="1:10" r="2">
      <c s="4" r="A2" t="s">
        <v>151</v>
      </c>
      <c s="7" r="C2" t="n">
        <v>9591</v>
      </c>
      <c s="7" r="D2" t="n">
        <v>-159</v>
      </c>
      <c s="7" r="E2" t="n">
        <v>5179</v>
      </c>
      <c s="7" r="F2" t="n">
        <v>10033</v>
      </c>
      <c s="7" r="H2" t="n">
        <v>2633</v>
      </c>
      <c s="7" r="I2" t="n">
        <v>339</v>
      </c>
      <c s="7" r="J2" t="n">
        <v>-85</v>
      </c>
    </row>
    <row spans="1:10" r="3">
      <c s="4" r="A3" t="s">
        <v>152</v>
      </c>
      <c s="6" r="E3" t="n">
        <v>-126</v>
      </c>
    </row>
    <row spans="1:10" r="4">
      <c s="4" r="A4" t="s">
        <v>153</v>
      </c>
      <c s="6" r="E4" t="n">
        <v>-42</v>
      </c>
    </row>
    <row spans="1:10" r="5">
      <c s="4" r="A5" t="s">
        <v>154</v>
      </c>
      <c s="6" r="C5" t="n">
        <v>-692</v>
      </c>
    </row>
    <row spans="1:10" r="6">
      <c s="4" r="A6" t="s">
        <v>155</v>
      </c>
      <c s="6" r="D6" t="n">
        <v>-290</v>
      </c>
    </row>
    <row spans="1:10" r="7">
      <c s="4" r="A7" t="s">
        <v>152</v>
      </c>
      <c s="6" r="D7" t="n">
        <v>194</v>
      </c>
    </row>
    <row spans="1:10" r="8">
      <c s="4" r="A8" t="s">
        <v>156</v>
      </c>
      <c s="6" r="E8" t="n">
        <v>191</v>
      </c>
    </row>
    <row spans="1:10" r="9">
      <c s="4" r="A9" t="s">
        <v>157</v>
      </c>
      <c s="6" r="E9" t="n">
        <v>36</v>
      </c>
    </row>
    <row spans="1:10" r="10">
      <c s="4" r="A10" t="s">
        <v>123</v>
      </c>
      <c s="7" r="B10" t="n">
        <v>3758</v>
      </c>
      <c s="6" r="F10" t="n">
        <v>3758</v>
      </c>
    </row>
    <row spans="1:10" r="11">
      <c s="4" r="A11" t="s">
        <v>158</v>
      </c>
      <c s="6" r="E11" t="n">
        <v>0</v>
      </c>
    </row>
    <row spans="1:10" r="12">
      <c s="4" r="A12" t="s">
        <v>159</v>
      </c>
      <c s="6" r="H12" t="n">
        <v>-1371</v>
      </c>
    </row>
    <row spans="1:10" r="13">
      <c s="4" r="A13" t="s">
        <v>160</v>
      </c>
      <c s="6" r="H13" t="n">
        <v>-88</v>
      </c>
    </row>
    <row spans="1:10" r="14">
      <c s="4" r="A14" t="s">
        <v>161</v>
      </c>
      <c s="6" r="H14" t="n">
        <v>-1459</v>
      </c>
    </row>
    <row spans="1:10" r="15">
      <c s="4" r="A15" t="s">
        <v>162</v>
      </c>
      <c s="6" r="I15" t="n">
        <v>-276</v>
      </c>
    </row>
    <row spans="1:10" r="16">
      <c s="4" r="A16" t="s">
        <v>163</v>
      </c>
      <c s="6" r="J16" t="n">
        <v>0</v>
      </c>
    </row>
    <row spans="1:10" r="17">
      <c s="4" r="A17" t="s">
        <v>164</v>
      </c>
      <c s="6" r="B17" t="n">
        <v>28825</v>
      </c>
      <c s="6" r="C17" t="n">
        <v>8899</v>
      </c>
      <c s="6" r="D17" t="n">
        <v>-255</v>
      </c>
      <c s="6" r="E17" t="n">
        <v>5238</v>
      </c>
      <c s="6" r="F17" t="n">
        <v>13791</v>
      </c>
      <c s="7" r="G17" t="n">
        <v>1152</v>
      </c>
      <c s="6" r="H17" t="n">
        <v>1174</v>
      </c>
      <c s="6" r="I17" t="n">
        <v>63</v>
      </c>
      <c s="6" r="J17" t="n">
        <v>-85</v>
      </c>
    </row>
    <row spans="1:10" r="18">
      <c s="4" r="A18" t="s">
        <v>152</v>
      </c>
      <c s="6" r="E18" t="n">
        <v>-167</v>
      </c>
    </row>
    <row spans="1:10" r="19">
      <c s="4" r="A19" t="s">
        <v>153</v>
      </c>
      <c s="6" r="E19" t="n">
        <v>-58</v>
      </c>
    </row>
    <row spans="1:10" r="20">
      <c s="4" r="A20" t="s">
        <v>154</v>
      </c>
      <c s="6" r="C20" t="n">
        <v>-844</v>
      </c>
    </row>
    <row spans="1:10" r="21">
      <c s="4" r="A21" t="s">
        <v>155</v>
      </c>
      <c s="6" r="D21" t="n">
        <v>-1449</v>
      </c>
    </row>
    <row spans="1:10" r="22">
      <c s="4" r="A22" t="s">
        <v>152</v>
      </c>
      <c s="6" r="D22" t="n">
        <v>256</v>
      </c>
    </row>
    <row spans="1:10" r="23">
      <c s="4" r="A23" t="s">
        <v>156</v>
      </c>
      <c s="6" r="E23" t="n">
        <v>185</v>
      </c>
    </row>
    <row spans="1:10" r="24">
      <c s="4" r="A24" t="s">
        <v>157</v>
      </c>
      <c s="6" r="E24" t="n">
        <v>28</v>
      </c>
    </row>
    <row spans="1:10" r="25">
      <c s="4" r="A25" t="s">
        <v>123</v>
      </c>
      <c s="6" r="B25" t="n">
        <v>2853</v>
      </c>
      <c s="6" r="F25" t="n">
        <v>2853</v>
      </c>
    </row>
    <row spans="1:10" r="26">
      <c s="4" r="A26" t="s">
        <v>158</v>
      </c>
      <c s="6" r="E26" t="n">
        <v>-81</v>
      </c>
      <c s="6" r="F26" t="n">
        <v>81</v>
      </c>
    </row>
    <row spans="1:10" r="27">
      <c s="4" r="A27" t="s">
        <v>165</v>
      </c>
      <c s="6" r="F27" t="n">
        <v>-81</v>
      </c>
    </row>
    <row spans="1:10" r="28">
      <c s="4" r="A28" t="s">
        <v>159</v>
      </c>
      <c s="6" r="H28" t="n">
        <v>644</v>
      </c>
    </row>
    <row spans="1:10" r="29">
      <c s="4" r="A29" t="s">
        <v>160</v>
      </c>
      <c s="6" r="H29" t="n">
        <v>33</v>
      </c>
    </row>
    <row spans="1:10" r="30">
      <c s="4" r="A30" t="s">
        <v>161</v>
      </c>
      <c s="6" r="H30" t="n">
        <v>677</v>
      </c>
    </row>
    <row spans="1:10" r="31">
      <c s="4" r="A31" t="s">
        <v>162</v>
      </c>
      <c s="6" r="I31" t="n">
        <v>-644</v>
      </c>
    </row>
    <row spans="1:10" r="32">
      <c s="4" r="A32" t="s">
        <v>163</v>
      </c>
      <c s="6" r="J32" t="n">
        <v>6</v>
      </c>
    </row>
    <row spans="1:10" r="33">
      <c s="4" r="A33" t="s">
        <v>166</v>
      </c>
      <c s="6" r="B33" t="n">
        <v>29587</v>
      </c>
      <c s="6" r="C33" t="n">
        <v>8055</v>
      </c>
      <c s="6" r="D33" t="n">
        <v>-1448</v>
      </c>
      <c s="6" r="E33" t="n">
        <v>5145</v>
      </c>
      <c s="6" r="F33" t="n">
        <v>16644</v>
      </c>
      <c s="6" r="G33" t="n">
        <v>1191</v>
      </c>
      <c s="6" r="H33" t="n">
        <v>1851</v>
      </c>
      <c s="6" r="I33" t="n">
        <v>-581</v>
      </c>
      <c s="6" r="J33" t="n">
        <v>-79</v>
      </c>
    </row>
    <row spans="1:10" r="34">
      <c s="4" r="A34" t="s">
        <v>152</v>
      </c>
      <c s="6" r="E34" t="n">
        <v>-160</v>
      </c>
    </row>
    <row spans="1:10" r="35">
      <c s="4" r="A35" t="s">
        <v>153</v>
      </c>
      <c s="6" r="E35" t="n">
        <v>-61</v>
      </c>
    </row>
    <row spans="1:10" r="36">
      <c s="4" r="A36" t="s">
        <v>154</v>
      </c>
      <c s="6" r="C36" t="n">
        <v>-222</v>
      </c>
    </row>
    <row spans="1:10" r="37">
      <c s="4" r="A37" t="s">
        <v>155</v>
      </c>
      <c s="6" r="D37" t="n">
        <v>-734</v>
      </c>
    </row>
    <row spans="1:10" r="38">
      <c s="4" r="A38" t="s">
        <v>152</v>
      </c>
      <c s="6" r="D38" t="n">
        <v>260</v>
      </c>
    </row>
    <row spans="1:10" r="39">
      <c s="4" r="A39" t="s">
        <v>156</v>
      </c>
      <c s="6" r="E39" t="n">
        <v>184</v>
      </c>
    </row>
    <row spans="1:10" r="40">
      <c s="4" r="A40" t="s">
        <v>157</v>
      </c>
      <c s="6" r="E40" t="n">
        <v>26</v>
      </c>
    </row>
    <row spans="1:10" r="41">
      <c s="4" r="A41" t="s">
        <v>123</v>
      </c>
      <c s="6" r="B41" t="n">
        <v>2834</v>
      </c>
      <c s="6" r="F41" t="n">
        <v>2834</v>
      </c>
    </row>
    <row spans="1:10" r="42">
      <c s="4" r="A42" t="s">
        <v>158</v>
      </c>
      <c s="6" r="E42" t="n">
        <v>-653</v>
      </c>
      <c s="6" r="F42" t="n">
        <v>653</v>
      </c>
    </row>
    <row spans="1:10" r="43">
      <c s="4" r="A43" t="s">
        <v>165</v>
      </c>
      <c s="6" r="F43" t="n">
        <v>-653</v>
      </c>
    </row>
    <row spans="1:10" r="44">
      <c s="4" r="A44" t="s">
        <v>159</v>
      </c>
      <c s="6" r="H44" t="n">
        <v>-1126</v>
      </c>
    </row>
    <row spans="1:10" r="45">
      <c s="4" r="A45" t="s">
        <v>160</v>
      </c>
      <c s="6" r="H45" t="n">
        <v>149</v>
      </c>
    </row>
    <row spans="1:10" r="46">
      <c s="4" r="A46" t="s">
        <v>161</v>
      </c>
      <c s="6" r="H46" t="n">
        <v>-977</v>
      </c>
    </row>
    <row spans="1:10" r="47">
      <c s="4" r="A47" t="s">
        <v>162</v>
      </c>
      <c s="6" r="I47" t="n">
        <v>-958</v>
      </c>
    </row>
    <row spans="1:10" r="48">
      <c s="4" r="A48" t="s">
        <v>163</v>
      </c>
      <c s="6" r="J48" t="n">
        <v>9</v>
      </c>
    </row>
    <row spans="1:10" r="49">
      <c s="4" r="A49" t="s">
        <v>167</v>
      </c>
      <c s="7" r="B49" t="n">
        <v>29135</v>
      </c>
      <c s="7" r="C49" t="n">
        <v>7833</v>
      </c>
      <c s="7" r="D49" t="n">
        <v>-1922</v>
      </c>
      <c s="7" r="E49" t="n">
        <v>4481</v>
      </c>
      <c s="7" r="F49" t="n">
        <v>19478</v>
      </c>
      <c s="7" r="G49" t="n">
        <v>-735</v>
      </c>
      <c s="7" r="H49" t="n">
        <v>874</v>
      </c>
      <c s="7" r="I49" t="n">
        <v>-1539</v>
      </c>
      <c s="7" r="J49" t="n">
        <v>-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49</v>
      </c>
      <c s="2" r="B1" t="s">
        <v>650</v>
      </c>
      <c s="2" r="J1" t="s">
        <v>1</v>
      </c>
    </row>
    <row spans="1:12" r="2">
      <c s="2" r="B2" t="s">
        <v>32</v>
      </c>
      <c s="2" r="C2" t="s">
        <v>651</v>
      </c>
      <c s="2" r="D2" t="s">
        <v>652</v>
      </c>
      <c s="2" r="E2" t="s">
        <v>653</v>
      </c>
      <c s="2" r="F2" t="s">
        <v>98</v>
      </c>
      <c s="2" r="G2" t="s">
        <v>654</v>
      </c>
      <c s="2" r="H2" t="s">
        <v>655</v>
      </c>
      <c s="2" r="I2" t="s">
        <v>656</v>
      </c>
      <c s="2" r="J2" t="s">
        <v>2</v>
      </c>
      <c s="2" r="K2" t="s">
        <v>32</v>
      </c>
      <c s="2" r="L2" t="s">
        <v>98</v>
      </c>
    </row>
    <row spans="1:12" r="3">
      <c s="3" r="A3" t="s">
        <v>230</v>
      </c>
    </row>
    <row spans="1:12" r="4">
      <c s="4" r="A4" t="s">
        <v>657</v>
      </c>
      <c s="7" r="J4" t="n">
        <v>-142</v>
      </c>
      <c s="7" r="K4" t="n">
        <v>-64</v>
      </c>
      <c s="7" r="L4" t="n">
        <v>-18</v>
      </c>
    </row>
    <row spans="1:12" r="5">
      <c s="4" r="A5" t="s">
        <v>658</v>
      </c>
      <c s="6" r="J5" t="n">
        <v>39</v>
      </c>
      <c s="6" r="K5" t="n">
        <v>7</v>
      </c>
      <c s="6" r="L5" t="n">
        <v>0</v>
      </c>
    </row>
    <row spans="1:12" r="6">
      <c s="4" r="A6" t="s">
        <v>659</v>
      </c>
      <c s="6" r="J6" t="n">
        <v>-103</v>
      </c>
      <c s="6" r="K6" t="n">
        <v>-57</v>
      </c>
      <c s="6" r="L6" t="n">
        <v>-18</v>
      </c>
    </row>
    <row spans="1:12" r="7">
      <c s="4" r="A7" t="s">
        <v>660</v>
      </c>
      <c s="6" r="J7" t="n">
        <v>158</v>
      </c>
      <c s="6" r="K7" t="n">
        <v>213</v>
      </c>
      <c s="6" r="L7" t="n">
        <v>237</v>
      </c>
    </row>
    <row spans="1:12" r="8">
      <c s="4" r="A8" t="s">
        <v>661</v>
      </c>
      <c s="6" r="J8" t="n">
        <v>-235</v>
      </c>
      <c s="6" r="K8" t="n">
        <v>-133</v>
      </c>
      <c s="6" r="L8" t="n">
        <v>-129</v>
      </c>
    </row>
    <row spans="1:12" r="9">
      <c s="4" r="A9" t="s">
        <v>662</v>
      </c>
      <c s="6" r="J9" t="n">
        <v>-180</v>
      </c>
      <c s="6" r="K9" t="n">
        <v>23</v>
      </c>
      <c s="6" r="L9" t="n">
        <v>90</v>
      </c>
    </row>
    <row spans="1:12" r="10">
      <c s="4" r="A10" t="s">
        <v>663</v>
      </c>
      <c s="6" r="J10" t="n">
        <v>-7</v>
      </c>
      <c s="6" r="K10" t="n">
        <v>-8</v>
      </c>
      <c s="6" r="L10" t="n">
        <v>-2</v>
      </c>
    </row>
    <row spans="1:12" r="11">
      <c s="4" r="A11" t="s">
        <v>664</v>
      </c>
      <c s="6" r="J11" t="n">
        <v>47</v>
      </c>
      <c s="6" r="K11" t="n">
        <v>22</v>
      </c>
      <c s="6" r="L11" t="n">
        <v>21</v>
      </c>
    </row>
    <row spans="1:12" r="12">
      <c s="4" r="A12" t="s">
        <v>665</v>
      </c>
      <c s="6" r="J12" t="n">
        <v>-11</v>
      </c>
      <c s="6" r="K12" t="n">
        <v>-61</v>
      </c>
      <c s="6" r="L12" t="n">
        <v>-4</v>
      </c>
    </row>
    <row spans="1:12" r="13">
      <c s="4" r="A13" t="s">
        <v>666</v>
      </c>
      <c s="6" r="J13" t="n">
        <v>29</v>
      </c>
      <c s="6" r="K13" t="n">
        <v>-47</v>
      </c>
      <c s="6" r="L13" t="n">
        <v>15</v>
      </c>
    </row>
    <row spans="1:12" r="14">
      <c s="4" r="A14" t="s">
        <v>667</v>
      </c>
      <c s="6" r="J14" t="n">
        <v>-2</v>
      </c>
      <c s="6" r="K14" t="n">
        <v>-3</v>
      </c>
      <c s="6" r="L14" t="n">
        <v>-2</v>
      </c>
    </row>
    <row spans="1:12" r="15">
      <c s="4" r="A15" t="s">
        <v>668</v>
      </c>
      <c s="6" r="J15" t="n">
        <v>-80</v>
      </c>
      <c s="6" r="K15" t="n">
        <v>-40</v>
      </c>
      <c s="6" r="L15" t="n">
        <v>29</v>
      </c>
    </row>
    <row spans="1:12" r="16">
      <c s="4" r="A16" t="s">
        <v>669</v>
      </c>
      <c s="6" r="J16" t="n">
        <v>32</v>
      </c>
      <c s="6" r="K16" t="n">
        <v>-107</v>
      </c>
      <c s="6" r="L16" t="n">
        <v>78</v>
      </c>
    </row>
    <row spans="1:12" r="17">
      <c s="4" r="A17" t="s">
        <v>670</v>
      </c>
      <c s="6" r="J17" t="n">
        <v>-203</v>
      </c>
      <c s="6" r="K17" t="n">
        <v>-217</v>
      </c>
      <c s="6" r="L17" t="n">
        <v>878</v>
      </c>
    </row>
    <row spans="1:12" r="18">
      <c s="4" r="A18" t="s">
        <v>671</v>
      </c>
      <c s="6" r="J18" t="n">
        <v>-10</v>
      </c>
      <c s="6" r="K18" t="n">
        <v>-168</v>
      </c>
      <c s="6" r="L18" t="n">
        <v>-579</v>
      </c>
    </row>
    <row spans="1:12" r="19">
      <c s="4" r="A19" t="s">
        <v>672</v>
      </c>
      <c s="6" r="J19" t="n">
        <v>-12</v>
      </c>
      <c s="6" r="K19" t="n">
        <v>50</v>
      </c>
      <c s="6" r="L19" t="n">
        <v>-2</v>
      </c>
    </row>
    <row spans="1:12" r="20">
      <c s="4" r="A20" t="s">
        <v>182</v>
      </c>
      <c s="6" r="J20" t="n">
        <v>6</v>
      </c>
      <c s="6" r="K20" t="n">
        <v>2</v>
      </c>
      <c s="6" r="L20" t="n">
        <v>-3</v>
      </c>
    </row>
    <row spans="1:12" r="21">
      <c s="4" r="A21" t="s">
        <v>109</v>
      </c>
      <c s="7" r="B21" t="n">
        <v>-60</v>
      </c>
      <c s="7" r="C21" t="n">
        <v>-397</v>
      </c>
      <c s="7" r="D21" t="n">
        <v>126</v>
      </c>
      <c s="7" r="E21" t="n">
        <v>-89</v>
      </c>
      <c s="7" r="F21" t="n">
        <v>-210</v>
      </c>
      <c s="7" r="G21" t="n">
        <v>-120</v>
      </c>
      <c s="7" r="H21" t="n">
        <v>-73</v>
      </c>
      <c s="7" r="I21" t="n">
        <v>-104</v>
      </c>
      <c s="6" r="J21" t="n">
        <v>-420</v>
      </c>
      <c s="6" r="K21" t="n">
        <v>-507</v>
      </c>
      <c s="6" r="L21" t="n">
        <v>504</v>
      </c>
    </row>
    <row spans="1:12" r="22">
      <c s="4" r="A22" t="s">
        <v>673</v>
      </c>
      <c s="6" r="J22" t="n">
        <v>-1119</v>
      </c>
      <c s="6" r="K22" t="n">
        <v>734</v>
      </c>
      <c s="6" r="L22" t="n">
        <v>-1798</v>
      </c>
    </row>
    <row spans="1:12" r="23">
      <c s="4" r="A23" t="s">
        <v>674</v>
      </c>
      <c s="6" r="J23" t="n">
        <v>43</v>
      </c>
      <c s="6" r="K23" t="n">
        <v>-2</v>
      </c>
      <c s="6" r="L23" t="n">
        <v>-82</v>
      </c>
    </row>
    <row spans="1:12" r="24">
      <c s="4" r="A24" t="s">
        <v>675</v>
      </c>
      <c s="6" r="J24" t="n">
        <v>-17</v>
      </c>
      <c s="6" r="K24" t="n">
        <v>77</v>
      </c>
      <c s="6" r="L24" t="n">
        <v>-41</v>
      </c>
    </row>
    <row spans="1:12" r="25">
      <c s="4" r="A25" t="s">
        <v>676</v>
      </c>
      <c s="6" r="J25" t="n">
        <v>-36</v>
      </c>
      <c s="6" r="K25" t="n">
        <v>35</v>
      </c>
      <c s="6" r="L25" t="n">
        <v>54</v>
      </c>
    </row>
    <row spans="1:12" r="26">
      <c s="4" r="A26" t="s">
        <v>677</v>
      </c>
      <c s="6" r="J26" t="n">
        <v>152</v>
      </c>
      <c s="6" r="K26" t="n">
        <v>-167</v>
      </c>
      <c s="6" r="L26" t="n">
        <v>408</v>
      </c>
    </row>
    <row spans="1:12" r="27">
      <c s="4" r="A27" t="s">
        <v>678</v>
      </c>
      <c s="6" r="J27" t="n">
        <v>-977</v>
      </c>
      <c s="6" r="K27" t="n">
        <v>677</v>
      </c>
      <c s="6" r="L27" t="n">
        <v>-1459</v>
      </c>
    </row>
    <row spans="1:12" r="28">
      <c s="4" r="A28" t="s">
        <v>679</v>
      </c>
      <c s="7" r="J28" t="n">
        <v>-1397</v>
      </c>
      <c s="7" r="K28" t="n">
        <v>170</v>
      </c>
      <c s="7" r="L28" t="n">
        <v>-95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0</v>
      </c>
      <c s="2" r="B1" t="s">
        <v>1</v>
      </c>
    </row>
    <row spans="1:4" r="2">
      <c s="2" r="B2" t="s">
        <v>2</v>
      </c>
      <c s="2" r="C2" t="s">
        <v>32</v>
      </c>
      <c s="2" r="D2" t="s">
        <v>98</v>
      </c>
    </row>
    <row spans="1:4" r="3">
      <c s="3" r="A3" t="s">
        <v>681</v>
      </c>
    </row>
    <row spans="1:4" r="4">
      <c s="4" r="A4" t="s">
        <v>682</v>
      </c>
      <c s="7" r="B4" t="n">
        <v>28</v>
      </c>
      <c s="7" r="C4" t="n">
        <v>37</v>
      </c>
      <c s="7" r="D4" t="n">
        <v>43</v>
      </c>
    </row>
    <row spans="1:4" r="5">
      <c s="4" r="A5" t="s">
        <v>683</v>
      </c>
      <c s="6" r="B5" t="n">
        <v>41</v>
      </c>
      <c s="6" r="C5" t="n">
        <v>22</v>
      </c>
      <c s="6" r="D5" t="n">
        <v>9</v>
      </c>
    </row>
    <row spans="1:4" r="6">
      <c s="4" r="A6" t="s">
        <v>684</v>
      </c>
      <c s="6" r="B6" t="n">
        <v>9</v>
      </c>
      <c s="6" r="C6" t="n">
        <v>5</v>
      </c>
      <c s="6" r="D6" t="n">
        <v>3</v>
      </c>
    </row>
    <row spans="1:4" r="7">
      <c s="4" r="A7" t="s">
        <v>685</v>
      </c>
      <c s="6" r="B7" t="n">
        <v>-25</v>
      </c>
      <c s="6" r="C7" t="n">
        <v>-36</v>
      </c>
      <c s="6" r="D7" t="n">
        <v>-18</v>
      </c>
    </row>
    <row spans="1:4" r="8">
      <c s="4" r="A8" t="s">
        <v>686</v>
      </c>
      <c s="7" r="B8" t="n">
        <v>53</v>
      </c>
      <c s="7" r="C8" t="n">
        <v>28</v>
      </c>
      <c s="7" r="D8" t="n">
        <v>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87</v>
      </c>
      <c s="2" r="B1" t="s">
        <v>2</v>
      </c>
      <c s="2" r="C1" t="s">
        <v>32</v>
      </c>
    </row>
    <row spans="1:3" r="2">
      <c s="3" r="A2" t="s">
        <v>688</v>
      </c>
    </row>
    <row spans="1:3" r="3">
      <c s="4" r="A3" t="s">
        <v>689</v>
      </c>
      <c s="7" r="B3" t="n">
        <v>3291</v>
      </c>
      <c s="7" r="C3" t="n">
        <v>3346</v>
      </c>
    </row>
    <row spans="1:3" r="4">
      <c s="4" r="A4" t="s">
        <v>690</v>
      </c>
      <c s="6" r="B4" t="n">
        <v>2993</v>
      </c>
      <c s="6" r="C4" t="n">
        <v>2999</v>
      </c>
    </row>
    <row spans="1:3" r="5">
      <c s="4" r="A5" t="s">
        <v>691</v>
      </c>
    </row>
    <row spans="1:3" r="6">
      <c s="3" r="A6" t="s">
        <v>688</v>
      </c>
    </row>
    <row spans="1:3" r="7">
      <c s="4" r="A7" t="s">
        <v>692</v>
      </c>
      <c s="6" r="B7" t="n">
        <v>269</v>
      </c>
      <c s="6" r="C7" t="n">
        <v>378</v>
      </c>
    </row>
    <row spans="1:3" r="8">
      <c s="4" r="A8" t="s">
        <v>693</v>
      </c>
      <c s="6" r="B8" t="n">
        <v>709</v>
      </c>
      <c s="6" r="C8" t="n">
        <v>691</v>
      </c>
    </row>
    <row spans="1:3" r="9">
      <c s="4" r="A9" t="s">
        <v>694</v>
      </c>
      <c s="6" r="B9" t="n">
        <v>1498</v>
      </c>
      <c s="6" r="C9" t="n">
        <v>1492</v>
      </c>
    </row>
    <row spans="1:3" r="10">
      <c s="4" r="A10" t="s">
        <v>695</v>
      </c>
      <c s="6" r="B10" t="n">
        <v>222</v>
      </c>
      <c s="6" r="C10" t="n">
        <v>205</v>
      </c>
    </row>
    <row spans="1:3" r="11">
      <c s="4" r="A11" t="s">
        <v>696</v>
      </c>
      <c s="6" r="B11" t="n">
        <v>184</v>
      </c>
      <c s="6" r="C11" t="n">
        <v>187</v>
      </c>
    </row>
    <row spans="1:3" r="12">
      <c s="4" r="A12" t="s">
        <v>697</v>
      </c>
      <c s="6" r="B12" t="n">
        <v>284</v>
      </c>
      <c s="6" r="C12" t="n">
        <v>290</v>
      </c>
    </row>
    <row spans="1:3" r="13">
      <c s="4" r="A13" t="s">
        <v>182</v>
      </c>
      <c s="6" r="B13" t="n">
        <v>125</v>
      </c>
      <c s="6" r="C13" t="n">
        <v>103</v>
      </c>
    </row>
    <row spans="1:3" r="14">
      <c s="4" r="A14" t="s">
        <v>689</v>
      </c>
      <c s="6" r="B14" t="n">
        <v>3291</v>
      </c>
      <c s="6" r="C14" t="n">
        <v>3346</v>
      </c>
    </row>
    <row spans="1:3" r="15">
      <c s="4" r="A15" t="s">
        <v>624</v>
      </c>
    </row>
    <row spans="1:3" r="16">
      <c s="3" r="A16" t="s">
        <v>688</v>
      </c>
    </row>
    <row spans="1:3" r="17">
      <c s="4" r="A17" t="s">
        <v>692</v>
      </c>
      <c s="6" r="B17" t="n">
        <v>138</v>
      </c>
      <c s="6" r="C17" t="n">
        <v>228</v>
      </c>
    </row>
    <row spans="1:3" r="18">
      <c s="4" r="A18" t="s">
        <v>693</v>
      </c>
      <c s="6" r="B18" t="n">
        <v>542</v>
      </c>
      <c s="6" r="C18" t="n">
        <v>497</v>
      </c>
    </row>
    <row spans="1:3" r="19">
      <c s="4" r="A19" t="s">
        <v>694</v>
      </c>
      <c s="6" r="B19" t="n">
        <v>1498</v>
      </c>
      <c s="6" r="C19" t="n">
        <v>1492</v>
      </c>
    </row>
    <row spans="1:3" r="20">
      <c s="4" r="A20" t="s">
        <v>695</v>
      </c>
      <c s="6" r="B20" t="n">
        <v>222</v>
      </c>
      <c s="6" r="C20" t="n">
        <v>205</v>
      </c>
    </row>
    <row spans="1:3" r="21">
      <c s="4" r="A21" t="s">
        <v>696</v>
      </c>
      <c s="6" r="B21" t="n">
        <v>184</v>
      </c>
      <c s="6" r="C21" t="n">
        <v>187</v>
      </c>
    </row>
    <row spans="1:3" r="22">
      <c s="4" r="A22" t="s">
        <v>697</v>
      </c>
      <c s="6" r="B22" t="n">
        <v>284</v>
      </c>
      <c s="6" r="C22" t="n">
        <v>287</v>
      </c>
    </row>
    <row spans="1:3" r="23">
      <c s="4" r="A23" t="s">
        <v>182</v>
      </c>
      <c s="6" r="B23" t="n">
        <v>125</v>
      </c>
      <c s="6" r="C23" t="n">
        <v>103</v>
      </c>
    </row>
    <row spans="1:3" r="24">
      <c s="4" r="A24" t="s">
        <v>690</v>
      </c>
      <c s="7" r="B24" t="n">
        <v>2993</v>
      </c>
      <c s="7" r="C24" t="n">
        <v>29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98</v>
      </c>
      <c s="2" r="B1" t="s">
        <v>2</v>
      </c>
      <c s="2" r="C1" t="s">
        <v>699</v>
      </c>
      <c s="2" r="D1" t="s">
        <v>700</v>
      </c>
      <c s="2" r="E1" t="s">
        <v>32</v>
      </c>
    </row>
    <row spans="1:5" r="2">
      <c s="3" r="A2" t="s">
        <v>553</v>
      </c>
    </row>
    <row spans="1:5" r="3">
      <c s="4" r="A3" t="s">
        <v>556</v>
      </c>
      <c s="7" r="B3" t="n">
        <v>653</v>
      </c>
      <c s="7" r="E3" t="n">
        <v>504</v>
      </c>
    </row>
    <row spans="1:5" r="4">
      <c s="4" r="A4" t="s">
        <v>701</v>
      </c>
      <c s="6" r="B4" t="n">
        <v>1888</v>
      </c>
      <c s="6" r="E4" t="n">
        <v>1112</v>
      </c>
    </row>
    <row spans="1:5" r="5">
      <c s="4" r="A5" t="s">
        <v>702</v>
      </c>
    </row>
    <row spans="1:5" r="6">
      <c s="3" r="A6" t="s">
        <v>553</v>
      </c>
    </row>
    <row spans="1:5" r="7">
      <c s="4" r="A7" t="s">
        <v>556</v>
      </c>
      <c s="6" r="B7" t="n">
        <v>9</v>
      </c>
      <c s="6" r="E7" t="n">
        <v>9</v>
      </c>
    </row>
    <row spans="1:5" r="8">
      <c s="4" r="A8" t="s">
        <v>701</v>
      </c>
      <c s="7" r="B8" t="n">
        <v>5</v>
      </c>
      <c s="7" r="E8" t="n">
        <v>5</v>
      </c>
    </row>
    <row spans="1:5" r="9">
      <c s="4" r="A9" t="s">
        <v>703</v>
      </c>
      <c s="4" r="B9" t="s">
        <v>704</v>
      </c>
      <c s="4" r="E9" t="s">
        <v>704</v>
      </c>
    </row>
    <row spans="1:5" r="10">
      <c s="4" r="A10" t="s">
        <v>705</v>
      </c>
    </row>
    <row spans="1:5" r="11">
      <c s="3" r="A11" t="s">
        <v>553</v>
      </c>
    </row>
    <row spans="1:5" r="12">
      <c s="4" r="A12" t="s">
        <v>556</v>
      </c>
      <c s="7" r="B12" t="n">
        <v>11</v>
      </c>
      <c s="7" r="E12" t="n">
        <v>10</v>
      </c>
    </row>
    <row spans="1:5" r="13">
      <c s="4" r="A13" t="s">
        <v>701</v>
      </c>
      <c s="7" r="B13" t="n">
        <v>27</v>
      </c>
      <c s="7" r="E13" t="n">
        <v>27</v>
      </c>
    </row>
    <row spans="1:5" r="14">
      <c s="4" r="A14" t="s">
        <v>703</v>
      </c>
      <c s="4" r="B14" t="s">
        <v>706</v>
      </c>
      <c s="4" r="E14" t="s">
        <v>706</v>
      </c>
    </row>
    <row spans="1:5" r="15">
      <c s="4" r="A15" t="s">
        <v>707</v>
      </c>
    </row>
    <row spans="1:5" r="16">
      <c s="3" r="A16" t="s">
        <v>553</v>
      </c>
    </row>
    <row spans="1:5" r="17">
      <c s="4" r="A17" t="s">
        <v>556</v>
      </c>
      <c s="7" r="B17" t="n">
        <v>430</v>
      </c>
      <c s="7" r="E17" t="n">
        <v>397</v>
      </c>
    </row>
    <row spans="1:5" r="18">
      <c s="4" r="A18" t="s">
        <v>701</v>
      </c>
      <c s="7" r="B18" t="n">
        <v>624</v>
      </c>
      <c s="7" r="E18" t="n">
        <v>638</v>
      </c>
    </row>
    <row spans="1:5" r="19">
      <c s="4" r="A19" t="s">
        <v>703</v>
      </c>
      <c s="4" r="B19" t="s">
        <v>524</v>
      </c>
      <c s="4" r="E19" t="s">
        <v>524</v>
      </c>
    </row>
    <row spans="1:5" r="20">
      <c s="4" r="A20" t="s">
        <v>708</v>
      </c>
    </row>
    <row spans="1:5" r="21">
      <c s="3" r="A21" t="s">
        <v>553</v>
      </c>
    </row>
    <row spans="1:5" r="22">
      <c s="4" r="A22" t="s">
        <v>556</v>
      </c>
      <c s="7" r="B22" t="n">
        <v>107</v>
      </c>
      <c s="7" r="E22" t="n">
        <v>86</v>
      </c>
    </row>
    <row spans="1:5" r="23">
      <c s="4" r="A23" t="s">
        <v>701</v>
      </c>
      <c s="7" r="B23" t="n">
        <v>428</v>
      </c>
      <c s="7" r="E23" t="n">
        <v>438</v>
      </c>
    </row>
    <row spans="1:5" r="24">
      <c s="4" r="A24" t="s">
        <v>703</v>
      </c>
      <c s="4" r="B24" t="s">
        <v>524</v>
      </c>
      <c s="4" r="E24" t="s">
        <v>524</v>
      </c>
    </row>
    <row spans="1:5" r="25">
      <c s="4" r="A25" t="s">
        <v>709</v>
      </c>
    </row>
    <row spans="1:5" r="26">
      <c s="3" r="A26" t="s">
        <v>553</v>
      </c>
    </row>
    <row spans="1:5" r="27">
      <c s="4" r="A27" t="s">
        <v>556</v>
      </c>
      <c s="7" r="B27" t="n">
        <v>2</v>
      </c>
      <c s="7" r="E27" t="n">
        <v>2</v>
      </c>
    </row>
    <row spans="1:5" r="28">
      <c s="4" r="A28" t="s">
        <v>701</v>
      </c>
      <c s="7" r="B28" t="n">
        <v>4</v>
      </c>
      <c s="7" r="E28" t="n">
        <v>4</v>
      </c>
    </row>
    <row spans="1:5" r="29">
      <c s="4" r="A29" t="s">
        <v>703</v>
      </c>
      <c s="4" r="B29" t="s">
        <v>710</v>
      </c>
      <c s="4" r="E29" t="s">
        <v>710</v>
      </c>
    </row>
    <row spans="1:5" r="30">
      <c s="4" r="A30" t="s">
        <v>578</v>
      </c>
    </row>
    <row spans="1:5" r="31">
      <c s="3" r="A31" t="s">
        <v>553</v>
      </c>
    </row>
    <row spans="1:5" r="32">
      <c s="4" r="A32" t="s">
        <v>556</v>
      </c>
      <c s="7" r="B32" t="n">
        <v>94</v>
      </c>
      <c s="7" r="D32" t="n">
        <v>90</v>
      </c>
      <c s="7" r="E32" t="n">
        <v>0</v>
      </c>
    </row>
    <row spans="1:5" r="33">
      <c s="4" r="A33" t="s">
        <v>701</v>
      </c>
      <c s="7" r="B33" t="n">
        <v>800</v>
      </c>
      <c s="7" r="E33" t="n">
        <v>0</v>
      </c>
    </row>
    <row spans="1:5" r="34">
      <c s="4" r="A34" t="s">
        <v>703</v>
      </c>
      <c s="4" r="B34" t="s">
        <v>711</v>
      </c>
      <c s="4" r="C34" t="s">
        <v>711</v>
      </c>
    </row>
    <row spans="1:5" r="35">
      <c s="4" r="A35" t="s">
        <v>712</v>
      </c>
    </row>
    <row spans="1:5" r="36">
      <c s="3" r="A36" t="s">
        <v>553</v>
      </c>
    </row>
    <row spans="1:5" r="37">
      <c s="4" r="A37" t="s">
        <v>703</v>
      </c>
      <c s="4" r="E37" t="s">
        <v>6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3</v>
      </c>
      <c s="2" r="B1" t="s">
        <v>1</v>
      </c>
    </row>
    <row spans="1:3" r="2">
      <c s="2" r="B2" t="s">
        <v>2</v>
      </c>
      <c s="2" r="C2" t="s">
        <v>32</v>
      </c>
    </row>
    <row spans="1:3" r="3">
      <c s="3" r="A3" t="s">
        <v>553</v>
      </c>
    </row>
    <row spans="1:3" r="4">
      <c s="4" r="A4" t="s">
        <v>10</v>
      </c>
      <c s="4" r="B4" t="s">
        <v>11</v>
      </c>
    </row>
    <row spans="1:3" r="5">
      <c s="4" r="A5" t="s">
        <v>714</v>
      </c>
      <c s="7" r="B5" t="n">
        <v>16763</v>
      </c>
      <c s="7" r="C5" t="n">
        <v>8559</v>
      </c>
    </row>
    <row spans="1:3" r="6">
      <c s="4" r="A6" t="s">
        <v>715</v>
      </c>
      <c s="6" r="B6" t="n">
        <v>-601</v>
      </c>
      <c s="6" r="C6" t="n">
        <v>-244</v>
      </c>
    </row>
    <row spans="1:3" r="7">
      <c s="4" r="A7" t="s">
        <v>716</v>
      </c>
      <c s="6" r="B7" t="n">
        <v>1885</v>
      </c>
      <c s="6" r="C7" t="n">
        <v>3932</v>
      </c>
    </row>
    <row spans="1:3" r="8">
      <c s="4" r="A8" t="s">
        <v>717</v>
      </c>
      <c s="6" r="B8" t="n">
        <v>-226</v>
      </c>
      <c s="6" r="C8" t="n">
        <v>-79</v>
      </c>
    </row>
    <row spans="1:3" r="9">
      <c s="4" r="A9" t="s">
        <v>718</v>
      </c>
      <c s="6" r="B9" t="n">
        <v>18648</v>
      </c>
      <c s="6" r="C9" t="n">
        <v>12491</v>
      </c>
    </row>
    <row spans="1:3" r="10">
      <c s="4" r="A10" t="s">
        <v>719</v>
      </c>
      <c s="6" r="B10" t="n">
        <v>-827</v>
      </c>
      <c s="6" r="C10" t="n">
        <v>-323</v>
      </c>
    </row>
    <row spans="1:3" r="11">
      <c s="4" r="A11" t="s">
        <v>593</v>
      </c>
    </row>
    <row spans="1:3" r="12">
      <c s="3" r="A12" t="s">
        <v>553</v>
      </c>
    </row>
    <row spans="1:3" r="13">
      <c s="4" r="A13" t="s">
        <v>714</v>
      </c>
      <c s="6" r="B13" t="n">
        <v>996</v>
      </c>
      <c s="6" r="C13" t="n">
        <v>350</v>
      </c>
    </row>
    <row spans="1:3" r="14">
      <c s="4" r="A14" t="s">
        <v>715</v>
      </c>
      <c s="6" r="B14" t="n">
        <v>-5</v>
      </c>
      <c s="6" r="C14" t="n">
        <v>-1</v>
      </c>
    </row>
    <row spans="1:3" r="15">
      <c s="4" r="A15" t="s">
        <v>716</v>
      </c>
      <c s="6" r="B15" t="n">
        <v>153</v>
      </c>
      <c s="6" r="C15" t="n">
        <v>666</v>
      </c>
    </row>
    <row spans="1:3" r="16">
      <c s="4" r="A16" t="s">
        <v>717</v>
      </c>
      <c s="6" r="B16" t="n">
        <v>-1</v>
      </c>
      <c s="6" r="C16" t="n">
        <v>-9</v>
      </c>
    </row>
    <row spans="1:3" r="17">
      <c s="4" r="A17" t="s">
        <v>718</v>
      </c>
      <c s="6" r="B17" t="n">
        <v>1149</v>
      </c>
      <c s="6" r="C17" t="n">
        <v>1016</v>
      </c>
    </row>
    <row spans="1:3" r="18">
      <c s="4" r="A18" t="s">
        <v>719</v>
      </c>
      <c s="6" r="B18" t="n">
        <v>-6</v>
      </c>
      <c s="6" r="C18" t="n">
        <v>-10</v>
      </c>
    </row>
    <row spans="1:3" r="19">
      <c s="4" r="A19" t="s">
        <v>594</v>
      </c>
    </row>
    <row spans="1:3" r="20">
      <c s="3" r="A20" t="s">
        <v>553</v>
      </c>
    </row>
    <row spans="1:3" r="21">
      <c s="4" r="A21" t="s">
        <v>714</v>
      </c>
      <c s="6" r="B21" t="n">
        <v>3953</v>
      </c>
      <c s="6" r="C21" t="n">
        <v>2262</v>
      </c>
    </row>
    <row spans="1:3" r="22">
      <c s="4" r="A22" t="s">
        <v>715</v>
      </c>
      <c s="6" r="B22" t="n">
        <v>-148</v>
      </c>
      <c s="6" r="C22" t="n">
        <v>-75</v>
      </c>
    </row>
    <row spans="1:3" r="23">
      <c s="4" r="A23" t="s">
        <v>716</v>
      </c>
      <c s="6" r="B23" t="n">
        <v>436</v>
      </c>
      <c s="6" r="C23" t="n">
        <v>375</v>
      </c>
    </row>
    <row spans="1:3" r="24">
      <c s="4" r="A24" t="s">
        <v>717</v>
      </c>
      <c s="6" r="B24" t="n">
        <v>-73</v>
      </c>
      <c s="6" r="C24" t="n">
        <v>-15</v>
      </c>
    </row>
    <row spans="1:3" r="25">
      <c s="4" r="A25" t="s">
        <v>718</v>
      </c>
      <c s="6" r="B25" t="n">
        <v>4389</v>
      </c>
      <c s="6" r="C25" t="n">
        <v>2637</v>
      </c>
    </row>
    <row spans="1:3" r="26">
      <c s="4" r="A26" t="s">
        <v>719</v>
      </c>
      <c s="6" r="B26" t="n">
        <v>-221</v>
      </c>
      <c s="6" r="C26" t="n">
        <v>-90</v>
      </c>
    </row>
    <row spans="1:3" r="27">
      <c s="4" r="A27" t="s">
        <v>595</v>
      </c>
    </row>
    <row spans="1:3" r="28">
      <c s="3" r="A28" t="s">
        <v>553</v>
      </c>
    </row>
    <row spans="1:3" r="29">
      <c s="4" r="A29" t="s">
        <v>714</v>
      </c>
      <c s="6" r="B29" t="n">
        <v>7518</v>
      </c>
      <c s="6" r="C29" t="n">
        <v>4684</v>
      </c>
    </row>
    <row spans="1:3" r="30">
      <c s="4" r="A30" t="s">
        <v>715</v>
      </c>
      <c s="6" r="B30" t="n">
        <v>-371</v>
      </c>
      <c s="6" r="C30" t="n">
        <v>-150</v>
      </c>
    </row>
    <row spans="1:3" r="31">
      <c s="4" r="A31" t="s">
        <v>716</v>
      </c>
      <c s="6" r="B31" t="n">
        <v>738</v>
      </c>
      <c s="6" r="C31" t="n">
        <v>738</v>
      </c>
    </row>
    <row spans="1:3" r="32">
      <c s="4" r="A32" t="s">
        <v>717</v>
      </c>
      <c s="6" r="B32" t="n">
        <v>-138</v>
      </c>
      <c s="6" r="C32" t="n">
        <v>-22</v>
      </c>
    </row>
    <row spans="1:3" r="33">
      <c s="4" r="A33" t="s">
        <v>718</v>
      </c>
      <c s="6" r="B33" t="n">
        <v>8256</v>
      </c>
      <c s="6" r="C33" t="n">
        <v>5422</v>
      </c>
    </row>
    <row spans="1:3" r="34">
      <c s="4" r="A34" t="s">
        <v>719</v>
      </c>
      <c s="6" r="B34" t="n">
        <v>-509</v>
      </c>
      <c s="6" r="C34" t="n">
        <v>-172</v>
      </c>
    </row>
    <row spans="1:3" r="35">
      <c s="4" r="A35" t="s">
        <v>596</v>
      </c>
    </row>
    <row spans="1:3" r="36">
      <c s="3" r="A36" t="s">
        <v>553</v>
      </c>
    </row>
    <row spans="1:3" r="37">
      <c s="4" r="A37" t="s">
        <v>714</v>
      </c>
      <c s="6" r="B37" t="n">
        <v>3399</v>
      </c>
      <c s="6" r="C37" t="n">
        <v>704</v>
      </c>
    </row>
    <row spans="1:3" r="38">
      <c s="4" r="A38" t="s">
        <v>715</v>
      </c>
      <c s="6" r="B38" t="n">
        <v>-42</v>
      </c>
      <c s="6" r="C38" t="n">
        <v>-2</v>
      </c>
    </row>
    <row spans="1:3" r="39">
      <c s="4" r="A39" t="s">
        <v>716</v>
      </c>
      <c s="6" r="B39" t="n">
        <v>516</v>
      </c>
      <c s="6" r="C39" t="n">
        <v>1663</v>
      </c>
    </row>
    <row spans="1:3" r="40">
      <c s="4" r="A40" t="s">
        <v>717</v>
      </c>
      <c s="6" r="B40" t="n">
        <v>-12</v>
      </c>
      <c s="6" r="C40" t="n">
        <v>-28</v>
      </c>
    </row>
    <row spans="1:3" r="41">
      <c s="4" r="A41" t="s">
        <v>718</v>
      </c>
      <c s="6" r="B41" t="n">
        <v>3915</v>
      </c>
      <c s="6" r="C41" t="n">
        <v>2367</v>
      </c>
    </row>
    <row spans="1:3" r="42">
      <c s="4" r="A42" t="s">
        <v>719</v>
      </c>
      <c s="6" r="B42" t="n">
        <v>-54</v>
      </c>
      <c s="6" r="C42" t="n">
        <v>-30</v>
      </c>
    </row>
    <row spans="1:3" r="43">
      <c s="4" r="A43" t="s">
        <v>597</v>
      </c>
    </row>
    <row spans="1:3" r="44">
      <c s="3" r="A44" t="s">
        <v>553</v>
      </c>
    </row>
    <row spans="1:3" r="45">
      <c s="4" r="A45" t="s">
        <v>714</v>
      </c>
      <c s="6" r="B45" t="n">
        <v>556</v>
      </c>
      <c s="6" r="C45" t="n">
        <v>458</v>
      </c>
    </row>
    <row spans="1:3" r="46">
      <c s="4" r="A46" t="s">
        <v>715</v>
      </c>
      <c s="6" r="B46" t="n">
        <v>-6</v>
      </c>
      <c s="6" r="C46" t="n">
        <v>-3</v>
      </c>
    </row>
    <row spans="1:3" r="47">
      <c s="4" r="A47" t="s">
        <v>716</v>
      </c>
      <c s="6" r="B47" t="n">
        <v>42</v>
      </c>
      <c s="6" r="C47" t="n">
        <v>490</v>
      </c>
    </row>
    <row spans="1:3" r="48">
      <c s="4" r="A48" t="s">
        <v>717</v>
      </c>
      <c s="6" r="B48" t="n">
        <v>-2</v>
      </c>
      <c s="6" r="C48" t="n">
        <v>-5</v>
      </c>
    </row>
    <row spans="1:3" r="49">
      <c s="4" r="A49" t="s">
        <v>718</v>
      </c>
      <c s="6" r="B49" t="n">
        <v>598</v>
      </c>
      <c s="6" r="C49" t="n">
        <v>948</v>
      </c>
    </row>
    <row spans="1:3" r="50">
      <c s="4" r="A50" t="s">
        <v>719</v>
      </c>
      <c s="6" r="B50" t="n">
        <v>-8</v>
      </c>
      <c s="6" r="C50" t="n">
        <v>-8</v>
      </c>
    </row>
    <row spans="1:3" r="51">
      <c s="4" r="A51" t="s">
        <v>662</v>
      </c>
    </row>
    <row spans="1:3" r="52">
      <c s="3" r="A52" t="s">
        <v>553</v>
      </c>
    </row>
    <row spans="1:3" r="53">
      <c s="4" r="A53" t="s">
        <v>714</v>
      </c>
      <c s="6" r="B53" t="n">
        <v>16422</v>
      </c>
      <c s="6" r="C53" t="n">
        <v>8458</v>
      </c>
    </row>
    <row spans="1:3" r="54">
      <c s="4" r="A54" t="s">
        <v>715</v>
      </c>
      <c s="6" r="B54" t="n">
        <v>-572</v>
      </c>
      <c s="6" r="C54" t="n">
        <v>-231</v>
      </c>
    </row>
    <row spans="1:3" r="55">
      <c s="4" r="A55" t="s">
        <v>716</v>
      </c>
      <c s="6" r="B55" t="n">
        <v>1885</v>
      </c>
      <c s="6" r="C55" t="n">
        <v>3932</v>
      </c>
    </row>
    <row spans="1:3" r="56">
      <c s="4" r="A56" t="s">
        <v>717</v>
      </c>
      <c s="6" r="B56" t="n">
        <v>-226</v>
      </c>
      <c s="6" r="C56" t="n">
        <v>-79</v>
      </c>
    </row>
    <row spans="1:3" r="57">
      <c s="4" r="A57" t="s">
        <v>718</v>
      </c>
      <c s="6" r="B57" t="n">
        <v>18307</v>
      </c>
      <c s="6" r="C57" t="n">
        <v>12390</v>
      </c>
    </row>
    <row spans="1:3" r="58">
      <c s="4" r="A58" t="s">
        <v>719</v>
      </c>
      <c s="6" r="B58" t="n">
        <v>-798</v>
      </c>
      <c s="6" r="C58" t="n">
        <v>-310</v>
      </c>
    </row>
    <row spans="1:3" r="59">
      <c s="4" r="A59" t="s">
        <v>627</v>
      </c>
    </row>
    <row spans="1:3" r="60">
      <c s="3" r="A60" t="s">
        <v>553</v>
      </c>
    </row>
    <row spans="1:3" r="61">
      <c s="4" r="A61" t="s">
        <v>714</v>
      </c>
      <c s="6" r="B61" t="n">
        <v>131</v>
      </c>
      <c s="6" r="C61" t="n">
        <v>101</v>
      </c>
    </row>
    <row spans="1:3" r="62">
      <c s="4" r="A62" t="s">
        <v>715</v>
      </c>
      <c s="6" r="B62" t="n">
        <v>-18</v>
      </c>
      <c s="6" r="C62" t="n">
        <v>-13</v>
      </c>
    </row>
    <row spans="1:3" r="63">
      <c s="4" r="A63" t="s">
        <v>716</v>
      </c>
      <c s="6" r="B63" t="n">
        <v>0</v>
      </c>
    </row>
    <row spans="1:3" r="64">
      <c s="4" r="A64" t="s">
        <v>717</v>
      </c>
      <c s="6" r="B64" t="n">
        <v>0</v>
      </c>
      <c s="6" r="C64" t="n">
        <v>0</v>
      </c>
    </row>
    <row spans="1:3" r="65">
      <c s="4" r="A65" t="s">
        <v>718</v>
      </c>
      <c s="6" r="B65" t="n">
        <v>131</v>
      </c>
      <c s="6" r="C65" t="n">
        <v>101</v>
      </c>
    </row>
    <row spans="1:3" r="66">
      <c s="4" r="A66" t="s">
        <v>719</v>
      </c>
      <c s="6" r="B66" t="n">
        <v>-18</v>
      </c>
      <c s="7" r="C66" t="n">
        <v>-13</v>
      </c>
    </row>
    <row spans="1:3" r="67">
      <c s="4" r="A67" t="s">
        <v>720</v>
      </c>
    </row>
    <row spans="1:3" r="68">
      <c s="3" r="A68" t="s">
        <v>553</v>
      </c>
    </row>
    <row spans="1:3" r="69">
      <c s="4" r="A69" t="s">
        <v>714</v>
      </c>
      <c s="6" r="B69" t="n">
        <v>210</v>
      </c>
    </row>
    <row spans="1:3" r="70">
      <c s="4" r="A70" t="s">
        <v>715</v>
      </c>
      <c s="6" r="B70" t="n">
        <v>-11</v>
      </c>
    </row>
    <row spans="1:3" r="71">
      <c s="4" r="A71" t="s">
        <v>716</v>
      </c>
      <c s="6" r="B71" t="n">
        <v>0</v>
      </c>
    </row>
    <row spans="1:3" r="72">
      <c s="4" r="A72" t="s">
        <v>717</v>
      </c>
      <c s="6" r="B72" t="n">
        <v>0</v>
      </c>
    </row>
    <row spans="1:3" r="73">
      <c s="4" r="A73" t="s">
        <v>718</v>
      </c>
      <c s="6" r="B73" t="n">
        <v>210</v>
      </c>
    </row>
    <row spans="1:3" r="74">
      <c s="4" r="A74" t="s">
        <v>719</v>
      </c>
      <c s="7" r="B74" t="n">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1</v>
      </c>
      <c s="2" r="B1" t="s">
        <v>1</v>
      </c>
    </row>
    <row spans="1:4" r="2">
      <c s="2" r="B2" t="s">
        <v>2</v>
      </c>
      <c s="2" r="C2" t="s">
        <v>32</v>
      </c>
      <c s="2" r="D2" t="s">
        <v>98</v>
      </c>
    </row>
    <row spans="1:4" r="3">
      <c s="3" r="A3" t="s">
        <v>722</v>
      </c>
    </row>
    <row spans="1:4" r="4">
      <c s="4" r="A4" t="s">
        <v>723</v>
      </c>
      <c s="7" r="B4" t="n">
        <v>2308</v>
      </c>
      <c s="7" r="C4" t="n">
        <v>2371</v>
      </c>
      <c s="7" r="D4" t="n">
        <v>2264</v>
      </c>
    </row>
    <row spans="1:4" r="5">
      <c s="4" r="A5" t="s">
        <v>724</v>
      </c>
      <c s="6" r="B5" t="n">
        <v>-114</v>
      </c>
      <c s="6" r="C5" t="n">
        <v>-119</v>
      </c>
      <c s="6" r="D5" t="n">
        <v>-120</v>
      </c>
    </row>
    <row spans="1:4" r="6">
      <c s="4" r="A6" t="s">
        <v>103</v>
      </c>
      <c s="6" r="B6" t="n">
        <v>2194</v>
      </c>
      <c s="6" r="C6" t="n">
        <v>2252</v>
      </c>
      <c s="6" r="D6" t="n">
        <v>2144</v>
      </c>
    </row>
    <row spans="1:4" r="7">
      <c s="4" r="A7" t="s">
        <v>725</v>
      </c>
    </row>
    <row spans="1:4" r="8">
      <c s="3" r="A8" t="s">
        <v>722</v>
      </c>
    </row>
    <row spans="1:4" r="9">
      <c s="4" r="A9" t="s">
        <v>723</v>
      </c>
      <c s="6" r="B9" t="n">
        <v>2157</v>
      </c>
      <c s="6" r="C9" t="n">
        <v>2199</v>
      </c>
      <c s="6" r="D9" t="n">
        <v>2093</v>
      </c>
    </row>
    <row spans="1:4" r="10">
      <c s="4" r="A10" t="s">
        <v>726</v>
      </c>
    </row>
    <row spans="1:4" r="11">
      <c s="3" r="A11" t="s">
        <v>722</v>
      </c>
    </row>
    <row spans="1:4" r="12">
      <c s="4" r="A12" t="s">
        <v>723</v>
      </c>
      <c s="6" r="B12" t="n">
        <v>49</v>
      </c>
      <c s="6" r="C12" t="n">
        <v>45</v>
      </c>
      <c s="6" r="D12" t="n">
        <v>29</v>
      </c>
    </row>
    <row spans="1:4" r="13">
      <c s="4" r="A13" t="s">
        <v>627</v>
      </c>
    </row>
    <row spans="1:4" r="14">
      <c s="3" r="A14" t="s">
        <v>722</v>
      </c>
    </row>
    <row spans="1:4" r="15">
      <c s="4" r="A15" t="s">
        <v>723</v>
      </c>
      <c s="6" r="B15" t="n">
        <v>16</v>
      </c>
      <c s="6" r="C15" t="n">
        <v>33</v>
      </c>
      <c s="6" r="D15" t="n">
        <v>37</v>
      </c>
    </row>
    <row spans="1:4" r="16">
      <c s="4" r="A16" t="s">
        <v>727</v>
      </c>
    </row>
    <row spans="1:4" r="17">
      <c s="3" r="A17" t="s">
        <v>722</v>
      </c>
    </row>
    <row spans="1:4" r="18">
      <c s="4" r="A18" t="s">
        <v>723</v>
      </c>
      <c s="7" r="B18" t="n">
        <v>86</v>
      </c>
      <c s="7" r="C18" t="n">
        <v>94</v>
      </c>
      <c s="7" r="D18" t="n">
        <v>1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8</v>
      </c>
      <c s="2" r="B1" t="s">
        <v>2</v>
      </c>
      <c s="2" r="C1" t="s">
        <v>32</v>
      </c>
    </row>
    <row spans="1:3" r="2">
      <c s="3" r="A2" t="s">
        <v>230</v>
      </c>
    </row>
    <row spans="1:3" r="3">
      <c s="4" r="A3" t="s">
        <v>729</v>
      </c>
      <c s="7" r="B3" t="n">
        <v>11862</v>
      </c>
      <c s="7" r="C3" t="n">
        <v>10838</v>
      </c>
    </row>
    <row spans="1:3" r="4">
      <c s="4" r="A4" t="s">
        <v>730</v>
      </c>
      <c s="6" r="B4" t="n">
        <v>2075</v>
      </c>
      <c s="6" r="C4" t="n">
        <v>2305</v>
      </c>
    </row>
    <row spans="1:3" r="5">
      <c s="4" r="A5" t="s">
        <v>731</v>
      </c>
      <c s="6" r="B5" t="n">
        <v>1459</v>
      </c>
      <c s="6" r="C5" t="n">
        <v>1431</v>
      </c>
    </row>
    <row spans="1:3" r="6">
      <c s="4" r="A6" t="s">
        <v>732</v>
      </c>
      <c s="6" r="B6" t="n">
        <v>1242</v>
      </c>
      <c s="6" r="C6" t="n">
        <v>1345</v>
      </c>
    </row>
    <row spans="1:3" r="7">
      <c s="4" r="A7" t="s">
        <v>733</v>
      </c>
      <c s="6" r="B7" t="n">
        <v>392</v>
      </c>
      <c s="6" r="C7" t="n">
        <v>457</v>
      </c>
    </row>
    <row spans="1:3" r="8">
      <c s="4" r="A8" t="s">
        <v>734</v>
      </c>
      <c s="7" r="B8" t="n">
        <v>17030</v>
      </c>
      <c s="7" r="C8" t="n">
        <v>163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735</v>
      </c>
      <c s="2" r="B1" t="s">
        <v>1</v>
      </c>
    </row>
    <row spans="1:4" r="2">
      <c s="2" r="B2" t="s">
        <v>736</v>
      </c>
      <c s="2" r="C2" t="s">
        <v>550</v>
      </c>
      <c s="2" r="D2" t="s">
        <v>551</v>
      </c>
    </row>
    <row spans="1:4" r="3">
      <c s="3" r="A3" t="s">
        <v>737</v>
      </c>
    </row>
    <row spans="1:4" r="4">
      <c s="4" r="A4" t="s">
        <v>738</v>
      </c>
      <c s="4" r="B4" t="s">
        <v>498</v>
      </c>
    </row>
    <row spans="1:4" r="5">
      <c s="4" r="A5" t="s">
        <v>739</v>
      </c>
      <c s="4" r="B5" t="s">
        <v>740</v>
      </c>
    </row>
    <row spans="1:4" r="6">
      <c s="4" r="A6" t="s">
        <v>741</v>
      </c>
      <c s="4" r="B6" t="s">
        <v>742</v>
      </c>
    </row>
    <row spans="1:4" r="7">
      <c s="4" r="A7" t="s">
        <v>743</v>
      </c>
      <c s="4" r="B7" t="s">
        <v>706</v>
      </c>
    </row>
    <row spans="1:4" r="8">
      <c s="4" r="A8" t="s">
        <v>744</v>
      </c>
      <c s="4" r="B8" t="s">
        <v>742</v>
      </c>
    </row>
    <row spans="1:4" r="9">
      <c s="4" r="A9" t="s">
        <v>745</v>
      </c>
      <c s="6" r="B9" t="n">
        <v>2</v>
      </c>
    </row>
    <row spans="1:4" r="10">
      <c s="4" r="A10" t="s">
        <v>746</v>
      </c>
      <c s="4" r="B10" t="s">
        <v>742</v>
      </c>
    </row>
    <row spans="1:4" r="11">
      <c s="4" r="A11" t="s">
        <v>747</v>
      </c>
      <c s="4" r="B11" t="s">
        <v>748</v>
      </c>
    </row>
    <row spans="1:4" r="12">
      <c s="4" r="A12" t="s">
        <v>749</v>
      </c>
      <c s="7" r="B12" t="n">
        <v>0</v>
      </c>
      <c s="7" r="C12" t="n">
        <v>189000000</v>
      </c>
      <c s="7" r="D12" t="n">
        <v>19000000</v>
      </c>
    </row>
    <row spans="1:4" r="13">
      <c s="4" r="A13" t="s">
        <v>750</v>
      </c>
      <c s="6" r="B13" t="n">
        <v>0</v>
      </c>
      <c s="6" r="C13" t="n">
        <v>0</v>
      </c>
      <c s="7" r="D13" t="n">
        <v>0</v>
      </c>
    </row>
    <row spans="1:4" r="14">
      <c s="4" r="A14" t="s">
        <v>751</v>
      </c>
      <c s="6" r="B14" t="n">
        <v>80000000</v>
      </c>
    </row>
    <row spans="1:4" r="15">
      <c s="4" r="A15" t="s">
        <v>752</v>
      </c>
      <c s="6" r="B15" t="n">
        <v>-10000000</v>
      </c>
    </row>
    <row spans="1:4" r="16">
      <c s="4" r="A16" t="s">
        <v>753</v>
      </c>
      <c s="6" r="B16" t="n">
        <v>110000000</v>
      </c>
    </row>
    <row spans="1:4" r="17">
      <c s="4" r="A17" t="s">
        <v>754</v>
      </c>
      <c s="7" r="B17" t="n">
        <v>-45000000</v>
      </c>
    </row>
    <row spans="1:4" r="18">
      <c s="4" r="A18" t="s">
        <v>10</v>
      </c>
      <c s="4" r="B18" t="s">
        <v>11</v>
      </c>
    </row>
    <row spans="1:4" r="19">
      <c s="4" r="A19" t="s">
        <v>755</v>
      </c>
      <c s="7" r="B19" t="n">
        <v>2477000000</v>
      </c>
      <c s="6" r="C19" t="n">
        <v>2561000000</v>
      </c>
    </row>
    <row spans="1:4" r="20">
      <c s="4" r="A20" t="s">
        <v>727</v>
      </c>
    </row>
    <row spans="1:4" r="21">
      <c s="3" r="A21" t="s">
        <v>737</v>
      </c>
    </row>
    <row spans="1:4" r="22">
      <c s="4" r="A22" t="s">
        <v>755</v>
      </c>
      <c s="6" r="B22" t="n">
        <v>25000000</v>
      </c>
    </row>
    <row spans="1:4" r="23">
      <c s="4" r="A23" t="s">
        <v>756</v>
      </c>
    </row>
    <row spans="1:4" r="24">
      <c s="3" r="A24" t="s">
        <v>737</v>
      </c>
    </row>
    <row spans="1:4" r="25">
      <c s="4" r="A25" t="s">
        <v>755</v>
      </c>
      <c s="7" r="B25" t="n">
        <v>2477000000</v>
      </c>
      <c s="7" r="C25" t="n">
        <v>2561000000</v>
      </c>
    </row>
    <row spans="1:4" r="26">
      <c s="4" r="A26" t="s">
        <v>757</v>
      </c>
    </row>
    <row spans="1:4" r="27">
      <c s="3" r="A27" t="s">
        <v>737</v>
      </c>
    </row>
    <row spans="1:4" r="28">
      <c s="4" r="A28" t="s">
        <v>758</v>
      </c>
      <c s="4" r="B28" t="s">
        <v>759</v>
      </c>
    </row>
    <row spans="1:4" r="29">
      <c s="4" r="A29" t="s">
        <v>760</v>
      </c>
    </row>
    <row spans="1:4" r="30">
      <c s="3" r="A30" t="s">
        <v>737</v>
      </c>
    </row>
    <row spans="1:4" r="31">
      <c s="4" r="A31" t="s">
        <v>758</v>
      </c>
      <c s="4" r="B31" t="s">
        <v>7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762</v>
      </c>
      <c s="2" r="B1" t="s">
        <v>1</v>
      </c>
    </row>
    <row spans="1:3" r="2">
      <c s="2" r="B2" t="s">
        <v>2</v>
      </c>
    </row>
    <row spans="1:3" r="3">
      <c s="4" r="A3" t="s">
        <v>763</v>
      </c>
    </row>
    <row spans="1:3" r="4">
      <c s="3" r="A4" t="s">
        <v>764</v>
      </c>
    </row>
    <row spans="1:3" r="5">
      <c s="4" r="A5" t="s">
        <v>765</v>
      </c>
      <c s="4" r="B5" t="s">
        <v>766</v>
      </c>
    </row>
    <row spans="1:3" r="6">
      <c s="4" r="A6" t="s">
        <v>767</v>
      </c>
    </row>
    <row spans="1:3" r="7">
      <c s="3" r="A7" t="s">
        <v>764</v>
      </c>
    </row>
    <row spans="1:3" r="8">
      <c s="4" r="A8" t="s">
        <v>765</v>
      </c>
      <c s="4" r="B8" t="s">
        <v>768</v>
      </c>
    </row>
    <row spans="1:3" r="9">
      <c s="4" r="A9" t="s">
        <v>769</v>
      </c>
    </row>
    <row spans="1:3" r="10">
      <c s="3" r="A10" t="s">
        <v>764</v>
      </c>
    </row>
    <row spans="1:3" r="11">
      <c s="4" r="A11" t="s">
        <v>765</v>
      </c>
      <c s="4" r="B11" t="s">
        <v>770</v>
      </c>
    </row>
    <row spans="1:3" r="12">
      <c s="4" r="A12" t="s">
        <v>771</v>
      </c>
    </row>
    <row spans="1:3" r="13">
      <c s="3" r="A13" t="s">
        <v>764</v>
      </c>
    </row>
    <row spans="1:3" r="14">
      <c s="4" r="A14" t="s">
        <v>772</v>
      </c>
      <c s="4" r="B14" t="s">
        <v>773</v>
      </c>
    </row>
    <row spans="1:3" r="15">
      <c s="4" r="A15" t="s">
        <v>774</v>
      </c>
    </row>
    <row spans="1:3" r="16">
      <c s="3" r="A16" t="s">
        <v>764</v>
      </c>
    </row>
    <row spans="1:3" r="17">
      <c s="4" r="A17" t="s">
        <v>772</v>
      </c>
      <c s="4" r="B17" t="s">
        <v>742</v>
      </c>
    </row>
    <row spans="1:3" r="18">
      <c s="4" r="A18" t="s">
        <v>775</v>
      </c>
    </row>
    <row spans="1:3" r="19">
      <c s="3" r="A19" t="s">
        <v>764</v>
      </c>
    </row>
    <row spans="1:3" r="20">
      <c s="4" r="A20" t="s">
        <v>772</v>
      </c>
      <c s="4" r="B20" t="s">
        <v>742</v>
      </c>
    </row>
    <row spans="1:3" r="21">
      <c s="4" r="A21" t="s">
        <v>500</v>
      </c>
    </row>
    <row spans="1:3" r="22">
      <c s="3" r="A22" t="s">
        <v>764</v>
      </c>
    </row>
    <row spans="1:3" r="23">
      <c s="4" r="A23" t="s">
        <v>772</v>
      </c>
      <c s="4" r="B23" t="s">
        <v>776</v>
      </c>
      <c s="4" r="C23" t="s">
        <v>41</v>
      </c>
    </row>
    <row spans="1:3" r="24">
      <c s="4" r="A24" t="s">
        <v>777</v>
      </c>
    </row>
    <row spans="1:3" r="25">
      <c s="3" r="A25" t="s">
        <v>764</v>
      </c>
    </row>
    <row spans="1:3" r="26">
      <c s="4" r="A26" t="s">
        <v>772</v>
      </c>
      <c s="4" r="B26" t="s">
        <v>776</v>
      </c>
    </row>
    <row spans="1:3" r="27">
      <c s="4" r="A27" t="s">
        <v>778</v>
      </c>
    </row>
    <row spans="1:3" r="28">
      <c s="3" r="A28" t="s">
        <v>764</v>
      </c>
    </row>
    <row spans="1:3" r="29">
      <c s="4" r="A29" t="s">
        <v>772</v>
      </c>
      <c s="4" r="B29" t="s">
        <v>779</v>
      </c>
    </row>
    <row spans="1:3" r="30">
      <c s="4" r="A30" t="s">
        <v>780</v>
      </c>
    </row>
    <row spans="1:3" r="31">
      <c s="3" r="A31" t="s">
        <v>764</v>
      </c>
    </row>
    <row spans="1:3" r="32">
      <c s="4" r="A32" t="s">
        <v>772</v>
      </c>
      <c s="4" r="B32" t="s">
        <v>776</v>
      </c>
    </row>
    <row spans="1:3" r="33">
      <c s="4" r="A33" t="s">
        <v>781</v>
      </c>
    </row>
    <row spans="1:3" r="34">
      <c s="3" r="A34" t="s">
        <v>764</v>
      </c>
    </row>
    <row spans="1:3" r="35">
      <c s="4" r="A35" t="s">
        <v>772</v>
      </c>
      <c s="4" r="B35" t="s">
        <v>782</v>
      </c>
    </row>
    <row spans="1:3" r="36">
      <c s="4" r="A36" t="s">
        <v>783</v>
      </c>
    </row>
    <row spans="1:3" r="37">
      <c s="3" r="A37" t="s">
        <v>764</v>
      </c>
    </row>
    <row spans="1:3" r="38">
      <c s="4" r="A38" t="s">
        <v>772</v>
      </c>
      <c s="4" r="B38" t="s">
        <v>782</v>
      </c>
    </row>
    <row spans="1:3" r="39">
      <c s="4" r="A39" t="s">
        <v>784</v>
      </c>
    </row>
    <row spans="1:3" r="40">
      <c s="3" r="A40" t="s">
        <v>764</v>
      </c>
    </row>
    <row spans="1:3" r="41">
      <c s="4" r="A41" t="s">
        <v>772</v>
      </c>
      <c s="4" r="B41" t="s">
        <v>782</v>
      </c>
    </row>
    <row spans="1:3" r="42">
      <c s="4" r="A42" t="s">
        <v>492</v>
      </c>
    </row>
    <row spans="1:3" r="43">
      <c s="3" r="A43" t="s">
        <v>764</v>
      </c>
    </row>
    <row spans="1:3" r="44">
      <c s="4" r="A44" t="s">
        <v>772</v>
      </c>
      <c s="4" r="B44" t="s">
        <v>635</v>
      </c>
      <c s="4" r="C44" t="s">
        <v>41</v>
      </c>
    </row>
    <row spans="1:3" r="45">
      <c s="4" r="A45" t="s">
        <v>785</v>
      </c>
    </row>
    <row spans="1:3" r="46">
      <c s="3" r="A46" t="s">
        <v>764</v>
      </c>
    </row>
    <row spans="1:3" r="47">
      <c s="4" r="A47" t="s">
        <v>772</v>
      </c>
      <c s="4" r="B47" t="s">
        <v>786</v>
      </c>
    </row>
    <row spans="1:3" r="48">
      <c s="4" r="A48" t="s">
        <v>787</v>
      </c>
    </row>
    <row spans="1:3" r="49">
      <c s="3" r="A49" t="s">
        <v>764</v>
      </c>
    </row>
    <row spans="1:3" r="50">
      <c s="4" r="A50" t="s">
        <v>772</v>
      </c>
      <c s="4" r="B50" t="s">
        <v>779</v>
      </c>
    </row>
    <row spans="1:3" r="51">
      <c s="4" r="A51" t="s">
        <v>788</v>
      </c>
    </row>
    <row spans="1:3" r="52">
      <c s="3" r="A52" t="s">
        <v>764</v>
      </c>
    </row>
    <row spans="1:3" r="53">
      <c s="4" r="A53" t="s">
        <v>772</v>
      </c>
      <c s="4" r="B53" t="s">
        <v>786</v>
      </c>
    </row>
    <row spans="1:3" r="54">
      <c s="4" r="A54" t="s">
        <v>789</v>
      </c>
    </row>
    <row spans="1:3" r="55">
      <c s="3" r="A55" t="s">
        <v>764</v>
      </c>
    </row>
    <row spans="1:3" r="56">
      <c s="4" r="A56" t="s">
        <v>772</v>
      </c>
      <c s="4" r="B56" t="s">
        <v>790</v>
      </c>
    </row>
    <row spans="1:3" r="57">
      <c s="4" r="A57" t="s">
        <v>791</v>
      </c>
    </row>
    <row spans="1:3" r="58">
      <c s="3" r="A58" t="s">
        <v>764</v>
      </c>
    </row>
    <row spans="1:3" r="59">
      <c s="4" r="A59" t="s">
        <v>772</v>
      </c>
      <c s="4" r="B59" t="s">
        <v>790</v>
      </c>
    </row>
    <row spans="1:3" r="60">
      <c s="4" r="A60" t="s">
        <v>792</v>
      </c>
    </row>
    <row spans="1:3" r="61">
      <c s="3" r="A61" t="s">
        <v>764</v>
      </c>
    </row>
    <row spans="1:3" r="62">
      <c s="4" r="A62" t="s">
        <v>772</v>
      </c>
      <c s="4" r="B62" t="s">
        <v>790</v>
      </c>
    </row>
    <row spans="1:3" r="63">
      <c r="A63" t="n"/>
    </row>
    <row spans="1:3" r="64">
      <c s="4" r="A64" t="s">
        <v>41</v>
      </c>
      <c s="4" r="B64" t="s">
        <v>793</v>
      </c>
    </row>
  </sheetData>
  <mergeCells count="5">
    <mergeCell ref="A1:A2"/>
    <mergeCell ref="B1:C1"/>
    <mergeCell ref="B2:C2"/>
    <mergeCell ref="A63:C63"/>
    <mergeCell ref="B64:C6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s="1" r="A1" t="s">
        <v>794</v>
      </c>
      <c s="2" r="C1" t="s">
        <v>1</v>
      </c>
      <c r="D1" t="n"/>
    </row>
    <row spans="1:5" r="2">
      <c s="2" r="C2" t="s">
        <v>2</v>
      </c>
      <c s="2" r="D2" t="s">
        <v>32</v>
      </c>
    </row>
    <row spans="1:5" r="3">
      <c s="3" r="A3" t="s">
        <v>795</v>
      </c>
    </row>
    <row spans="1:5" r="4">
      <c s="4" r="A4" t="s">
        <v>10</v>
      </c>
      <c s="4" r="C4" t="s">
        <v>11</v>
      </c>
    </row>
    <row spans="1:5" r="5">
      <c s="4" r="A5" t="s">
        <v>586</v>
      </c>
      <c s="7" r="C5" t="n">
        <v>43587</v>
      </c>
      <c s="7" r="D5" t="n">
        <v>49395</v>
      </c>
    </row>
    <row spans="1:5" r="6">
      <c s="4" r="A6" t="s">
        <v>627</v>
      </c>
      <c s="6" r="C6" t="n">
        <v>497</v>
      </c>
      <c s="6" r="D6" t="n">
        <v>510</v>
      </c>
    </row>
    <row spans="1:5" r="7">
      <c s="4" r="A7" t="s">
        <v>726</v>
      </c>
      <c s="6" r="C7" t="n">
        <v>10446</v>
      </c>
      <c s="6" r="D7" t="n">
        <v>2322</v>
      </c>
    </row>
    <row spans="1:5" r="8">
      <c s="4" r="A8" t="s">
        <v>720</v>
      </c>
      <c s="6" r="C8" t="n">
        <v>3291</v>
      </c>
      <c s="6" r="D8" t="n">
        <v>3346</v>
      </c>
    </row>
    <row spans="1:5" r="9">
      <c s="4" r="A9" t="s">
        <v>44</v>
      </c>
      <c s="6" r="C9" t="n">
        <v>1046</v>
      </c>
      <c s="6" r="D9" t="n">
        <v>1330</v>
      </c>
    </row>
    <row spans="1:5" r="10">
      <c s="9" r="A10" t="n">
        <v>1</v>
      </c>
    </row>
    <row spans="1:5" r="11">
      <c s="3" r="A11" t="s">
        <v>795</v>
      </c>
    </row>
    <row spans="1:5" r="12">
      <c s="4" r="A12" t="s">
        <v>586</v>
      </c>
      <c s="6" r="C12" t="n">
        <v>1712</v>
      </c>
      <c s="6" r="D12" t="n">
        <v>1680</v>
      </c>
    </row>
    <row spans="1:5" r="13">
      <c s="4" r="A13" t="s">
        <v>627</v>
      </c>
      <c s="6" r="C13" t="n">
        <v>481</v>
      </c>
      <c s="6" r="D13" t="n">
        <v>492</v>
      </c>
    </row>
    <row spans="1:5" r="14">
      <c s="4" r="A14" t="s">
        <v>726</v>
      </c>
      <c s="6" r="C14" t="n">
        <v>7171</v>
      </c>
      <c s="6" r="D14" t="n">
        <v>1183</v>
      </c>
    </row>
    <row spans="1:5" r="15">
      <c s="4" r="A15" t="s">
        <v>720</v>
      </c>
      <c s="6" r="C15" t="n">
        <v>347</v>
      </c>
      <c s="6" r="D15" t="n">
        <v>370</v>
      </c>
    </row>
    <row spans="1:5" r="16">
      <c s="4" r="A16" t="s">
        <v>796</v>
      </c>
      <c s="6" r="C16" t="n">
        <v>12</v>
      </c>
      <c s="6" r="D16" t="n">
        <v>18</v>
      </c>
    </row>
    <row spans="1:5" r="17">
      <c s="4" r="A17" t="s">
        <v>797</v>
      </c>
      <c s="6" r="C17" t="n">
        <v>1464</v>
      </c>
      <c s="6" r="D17" t="n">
        <v>1400</v>
      </c>
    </row>
    <row spans="1:5" r="18">
      <c s="4" r="A18" t="s">
        <v>798</v>
      </c>
      <c s="6" r="C18" t="n">
        <v>11187</v>
      </c>
      <c s="6" r="D18" t="n">
        <v>5143</v>
      </c>
    </row>
    <row spans="1:5" r="19">
      <c s="4" r="A19" t="s">
        <v>799</v>
      </c>
      <c s="6" r="C19" t="n">
        <v>13</v>
      </c>
      <c s="6" r="D19" t="n">
        <v>36</v>
      </c>
    </row>
    <row spans="1:5" r="20">
      <c s="4" r="A20" t="s">
        <v>800</v>
      </c>
      <c s="6" r="C20" t="n">
        <v>4</v>
      </c>
      <c s="6" r="D20" t="n">
        <v>21</v>
      </c>
    </row>
    <row spans="1:5" r="21">
      <c s="4" r="A21" t="s">
        <v>801</v>
      </c>
      <c s="4" r="B21" t="s">
        <v>41</v>
      </c>
      <c s="6" r="D21" t="n">
        <v>0</v>
      </c>
    </row>
    <row spans="1:5" r="22">
      <c s="4" r="A22" t="s">
        <v>802</v>
      </c>
      <c s="6" r="C22" t="n">
        <v>17</v>
      </c>
      <c s="6" r="D22" t="n">
        <v>57</v>
      </c>
    </row>
    <row spans="1:5" r="23">
      <c s="4" r="A23" t="s">
        <v>803</v>
      </c>
    </row>
    <row spans="1:5" r="24">
      <c s="3" r="A24" t="s">
        <v>795</v>
      </c>
    </row>
    <row spans="1:5" r="25">
      <c s="4" r="A25" t="s">
        <v>586</v>
      </c>
      <c s="6" r="C25" t="n">
        <v>1712</v>
      </c>
      <c s="6" r="D25" t="n">
        <v>1680</v>
      </c>
    </row>
    <row spans="1:5" r="26">
      <c s="9" r="A26" t="n">
        <v>2</v>
      </c>
    </row>
    <row spans="1:5" r="27">
      <c s="3" r="A27" t="s">
        <v>795</v>
      </c>
    </row>
    <row spans="1:5" r="28">
      <c s="4" r="A28" t="s">
        <v>586</v>
      </c>
      <c s="6" r="C28" t="n">
        <v>41591</v>
      </c>
      <c s="6" r="D28" t="n">
        <v>47491</v>
      </c>
    </row>
    <row spans="1:5" r="29">
      <c s="4" r="A29" t="s">
        <v>627</v>
      </c>
      <c s="6" r="D29" t="n">
        <v>16</v>
      </c>
    </row>
    <row spans="1:5" r="30">
      <c s="4" r="A30" t="s">
        <v>726</v>
      </c>
      <c s="6" r="C30" t="n">
        <v>3275</v>
      </c>
      <c s="6" r="D30" t="n">
        <v>1139</v>
      </c>
    </row>
    <row spans="1:5" r="31">
      <c s="4" r="A31" t="s">
        <v>720</v>
      </c>
      <c s="6" r="C31" t="n">
        <v>230</v>
      </c>
      <c s="6" r="D31" t="n">
        <v>211</v>
      </c>
    </row>
    <row spans="1:5" r="32">
      <c s="4" r="A32" t="s">
        <v>44</v>
      </c>
      <c s="6" r="C32" t="n">
        <v>1046</v>
      </c>
      <c s="6" r="D32" t="n">
        <v>1330</v>
      </c>
    </row>
    <row spans="1:5" r="33">
      <c s="4" r="A33" t="s">
        <v>804</v>
      </c>
      <c s="6" r="D33" t="n">
        <v>2</v>
      </c>
    </row>
    <row spans="1:5" r="34">
      <c s="4" r="A34" t="s">
        <v>797</v>
      </c>
      <c s="6" r="C34" t="n">
        <v>88</v>
      </c>
      <c s="6" r="D34" t="n">
        <v>90</v>
      </c>
    </row>
    <row spans="1:5" r="35">
      <c s="4" r="A35" t="s">
        <v>798</v>
      </c>
      <c s="6" r="C35" t="n">
        <v>46230</v>
      </c>
      <c s="6" r="D35" t="n">
        <v>50279</v>
      </c>
    </row>
    <row spans="1:5" r="36">
      <c s="4" r="A36" t="s">
        <v>801</v>
      </c>
      <c s="4" r="B36" t="s">
        <v>41</v>
      </c>
      <c s="6" r="D36" t="n">
        <v>0</v>
      </c>
    </row>
    <row spans="1:5" r="37">
      <c s="4" r="A37" t="s">
        <v>805</v>
      </c>
    </row>
    <row spans="1:5" r="38">
      <c s="3" r="A38" t="s">
        <v>795</v>
      </c>
    </row>
    <row spans="1:5" r="39">
      <c s="4" r="A39" t="s">
        <v>586</v>
      </c>
      <c s="6" r="C39" t="n">
        <v>816</v>
      </c>
      <c s="6" r="D39" t="n">
        <v>1140</v>
      </c>
    </row>
    <row spans="1:5" r="40">
      <c s="4" r="A40" t="s">
        <v>806</v>
      </c>
    </row>
    <row spans="1:5" r="41">
      <c s="3" r="A41" t="s">
        <v>795</v>
      </c>
    </row>
    <row spans="1:5" r="42">
      <c s="4" r="A42" t="s">
        <v>586</v>
      </c>
      <c s="6" r="C42" t="n">
        <v>13388</v>
      </c>
      <c s="6" r="D42" t="n">
        <v>15220</v>
      </c>
    </row>
    <row spans="1:5" r="43">
      <c s="4" r="A43" t="s">
        <v>807</v>
      </c>
    </row>
    <row spans="1:5" r="44">
      <c s="3" r="A44" t="s">
        <v>795</v>
      </c>
    </row>
    <row spans="1:5" r="45">
      <c s="4" r="A45" t="s">
        <v>586</v>
      </c>
      <c s="6" r="C45" t="n">
        <v>14755</v>
      </c>
      <c s="6" r="D45" t="n">
        <v>17244</v>
      </c>
    </row>
    <row spans="1:5" r="46">
      <c s="4" r="A46" t="s">
        <v>808</v>
      </c>
    </row>
    <row spans="1:5" r="47">
      <c s="3" r="A47" t="s">
        <v>795</v>
      </c>
    </row>
    <row spans="1:5" r="48">
      <c s="4" r="A48" t="s">
        <v>586</v>
      </c>
      <c s="6" r="C48" t="n">
        <v>9905</v>
      </c>
      <c s="6" r="D48" t="n">
        <v>10271</v>
      </c>
    </row>
    <row spans="1:5" r="49">
      <c s="4" r="A49" t="s">
        <v>809</v>
      </c>
    </row>
    <row spans="1:5" r="50">
      <c s="3" r="A50" t="s">
        <v>795</v>
      </c>
    </row>
    <row spans="1:5" r="51">
      <c s="4" r="A51" t="s">
        <v>586</v>
      </c>
      <c s="6" r="C51" t="n">
        <v>2727</v>
      </c>
      <c s="6" r="D51" t="n">
        <v>3616</v>
      </c>
    </row>
    <row spans="1:5" r="52">
      <c s="9" r="A52" t="n">
        <v>3</v>
      </c>
    </row>
    <row spans="1:5" r="53">
      <c s="3" r="A53" t="s">
        <v>795</v>
      </c>
    </row>
    <row spans="1:5" r="54">
      <c s="4" r="A54" t="s">
        <v>586</v>
      </c>
      <c s="6" r="C54" t="n">
        <v>284</v>
      </c>
      <c s="6" r="D54" t="n">
        <v>224</v>
      </c>
    </row>
    <row spans="1:5" r="55">
      <c s="4" r="A55" t="s">
        <v>627</v>
      </c>
      <c s="6" r="C55" t="n">
        <v>16</v>
      </c>
      <c s="6" r="D55" t="n">
        <v>2</v>
      </c>
    </row>
    <row spans="1:5" r="56">
      <c s="4" r="A56" t="s">
        <v>720</v>
      </c>
      <c s="6" r="C56" t="n">
        <v>212</v>
      </c>
      <c s="6" r="D56" t="n">
        <v>204</v>
      </c>
    </row>
    <row spans="1:5" r="57">
      <c s="4" r="A57" t="s">
        <v>798</v>
      </c>
      <c s="6" r="C57" t="n">
        <v>512</v>
      </c>
      <c s="6" r="D57" t="n">
        <v>430</v>
      </c>
    </row>
    <row spans="1:5" r="58">
      <c s="4" r="A58" t="s">
        <v>800</v>
      </c>
      <c s="6" r="C58" t="n">
        <v>6</v>
      </c>
      <c s="6" r="D58" t="n">
        <v>4</v>
      </c>
    </row>
    <row spans="1:5" r="59">
      <c s="4" r="A59" t="s">
        <v>801</v>
      </c>
      <c s="6" r="C59" t="n">
        <v>609</v>
      </c>
      <c s="6" r="D59" t="n">
        <v>406</v>
      </c>
      <c s="4" r="E59" t="s">
        <v>41</v>
      </c>
    </row>
    <row spans="1:5" r="60">
      <c s="4" r="A60" t="s">
        <v>802</v>
      </c>
      <c s="6" r="C60" t="n">
        <v>615</v>
      </c>
      <c s="6" r="D60" t="n">
        <v>410</v>
      </c>
    </row>
    <row spans="1:5" r="61">
      <c s="4" r="A61" t="s">
        <v>810</v>
      </c>
    </row>
    <row spans="1:5" r="62">
      <c s="3" r="A62" t="s">
        <v>795</v>
      </c>
    </row>
    <row spans="1:5" r="63">
      <c s="4" r="A63" t="s">
        <v>586</v>
      </c>
      <c s="6" r="C63" t="n">
        <v>57</v>
      </c>
      <c s="6" r="D63" t="n">
        <v>22</v>
      </c>
    </row>
    <row spans="1:5" r="64">
      <c s="4" r="A64" t="s">
        <v>811</v>
      </c>
    </row>
    <row spans="1:5" r="65">
      <c s="3" r="A65" t="s">
        <v>795</v>
      </c>
    </row>
    <row spans="1:5" r="66">
      <c s="4" r="A66" t="s">
        <v>586</v>
      </c>
      <c s="6" r="C66" t="n">
        <v>174</v>
      </c>
      <c s="6" r="D66" t="n">
        <v>187</v>
      </c>
    </row>
    <row spans="1:5" r="67">
      <c s="4" r="A67" t="s">
        <v>812</v>
      </c>
    </row>
    <row spans="1:5" r="68">
      <c s="3" r="A68" t="s">
        <v>795</v>
      </c>
    </row>
    <row spans="1:5" r="69">
      <c s="4" r="A69" t="s">
        <v>586</v>
      </c>
      <c s="6" r="C69" t="n">
        <v>53</v>
      </c>
      <c s="6" r="D69" t="n">
        <v>15</v>
      </c>
    </row>
    <row spans="1:5" r="70">
      <c s="4" r="A70" t="s">
        <v>142</v>
      </c>
    </row>
    <row spans="1:5" r="71">
      <c s="3" r="A71" t="s">
        <v>795</v>
      </c>
    </row>
    <row spans="1:5" r="72">
      <c s="4" r="A72" t="s">
        <v>586</v>
      </c>
      <c s="6" r="C72" t="n">
        <v>43587</v>
      </c>
      <c s="6" r="D72" t="n">
        <v>49395</v>
      </c>
    </row>
    <row spans="1:5" r="73">
      <c s="4" r="A73" t="s">
        <v>627</v>
      </c>
      <c s="6" r="C73" t="n">
        <v>497</v>
      </c>
      <c s="6" r="D73" t="n">
        <v>510</v>
      </c>
    </row>
    <row spans="1:5" r="74">
      <c s="4" r="A74" t="s">
        <v>726</v>
      </c>
      <c s="6" r="C74" t="n">
        <v>10446</v>
      </c>
      <c s="6" r="D74" t="n">
        <v>2322</v>
      </c>
    </row>
    <row spans="1:5" r="75">
      <c s="4" r="A75" t="s">
        <v>720</v>
      </c>
      <c s="6" r="C75" t="n">
        <v>789</v>
      </c>
      <c s="6" r="D75" t="n">
        <v>785</v>
      </c>
    </row>
    <row spans="1:5" r="76">
      <c s="4" r="A76" t="s">
        <v>44</v>
      </c>
      <c s="6" r="C76" t="n">
        <v>1046</v>
      </c>
      <c s="6" r="D76" t="n">
        <v>1330</v>
      </c>
    </row>
    <row spans="1:5" r="77">
      <c s="4" r="A77" t="s">
        <v>796</v>
      </c>
      <c s="6" r="C77" t="n">
        <v>12</v>
      </c>
      <c s="6" r="D77" t="n">
        <v>18</v>
      </c>
    </row>
    <row spans="1:5" r="78">
      <c s="4" r="A78" t="s">
        <v>804</v>
      </c>
      <c s="6" r="D78" t="n">
        <v>2</v>
      </c>
    </row>
    <row spans="1:5" r="79">
      <c s="4" r="A79" t="s">
        <v>797</v>
      </c>
      <c s="6" r="C79" t="n">
        <v>1552</v>
      </c>
      <c s="6" r="D79" t="n">
        <v>1490</v>
      </c>
    </row>
    <row spans="1:5" r="80">
      <c s="4" r="A80" t="s">
        <v>798</v>
      </c>
      <c s="6" r="C80" t="n">
        <v>57929</v>
      </c>
      <c s="6" r="D80" t="n">
        <v>55852</v>
      </c>
    </row>
    <row spans="1:5" r="81">
      <c s="4" r="A81" t="s">
        <v>799</v>
      </c>
      <c s="6" r="C81" t="n">
        <v>13</v>
      </c>
      <c s="6" r="D81" t="n">
        <v>36</v>
      </c>
    </row>
    <row spans="1:5" r="82">
      <c s="4" r="A82" t="s">
        <v>800</v>
      </c>
      <c s="6" r="C82" t="n">
        <v>10</v>
      </c>
      <c s="6" r="D82" t="n">
        <v>25</v>
      </c>
    </row>
    <row spans="1:5" r="83">
      <c s="4" r="A83" t="s">
        <v>801</v>
      </c>
      <c s="6" r="C83" t="n">
        <v>609</v>
      </c>
      <c s="6" r="D83" t="n">
        <v>406</v>
      </c>
      <c s="4" r="E83" t="s">
        <v>41</v>
      </c>
    </row>
    <row spans="1:5" r="84">
      <c s="4" r="A84" t="s">
        <v>802</v>
      </c>
      <c s="6" r="C84" t="n">
        <v>632</v>
      </c>
      <c s="6" r="D84" t="n">
        <v>467</v>
      </c>
    </row>
    <row spans="1:5" r="85">
      <c s="4" r="A85" t="s">
        <v>813</v>
      </c>
    </row>
    <row spans="1:5" r="86">
      <c s="3" r="A86" t="s">
        <v>795</v>
      </c>
    </row>
    <row spans="1:5" r="87">
      <c s="4" r="A87" t="s">
        <v>586</v>
      </c>
      <c s="6" r="C87" t="n">
        <v>2528</v>
      </c>
      <c s="6" r="D87" t="n">
        <v>2820</v>
      </c>
    </row>
    <row spans="1:5" r="88">
      <c s="4" r="A88" t="s">
        <v>814</v>
      </c>
    </row>
    <row spans="1:5" r="89">
      <c s="3" r="A89" t="s">
        <v>795</v>
      </c>
    </row>
    <row spans="1:5" r="90">
      <c s="4" r="A90" t="s">
        <v>586</v>
      </c>
      <c s="6" r="C90" t="n">
        <v>13445</v>
      </c>
      <c s="6" r="D90" t="n">
        <v>15242</v>
      </c>
    </row>
    <row spans="1:5" r="91">
      <c s="4" r="A91" t="s">
        <v>815</v>
      </c>
    </row>
    <row spans="1:5" r="92">
      <c s="3" r="A92" t="s">
        <v>795</v>
      </c>
    </row>
    <row spans="1:5" r="93">
      <c s="4" r="A93" t="s">
        <v>586</v>
      </c>
      <c s="6" r="C93" t="n">
        <v>14929</v>
      </c>
      <c s="6" r="D93" t="n">
        <v>17431</v>
      </c>
    </row>
    <row spans="1:5" r="94">
      <c s="4" r="A94" t="s">
        <v>816</v>
      </c>
    </row>
    <row spans="1:5" r="95">
      <c s="3" r="A95" t="s">
        <v>795</v>
      </c>
    </row>
    <row spans="1:5" r="96">
      <c s="4" r="A96" t="s">
        <v>586</v>
      </c>
      <c s="6" r="C96" t="n">
        <v>9958</v>
      </c>
      <c s="6" r="D96" t="n">
        <v>10286</v>
      </c>
    </row>
    <row spans="1:5" r="97">
      <c s="4" r="A97" t="s">
        <v>817</v>
      </c>
    </row>
    <row spans="1:5" r="98">
      <c s="3" r="A98" t="s">
        <v>795</v>
      </c>
    </row>
    <row spans="1:5" r="99">
      <c s="4" r="A99" t="s">
        <v>586</v>
      </c>
      <c s="7" r="C99" t="n">
        <v>2727</v>
      </c>
      <c s="7" r="D99" t="n">
        <v>3616</v>
      </c>
    </row>
    <row spans="1:5" r="100">
      <c r="A100" t="n"/>
    </row>
    <row spans="1:5" r="101">
      <c s="4" r="A101" t="s">
        <v>41</v>
      </c>
      <c s="4" r="B101" t="s">
        <v>818</v>
      </c>
    </row>
  </sheetData>
  <mergeCells count="5">
    <mergeCell ref="A1:B2"/>
    <mergeCell ref="D1:E1"/>
    <mergeCell ref="D2:E2"/>
    <mergeCell ref="A100:D100"/>
    <mergeCell ref="B101:D10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8</v>
      </c>
      <c s="2" r="B1" t="s">
        <v>1</v>
      </c>
    </row>
    <row spans="1:4" r="2">
      <c s="2" r="B2" t="s">
        <v>2</v>
      </c>
      <c s="2" r="C2" t="s">
        <v>32</v>
      </c>
      <c s="2" r="D2" t="s">
        <v>98</v>
      </c>
    </row>
    <row spans="1:4" r="3">
      <c s="4" r="A3" t="s">
        <v>169</v>
      </c>
      <c s="7" r="B3" t="n">
        <v>152</v>
      </c>
      <c s="7" r="C3" t="n">
        <v>-167</v>
      </c>
      <c s="7" r="D3" t="n">
        <v>408</v>
      </c>
    </row>
    <row spans="1:4" r="4">
      <c s="4" r="A4" t="s">
        <v>170</v>
      </c>
      <c s="6" r="B4" t="n">
        <v>0</v>
      </c>
      <c s="6" r="C4" t="n">
        <v>-12</v>
      </c>
      <c s="6" r="D4" t="n">
        <v>63</v>
      </c>
    </row>
    <row spans="1:4" r="5">
      <c s="4" r="A5" t="s">
        <v>171</v>
      </c>
      <c s="6" r="B5" t="n">
        <v>-6</v>
      </c>
      <c s="6" r="C5" t="n">
        <v>4</v>
      </c>
      <c s="6" r="D5" t="n">
        <v>0</v>
      </c>
    </row>
    <row spans="1:4" r="6">
      <c s="4" r="A6" t="s">
        <v>148</v>
      </c>
    </row>
    <row spans="1:4" r="7">
      <c s="4" r="A7" t="s">
        <v>172</v>
      </c>
      <c s="6" r="B7" t="n">
        <v>149</v>
      </c>
      <c s="6" r="C7" t="n">
        <v>33</v>
      </c>
      <c s="6" r="D7" t="n">
        <v>-88</v>
      </c>
    </row>
    <row spans="1:4" r="8">
      <c s="4" r="A8" t="s">
        <v>140</v>
      </c>
    </row>
    <row spans="1:4" r="9">
      <c s="4" r="A9" t="s">
        <v>173</v>
      </c>
      <c s="6" r="B9" t="n">
        <v>154</v>
      </c>
      <c s="6" r="C9" t="n">
        <v>-176</v>
      </c>
      <c s="6" r="D9" t="n">
        <v>-391</v>
      </c>
    </row>
    <row spans="1:4" r="10">
      <c s="4" r="A10" t="s">
        <v>174</v>
      </c>
      <c s="7" r="B10" t="n">
        <v>-2</v>
      </c>
      <c s="7" r="C10" t="n">
        <v>9</v>
      </c>
      <c s="7" r="D10" t="n">
        <v>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9</v>
      </c>
      <c s="2" r="B1" t="s">
        <v>1</v>
      </c>
    </row>
    <row spans="1:3" r="2">
      <c s="2" r="B2" t="s">
        <v>2</v>
      </c>
      <c s="2" r="C2" t="s">
        <v>32</v>
      </c>
    </row>
    <row spans="1:3" r="3">
      <c s="3" r="A3" t="s">
        <v>820</v>
      </c>
    </row>
    <row spans="1:3" r="4">
      <c s="4" r="A4" t="s">
        <v>821</v>
      </c>
      <c s="7" r="B4" t="n">
        <v>824</v>
      </c>
      <c s="7" r="C4" t="n">
        <v>1010</v>
      </c>
    </row>
    <row spans="1:3" r="5">
      <c s="4" r="A5" t="s">
        <v>691</v>
      </c>
      <c s="6" r="B5" t="n">
        <v>2477</v>
      </c>
      <c s="6" r="C5" t="n">
        <v>2561</v>
      </c>
    </row>
    <row spans="1:3" r="6">
      <c s="4" r="A6" t="s">
        <v>822</v>
      </c>
    </row>
    <row spans="1:3" r="7">
      <c s="3" r="A7" t="s">
        <v>820</v>
      </c>
    </row>
    <row spans="1:3" r="8">
      <c s="4" r="A8" t="s">
        <v>821</v>
      </c>
      <c s="6" r="B8" t="n">
        <v>105</v>
      </c>
      <c s="6" r="C8" t="n">
        <v>145</v>
      </c>
    </row>
    <row spans="1:3" r="9">
      <c s="4" r="A9" t="s">
        <v>691</v>
      </c>
      <c s="6" r="B9" t="n">
        <v>300</v>
      </c>
      <c s="6" r="C9" t="n">
        <v>282</v>
      </c>
    </row>
    <row spans="1:3" r="10">
      <c s="4" r="A10" t="s">
        <v>823</v>
      </c>
    </row>
    <row spans="1:3" r="11">
      <c s="3" r="A11" t="s">
        <v>820</v>
      </c>
    </row>
    <row spans="1:3" r="12">
      <c s="4" r="A12" t="s">
        <v>821</v>
      </c>
      <c s="6" r="B12" t="n">
        <v>140</v>
      </c>
      <c s="6" r="C12" t="n">
        <v>210</v>
      </c>
    </row>
    <row spans="1:3" r="13">
      <c s="4" r="A13" t="s">
        <v>691</v>
      </c>
      <c s="6" r="B13" t="n">
        <v>474</v>
      </c>
      <c s="6" r="C13" t="n">
        <v>451</v>
      </c>
    </row>
    <row spans="1:3" r="14">
      <c s="4" r="A14" t="s">
        <v>824</v>
      </c>
    </row>
    <row spans="1:3" r="15">
      <c s="3" r="A15" t="s">
        <v>820</v>
      </c>
    </row>
    <row spans="1:3" r="16">
      <c s="4" r="A16" t="s">
        <v>821</v>
      </c>
      <c s="6" r="B16" t="n">
        <v>218</v>
      </c>
      <c s="6" r="C16" t="n">
        <v>175</v>
      </c>
    </row>
    <row spans="1:3" r="17">
      <c s="4" r="A17" t="s">
        <v>691</v>
      </c>
      <c s="6" r="B17" t="n">
        <v>261</v>
      </c>
      <c s="6" r="C17" t="n">
        <v>232</v>
      </c>
    </row>
    <row spans="1:3" r="18">
      <c s="4" r="A18" t="s">
        <v>825</v>
      </c>
    </row>
    <row spans="1:3" r="19">
      <c s="3" r="A19" t="s">
        <v>820</v>
      </c>
    </row>
    <row spans="1:3" r="20">
      <c s="4" r="A20" t="s">
        <v>821</v>
      </c>
      <c s="6" r="B20" t="n">
        <v>209</v>
      </c>
      <c s="6" r="C20" t="n">
        <v>190</v>
      </c>
    </row>
    <row spans="1:3" r="21">
      <c s="4" r="A21" t="s">
        <v>691</v>
      </c>
      <c s="6" r="B21" t="n">
        <v>265</v>
      </c>
      <c s="6" r="C21" t="n">
        <v>299</v>
      </c>
    </row>
    <row spans="1:3" r="22">
      <c s="4" r="A22" t="s">
        <v>826</v>
      </c>
    </row>
    <row spans="1:3" r="23">
      <c s="3" r="A23" t="s">
        <v>820</v>
      </c>
    </row>
    <row spans="1:3" r="24">
      <c s="4" r="A24" t="s">
        <v>821</v>
      </c>
      <c s="6" r="B24" t="n">
        <v>152</v>
      </c>
      <c s="6" r="C24" t="n">
        <v>285</v>
      </c>
    </row>
    <row spans="1:3" r="25">
      <c s="4" r="A25" t="s">
        <v>691</v>
      </c>
      <c s="6" r="B25" t="n">
        <v>895</v>
      </c>
      <c s="6" r="C25" t="n">
        <v>895</v>
      </c>
    </row>
    <row spans="1:3" r="26">
      <c s="4" r="A26" t="s">
        <v>827</v>
      </c>
    </row>
    <row spans="1:3" r="27">
      <c s="3" r="A27" t="s">
        <v>820</v>
      </c>
    </row>
    <row spans="1:3" r="28">
      <c s="4" r="A28" t="s">
        <v>821</v>
      </c>
      <c s="6" r="C28" t="n">
        <v>5</v>
      </c>
    </row>
    <row spans="1:3" r="29">
      <c s="4" r="A29" t="s">
        <v>691</v>
      </c>
      <c s="6" r="B29" t="n">
        <v>13</v>
      </c>
      <c s="6" r="C29" t="n">
        <v>24</v>
      </c>
    </row>
    <row spans="1:3" r="30">
      <c s="4" r="A30" t="s">
        <v>828</v>
      </c>
    </row>
    <row spans="1:3" r="31">
      <c s="3" r="A31" t="s">
        <v>820</v>
      </c>
    </row>
    <row spans="1:3" r="32">
      <c s="4" r="A32" t="s">
        <v>691</v>
      </c>
      <c s="7" r="B32" t="n">
        <v>269</v>
      </c>
      <c s="7" r="C32" t="n">
        <v>378</v>
      </c>
    </row>
    <row spans="1:3" r="33">
      <c s="4" r="A33" t="s">
        <v>829</v>
      </c>
    </row>
    <row spans="1:3" r="34">
      <c s="3" r="A34" t="s">
        <v>820</v>
      </c>
    </row>
    <row spans="1:3" r="35">
      <c s="4" r="A35" t="s">
        <v>830</v>
      </c>
      <c s="4" r="B35" t="s">
        <v>831</v>
      </c>
      <c s="4" r="C35" t="s">
        <v>831</v>
      </c>
    </row>
    <row spans="1:3" r="36">
      <c s="4" r="A36" t="s">
        <v>832</v>
      </c>
    </row>
    <row spans="1:3" r="37">
      <c s="3" r="A37" t="s">
        <v>820</v>
      </c>
    </row>
    <row spans="1:3" r="38">
      <c s="4" r="A38" t="s">
        <v>830</v>
      </c>
      <c s="4" r="B38" t="s">
        <v>505</v>
      </c>
      <c s="4" r="C38" t="s">
        <v>505</v>
      </c>
    </row>
    <row spans="1:3" r="39">
      <c s="4" r="A39" t="s">
        <v>833</v>
      </c>
    </row>
    <row spans="1:3" r="40">
      <c s="3" r="A40" t="s">
        <v>820</v>
      </c>
    </row>
    <row spans="1:3" r="41">
      <c s="4" r="A41" t="s">
        <v>830</v>
      </c>
      <c s="4" r="B41" t="s">
        <v>831</v>
      </c>
      <c s="4" r="C41" t="s">
        <v>831</v>
      </c>
    </row>
    <row spans="1:3" r="42">
      <c s="4" r="A42" t="s">
        <v>834</v>
      </c>
    </row>
    <row spans="1:3" r="43">
      <c s="3" r="A43" t="s">
        <v>820</v>
      </c>
    </row>
    <row spans="1:3" r="44">
      <c s="4" r="A44" t="s">
        <v>830</v>
      </c>
      <c s="4" r="B44" t="s">
        <v>505</v>
      </c>
      <c s="4" r="C44" t="s">
        <v>505</v>
      </c>
    </row>
    <row spans="1:3" r="45">
      <c s="4" r="A45" t="s">
        <v>835</v>
      </c>
    </row>
    <row spans="1:3" r="46">
      <c s="3" r="A46" t="s">
        <v>820</v>
      </c>
    </row>
    <row spans="1:3" r="47">
      <c s="4" r="A47" t="s">
        <v>830</v>
      </c>
      <c s="4" r="B47" t="s">
        <v>505</v>
      </c>
      <c s="4" r="C47" t="s">
        <v>505</v>
      </c>
    </row>
    <row spans="1:3" r="48">
      <c s="4" r="A48" t="s">
        <v>836</v>
      </c>
    </row>
    <row spans="1:3" r="49">
      <c s="3" r="A49" t="s">
        <v>820</v>
      </c>
    </row>
    <row spans="1:3" r="50">
      <c s="4" r="A50" t="s">
        <v>830</v>
      </c>
      <c s="4" r="B50" t="s">
        <v>496</v>
      </c>
      <c s="4" r="C50" t="s">
        <v>496</v>
      </c>
    </row>
    <row spans="1:3" r="51">
      <c s="4" r="A51" t="s">
        <v>837</v>
      </c>
    </row>
    <row spans="1:3" r="52">
      <c s="3" r="A52" t="s">
        <v>820</v>
      </c>
    </row>
    <row spans="1:3" r="53">
      <c s="4" r="A53" t="s">
        <v>830</v>
      </c>
      <c s="4" r="B53" t="s">
        <v>494</v>
      </c>
      <c s="4" r="C53" t="s">
        <v>494</v>
      </c>
    </row>
    <row spans="1:3" r="54">
      <c s="4" r="A54" t="s">
        <v>838</v>
      </c>
    </row>
    <row spans="1:3" r="55">
      <c s="3" r="A55" t="s">
        <v>820</v>
      </c>
    </row>
    <row spans="1:3" r="56">
      <c s="4" r="A56" t="s">
        <v>830</v>
      </c>
      <c s="4" r="B56" t="s">
        <v>839</v>
      </c>
      <c s="4" r="C56" t="s">
        <v>839</v>
      </c>
    </row>
    <row spans="1:3" r="57">
      <c s="4" r="A57" t="s">
        <v>840</v>
      </c>
    </row>
    <row spans="1:3" r="58">
      <c s="3" r="A58" t="s">
        <v>820</v>
      </c>
    </row>
    <row spans="1:3" r="59">
      <c s="4" r="A59" t="s">
        <v>830</v>
      </c>
      <c s="4" r="B59" t="s">
        <v>494</v>
      </c>
      <c s="4" r="C59" t="s">
        <v>494</v>
      </c>
    </row>
    <row spans="1:3" r="60">
      <c s="4" r="A60" t="s">
        <v>841</v>
      </c>
    </row>
    <row spans="1:3" r="61">
      <c s="3" r="A61" t="s">
        <v>820</v>
      </c>
    </row>
    <row spans="1:3" r="62">
      <c s="4" r="A62" t="s">
        <v>830</v>
      </c>
      <c s="4" r="B62" t="s">
        <v>839</v>
      </c>
      <c s="4" r="C62" t="s">
        <v>839</v>
      </c>
    </row>
    <row spans="1:3" r="63">
      <c s="4" r="A63" t="s">
        <v>842</v>
      </c>
    </row>
    <row spans="1:3" r="64">
      <c s="3" r="A64" t="s">
        <v>820</v>
      </c>
    </row>
    <row spans="1:3" r="65">
      <c s="4" r="A65" t="s">
        <v>830</v>
      </c>
      <c s="4" r="B65" t="s">
        <v>494</v>
      </c>
      <c s="4" r="C65" t="s">
        <v>494</v>
      </c>
    </row>
    <row spans="1:3" r="66">
      <c s="4" r="A66" t="s">
        <v>843</v>
      </c>
    </row>
    <row spans="1:3" r="67">
      <c s="3" r="A67" t="s">
        <v>820</v>
      </c>
    </row>
    <row spans="1:3" r="68">
      <c s="4" r="A68" t="s">
        <v>830</v>
      </c>
      <c s="4" r="B68" t="s">
        <v>844</v>
      </c>
      <c s="4" r="C68" t="s">
        <v>8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 customWidth="1" max="9" min="9" width="14"/>
  </cols>
  <sheetData>
    <row spans="1:9" r="1">
      <c s="1" r="A1" t="s">
        <v>845</v>
      </c>
      <c s="2" r="C1" t="s">
        <v>1</v>
      </c>
    </row>
    <row spans="1:9" r="2">
      <c s="2" r="C2" t="s">
        <v>2</v>
      </c>
      <c s="2" r="E2" t="s">
        <v>32</v>
      </c>
      <c s="2" r="G2" t="s">
        <v>98</v>
      </c>
      <c s="2" r="I2" t="s">
        <v>469</v>
      </c>
    </row>
    <row spans="1:9" r="3">
      <c s="3" r="A3" t="s">
        <v>846</v>
      </c>
    </row>
    <row spans="1:9" r="4">
      <c s="4" r="A4" t="s">
        <v>847</v>
      </c>
      <c s="4" r="B4" t="s">
        <v>41</v>
      </c>
      <c s="4" r="C4" t="s">
        <v>848</v>
      </c>
    </row>
    <row spans="1:9" r="5">
      <c s="4" r="A5" t="s">
        <v>492</v>
      </c>
    </row>
    <row spans="1:9" r="6">
      <c s="3" r="A6" t="s">
        <v>846</v>
      </c>
    </row>
    <row spans="1:9" r="7">
      <c s="4" r="A7" t="s">
        <v>849</v>
      </c>
      <c s="4" r="B7" t="s">
        <v>41</v>
      </c>
      <c s="4" r="C7" t="s">
        <v>498</v>
      </c>
    </row>
    <row spans="1:9" r="8">
      <c s="4" r="A8" t="s">
        <v>772</v>
      </c>
      <c s="4" r="B8" t="s">
        <v>41</v>
      </c>
      <c s="4" r="C8" t="s">
        <v>635</v>
      </c>
    </row>
    <row spans="1:9" r="9">
      <c s="4" r="A9" t="s">
        <v>500</v>
      </c>
    </row>
    <row spans="1:9" r="10">
      <c s="3" r="A10" t="s">
        <v>846</v>
      </c>
    </row>
    <row spans="1:9" r="11">
      <c s="4" r="A11" t="s">
        <v>849</v>
      </c>
      <c s="4" r="B11" t="s">
        <v>41</v>
      </c>
      <c s="4" r="C11" t="s">
        <v>706</v>
      </c>
    </row>
    <row spans="1:9" r="12">
      <c s="4" r="A12" t="s">
        <v>772</v>
      </c>
      <c s="4" r="B12" t="s">
        <v>41</v>
      </c>
      <c s="4" r="C12" t="s">
        <v>776</v>
      </c>
    </row>
    <row spans="1:9" r="13">
      <c s="4" r="A13" t="s">
        <v>850</v>
      </c>
    </row>
    <row spans="1:9" r="14">
      <c s="3" r="A14" t="s">
        <v>846</v>
      </c>
    </row>
    <row spans="1:9" r="15">
      <c s="4" r="A15" t="s">
        <v>851</v>
      </c>
      <c s="7" r="C15" t="n">
        <v>888</v>
      </c>
      <c s="7" r="E15" t="n">
        <v>663</v>
      </c>
      <c s="7" r="G15" t="n">
        <v>427</v>
      </c>
      <c s="7" r="I15" t="n">
        <v>1400</v>
      </c>
    </row>
    <row spans="1:9" r="16">
      <c s="4" r="A16" t="s">
        <v>852</v>
      </c>
    </row>
    <row spans="1:9" r="17">
      <c s="3" r="A17" t="s">
        <v>846</v>
      </c>
    </row>
    <row spans="1:9" r="18">
      <c s="4" r="A18" t="s">
        <v>851</v>
      </c>
      <c s="6" r="C18" t="n">
        <v>117</v>
      </c>
      <c s="6" r="E18" t="n">
        <v>111</v>
      </c>
    </row>
    <row spans="1:9" r="19">
      <c s="4" r="A19" t="s">
        <v>853</v>
      </c>
    </row>
    <row spans="1:9" r="20">
      <c s="3" r="A20" t="s">
        <v>846</v>
      </c>
    </row>
    <row spans="1:9" r="21">
      <c s="4" r="A21" t="s">
        <v>691</v>
      </c>
      <c s="4" r="B21" t="s">
        <v>41</v>
      </c>
      <c s="6" r="C21" t="n">
        <v>609</v>
      </c>
    </row>
    <row spans="1:9" r="22">
      <c s="4" r="A22" t="s">
        <v>854</v>
      </c>
      <c s="6" r="C22" t="n">
        <v>406</v>
      </c>
      <c s="4" r="D22" t="s">
        <v>855</v>
      </c>
      <c s="6" r="E22" t="n">
        <v>193</v>
      </c>
      <c s="4" r="F22" t="s">
        <v>43</v>
      </c>
      <c s="6" r="G22" t="n">
        <v>1119</v>
      </c>
      <c s="4" r="H22" t="s">
        <v>83</v>
      </c>
    </row>
    <row spans="1:9" r="23">
      <c s="4" r="A23" t="s">
        <v>856</v>
      </c>
      <c s="6" r="E23" t="n">
        <v>0</v>
      </c>
      <c s="4" r="F23" t="s">
        <v>81</v>
      </c>
      <c s="6" r="G23" t="n">
        <v>0</v>
      </c>
      <c s="4" r="H23" t="s">
        <v>83</v>
      </c>
    </row>
    <row spans="1:9" r="24">
      <c s="4" r="A24" t="s">
        <v>857</v>
      </c>
      <c s="6" r="E24" t="n">
        <v>0</v>
      </c>
      <c s="4" r="F24" t="s">
        <v>81</v>
      </c>
      <c s="6" r="G24" t="n">
        <v>0</v>
      </c>
      <c s="4" r="H24" t="s">
        <v>83</v>
      </c>
    </row>
    <row spans="1:9" r="25">
      <c s="4" r="A25" t="s">
        <v>858</v>
      </c>
      <c s="4" r="B25" t="s">
        <v>81</v>
      </c>
      <c s="6" r="E25" t="n">
        <v>0</v>
      </c>
    </row>
    <row spans="1:9" r="26">
      <c s="4" r="A26" t="s">
        <v>859</v>
      </c>
      <c s="6" r="C26" t="n">
        <v>203</v>
      </c>
      <c s="4" r="D26" t="s">
        <v>42</v>
      </c>
      <c s="6" r="E26" t="n">
        <v>213</v>
      </c>
      <c s="4" r="F26" t="s">
        <v>81</v>
      </c>
      <c s="6" r="G26" t="n">
        <v>-926</v>
      </c>
      <c s="4" r="H26" t="s">
        <v>83</v>
      </c>
    </row>
    <row spans="1:9" r="27">
      <c s="4" r="A27" t="s">
        <v>860</v>
      </c>
      <c s="6" r="E27" t="n">
        <v>0</v>
      </c>
      <c s="4" r="F27" t="s">
        <v>81</v>
      </c>
      <c s="6" r="G27" t="n">
        <v>0</v>
      </c>
      <c s="4" r="H27" t="s">
        <v>83</v>
      </c>
    </row>
    <row spans="1:9" r="28">
      <c s="4" r="A28" t="s">
        <v>861</v>
      </c>
      <c s="6" r="E28" t="n">
        <v>0</v>
      </c>
      <c s="4" r="F28" t="s">
        <v>81</v>
      </c>
      <c s="6" r="G28" t="n">
        <v>0</v>
      </c>
      <c s="4" r="H28" t="s">
        <v>83</v>
      </c>
    </row>
    <row spans="1:9" r="29">
      <c s="4" r="A29" t="s">
        <v>862</v>
      </c>
      <c s="6" r="E29" t="n">
        <v>0</v>
      </c>
      <c s="4" r="F29" t="s">
        <v>81</v>
      </c>
      <c s="6" r="G29" t="n">
        <v>0</v>
      </c>
      <c s="4" r="H29" t="s">
        <v>83</v>
      </c>
    </row>
    <row spans="1:9" r="30">
      <c s="4" r="A30" t="s">
        <v>863</v>
      </c>
      <c s="6" r="C30" t="n">
        <v>609</v>
      </c>
      <c s="4" r="D30" t="s">
        <v>42</v>
      </c>
      <c s="6" r="E30" t="n">
        <v>406</v>
      </c>
      <c s="4" r="F30" t="s">
        <v>855</v>
      </c>
      <c s="6" r="G30" t="n">
        <v>193</v>
      </c>
      <c s="4" r="H30" t="s">
        <v>43</v>
      </c>
    </row>
    <row spans="1:9" r="31">
      <c s="4" r="A31" t="s">
        <v>864</v>
      </c>
      <c s="6" r="C31" t="n">
        <v>203</v>
      </c>
      <c s="4" r="D31" t="s">
        <v>42</v>
      </c>
      <c s="6" r="E31" t="n">
        <v>213</v>
      </c>
      <c s="4" r="F31" t="s">
        <v>81</v>
      </c>
      <c s="6" r="G31" t="n">
        <v>-926</v>
      </c>
      <c s="4" r="H31" t="s">
        <v>83</v>
      </c>
    </row>
    <row spans="1:9" r="32">
      <c s="4" r="A32" t="s">
        <v>627</v>
      </c>
    </row>
    <row spans="1:9" r="33">
      <c s="3" r="A33" t="s">
        <v>846</v>
      </c>
    </row>
    <row spans="1:9" r="34">
      <c s="4" r="A34" t="s">
        <v>865</v>
      </c>
      <c s="6" r="C34" t="n">
        <v>2</v>
      </c>
      <c s="6" r="E34" t="n">
        <v>4</v>
      </c>
      <c s="6" r="G34" t="n">
        <v>3</v>
      </c>
    </row>
    <row spans="1:9" r="35">
      <c s="4" r="A35" t="s">
        <v>866</v>
      </c>
      <c s="6" r="G35" t="n">
        <v>8</v>
      </c>
    </row>
    <row spans="1:9" r="36">
      <c s="4" r="A36" t="s">
        <v>867</v>
      </c>
      <c s="6" r="E36" t="n">
        <v>-2</v>
      </c>
      <c s="6" r="G36" t="n">
        <v>-1</v>
      </c>
    </row>
    <row spans="1:9" r="37">
      <c s="4" r="A37" t="s">
        <v>868</v>
      </c>
      <c s="6" r="C37" t="n">
        <v>3</v>
      </c>
      <c s="6" r="G37" t="n">
        <v>6</v>
      </c>
    </row>
    <row spans="1:9" r="38">
      <c s="4" r="A38" t="s">
        <v>869</v>
      </c>
      <c s="6" r="C38" t="n">
        <v>-2</v>
      </c>
      <c s="6" r="G38" t="n">
        <v>4</v>
      </c>
    </row>
    <row spans="1:9" r="39">
      <c s="4" r="A39" t="s">
        <v>870</v>
      </c>
      <c s="6" r="C39" t="n">
        <v>13</v>
      </c>
      <c s="6" r="E39" t="n">
        <v>2</v>
      </c>
      <c s="6" r="G39" t="n">
        <v>2</v>
      </c>
    </row>
    <row spans="1:9" r="40">
      <c s="4" r="A40" t="s">
        <v>871</v>
      </c>
      <c s="6" r="E40" t="n">
        <v>-2</v>
      </c>
      <c s="6" r="G40" t="n">
        <v>-6</v>
      </c>
    </row>
    <row spans="1:9" r="41">
      <c s="4" r="A41" t="s">
        <v>872</v>
      </c>
      <c s="6" r="C41" t="n">
        <v>16</v>
      </c>
      <c s="6" r="E41" t="n">
        <v>2</v>
      </c>
      <c s="6" r="G41" t="n">
        <v>4</v>
      </c>
    </row>
    <row spans="1:9" r="42">
      <c s="4" r="A42" t="s">
        <v>873</v>
      </c>
      <c s="6" r="C42" t="n">
        <v>-2</v>
      </c>
    </row>
    <row spans="1:9" r="43">
      <c s="4" r="A43" t="s">
        <v>726</v>
      </c>
    </row>
    <row spans="1:9" r="44">
      <c s="3" r="A44" t="s">
        <v>846</v>
      </c>
    </row>
    <row spans="1:9" r="45">
      <c s="4" r="A45" t="s">
        <v>865</v>
      </c>
      <c s="6" r="E45" t="n">
        <v>7</v>
      </c>
    </row>
    <row spans="1:9" r="46">
      <c s="4" r="A46" t="s">
        <v>866</v>
      </c>
      <c s="6" r="G46" t="n">
        <v>8</v>
      </c>
    </row>
    <row spans="1:9" r="47">
      <c s="4" r="A47" t="s">
        <v>867</v>
      </c>
      <c s="6" r="E47" t="n">
        <v>-7</v>
      </c>
      <c s="6" r="G47" t="n">
        <v>-2</v>
      </c>
    </row>
    <row spans="1:9" r="48">
      <c s="4" r="A48" t="s">
        <v>870</v>
      </c>
      <c s="6" r="G48" t="n">
        <v>3</v>
      </c>
    </row>
    <row spans="1:9" r="49">
      <c s="4" r="A49" t="s">
        <v>871</v>
      </c>
      <c s="6" r="G49" t="n">
        <v>-1</v>
      </c>
    </row>
    <row spans="1:9" r="50">
      <c s="4" r="A50" t="s">
        <v>874</v>
      </c>
      <c s="6" r="G50" t="n">
        <v>-1</v>
      </c>
    </row>
    <row spans="1:9" r="51">
      <c s="4" r="A51" t="s">
        <v>872</v>
      </c>
      <c s="6" r="G51" t="n">
        <v>7</v>
      </c>
    </row>
    <row spans="1:9" r="52">
      <c s="4" r="A52" t="s">
        <v>875</v>
      </c>
    </row>
    <row spans="1:9" r="53">
      <c s="3" r="A53" t="s">
        <v>846</v>
      </c>
    </row>
    <row spans="1:9" r="54">
      <c s="4" r="A54" t="s">
        <v>865</v>
      </c>
      <c s="6" r="C54" t="n">
        <v>204</v>
      </c>
      <c s="6" r="E54" t="n">
        <v>196</v>
      </c>
      <c s="6" r="G54" t="n">
        <v>180</v>
      </c>
    </row>
    <row spans="1:9" r="55">
      <c s="4" r="A55" t="s">
        <v>868</v>
      </c>
      <c s="6" r="C55" t="n">
        <v>-6</v>
      </c>
      <c s="6" r="E55" t="n">
        <v>1</v>
      </c>
      <c s="6" r="G55" t="n">
        <v>-2</v>
      </c>
    </row>
    <row spans="1:9" r="56">
      <c s="4" r="A56" t="s">
        <v>870</v>
      </c>
      <c s="6" r="C56" t="n">
        <v>33</v>
      </c>
      <c s="6" r="E56" t="n">
        <v>20</v>
      </c>
      <c s="6" r="G56" t="n">
        <v>29</v>
      </c>
    </row>
    <row spans="1:9" r="57">
      <c s="4" r="A57" t="s">
        <v>874</v>
      </c>
      <c s="6" r="C57" t="n">
        <v>-19</v>
      </c>
      <c s="6" r="E57" t="n">
        <v>-11</v>
      </c>
      <c s="6" r="G57" t="n">
        <v>-11</v>
      </c>
    </row>
    <row spans="1:9" r="58">
      <c s="4" r="A58" t="s">
        <v>872</v>
      </c>
      <c s="6" r="C58" t="n">
        <v>212</v>
      </c>
      <c s="6" r="E58" t="n">
        <v>204</v>
      </c>
      <c s="6" r="G58" t="n">
        <v>196</v>
      </c>
    </row>
    <row spans="1:9" r="59">
      <c s="4" r="A59" t="s">
        <v>876</v>
      </c>
    </row>
    <row spans="1:9" r="60">
      <c s="3" r="A60" t="s">
        <v>846</v>
      </c>
    </row>
    <row spans="1:9" r="61">
      <c s="4" r="A61" t="s">
        <v>854</v>
      </c>
      <c s="6" r="C61" t="n">
        <v>4</v>
      </c>
    </row>
    <row spans="1:9" r="62">
      <c s="4" r="A62" t="s">
        <v>856</v>
      </c>
      <c s="6" r="E62" t="n">
        <v>2</v>
      </c>
    </row>
    <row spans="1:9" r="63">
      <c s="4" r="A63" t="s">
        <v>859</v>
      </c>
      <c s="6" r="C63" t="n">
        <v>2</v>
      </c>
      <c s="6" r="E63" t="n">
        <v>2</v>
      </c>
    </row>
    <row spans="1:9" r="64">
      <c s="4" r="A64" t="s">
        <v>863</v>
      </c>
      <c s="6" r="C64" t="n">
        <v>6</v>
      </c>
      <c s="6" r="E64" t="n">
        <v>4</v>
      </c>
    </row>
    <row spans="1:9" r="65">
      <c s="4" r="A65" t="s">
        <v>864</v>
      </c>
      <c s="6" r="C65" t="n">
        <v>2</v>
      </c>
      <c s="6" r="E65" t="n">
        <v>2</v>
      </c>
    </row>
    <row spans="1:9" r="66">
      <c s="4" r="A66" t="s">
        <v>877</v>
      </c>
    </row>
    <row spans="1:9" r="67">
      <c s="3" r="A67" t="s">
        <v>846</v>
      </c>
    </row>
    <row spans="1:9" r="68">
      <c s="4" r="A68" t="s">
        <v>865</v>
      </c>
      <c s="6" r="C68" t="n">
        <v>22</v>
      </c>
      <c s="6" r="E68" t="n">
        <v>44</v>
      </c>
      <c s="6" r="G68" t="n">
        <v>60</v>
      </c>
    </row>
    <row spans="1:9" r="69">
      <c s="4" r="A69" t="s">
        <v>866</v>
      </c>
      <c s="6" r="C69" t="n">
        <v>34</v>
      </c>
      <c s="6" r="E69" t="n">
        <v>10</v>
      </c>
      <c s="6" r="G69" t="n">
        <v>36</v>
      </c>
    </row>
    <row spans="1:9" r="70">
      <c s="4" r="A70" t="s">
        <v>867</v>
      </c>
      <c s="6" r="E70" t="n">
        <v>-34</v>
      </c>
      <c s="6" r="G70" t="n">
        <v>-54</v>
      </c>
    </row>
    <row spans="1:9" r="71">
      <c s="4" r="A71" t="s">
        <v>868</v>
      </c>
      <c s="6" r="C71" t="n">
        <v>-2</v>
      </c>
      <c s="6" r="E71" t="n">
        <v>1</v>
      </c>
      <c s="6" r="G71" t="n">
        <v>0</v>
      </c>
    </row>
    <row spans="1:9" r="72">
      <c s="4" r="A72" t="s">
        <v>869</v>
      </c>
      <c s="6" r="C72" t="n">
        <v>1</v>
      </c>
      <c s="6" r="E72" t="n">
        <v>3</v>
      </c>
      <c s="6" r="G72" t="n">
        <v>-1</v>
      </c>
    </row>
    <row spans="1:9" r="73">
      <c s="4" r="A73" t="s">
        <v>870</v>
      </c>
      <c s="6" r="C73" t="n">
        <v>15</v>
      </c>
      <c s="6" r="E73" t="n">
        <v>15</v>
      </c>
      <c s="6" r="G73" t="n">
        <v>24</v>
      </c>
    </row>
    <row spans="1:9" r="74">
      <c s="4" r="A74" t="s">
        <v>871</v>
      </c>
      <c s="6" r="C74" t="n">
        <v>-3</v>
      </c>
      <c s="6" r="E74" t="n">
        <v>-4</v>
      </c>
      <c s="6" r="G74" t="n">
        <v>-21</v>
      </c>
    </row>
    <row spans="1:9" r="75">
      <c s="4" r="A75" t="s">
        <v>874</v>
      </c>
      <c s="6" r="C75" t="n">
        <v>-8</v>
      </c>
      <c s="6" r="E75" t="n">
        <v>-5</v>
      </c>
      <c s="6" r="G75" t="n">
        <v>-2</v>
      </c>
    </row>
    <row spans="1:9" r="76">
      <c s="4" r="A76" t="s">
        <v>872</v>
      </c>
      <c s="6" r="C76" t="n">
        <v>57</v>
      </c>
      <c s="6" r="E76" t="n">
        <v>22</v>
      </c>
      <c s="6" r="G76" t="n">
        <v>44</v>
      </c>
    </row>
    <row spans="1:9" r="77">
      <c s="4" r="A77" t="s">
        <v>873</v>
      </c>
      <c s="6" r="C77" t="n">
        <v>-1</v>
      </c>
      <c s="6" r="E77" t="n">
        <v>-4</v>
      </c>
      <c s="6" r="G77" t="n">
        <v>0</v>
      </c>
    </row>
    <row spans="1:9" r="78">
      <c s="4" r="A78" t="s">
        <v>878</v>
      </c>
    </row>
    <row spans="1:9" r="79">
      <c s="3" r="A79" t="s">
        <v>846</v>
      </c>
    </row>
    <row spans="1:9" r="80">
      <c s="4" r="A80" t="s">
        <v>865</v>
      </c>
      <c s="6" r="C80" t="n">
        <v>187</v>
      </c>
      <c s="6" r="E80" t="n">
        <v>166</v>
      </c>
      <c s="6" r="G80" t="n">
        <v>102</v>
      </c>
    </row>
    <row spans="1:9" r="81">
      <c s="4" r="A81" t="s">
        <v>866</v>
      </c>
      <c s="6" r="C81" t="n">
        <v>16</v>
      </c>
      <c s="6" r="E81" t="n">
        <v>37</v>
      </c>
      <c s="6" r="G81" t="n">
        <v>47</v>
      </c>
    </row>
    <row spans="1:9" r="82">
      <c s="4" r="A82" t="s">
        <v>867</v>
      </c>
      <c s="6" r="E82" t="n">
        <v>-23</v>
      </c>
      <c s="6" r="G82" t="n">
        <v>-31</v>
      </c>
    </row>
    <row spans="1:9" r="83">
      <c s="4" r="A83" t="s">
        <v>868</v>
      </c>
      <c s="6" r="C83" t="n">
        <v>-1</v>
      </c>
      <c s="6" r="E83" t="n">
        <v>1</v>
      </c>
      <c s="6" r="G83" t="n">
        <v>0</v>
      </c>
    </row>
    <row spans="1:9" r="84">
      <c s="4" r="A84" t="s">
        <v>869</v>
      </c>
      <c s="6" r="C84" t="n">
        <v>4</v>
      </c>
      <c s="6" r="E84" t="n">
        <v>5</v>
      </c>
      <c s="6" r="G84" t="n">
        <v>2</v>
      </c>
    </row>
    <row spans="1:9" r="85">
      <c s="4" r="A85" t="s">
        <v>870</v>
      </c>
      <c s="6" r="C85" t="n">
        <v>52</v>
      </c>
      <c s="6" r="E85" t="n">
        <v>73</v>
      </c>
      <c s="6" r="G85" t="n">
        <v>75</v>
      </c>
    </row>
    <row spans="1:9" r="86">
      <c s="4" r="A86" t="s">
        <v>871</v>
      </c>
      <c s="6" r="C86" t="n">
        <v>-28</v>
      </c>
      <c s="6" r="E86" t="n">
        <v>-38</v>
      </c>
      <c s="6" r="G86" t="n">
        <v>-7</v>
      </c>
    </row>
    <row spans="1:9" r="87">
      <c s="4" r="A87" t="s">
        <v>874</v>
      </c>
      <c s="6" r="C87" t="n">
        <v>-48</v>
      </c>
      <c s="6" r="E87" t="n">
        <v>-22</v>
      </c>
      <c s="6" r="G87" t="n">
        <v>-18</v>
      </c>
    </row>
    <row spans="1:9" r="88">
      <c s="4" r="A88" t="s">
        <v>872</v>
      </c>
      <c s="6" r="C88" t="n">
        <v>174</v>
      </c>
      <c s="6" r="E88" t="n">
        <v>187</v>
      </c>
      <c s="6" r="G88" t="n">
        <v>166</v>
      </c>
    </row>
    <row spans="1:9" r="89">
      <c s="4" r="A89" t="s">
        <v>873</v>
      </c>
      <c s="6" r="C89" t="n">
        <v>-2</v>
      </c>
      <c s="6" r="E89" t="n">
        <v>-5</v>
      </c>
      <c s="6" r="G89" t="n">
        <v>-2</v>
      </c>
    </row>
    <row spans="1:9" r="90">
      <c s="4" r="A90" t="s">
        <v>879</v>
      </c>
    </row>
    <row spans="1:9" r="91">
      <c s="3" r="A91" t="s">
        <v>846</v>
      </c>
    </row>
    <row spans="1:9" r="92">
      <c s="4" r="A92" t="s">
        <v>865</v>
      </c>
      <c s="6" r="C92" t="n">
        <v>15</v>
      </c>
      <c s="6" r="E92" t="n">
        <v>8</v>
      </c>
      <c s="6" r="G92" t="n">
        <v>13</v>
      </c>
    </row>
    <row spans="1:9" r="93">
      <c s="4" r="A93" t="s">
        <v>870</v>
      </c>
      <c s="6" r="C93" t="n">
        <v>41</v>
      </c>
      <c s="6" r="E93" t="n">
        <v>8</v>
      </c>
      <c s="6" r="G93" t="n">
        <v>0</v>
      </c>
    </row>
    <row spans="1:9" r="94">
      <c s="4" r="A94" t="s">
        <v>871</v>
      </c>
      <c s="6" r="C94" t="n">
        <v>-2</v>
      </c>
      <c s="6" r="G94" t="n">
        <v>-3</v>
      </c>
    </row>
    <row spans="1:9" r="95">
      <c s="4" r="A95" t="s">
        <v>874</v>
      </c>
      <c s="6" r="C95" t="n">
        <v>-1</v>
      </c>
      <c s="6" r="E95" t="n">
        <v>-1</v>
      </c>
      <c s="6" r="G95" t="n">
        <v>-2</v>
      </c>
    </row>
    <row spans="1:9" r="96">
      <c s="4" r="A96" t="s">
        <v>872</v>
      </c>
      <c s="7" r="C96" t="n">
        <v>53</v>
      </c>
      <c s="7" r="E96" t="n">
        <v>15</v>
      </c>
      <c s="7" r="G96" t="n">
        <v>8</v>
      </c>
    </row>
    <row spans="1:9" r="97">
      <c r="A97" t="n"/>
    </row>
    <row spans="1:9" r="98">
      <c s="4" r="A98" t="s">
        <v>41</v>
      </c>
      <c s="4" r="B98" t="s">
        <v>793</v>
      </c>
    </row>
    <row spans="1:9" r="99">
      <c s="4" r="A99" t="s">
        <v>42</v>
      </c>
      <c s="4" r="B99" t="s">
        <v>880</v>
      </c>
    </row>
    <row spans="1:9" r="100">
      <c s="4" r="A100" t="s">
        <v>81</v>
      </c>
      <c s="4" r="B100" t="s">
        <v>881</v>
      </c>
    </row>
    <row spans="1:9" r="101">
      <c s="4" r="A101" t="s">
        <v>83</v>
      </c>
      <c s="4" r="B101" t="s">
        <v>882</v>
      </c>
    </row>
  </sheetData>
  <mergeCells count="10">
    <mergeCell ref="A1:B2"/>
    <mergeCell ref="C1:H1"/>
    <mergeCell ref="C2:D2"/>
    <mergeCell ref="E2:F2"/>
    <mergeCell ref="G2:H2"/>
    <mergeCell ref="A97:H97"/>
    <mergeCell ref="B98:H98"/>
    <mergeCell ref="B99:H99"/>
    <mergeCell ref="B100:H100"/>
    <mergeCell ref="B101:H10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83</v>
      </c>
      <c s="2" r="B1" t="s">
        <v>1</v>
      </c>
    </row>
    <row spans="1:3" r="2">
      <c s="2" r="B2" t="s">
        <v>2</v>
      </c>
      <c s="2" r="C2" t="s">
        <v>32</v>
      </c>
    </row>
    <row spans="1:3" r="3">
      <c s="3" r="A3" t="s">
        <v>884</v>
      </c>
    </row>
    <row spans="1:3" r="4">
      <c s="4" r="A4" t="s">
        <v>10</v>
      </c>
      <c s="4" r="B4" t="s">
        <v>11</v>
      </c>
    </row>
    <row spans="1:3" r="5">
      <c s="4" r="A5" t="s">
        <v>91</v>
      </c>
      <c s="7" r="B5" t="n">
        <v>8552</v>
      </c>
      <c s="7" r="C5" t="n">
        <v>7589</v>
      </c>
    </row>
    <row spans="1:3" r="6">
      <c s="4" r="A6" t="s">
        <v>65</v>
      </c>
      <c s="6" r="B6" t="n">
        <v>1404</v>
      </c>
      <c s="6" r="C6" t="n">
        <v>1402</v>
      </c>
    </row>
    <row spans="1:3" r="7">
      <c s="4" r="A7" t="s">
        <v>885</v>
      </c>
    </row>
    <row spans="1:3" r="8">
      <c s="3" r="A8" t="s">
        <v>884</v>
      </c>
    </row>
    <row spans="1:3" r="9">
      <c s="4" r="A9" t="s">
        <v>91</v>
      </c>
      <c s="6" r="B9" t="n">
        <v>8552</v>
      </c>
      <c s="6" r="C9" t="n">
        <v>7589</v>
      </c>
    </row>
    <row spans="1:3" r="10">
      <c s="4" r="A10" t="s">
        <v>65</v>
      </c>
      <c s="6" r="B10" t="n">
        <v>1404</v>
      </c>
      <c s="6" r="C10" t="n">
        <v>1402</v>
      </c>
    </row>
    <row spans="1:3" r="11">
      <c s="4" r="A11" t="s">
        <v>64</v>
      </c>
      <c s="6" r="C11" t="n">
        <v>1169</v>
      </c>
    </row>
    <row spans="1:3" r="12">
      <c s="4" r="A12" t="s">
        <v>66</v>
      </c>
      <c s="6" r="B12" t="n">
        <v>9678</v>
      </c>
      <c s="6" r="C12" t="n">
        <v>3690</v>
      </c>
    </row>
    <row spans="1:3" r="13">
      <c s="4" r="A13" t="s">
        <v>67</v>
      </c>
      <c s="6" r="B13" t="n">
        <v>446</v>
      </c>
      <c s="6" r="C13" t="n">
        <v>462</v>
      </c>
    </row>
    <row spans="1:3" r="14">
      <c s="4" r="A14" t="s">
        <v>68</v>
      </c>
      <c s="6" r="B14" t="n">
        <v>11528</v>
      </c>
      <c s="6" r="C14" t="n">
        <v>6723</v>
      </c>
    </row>
    <row spans="1:3" r="15">
      <c s="4" r="A15" t="s">
        <v>886</v>
      </c>
    </row>
    <row spans="1:3" r="16">
      <c s="3" r="A16" t="s">
        <v>884</v>
      </c>
    </row>
    <row spans="1:3" r="17">
      <c s="4" r="A17" t="s">
        <v>91</v>
      </c>
      <c s="6" r="B17" t="n">
        <v>745</v>
      </c>
      <c s="6" r="C17" t="n">
        <v>850</v>
      </c>
    </row>
    <row spans="1:3" r="18">
      <c s="4" r="A18" t="s">
        <v>887</v>
      </c>
    </row>
    <row spans="1:3" r="19">
      <c s="3" r="A19" t="s">
        <v>884</v>
      </c>
    </row>
    <row spans="1:3" r="20">
      <c s="4" r="A20" t="s">
        <v>91</v>
      </c>
      <c s="6" r="B20" t="n">
        <v>785</v>
      </c>
      <c s="6" r="C20" t="n">
        <v>963</v>
      </c>
    </row>
    <row spans="1:3" r="21">
      <c s="4" r="A21" t="s">
        <v>888</v>
      </c>
    </row>
    <row spans="1:3" r="22">
      <c s="3" r="A22" t="s">
        <v>884</v>
      </c>
    </row>
    <row spans="1:3" r="23">
      <c s="4" r="A23" t="s">
        <v>91</v>
      </c>
      <c s="6" r="B23" t="n">
        <v>3056</v>
      </c>
      <c s="6" r="C23" t="n">
        <v>2423</v>
      </c>
    </row>
    <row spans="1:3" r="24">
      <c s="4" r="A24" t="s">
        <v>889</v>
      </c>
    </row>
    <row spans="1:3" r="25">
      <c s="3" r="A25" t="s">
        <v>884</v>
      </c>
    </row>
    <row spans="1:3" r="26">
      <c s="4" r="A26" t="s">
        <v>91</v>
      </c>
      <c s="6" r="B26" t="n">
        <v>1743</v>
      </c>
      <c s="6" r="C26" t="n">
        <v>2039</v>
      </c>
    </row>
    <row spans="1:3" r="27">
      <c s="4" r="A27" t="s">
        <v>890</v>
      </c>
    </row>
    <row spans="1:3" r="28">
      <c s="3" r="A28" t="s">
        <v>884</v>
      </c>
    </row>
    <row spans="1:3" r="29">
      <c s="4" r="A29" t="s">
        <v>91</v>
      </c>
      <c s="6" r="B29" t="n">
        <v>2223</v>
      </c>
      <c s="6" r="C29" t="n">
        <v>1314</v>
      </c>
    </row>
    <row spans="1:3" r="30">
      <c s="4" r="A30" t="s">
        <v>891</v>
      </c>
    </row>
    <row spans="1:3" r="31">
      <c s="3" r="A31" t="s">
        <v>884</v>
      </c>
    </row>
    <row spans="1:3" r="32">
      <c s="4" r="A32" t="s">
        <v>91</v>
      </c>
      <c s="6" r="B32" t="n">
        <v>7955</v>
      </c>
      <c s="6" r="C32" t="n">
        <v>6915</v>
      </c>
    </row>
    <row spans="1:3" r="33">
      <c s="4" r="A33" t="s">
        <v>65</v>
      </c>
      <c s="6" r="B33" t="n">
        <v>1404</v>
      </c>
      <c s="6" r="C33" t="n">
        <v>1402</v>
      </c>
    </row>
    <row spans="1:3" r="34">
      <c s="4" r="A34" t="s">
        <v>64</v>
      </c>
      <c s="6" r="C34" t="n">
        <v>1169</v>
      </c>
    </row>
    <row spans="1:3" r="35">
      <c s="4" r="A35" t="s">
        <v>66</v>
      </c>
      <c s="6" r="B35" t="n">
        <v>9678</v>
      </c>
      <c s="6" r="C35" t="n">
        <v>3690</v>
      </c>
    </row>
    <row spans="1:3" r="36">
      <c s="4" r="A36" t="s">
        <v>67</v>
      </c>
      <c s="6" r="B36" t="n">
        <v>446</v>
      </c>
      <c s="6" r="C36" t="n">
        <v>462</v>
      </c>
    </row>
    <row spans="1:3" r="37">
      <c s="4" r="A37" t="s">
        <v>68</v>
      </c>
      <c s="6" r="B37" t="n">
        <v>11528</v>
      </c>
      <c s="6" r="C37" t="n">
        <v>6723</v>
      </c>
    </row>
    <row spans="1:3" r="38">
      <c s="4" r="A38" t="s">
        <v>892</v>
      </c>
    </row>
    <row spans="1:3" r="39">
      <c s="3" r="A39" t="s">
        <v>884</v>
      </c>
    </row>
    <row spans="1:3" r="40">
      <c s="4" r="A40" t="s">
        <v>91</v>
      </c>
      <c s="6" r="B40" t="n">
        <v>162</v>
      </c>
      <c s="6" r="C40" t="n">
        <v>191</v>
      </c>
    </row>
    <row spans="1:3" r="41">
      <c s="4" r="A41" t="s">
        <v>893</v>
      </c>
    </row>
    <row spans="1:3" r="42">
      <c s="3" r="A42" t="s">
        <v>884</v>
      </c>
    </row>
    <row spans="1:3" r="43">
      <c s="4" r="A43" t="s">
        <v>91</v>
      </c>
      <c s="6" r="B43" t="n">
        <v>785</v>
      </c>
      <c s="6" r="C43" t="n">
        <v>963</v>
      </c>
    </row>
    <row spans="1:3" r="44">
      <c s="4" r="A44" t="s">
        <v>894</v>
      </c>
    </row>
    <row spans="1:3" r="45">
      <c s="3" r="A45" t="s">
        <v>884</v>
      </c>
    </row>
    <row spans="1:3" r="46">
      <c s="4" r="A46" t="s">
        <v>91</v>
      </c>
      <c s="6" r="B46" t="n">
        <v>3042</v>
      </c>
      <c s="6" r="C46" t="n">
        <v>2408</v>
      </c>
    </row>
    <row spans="1:3" r="47">
      <c s="4" r="A47" t="s">
        <v>895</v>
      </c>
    </row>
    <row spans="1:3" r="48">
      <c s="3" r="A48" t="s">
        <v>884</v>
      </c>
    </row>
    <row spans="1:3" r="49">
      <c s="4" r="A49" t="s">
        <v>91</v>
      </c>
      <c s="6" r="B49" t="n">
        <v>1743</v>
      </c>
      <c s="6" r="C49" t="n">
        <v>2039</v>
      </c>
    </row>
    <row spans="1:3" r="50">
      <c s="4" r="A50" t="s">
        <v>896</v>
      </c>
    </row>
    <row spans="1:3" r="51">
      <c s="3" r="A51" t="s">
        <v>884</v>
      </c>
    </row>
    <row spans="1:3" r="52">
      <c s="4" r="A52" t="s">
        <v>91</v>
      </c>
      <c s="6" r="B52" t="n">
        <v>2223</v>
      </c>
      <c s="6" r="C52" t="n">
        <v>1314</v>
      </c>
    </row>
    <row spans="1:3" r="53">
      <c s="4" r="A53" t="s">
        <v>897</v>
      </c>
    </row>
    <row spans="1:3" r="54">
      <c s="3" r="A54" t="s">
        <v>884</v>
      </c>
    </row>
    <row spans="1:3" r="55">
      <c s="4" r="A55" t="s">
        <v>65</v>
      </c>
      <c s="6" r="C55" t="n">
        <v>0</v>
      </c>
    </row>
    <row spans="1:3" r="56">
      <c s="4" r="A56" t="s">
        <v>898</v>
      </c>
    </row>
    <row spans="1:3" r="57">
      <c s="3" r="A57" t="s">
        <v>884</v>
      </c>
    </row>
    <row spans="1:3" r="58">
      <c s="4" r="A58" t="s">
        <v>91</v>
      </c>
      <c s="6" r="B58" t="n">
        <v>14</v>
      </c>
      <c s="6" r="C58" t="n">
        <v>15</v>
      </c>
    </row>
    <row spans="1:3" r="59">
      <c s="4" r="A59" t="s">
        <v>64</v>
      </c>
      <c s="6" r="C59" t="n">
        <v>0</v>
      </c>
    </row>
    <row spans="1:3" r="60">
      <c s="4" r="A60" t="s">
        <v>66</v>
      </c>
      <c s="6" r="C60" t="n">
        <v>0</v>
      </c>
    </row>
    <row spans="1:3" r="61">
      <c s="4" r="A61" t="s">
        <v>67</v>
      </c>
      <c s="6" r="C61" t="n">
        <v>0</v>
      </c>
    </row>
    <row spans="1:3" r="62">
      <c s="4" r="A62" t="s">
        <v>68</v>
      </c>
      <c s="6" r="C62" t="n">
        <v>0</v>
      </c>
    </row>
    <row spans="1:3" r="63">
      <c s="4" r="A63" t="s">
        <v>899</v>
      </c>
    </row>
    <row spans="1:3" r="64">
      <c s="3" r="A64" t="s">
        <v>884</v>
      </c>
    </row>
    <row spans="1:3" r="65">
      <c s="4" r="A65" t="s">
        <v>91</v>
      </c>
      <c s="6" r="B65" t="n">
        <v>0</v>
      </c>
      <c s="6" r="C65" t="n">
        <v>0</v>
      </c>
    </row>
    <row spans="1:3" r="66">
      <c s="4" r="A66" t="s">
        <v>900</v>
      </c>
    </row>
    <row spans="1:3" r="67">
      <c s="3" r="A67" t="s">
        <v>884</v>
      </c>
    </row>
    <row spans="1:3" r="68">
      <c s="4" r="A68" t="s">
        <v>91</v>
      </c>
      <c s="6" r="C68" t="n">
        <v>0</v>
      </c>
    </row>
    <row spans="1:3" r="69">
      <c s="4" r="A69" t="s">
        <v>901</v>
      </c>
    </row>
    <row spans="1:3" r="70">
      <c s="3" r="A70" t="s">
        <v>884</v>
      </c>
    </row>
    <row spans="1:3" r="71">
      <c s="4" r="A71" t="s">
        <v>91</v>
      </c>
      <c s="6" r="B71" t="n">
        <v>14</v>
      </c>
      <c s="6" r="C71" t="n">
        <v>15</v>
      </c>
    </row>
    <row spans="1:3" r="72">
      <c s="4" r="A72" t="s">
        <v>902</v>
      </c>
    </row>
    <row spans="1:3" r="73">
      <c s="3" r="A73" t="s">
        <v>884</v>
      </c>
    </row>
    <row spans="1:3" r="74">
      <c s="4" r="A74" t="s">
        <v>91</v>
      </c>
      <c s="6" r="C74" t="n">
        <v>0</v>
      </c>
    </row>
    <row spans="1:3" r="75">
      <c s="4" r="A75" t="s">
        <v>903</v>
      </c>
    </row>
    <row spans="1:3" r="76">
      <c s="3" r="A76" t="s">
        <v>884</v>
      </c>
    </row>
    <row spans="1:3" r="77">
      <c s="4" r="A77" t="s">
        <v>91</v>
      </c>
      <c s="6" r="C77" t="n">
        <v>0</v>
      </c>
    </row>
    <row spans="1:3" r="78">
      <c s="4" r="A78" t="s">
        <v>904</v>
      </c>
    </row>
    <row spans="1:3" r="79">
      <c s="3" r="A79" t="s">
        <v>884</v>
      </c>
    </row>
    <row spans="1:3" r="80">
      <c s="4" r="A80" t="s">
        <v>91</v>
      </c>
      <c s="6" r="B80" t="n">
        <v>8430</v>
      </c>
      <c s="6" r="C80" t="n">
        <v>7331</v>
      </c>
    </row>
    <row spans="1:3" r="81">
      <c s="4" r="A81" t="s">
        <v>65</v>
      </c>
      <c s="6" r="B81" t="n">
        <v>1404</v>
      </c>
      <c s="6" r="C81" t="n">
        <v>1402</v>
      </c>
    </row>
    <row spans="1:3" r="82">
      <c s="4" r="A82" t="s">
        <v>64</v>
      </c>
      <c s="6" r="C82" t="n">
        <v>1150</v>
      </c>
    </row>
    <row spans="1:3" r="83">
      <c s="4" r="A83" t="s">
        <v>66</v>
      </c>
      <c s="6" r="B83" t="n">
        <v>9447</v>
      </c>
      <c s="6" r="C83" t="n">
        <v>3357</v>
      </c>
    </row>
    <row spans="1:3" r="84">
      <c s="4" r="A84" t="s">
        <v>67</v>
      </c>
      <c s="6" r="B84" t="n">
        <v>309</v>
      </c>
      <c s="6" r="C84" t="n">
        <v>309</v>
      </c>
    </row>
    <row spans="1:3" r="85">
      <c s="4" r="A85" t="s">
        <v>68</v>
      </c>
      <c s="6" r="B85" t="n">
        <v>11160</v>
      </c>
      <c s="6" r="C85" t="n">
        <v>6218</v>
      </c>
    </row>
    <row spans="1:3" r="86">
      <c s="4" r="A86" t="s">
        <v>905</v>
      </c>
    </row>
    <row spans="1:3" r="87">
      <c s="3" r="A87" t="s">
        <v>884</v>
      </c>
    </row>
    <row spans="1:3" r="88">
      <c s="4" r="A88" t="s">
        <v>91</v>
      </c>
      <c s="6" r="B88" t="n">
        <v>733</v>
      </c>
      <c s="6" r="C88" t="n">
        <v>832</v>
      </c>
    </row>
    <row spans="1:3" r="89">
      <c s="4" r="A89" t="s">
        <v>906</v>
      </c>
    </row>
    <row spans="1:3" r="90">
      <c s="3" r="A90" t="s">
        <v>884</v>
      </c>
    </row>
    <row spans="1:3" r="91">
      <c s="4" r="A91" t="s">
        <v>91</v>
      </c>
      <c s="6" r="B91" t="n">
        <v>763</v>
      </c>
      <c s="6" r="C91" t="n">
        <v>916</v>
      </c>
    </row>
    <row spans="1:3" r="92">
      <c s="4" r="A92" t="s">
        <v>907</v>
      </c>
    </row>
    <row spans="1:3" r="93">
      <c s="3" r="A93" t="s">
        <v>884</v>
      </c>
    </row>
    <row spans="1:3" r="94">
      <c s="4" r="A94" t="s">
        <v>91</v>
      </c>
      <c s="6" r="B94" t="n">
        <v>3054</v>
      </c>
      <c s="6" r="C94" t="n">
        <v>2323</v>
      </c>
    </row>
    <row spans="1:3" r="95">
      <c s="4" r="A95" t="s">
        <v>908</v>
      </c>
    </row>
    <row spans="1:3" r="96">
      <c s="3" r="A96" t="s">
        <v>884</v>
      </c>
    </row>
    <row spans="1:3" r="97">
      <c s="4" r="A97" t="s">
        <v>91</v>
      </c>
      <c s="6" r="B97" t="n">
        <v>1707</v>
      </c>
      <c s="6" r="C97" t="n">
        <v>1983</v>
      </c>
    </row>
    <row spans="1:3" r="98">
      <c s="4" r="A98" t="s">
        <v>909</v>
      </c>
    </row>
    <row spans="1:3" r="99">
      <c s="3" r="A99" t="s">
        <v>884</v>
      </c>
    </row>
    <row spans="1:3" r="100">
      <c s="4" r="A100" t="s">
        <v>91</v>
      </c>
      <c s="6" r="B100" t="n">
        <v>2173</v>
      </c>
      <c s="6" r="C100" t="n">
        <v>1277</v>
      </c>
    </row>
    <row spans="1:3" r="101">
      <c s="4" r="A101" t="s">
        <v>910</v>
      </c>
    </row>
    <row spans="1:3" r="102">
      <c s="3" r="A102" t="s">
        <v>884</v>
      </c>
    </row>
    <row spans="1:3" r="103">
      <c s="4" r="A103" t="s">
        <v>91</v>
      </c>
      <c s="6" r="B103" t="n">
        <v>583</v>
      </c>
      <c s="6" r="C103" t="n">
        <v>659</v>
      </c>
    </row>
    <row spans="1:3" r="104">
      <c s="4" r="A104" t="s">
        <v>64</v>
      </c>
      <c s="6" r="C104" t="n">
        <v>0</v>
      </c>
    </row>
    <row spans="1:3" r="105">
      <c s="4" r="A105" t="s">
        <v>66</v>
      </c>
      <c s="6" r="C105" t="n">
        <v>0</v>
      </c>
    </row>
    <row spans="1:3" r="106">
      <c s="4" r="A106" t="s">
        <v>67</v>
      </c>
      <c s="6" r="C106" t="n">
        <v>0</v>
      </c>
    </row>
    <row spans="1:3" r="107">
      <c s="4" r="A107" t="s">
        <v>68</v>
      </c>
      <c s="6" r="C107" t="n">
        <v>0</v>
      </c>
    </row>
    <row spans="1:3" r="108">
      <c s="4" r="A108" t="s">
        <v>911</v>
      </c>
    </row>
    <row spans="1:3" r="109">
      <c s="3" r="A109" t="s">
        <v>884</v>
      </c>
    </row>
    <row spans="1:3" r="110">
      <c s="4" r="A110" t="s">
        <v>91</v>
      </c>
      <c s="7" r="B110" t="n">
        <v>583</v>
      </c>
      <c s="6" r="C110" t="n">
        <v>659</v>
      </c>
    </row>
    <row spans="1:3" r="111">
      <c s="4" r="A111" t="s">
        <v>912</v>
      </c>
    </row>
    <row spans="1:3" r="112">
      <c s="3" r="A112" t="s">
        <v>884</v>
      </c>
    </row>
    <row spans="1:3" r="113">
      <c s="4" r="A113" t="s">
        <v>91</v>
      </c>
      <c s="6" r="C113" t="n">
        <v>0</v>
      </c>
    </row>
    <row spans="1:3" r="114">
      <c s="4" r="A114" t="s">
        <v>913</v>
      </c>
    </row>
    <row spans="1:3" r="115">
      <c s="3" r="A115" t="s">
        <v>884</v>
      </c>
    </row>
    <row spans="1:3" r="116">
      <c s="4" r="A116" t="s">
        <v>91</v>
      </c>
      <c s="6" r="C116" t="n">
        <v>0</v>
      </c>
    </row>
    <row spans="1:3" r="117">
      <c s="4" r="A117" t="s">
        <v>914</v>
      </c>
    </row>
    <row spans="1:3" r="118">
      <c s="3" r="A118" t="s">
        <v>884</v>
      </c>
    </row>
    <row spans="1:3" r="119">
      <c s="4" r="A119" t="s">
        <v>91</v>
      </c>
      <c s="6" r="C119" t="n">
        <v>0</v>
      </c>
    </row>
    <row spans="1:3" r="120">
      <c s="4" r="A120" t="s">
        <v>915</v>
      </c>
    </row>
    <row spans="1:3" r="121">
      <c s="3" r="A121" t="s">
        <v>884</v>
      </c>
    </row>
    <row spans="1:3" r="122">
      <c s="4" r="A122" t="s">
        <v>91</v>
      </c>
      <c s="7" r="C122"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6</v>
      </c>
      <c s="2" r="B1" t="s">
        <v>650</v>
      </c>
      <c s="2" r="J1" t="s">
        <v>1</v>
      </c>
    </row>
    <row spans="1:12" r="2">
      <c s="2" r="B2" t="s">
        <v>32</v>
      </c>
      <c s="2" r="C2" t="s">
        <v>651</v>
      </c>
      <c s="2" r="D2" t="s">
        <v>652</v>
      </c>
      <c s="2" r="E2" t="s">
        <v>653</v>
      </c>
      <c s="2" r="F2" t="s">
        <v>98</v>
      </c>
      <c s="2" r="G2" t="s">
        <v>654</v>
      </c>
      <c s="2" r="H2" t="s">
        <v>655</v>
      </c>
      <c s="2" r="I2" t="s">
        <v>656</v>
      </c>
      <c s="2" r="J2" t="s">
        <v>2</v>
      </c>
      <c s="2" r="K2" t="s">
        <v>32</v>
      </c>
      <c s="2" r="L2" t="s">
        <v>98</v>
      </c>
    </row>
    <row spans="1:12" r="3">
      <c s="3" r="A3" t="s">
        <v>917</v>
      </c>
    </row>
    <row spans="1:12" r="4">
      <c s="4" r="A4" t="s">
        <v>918</v>
      </c>
      <c s="7" r="J4" t="n">
        <v>19879</v>
      </c>
      <c s="7" r="K4" t="n">
        <v>20069</v>
      </c>
      <c s="7" r="L4" t="n">
        <v>19212</v>
      </c>
    </row>
    <row spans="1:12" r="5">
      <c s="4" r="A5" t="s">
        <v>919</v>
      </c>
      <c s="6" r="J5" t="n">
        <v>3932</v>
      </c>
      <c s="6" r="K5" t="n">
        <v>3321</v>
      </c>
      <c s="6" r="L5" t="n">
        <v>3616</v>
      </c>
    </row>
    <row spans="1:12" r="6">
      <c s="4" r="A6" t="s">
        <v>920</v>
      </c>
      <c s="6" r="J6" t="n">
        <v>-6098</v>
      </c>
      <c s="6" r="K6" t="n">
        <v>-5591</v>
      </c>
      <c s="6" r="L6" t="n">
        <v>-5803</v>
      </c>
    </row>
    <row spans="1:12" r="7">
      <c s="4" r="A7" t="s">
        <v>921</v>
      </c>
      <c s="6" r="J7" t="n">
        <v>17713</v>
      </c>
      <c s="6" r="K7" t="n">
        <v>17799</v>
      </c>
      <c s="6" r="L7" t="n">
        <v>17025</v>
      </c>
    </row>
    <row spans="1:12" r="8">
      <c s="3" r="A8" t="s">
        <v>922</v>
      </c>
    </row>
    <row spans="1:12" r="9">
      <c s="4" r="A9" t="s">
        <v>918</v>
      </c>
      <c s="6" r="J9" t="n">
        <v>19355</v>
      </c>
      <c s="6" r="K9" t="n">
        <v>19555</v>
      </c>
      <c s="6" r="L9" t="n">
        <v>18856</v>
      </c>
    </row>
    <row spans="1:12" r="10">
      <c s="4" r="A10" t="s">
        <v>919</v>
      </c>
      <c s="6" r="J10" t="n">
        <v>3676</v>
      </c>
      <c s="6" r="K10" t="n">
        <v>3336</v>
      </c>
      <c s="6" r="L10" t="n">
        <v>3479</v>
      </c>
    </row>
    <row spans="1:12" r="11">
      <c s="4" r="A11" t="s">
        <v>920</v>
      </c>
      <c s="6" r="J11" t="n">
        <v>-5818</v>
      </c>
      <c s="6" r="K11" t="n">
        <v>-5465</v>
      </c>
      <c s="6" r="L11" t="n">
        <v>-5722</v>
      </c>
    </row>
    <row spans="1:12" r="12">
      <c s="4" r="A12" t="s">
        <v>102</v>
      </c>
      <c s="7" r="B12" t="n">
        <v>4207</v>
      </c>
      <c s="7" r="C12" t="n">
        <v>4719</v>
      </c>
      <c s="7" r="D12" t="n">
        <v>4360</v>
      </c>
      <c s="7" r="E12" t="n">
        <v>3927</v>
      </c>
      <c s="7" r="F12" t="n">
        <v>4370</v>
      </c>
      <c s="7" r="G12" t="n">
        <v>4754</v>
      </c>
      <c s="7" r="H12" t="n">
        <v>4332</v>
      </c>
      <c s="7" r="I12" t="n">
        <v>3970</v>
      </c>
      <c s="7" r="J12" t="n">
        <v>17213</v>
      </c>
      <c s="7" r="K12" t="n">
        <v>17426</v>
      </c>
      <c s="7" r="L12" t="n">
        <v>1661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4"/>
    <col customWidth="1" max="5" min="5" width="14"/>
    <col customWidth="1" max="6" min="6" width="4"/>
    <col customWidth="1" max="7" min="7" width="14"/>
    <col customWidth="1" max="8" min="8" width="14"/>
  </cols>
  <sheetData>
    <row spans="1:8" r="1">
      <c s="1" r="A1" t="s">
        <v>923</v>
      </c>
      <c s="2" r="C1" t="s">
        <v>2</v>
      </c>
      <c s="2" r="E1" t="s">
        <v>32</v>
      </c>
      <c s="2" r="G1" t="s">
        <v>98</v>
      </c>
      <c s="2" r="H1" t="s">
        <v>469</v>
      </c>
    </row>
    <row spans="1:8" r="2">
      <c s="3" r="A2" t="s">
        <v>236</v>
      </c>
    </row>
    <row spans="1:8" r="3">
      <c s="4" r="A3" t="s">
        <v>924</v>
      </c>
      <c s="7" r="C3" t="n">
        <v>10741</v>
      </c>
      <c s="4" r="D3" t="s">
        <v>41</v>
      </c>
      <c s="7" r="E3" t="n">
        <v>11307</v>
      </c>
      <c s="4" r="F3" t="s">
        <v>41</v>
      </c>
      <c s="7" r="G3" t="n">
        <v>10612</v>
      </c>
      <c s="7" r="H3" t="n">
        <v>11399</v>
      </c>
    </row>
    <row spans="1:8" r="4">
      <c s="4" r="A4" t="s">
        <v>925</v>
      </c>
      <c s="4" r="B4" t="s">
        <v>41</v>
      </c>
      <c s="6" r="C4" t="n">
        <v>645</v>
      </c>
      <c s="6" r="E4" t="n">
        <v>685</v>
      </c>
    </row>
    <row spans="1:8" r="5">
      <c s="4" r="A5" t="s">
        <v>926</v>
      </c>
      <c s="7" r="C5" t="n">
        <v>11386</v>
      </c>
      <c s="7" r="E5" t="n">
        <v>11992</v>
      </c>
    </row>
    <row spans="1:8" r="6">
      <c r="A6" t="n"/>
    </row>
    <row spans="1:8" r="7">
      <c s="4" r="A7" t="s">
        <v>41</v>
      </c>
      <c s="4" r="B7" t="s">
        <v>927</v>
      </c>
    </row>
  </sheetData>
  <mergeCells count="5">
    <mergeCell ref="A1:B1"/>
    <mergeCell ref="C1:D1"/>
    <mergeCell ref="E1:F1"/>
    <mergeCell ref="A6:G6"/>
    <mergeCell ref="B7:G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8</v>
      </c>
      <c s="2" r="B1" t="s">
        <v>2</v>
      </c>
      <c s="2" r="C1" t="s">
        <v>32</v>
      </c>
    </row>
    <row spans="1:3" r="2">
      <c s="3" r="A2" t="s">
        <v>929</v>
      </c>
    </row>
    <row spans="1:3" r="3">
      <c s="4" r="A3" t="s">
        <v>930</v>
      </c>
      <c s="7" r="B3" t="n">
        <v>11714</v>
      </c>
    </row>
    <row spans="1:3" r="4">
      <c s="4" r="A4" t="s">
        <v>931</v>
      </c>
      <c s="7" r="B4" t="n">
        <v>328</v>
      </c>
      <c s="7" r="C4" t="n">
        <v>357</v>
      </c>
    </row>
    <row spans="1:3" r="5">
      <c s="4" r="A5" t="s">
        <v>932</v>
      </c>
      <c s="4" r="B5" t="s">
        <v>933</v>
      </c>
    </row>
    <row spans="1:3" r="6">
      <c s="4" r="A6" t="s">
        <v>934</v>
      </c>
    </row>
    <row spans="1:3" r="7">
      <c s="3" r="A7" t="s">
        <v>929</v>
      </c>
    </row>
    <row spans="1:3" r="8">
      <c s="4" r="A8" t="s">
        <v>930</v>
      </c>
      <c s="7" r="B8" t="n">
        <v>5335</v>
      </c>
    </row>
    <row spans="1:3" r="9">
      <c s="4" r="A9" t="s">
        <v>931</v>
      </c>
      <c s="7" r="B9" t="n">
        <v>69</v>
      </c>
    </row>
    <row spans="1:3" r="10">
      <c s="4" r="A10" t="s">
        <v>932</v>
      </c>
      <c s="4" r="B10" t="s">
        <v>638</v>
      </c>
    </row>
    <row spans="1:3" r="11">
      <c s="4" r="A11" t="s">
        <v>935</v>
      </c>
    </row>
    <row spans="1:3" r="12">
      <c s="3" r="A12" t="s">
        <v>929</v>
      </c>
    </row>
    <row spans="1:3" r="13">
      <c s="4" r="A13" t="s">
        <v>930</v>
      </c>
      <c s="7" r="B13" t="n">
        <v>3078</v>
      </c>
    </row>
    <row spans="1:3" r="14">
      <c s="4" r="A14" t="s">
        <v>931</v>
      </c>
      <c s="7" r="B14" t="n">
        <v>44</v>
      </c>
    </row>
    <row spans="1:3" r="15">
      <c s="4" r="A15" t="s">
        <v>932</v>
      </c>
      <c s="4" r="B15" t="s">
        <v>936</v>
      </c>
    </row>
    <row spans="1:3" r="16">
      <c s="4" r="A16" t="s">
        <v>937</v>
      </c>
    </row>
    <row spans="1:3" r="17">
      <c s="3" r="A17" t="s">
        <v>929</v>
      </c>
    </row>
    <row spans="1:3" r="18">
      <c s="4" r="A18" t="s">
        <v>930</v>
      </c>
      <c s="7" r="B18" t="n">
        <v>378</v>
      </c>
    </row>
    <row spans="1:3" r="19">
      <c s="4" r="A19" t="s">
        <v>931</v>
      </c>
      <c s="7" r="B19" t="n">
        <v>68</v>
      </c>
    </row>
    <row spans="1:3" r="20">
      <c s="4" r="A20" t="s">
        <v>932</v>
      </c>
      <c s="4" r="B20" t="s">
        <v>779</v>
      </c>
    </row>
    <row spans="1:3" r="21">
      <c s="4" r="A21" t="s">
        <v>938</v>
      </c>
    </row>
    <row spans="1:3" r="22">
      <c s="3" r="A22" t="s">
        <v>929</v>
      </c>
    </row>
    <row spans="1:3" r="23">
      <c s="4" r="A23" t="s">
        <v>930</v>
      </c>
      <c s="7" r="B23" t="n">
        <v>347</v>
      </c>
    </row>
    <row spans="1:3" r="24">
      <c s="4" r="A24" t="s">
        <v>931</v>
      </c>
      <c s="7" r="B24" t="n">
        <v>14</v>
      </c>
    </row>
    <row spans="1:3" r="25">
      <c s="4" r="A25" t="s">
        <v>932</v>
      </c>
      <c s="4" r="B25" t="s">
        <v>768</v>
      </c>
    </row>
    <row spans="1:3" r="26">
      <c s="4" r="A26" t="s">
        <v>490</v>
      </c>
    </row>
    <row spans="1:3" r="27">
      <c s="3" r="A27" t="s">
        <v>929</v>
      </c>
    </row>
    <row spans="1:3" r="28">
      <c s="4" r="A28" t="s">
        <v>930</v>
      </c>
      <c s="7" r="B28" t="n">
        <v>546</v>
      </c>
    </row>
    <row spans="1:3" r="29">
      <c s="4" r="A29" t="s">
        <v>931</v>
      </c>
      <c s="7" r="B29" t="n">
        <v>10</v>
      </c>
    </row>
    <row spans="1:3" r="30">
      <c s="4" r="A30" t="s">
        <v>932</v>
      </c>
      <c s="4" r="B30" t="s">
        <v>939</v>
      </c>
    </row>
    <row spans="1:3" r="31">
      <c s="4" r="A31" t="s">
        <v>940</v>
      </c>
    </row>
    <row spans="1:3" r="32">
      <c s="3" r="A32" t="s">
        <v>929</v>
      </c>
    </row>
    <row spans="1:3" r="33">
      <c s="4" r="A33" t="s">
        <v>930</v>
      </c>
      <c s="7" r="B33" t="n">
        <v>1786</v>
      </c>
    </row>
    <row spans="1:3" r="34">
      <c s="4" r="A34" t="s">
        <v>931</v>
      </c>
      <c s="7" r="B34" t="n">
        <v>23</v>
      </c>
    </row>
    <row spans="1:3" r="35">
      <c s="4" r="A35" t="s">
        <v>932</v>
      </c>
      <c s="4" r="B35" t="s">
        <v>638</v>
      </c>
    </row>
    <row spans="1:3" r="36">
      <c s="4" r="A36" t="s">
        <v>182</v>
      </c>
    </row>
    <row spans="1:3" r="37">
      <c s="3" r="A37" t="s">
        <v>929</v>
      </c>
    </row>
    <row spans="1:3" r="38">
      <c s="4" r="A38" t="s">
        <v>930</v>
      </c>
      <c s="7" r="B38" t="n">
        <v>244</v>
      </c>
    </row>
    <row spans="1:3" r="39">
      <c s="4" r="A39" t="s">
        <v>931</v>
      </c>
      <c s="7" r="B39" t="n">
        <v>100</v>
      </c>
    </row>
    <row spans="1:3" r="40">
      <c s="4" r="A40" t="s">
        <v>932</v>
      </c>
      <c s="4" r="B40" t="s">
        <v>9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42</v>
      </c>
      <c s="2" r="B1" t="s">
        <v>650</v>
      </c>
      <c s="2" r="J1" t="s">
        <v>1</v>
      </c>
    </row>
    <row spans="1:12" r="2">
      <c s="2" r="B2" t="s">
        <v>32</v>
      </c>
      <c s="2" r="C2" t="s">
        <v>651</v>
      </c>
      <c s="2" r="D2" t="s">
        <v>652</v>
      </c>
      <c s="2" r="E2" t="s">
        <v>653</v>
      </c>
      <c s="2" r="F2" t="s">
        <v>98</v>
      </c>
      <c s="2" r="G2" t="s">
        <v>654</v>
      </c>
      <c s="2" r="H2" t="s">
        <v>655</v>
      </c>
      <c s="2" r="I2" t="s">
        <v>656</v>
      </c>
      <c s="2" r="J2" t="s">
        <v>2</v>
      </c>
      <c s="2" r="K2" t="s">
        <v>32</v>
      </c>
      <c s="2" r="L2" t="s">
        <v>98</v>
      </c>
    </row>
    <row spans="1:12" r="3">
      <c s="3" r="A3" t="s">
        <v>943</v>
      </c>
    </row>
    <row spans="1:12" r="4">
      <c s="4" r="A4" t="s">
        <v>102</v>
      </c>
      <c s="7" r="B4" t="n">
        <v>4207</v>
      </c>
      <c s="7" r="C4" t="n">
        <v>4719</v>
      </c>
      <c s="7" r="D4" t="n">
        <v>4360</v>
      </c>
      <c s="7" r="E4" t="n">
        <v>3927</v>
      </c>
      <c s="7" r="F4" t="n">
        <v>4370</v>
      </c>
      <c s="7" r="G4" t="n">
        <v>4754</v>
      </c>
      <c s="7" r="H4" t="n">
        <v>4332</v>
      </c>
      <c s="7" r="I4" t="n">
        <v>3970</v>
      </c>
      <c s="7" r="J4" t="n">
        <v>17213</v>
      </c>
      <c s="7" r="K4" t="n">
        <v>17426</v>
      </c>
      <c s="7" r="L4" t="n">
        <v>16613</v>
      </c>
    </row>
    <row spans="1:12" r="5">
      <c s="4" r="A5" t="s">
        <v>944</v>
      </c>
      <c s="6" r="B5" t="n">
        <v>159</v>
      </c>
      <c s="6" r="C5" t="n">
        <v>89</v>
      </c>
      <c s="6" r="D5" t="n">
        <v>153</v>
      </c>
      <c s="6" r="E5" t="n">
        <v>142</v>
      </c>
      <c s="6" r="F5" t="n">
        <v>134</v>
      </c>
      <c s="6" r="G5" t="n">
        <v>125</v>
      </c>
      <c s="6" r="H5" t="n">
        <v>144</v>
      </c>
      <c s="6" r="I5" t="n">
        <v>114</v>
      </c>
      <c s="6" r="J5" t="n">
        <v>543</v>
      </c>
      <c s="6" r="K5" t="n">
        <v>517</v>
      </c>
      <c s="6" r="L5" t="n">
        <v>515</v>
      </c>
    </row>
    <row spans="1:12" r="6">
      <c s="4" r="A6" t="s">
        <v>945</v>
      </c>
      <c s="7" r="B6" t="n">
        <v>-60</v>
      </c>
      <c s="7" r="C6" t="n">
        <v>-397</v>
      </c>
      <c s="7" r="D6" t="n">
        <v>126</v>
      </c>
      <c s="7" r="E6" t="n">
        <v>-89</v>
      </c>
      <c s="7" r="F6" t="n">
        <v>-210</v>
      </c>
      <c s="7" r="G6" t="n">
        <v>-120</v>
      </c>
      <c s="7" r="H6" t="n">
        <v>-73</v>
      </c>
      <c s="7" r="I6" t="n">
        <v>-104</v>
      </c>
      <c s="6" r="J6" t="n">
        <v>-420</v>
      </c>
      <c s="6" r="K6" t="n">
        <v>-507</v>
      </c>
      <c s="6" r="L6" t="n">
        <v>504</v>
      </c>
    </row>
    <row spans="1:12" r="7">
      <c s="4" r="A7" t="s">
        <v>946</v>
      </c>
    </row>
    <row spans="1:12" r="8">
      <c s="3" r="A8" t="s">
        <v>943</v>
      </c>
    </row>
    <row spans="1:12" r="9">
      <c s="4" r="A9" t="s">
        <v>102</v>
      </c>
      <c s="6" r="J9" t="n">
        <v>61</v>
      </c>
      <c s="6" r="K9" t="n">
        <v>71</v>
      </c>
      <c s="6" r="L9" t="n">
        <v>77</v>
      </c>
    </row>
    <row spans="1:12" r="10">
      <c s="4" r="A10" t="s">
        <v>944</v>
      </c>
      <c s="6" r="J10" t="n">
        <v>34</v>
      </c>
      <c s="6" r="K10" t="n">
        <v>50</v>
      </c>
      <c s="6" r="L10" t="n">
        <v>73</v>
      </c>
    </row>
    <row spans="1:12" r="11">
      <c s="4" r="A11" t="s">
        <v>801</v>
      </c>
    </row>
    <row spans="1:12" r="12">
      <c s="3" r="A12" t="s">
        <v>943</v>
      </c>
    </row>
    <row spans="1:12" r="13">
      <c s="4" r="A13" t="s">
        <v>102</v>
      </c>
      <c s="6" r="J13" t="n">
        <v>121</v>
      </c>
      <c s="6" r="K13" t="n">
        <v>138</v>
      </c>
      <c s="6" r="L13" t="n">
        <v>149</v>
      </c>
    </row>
    <row spans="1:12" r="14">
      <c s="4" r="A14" t="s">
        <v>944</v>
      </c>
      <c s="6" r="J14" t="n">
        <v>45</v>
      </c>
      <c s="6" r="K14" t="n">
        <v>36</v>
      </c>
      <c s="6" r="L14" t="n">
        <v>27</v>
      </c>
    </row>
    <row spans="1:12" r="15">
      <c s="4" r="A15" t="s">
        <v>945</v>
      </c>
      <c s="6" r="J15" t="n">
        <v>-203</v>
      </c>
      <c s="6" r="K15" t="n">
        <v>-213</v>
      </c>
      <c s="6" r="L15" t="n">
        <v>929</v>
      </c>
    </row>
    <row spans="1:12" r="16">
      <c s="4" r="A16" t="s">
        <v>947</v>
      </c>
      <c s="6" r="J16" t="n">
        <v>-127</v>
      </c>
      <c s="6" r="K16" t="n">
        <v>-111</v>
      </c>
      <c s="6" r="L16" t="n">
        <v>1051</v>
      </c>
    </row>
    <row spans="1:12" r="17">
      <c s="4" r="A17" t="s">
        <v>948</v>
      </c>
      <c s="6" r="J17" t="n">
        <v>98</v>
      </c>
      <c s="6" r="K17" t="n">
        <v>125</v>
      </c>
      <c s="6" r="L17" t="n">
        <v>126</v>
      </c>
    </row>
    <row spans="1:12" r="18">
      <c s="4" r="A18" t="s">
        <v>949</v>
      </c>
      <c s="7" r="J18" t="n">
        <v>-225</v>
      </c>
      <c s="7" r="K18" t="n">
        <v>-236</v>
      </c>
      <c s="7" r="L18" t="n">
        <v>92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50</v>
      </c>
      <c s="2" r="B1" t="s">
        <v>1</v>
      </c>
    </row>
    <row spans="1:5" r="2">
      <c s="2" r="B2" t="s">
        <v>2</v>
      </c>
      <c s="2" r="C2" t="s">
        <v>32</v>
      </c>
      <c s="2" r="D2" t="s">
        <v>98</v>
      </c>
      <c s="2" r="E2" t="s">
        <v>469</v>
      </c>
    </row>
    <row spans="1:5" r="3">
      <c s="3" r="A3" t="s">
        <v>943</v>
      </c>
    </row>
    <row spans="1:5" r="4">
      <c s="4" r="A4" t="s">
        <v>10</v>
      </c>
      <c s="4" r="B4" t="s">
        <v>11</v>
      </c>
    </row>
    <row spans="1:5" r="5">
      <c s="4" r="A5" t="s">
        <v>951</v>
      </c>
      <c s="7" r="B5" t="n">
        <v>3100</v>
      </c>
      <c s="7" r="C5" t="n">
        <v>3100</v>
      </c>
      <c s="7" r="D5" t="n">
        <v>3100</v>
      </c>
    </row>
    <row spans="1:5" r="6">
      <c s="4" r="A6" t="s">
        <v>952</v>
      </c>
      <c s="7" r="B6" t="n">
        <v>328</v>
      </c>
      <c s="6" r="C6" t="n">
        <v>357</v>
      </c>
    </row>
    <row spans="1:5" r="7">
      <c s="4" r="A7" t="s">
        <v>953</v>
      </c>
      <c s="4" r="B7" t="s">
        <v>954</v>
      </c>
    </row>
    <row spans="1:5" r="8">
      <c s="4" r="A8" t="s">
        <v>852</v>
      </c>
    </row>
    <row spans="1:5" r="9">
      <c s="3" r="A9" t="s">
        <v>943</v>
      </c>
    </row>
    <row spans="1:5" r="10">
      <c s="4" r="A10" t="s">
        <v>955</v>
      </c>
      <c s="7" r="B10" t="n">
        <v>364</v>
      </c>
      <c s="6" r="C10" t="n">
        <v>418</v>
      </c>
    </row>
    <row spans="1:5" r="11">
      <c s="4" r="A11" t="s">
        <v>956</v>
      </c>
      <c s="7" r="B11" t="n">
        <v>117</v>
      </c>
      <c s="6" r="C11" t="n">
        <v>111</v>
      </c>
    </row>
    <row spans="1:5" r="12">
      <c s="4" r="A12" t="s">
        <v>957</v>
      </c>
      <c s="4" r="B12" t="s">
        <v>958</v>
      </c>
    </row>
    <row spans="1:5" r="13">
      <c s="4" r="A13" t="s">
        <v>801</v>
      </c>
    </row>
    <row spans="1:5" r="14">
      <c s="3" r="A14" t="s">
        <v>943</v>
      </c>
    </row>
    <row spans="1:5" r="15">
      <c s="4" r="A15" t="s">
        <v>955</v>
      </c>
      <c s="7" r="B15" t="n">
        <v>733</v>
      </c>
      <c s="6" r="C15" t="n">
        <v>440</v>
      </c>
    </row>
    <row spans="1:5" r="16">
      <c s="4" r="A16" t="s">
        <v>959</v>
      </c>
    </row>
    <row spans="1:5" r="17">
      <c s="3" r="A17" t="s">
        <v>943</v>
      </c>
    </row>
    <row spans="1:5" r="18">
      <c s="4" r="A18" t="s">
        <v>960</v>
      </c>
      <c s="4" r="B18" t="s">
        <v>528</v>
      </c>
    </row>
    <row spans="1:5" r="19">
      <c s="4" r="A19" t="s">
        <v>850</v>
      </c>
    </row>
    <row spans="1:5" r="20">
      <c s="3" r="A20" t="s">
        <v>943</v>
      </c>
    </row>
    <row spans="1:5" r="21">
      <c s="4" r="A21" t="s">
        <v>956</v>
      </c>
      <c s="7" r="B21" t="n">
        <v>888</v>
      </c>
      <c s="6" r="C21" t="n">
        <v>663</v>
      </c>
      <c s="7" r="D21" t="n">
        <v>427</v>
      </c>
      <c s="7" r="E21" t="n">
        <v>1400</v>
      </c>
    </row>
    <row spans="1:5" r="22">
      <c s="4" r="A22" t="s">
        <v>961</v>
      </c>
      <c s="7" r="B22" t="n">
        <v>609</v>
      </c>
      <c s="7" r="C22" t="n">
        <v>406</v>
      </c>
    </row>
    <row spans="1:5" r="23">
      <c s="4" r="A23" t="s">
        <v>962</v>
      </c>
    </row>
    <row spans="1:5" r="24">
      <c s="3" r="A24" t="s">
        <v>943</v>
      </c>
    </row>
    <row spans="1:5" r="25">
      <c s="4" r="A25" t="s">
        <v>957</v>
      </c>
      <c s="4" r="B25" t="s">
        <v>963</v>
      </c>
    </row>
    <row spans="1:5" r="26">
      <c s="4" r="A26" t="s">
        <v>964</v>
      </c>
    </row>
    <row spans="1:5" r="27">
      <c s="3" r="A27" t="s">
        <v>943</v>
      </c>
    </row>
    <row spans="1:5" r="28">
      <c s="4" r="A28" t="s">
        <v>957</v>
      </c>
      <c s="4" r="B28" t="s">
        <v>965</v>
      </c>
    </row>
    <row spans="1:5" r="29">
      <c s="4" r="A29" t="s">
        <v>966</v>
      </c>
    </row>
    <row spans="1:5" r="30">
      <c s="3" r="A30" t="s">
        <v>943</v>
      </c>
    </row>
    <row spans="1:5" r="31">
      <c s="4" r="A31" t="s">
        <v>957</v>
      </c>
      <c s="4" r="B31" t="s">
        <v>965</v>
      </c>
    </row>
    <row spans="1:5" r="32">
      <c s="4" r="A32" t="s">
        <v>967</v>
      </c>
    </row>
    <row spans="1:5" r="33">
      <c s="3" r="A33" t="s">
        <v>943</v>
      </c>
    </row>
    <row spans="1:5" r="34">
      <c s="4" r="A34" t="s">
        <v>957</v>
      </c>
      <c s="4" r="B34" t="s">
        <v>790</v>
      </c>
    </row>
    <row spans="1:5" r="35">
      <c s="4" r="A35" t="s">
        <v>968</v>
      </c>
    </row>
    <row spans="1:5" r="36">
      <c s="3" r="A36" t="s">
        <v>943</v>
      </c>
    </row>
    <row spans="1:5" r="37">
      <c s="4" r="A37" t="s">
        <v>957</v>
      </c>
      <c s="4" r="B37" t="s">
        <v>7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9</v>
      </c>
      <c s="2" r="B1" t="s">
        <v>2</v>
      </c>
      <c s="2" r="C1" t="s">
        <v>32</v>
      </c>
    </row>
    <row spans="1:3" r="2">
      <c s="4" r="A2" t="s">
        <v>946</v>
      </c>
    </row>
    <row spans="1:3" r="3">
      <c s="3" r="A3" t="s">
        <v>943</v>
      </c>
    </row>
    <row spans="1:3" r="4">
      <c s="4" r="A4" t="s">
        <v>957</v>
      </c>
      <c s="4" r="B4" t="s">
        <v>958</v>
      </c>
    </row>
    <row spans="1:3" r="5">
      <c s="4" r="A5" t="s">
        <v>955</v>
      </c>
      <c s="7" r="B5" t="n">
        <v>364</v>
      </c>
      <c s="7" r="C5" t="n">
        <v>418</v>
      </c>
    </row>
    <row spans="1:3" r="6">
      <c s="4" r="A6" t="s">
        <v>801</v>
      </c>
    </row>
    <row spans="1:3" r="7">
      <c s="3" r="A7" t="s">
        <v>943</v>
      </c>
    </row>
    <row spans="1:3" r="8">
      <c s="4" r="A8" t="s">
        <v>955</v>
      </c>
      <c s="6" r="B8" t="n">
        <v>733</v>
      </c>
      <c s="6" r="C8" t="n">
        <v>440</v>
      </c>
    </row>
    <row spans="1:3" r="9">
      <c s="4" r="A9" t="s">
        <v>970</v>
      </c>
    </row>
    <row spans="1:3" r="10">
      <c s="3" r="A10" t="s">
        <v>943</v>
      </c>
    </row>
    <row spans="1:3" r="11">
      <c s="4" r="A11" t="s">
        <v>955</v>
      </c>
      <c s="6" r="B11" t="n">
        <v>422</v>
      </c>
      <c s="6" r="C11" t="n">
        <v>235</v>
      </c>
    </row>
    <row spans="1:3" r="12">
      <c s="4" r="A12" t="s">
        <v>971</v>
      </c>
    </row>
    <row spans="1:3" r="13">
      <c s="3" r="A13" t="s">
        <v>943</v>
      </c>
    </row>
    <row spans="1:3" r="14">
      <c s="4" r="A14" t="s">
        <v>955</v>
      </c>
      <c s="7" r="B14" t="n">
        <v>89</v>
      </c>
      <c s="7" r="C14" t="n">
        <v>76</v>
      </c>
    </row>
    <row spans="1:3" r="15">
      <c s="4" r="A15" t="s">
        <v>972</v>
      </c>
    </row>
    <row spans="1:3" r="16">
      <c s="3" r="A16" t="s">
        <v>943</v>
      </c>
    </row>
    <row spans="1:3" r="17">
      <c s="4" r="A17" t="s">
        <v>957</v>
      </c>
      <c s="4" r="B17" t="s">
        <v>963</v>
      </c>
    </row>
    <row spans="1:3" r="18">
      <c s="4" r="A18" t="s">
        <v>964</v>
      </c>
    </row>
    <row spans="1:3" r="19">
      <c s="3" r="A19" t="s">
        <v>943</v>
      </c>
    </row>
    <row spans="1:3" r="20">
      <c s="4" r="A20" t="s">
        <v>957</v>
      </c>
      <c s="4" r="B20" t="s">
        <v>965</v>
      </c>
    </row>
    <row spans="1:3" r="21">
      <c s="4" r="A21" t="s">
        <v>973</v>
      </c>
    </row>
    <row spans="1:3" r="22">
      <c s="3" r="A22" t="s">
        <v>943</v>
      </c>
    </row>
    <row spans="1:3" r="23">
      <c s="4" r="A23" t="s">
        <v>957</v>
      </c>
      <c s="4" r="B23" t="s">
        <v>965</v>
      </c>
    </row>
    <row spans="1:3" r="24">
      <c s="4" r="A24" t="s">
        <v>974</v>
      </c>
    </row>
    <row spans="1:3" r="25">
      <c s="3" r="A25" t="s">
        <v>943</v>
      </c>
    </row>
    <row spans="1:3" r="26">
      <c s="4" r="A26" t="s">
        <v>957</v>
      </c>
      <c s="4" r="B26" t="s">
        <v>790</v>
      </c>
    </row>
    <row spans="1:3" r="27">
      <c s="4" r="A27" t="s">
        <v>968</v>
      </c>
    </row>
    <row spans="1:3" r="28">
      <c s="3" r="A28" t="s">
        <v>943</v>
      </c>
    </row>
    <row spans="1:3" r="29">
      <c s="4" r="A29" t="s">
        <v>957</v>
      </c>
      <c s="4" r="B29" t="s">
        <v>7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975</v>
      </c>
      <c s="2" r="B1" t="s">
        <v>1</v>
      </c>
    </row>
    <row spans="1:4" r="2">
      <c s="2" r="B2" t="s">
        <v>2</v>
      </c>
      <c s="2" r="C2" t="s">
        <v>32</v>
      </c>
      <c s="2" r="D2" t="s">
        <v>98</v>
      </c>
    </row>
    <row spans="1:4" r="3">
      <c s="3" r="A3" t="s">
        <v>239</v>
      </c>
    </row>
    <row spans="1:4" r="4">
      <c s="4" r="A4" t="s">
        <v>976</v>
      </c>
      <c s="7" r="B4" t="n">
        <v>4796</v>
      </c>
      <c s="7" r="C4" t="n">
        <v>4904</v>
      </c>
      <c s="7" r="D4" t="n">
        <v>4603</v>
      </c>
    </row>
    <row spans="1:4" r="5">
      <c s="4" r="A5" t="s">
        <v>977</v>
      </c>
      <c s="6" r="B5" t="n">
        <v>887</v>
      </c>
      <c s="6" r="C5" t="n">
        <v>820</v>
      </c>
    </row>
    <row spans="1:4" r="6">
      <c s="4" r="A6" t="s">
        <v>978</v>
      </c>
      <c s="6" r="B6" t="n">
        <v>789</v>
      </c>
      <c s="6" r="C6" t="n">
        <v>717</v>
      </c>
    </row>
    <row spans="1:4" r="7">
      <c s="4" r="A7" t="s">
        <v>979</v>
      </c>
      <c s="6" r="B7" t="n">
        <v>98</v>
      </c>
      <c s="6" r="C7" t="n">
        <v>103</v>
      </c>
    </row>
    <row spans="1:4" r="8">
      <c s="4" r="A8" t="s">
        <v>118</v>
      </c>
      <c s="7" r="B8" t="n">
        <v>171</v>
      </c>
      <c s="7" r="C8" t="n">
        <v>108</v>
      </c>
      <c s="7" r="D8" t="n">
        <v>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8"/>
  </cols>
  <sheetData>
    <row spans="1:7" r="1">
      <c s="1" r="A1" t="s">
        <v>175</v>
      </c>
      <c s="2" r="B1" t="s">
        <v>1</v>
      </c>
    </row>
    <row spans="1:7" r="2">
      <c s="2" r="B2" t="s">
        <v>2</v>
      </c>
      <c s="2" r="D2" t="s">
        <v>32</v>
      </c>
      <c s="2" r="F2" t="s">
        <v>98</v>
      </c>
    </row>
    <row spans="1:7" r="3">
      <c s="3" r="A3" t="s">
        <v>176</v>
      </c>
    </row>
    <row spans="1:7" r="4">
      <c s="4" r="A4" t="s">
        <v>123</v>
      </c>
      <c s="7" r="B4" t="n">
        <v>2834</v>
      </c>
      <c s="7" r="D4" t="n">
        <v>2853</v>
      </c>
      <c s="7" r="F4" t="n">
        <v>3758</v>
      </c>
    </row>
    <row spans="1:7" r="5">
      <c s="3" r="A5" t="s">
        <v>177</v>
      </c>
    </row>
    <row spans="1:7" r="6">
      <c s="4" r="A6" t="s">
        <v>178</v>
      </c>
      <c s="6" r="B6" t="n">
        <v>420</v>
      </c>
      <c s="6" r="D6" t="n">
        <v>507</v>
      </c>
      <c s="6" r="F6" t="n">
        <v>-504</v>
      </c>
    </row>
    <row spans="1:7" r="7">
      <c s="4" r="A7" t="s">
        <v>179</v>
      </c>
      <c s="6" r="B7" t="n">
        <v>158</v>
      </c>
      <c s="6" r="D7" t="n">
        <v>188</v>
      </c>
      <c s="6" r="F7" t="n">
        <v>268</v>
      </c>
    </row>
    <row spans="1:7" r="8">
      <c s="4" r="A8" t="s">
        <v>180</v>
      </c>
      <c s="6" r="B8" t="n">
        <v>113</v>
      </c>
      <c s="6" r="D8" t="n">
        <v>145</v>
      </c>
      <c s="6" r="F8" t="n">
        <v>240</v>
      </c>
    </row>
    <row spans="1:7" r="9">
      <c s="4" r="A9" t="s">
        <v>58</v>
      </c>
      <c s="6" r="B9" t="n">
        <v>-375</v>
      </c>
      <c s="6" r="D9" t="n">
        <v>317</v>
      </c>
      <c s="6" r="F9" t="n">
        <v>-365</v>
      </c>
    </row>
    <row spans="1:7" r="10">
      <c s="4" r="A10" t="s">
        <v>59</v>
      </c>
      <c s="6" r="B10" t="n">
        <v>335</v>
      </c>
      <c s="6" r="D10" t="n">
        <v>441</v>
      </c>
      <c s="6" r="F10" t="n">
        <v>402</v>
      </c>
    </row>
    <row spans="1:7" r="11">
      <c s="4" r="A11" t="s">
        <v>60</v>
      </c>
      <c s="6" r="B11" t="n">
        <v>216</v>
      </c>
      <c s="6" r="D11" t="n">
        <v>236</v>
      </c>
      <c s="6" r="F11" t="n">
        <v>191</v>
      </c>
    </row>
    <row spans="1:7" r="12">
      <c s="4" r="A12" t="s">
        <v>61</v>
      </c>
      <c s="6" r="B12" t="n">
        <v>268</v>
      </c>
      <c s="6" r="D12" t="n">
        <v>376</v>
      </c>
      <c s="6" r="F12" t="n">
        <v>176</v>
      </c>
    </row>
    <row spans="1:7" r="13">
      <c s="4" r="A13" t="s">
        <v>63</v>
      </c>
      <c s="6" r="B13" t="n">
        <v>179</v>
      </c>
      <c s="6" r="D13" t="n">
        <v>13</v>
      </c>
      <c s="6" r="F13" t="n">
        <v>37</v>
      </c>
    </row>
    <row spans="1:7" r="14">
      <c s="4" r="A14" t="s">
        <v>181</v>
      </c>
      <c s="6" r="B14" t="n">
        <v>-148</v>
      </c>
      <c s="6" r="D14" t="n">
        <v>103</v>
      </c>
      <c s="6" r="F14" t="n">
        <v>-45</v>
      </c>
    </row>
    <row spans="1:7" r="15">
      <c s="4" r="A15" t="s">
        <v>46</v>
      </c>
      <c s="6" r="B15" t="n">
        <v>-53</v>
      </c>
      <c s="6" r="D15" t="n">
        <v>-469</v>
      </c>
      <c s="6" r="F15" t="n">
        <v>-624</v>
      </c>
    </row>
    <row spans="1:7" r="16">
      <c s="4" r="A16" t="s">
        <v>47</v>
      </c>
      <c s="6" r="B16" t="n">
        <v>218</v>
      </c>
      <c s="6" r="D16" t="n">
        <v>119</v>
      </c>
      <c s="6" r="F16" t="n">
        <v>787</v>
      </c>
    </row>
    <row spans="1:7" r="17">
      <c s="4" r="A17" t="s">
        <v>48</v>
      </c>
      <c s="6" r="B17" t="n">
        <v>33</v>
      </c>
      <c s="6" r="D17" t="n">
        <v>4</v>
      </c>
      <c s="6" r="F17" t="n">
        <v>23</v>
      </c>
    </row>
    <row spans="1:7" r="18">
      <c s="4" r="A18" t="s">
        <v>49</v>
      </c>
      <c s="6" r="B18" t="n">
        <v>-435</v>
      </c>
      <c s="6" r="D18" t="n">
        <v>-397</v>
      </c>
      <c s="6" r="F18" t="n">
        <v>-503</v>
      </c>
    </row>
    <row spans="1:7" r="19">
      <c s="4" r="A19" t="s">
        <v>52</v>
      </c>
      <c s="6" r="B19" t="n">
        <v>-212</v>
      </c>
      <c s="6" r="D19" t="n">
        <v>-89</v>
      </c>
      <c s="6" r="F19" t="n">
        <v>-31</v>
      </c>
    </row>
    <row spans="1:7" r="20">
      <c s="4" r="A20" t="s">
        <v>182</v>
      </c>
      <c s="6" r="B20" t="n">
        <v>313</v>
      </c>
      <c s="6" r="D20" t="n">
        <v>149</v>
      </c>
      <c s="6" r="F20" t="n">
        <v>212</v>
      </c>
    </row>
    <row spans="1:7" r="21">
      <c s="4" r="A21" t="s">
        <v>183</v>
      </c>
      <c s="6" r="B21" t="n">
        <v>3864</v>
      </c>
      <c s="6" r="D21" t="n">
        <v>4496</v>
      </c>
      <c s="6" r="F21" t="n">
        <v>4022</v>
      </c>
    </row>
    <row spans="1:7" r="22">
      <c s="3" r="A22" t="s">
        <v>184</v>
      </c>
    </row>
    <row spans="1:7" r="23">
      <c s="4" r="A23" t="s">
        <v>185</v>
      </c>
      <c s="6" r="B23" t="n">
        <v>-16040</v>
      </c>
      <c s="6" r="D23" t="n">
        <v>-15553</v>
      </c>
      <c s="6" r="F23" t="n">
        <v>-21340</v>
      </c>
    </row>
    <row spans="1:7" r="24">
      <c s="4" r="A24" t="s">
        <v>186</v>
      </c>
      <c s="6" r="B24" t="n">
        <v>-31</v>
      </c>
      <c s="6" r="F24" t="n">
        <v>-58</v>
      </c>
    </row>
    <row spans="1:7" r="25">
      <c s="4" r="A25" t="s">
        <v>187</v>
      </c>
      <c s="6" r="B25" t="n">
        <v>-62</v>
      </c>
      <c s="6" r="D25" t="n">
        <v>-267</v>
      </c>
      <c s="6" r="F25" t="n">
        <v>-447</v>
      </c>
    </row>
    <row spans="1:7" r="26">
      <c s="4" r="A26" t="s">
        <v>188</v>
      </c>
      <c s="6" r="B26" t="n">
        <v>-158</v>
      </c>
      <c s="6" r="D26" t="n">
        <v>-251</v>
      </c>
      <c s="6" r="F26" t="n">
        <v>-264</v>
      </c>
    </row>
    <row spans="1:7" r="27">
      <c s="4" r="A27" t="s">
        <v>189</v>
      </c>
      <c s="6" r="B27" t="n">
        <v>10783</v>
      </c>
      <c s="6" r="D27" t="n">
        <v>7482</v>
      </c>
      <c s="6" r="F27" t="n">
        <v>10355</v>
      </c>
    </row>
    <row spans="1:7" r="28">
      <c s="4" r="A28" t="s">
        <v>190</v>
      </c>
      <c s="6" r="B28" t="n">
        <v>31</v>
      </c>
      <c s="6" r="F28" t="n">
        <v>58</v>
      </c>
    </row>
    <row spans="1:7" r="29">
      <c s="4" r="A29" t="s">
        <v>191</v>
      </c>
      <c s="6" r="B29" t="n">
        <v>183</v>
      </c>
      <c s="6" r="D29" t="n">
        <v>670</v>
      </c>
      <c s="6" r="F29" t="n">
        <v>142</v>
      </c>
    </row>
    <row spans="1:7" r="30">
      <c s="4" r="A30" t="s">
        <v>192</v>
      </c>
      <c s="6" r="B30" t="n">
        <v>6567</v>
      </c>
      <c s="6" r="D30" t="n">
        <v>6413</v>
      </c>
      <c s="6" r="F30" t="n">
        <v>6941</v>
      </c>
    </row>
    <row spans="1:7" r="31">
      <c s="4" r="A31" t="s">
        <v>193</v>
      </c>
      <c s="6" r="B31" t="n">
        <v>669</v>
      </c>
      <c s="6" r="D31" t="n">
        <v>875</v>
      </c>
      <c s="6" r="F31" t="n">
        <v>1488</v>
      </c>
    </row>
    <row spans="1:7" r="32">
      <c s="4" r="A32" t="s">
        <v>194</v>
      </c>
      <c s="6" r="B32" t="n">
        <v>-8216</v>
      </c>
      <c s="6" r="D32" t="n">
        <v>-603</v>
      </c>
      <c s="6" r="F32" t="n">
        <v>524</v>
      </c>
    </row>
    <row spans="1:7" r="33">
      <c s="4" r="A33" t="s">
        <v>195</v>
      </c>
      <c s="6" r="B33" t="n">
        <v>-21</v>
      </c>
      <c s="6" r="D33" t="n">
        <v>-230</v>
      </c>
      <c s="6" r="F33" t="n">
        <v>-471</v>
      </c>
    </row>
    <row spans="1:7" r="34">
      <c s="4" r="A34" t="s">
        <v>196</v>
      </c>
      <c s="6" r="B34" t="n">
        <v>264</v>
      </c>
      <c s="6" r="D34" t="n">
        <v>-766</v>
      </c>
      <c s="6" r="F34" t="n">
        <v>-977</v>
      </c>
    </row>
    <row spans="1:7" r="35">
      <c s="4" r="A35" t="s">
        <v>182</v>
      </c>
      <c s="6" r="B35" t="n">
        <v>-263</v>
      </c>
      <c s="6" r="D35" t="n">
        <v>-274</v>
      </c>
      <c s="6" r="F35" t="n">
        <v>-393</v>
      </c>
    </row>
    <row spans="1:7" r="36">
      <c s="4" r="A36" t="s">
        <v>197</v>
      </c>
      <c s="6" r="B36" t="n">
        <v>-6294</v>
      </c>
      <c s="6" r="D36" t="n">
        <v>-2504</v>
      </c>
      <c s="6" r="F36" t="n">
        <v>-4442</v>
      </c>
    </row>
    <row spans="1:7" r="37">
      <c s="3" r="A37" t="s">
        <v>198</v>
      </c>
    </row>
    <row spans="1:7" r="38">
      <c s="4" r="A38" t="s">
        <v>199</v>
      </c>
      <c s="6" r="B38" t="n">
        <v>-862</v>
      </c>
      <c s="6" r="D38" t="n">
        <v>-862</v>
      </c>
      <c s="6" r="F38" t="n">
        <v>-517</v>
      </c>
    </row>
    <row spans="1:7" r="39">
      <c s="4" r="A39" t="s">
        <v>155</v>
      </c>
      <c s="6" r="B39" t="n">
        <v>-758</v>
      </c>
      <c s="6" r="D39" t="n">
        <v>-1429</v>
      </c>
      <c s="6" r="F39" t="n">
        <v>-287</v>
      </c>
    </row>
    <row spans="1:7" r="40">
      <c s="4" r="A40" t="s">
        <v>200</v>
      </c>
      <c s="6" r="B40" t="n">
        <v>6090</v>
      </c>
      <c s="6" r="D40" t="n">
        <v>699</v>
      </c>
      <c s="6" r="F40" t="n">
        <v>947</v>
      </c>
    </row>
    <row spans="1:7" r="41">
      <c s="4" r="A41" t="s">
        <v>201</v>
      </c>
      <c s="6" r="B41" t="n">
        <v>2029</v>
      </c>
      <c s="6" r="D41" t="n">
        <v>1978</v>
      </c>
      <c s="6" r="F41" t="n">
        <v>2572</v>
      </c>
    </row>
    <row spans="1:7" r="42">
      <c s="4" r="A42" t="s">
        <v>202</v>
      </c>
      <c s="6" r="B42" t="n">
        <v>-2027</v>
      </c>
      <c s="6" r="D42" t="n">
        <v>-1977</v>
      </c>
      <c s="6" r="F42" t="n">
        <v>-2572</v>
      </c>
    </row>
    <row spans="1:7" r="43">
      <c s="4" r="A43" t="s">
        <v>203</v>
      </c>
      <c s="6" r="B43" t="n">
        <v>-1150</v>
      </c>
      <c s="6" r="D43" t="n">
        <v>-501</v>
      </c>
    </row>
    <row spans="1:7" r="44">
      <c s="4" r="A44" t="s">
        <v>204</v>
      </c>
      <c s="6" r="B44" t="n">
        <v>131</v>
      </c>
      <c s="6" r="D44" t="n">
        <v>127</v>
      </c>
      <c s="6" r="F44" t="n">
        <v>135</v>
      </c>
    </row>
    <row spans="1:7" r="45">
      <c s="4" r="A45" t="s">
        <v>205</v>
      </c>
      <c s="6" r="B45" t="n">
        <v>503</v>
      </c>
      <c s="6" r="D45" t="n">
        <v>366</v>
      </c>
      <c s="6" r="F45" t="n">
        <v>233</v>
      </c>
    </row>
    <row spans="1:7" r="46">
      <c s="4" r="A46" t="s">
        <v>206</v>
      </c>
      <c s="6" r="B46" t="n">
        <v>-221</v>
      </c>
      <c s="6" r="D46" t="n">
        <v>-172</v>
      </c>
      <c s="6" r="F46" t="n">
        <v>-120</v>
      </c>
    </row>
    <row spans="1:7" r="47">
      <c s="4" r="A47" t="s">
        <v>182</v>
      </c>
      <c s="6" r="B47" t="n">
        <v>-40</v>
      </c>
      <c s="6" r="D47" t="n">
        <v>-6</v>
      </c>
      <c s="6" r="F47" t="n">
        <v>0</v>
      </c>
    </row>
    <row spans="1:7" r="48">
      <c s="4" r="A48" t="s">
        <v>207</v>
      </c>
      <c s="6" r="B48" t="n">
        <v>3695</v>
      </c>
      <c s="6" r="D48" t="n">
        <v>-1777</v>
      </c>
      <c s="6" r="F48" t="n">
        <v>391</v>
      </c>
    </row>
    <row spans="1:7" r="49">
      <c s="4" r="A49" t="s">
        <v>208</v>
      </c>
      <c s="6" r="B49" t="n">
        <v>-145</v>
      </c>
      <c s="6" r="D49" t="n">
        <v>-139</v>
      </c>
      <c s="6" r="F49" t="n">
        <v>-7</v>
      </c>
    </row>
    <row spans="1:7" r="50">
      <c s="4" r="A50" t="s">
        <v>209</v>
      </c>
      <c s="6" r="B50" t="n">
        <v>1120</v>
      </c>
      <c s="6" r="D50" t="n">
        <v>76</v>
      </c>
      <c s="6" r="F50" t="n">
        <v>-36</v>
      </c>
    </row>
    <row spans="1:7" r="51">
      <c s="4" r="A51" t="s">
        <v>210</v>
      </c>
      <c s="6" r="B51" t="n">
        <v>655</v>
      </c>
      <c s="4" r="C51" t="s">
        <v>211</v>
      </c>
      <c s="6" r="D51" t="n">
        <v>579</v>
      </c>
      <c s="4" r="E51" t="s">
        <v>212</v>
      </c>
      <c s="6" r="F51" t="n">
        <v>615</v>
      </c>
      <c s="4" r="G51" t="s">
        <v>83</v>
      </c>
    </row>
    <row spans="1:7" r="52">
      <c s="4" r="A52" t="s">
        <v>213</v>
      </c>
      <c s="6" r="B52" t="n">
        <v>1775</v>
      </c>
      <c s="4" r="C52" t="s">
        <v>214</v>
      </c>
      <c s="6" r="D52" t="n">
        <v>655</v>
      </c>
      <c s="4" r="E52" t="s">
        <v>211</v>
      </c>
      <c s="6" r="F52" t="n">
        <v>579</v>
      </c>
      <c s="4" r="G52" t="s">
        <v>212</v>
      </c>
    </row>
    <row spans="1:7" r="53">
      <c s="3" r="A53" t="s">
        <v>215</v>
      </c>
    </row>
    <row spans="1:7" r="54">
      <c s="4" r="A54" t="s">
        <v>216</v>
      </c>
      <c s="6" r="B54" t="n">
        <v>469</v>
      </c>
      <c s="6" r="D54" t="n">
        <v>349</v>
      </c>
      <c s="6" r="F54" t="n">
        <v>218</v>
      </c>
    </row>
    <row spans="1:7" r="55">
      <c s="4" r="A55" t="s">
        <v>217</v>
      </c>
      <c s="7" r="B55" t="n">
        <v>259</v>
      </c>
      <c s="7" r="D55" t="n">
        <v>264</v>
      </c>
      <c s="7" r="F55" t="n">
        <v>253</v>
      </c>
    </row>
    <row spans="1:7" r="56">
      <c r="A56" t="n"/>
    </row>
    <row spans="1:7" r="57">
      <c s="4" r="A57" t="s">
        <v>41</v>
      </c>
      <c s="4" r="B57" t="s">
        <v>82</v>
      </c>
    </row>
    <row spans="1:7" r="58">
      <c s="4" r="A58" t="s">
        <v>42</v>
      </c>
      <c s="4" r="B58" t="s">
        <v>79</v>
      </c>
    </row>
    <row spans="1:7" r="59">
      <c s="4" r="A59" t="s">
        <v>81</v>
      </c>
      <c s="4" r="B59" t="s">
        <v>84</v>
      </c>
    </row>
    <row spans="1:7" r="60">
      <c s="4" r="A60" t="s">
        <v>83</v>
      </c>
      <c s="4" r="B60" t="s">
        <v>218</v>
      </c>
    </row>
    <row spans="1:7" r="61">
      <c s="4" r="A61" t="s">
        <v>219</v>
      </c>
      <c s="4" r="B61" t="s">
        <v>80</v>
      </c>
    </row>
  </sheetData>
  <mergeCells count="11">
    <mergeCell ref="A1:A2"/>
    <mergeCell ref="B1:G1"/>
    <mergeCell ref="B2:C2"/>
    <mergeCell ref="D2:E2"/>
    <mergeCell ref="F2:G2"/>
    <mergeCell ref="A56:G56"/>
    <mergeCell ref="B57:G57"/>
    <mergeCell ref="B58:G58"/>
    <mergeCell ref="B59:G59"/>
    <mergeCell ref="B60:G60"/>
    <mergeCell ref="B61:G6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0</v>
      </c>
      <c s="2" r="B1" t="s">
        <v>1</v>
      </c>
    </row>
    <row spans="1:3" r="2">
      <c s="2" r="B2" t="s">
        <v>2</v>
      </c>
      <c s="2" r="C2" t="s">
        <v>32</v>
      </c>
    </row>
    <row spans="1:3" r="3">
      <c s="3" r="A3" t="s">
        <v>981</v>
      </c>
    </row>
    <row spans="1:3" r="4">
      <c s="4" r="A4" t="s">
        <v>982</v>
      </c>
      <c s="7" r="B4" t="n">
        <v>4904</v>
      </c>
      <c s="7" r="C4" t="n">
        <v>4603</v>
      </c>
    </row>
    <row spans="1:3" r="5">
      <c s="4" r="A5" t="s">
        <v>983</v>
      </c>
      <c s="6" r="B5" t="n">
        <v>-4</v>
      </c>
      <c s="6" r="C5" t="n">
        <v>4</v>
      </c>
    </row>
    <row spans="1:3" r="6">
      <c s="4" r="A6" t="s">
        <v>984</v>
      </c>
      <c s="6" r="B6" t="n">
        <v>-300</v>
      </c>
      <c s="6" r="C6" t="n">
        <v>-198</v>
      </c>
    </row>
    <row spans="1:3" r="7">
      <c s="4" r="A7" t="s">
        <v>985</v>
      </c>
      <c s="6" r="B7" t="n">
        <v>4796</v>
      </c>
      <c s="6" r="C7" t="n">
        <v>4904</v>
      </c>
    </row>
    <row spans="1:3" r="8">
      <c s="4" r="A8" t="s">
        <v>986</v>
      </c>
    </row>
    <row spans="1:3" r="9">
      <c s="3" r="A9" t="s">
        <v>981</v>
      </c>
    </row>
    <row spans="1:3" r="10">
      <c s="4" r="A10" t="s">
        <v>982</v>
      </c>
      <c s="6" r="B10" t="n">
        <v>1211</v>
      </c>
      <c s="6" r="C10" t="n">
        <v>1215</v>
      </c>
    </row>
    <row spans="1:3" r="11">
      <c s="4" r="A11" t="s">
        <v>983</v>
      </c>
      <c s="6" r="B11" t="n">
        <v>0</v>
      </c>
    </row>
    <row spans="1:3" r="12">
      <c s="4" r="A12" t="s">
        <v>987</v>
      </c>
      <c s="6" r="C12" t="n">
        <v>0</v>
      </c>
    </row>
    <row spans="1:3" r="13">
      <c s="4" r="A13" t="s">
        <v>984</v>
      </c>
      <c s="6" r="B13" t="n">
        <v>-8</v>
      </c>
      <c s="6" r="C13" t="n">
        <v>-4</v>
      </c>
    </row>
    <row spans="1:3" r="14">
      <c s="4" r="A14" t="s">
        <v>985</v>
      </c>
      <c s="6" r="B14" t="n">
        <v>1399</v>
      </c>
      <c s="6" r="C14" t="n">
        <v>1211</v>
      </c>
    </row>
    <row spans="1:3" r="15">
      <c s="4" r="A15" t="s">
        <v>988</v>
      </c>
    </row>
    <row spans="1:3" r="16">
      <c s="3" r="A16" t="s">
        <v>981</v>
      </c>
    </row>
    <row spans="1:3" r="17">
      <c s="4" r="A17" t="s">
        <v>982</v>
      </c>
      <c s="6" r="B17" t="n">
        <v>134</v>
      </c>
      <c s="6" r="C17" t="n">
        <v>134</v>
      </c>
    </row>
    <row spans="1:3" r="18">
      <c s="4" r="A18" t="s">
        <v>983</v>
      </c>
      <c s="6" r="B18" t="n">
        <v>0</v>
      </c>
    </row>
    <row spans="1:3" r="19">
      <c s="4" r="A19" t="s">
        <v>987</v>
      </c>
      <c s="6" r="C19" t="n">
        <v>0</v>
      </c>
    </row>
    <row spans="1:3" r="20">
      <c s="4" r="A20" t="s">
        <v>984</v>
      </c>
      <c s="6" r="B20" t="n">
        <v>0</v>
      </c>
      <c s="6" r="C20" t="n">
        <v>0</v>
      </c>
    </row>
    <row spans="1:3" r="21">
      <c s="4" r="A21" t="s">
        <v>985</v>
      </c>
      <c s="6" r="B21" t="n">
        <v>134</v>
      </c>
      <c s="6" r="C21" t="n">
        <v>134</v>
      </c>
    </row>
    <row spans="1:3" r="22">
      <c s="4" r="A22" t="s">
        <v>989</v>
      </c>
    </row>
    <row spans="1:3" r="23">
      <c s="3" r="A23" t="s">
        <v>981</v>
      </c>
    </row>
    <row spans="1:3" r="24">
      <c s="4" r="A24" t="s">
        <v>982</v>
      </c>
      <c s="6" r="B24" t="n">
        <v>2366</v>
      </c>
      <c s="6" r="C24" t="n">
        <v>2054</v>
      </c>
    </row>
    <row spans="1:3" r="25">
      <c s="4" r="A25" t="s">
        <v>983</v>
      </c>
      <c s="6" r="B25" t="n">
        <v>-4</v>
      </c>
    </row>
    <row spans="1:3" r="26">
      <c s="4" r="A26" t="s">
        <v>987</v>
      </c>
      <c s="6" r="C26" t="n">
        <v>449</v>
      </c>
    </row>
    <row spans="1:3" r="27">
      <c s="4" r="A27" t="s">
        <v>984</v>
      </c>
      <c s="6" r="B27" t="n">
        <v>-284</v>
      </c>
      <c s="6" r="C27" t="n">
        <v>-187</v>
      </c>
    </row>
    <row spans="1:3" r="28">
      <c s="4" r="A28" t="s">
        <v>985</v>
      </c>
      <c s="6" r="B28" t="n">
        <v>2078</v>
      </c>
      <c s="6" r="C28" t="n">
        <v>2366</v>
      </c>
    </row>
    <row spans="1:3" r="29">
      <c s="4" r="A29" t="s">
        <v>990</v>
      </c>
    </row>
    <row spans="1:3" r="30">
      <c s="3" r="A30" t="s">
        <v>981</v>
      </c>
    </row>
    <row spans="1:3" r="31">
      <c s="4" r="A31" t="s">
        <v>982</v>
      </c>
      <c s="6" r="B31" t="n">
        <v>365</v>
      </c>
      <c s="6" r="C31" t="n">
        <v>365</v>
      </c>
    </row>
    <row spans="1:3" r="32">
      <c s="4" r="A32" t="s">
        <v>983</v>
      </c>
      <c s="6" r="B32" t="n">
        <v>0</v>
      </c>
    </row>
    <row spans="1:3" r="33">
      <c s="4" r="A33" t="s">
        <v>987</v>
      </c>
      <c s="6" r="C33" t="n">
        <v>0</v>
      </c>
    </row>
    <row spans="1:3" r="34">
      <c s="4" r="A34" t="s">
        <v>984</v>
      </c>
      <c s="6" r="B34" t="n">
        <v>0</v>
      </c>
      <c s="6" r="C34" t="n">
        <v>0</v>
      </c>
    </row>
    <row spans="1:3" r="35">
      <c s="4" r="A35" t="s">
        <v>985</v>
      </c>
      <c s="6" r="B35" t="n">
        <v>365</v>
      </c>
      <c s="6" r="C35" t="n">
        <v>365</v>
      </c>
    </row>
    <row spans="1:3" r="36">
      <c s="4" r="A36" t="s">
        <v>991</v>
      </c>
    </row>
    <row spans="1:3" r="37">
      <c s="3" r="A37" t="s">
        <v>981</v>
      </c>
    </row>
    <row spans="1:3" r="38">
      <c s="4" r="A38" t="s">
        <v>982</v>
      </c>
      <c s="6" r="B38" t="n">
        <v>828</v>
      </c>
      <c s="6" r="C38" t="n">
        <v>835</v>
      </c>
    </row>
    <row spans="1:3" r="39">
      <c s="4" r="A39" t="s">
        <v>983</v>
      </c>
      <c s="6" r="B39" t="n">
        <v>0</v>
      </c>
    </row>
    <row spans="1:3" r="40">
      <c s="4" r="A40" t="s">
        <v>987</v>
      </c>
      <c s="6" r="C40" t="n">
        <v>0</v>
      </c>
    </row>
    <row spans="1:3" r="41">
      <c s="4" r="A41" t="s">
        <v>984</v>
      </c>
      <c s="6" r="B41" t="n">
        <v>-8</v>
      </c>
      <c s="6" r="C41" t="n">
        <v>-7</v>
      </c>
    </row>
    <row spans="1:3" r="42">
      <c s="4" r="A42" t="s">
        <v>985</v>
      </c>
      <c s="6" r="B42" t="n">
        <v>820</v>
      </c>
      <c s="6" r="C42" t="n">
        <v>828</v>
      </c>
    </row>
    <row spans="1:3" r="43">
      <c s="4" r="A43" t="s">
        <v>529</v>
      </c>
    </row>
    <row spans="1:3" r="44">
      <c s="3" r="A44" t="s">
        <v>981</v>
      </c>
    </row>
    <row spans="1:3" r="45">
      <c s="4" r="A45" t="s">
        <v>987</v>
      </c>
      <c s="6" r="C45" t="n">
        <v>46</v>
      </c>
    </row>
    <row spans="1:3" r="46">
      <c s="4" r="A46" t="s">
        <v>992</v>
      </c>
    </row>
    <row spans="1:3" r="47">
      <c s="3" r="A47" t="s">
        <v>981</v>
      </c>
    </row>
    <row spans="1:3" r="48">
      <c s="4" r="A48" t="s">
        <v>987</v>
      </c>
      <c s="6" r="C48" t="n">
        <v>0</v>
      </c>
    </row>
    <row spans="1:3" r="49">
      <c s="4" r="A49" t="s">
        <v>993</v>
      </c>
    </row>
    <row spans="1:3" r="50">
      <c s="3" r="A50" t="s">
        <v>981</v>
      </c>
    </row>
    <row spans="1:3" r="51">
      <c s="4" r="A51" t="s">
        <v>987</v>
      </c>
      <c s="6" r="C51" t="n">
        <v>0</v>
      </c>
    </row>
    <row spans="1:3" r="52">
      <c s="4" r="A52" t="s">
        <v>994</v>
      </c>
    </row>
    <row spans="1:3" r="53">
      <c s="3" r="A53" t="s">
        <v>981</v>
      </c>
    </row>
    <row spans="1:3" r="54">
      <c s="4" r="A54" t="s">
        <v>987</v>
      </c>
      <c s="6" r="C54" t="n">
        <v>4</v>
      </c>
    </row>
    <row spans="1:3" r="55">
      <c s="4" r="A55" t="s">
        <v>995</v>
      </c>
    </row>
    <row spans="1:3" r="56">
      <c s="3" r="A56" t="s">
        <v>981</v>
      </c>
    </row>
    <row spans="1:3" r="57">
      <c s="4" r="A57" t="s">
        <v>987</v>
      </c>
      <c s="6" r="C57" t="n">
        <v>0</v>
      </c>
    </row>
    <row spans="1:3" r="58">
      <c s="4" r="A58" t="s">
        <v>996</v>
      </c>
    </row>
    <row spans="1:3" r="59">
      <c s="3" r="A59" t="s">
        <v>981</v>
      </c>
    </row>
    <row spans="1:3" r="60">
      <c s="4" r="A60" t="s">
        <v>987</v>
      </c>
      <c s="6" r="C60" t="n">
        <v>0</v>
      </c>
    </row>
    <row spans="1:3" r="61">
      <c s="4" r="A61" t="s">
        <v>533</v>
      </c>
    </row>
    <row spans="1:3" r="62">
      <c s="3" r="A62" t="s">
        <v>981</v>
      </c>
    </row>
    <row spans="1:3" r="63">
      <c s="4" r="A63" t="s">
        <v>987</v>
      </c>
      <c s="6" r="C63" t="n">
        <v>449</v>
      </c>
    </row>
    <row spans="1:3" r="64">
      <c s="4" r="A64" t="s">
        <v>997</v>
      </c>
    </row>
    <row spans="1:3" r="65">
      <c s="3" r="A65" t="s">
        <v>981</v>
      </c>
    </row>
    <row spans="1:3" r="66">
      <c s="4" r="A66" t="s">
        <v>987</v>
      </c>
      <c s="6" r="C66" t="n">
        <v>0</v>
      </c>
    </row>
    <row spans="1:3" r="67">
      <c s="4" r="A67" t="s">
        <v>998</v>
      </c>
    </row>
    <row spans="1:3" r="68">
      <c s="3" r="A68" t="s">
        <v>981</v>
      </c>
    </row>
    <row spans="1:3" r="69">
      <c s="4" r="A69" t="s">
        <v>987</v>
      </c>
      <c s="6" r="C69" t="n">
        <v>0</v>
      </c>
    </row>
    <row spans="1:3" r="70">
      <c s="4" r="A70" t="s">
        <v>999</v>
      </c>
    </row>
    <row spans="1:3" r="71">
      <c s="3" r="A71" t="s">
        <v>981</v>
      </c>
    </row>
    <row spans="1:3" r="72">
      <c s="4" r="A72" t="s">
        <v>987</v>
      </c>
      <c s="6" r="C72" t="n">
        <v>46</v>
      </c>
    </row>
    <row spans="1:3" r="73">
      <c s="4" r="A73" t="s">
        <v>1000</v>
      </c>
    </row>
    <row spans="1:3" r="74">
      <c s="3" r="A74" t="s">
        <v>981</v>
      </c>
    </row>
    <row spans="1:3" r="75">
      <c s="4" r="A75" t="s">
        <v>987</v>
      </c>
      <c s="6" r="C75" t="n">
        <v>0</v>
      </c>
    </row>
    <row spans="1:3" r="76">
      <c s="4" r="A76" t="s">
        <v>1001</v>
      </c>
    </row>
    <row spans="1:3" r="77">
      <c s="3" r="A77" t="s">
        <v>981</v>
      </c>
    </row>
    <row spans="1:3" r="78">
      <c s="4" r="A78" t="s">
        <v>987</v>
      </c>
      <c s="7" r="C78" t="n">
        <v>0</v>
      </c>
    </row>
    <row spans="1:3" r="79">
      <c s="4" r="A79" t="s">
        <v>1002</v>
      </c>
    </row>
    <row spans="1:3" r="80">
      <c s="3" r="A80" t="s">
        <v>981</v>
      </c>
    </row>
    <row spans="1:3" r="81">
      <c s="4" r="A81" t="s">
        <v>987</v>
      </c>
      <c s="6" r="B81" t="n">
        <v>196</v>
      </c>
    </row>
    <row spans="1:3" r="82">
      <c s="4" r="A82" t="s">
        <v>1003</v>
      </c>
    </row>
    <row spans="1:3" r="83">
      <c s="3" r="A83" t="s">
        <v>981</v>
      </c>
    </row>
    <row spans="1:3" r="84">
      <c s="4" r="A84" t="s">
        <v>987</v>
      </c>
      <c s="6" r="B84" t="n">
        <v>196</v>
      </c>
    </row>
    <row spans="1:3" r="85">
      <c s="4" r="A85" t="s">
        <v>1004</v>
      </c>
    </row>
    <row spans="1:3" r="86">
      <c s="3" r="A86" t="s">
        <v>981</v>
      </c>
    </row>
    <row spans="1:3" r="87">
      <c s="4" r="A87" t="s">
        <v>987</v>
      </c>
      <c s="6" r="B87" t="n">
        <v>0</v>
      </c>
    </row>
    <row spans="1:3" r="88">
      <c s="4" r="A88" t="s">
        <v>1005</v>
      </c>
    </row>
    <row spans="1:3" r="89">
      <c s="3" r="A89" t="s">
        <v>981</v>
      </c>
    </row>
    <row spans="1:3" r="90">
      <c s="4" r="A90" t="s">
        <v>987</v>
      </c>
      <c s="6" r="B90" t="n">
        <v>0</v>
      </c>
    </row>
    <row spans="1:3" r="91">
      <c s="4" r="A91" t="s">
        <v>1006</v>
      </c>
    </row>
    <row spans="1:3" r="92">
      <c s="3" r="A92" t="s">
        <v>981</v>
      </c>
    </row>
    <row spans="1:3" r="93">
      <c s="4" r="A93" t="s">
        <v>987</v>
      </c>
      <c s="6" r="B93" t="n">
        <v>0</v>
      </c>
    </row>
    <row spans="1:3" r="94">
      <c s="4" r="A94" t="s">
        <v>1007</v>
      </c>
    </row>
    <row spans="1:3" r="95">
      <c s="3" r="A95" t="s">
        <v>981</v>
      </c>
    </row>
    <row spans="1:3" r="96">
      <c s="4" r="A96" t="s">
        <v>987</v>
      </c>
      <c s="7" r="B9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8</v>
      </c>
      <c s="2" r="B1" t="s">
        <v>1</v>
      </c>
    </row>
    <row spans="1:4" r="2">
      <c s="2" r="B2" t="s">
        <v>2</v>
      </c>
      <c s="2" r="C2" t="s">
        <v>32</v>
      </c>
      <c s="2" r="D2" t="s">
        <v>98</v>
      </c>
    </row>
    <row spans="1:4" r="3">
      <c s="3" r="A3" t="s">
        <v>1009</v>
      </c>
    </row>
    <row spans="1:4" r="4">
      <c s="4" r="A4" t="s">
        <v>1010</v>
      </c>
      <c s="7" r="B4" t="n">
        <v>466</v>
      </c>
      <c s="7" r="C4" t="n">
        <v>536</v>
      </c>
      <c s="7" r="D4" t="n">
        <v>614</v>
      </c>
    </row>
    <row spans="1:4" r="5">
      <c s="4" r="A5" t="s">
        <v>1011</v>
      </c>
      <c s="6" r="B5" t="n">
        <v>-42</v>
      </c>
      <c s="6" r="C5" t="n">
        <v>-51</v>
      </c>
      <c s="6" r="D5" t="n">
        <v>-64</v>
      </c>
    </row>
    <row spans="1:4" r="6">
      <c s="4" r="A6" t="s">
        <v>1012</v>
      </c>
      <c s="6" r="B6" t="n">
        <v>-29</v>
      </c>
      <c s="6" r="C6" t="n">
        <v>-19</v>
      </c>
      <c s="6" r="D6" t="n">
        <v>-14</v>
      </c>
    </row>
    <row spans="1:4" r="7">
      <c s="4" r="A7" t="s">
        <v>1013</v>
      </c>
      <c s="7" r="B7" t="n">
        <v>395</v>
      </c>
      <c s="7" r="C7" t="n">
        <v>466</v>
      </c>
      <c s="7" r="D7" t="n">
        <v>5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1014</v>
      </c>
      <c s="2" r="B1" t="s">
        <v>1015</v>
      </c>
    </row>
    <row spans="1:2" r="2">
      <c s="3" r="A2" t="s">
        <v>1016</v>
      </c>
    </row>
    <row spans="1:2" r="3">
      <c s="4" r="A3" t="s">
        <v>1017</v>
      </c>
      <c s="7" r="B3" t="n">
        <v>88</v>
      </c>
    </row>
    <row spans="1:2" r="4">
      <c s="4" r="A4" t="s">
        <v>1018</v>
      </c>
      <c s="6" r="B4" t="n">
        <v>78</v>
      </c>
    </row>
    <row spans="1:2" r="5">
      <c s="4" r="A5" t="s">
        <v>1019</v>
      </c>
      <c s="6" r="B5" t="n">
        <v>70</v>
      </c>
    </row>
    <row spans="1:2" r="6">
      <c s="4" r="A6" t="s">
        <v>1020</v>
      </c>
      <c s="6" r="B6" t="n">
        <v>63</v>
      </c>
    </row>
    <row spans="1:2" r="7">
      <c s="4" r="A7" t="s">
        <v>1021</v>
      </c>
      <c s="6" r="B7" t="n">
        <v>58</v>
      </c>
    </row>
    <row spans="1:2" r="8">
      <c s="4" r="A8" t="s">
        <v>1022</v>
      </c>
      <c s="6" r="B8" t="n">
        <v>357</v>
      </c>
    </row>
    <row spans="1:2" r="9">
      <c s="4" r="A9" t="s">
        <v>1023</v>
      </c>
      <c s="6" r="B9" t="n">
        <v>35</v>
      </c>
    </row>
    <row spans="1:2" r="10">
      <c s="4" r="A10" t="s">
        <v>1024</v>
      </c>
      <c s="6" r="B10" t="n">
        <v>39</v>
      </c>
    </row>
    <row spans="1:2" r="11">
      <c s="4" r="A11" t="s">
        <v>1025</v>
      </c>
      <c s="6" r="B11" t="n">
        <v>32</v>
      </c>
    </row>
    <row spans="1:2" r="12">
      <c s="4" r="A12" t="s">
        <v>1026</v>
      </c>
      <c s="6" r="B12" t="n">
        <v>27</v>
      </c>
    </row>
    <row spans="1:2" r="13">
      <c s="4" r="A13" t="s">
        <v>1027</v>
      </c>
      <c s="6" r="B13" t="n">
        <v>24</v>
      </c>
    </row>
    <row spans="1:2" r="14">
      <c s="4" r="A14" t="s">
        <v>1028</v>
      </c>
      <c s="7" r="B14" t="n">
        <v>1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20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spans="1:8" r="1">
      <c s="1" r="A1" t="s">
        <v>1029</v>
      </c>
      <c s="2" r="B1" t="s">
        <v>1</v>
      </c>
    </row>
    <row spans="1:8" r="2">
      <c s="2" r="B2" t="s">
        <v>2</v>
      </c>
      <c s="2" r="D2" t="s">
        <v>32</v>
      </c>
      <c s="2" r="E2" t="s">
        <v>98</v>
      </c>
      <c s="2" r="F2" t="s">
        <v>1030</v>
      </c>
      <c s="2" r="G2" t="s">
        <v>1031</v>
      </c>
      <c s="2" r="H2" t="s">
        <v>1032</v>
      </c>
    </row>
    <row spans="1:8" r="3">
      <c s="3" r="A3" t="s">
        <v>1033</v>
      </c>
    </row>
    <row spans="1:8" r="4">
      <c s="4" r="A4" t="s">
        <v>1034</v>
      </c>
      <c s="7" r="B4" t="n">
        <v>-546</v>
      </c>
      <c s="7" r="D4" t="n">
        <v>-527</v>
      </c>
      <c s="7" r="E4" t="n">
        <v>-530</v>
      </c>
    </row>
    <row spans="1:8" r="5">
      <c s="4" r="A5" t="s">
        <v>1035</v>
      </c>
      <c s="6" r="B5" t="n">
        <v>-10030</v>
      </c>
      <c s="6" r="D5" t="n">
        <v>-10176</v>
      </c>
      <c s="6" r="E5" t="n">
        <v>-9878</v>
      </c>
    </row>
    <row spans="1:8" r="6">
      <c s="4" r="A6" t="s">
        <v>1036</v>
      </c>
      <c s="6" r="B6" t="n">
        <v>980</v>
      </c>
      <c s="6" r="D6" t="n">
        <v>1041</v>
      </c>
    </row>
    <row spans="1:8" r="7">
      <c s="4" r="A7" t="s">
        <v>1037</v>
      </c>
      <c s="6" r="B7" t="n">
        <v>162</v>
      </c>
      <c s="4" r="C7" t="s">
        <v>41</v>
      </c>
      <c s="6" r="D7" t="n">
        <v>210</v>
      </c>
    </row>
    <row spans="1:8" r="8">
      <c s="4" r="A8" t="s">
        <v>1038</v>
      </c>
      <c s="6" r="B8" t="n">
        <v>466</v>
      </c>
    </row>
    <row spans="1:8" r="9">
      <c s="4" r="A9" t="s">
        <v>1039</v>
      </c>
      <c s="6" r="B9" t="n">
        <v>9484</v>
      </c>
      <c s="6" r="D9" t="n">
        <v>9649</v>
      </c>
      <c s="6" r="E9" t="n">
        <v>9348</v>
      </c>
    </row>
    <row spans="1:8" r="10">
      <c s="4" r="A10" t="s">
        <v>1040</v>
      </c>
      <c s="6" r="B10" t="n">
        <v>1000</v>
      </c>
    </row>
    <row spans="1:8" r="11">
      <c s="4" r="A11" t="s">
        <v>1041</v>
      </c>
      <c s="7" r="B11" t="n">
        <v>721</v>
      </c>
    </row>
    <row spans="1:8" r="12">
      <c s="4" r="A12" t="s">
        <v>1042</v>
      </c>
      <c s="4" r="B12" t="s">
        <v>748</v>
      </c>
    </row>
    <row spans="1:8" r="13">
      <c s="4" r="A13" t="s">
        <v>1043</v>
      </c>
      <c s="7" r="B13" t="n">
        <v>50</v>
      </c>
    </row>
    <row spans="1:8" r="14">
      <c s="4" r="A14" t="s">
        <v>1044</v>
      </c>
      <c s="6" r="B14" t="n">
        <v>50</v>
      </c>
    </row>
    <row spans="1:8" r="15">
      <c s="4" r="A15" t="s">
        <v>1045</v>
      </c>
      <c s="7" r="F15" t="n">
        <v>35</v>
      </c>
      <c s="7" r="G15" t="n">
        <v>15</v>
      </c>
    </row>
    <row spans="1:8" r="16">
      <c s="4" r="A16" t="s">
        <v>1046</v>
      </c>
      <c s="6" r="B16" t="n">
        <v>200</v>
      </c>
    </row>
    <row spans="1:8" r="17">
      <c s="4" r="A17" t="s">
        <v>1047</v>
      </c>
      <c s="6" r="B17" t="n">
        <v>800</v>
      </c>
    </row>
    <row spans="1:8" r="18">
      <c s="4" r="A18" t="s">
        <v>1048</v>
      </c>
      <c s="6" r="B18" t="n">
        <v>25</v>
      </c>
    </row>
    <row spans="1:8" r="19">
      <c s="4" r="A19" t="s">
        <v>1049</v>
      </c>
      <c s="6" r="B19" t="n">
        <v>335</v>
      </c>
    </row>
    <row spans="1:8" r="20">
      <c s="4" r="A20" t="s">
        <v>1050</v>
      </c>
      <c s="7" r="H20" t="n">
        <v>100</v>
      </c>
    </row>
    <row spans="1:8" r="21">
      <c s="4" r="A21" t="s">
        <v>1051</v>
      </c>
      <c s="6" r="B21" t="n">
        <v>1200</v>
      </c>
      <c s="6" r="D21" t="n">
        <v>1100</v>
      </c>
    </row>
    <row spans="1:8" r="22">
      <c s="4" r="A22" t="s">
        <v>1052</v>
      </c>
      <c s="6" r="B22" t="n">
        <v>1900</v>
      </c>
      <c s="6" r="D22" t="n">
        <v>2100</v>
      </c>
    </row>
    <row spans="1:8" r="23">
      <c s="4" r="A23" t="s">
        <v>989</v>
      </c>
    </row>
    <row spans="1:8" r="24">
      <c s="3" r="A24" t="s">
        <v>1033</v>
      </c>
    </row>
    <row spans="1:8" r="25">
      <c s="4" r="A25" t="s">
        <v>1034</v>
      </c>
      <c s="6" r="B25" t="n">
        <v>-343</v>
      </c>
      <c s="6" r="D25" t="n">
        <v>-391</v>
      </c>
      <c s="6" r="E25" t="n">
        <v>-299</v>
      </c>
    </row>
    <row spans="1:8" r="26">
      <c s="4" r="A26" t="s">
        <v>990</v>
      </c>
    </row>
    <row spans="1:8" r="27">
      <c s="3" r="A27" t="s">
        <v>1033</v>
      </c>
    </row>
    <row spans="1:8" r="28">
      <c s="4" r="A28" t="s">
        <v>1034</v>
      </c>
      <c s="6" r="B28" t="n">
        <v>-119</v>
      </c>
      <c s="6" r="D28" t="n">
        <v>-63</v>
      </c>
      <c s="7" r="E28" t="n">
        <v>-84</v>
      </c>
    </row>
    <row spans="1:8" r="29">
      <c s="4" r="A29" t="s">
        <v>1053</v>
      </c>
    </row>
    <row spans="1:8" r="30">
      <c s="3" r="A30" t="s">
        <v>1033</v>
      </c>
    </row>
    <row spans="1:8" r="31">
      <c s="4" r="A31" t="s">
        <v>1034</v>
      </c>
      <c s="6" r="B31" t="n">
        <v>-54</v>
      </c>
    </row>
    <row spans="1:8" r="32">
      <c s="4" r="A32" t="s">
        <v>1054</v>
      </c>
    </row>
    <row spans="1:8" r="33">
      <c s="3" r="A33" t="s">
        <v>1033</v>
      </c>
    </row>
    <row spans="1:8" r="34">
      <c s="4" r="A34" t="s">
        <v>1034</v>
      </c>
      <c s="6" r="B34" t="n">
        <v>-166</v>
      </c>
      <c s="6" r="D34" t="n">
        <v>-181</v>
      </c>
    </row>
    <row spans="1:8" r="35">
      <c s="4" r="A35" t="s">
        <v>1055</v>
      </c>
    </row>
    <row spans="1:8" r="36">
      <c s="3" r="A36" t="s">
        <v>1033</v>
      </c>
    </row>
    <row spans="1:8" r="37">
      <c s="4" r="A37" t="s">
        <v>1034</v>
      </c>
      <c s="6" r="D37" t="n">
        <v>-52</v>
      </c>
    </row>
    <row spans="1:8" r="38">
      <c s="4" r="A38" t="s">
        <v>1056</v>
      </c>
    </row>
    <row spans="1:8" r="39">
      <c s="3" r="A39" t="s">
        <v>1033</v>
      </c>
    </row>
    <row spans="1:8" r="40">
      <c s="4" r="A40" t="s">
        <v>1034</v>
      </c>
      <c s="6" r="B40" t="n">
        <v>-140</v>
      </c>
      <c s="6" r="D40" t="n">
        <v>-102</v>
      </c>
    </row>
    <row spans="1:8" r="41">
      <c s="4" r="A41" t="s">
        <v>1057</v>
      </c>
    </row>
    <row spans="1:8" r="42">
      <c s="3" r="A42" t="s">
        <v>1033</v>
      </c>
    </row>
    <row spans="1:8" r="43">
      <c s="4" r="A43" t="s">
        <v>1034</v>
      </c>
      <c s="6" r="D43" t="n">
        <v>46</v>
      </c>
    </row>
    <row spans="1:8" r="44">
      <c s="4" r="A44" t="s">
        <v>1058</v>
      </c>
    </row>
    <row spans="1:8" r="45">
      <c s="3" r="A45" t="s">
        <v>1033</v>
      </c>
    </row>
    <row spans="1:8" r="46">
      <c s="4" r="A46" t="s">
        <v>1034</v>
      </c>
      <c s="6" r="D46" t="n">
        <v>-148</v>
      </c>
    </row>
    <row spans="1:8" r="47">
      <c s="4" r="A47" t="s">
        <v>1059</v>
      </c>
    </row>
    <row spans="1:8" r="48">
      <c s="3" r="A48" t="s">
        <v>1033</v>
      </c>
    </row>
    <row spans="1:8" r="49">
      <c s="4" r="A49" t="s">
        <v>1034</v>
      </c>
      <c s="6" r="B49" t="n">
        <v>-23</v>
      </c>
      <c s="6" r="D49" t="n">
        <v>-25</v>
      </c>
    </row>
    <row spans="1:8" r="50">
      <c s="4" r="A50" t="s">
        <v>1060</v>
      </c>
    </row>
    <row spans="1:8" r="51">
      <c s="3" r="A51" t="s">
        <v>1033</v>
      </c>
    </row>
    <row spans="1:8" r="52">
      <c s="4" r="A52" t="s">
        <v>1034</v>
      </c>
      <c s="6" r="B52" t="n">
        <v>-175</v>
      </c>
    </row>
    <row spans="1:8" r="53">
      <c s="4" r="A53" t="s">
        <v>1061</v>
      </c>
    </row>
    <row spans="1:8" r="54">
      <c s="3" r="A54" t="s">
        <v>1033</v>
      </c>
    </row>
    <row spans="1:8" r="55">
      <c s="4" r="A55" t="s">
        <v>1034</v>
      </c>
      <c s="6" r="B55" t="n">
        <v>35</v>
      </c>
    </row>
    <row spans="1:8" r="56">
      <c s="4" r="A56" t="s">
        <v>1062</v>
      </c>
    </row>
    <row spans="1:8" r="57">
      <c s="3" r="A57" t="s">
        <v>1033</v>
      </c>
    </row>
    <row spans="1:8" r="58">
      <c s="4" r="A58" t="s">
        <v>1034</v>
      </c>
      <c s="6" r="D58" t="n">
        <v>-27</v>
      </c>
    </row>
    <row spans="1:8" r="59">
      <c s="4" r="A59" t="s">
        <v>1063</v>
      </c>
    </row>
    <row spans="1:8" r="60">
      <c s="3" r="A60" t="s">
        <v>1033</v>
      </c>
    </row>
    <row spans="1:8" r="61">
      <c s="4" r="A61" t="s">
        <v>1034</v>
      </c>
      <c s="6" r="D61" t="n">
        <v>71</v>
      </c>
    </row>
    <row spans="1:8" r="62">
      <c s="4" r="A62" t="s">
        <v>1064</v>
      </c>
    </row>
    <row spans="1:8" r="63">
      <c s="3" r="A63" t="s">
        <v>1033</v>
      </c>
    </row>
    <row spans="1:8" r="64">
      <c s="4" r="A64" t="s">
        <v>1034</v>
      </c>
      <c s="6" r="D64" t="n">
        <v>-98</v>
      </c>
    </row>
    <row spans="1:8" r="65">
      <c s="4" r="A65" t="s">
        <v>1065</v>
      </c>
    </row>
    <row spans="1:8" r="66">
      <c s="3" r="A66" t="s">
        <v>1033</v>
      </c>
    </row>
    <row spans="1:8" r="67">
      <c s="4" r="A67" t="s">
        <v>1034</v>
      </c>
      <c s="6" r="B67" t="n">
        <v>-26</v>
      </c>
      <c s="6" r="D67" t="n">
        <v>-52</v>
      </c>
    </row>
    <row spans="1:8" r="68">
      <c s="4" r="A68" t="s">
        <v>1066</v>
      </c>
    </row>
    <row spans="1:8" r="69">
      <c s="3" r="A69" t="s">
        <v>1033</v>
      </c>
    </row>
    <row spans="1:8" r="70">
      <c s="4" r="A70" t="s">
        <v>1034</v>
      </c>
      <c s="6" r="B70" t="n">
        <v>-42</v>
      </c>
    </row>
    <row spans="1:8" r="71">
      <c s="4" r="A71" t="s">
        <v>1067</v>
      </c>
    </row>
    <row spans="1:8" r="72">
      <c s="3" r="A72" t="s">
        <v>1033</v>
      </c>
    </row>
    <row spans="1:8" r="73">
      <c s="4" r="A73" t="s">
        <v>1034</v>
      </c>
      <c s="6" r="B73" t="n">
        <v>-33</v>
      </c>
    </row>
    <row spans="1:8" r="74">
      <c s="4" r="A74" t="s">
        <v>1068</v>
      </c>
    </row>
    <row spans="1:8" r="75">
      <c s="3" r="A75" t="s">
        <v>1033</v>
      </c>
    </row>
    <row spans="1:8" r="76">
      <c s="4" r="A76" t="s">
        <v>1034</v>
      </c>
      <c s="6" r="D76" t="n">
        <v>-34</v>
      </c>
    </row>
    <row spans="1:8" r="77">
      <c s="4" r="A77" t="s">
        <v>1069</v>
      </c>
    </row>
    <row spans="1:8" r="78">
      <c s="3" r="A78" t="s">
        <v>1033</v>
      </c>
    </row>
    <row spans="1:8" r="79">
      <c s="4" r="A79" t="s">
        <v>1034</v>
      </c>
      <c s="6" r="B79" t="n">
        <v>-177</v>
      </c>
      <c s="6" r="D79" t="n">
        <v>-210</v>
      </c>
    </row>
    <row spans="1:8" r="80">
      <c s="4" r="A80" t="s">
        <v>1070</v>
      </c>
    </row>
    <row spans="1:8" r="81">
      <c s="3" r="A81" t="s">
        <v>1033</v>
      </c>
    </row>
    <row spans="1:8" r="82">
      <c s="4" r="A82" t="s">
        <v>1034</v>
      </c>
      <c s="6" r="B82" t="n">
        <v>-12</v>
      </c>
    </row>
    <row spans="1:8" r="83">
      <c s="4" r="A83" t="s">
        <v>1071</v>
      </c>
    </row>
    <row spans="1:8" r="84">
      <c s="3" r="A84" t="s">
        <v>1033</v>
      </c>
    </row>
    <row spans="1:8" r="85">
      <c s="4" r="A85" t="s">
        <v>1034</v>
      </c>
      <c s="6" r="B85" t="n">
        <v>-34</v>
      </c>
    </row>
    <row spans="1:8" r="86">
      <c s="4" r="A86" t="s">
        <v>1072</v>
      </c>
    </row>
    <row spans="1:8" r="87">
      <c s="3" r="A87" t="s">
        <v>1033</v>
      </c>
    </row>
    <row spans="1:8" r="88">
      <c s="4" r="A88" t="s">
        <v>1034</v>
      </c>
      <c s="6" r="B88" t="n">
        <v>-26</v>
      </c>
    </row>
    <row spans="1:8" r="89">
      <c s="4" r="A89" t="s">
        <v>1073</v>
      </c>
    </row>
    <row spans="1:8" r="90">
      <c s="3" r="A90" t="s">
        <v>1033</v>
      </c>
    </row>
    <row spans="1:8" r="91">
      <c s="4" r="A91" t="s">
        <v>1034</v>
      </c>
      <c s="6" r="D91" t="n">
        <v>-25</v>
      </c>
    </row>
    <row spans="1:8" r="92">
      <c s="4" r="A92" t="s">
        <v>1074</v>
      </c>
    </row>
    <row spans="1:8" r="93">
      <c s="3" r="A93" t="s">
        <v>1033</v>
      </c>
    </row>
    <row spans="1:8" r="94">
      <c s="4" r="A94" t="s">
        <v>1034</v>
      </c>
      <c s="6" r="D94" t="n">
        <v>-136</v>
      </c>
    </row>
    <row spans="1:8" r="95">
      <c s="4" r="A95" t="s">
        <v>1075</v>
      </c>
    </row>
    <row spans="1:8" r="96">
      <c s="3" r="A96" t="s">
        <v>1033</v>
      </c>
    </row>
    <row spans="1:8" r="97">
      <c s="4" r="A97" t="s">
        <v>1034</v>
      </c>
      <c s="6" r="B97" t="n">
        <v>-90</v>
      </c>
    </row>
    <row spans="1:8" r="98">
      <c s="4" r="A98" t="s">
        <v>1076</v>
      </c>
    </row>
    <row spans="1:8" r="99">
      <c s="3" r="A99" t="s">
        <v>1033</v>
      </c>
    </row>
    <row spans="1:8" r="100">
      <c s="4" r="A100" t="s">
        <v>1034</v>
      </c>
      <c s="6" r="D100" t="n">
        <v>-92</v>
      </c>
    </row>
    <row spans="1:8" r="101">
      <c s="4" r="A101" t="s">
        <v>1077</v>
      </c>
    </row>
    <row spans="1:8" r="102">
      <c s="3" r="A102" t="s">
        <v>1033</v>
      </c>
    </row>
    <row spans="1:8" r="103">
      <c s="4" r="A103" t="s">
        <v>1034</v>
      </c>
      <c s="6" r="D103" t="n">
        <v>-44</v>
      </c>
    </row>
    <row spans="1:8" r="104">
      <c s="4" r="A104" t="s">
        <v>1078</v>
      </c>
    </row>
    <row spans="1:8" r="105">
      <c s="3" r="A105" t="s">
        <v>1033</v>
      </c>
    </row>
    <row spans="1:8" r="106">
      <c s="4" r="A106" t="s">
        <v>1034</v>
      </c>
      <c s="6" r="D106" t="n">
        <v>-30</v>
      </c>
    </row>
    <row spans="1:8" r="107">
      <c s="4" r="A107" t="s">
        <v>989</v>
      </c>
    </row>
    <row spans="1:8" r="108">
      <c s="3" r="A108" t="s">
        <v>1033</v>
      </c>
    </row>
    <row spans="1:8" r="109">
      <c s="4" r="A109" t="s">
        <v>1079</v>
      </c>
      <c s="4" r="E109" t="s">
        <v>1080</v>
      </c>
    </row>
    <row spans="1:8" r="110">
      <c s="4" r="A110" t="s">
        <v>990</v>
      </c>
    </row>
    <row spans="1:8" r="111">
      <c s="3" r="A111" t="s">
        <v>1033</v>
      </c>
    </row>
    <row spans="1:8" r="112">
      <c s="4" r="A112" t="s">
        <v>1079</v>
      </c>
      <c s="4" r="E112" t="s">
        <v>1081</v>
      </c>
    </row>
    <row spans="1:8" r="113">
      <c s="4" r="A113" t="s">
        <v>1082</v>
      </c>
    </row>
    <row spans="1:8" r="114">
      <c s="3" r="A114" t="s">
        <v>1033</v>
      </c>
    </row>
    <row spans="1:8" r="115">
      <c s="4" r="A115" t="s">
        <v>1036</v>
      </c>
      <c s="6" r="B115" t="n">
        <v>782</v>
      </c>
      <c s="6" r="D115" t="n">
        <v>837</v>
      </c>
    </row>
    <row spans="1:8" r="116">
      <c s="4" r="A116" t="s">
        <v>1083</v>
      </c>
    </row>
    <row spans="1:8" r="117">
      <c s="3" r="A117" t="s">
        <v>1033</v>
      </c>
    </row>
    <row spans="1:8" r="118">
      <c s="4" r="A118" t="s">
        <v>1036</v>
      </c>
      <c s="6" r="B118" t="n">
        <v>115</v>
      </c>
      <c s="6" r="D118" t="n">
        <v>119</v>
      </c>
    </row>
    <row spans="1:8" r="119">
      <c s="4" r="A119" t="s">
        <v>1084</v>
      </c>
    </row>
    <row spans="1:8" r="120">
      <c s="3" r="A120" t="s">
        <v>1033</v>
      </c>
    </row>
    <row spans="1:8" r="121">
      <c s="4" r="A121" t="s">
        <v>1036</v>
      </c>
      <c s="6" r="B121" t="n">
        <v>83</v>
      </c>
      <c s="6" r="D121" t="n">
        <v>85</v>
      </c>
    </row>
    <row spans="1:8" r="122">
      <c s="4" r="A122" t="s">
        <v>1085</v>
      </c>
    </row>
    <row spans="1:8" r="123">
      <c s="3" r="A123" t="s">
        <v>1033</v>
      </c>
    </row>
    <row spans="1:8" r="124">
      <c s="4" r="A124" t="s">
        <v>1034</v>
      </c>
      <c s="6" r="B124" t="n">
        <v>200</v>
      </c>
      <c s="6" r="D124" t="n">
        <v>247</v>
      </c>
      <c s="7" r="E124" t="n">
        <v>193</v>
      </c>
    </row>
    <row spans="1:8" r="125">
      <c s="4" r="A125" t="s">
        <v>1086</v>
      </c>
    </row>
    <row spans="1:8" r="126">
      <c s="3" r="A126" t="s">
        <v>1033</v>
      </c>
    </row>
    <row spans="1:8" r="127">
      <c s="4" r="A127" t="s">
        <v>1034</v>
      </c>
      <c s="6" r="B127" t="n">
        <v>170</v>
      </c>
      <c s="6" r="D127" t="n">
        <v>215</v>
      </c>
    </row>
    <row spans="1:8" r="128">
      <c s="4" r="A128" t="s">
        <v>1087</v>
      </c>
    </row>
    <row spans="1:8" r="129">
      <c s="3" r="A129" t="s">
        <v>1033</v>
      </c>
    </row>
    <row spans="1:8" r="130">
      <c s="4" r="A130" t="s">
        <v>1034</v>
      </c>
      <c s="6" r="B130" t="n">
        <v>30</v>
      </c>
      <c s="6" r="D130" t="n">
        <v>32</v>
      </c>
    </row>
    <row spans="1:8" r="131">
      <c s="4" r="A131" t="s">
        <v>1088</v>
      </c>
    </row>
    <row spans="1:8" r="132">
      <c s="3" r="A132" t="s">
        <v>1033</v>
      </c>
    </row>
    <row spans="1:8" r="133">
      <c s="4" r="A133" t="s">
        <v>1079</v>
      </c>
      <c s="4" r="E133" t="s">
        <v>1089</v>
      </c>
    </row>
    <row spans="1:8" r="134">
      <c s="4" r="A134" t="s">
        <v>1090</v>
      </c>
    </row>
    <row spans="1:8" r="135">
      <c s="3" r="A135" t="s">
        <v>1033</v>
      </c>
    </row>
    <row spans="1:8" r="136">
      <c s="4" r="A136" t="s">
        <v>1034</v>
      </c>
      <c s="6" r="B136" t="n">
        <v>-239</v>
      </c>
      <c s="6" r="D136" t="n">
        <v>-354</v>
      </c>
      <c s="7" r="E136" t="n">
        <v>-327</v>
      </c>
    </row>
    <row spans="1:8" r="137">
      <c s="4" r="A137" t="s">
        <v>1091</v>
      </c>
    </row>
    <row spans="1:8" r="138">
      <c s="3" r="A138" t="s">
        <v>1033</v>
      </c>
    </row>
    <row spans="1:8" r="139">
      <c s="4" r="A139" t="s">
        <v>1034</v>
      </c>
      <c s="6" r="B139" t="n">
        <v>-169</v>
      </c>
      <c s="6" r="D139" t="n">
        <v>-298</v>
      </c>
    </row>
    <row spans="1:8" r="140">
      <c s="4" r="A140" t="s">
        <v>1092</v>
      </c>
    </row>
    <row spans="1:8" r="141">
      <c s="3" r="A141" t="s">
        <v>1033</v>
      </c>
    </row>
    <row spans="1:8" r="142">
      <c s="4" r="A142" t="s">
        <v>1034</v>
      </c>
      <c s="6" r="D142" t="n">
        <v>-104</v>
      </c>
    </row>
    <row spans="1:8" r="143">
      <c s="4" r="A143" t="s">
        <v>1093</v>
      </c>
    </row>
    <row spans="1:8" r="144">
      <c s="3" r="A144" t="s">
        <v>1033</v>
      </c>
    </row>
    <row spans="1:8" r="145">
      <c s="4" r="A145" t="s">
        <v>1034</v>
      </c>
      <c s="6" r="D145" t="n">
        <v>-55</v>
      </c>
    </row>
    <row spans="1:8" r="146">
      <c s="4" r="A146" t="s">
        <v>1094</v>
      </c>
    </row>
    <row spans="1:8" r="147">
      <c s="3" r="A147" t="s">
        <v>1033</v>
      </c>
    </row>
    <row spans="1:8" r="148">
      <c s="4" r="A148" t="s">
        <v>1034</v>
      </c>
      <c s="6" r="D148" t="n">
        <v>-42</v>
      </c>
    </row>
    <row spans="1:8" r="149">
      <c s="4" r="A149" t="s">
        <v>1095</v>
      </c>
    </row>
    <row spans="1:8" r="150">
      <c s="3" r="A150" t="s">
        <v>1033</v>
      </c>
    </row>
    <row spans="1:8" r="151">
      <c s="4" r="A151" t="s">
        <v>1034</v>
      </c>
      <c s="6" r="D151" t="n">
        <v>-40</v>
      </c>
    </row>
    <row spans="1:8" r="152">
      <c s="4" r="A152" t="s">
        <v>1096</v>
      </c>
    </row>
    <row spans="1:8" r="153">
      <c s="3" r="A153" t="s">
        <v>1033</v>
      </c>
    </row>
    <row spans="1:8" r="154">
      <c s="4" r="A154" t="s">
        <v>1034</v>
      </c>
      <c s="6" r="D154" t="n">
        <v>-35</v>
      </c>
    </row>
    <row spans="1:8" r="155">
      <c s="4" r="A155" t="s">
        <v>1097</v>
      </c>
    </row>
    <row spans="1:8" r="156">
      <c s="3" r="A156" t="s">
        <v>1033</v>
      </c>
    </row>
    <row spans="1:8" r="157">
      <c s="4" r="A157" t="s">
        <v>1034</v>
      </c>
      <c s="6" r="D157" t="n">
        <v>-27</v>
      </c>
    </row>
    <row spans="1:8" r="158">
      <c s="4" r="A158" t="s">
        <v>1098</v>
      </c>
    </row>
    <row spans="1:8" r="159">
      <c s="3" r="A159" t="s">
        <v>1033</v>
      </c>
    </row>
    <row spans="1:8" r="160">
      <c s="4" r="A160" t="s">
        <v>1034</v>
      </c>
      <c s="6" r="B160" t="n">
        <v>-24</v>
      </c>
    </row>
    <row spans="1:8" r="161">
      <c s="4" r="A161" t="s">
        <v>1099</v>
      </c>
    </row>
    <row spans="1:8" r="162">
      <c s="3" r="A162" t="s">
        <v>1033</v>
      </c>
    </row>
    <row spans="1:8" r="163">
      <c s="4" r="A163" t="s">
        <v>1034</v>
      </c>
      <c s="6" r="D163" t="n">
        <v>-48</v>
      </c>
    </row>
    <row spans="1:8" r="164">
      <c s="4" r="A164" t="s">
        <v>1100</v>
      </c>
    </row>
    <row spans="1:8" r="165">
      <c s="3" r="A165" t="s">
        <v>1033</v>
      </c>
    </row>
    <row spans="1:8" r="166">
      <c s="4" r="A166" t="s">
        <v>1034</v>
      </c>
      <c s="6" r="B166" t="n">
        <v>-32</v>
      </c>
    </row>
    <row spans="1:8" r="167">
      <c s="4" r="A167" t="s">
        <v>1101</v>
      </c>
    </row>
    <row spans="1:8" r="168">
      <c s="3" r="A168" t="s">
        <v>1033</v>
      </c>
    </row>
    <row spans="1:8" r="169">
      <c s="4" r="A169" t="s">
        <v>1034</v>
      </c>
      <c s="6" r="D169" t="n">
        <v>-21</v>
      </c>
    </row>
    <row spans="1:8" r="170">
      <c s="4" r="A170" t="s">
        <v>1102</v>
      </c>
    </row>
    <row spans="1:8" r="171">
      <c s="3" r="A171" t="s">
        <v>1033</v>
      </c>
    </row>
    <row spans="1:8" r="172">
      <c s="4" r="A172" t="s">
        <v>1034</v>
      </c>
      <c s="6" r="D172" t="n">
        <v>32</v>
      </c>
    </row>
    <row spans="1:8" r="173">
      <c s="4" r="A173" t="s">
        <v>1103</v>
      </c>
    </row>
    <row spans="1:8" r="174">
      <c s="3" r="A174" t="s">
        <v>1033</v>
      </c>
    </row>
    <row spans="1:8" r="175">
      <c s="4" r="A175" t="s">
        <v>1034</v>
      </c>
      <c s="6" r="B175" t="n">
        <v>29</v>
      </c>
    </row>
    <row spans="1:8" r="176">
      <c s="4" r="A176" t="s">
        <v>1104</v>
      </c>
    </row>
    <row spans="1:8" r="177">
      <c s="3" r="A177" t="s">
        <v>1033</v>
      </c>
    </row>
    <row spans="1:8" r="178">
      <c s="4" r="A178" t="s">
        <v>1034</v>
      </c>
      <c s="6" r="B178" t="n">
        <v>-21</v>
      </c>
    </row>
    <row spans="1:8" r="179">
      <c s="4" r="A179" t="s">
        <v>1105</v>
      </c>
    </row>
    <row spans="1:8" r="180">
      <c s="3" r="A180" t="s">
        <v>1033</v>
      </c>
    </row>
    <row spans="1:8" r="181">
      <c s="4" r="A181" t="s">
        <v>1034</v>
      </c>
      <c s="6" r="B181" t="n">
        <v>-52</v>
      </c>
    </row>
    <row spans="1:8" r="182">
      <c s="4" r="A182" t="s">
        <v>1106</v>
      </c>
    </row>
    <row spans="1:8" r="183">
      <c s="3" r="A183" t="s">
        <v>1033</v>
      </c>
    </row>
    <row spans="1:8" r="184">
      <c s="4" r="A184" t="s">
        <v>1034</v>
      </c>
      <c s="6" r="B184" t="n">
        <v>-26</v>
      </c>
    </row>
    <row spans="1:8" r="185">
      <c s="4" r="A185" t="s">
        <v>1107</v>
      </c>
    </row>
    <row spans="1:8" r="186">
      <c s="3" r="A186" t="s">
        <v>1033</v>
      </c>
    </row>
    <row spans="1:8" r="187">
      <c s="4" r="A187" t="s">
        <v>1034</v>
      </c>
      <c s="6" r="B187" t="n">
        <v>-108</v>
      </c>
    </row>
    <row spans="1:8" r="188">
      <c s="4" r="A188" t="s">
        <v>1108</v>
      </c>
    </row>
    <row spans="1:8" r="189">
      <c s="3" r="A189" t="s">
        <v>1033</v>
      </c>
    </row>
    <row spans="1:8" r="190">
      <c s="4" r="A190" t="s">
        <v>1034</v>
      </c>
      <c s="6" r="B190" t="n">
        <v>33</v>
      </c>
    </row>
    <row spans="1:8" r="191">
      <c s="4" r="A191" t="s">
        <v>1109</v>
      </c>
    </row>
    <row spans="1:8" r="192">
      <c s="3" r="A192" t="s">
        <v>1033</v>
      </c>
    </row>
    <row spans="1:8" r="193">
      <c s="4" r="A193" t="s">
        <v>1034</v>
      </c>
      <c s="6" r="B193" t="n">
        <v>-70</v>
      </c>
      <c s="6" r="D193" t="n">
        <v>-56</v>
      </c>
    </row>
    <row spans="1:8" r="194">
      <c s="4" r="A194" t="s">
        <v>1110</v>
      </c>
    </row>
    <row spans="1:8" r="195">
      <c s="3" r="A195" t="s">
        <v>1033</v>
      </c>
    </row>
    <row spans="1:8" r="196">
      <c s="4" r="A196" t="s">
        <v>1034</v>
      </c>
      <c s="6" r="B196" t="n">
        <v>-45</v>
      </c>
      <c s="6" r="D196" t="n">
        <v>34</v>
      </c>
      <c s="7" r="E196" t="n">
        <v>-13</v>
      </c>
    </row>
    <row spans="1:8" r="197">
      <c s="4" r="A197" t="s">
        <v>1111</v>
      </c>
    </row>
    <row spans="1:8" r="198">
      <c s="3" r="A198" t="s">
        <v>1033</v>
      </c>
    </row>
    <row spans="1:8" r="199">
      <c s="4" r="A199" t="s">
        <v>1034</v>
      </c>
      <c s="7" r="D199" t="n">
        <v>-20</v>
      </c>
    </row>
    <row spans="1:8" r="200">
      <c s="4" r="A200" t="s">
        <v>1112</v>
      </c>
    </row>
    <row spans="1:8" r="201">
      <c s="3" r="A201" t="s">
        <v>1033</v>
      </c>
    </row>
    <row spans="1:8" r="202">
      <c s="4" r="A202" t="s">
        <v>1034</v>
      </c>
      <c s="7" r="B202" t="n">
        <v>-34</v>
      </c>
    </row>
    <row spans="1:8" r="203">
      <c s="4" r="A203" t="s">
        <v>1113</v>
      </c>
    </row>
    <row spans="1:8" r="204">
      <c s="3" r="A204" t="s">
        <v>1033</v>
      </c>
    </row>
    <row spans="1:8" r="205">
      <c s="4" r="A205" t="s">
        <v>1079</v>
      </c>
      <c s="4" r="E205" t="s">
        <v>1114</v>
      </c>
    </row>
    <row spans="1:8" r="206">
      <c r="A206" t="n"/>
    </row>
    <row spans="1:8" r="207">
      <c s="4" r="A207" t="s">
        <v>41</v>
      </c>
      <c s="4" r="B207" t="s">
        <v>1115</v>
      </c>
    </row>
  </sheetData>
  <mergeCells count="5">
    <mergeCell ref="A1:A2"/>
    <mergeCell ref="B1:E1"/>
    <mergeCell ref="B2:C2"/>
    <mergeCell ref="A206:H206"/>
    <mergeCell ref="B207:H20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54"/>
    <col customWidth="1" max="3" min="3" width="4"/>
    <col customWidth="1" max="4" min="4" width="14"/>
    <col customWidth="1" max="5" min="5" width="4"/>
    <col customWidth="1" max="6" min="6" width="14"/>
  </cols>
  <sheetData>
    <row spans="1:6" r="1">
      <c s="1" r="A1" t="s">
        <v>1116</v>
      </c>
      <c s="2" r="B1" t="s">
        <v>1</v>
      </c>
    </row>
    <row spans="1:6" r="2">
      <c s="2" r="B2" t="s">
        <v>2</v>
      </c>
      <c s="2" r="D2" t="s">
        <v>32</v>
      </c>
      <c s="2" r="F2" t="s">
        <v>98</v>
      </c>
    </row>
    <row spans="1:6" r="3">
      <c s="3" r="A3" t="s">
        <v>1117</v>
      </c>
    </row>
    <row spans="1:6" r="4">
      <c s="4" r="A4" t="s">
        <v>1118</v>
      </c>
      <c s="7" r="B4" t="n">
        <v>38315</v>
      </c>
      <c s="7" r="D4" t="n">
        <v>37443</v>
      </c>
      <c s="7" r="F4" t="n">
        <v>37946</v>
      </c>
    </row>
    <row spans="1:6" r="5">
      <c s="4" r="A5" t="s">
        <v>1119</v>
      </c>
      <c s="6" r="B5" t="n">
        <v>-11307</v>
      </c>
      <c s="4" r="C5" t="s">
        <v>41</v>
      </c>
      <c s="6" r="D5" t="n">
        <v>-10612</v>
      </c>
      <c s="6" r="F5" t="n">
        <v>-11399</v>
      </c>
    </row>
    <row spans="1:6" r="6">
      <c s="4" r="A6" t="s">
        <v>1120</v>
      </c>
      <c s="6" r="B6" t="n">
        <v>27008</v>
      </c>
      <c s="6" r="D6" t="n">
        <v>26831</v>
      </c>
      <c s="6" r="F6" t="n">
        <v>26547</v>
      </c>
    </row>
    <row spans="1:6" r="7">
      <c s="4" r="A7" t="s">
        <v>1121</v>
      </c>
      <c s="6" r="B7" t="n">
        <v>417</v>
      </c>
      <c s="6" r="D7" t="n">
        <v>320</v>
      </c>
      <c s="6" r="F7" t="n">
        <v>86</v>
      </c>
    </row>
    <row spans="1:6" r="8">
      <c s="4" r="A8" t="s">
        <v>142</v>
      </c>
      <c s="6" r="B8" t="n">
        <v>27425</v>
      </c>
      <c s="6" r="D8" t="n">
        <v>27151</v>
      </c>
      <c s="6" r="F8" t="n">
        <v>26633</v>
      </c>
    </row>
    <row spans="1:6" r="9">
      <c s="4" r="A9" t="s">
        <v>1122</v>
      </c>
      <c s="6" r="B9" t="n">
        <v>10030</v>
      </c>
      <c s="6" r="D9" t="n">
        <v>10176</v>
      </c>
      <c s="6" r="F9" t="n">
        <v>9878</v>
      </c>
    </row>
    <row spans="1:6" r="10">
      <c s="4" r="A10" t="s">
        <v>1034</v>
      </c>
      <c s="6" r="B10" t="n">
        <v>-546</v>
      </c>
      <c s="6" r="D10" t="n">
        <v>-527</v>
      </c>
      <c s="6" r="F10" t="n">
        <v>-530</v>
      </c>
    </row>
    <row spans="1:6" r="11">
      <c s="4" r="A11" t="s">
        <v>142</v>
      </c>
      <c s="6" r="B11" t="n">
        <v>9484</v>
      </c>
      <c s="6" r="D11" t="n">
        <v>9649</v>
      </c>
      <c s="6" r="F11" t="n">
        <v>9348</v>
      </c>
    </row>
    <row spans="1:6" r="12">
      <c s="4" r="A12" t="s">
        <v>1123</v>
      </c>
      <c s="6" r="B12" t="n">
        <v>4053</v>
      </c>
      <c s="6" r="D12" t="n">
        <v>3975</v>
      </c>
      <c s="6" r="F12" t="n">
        <v>3942</v>
      </c>
    </row>
    <row spans="1:6" r="13">
      <c s="4" r="A13" t="s">
        <v>1124</v>
      </c>
      <c s="6" r="B13" t="n">
        <v>5612</v>
      </c>
      <c s="6" r="D13" t="n">
        <v>5260</v>
      </c>
      <c s="6" r="F13" t="n">
        <v>5035</v>
      </c>
    </row>
    <row spans="1:6" r="14">
      <c s="4" r="A14" t="s">
        <v>142</v>
      </c>
      <c s="6" r="B14" t="n">
        <v>9665</v>
      </c>
      <c s="6" r="D14" t="n">
        <v>9235</v>
      </c>
      <c s="6" r="F14" t="n">
        <v>8977</v>
      </c>
    </row>
    <row spans="1:6" r="15">
      <c s="4" r="A15" t="s">
        <v>1125</v>
      </c>
      <c s="6" r="B15" t="n">
        <v>-682</v>
      </c>
      <c s="6" r="D15" t="n">
        <v>-557</v>
      </c>
      <c s="6" r="F15" t="n">
        <v>-173</v>
      </c>
    </row>
    <row spans="1:6" r="16">
      <c s="4" r="A16" t="s">
        <v>1126</v>
      </c>
      <c s="6" r="B16" t="n">
        <v>26562</v>
      </c>
      <c s="6" r="D16" t="n">
        <v>27008</v>
      </c>
      <c s="6" r="F16" t="n">
        <v>26831</v>
      </c>
    </row>
    <row spans="1:6" r="17">
      <c s="4" r="A17" t="s">
        <v>1119</v>
      </c>
      <c s="6" r="B17" t="n">
        <v>-10741</v>
      </c>
      <c s="4" r="C17" t="s">
        <v>41</v>
      </c>
      <c s="6" r="D17" t="n">
        <v>-11307</v>
      </c>
      <c s="4" r="E17" t="s">
        <v>41</v>
      </c>
      <c s="6" r="F17" t="n">
        <v>-10612</v>
      </c>
    </row>
    <row spans="1:6" r="18">
      <c s="4" r="A18" t="s">
        <v>1127</v>
      </c>
      <c s="7" r="B18" t="n">
        <v>37303</v>
      </c>
      <c s="7" r="D18" t="n">
        <v>38315</v>
      </c>
      <c s="7" r="F18" t="n">
        <v>37443</v>
      </c>
    </row>
    <row spans="1:6" r="19">
      <c r="A19" t="n"/>
    </row>
    <row spans="1:6" r="20">
      <c s="4" r="A20" t="s">
        <v>41</v>
      </c>
      <c s="4" r="B20" t="s">
        <v>927</v>
      </c>
    </row>
  </sheetData>
  <mergeCells count="6">
    <mergeCell ref="A1:A2"/>
    <mergeCell ref="B1:F1"/>
    <mergeCell ref="B2:C2"/>
    <mergeCell ref="D2:E2"/>
    <mergeCell ref="A19:F19"/>
    <mergeCell ref="B20:F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128</v>
      </c>
      <c s="2" r="B1" t="s">
        <v>1</v>
      </c>
    </row>
    <row spans="1:4" r="2">
      <c s="2" r="B2" t="s">
        <v>2</v>
      </c>
      <c s="2" r="D2" t="s">
        <v>32</v>
      </c>
    </row>
    <row spans="1:4" r="3">
      <c s="3" r="A3" t="s">
        <v>1117</v>
      </c>
    </row>
    <row spans="1:4" r="4">
      <c s="4" r="A4" t="s">
        <v>1129</v>
      </c>
      <c s="7" r="B4" t="n">
        <v>1699</v>
      </c>
    </row>
    <row spans="1:4" r="5">
      <c s="4" r="A5" t="s">
        <v>1130</v>
      </c>
      <c s="6" r="B5" t="n">
        <v>1041</v>
      </c>
    </row>
    <row spans="1:4" r="6">
      <c s="4" r="A6" t="s">
        <v>1131</v>
      </c>
      <c s="6" r="B6" t="n">
        <v>243</v>
      </c>
    </row>
    <row spans="1:4" r="7">
      <c s="4" r="A7" t="s">
        <v>1132</v>
      </c>
      <c s="6" r="B7" t="n">
        <v>162</v>
      </c>
      <c s="4" r="C7" t="s">
        <v>41</v>
      </c>
      <c s="7" r="D7" t="n">
        <v>210</v>
      </c>
    </row>
    <row spans="1:4" r="8">
      <c s="4" r="A8" t="s">
        <v>1133</v>
      </c>
      <c s="6" r="B8" t="n">
        <v>-392</v>
      </c>
    </row>
    <row spans="1:4" r="9">
      <c s="4" r="A9" t="s">
        <v>1134</v>
      </c>
      <c s="6" r="B9" t="n">
        <v>-223</v>
      </c>
    </row>
    <row spans="1:4" r="10">
      <c s="4" r="A10" t="s">
        <v>1135</v>
      </c>
      <c s="6" r="B10" t="n">
        <v>1550</v>
      </c>
      <c s="6" r="D10" t="n">
        <v>1699</v>
      </c>
    </row>
    <row spans="1:4" r="11">
      <c s="4" r="A11" t="s">
        <v>1136</v>
      </c>
      <c s="6" r="B11" t="n">
        <v>980</v>
      </c>
      <c s="6" r="D11" t="n">
        <v>1041</v>
      </c>
    </row>
    <row spans="1:4" r="12">
      <c s="4" r="A12" t="s">
        <v>1137</v>
      </c>
    </row>
    <row spans="1:4" r="13">
      <c s="3" r="A13" t="s">
        <v>1117</v>
      </c>
    </row>
    <row spans="1:4" r="14">
      <c s="4" r="A14" t="s">
        <v>1129</v>
      </c>
      <c s="6" r="B14" t="n">
        <v>1500</v>
      </c>
    </row>
    <row spans="1:4" r="15">
      <c s="4" r="A15" t="s">
        <v>1130</v>
      </c>
      <c s="6" r="B15" t="n">
        <v>892</v>
      </c>
    </row>
    <row spans="1:4" r="16">
      <c s="4" r="A16" t="s">
        <v>1131</v>
      </c>
      <c s="6" r="B16" t="n">
        <v>125</v>
      </c>
    </row>
    <row spans="1:4" r="17">
      <c s="4" r="A17" t="s">
        <v>1132</v>
      </c>
      <c s="6" r="B17" t="n">
        <v>76</v>
      </c>
    </row>
    <row spans="1:4" r="18">
      <c s="4" r="A18" t="s">
        <v>1133</v>
      </c>
      <c s="6" r="B18" t="n">
        <v>-274</v>
      </c>
    </row>
    <row spans="1:4" r="19">
      <c s="4" r="A19" t="s">
        <v>1134</v>
      </c>
      <c s="6" r="B19" t="n">
        <v>-137</v>
      </c>
    </row>
    <row spans="1:4" r="20">
      <c s="4" r="A20" t="s">
        <v>1135</v>
      </c>
      <c s="6" r="B20" t="n">
        <v>1351</v>
      </c>
      <c s="6" r="D20" t="n">
        <v>1500</v>
      </c>
    </row>
    <row spans="1:4" r="21">
      <c s="4" r="A21" t="s">
        <v>1136</v>
      </c>
      <c s="6" r="B21" t="n">
        <v>831</v>
      </c>
      <c s="6" r="D21" t="n">
        <v>892</v>
      </c>
    </row>
    <row spans="1:4" r="22">
      <c s="4" r="A22" t="s">
        <v>1138</v>
      </c>
    </row>
    <row spans="1:4" r="23">
      <c s="3" r="A23" t="s">
        <v>1117</v>
      </c>
    </row>
    <row spans="1:4" r="24">
      <c s="4" r="A24" t="s">
        <v>1129</v>
      </c>
      <c s="6" r="B24" t="n">
        <v>199</v>
      </c>
    </row>
    <row spans="1:4" r="25">
      <c s="4" r="A25" t="s">
        <v>1130</v>
      </c>
      <c s="6" r="B25" t="n">
        <v>149</v>
      </c>
    </row>
    <row spans="1:4" r="26">
      <c s="4" r="A26" t="s">
        <v>1131</v>
      </c>
      <c s="6" r="B26" t="n">
        <v>118</v>
      </c>
    </row>
    <row spans="1:4" r="27">
      <c s="4" r="A27" t="s">
        <v>1132</v>
      </c>
      <c s="6" r="B27" t="n">
        <v>86</v>
      </c>
    </row>
    <row spans="1:4" r="28">
      <c s="4" r="A28" t="s">
        <v>1133</v>
      </c>
      <c s="6" r="B28" t="n">
        <v>-118</v>
      </c>
    </row>
    <row spans="1:4" r="29">
      <c s="4" r="A29" t="s">
        <v>1134</v>
      </c>
      <c s="6" r="B29" t="n">
        <v>-86</v>
      </c>
    </row>
    <row spans="1:4" r="30">
      <c s="4" r="A30" t="s">
        <v>1135</v>
      </c>
      <c s="6" r="B30" t="n">
        <v>199</v>
      </c>
      <c s="6" r="D30" t="n">
        <v>199</v>
      </c>
    </row>
    <row spans="1:4" r="31">
      <c s="4" r="A31" t="s">
        <v>1136</v>
      </c>
      <c s="7" r="B31" t="n">
        <v>149</v>
      </c>
      <c s="7" r="D31" t="n">
        <v>149</v>
      </c>
    </row>
    <row spans="1:4" r="32">
      <c r="A32" t="n"/>
    </row>
    <row spans="1:4" r="33">
      <c s="4" r="A33" t="s">
        <v>41</v>
      </c>
      <c s="4" r="B33" t="s">
        <v>1115</v>
      </c>
    </row>
  </sheetData>
  <mergeCells count="5">
    <mergeCell ref="A1:A2"/>
    <mergeCell ref="B1:D1"/>
    <mergeCell ref="B2:C2"/>
    <mergeCell ref="A32:D32"/>
    <mergeCell ref="B33:D3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9</v>
      </c>
      <c s="2" r="B1" t="s">
        <v>1</v>
      </c>
    </row>
    <row spans="1:4" r="2">
      <c s="2" r="B2" t="s">
        <v>2</v>
      </c>
      <c s="2" r="C2" t="s">
        <v>32</v>
      </c>
      <c s="2" r="D2" t="s">
        <v>98</v>
      </c>
    </row>
    <row spans="1:4" r="3">
      <c s="3" r="A3" t="s">
        <v>1117</v>
      </c>
    </row>
    <row spans="1:4" r="4">
      <c s="4" r="A4" t="s">
        <v>1120</v>
      </c>
      <c s="7" r="B4" t="n">
        <v>27008</v>
      </c>
      <c s="7" r="C4" t="n">
        <v>26831</v>
      </c>
      <c s="7" r="D4" t="n">
        <v>26547</v>
      </c>
    </row>
    <row spans="1:4" r="5">
      <c s="4" r="A5" t="s">
        <v>1039</v>
      </c>
      <c s="6" r="B5" t="n">
        <v>9484</v>
      </c>
      <c s="6" r="C5" t="n">
        <v>9649</v>
      </c>
      <c s="6" r="D5" t="n">
        <v>9348</v>
      </c>
    </row>
    <row spans="1:4" r="6">
      <c s="4" r="A6" t="s">
        <v>1140</v>
      </c>
      <c s="6" r="B6" t="n">
        <v>9665</v>
      </c>
      <c s="6" r="C6" t="n">
        <v>9235</v>
      </c>
      <c s="6" r="D6" t="n">
        <v>8977</v>
      </c>
    </row>
    <row spans="1:4" r="7">
      <c s="4" r="A7" t="s">
        <v>1126</v>
      </c>
      <c s="7" r="B7" t="n">
        <v>26562</v>
      </c>
      <c s="7" r="C7" t="n">
        <v>27008</v>
      </c>
      <c s="7" r="D7" t="n">
        <v>268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1</v>
      </c>
      <c s="2" r="B1" t="s">
        <v>1</v>
      </c>
    </row>
    <row spans="1:4" r="2">
      <c s="2" r="B2" t="s">
        <v>2</v>
      </c>
      <c s="2" r="C2" t="s">
        <v>32</v>
      </c>
      <c s="2" r="D2" t="s">
        <v>98</v>
      </c>
    </row>
    <row spans="1:4" r="3">
      <c s="3" r="A3" t="s">
        <v>1117</v>
      </c>
    </row>
    <row spans="1:4" r="4">
      <c s="4" r="A4" t="s">
        <v>1120</v>
      </c>
      <c s="7" r="B4" t="n">
        <v>27008</v>
      </c>
      <c s="7" r="C4" t="n">
        <v>26831</v>
      </c>
      <c s="7" r="D4" t="n">
        <v>26547</v>
      </c>
    </row>
    <row spans="1:4" r="5">
      <c s="4" r="A5" t="s">
        <v>1039</v>
      </c>
      <c s="6" r="B5" t="n">
        <v>9484</v>
      </c>
      <c s="6" r="C5" t="n">
        <v>9649</v>
      </c>
      <c s="6" r="D5" t="n">
        <v>9348</v>
      </c>
    </row>
    <row spans="1:4" r="6">
      <c s="4" r="A6" t="s">
        <v>1140</v>
      </c>
      <c s="6" r="B6" t="n">
        <v>9665</v>
      </c>
      <c s="6" r="C6" t="n">
        <v>9235</v>
      </c>
      <c s="6" r="D6" t="n">
        <v>8977</v>
      </c>
    </row>
    <row spans="1:4" r="7">
      <c s="4" r="A7" t="s">
        <v>1126</v>
      </c>
      <c s="7" r="B7" t="n">
        <v>26562</v>
      </c>
      <c s="7" r="C7" t="n">
        <v>27008</v>
      </c>
      <c s="7" r="D7" t="n">
        <v>268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142</v>
      </c>
      <c s="2" r="B1" t="s">
        <v>650</v>
      </c>
      <c s="2" r="C1" t="s">
        <v>1</v>
      </c>
    </row>
    <row spans="1:4" r="2">
      <c s="2" r="B2" t="s">
        <v>32</v>
      </c>
      <c s="2" r="C2" t="s">
        <v>2</v>
      </c>
      <c s="2" r="D2" t="s">
        <v>32</v>
      </c>
    </row>
    <row spans="1:4" r="3">
      <c s="3" r="A3" t="s">
        <v>1143</v>
      </c>
    </row>
    <row spans="1:4" r="4">
      <c s="4" r="A4" t="s">
        <v>1144</v>
      </c>
      <c s="7" r="B4" t="n">
        <v>17</v>
      </c>
      <c s="7" r="C4" t="n">
        <v>38</v>
      </c>
      <c s="7" r="D4" t="n">
        <v>17</v>
      </c>
    </row>
    <row spans="1:4" r="5">
      <c s="4" r="A5" t="s">
        <v>1145</v>
      </c>
      <c s="6" r="C5" t="n">
        <v>17</v>
      </c>
    </row>
    <row spans="1:4" r="6">
      <c s="4" r="A6" t="s">
        <v>1146</v>
      </c>
      <c s="6" r="B6" t="n">
        <v>6</v>
      </c>
      <c s="6" r="C6" t="n">
        <v>16</v>
      </c>
      <c s="6" r="D6" t="n">
        <v>6</v>
      </c>
    </row>
    <row spans="1:4" r="7">
      <c s="4" r="A7" t="s">
        <v>1147</v>
      </c>
      <c s="6" r="C7" t="n">
        <v>1</v>
      </c>
      <c s="6" r="D7" t="n">
        <v>-1</v>
      </c>
    </row>
    <row spans="1:4" r="8">
      <c s="4" r="A8" t="s">
        <v>1148</v>
      </c>
      <c s="6" r="B8" t="n">
        <v>9</v>
      </c>
      <c s="6" r="C8" t="n">
        <v>4</v>
      </c>
      <c s="7" r="D8" t="n">
        <v>9</v>
      </c>
    </row>
    <row spans="1:4" r="9">
      <c s="4" r="A9" t="s">
        <v>1149</v>
      </c>
      <c s="7" r="B9" t="n">
        <v>89</v>
      </c>
    </row>
    <row spans="1:4" r="10">
      <c s="4" r="A10" t="s">
        <v>1150</v>
      </c>
    </row>
    <row spans="1:4" r="11">
      <c s="3" r="A11" t="s">
        <v>1143</v>
      </c>
    </row>
    <row spans="1:4" r="12">
      <c s="4" r="A12" t="s">
        <v>1151</v>
      </c>
      <c s="7" r="C12" t="n">
        <v>325</v>
      </c>
    </row>
    <row spans="1:4" r="13">
      <c s="4" r="A13" t="s">
        <v>1152</v>
      </c>
    </row>
    <row spans="1:4" r="14">
      <c s="3" r="A14" t="s">
        <v>1143</v>
      </c>
    </row>
    <row spans="1:4" r="15">
      <c s="4" r="A15" t="s">
        <v>1153</v>
      </c>
      <c s="4" r="C15" t="s">
        <v>1154</v>
      </c>
    </row>
    <row spans="1:4" r="16">
      <c s="4" r="A16" t="s">
        <v>1155</v>
      </c>
    </row>
    <row spans="1:4" r="17">
      <c s="3" r="A17" t="s">
        <v>1143</v>
      </c>
    </row>
    <row spans="1:4" r="18">
      <c s="4" r="A18" t="s">
        <v>1156</v>
      </c>
      <c s="7" r="C18" t="n">
        <v>142</v>
      </c>
    </row>
    <row spans="1:4" r="19">
      <c s="4" r="A19" t="s">
        <v>1157</v>
      </c>
    </row>
    <row spans="1:4" r="20">
      <c s="3" r="A20" t="s">
        <v>1143</v>
      </c>
    </row>
    <row spans="1:4" r="21">
      <c s="4" r="A21" t="s">
        <v>1153</v>
      </c>
      <c s="4" r="C21" t="s">
        <v>635</v>
      </c>
    </row>
    <row spans="1:4" r="22">
      <c s="4" r="A22" t="s">
        <v>1158</v>
      </c>
    </row>
    <row spans="1:4" r="23">
      <c s="3" r="A23" t="s">
        <v>1143</v>
      </c>
    </row>
    <row spans="1:4" r="24">
      <c s="4" r="A24" t="s">
        <v>1153</v>
      </c>
      <c s="4" r="C24" t="s">
        <v>1159</v>
      </c>
    </row>
    <row spans="1:4" r="25">
      <c s="4" r="A25" t="s">
        <v>1160</v>
      </c>
    </row>
    <row spans="1:4" r="26">
      <c s="3" r="A26" t="s">
        <v>1143</v>
      </c>
    </row>
    <row spans="1:4" r="27">
      <c s="4" r="A27" t="s">
        <v>1153</v>
      </c>
      <c s="4" r="C27" t="s">
        <v>1161</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162</v>
      </c>
      <c s="2" r="B1" t="s">
        <v>1</v>
      </c>
    </row>
    <row spans="1:4" r="2">
      <c s="2" r="B2" t="s">
        <v>2</v>
      </c>
      <c s="2" r="C2" t="s">
        <v>32</v>
      </c>
      <c s="2" r="D2" t="s">
        <v>98</v>
      </c>
    </row>
    <row spans="1:4" r="3">
      <c s="3" r="A3" t="s">
        <v>246</v>
      </c>
    </row>
    <row spans="1:4" r="4">
      <c s="4" r="A4" t="s">
        <v>1163</v>
      </c>
      <c s="7" r="B4" t="n">
        <v>304</v>
      </c>
      <c s="7" r="C4" t="n">
        <v>481</v>
      </c>
      <c s="7" r="D4" t="n">
        <v>231</v>
      </c>
    </row>
    <row spans="1:4" r="5">
      <c s="4" r="A5" t="s">
        <v>1164</v>
      </c>
      <c s="6" r="B5" t="n">
        <v>158</v>
      </c>
      <c s="6" r="C5" t="n">
        <v>153</v>
      </c>
      <c s="6" r="D5" t="n">
        <v>249</v>
      </c>
    </row>
    <row spans="1:4" r="6">
      <c s="4" r="A6" t="s">
        <v>1165</v>
      </c>
      <c s="7" r="B6" t="n">
        <v>462</v>
      </c>
      <c s="7" r="C6" t="n">
        <v>634</v>
      </c>
      <c s="7" r="D6" t="n">
        <v>4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220</v>
      </c>
      <c s="2" r="B1" t="s">
        <v>1</v>
      </c>
    </row>
    <row spans="1:4" r="2">
      <c s="2" r="B2" t="s">
        <v>2</v>
      </c>
      <c s="2" r="C2" t="s">
        <v>32</v>
      </c>
      <c s="2" r="D2" t="s">
        <v>98</v>
      </c>
    </row>
    <row spans="1:4" r="3">
      <c s="3" r="A3" t="s">
        <v>221</v>
      </c>
    </row>
    <row spans="1:4" r="4">
      <c s="4" r="A4" t="s">
        <v>222</v>
      </c>
      <c s="7" r="B4" t="n">
        <v>629</v>
      </c>
      <c s="7" r="C4" t="n">
        <v>20</v>
      </c>
      <c s="7" r="D4" t="n">
        <v>3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1166</v>
      </c>
      <c s="2" r="C1" t="s">
        <v>650</v>
      </c>
      <c s="2" r="D1" t="s">
        <v>1</v>
      </c>
    </row>
    <row spans="1:6" r="2">
      <c s="2" r="C2" t="s">
        <v>32</v>
      </c>
      <c s="2" r="D2" t="s">
        <v>2</v>
      </c>
      <c s="2" r="E2" t="s">
        <v>32</v>
      </c>
      <c s="2" r="F2" t="s">
        <v>98</v>
      </c>
    </row>
    <row spans="1:6" r="3">
      <c s="3" r="A3" t="s">
        <v>246</v>
      </c>
    </row>
    <row spans="1:6" r="4">
      <c s="4" r="A4" t="s">
        <v>1167</v>
      </c>
      <c s="7" r="D4" t="n">
        <v>258</v>
      </c>
      <c s="7" r="E4" t="n">
        <v>273</v>
      </c>
      <c s="7" r="F4" t="n">
        <v>331</v>
      </c>
    </row>
    <row spans="1:6" r="5">
      <c s="4" r="A5" t="s">
        <v>1168</v>
      </c>
      <c s="6" r="D5" t="n">
        <v>193</v>
      </c>
      <c s="6" r="E5" t="n">
        <v>224</v>
      </c>
      <c s="6" r="F5" t="n">
        <v>124</v>
      </c>
    </row>
    <row spans="1:6" r="6">
      <c s="4" r="A6" t="s">
        <v>1169</v>
      </c>
      <c s="4" r="B6" t="s">
        <v>41</v>
      </c>
      <c s="6" r="D6" t="n">
        <v>0</v>
      </c>
      <c s="6" r="E6" t="n">
        <v>139</v>
      </c>
      <c s="6" r="F6" t="n">
        <v>0</v>
      </c>
    </row>
    <row spans="1:6" r="7">
      <c s="4" r="A7" t="s">
        <v>1170</v>
      </c>
      <c s="6" r="D7" t="n">
        <v>-32</v>
      </c>
      <c s="6" r="E7" t="n">
        <v>-33</v>
      </c>
      <c s="6" r="F7" t="n">
        <v>-27</v>
      </c>
    </row>
    <row spans="1:6" r="8">
      <c s="4" r="A8" t="s">
        <v>1171</v>
      </c>
      <c s="6" r="D8" t="n">
        <v>35</v>
      </c>
      <c s="6" r="E8" t="n">
        <v>33</v>
      </c>
      <c s="6" r="F8" t="n">
        <v>27</v>
      </c>
    </row>
    <row spans="1:6" r="9">
      <c s="4" r="A9" t="s">
        <v>1172</v>
      </c>
      <c s="6" r="D9" t="n">
        <v>2</v>
      </c>
      <c s="6" r="E9" t="n">
        <v>-20</v>
      </c>
      <c s="6" r="F9" t="n">
        <v>4</v>
      </c>
    </row>
    <row spans="1:6" r="10">
      <c s="4" r="A10" t="s">
        <v>182</v>
      </c>
      <c s="6" r="D10" t="n">
        <v>6</v>
      </c>
      <c s="6" r="E10" t="n">
        <v>18</v>
      </c>
      <c s="6" r="F10" t="n">
        <v>21</v>
      </c>
    </row>
    <row spans="1:6" r="11">
      <c s="4" r="A11" t="s">
        <v>1165</v>
      </c>
      <c s="7" r="D11" t="n">
        <v>462</v>
      </c>
      <c s="7" r="E11" t="n">
        <v>634</v>
      </c>
      <c s="7" r="F11" t="n">
        <v>480</v>
      </c>
    </row>
    <row spans="1:6" r="12">
      <c s="4" r="A12" t="s">
        <v>1149</v>
      </c>
      <c s="7" r="C12" t="n">
        <v>89</v>
      </c>
    </row>
    <row spans="1:6" r="13">
      <c r="A13" t="n"/>
    </row>
    <row spans="1:6" r="14">
      <c s="4" r="A14" t="s">
        <v>41</v>
      </c>
      <c s="4" r="B14" t="s">
        <v>1173</v>
      </c>
    </row>
  </sheetData>
  <mergeCells count="4">
    <mergeCell ref="A1:B2"/>
    <mergeCell ref="D1:F1"/>
    <mergeCell ref="A13:E13"/>
    <mergeCell ref="B14:E1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4</v>
      </c>
      <c s="2" r="B1" t="s">
        <v>2</v>
      </c>
      <c s="2" r="C1" t="s">
        <v>32</v>
      </c>
    </row>
    <row spans="1:3" r="2">
      <c s="3" r="A2" t="s">
        <v>1175</v>
      </c>
    </row>
    <row spans="1:3" r="3">
      <c s="4" r="A3" t="s">
        <v>1176</v>
      </c>
      <c s="7" r="B3" t="n">
        <v>663</v>
      </c>
      <c s="7" r="C3" t="n">
        <v>794</v>
      </c>
    </row>
    <row spans="1:3" r="4">
      <c s="4" r="A4" t="s">
        <v>1177</v>
      </c>
      <c s="6" r="B4" t="n">
        <v>190</v>
      </c>
      <c s="6" r="C4" t="n">
        <v>99</v>
      </c>
    </row>
    <row spans="1:3" r="5">
      <c s="4" r="A5" t="s">
        <v>1178</v>
      </c>
      <c s="6" r="B5" t="n">
        <v>969</v>
      </c>
      <c s="6" r="C5" t="n">
        <v>1103</v>
      </c>
    </row>
    <row spans="1:3" r="6">
      <c s="4" r="A6" t="s">
        <v>229</v>
      </c>
      <c s="6" r="B6" t="n">
        <v>29</v>
      </c>
      <c s="6" r="C6" t="n">
        <v>9</v>
      </c>
    </row>
    <row spans="1:3" r="7">
      <c s="4" r="A7" t="s">
        <v>1179</v>
      </c>
      <c s="6" r="B7" t="n">
        <v>65</v>
      </c>
      <c s="6" r="C7" t="n">
        <v>81</v>
      </c>
    </row>
    <row spans="1:3" r="8">
      <c s="4" r="A8" t="s">
        <v>1180</v>
      </c>
      <c s="6" r="B8" t="n">
        <v>72</v>
      </c>
      <c s="6" r="C8" t="n">
        <v>40</v>
      </c>
    </row>
    <row spans="1:3" r="9">
      <c s="4" r="A9" t="s">
        <v>1181</v>
      </c>
      <c s="6" r="B9" t="n">
        <v>189</v>
      </c>
      <c s="6" r="C9" t="n">
        <v>185</v>
      </c>
    </row>
    <row spans="1:3" r="10">
      <c s="4" r="A10" t="s">
        <v>182</v>
      </c>
      <c s="6" r="B10" t="n">
        <v>65</v>
      </c>
      <c s="6" r="C10" t="n">
        <v>0</v>
      </c>
    </row>
    <row spans="1:3" r="11">
      <c s="4" r="A11" t="s">
        <v>1182</v>
      </c>
      <c s="6" r="B11" t="n">
        <v>2242</v>
      </c>
      <c s="6" r="C11" t="n">
        <v>2311</v>
      </c>
    </row>
    <row spans="1:3" r="12">
      <c s="3" r="A12" t="s">
        <v>1183</v>
      </c>
    </row>
    <row spans="1:3" r="13">
      <c s="4" r="A13" t="s">
        <v>49</v>
      </c>
      <c s="6" r="B13" t="n">
        <v>412</v>
      </c>
      <c s="6" r="C13" t="n">
        <v>213</v>
      </c>
    </row>
    <row spans="1:3" r="14">
      <c s="4" r="A14" t="s">
        <v>1184</v>
      </c>
      <c s="6" r="B14" t="n">
        <v>384</v>
      </c>
      <c s="6" r="C14" t="n">
        <v>321</v>
      </c>
    </row>
    <row spans="1:3" r="15">
      <c s="4" r="A15" t="s">
        <v>1185</v>
      </c>
      <c s="6" r="B15" t="n">
        <v>827</v>
      </c>
      <c s="6" r="C15" t="n">
        <v>939</v>
      </c>
    </row>
    <row spans="1:3" r="16">
      <c s="4" r="A16" t="s">
        <v>1186</v>
      </c>
      <c s="6" r="B16" t="n">
        <v>195</v>
      </c>
      <c s="6" r="C16" t="n">
        <v>406</v>
      </c>
    </row>
    <row spans="1:3" r="17">
      <c s="4" r="A17" t="s">
        <v>1187</v>
      </c>
      <c s="6" r="B17" t="n">
        <v>68</v>
      </c>
      <c s="6" r="C17" t="n">
        <v>77</v>
      </c>
    </row>
    <row spans="1:3" r="18">
      <c s="4" r="A18" t="s">
        <v>1188</v>
      </c>
      <c s="6" r="B18" t="n">
        <v>0</v>
      </c>
      <c s="6" r="C18" t="n">
        <v>43</v>
      </c>
    </row>
    <row spans="1:3" r="19">
      <c s="4" r="A19" t="s">
        <v>1189</v>
      </c>
      <c s="6" r="B19" t="n">
        <v>1886</v>
      </c>
      <c s="6" r="C19" t="n">
        <v>1999</v>
      </c>
    </row>
    <row spans="1:3" r="20">
      <c s="4" r="A20" t="s">
        <v>1144</v>
      </c>
      <c s="6" r="B20" t="n">
        <v>38</v>
      </c>
      <c s="6" r="C20" t="n">
        <v>17</v>
      </c>
    </row>
    <row spans="1:3" r="21">
      <c s="4" r="A21" t="s">
        <v>1190</v>
      </c>
      <c s="7" r="B21" t="n">
        <v>318</v>
      </c>
      <c s="7" r="C21" t="n">
        <v>2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91</v>
      </c>
      <c s="2" r="B1" t="s">
        <v>1</v>
      </c>
    </row>
    <row spans="1:3" r="2">
      <c s="2" r="B2" t="s">
        <v>2</v>
      </c>
      <c s="2" r="C2" t="s">
        <v>32</v>
      </c>
    </row>
    <row spans="1:3" r="3">
      <c s="3" r="A3" t="s">
        <v>1192</v>
      </c>
    </row>
    <row spans="1:3" r="4">
      <c s="4" r="A4" t="s">
        <v>1193</v>
      </c>
      <c s="7" r="B4" t="n">
        <v>23</v>
      </c>
      <c s="7" r="C4" t="n">
        <v>27</v>
      </c>
    </row>
    <row spans="1:3" r="5">
      <c s="4" r="A5" t="s">
        <v>1194</v>
      </c>
      <c s="6" r="B5" t="n">
        <v>1</v>
      </c>
      <c s="6" r="C5" t="n">
        <v>2</v>
      </c>
    </row>
    <row spans="1:3" r="6">
      <c s="4" r="A6" t="s">
        <v>1195</v>
      </c>
      <c s="6" r="B6" t="n">
        <v>-7</v>
      </c>
      <c s="6" r="C6" t="n">
        <v>0</v>
      </c>
    </row>
    <row spans="1:3" r="7">
      <c s="4" r="A7" t="s">
        <v>1196</v>
      </c>
      <c s="6" r="B7" t="n">
        <v>-1</v>
      </c>
      <c s="6" r="C7" t="n">
        <v>-6</v>
      </c>
    </row>
    <row spans="1:3" r="8">
      <c s="4" r="A8" t="s">
        <v>1197</v>
      </c>
      <c s="7" r="B8" t="n">
        <v>16</v>
      </c>
      <c s="7" r="C8" t="n">
        <v>2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198</v>
      </c>
      <c s="2" r="B1" t="s">
        <v>2</v>
      </c>
      <c s="2" r="C1" t="s">
        <v>1199</v>
      </c>
      <c s="2" r="D1" t="s">
        <v>1200</v>
      </c>
      <c s="2" r="E1" t="s">
        <v>1201</v>
      </c>
      <c s="2" r="F1" t="s">
        <v>1202</v>
      </c>
      <c s="2" r="G1" t="s">
        <v>32</v>
      </c>
      <c s="2" r="H1" t="s">
        <v>1203</v>
      </c>
    </row>
    <row spans="1:8" r="2">
      <c s="3" r="A2" t="s">
        <v>1204</v>
      </c>
    </row>
    <row spans="1:8" r="3">
      <c s="4" r="A3" t="s">
        <v>1205</v>
      </c>
      <c s="4" r="E3" t="s">
        <v>1206</v>
      </c>
    </row>
    <row spans="1:8" r="4">
      <c s="4" r="A4" t="s">
        <v>1207</v>
      </c>
      <c s="7" r="B4" t="n">
        <v>9447</v>
      </c>
      <c s="7" r="G4" t="n">
        <v>3357</v>
      </c>
    </row>
    <row spans="1:8" r="5">
      <c s="4" r="A5" t="s">
        <v>1208</v>
      </c>
    </row>
    <row spans="1:8" r="6">
      <c s="3" r="A6" t="s">
        <v>1204</v>
      </c>
    </row>
    <row spans="1:8" r="7">
      <c s="4" r="A7" t="s">
        <v>1209</v>
      </c>
      <c s="7" r="C7" t="n">
        <v>5300</v>
      </c>
    </row>
    <row spans="1:8" r="8">
      <c s="4" r="A8" t="s">
        <v>1210</v>
      </c>
    </row>
    <row spans="1:8" r="9">
      <c s="3" r="A9" t="s">
        <v>1204</v>
      </c>
    </row>
    <row spans="1:8" r="10">
      <c s="4" r="A10" t="s">
        <v>1207</v>
      </c>
      <c s="7" r="B10" t="n">
        <v>9447</v>
      </c>
      <c s="6" r="G10" t="n">
        <v>3357</v>
      </c>
    </row>
    <row spans="1:8" r="11">
      <c s="4" r="A11" t="s">
        <v>1211</v>
      </c>
    </row>
    <row spans="1:8" r="12">
      <c s="3" r="A12" t="s">
        <v>1204</v>
      </c>
    </row>
    <row spans="1:8" r="13">
      <c s="4" r="A13" t="s">
        <v>1205</v>
      </c>
      <c s="4" r="B13" t="s">
        <v>70</v>
      </c>
    </row>
    <row spans="1:8" r="14">
      <c s="4" r="A14" t="s">
        <v>1212</v>
      </c>
    </row>
    <row spans="1:8" r="15">
      <c s="3" r="A15" t="s">
        <v>1204</v>
      </c>
    </row>
    <row spans="1:8" r="16">
      <c s="4" r="A16" t="s">
        <v>1205</v>
      </c>
      <c s="4" r="B16" t="s">
        <v>70</v>
      </c>
    </row>
    <row spans="1:8" r="17">
      <c s="4" r="A17" t="s">
        <v>1213</v>
      </c>
    </row>
    <row spans="1:8" r="18">
      <c s="3" r="A18" t="s">
        <v>1204</v>
      </c>
    </row>
    <row spans="1:8" r="19">
      <c s="4" r="A19" t="s">
        <v>1205</v>
      </c>
      <c s="4" r="C19" t="s">
        <v>1214</v>
      </c>
    </row>
    <row spans="1:8" r="20">
      <c s="4" r="A20" t="s">
        <v>1209</v>
      </c>
      <c s="7" r="C20" t="n">
        <v>1300</v>
      </c>
    </row>
    <row spans="1:8" r="21">
      <c s="4" r="A21" t="s">
        <v>1207</v>
      </c>
      <c s="7" r="C21" t="n">
        <v>1299</v>
      </c>
    </row>
    <row spans="1:8" r="22">
      <c s="4" r="A22" t="s">
        <v>1215</v>
      </c>
    </row>
    <row spans="1:8" r="23">
      <c s="3" r="A23" t="s">
        <v>1204</v>
      </c>
    </row>
    <row spans="1:8" r="24">
      <c s="4" r="A24" t="s">
        <v>1205</v>
      </c>
      <c s="4" r="C24" t="s">
        <v>1216</v>
      </c>
      <c s="4" r="D24" t="s">
        <v>1216</v>
      </c>
    </row>
    <row spans="1:8" r="25">
      <c s="4" r="A25" t="s">
        <v>1209</v>
      </c>
      <c s="7" r="C25" t="n">
        <v>1000</v>
      </c>
    </row>
    <row spans="1:8" r="26">
      <c s="4" r="A26" t="s">
        <v>1207</v>
      </c>
      <c s="7" r="C26" t="n">
        <v>999</v>
      </c>
    </row>
    <row spans="1:8" r="27">
      <c s="4" r="A27" t="s">
        <v>1217</v>
      </c>
    </row>
    <row spans="1:8" r="28">
      <c s="3" r="A28" t="s">
        <v>1204</v>
      </c>
    </row>
    <row spans="1:8" r="29">
      <c s="4" r="A29" t="s">
        <v>1205</v>
      </c>
      <c s="4" r="F29" t="s">
        <v>1218</v>
      </c>
    </row>
    <row spans="1:8" r="30">
      <c s="4" r="A30" t="s">
        <v>1207</v>
      </c>
      <c s="7" r="F30" t="n">
        <v>800</v>
      </c>
    </row>
    <row spans="1:8" r="31">
      <c s="4" r="A31" t="s">
        <v>1219</v>
      </c>
    </row>
    <row spans="1:8" r="32">
      <c s="3" r="A32" t="s">
        <v>1204</v>
      </c>
    </row>
    <row spans="1:8" r="33">
      <c s="4" r="A33" t="s">
        <v>1209</v>
      </c>
      <c s="7" r="F33" t="n">
        <v>800</v>
      </c>
    </row>
    <row spans="1:8" r="34">
      <c s="4" r="A34" t="s">
        <v>1220</v>
      </c>
    </row>
    <row spans="1:8" r="35">
      <c s="3" r="A35" t="s">
        <v>1204</v>
      </c>
    </row>
    <row spans="1:8" r="36">
      <c s="4" r="A36" t="s">
        <v>1205</v>
      </c>
      <c s="4" r="C36" t="s">
        <v>1221</v>
      </c>
    </row>
    <row spans="1:8" r="37">
      <c s="4" r="A37" t="s">
        <v>1209</v>
      </c>
      <c s="7" r="C37" t="n">
        <v>1500</v>
      </c>
    </row>
    <row spans="1:8" r="38">
      <c s="4" r="A38" t="s">
        <v>1207</v>
      </c>
      <c s="7" r="C38" t="n">
        <v>1496</v>
      </c>
    </row>
    <row spans="1:8" r="39">
      <c s="4" r="A39" t="s">
        <v>1222</v>
      </c>
    </row>
    <row spans="1:8" r="40">
      <c s="3" r="A40" t="s">
        <v>1204</v>
      </c>
    </row>
    <row spans="1:8" r="41">
      <c s="4" r="A41" t="s">
        <v>1205</v>
      </c>
      <c s="4" r="C41" t="s">
        <v>1223</v>
      </c>
    </row>
    <row spans="1:8" r="42">
      <c s="4" r="A42" t="s">
        <v>1207</v>
      </c>
      <c s="7" r="C42" t="n">
        <v>1496</v>
      </c>
    </row>
    <row spans="1:8" r="43">
      <c s="4" r="A43" t="s">
        <v>1224</v>
      </c>
    </row>
    <row spans="1:8" r="44">
      <c s="3" r="A44" t="s">
        <v>1204</v>
      </c>
    </row>
    <row spans="1:8" r="45">
      <c s="4" r="A45" t="s">
        <v>1205</v>
      </c>
      <c s="4" r="B45" t="s">
        <v>1225</v>
      </c>
      <c s="4" r="H45" t="s">
        <v>1225</v>
      </c>
    </row>
    <row spans="1:8" r="46">
      <c s="4" r="A46" t="s">
        <v>1209</v>
      </c>
      <c s="7" r="B46" t="n">
        <v>309</v>
      </c>
      <c s="7" r="H46" t="n">
        <v>300</v>
      </c>
    </row>
    <row spans="1:8" r="47">
      <c s="4" r="A47" t="s">
        <v>1226</v>
      </c>
      <c s="10" r="H47" t="n">
        <v>9.199999999999999</v>
      </c>
    </row>
    <row spans="1:8" r="48">
      <c s="4" r="A48" t="s">
        <v>1211</v>
      </c>
    </row>
    <row spans="1:8" r="49">
      <c s="3" r="A49" t="s">
        <v>1204</v>
      </c>
    </row>
    <row spans="1:8" r="50">
      <c s="4" r="A50" t="s">
        <v>1207</v>
      </c>
      <c s="6" r="G50" t="n">
        <v>450</v>
      </c>
    </row>
    <row spans="1:8" r="51">
      <c s="4" r="A51" t="s">
        <v>1212</v>
      </c>
    </row>
    <row spans="1:8" r="52">
      <c s="3" r="A52" t="s">
        <v>1204</v>
      </c>
    </row>
    <row spans="1:8" r="53">
      <c s="4" r="A53" t="s">
        <v>1207</v>
      </c>
      <c s="7" r="G53" t="n">
        <v>7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10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227</v>
      </c>
      <c s="2" r="B1" t="s">
        <v>2</v>
      </c>
      <c s="2" r="C1" t="s">
        <v>1199</v>
      </c>
      <c s="2" r="D1" t="s">
        <v>1200</v>
      </c>
      <c s="2" r="E1" t="s">
        <v>1201</v>
      </c>
      <c s="2" r="F1" t="s">
        <v>1202</v>
      </c>
      <c s="2" r="G1" t="s">
        <v>32</v>
      </c>
      <c s="2" r="H1" t="s">
        <v>1203</v>
      </c>
    </row>
    <row spans="1:8" r="2">
      <c s="3" r="A2" t="s">
        <v>1204</v>
      </c>
    </row>
    <row spans="1:8" r="3">
      <c s="4" r="A3" t="s">
        <v>65</v>
      </c>
      <c s="7" r="B3" t="n">
        <v>1404</v>
      </c>
      <c s="7" r="G3" t="n">
        <v>1402</v>
      </c>
    </row>
    <row spans="1:8" r="4">
      <c s="4" r="A4" t="s">
        <v>64</v>
      </c>
      <c s="6" r="G4" t="n">
        <v>1150</v>
      </c>
    </row>
    <row spans="1:8" r="5">
      <c s="4" r="A5" t="s">
        <v>66</v>
      </c>
      <c s="6" r="B5" t="n">
        <v>9447</v>
      </c>
      <c s="6" r="G5" t="n">
        <v>3357</v>
      </c>
    </row>
    <row spans="1:8" r="6">
      <c s="4" r="A6" t="s">
        <v>67</v>
      </c>
      <c s="6" r="B6" t="n">
        <v>309</v>
      </c>
      <c s="6" r="G6" t="n">
        <v>309</v>
      </c>
    </row>
    <row spans="1:8" r="7">
      <c s="4" r="A7" t="s">
        <v>1205</v>
      </c>
      <c s="4" r="E7" t="s">
        <v>1206</v>
      </c>
    </row>
    <row spans="1:8" r="8">
      <c s="4" r="A8" t="s">
        <v>1228</v>
      </c>
    </row>
    <row spans="1:8" r="9">
      <c s="3" r="A9" t="s">
        <v>1204</v>
      </c>
    </row>
    <row spans="1:8" r="10">
      <c s="4" r="A10" t="s">
        <v>66</v>
      </c>
      <c s="6" r="B10" t="n">
        <v>9447</v>
      </c>
      <c s="6" r="G10" t="n">
        <v>3357</v>
      </c>
    </row>
    <row spans="1:8" r="11">
      <c s="4" r="A11" t="s">
        <v>1229</v>
      </c>
    </row>
    <row spans="1:8" r="12">
      <c s="3" r="A12" t="s">
        <v>1204</v>
      </c>
    </row>
    <row spans="1:8" r="13">
      <c s="4" r="A13" t="s">
        <v>64</v>
      </c>
      <c s="7" r="B13" t="n">
        <v>0</v>
      </c>
    </row>
    <row spans="1:8" r="14">
      <c s="4" r="A14" t="s">
        <v>1205</v>
      </c>
      <c s="4" r="B14" t="s">
        <v>70</v>
      </c>
    </row>
    <row spans="1:8" r="15">
      <c s="4" r="A15" t="s">
        <v>1230</v>
      </c>
      <c s="4" r="B15" t="s">
        <v>70</v>
      </c>
    </row>
    <row spans="1:8" r="16">
      <c s="4" r="A16" t="s">
        <v>1229</v>
      </c>
    </row>
    <row spans="1:8" r="17">
      <c s="3" r="A17" t="s">
        <v>1204</v>
      </c>
    </row>
    <row spans="1:8" r="18">
      <c s="4" r="A18" t="s">
        <v>64</v>
      </c>
      <c s="7" r="B18" t="n">
        <v>0</v>
      </c>
    </row>
    <row spans="1:8" r="19">
      <c s="4" r="A19" t="s">
        <v>1205</v>
      </c>
      <c s="4" r="B19" t="s">
        <v>70</v>
      </c>
    </row>
    <row spans="1:8" r="20">
      <c s="4" r="A20" t="s">
        <v>1230</v>
      </c>
      <c s="4" r="B20" t="s">
        <v>70</v>
      </c>
    </row>
    <row spans="1:8" r="21">
      <c s="4" r="A21" t="s">
        <v>1231</v>
      </c>
    </row>
    <row spans="1:8" r="22">
      <c s="3" r="A22" t="s">
        <v>1204</v>
      </c>
    </row>
    <row spans="1:8" r="23">
      <c s="4" r="A23" t="s">
        <v>66</v>
      </c>
      <c s="7" r="B23" t="n">
        <v>500</v>
      </c>
      <c s="6" r="G23" t="n">
        <v>500</v>
      </c>
    </row>
    <row spans="1:8" r="24">
      <c s="4" r="A24" t="s">
        <v>1205</v>
      </c>
      <c s="4" r="B24" t="s">
        <v>1232</v>
      </c>
    </row>
    <row spans="1:8" r="25">
      <c s="4" r="A25" t="s">
        <v>1230</v>
      </c>
      <c s="4" r="B25" t="s">
        <v>1233</v>
      </c>
    </row>
    <row spans="1:8" r="26">
      <c s="4" r="A26" t="s">
        <v>1234</v>
      </c>
    </row>
    <row spans="1:8" r="27">
      <c s="3" r="A27" t="s">
        <v>1204</v>
      </c>
    </row>
    <row spans="1:8" r="28">
      <c s="4" r="A28" t="s">
        <v>66</v>
      </c>
      <c s="7" r="B28" t="n">
        <v>300</v>
      </c>
      <c s="6" r="G28" t="n">
        <v>300</v>
      </c>
    </row>
    <row spans="1:8" r="29">
      <c s="4" r="A29" t="s">
        <v>1205</v>
      </c>
      <c s="4" r="B29" t="s">
        <v>1235</v>
      </c>
    </row>
    <row spans="1:8" r="30">
      <c s="4" r="A30" t="s">
        <v>1230</v>
      </c>
      <c s="4" r="B30" t="s">
        <v>1236</v>
      </c>
    </row>
    <row spans="1:8" r="31">
      <c s="4" r="A31" t="s">
        <v>1237</v>
      </c>
    </row>
    <row spans="1:8" r="32">
      <c s="3" r="A32" t="s">
        <v>1204</v>
      </c>
    </row>
    <row spans="1:8" r="33">
      <c s="4" r="A33" t="s">
        <v>66</v>
      </c>
      <c s="7" r="B33" t="n">
        <v>500</v>
      </c>
      <c s="6" r="G33" t="n">
        <v>500</v>
      </c>
    </row>
    <row spans="1:8" r="34">
      <c s="4" r="A34" t="s">
        <v>1205</v>
      </c>
      <c s="4" r="B34" t="s">
        <v>1238</v>
      </c>
    </row>
    <row spans="1:8" r="35">
      <c s="4" r="A35" t="s">
        <v>1230</v>
      </c>
      <c s="4" r="B35" t="s">
        <v>1239</v>
      </c>
    </row>
    <row spans="1:8" r="36">
      <c s="4" r="A36" t="s">
        <v>1240</v>
      </c>
    </row>
    <row spans="1:8" r="37">
      <c s="3" r="A37" t="s">
        <v>1204</v>
      </c>
    </row>
    <row spans="1:8" r="38">
      <c s="4" r="A38" t="s">
        <v>66</v>
      </c>
      <c s="7" r="C38" t="n">
        <v>1299</v>
      </c>
    </row>
    <row spans="1:8" r="39">
      <c s="4" r="A39" t="s">
        <v>1205</v>
      </c>
      <c s="4" r="C39" t="s">
        <v>1214</v>
      </c>
    </row>
    <row spans="1:8" r="40">
      <c s="4" r="A40" t="s">
        <v>1230</v>
      </c>
      <c s="4" r="C40" t="s">
        <v>1241</v>
      </c>
    </row>
    <row spans="1:8" r="41">
      <c s="4" r="A41" t="s">
        <v>1242</v>
      </c>
    </row>
    <row spans="1:8" r="42">
      <c s="3" r="A42" t="s">
        <v>1204</v>
      </c>
    </row>
    <row spans="1:8" r="43">
      <c s="4" r="A43" t="s">
        <v>66</v>
      </c>
      <c s="7" r="C43" t="n">
        <v>999</v>
      </c>
    </row>
    <row spans="1:8" r="44">
      <c s="4" r="A44" t="s">
        <v>1205</v>
      </c>
      <c s="4" r="C44" t="s">
        <v>1216</v>
      </c>
      <c s="4" r="D44" t="s">
        <v>1216</v>
      </c>
    </row>
    <row spans="1:8" r="45">
      <c s="4" r="A45" t="s">
        <v>1230</v>
      </c>
      <c s="4" r="C45" t="s">
        <v>1233</v>
      </c>
    </row>
    <row spans="1:8" r="46">
      <c s="4" r="A46" t="s">
        <v>1243</v>
      </c>
    </row>
    <row spans="1:8" r="47">
      <c s="3" r="A47" t="s">
        <v>1204</v>
      </c>
    </row>
    <row spans="1:8" r="48">
      <c s="4" r="A48" t="s">
        <v>66</v>
      </c>
      <c s="7" r="B48" t="n">
        <v>474</v>
      </c>
      <c s="6" r="G48" t="n">
        <v>474</v>
      </c>
    </row>
    <row spans="1:8" r="49">
      <c s="4" r="A49" t="s">
        <v>1205</v>
      </c>
      <c s="4" r="B49" t="s">
        <v>1244</v>
      </c>
    </row>
    <row spans="1:8" r="50">
      <c s="4" r="A50" t="s">
        <v>1230</v>
      </c>
      <c s="4" r="B50" t="s">
        <v>1245</v>
      </c>
    </row>
    <row spans="1:8" r="51">
      <c s="4" r="A51" t="s">
        <v>1246</v>
      </c>
    </row>
    <row spans="1:8" r="52">
      <c s="3" r="A52" t="s">
        <v>1204</v>
      </c>
    </row>
    <row spans="1:8" r="53">
      <c s="4" r="A53" t="s">
        <v>66</v>
      </c>
      <c s="7" r="B53" t="n">
        <v>699</v>
      </c>
      <c s="6" r="G53" t="n">
        <v>699</v>
      </c>
    </row>
    <row spans="1:8" r="54">
      <c s="4" r="A54" t="s">
        <v>1205</v>
      </c>
      <c s="4" r="B54" t="s">
        <v>1221</v>
      </c>
    </row>
    <row spans="1:8" r="55">
      <c s="4" r="A55" t="s">
        <v>1230</v>
      </c>
      <c s="4" r="B55" t="s">
        <v>1241</v>
      </c>
    </row>
    <row spans="1:8" r="56">
      <c s="4" r="A56" t="s">
        <v>1247</v>
      </c>
    </row>
    <row spans="1:8" r="57">
      <c s="3" r="A57" t="s">
        <v>1204</v>
      </c>
    </row>
    <row spans="1:8" r="58">
      <c s="4" r="A58" t="s">
        <v>66</v>
      </c>
      <c s="7" r="F58" t="n">
        <v>800</v>
      </c>
    </row>
    <row spans="1:8" r="59">
      <c s="4" r="A59" t="s">
        <v>1205</v>
      </c>
      <c s="4" r="F59" t="s">
        <v>1218</v>
      </c>
    </row>
    <row spans="1:8" r="60">
      <c s="4" r="A60" t="s">
        <v>1230</v>
      </c>
      <c s="4" r="F60" t="s">
        <v>1241</v>
      </c>
    </row>
    <row spans="1:8" r="61">
      <c s="4" r="A61" t="s">
        <v>1248</v>
      </c>
    </row>
    <row spans="1:8" r="62">
      <c s="3" r="A62" t="s">
        <v>1204</v>
      </c>
    </row>
    <row spans="1:8" r="63">
      <c s="4" r="A63" t="s">
        <v>66</v>
      </c>
      <c s="7" r="C63" t="n">
        <v>1496</v>
      </c>
    </row>
    <row spans="1:8" r="64">
      <c s="4" r="A64" t="s">
        <v>1205</v>
      </c>
      <c s="4" r="C64" t="s">
        <v>1221</v>
      </c>
    </row>
    <row spans="1:8" r="65">
      <c s="4" r="A65" t="s">
        <v>1230</v>
      </c>
      <c s="4" r="C65" t="s">
        <v>1233</v>
      </c>
    </row>
    <row spans="1:8" r="66">
      <c s="4" r="A66" t="s">
        <v>1249</v>
      </c>
    </row>
    <row spans="1:8" r="67">
      <c s="3" r="A67" t="s">
        <v>1204</v>
      </c>
    </row>
    <row spans="1:8" r="68">
      <c s="4" r="A68" t="s">
        <v>66</v>
      </c>
      <c s="7" r="B68" t="n">
        <v>299</v>
      </c>
      <c s="6" r="G68" t="n">
        <v>299</v>
      </c>
    </row>
    <row spans="1:8" r="69">
      <c s="4" r="A69" t="s">
        <v>1205</v>
      </c>
      <c s="4" r="B69" t="s">
        <v>1250</v>
      </c>
    </row>
    <row spans="1:8" r="70">
      <c s="4" r="A70" t="s">
        <v>1230</v>
      </c>
      <c s="4" r="B70" t="s">
        <v>1233</v>
      </c>
    </row>
    <row spans="1:8" r="71">
      <c s="4" r="A71" t="s">
        <v>1251</v>
      </c>
    </row>
    <row spans="1:8" r="72">
      <c s="3" r="A72" t="s">
        <v>1204</v>
      </c>
    </row>
    <row spans="1:8" r="73">
      <c s="4" r="A73" t="s">
        <v>66</v>
      </c>
      <c s="7" r="B73" t="n">
        <v>474</v>
      </c>
      <c s="6" r="G73" t="n">
        <v>474</v>
      </c>
    </row>
    <row spans="1:8" r="74">
      <c s="4" r="A74" t="s">
        <v>1205</v>
      </c>
      <c s="4" r="B74" t="s">
        <v>1252</v>
      </c>
    </row>
    <row spans="1:8" r="75">
      <c s="4" r="A75" t="s">
        <v>1230</v>
      </c>
      <c s="4" r="B75" t="s">
        <v>1241</v>
      </c>
    </row>
    <row spans="1:8" r="76">
      <c s="4" r="A76" t="s">
        <v>1253</v>
      </c>
    </row>
    <row spans="1:8" r="77">
      <c s="3" r="A77" t="s">
        <v>1204</v>
      </c>
    </row>
    <row spans="1:8" r="78">
      <c s="4" r="A78" t="s">
        <v>66</v>
      </c>
      <c s="7" r="C78" t="n">
        <v>1496</v>
      </c>
    </row>
    <row spans="1:8" r="79">
      <c s="4" r="A79" t="s">
        <v>1205</v>
      </c>
      <c s="4" r="C79" t="s">
        <v>1223</v>
      </c>
    </row>
    <row spans="1:8" r="80">
      <c s="4" r="A80" t="s">
        <v>1230</v>
      </c>
      <c s="4" r="C80" t="s">
        <v>1254</v>
      </c>
    </row>
    <row spans="1:8" r="81">
      <c s="4" r="A81" t="s">
        <v>1255</v>
      </c>
    </row>
    <row spans="1:8" r="82">
      <c s="3" r="A82" t="s">
        <v>1204</v>
      </c>
    </row>
    <row spans="1:8" r="83">
      <c s="4" r="A83" t="s">
        <v>66</v>
      </c>
      <c s="7" r="B83" t="n">
        <v>11</v>
      </c>
      <c s="6" r="G83" t="n">
        <v>11</v>
      </c>
    </row>
    <row spans="1:8" r="84">
      <c s="4" r="A84" t="s">
        <v>1256</v>
      </c>
    </row>
    <row spans="1:8" r="85">
      <c s="3" r="A85" t="s">
        <v>1204</v>
      </c>
    </row>
    <row spans="1:8" r="86">
      <c s="4" r="A86" t="s">
        <v>66</v>
      </c>
      <c s="7" r="B86" t="n">
        <v>100</v>
      </c>
      <c s="6" r="G86" t="n">
        <v>100</v>
      </c>
    </row>
    <row spans="1:8" r="87">
      <c s="4" r="A87" t="s">
        <v>1205</v>
      </c>
      <c s="4" r="B87" t="s">
        <v>1257</v>
      </c>
    </row>
    <row spans="1:8" r="88">
      <c s="4" r="A88" t="s">
        <v>1224</v>
      </c>
    </row>
    <row spans="1:8" r="89">
      <c s="3" r="A89" t="s">
        <v>1204</v>
      </c>
    </row>
    <row spans="1:8" r="90">
      <c s="4" r="A90" t="s">
        <v>67</v>
      </c>
      <c s="7" r="B90" t="n">
        <v>309</v>
      </c>
      <c s="6" r="G90" t="n">
        <v>309</v>
      </c>
    </row>
    <row spans="1:8" r="91">
      <c s="4" r="A91" t="s">
        <v>1205</v>
      </c>
      <c s="4" r="B91" t="s">
        <v>1225</v>
      </c>
      <c s="4" r="H91" t="s">
        <v>1225</v>
      </c>
    </row>
    <row spans="1:8" r="92">
      <c s="4" r="A92" t="s">
        <v>65</v>
      </c>
    </row>
    <row spans="1:8" r="93">
      <c s="3" r="A93" t="s">
        <v>1204</v>
      </c>
    </row>
    <row spans="1:8" r="94">
      <c s="4" r="A94" t="s">
        <v>64</v>
      </c>
      <c s="7" r="B94" t="n">
        <v>1404</v>
      </c>
      <c s="7" r="G94" t="n">
        <v>1402</v>
      </c>
    </row>
    <row spans="1:8" r="95">
      <c s="4" r="A95" t="s">
        <v>1258</v>
      </c>
      <c s="4" r="B95" t="s">
        <v>1259</v>
      </c>
      <c s="4" r="G95" t="s">
        <v>639</v>
      </c>
    </row>
    <row spans="1:8" r="96">
      <c s="4" r="A96" t="s">
        <v>1229</v>
      </c>
    </row>
    <row spans="1:8" r="97">
      <c s="3" r="A97" t="s">
        <v>1204</v>
      </c>
    </row>
    <row spans="1:8" r="98">
      <c s="4" r="A98" t="s">
        <v>66</v>
      </c>
      <c s="7" r="G98" t="n">
        <v>450</v>
      </c>
    </row>
    <row spans="1:8" r="99">
      <c s="4" r="A99" t="s">
        <v>1229</v>
      </c>
    </row>
    <row spans="1:8" r="100">
      <c s="3" r="A100" t="s">
        <v>1204</v>
      </c>
    </row>
    <row spans="1:8" r="101">
      <c s="4" r="A101" t="s">
        <v>66</v>
      </c>
      <c s="7" r="G101" t="n">
        <v>700</v>
      </c>
    </row>
    <row spans="1:8" r="102">
      <c s="4" r="A102" t="s">
        <v>1260</v>
      </c>
    </row>
    <row spans="1:8" r="103">
      <c s="3" r="A103" t="s">
        <v>1204</v>
      </c>
    </row>
    <row spans="1:8" r="104">
      <c s="4" r="A104" t="s">
        <v>1205</v>
      </c>
      <c s="4" r="B104" t="s">
        <v>1261</v>
      </c>
    </row>
    <row spans="1:8" r="105">
      <c s="4" r="A105" t="s">
        <v>1262</v>
      </c>
    </row>
    <row spans="1:8" r="106">
      <c s="3" r="A106" t="s">
        <v>1204</v>
      </c>
    </row>
    <row spans="1:8" r="107">
      <c s="4" r="A107" t="s">
        <v>1205</v>
      </c>
      <c s="4" r="B107" t="s">
        <v>126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4</v>
      </c>
      <c s="2" r="B1" t="s">
        <v>1</v>
      </c>
    </row>
    <row spans="1:4" r="2">
      <c s="2" r="B2" t="s">
        <v>2</v>
      </c>
      <c s="2" r="C2" t="s">
        <v>32</v>
      </c>
      <c s="2" r="D2" t="s">
        <v>98</v>
      </c>
    </row>
    <row spans="1:4" r="3">
      <c s="3" r="A3" t="s">
        <v>1265</v>
      </c>
    </row>
    <row spans="1:4" r="4">
      <c s="4" r="A4" t="s">
        <v>1266</v>
      </c>
      <c s="7" r="B4" t="n">
        <v>1</v>
      </c>
    </row>
    <row spans="1:4" r="5">
      <c s="4" r="A5" t="s">
        <v>1267</v>
      </c>
      <c s="7" r="C5" t="n">
        <v>34</v>
      </c>
    </row>
    <row spans="1:4" r="6">
      <c s="4" r="A6" t="s">
        <v>65</v>
      </c>
      <c s="6" r="B6" t="n">
        <v>1404</v>
      </c>
      <c s="6" r="C6" t="n">
        <v>1402</v>
      </c>
    </row>
    <row spans="1:4" r="7">
      <c s="4" r="A7" t="s">
        <v>62</v>
      </c>
      <c s="6" r="B7" t="n">
        <v>1047</v>
      </c>
      <c s="6" r="C7" t="n">
        <v>1331</v>
      </c>
    </row>
    <row spans="1:4" r="8">
      <c s="4" r="A8" t="s">
        <v>44</v>
      </c>
      <c s="6" r="B8" t="n">
        <v>1046</v>
      </c>
      <c s="7" r="C8" t="n">
        <v>1330</v>
      </c>
    </row>
    <row spans="1:4" r="9">
      <c s="4" r="A9" t="s">
        <v>1268</v>
      </c>
      <c s="4" r="C9" t="s">
        <v>742</v>
      </c>
      <c s="4" r="D9" t="s">
        <v>1269</v>
      </c>
    </row>
    <row spans="1:4" r="10">
      <c s="4" r="A10" t="s">
        <v>1270</v>
      </c>
      <c s="6" r="B10" t="n">
        <v>2200</v>
      </c>
    </row>
    <row spans="1:4" r="11">
      <c s="4" r="A11" t="s">
        <v>1271</v>
      </c>
      <c s="6" r="B11" t="n">
        <v>824</v>
      </c>
    </row>
    <row spans="1:4" r="12">
      <c s="4" r="A12" t="s">
        <v>1272</v>
      </c>
      <c s="6" r="B12" t="n">
        <v>126</v>
      </c>
      <c s="7" r="C12" t="n">
        <v>127</v>
      </c>
      <c s="7" r="D12" t="n">
        <v>128</v>
      </c>
    </row>
    <row spans="1:4" r="13">
      <c s="4" r="A13" t="s">
        <v>1273</v>
      </c>
      <c s="6" r="B13" t="n">
        <v>255</v>
      </c>
    </row>
    <row spans="1:4" r="14">
      <c s="4" r="A14" t="s">
        <v>1274</v>
      </c>
    </row>
    <row spans="1:4" r="15">
      <c s="3" r="A15" t="s">
        <v>1265</v>
      </c>
    </row>
    <row spans="1:4" r="16">
      <c s="4" r="A16" t="s">
        <v>1275</v>
      </c>
      <c s="6" r="B16" t="n">
        <v>1500</v>
      </c>
    </row>
    <row spans="1:4" r="17">
      <c s="4" r="A17" t="s">
        <v>1276</v>
      </c>
    </row>
    <row spans="1:4" r="18">
      <c s="3" r="A18" t="s">
        <v>1265</v>
      </c>
    </row>
    <row spans="1:4" r="19">
      <c s="4" r="A19" t="s">
        <v>1277</v>
      </c>
      <c s="6" r="B19" t="n">
        <v>300</v>
      </c>
    </row>
    <row spans="1:4" r="20">
      <c s="4" r="A20" t="s">
        <v>1278</v>
      </c>
      <c s="7" r="B20" t="n">
        <v>7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79</v>
      </c>
      <c s="2" r="C1" t="s">
        <v>2</v>
      </c>
      <c s="2" r="D1" t="s">
        <v>32</v>
      </c>
    </row>
    <row spans="1:4" r="2">
      <c s="3" r="A2" t="s">
        <v>1280</v>
      </c>
    </row>
    <row spans="1:4" r="3">
      <c s="4" r="A3" t="s">
        <v>1281</v>
      </c>
      <c s="7" r="C3" t="n">
        <v>1915</v>
      </c>
      <c s="7" r="D3" t="n">
        <v>5794</v>
      </c>
    </row>
    <row spans="1:4" r="4">
      <c s="4" r="A4" t="s">
        <v>1282</v>
      </c>
    </row>
    <row spans="1:4" r="5">
      <c s="3" r="A5" t="s">
        <v>1280</v>
      </c>
    </row>
    <row spans="1:4" r="6">
      <c s="4" r="A6" t="s">
        <v>1281</v>
      </c>
      <c s="6" r="C6" t="n">
        <v>1029</v>
      </c>
      <c s="6" r="D6" t="n">
        <v>1329</v>
      </c>
    </row>
    <row spans="1:4" r="7">
      <c s="4" r="A7" t="s">
        <v>1283</v>
      </c>
    </row>
    <row spans="1:4" r="8">
      <c s="3" r="A8" t="s">
        <v>1280</v>
      </c>
    </row>
    <row spans="1:4" r="9">
      <c s="4" r="A9" t="s">
        <v>1281</v>
      </c>
      <c s="6" r="C9" t="n">
        <v>95</v>
      </c>
      <c s="6" r="D9" t="n">
        <v>95</v>
      </c>
    </row>
    <row spans="1:4" r="10">
      <c s="4" r="A10" t="s">
        <v>1284</v>
      </c>
    </row>
    <row spans="1:4" r="11">
      <c s="3" r="A11" t="s">
        <v>1280</v>
      </c>
    </row>
    <row spans="1:4" r="12">
      <c s="4" r="A12" t="s">
        <v>1281</v>
      </c>
      <c s="6" r="C12" t="n">
        <v>0</v>
      </c>
      <c s="6" r="D12" t="n">
        <v>2467</v>
      </c>
    </row>
    <row spans="1:4" r="13">
      <c s="4" r="A13" t="s">
        <v>1285</v>
      </c>
    </row>
    <row spans="1:4" r="14">
      <c s="3" r="A14" t="s">
        <v>1280</v>
      </c>
    </row>
    <row spans="1:4" r="15">
      <c s="4" r="A15" t="s">
        <v>1281</v>
      </c>
      <c s="6" r="C15" t="n">
        <v>751</v>
      </c>
      <c s="6" r="D15" t="n">
        <v>1636</v>
      </c>
    </row>
    <row spans="1:4" r="16">
      <c s="4" r="A16" t="s">
        <v>1286</v>
      </c>
    </row>
    <row spans="1:4" r="17">
      <c s="3" r="A17" t="s">
        <v>1280</v>
      </c>
    </row>
    <row spans="1:4" r="18">
      <c s="4" r="A18" t="s">
        <v>1281</v>
      </c>
      <c s="4" r="B18" t="s">
        <v>41</v>
      </c>
      <c s="6" r="C18" t="n">
        <v>40</v>
      </c>
      <c s="6" r="D18" t="n">
        <v>267</v>
      </c>
    </row>
    <row spans="1:4" r="19">
      <c s="4" r="A19" t="s">
        <v>1287</v>
      </c>
    </row>
    <row spans="1:4" r="20">
      <c s="3" r="A20" t="s">
        <v>1280</v>
      </c>
    </row>
    <row spans="1:4" r="21">
      <c s="4" r="A21" t="s">
        <v>1281</v>
      </c>
      <c s="4" r="B21" t="s">
        <v>42</v>
      </c>
      <c s="6" r="C21" t="n">
        <v>1197</v>
      </c>
      <c s="6" r="D21" t="n">
        <v>1384</v>
      </c>
    </row>
    <row spans="1:4" r="22">
      <c s="4" r="A22" t="s">
        <v>1288</v>
      </c>
    </row>
    <row spans="1:4" r="23">
      <c s="3" r="A23" t="s">
        <v>1280</v>
      </c>
    </row>
    <row spans="1:4" r="24">
      <c s="4" r="A24" t="s">
        <v>1281</v>
      </c>
      <c s="4" r="B24" t="s">
        <v>42</v>
      </c>
      <c s="6" r="C24" t="n">
        <v>0</v>
      </c>
      <c s="6" r="D24" t="n">
        <v>250</v>
      </c>
    </row>
    <row spans="1:4" r="25">
      <c s="4" r="A25" t="s">
        <v>182</v>
      </c>
    </row>
    <row spans="1:4" r="26">
      <c s="3" r="A26" t="s">
        <v>1280</v>
      </c>
    </row>
    <row spans="1:4" r="27">
      <c s="4" r="A27" t="s">
        <v>1281</v>
      </c>
      <c s="6" r="C27" t="n">
        <v>15</v>
      </c>
      <c s="6" r="D27" t="n">
        <v>10</v>
      </c>
    </row>
    <row spans="1:4" r="28">
      <c s="4" r="A28" t="s">
        <v>1289</v>
      </c>
    </row>
    <row spans="1:4" r="29">
      <c s="3" r="A29" t="s">
        <v>1280</v>
      </c>
    </row>
    <row spans="1:4" r="30">
      <c s="4" r="A30" t="s">
        <v>1281</v>
      </c>
      <c s="6" r="C30" t="n">
        <v>1212</v>
      </c>
      <c s="6" r="D30" t="n">
        <v>1644</v>
      </c>
    </row>
    <row spans="1:4" r="31">
      <c s="4" r="A31" t="s">
        <v>850</v>
      </c>
    </row>
    <row spans="1:4" r="32">
      <c s="3" r="A32" t="s">
        <v>1280</v>
      </c>
    </row>
    <row spans="1:4" r="33">
      <c s="4" r="A33" t="s">
        <v>1281</v>
      </c>
      <c s="4" r="B33" t="s">
        <v>81</v>
      </c>
      <c s="6" r="C33" t="n">
        <v>1155</v>
      </c>
      <c s="6" r="D33" t="n">
        <v>675</v>
      </c>
    </row>
    <row spans="1:4" r="34">
      <c s="4" r="A34" t="s">
        <v>1290</v>
      </c>
    </row>
    <row spans="1:4" r="35">
      <c s="3" r="A35" t="s">
        <v>1280</v>
      </c>
    </row>
    <row spans="1:4" r="36">
      <c s="4" r="A36" t="s">
        <v>1291</v>
      </c>
      <c s="6" r="C36" t="n">
        <v>43</v>
      </c>
      <c s="6" r="D36" t="n">
        <v>309</v>
      </c>
    </row>
    <row spans="1:4" r="37">
      <c s="4" r="A37" t="s">
        <v>1292</v>
      </c>
    </row>
    <row spans="1:4" r="38">
      <c s="3" r="A38" t="s">
        <v>1280</v>
      </c>
    </row>
    <row spans="1:4" r="39">
      <c s="4" r="A39" t="s">
        <v>1291</v>
      </c>
      <c s="6" r="C39" t="n">
        <v>7</v>
      </c>
      <c s="6" r="D39" t="n">
        <v>12</v>
      </c>
    </row>
    <row spans="1:4" r="40">
      <c s="4" r="A40" t="s">
        <v>1293</v>
      </c>
    </row>
    <row spans="1:4" r="41">
      <c s="3" r="A41" t="s">
        <v>1280</v>
      </c>
    </row>
    <row spans="1:4" r="42">
      <c s="4" r="A42" t="s">
        <v>1291</v>
      </c>
      <c s="6" r="C42" t="n">
        <v>0</v>
      </c>
      <c s="6" r="D42" t="n">
        <v>0</v>
      </c>
    </row>
    <row spans="1:4" r="43">
      <c s="4" r="A43" t="s">
        <v>1294</v>
      </c>
    </row>
    <row spans="1:4" r="44">
      <c s="3" r="A44" t="s">
        <v>1280</v>
      </c>
    </row>
    <row spans="1:4" r="45">
      <c s="4" r="A45" t="s">
        <v>1291</v>
      </c>
      <c s="6" r="C45" t="n">
        <v>0</v>
      </c>
      <c s="6" r="D45" t="n">
        <v>0</v>
      </c>
    </row>
    <row spans="1:4" r="46">
      <c s="4" r="A46" t="s">
        <v>1295</v>
      </c>
    </row>
    <row spans="1:4" r="47">
      <c s="3" r="A47" t="s">
        <v>1280</v>
      </c>
    </row>
    <row spans="1:4" r="48">
      <c s="4" r="A48" t="s">
        <v>1291</v>
      </c>
      <c s="6" r="C48" t="n">
        <v>5</v>
      </c>
      <c s="6" r="D48" t="n">
        <v>6</v>
      </c>
    </row>
    <row spans="1:4" r="49">
      <c s="4" r="A49" t="s">
        <v>1296</v>
      </c>
    </row>
    <row spans="1:4" r="50">
      <c s="3" r="A50" t="s">
        <v>1280</v>
      </c>
    </row>
    <row spans="1:4" r="51">
      <c s="4" r="A51" t="s">
        <v>1291</v>
      </c>
      <c s="4" r="B51" t="s">
        <v>42</v>
      </c>
      <c s="6" r="C51" t="n">
        <v>0</v>
      </c>
      <c s="6" r="D51" t="n">
        <v>0</v>
      </c>
    </row>
    <row spans="1:4" r="52">
      <c s="4" r="A52" t="s">
        <v>1297</v>
      </c>
    </row>
    <row spans="1:4" r="53">
      <c s="3" r="A53" t="s">
        <v>1280</v>
      </c>
    </row>
    <row spans="1:4" r="54">
      <c s="4" r="A54" t="s">
        <v>1291</v>
      </c>
      <c s="4" r="B54" t="s">
        <v>42</v>
      </c>
      <c s="6" r="C54" t="n">
        <v>0</v>
      </c>
      <c s="6" r="D54" t="n">
        <v>2</v>
      </c>
    </row>
    <row spans="1:4" r="55">
      <c s="4" r="A55" t="s">
        <v>1298</v>
      </c>
    </row>
    <row spans="1:4" r="56">
      <c s="3" r="A56" t="s">
        <v>1280</v>
      </c>
    </row>
    <row spans="1:4" r="57">
      <c s="4" r="A57" t="s">
        <v>1291</v>
      </c>
      <c s="6" r="C57" t="n">
        <v>0</v>
      </c>
      <c s="6" r="D57" t="n">
        <v>0</v>
      </c>
    </row>
    <row spans="1:4" r="58">
      <c s="4" r="A58" t="s">
        <v>1299</v>
      </c>
    </row>
    <row spans="1:4" r="59">
      <c s="3" r="A59" t="s">
        <v>1280</v>
      </c>
    </row>
    <row spans="1:4" r="60">
      <c s="4" r="A60" t="s">
        <v>1291</v>
      </c>
      <c s="6" r="C60" t="n">
        <v>0</v>
      </c>
      <c s="6" r="D60" t="n">
        <v>2</v>
      </c>
    </row>
    <row spans="1:4" r="61">
      <c s="4" r="A61" t="s">
        <v>1300</v>
      </c>
    </row>
    <row spans="1:4" r="62">
      <c s="3" r="A62" t="s">
        <v>1280</v>
      </c>
    </row>
    <row spans="1:4" r="63">
      <c s="4" r="A63" t="s">
        <v>1291</v>
      </c>
      <c s="4" r="B63" t="s">
        <v>81</v>
      </c>
      <c s="6" r="C63" t="n">
        <v>0</v>
      </c>
      <c s="6" r="D63" t="n">
        <v>0</v>
      </c>
    </row>
    <row spans="1:4" r="64">
      <c s="4" r="A64" t="s">
        <v>1301</v>
      </c>
    </row>
    <row spans="1:4" r="65">
      <c s="3" r="A65" t="s">
        <v>1280</v>
      </c>
    </row>
    <row spans="1:4" r="66">
      <c s="4" r="A66" t="s">
        <v>1302</v>
      </c>
      <c s="6" r="C66" t="n">
        <v>-13</v>
      </c>
      <c s="6" r="D66" t="n">
        <v>-36</v>
      </c>
    </row>
    <row spans="1:4" r="67">
      <c s="4" r="A67" t="s">
        <v>1303</v>
      </c>
    </row>
    <row spans="1:4" r="68">
      <c s="3" r="A68" t="s">
        <v>1280</v>
      </c>
    </row>
    <row spans="1:4" r="69">
      <c s="4" r="A69" t="s">
        <v>1302</v>
      </c>
      <c s="6" r="C69" t="n">
        <v>-11</v>
      </c>
      <c s="6" r="D69" t="n">
        <v>-7</v>
      </c>
    </row>
    <row spans="1:4" r="70">
      <c s="4" r="A70" t="s">
        <v>1304</v>
      </c>
    </row>
    <row spans="1:4" r="71">
      <c s="3" r="A71" t="s">
        <v>1280</v>
      </c>
    </row>
    <row spans="1:4" r="72">
      <c s="4" r="A72" t="s">
        <v>1302</v>
      </c>
      <c s="6" r="C72" t="n">
        <v>0</v>
      </c>
      <c s="6" r="D72" t="n">
        <v>0</v>
      </c>
    </row>
    <row spans="1:4" r="73">
      <c s="4" r="A73" t="s">
        <v>1305</v>
      </c>
    </row>
    <row spans="1:4" r="74">
      <c s="3" r="A74" t="s">
        <v>1280</v>
      </c>
    </row>
    <row spans="1:4" r="75">
      <c s="4" r="A75" t="s">
        <v>1302</v>
      </c>
      <c s="6" r="C75" t="n">
        <v>0</v>
      </c>
      <c s="6" r="D75" t="n">
        <v>0</v>
      </c>
    </row>
    <row spans="1:4" r="76">
      <c s="4" r="A76" t="s">
        <v>1306</v>
      </c>
    </row>
    <row spans="1:4" r="77">
      <c s="3" r="A77" t="s">
        <v>1280</v>
      </c>
    </row>
    <row spans="1:4" r="78">
      <c s="4" r="A78" t="s">
        <v>1302</v>
      </c>
      <c s="6" r="C78" t="n">
        <v>-2</v>
      </c>
      <c s="6" r="D78" t="n">
        <v>-29</v>
      </c>
    </row>
    <row spans="1:4" r="79">
      <c s="4" r="A79" t="s">
        <v>1307</v>
      </c>
    </row>
    <row spans="1:4" r="80">
      <c s="3" r="A80" t="s">
        <v>1280</v>
      </c>
    </row>
    <row spans="1:4" r="81">
      <c s="4" r="A81" t="s">
        <v>1302</v>
      </c>
      <c s="4" r="B81" t="s">
        <v>41</v>
      </c>
      <c s="6" r="C81" t="n">
        <v>0</v>
      </c>
      <c s="6" r="D81" t="n">
        <v>0</v>
      </c>
    </row>
    <row spans="1:4" r="82">
      <c s="4" r="A82" t="s">
        <v>1308</v>
      </c>
    </row>
    <row spans="1:4" r="83">
      <c s="3" r="A83" t="s">
        <v>1280</v>
      </c>
    </row>
    <row spans="1:4" r="84">
      <c s="4" r="A84" t="s">
        <v>1302</v>
      </c>
      <c s="4" r="B84" t="s">
        <v>42</v>
      </c>
      <c s="6" r="C84" t="n">
        <v>-4</v>
      </c>
      <c s="6" r="D84" t="n">
        <v>-21</v>
      </c>
    </row>
    <row spans="1:4" r="85">
      <c s="4" r="A85" t="s">
        <v>1309</v>
      </c>
    </row>
    <row spans="1:4" r="86">
      <c s="3" r="A86" t="s">
        <v>1280</v>
      </c>
    </row>
    <row spans="1:4" r="87">
      <c s="4" r="A87" t="s">
        <v>1302</v>
      </c>
      <c s="4" r="B87" t="s">
        <v>42</v>
      </c>
      <c s="6" r="C87" t="n">
        <v>0</v>
      </c>
      <c s="6" r="D87" t="n">
        <v>0</v>
      </c>
    </row>
    <row spans="1:4" r="88">
      <c s="4" r="A88" t="s">
        <v>1310</v>
      </c>
    </row>
    <row spans="1:4" r="89">
      <c s="3" r="A89" t="s">
        <v>1280</v>
      </c>
    </row>
    <row spans="1:4" r="90">
      <c s="4" r="A90" t="s">
        <v>1302</v>
      </c>
      <c s="6" r="C90" t="n">
        <v>-6</v>
      </c>
      <c s="6" r="D90" t="n">
        <v>-4</v>
      </c>
    </row>
    <row spans="1:4" r="91">
      <c s="4" r="A91" t="s">
        <v>1311</v>
      </c>
    </row>
    <row spans="1:4" r="92">
      <c s="3" r="A92" t="s">
        <v>1280</v>
      </c>
    </row>
    <row spans="1:4" r="93">
      <c s="4" r="A93" t="s">
        <v>1302</v>
      </c>
      <c s="6" r="C93" t="n">
        <v>-10</v>
      </c>
      <c s="6" r="D93" t="n">
        <v>-25</v>
      </c>
    </row>
    <row spans="1:4" r="94">
      <c s="4" r="A94" t="s">
        <v>1312</v>
      </c>
    </row>
    <row spans="1:4" r="95">
      <c s="3" r="A95" t="s">
        <v>1280</v>
      </c>
    </row>
    <row spans="1:4" r="96">
      <c s="4" r="A96" t="s">
        <v>1291</v>
      </c>
      <c s="4" r="B96" t="s">
        <v>41</v>
      </c>
      <c s="6" r="C96" t="n">
        <v>31</v>
      </c>
      <c s="6" r="D96" t="n">
        <v>291</v>
      </c>
    </row>
    <row spans="1:4" r="97">
      <c s="4" r="A97" t="s">
        <v>1313</v>
      </c>
    </row>
    <row spans="1:4" r="98">
      <c s="3" r="A98" t="s">
        <v>1280</v>
      </c>
    </row>
    <row spans="1:4" r="99">
      <c s="4" r="A99" t="s">
        <v>1302</v>
      </c>
      <c s="4" r="B99" t="s">
        <v>81</v>
      </c>
      <c s="7" r="C99" t="n">
        <v>-888</v>
      </c>
      <c s="7" r="D99" t="n">
        <v>-663</v>
      </c>
    </row>
    <row spans="1:4" r="100">
      <c r="A100" t="n"/>
    </row>
    <row spans="1:4" r="101">
      <c s="4" r="A101" t="s">
        <v>41</v>
      </c>
      <c s="4" r="B101" t="s">
        <v>1314</v>
      </c>
    </row>
    <row spans="1:4" r="102">
      <c s="4" r="A102" t="s">
        <v>42</v>
      </c>
      <c s="4" r="B102" t="s">
        <v>1315</v>
      </c>
    </row>
    <row spans="1:4" r="103">
      <c s="4" r="A103" t="s">
        <v>81</v>
      </c>
      <c s="4" r="B103" t="s">
        <v>1316</v>
      </c>
    </row>
  </sheetData>
  <mergeCells count="5">
    <mergeCell ref="A1:B1"/>
    <mergeCell ref="A100:C100"/>
    <mergeCell ref="B101:C101"/>
    <mergeCell ref="B102:C102"/>
    <mergeCell ref="B103:C10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s>
  <sheetData>
    <row spans="1:5" r="1">
      <c s="1" r="A1" t="s">
        <v>1317</v>
      </c>
      <c s="2" r="C1" t="s">
        <v>1</v>
      </c>
    </row>
    <row spans="1:5" r="2">
      <c s="2" r="C2" t="s">
        <v>2</v>
      </c>
      <c s="2" r="D2" t="s">
        <v>32</v>
      </c>
      <c s="2" r="E2" t="s">
        <v>98</v>
      </c>
    </row>
    <row spans="1:5" r="3">
      <c s="3" r="A3" t="s">
        <v>1265</v>
      </c>
    </row>
    <row spans="1:5" r="4">
      <c s="4" r="A4" t="s">
        <v>139</v>
      </c>
      <c s="7" r="C4" t="n">
        <v>-193</v>
      </c>
      <c s="7" r="D4" t="n">
        <v>-442</v>
      </c>
      <c s="7" r="E4" t="n">
        <v>375</v>
      </c>
    </row>
    <row spans="1:5" r="5">
      <c s="4" r="A5" t="s">
        <v>1282</v>
      </c>
    </row>
    <row spans="1:5" r="6">
      <c s="3" r="A6" t="s">
        <v>1265</v>
      </c>
    </row>
    <row spans="1:5" r="7">
      <c s="4" r="A7" t="s">
        <v>139</v>
      </c>
      <c s="6" r="C7" t="n">
        <v>31</v>
      </c>
      <c s="6" r="D7" t="n">
        <v>29</v>
      </c>
      <c s="6" r="E7" t="n">
        <v>11</v>
      </c>
    </row>
    <row spans="1:5" r="8">
      <c s="4" r="A8" t="s">
        <v>1318</v>
      </c>
    </row>
    <row spans="1:5" r="9">
      <c s="3" r="A9" t="s">
        <v>1265</v>
      </c>
    </row>
    <row spans="1:5" r="10">
      <c s="4" r="A10" t="s">
        <v>139</v>
      </c>
      <c s="6" r="C10" t="n">
        <v>9</v>
      </c>
      <c s="6" r="D10" t="n">
        <v>-118</v>
      </c>
      <c s="6" r="E10" t="n">
        <v>61</v>
      </c>
    </row>
    <row spans="1:5" r="11">
      <c s="4" r="A11" t="s">
        <v>1286</v>
      </c>
    </row>
    <row spans="1:5" r="12">
      <c s="3" r="A12" t="s">
        <v>1265</v>
      </c>
    </row>
    <row spans="1:5" r="13">
      <c s="4" r="A13" t="s">
        <v>139</v>
      </c>
      <c s="4" r="B13" t="s">
        <v>41</v>
      </c>
      <c s="6" r="C13" t="n">
        <v>-8</v>
      </c>
      <c s="6" r="D13" t="n">
        <v>-18</v>
      </c>
      <c s="6" r="E13" t="n">
        <v>6</v>
      </c>
    </row>
    <row spans="1:5" r="14">
      <c s="4" r="A14" t="s">
        <v>1319</v>
      </c>
    </row>
    <row spans="1:5" r="15">
      <c s="3" r="A15" t="s">
        <v>1265</v>
      </c>
    </row>
    <row spans="1:5" r="16">
      <c s="4" r="A16" t="s">
        <v>139</v>
      </c>
      <c s="6" r="C16" t="n">
        <v>32</v>
      </c>
      <c s="6" r="D16" t="n">
        <v>-107</v>
      </c>
      <c s="6" r="E16" t="n">
        <v>78</v>
      </c>
    </row>
    <row spans="1:5" r="17">
      <c s="4" r="A17" t="s">
        <v>850</v>
      </c>
    </row>
    <row spans="1:5" r="18">
      <c s="3" r="A18" t="s">
        <v>1265</v>
      </c>
    </row>
    <row spans="1:5" r="19">
      <c s="4" r="A19" t="s">
        <v>139</v>
      </c>
      <c s="4" r="B19" t="s">
        <v>42</v>
      </c>
      <c s="6" r="C19" t="n">
        <v>-203</v>
      </c>
      <c s="6" r="D19" t="n">
        <v>-217</v>
      </c>
      <c s="6" r="E19" t="n">
        <v>878</v>
      </c>
    </row>
    <row spans="1:5" r="20">
      <c s="4" r="A20" t="s">
        <v>1287</v>
      </c>
    </row>
    <row spans="1:5" r="21">
      <c s="3" r="A21" t="s">
        <v>1265</v>
      </c>
    </row>
    <row spans="1:5" r="22">
      <c s="4" r="A22" t="s">
        <v>139</v>
      </c>
      <c s="4" r="B22" t="s">
        <v>81</v>
      </c>
      <c s="6" r="C22" t="n">
        <v>-8</v>
      </c>
      <c s="6" r="D22" t="n">
        <v>-164</v>
      </c>
      <c s="6" r="E22" t="n">
        <v>-555</v>
      </c>
    </row>
    <row spans="1:5" r="23">
      <c s="4" r="A23" t="s">
        <v>1288</v>
      </c>
    </row>
    <row spans="1:5" r="24">
      <c s="3" r="A24" t="s">
        <v>1265</v>
      </c>
    </row>
    <row spans="1:5" r="25">
      <c s="4" r="A25" t="s">
        <v>139</v>
      </c>
      <c s="4" r="B25" t="s">
        <v>81</v>
      </c>
      <c s="6" r="C25" t="n">
        <v>-2</v>
      </c>
      <c s="6" r="D25" t="n">
        <v>-4</v>
      </c>
      <c s="6" r="E25" t="n">
        <v>-24</v>
      </c>
    </row>
    <row spans="1:5" r="26">
      <c s="4" r="A26" t="s">
        <v>1320</v>
      </c>
    </row>
    <row spans="1:5" r="27">
      <c s="3" r="A27" t="s">
        <v>1265</v>
      </c>
    </row>
    <row spans="1:5" r="28">
      <c s="4" r="A28" t="s">
        <v>139</v>
      </c>
      <c s="6" r="C28" t="n">
        <v>-12</v>
      </c>
      <c s="6" r="D28" t="n">
        <v>50</v>
      </c>
      <c s="6" r="E28" t="n">
        <v>-2</v>
      </c>
    </row>
    <row spans="1:5" r="29">
      <c s="4" r="A29" t="s">
        <v>1321</v>
      </c>
    </row>
    <row spans="1:5" r="30">
      <c s="3" r="A30" t="s">
        <v>1265</v>
      </c>
    </row>
    <row spans="1:5" r="31">
      <c s="4" r="A31" t="s">
        <v>139</v>
      </c>
      <c s="7" r="C31" t="n">
        <v>-225</v>
      </c>
      <c s="7" r="D31" t="n">
        <v>-335</v>
      </c>
      <c s="7" r="E31" t="n">
        <v>297</v>
      </c>
    </row>
    <row spans="1:5" r="32">
      <c r="A32" t="n"/>
    </row>
    <row spans="1:5" r="33">
      <c s="4" r="A33" t="s">
        <v>41</v>
      </c>
      <c s="4" r="B33" t="s">
        <v>1322</v>
      </c>
    </row>
    <row spans="1:5" r="34">
      <c s="4" r="A34" t="s">
        <v>42</v>
      </c>
      <c s="4" r="B34" t="s">
        <v>1323</v>
      </c>
    </row>
    <row spans="1:5" r="35">
      <c s="4" r="A35" t="s">
        <v>81</v>
      </c>
      <c s="4" r="B35" t="s">
        <v>1324</v>
      </c>
    </row>
  </sheetData>
  <mergeCells count="6">
    <mergeCell ref="A1:B2"/>
    <mergeCell ref="C1:E1"/>
    <mergeCell ref="A32:D32"/>
    <mergeCell ref="B33:D33"/>
    <mergeCell ref="B34:D34"/>
    <mergeCell ref="B35:D35"/>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325</v>
      </c>
      <c s="2" r="B1" t="s">
        <v>1015</v>
      </c>
    </row>
    <row spans="1:2" r="2">
      <c s="3" r="A2" t="s">
        <v>252</v>
      </c>
    </row>
    <row spans="1:2" r="3">
      <c s="6" r="A3" t="n">
        <v>2016</v>
      </c>
      <c s="7" r="B3" t="n">
        <v>111</v>
      </c>
    </row>
    <row spans="1:2" r="4">
      <c s="6" r="A4" t="n">
        <v>2017</v>
      </c>
      <c s="6" r="B4" t="n">
        <v>93</v>
      </c>
    </row>
    <row spans="1:2" r="5">
      <c s="6" r="A5" t="n">
        <v>2018</v>
      </c>
      <c s="6" r="B5" t="n">
        <v>72</v>
      </c>
    </row>
    <row spans="1:2" r="6">
      <c s="6" r="A6" t="n">
        <v>2019</v>
      </c>
      <c s="6" r="B6" t="n">
        <v>54</v>
      </c>
    </row>
    <row spans="1:2" r="7">
      <c s="6" r="A7" t="n">
        <v>2020</v>
      </c>
      <c s="6" r="B7" t="n">
        <v>43</v>
      </c>
    </row>
    <row spans="1:2" r="8">
      <c s="4" r="A8" t="s">
        <v>1326</v>
      </c>
      <c s="6" r="B8" t="n">
        <v>86</v>
      </c>
    </row>
    <row spans="1:2" r="9">
      <c s="4" r="A9" t="s">
        <v>1327</v>
      </c>
      <c s="7" r="B9" t="n">
        <v>45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28</v>
      </c>
      <c s="2" r="B1" t="s">
        <v>1</v>
      </c>
    </row>
    <row spans="1:3" r="2">
      <c s="2" r="B2" t="s">
        <v>2</v>
      </c>
      <c s="2" r="C2" t="s">
        <v>32</v>
      </c>
    </row>
    <row spans="1:3" r="3">
      <c s="3" r="A3" t="s">
        <v>1329</v>
      </c>
    </row>
    <row spans="1:3" r="4">
      <c s="4" r="A4" t="s">
        <v>10</v>
      </c>
      <c s="4" r="B4" t="s">
        <v>11</v>
      </c>
    </row>
    <row spans="1:3" r="5">
      <c s="4" r="A5" t="s">
        <v>1330</v>
      </c>
      <c s="7" r="B5" t="n">
        <v>1459</v>
      </c>
    </row>
    <row spans="1:3" r="6">
      <c s="4" r="A6" t="s">
        <v>44</v>
      </c>
      <c s="6" r="B6" t="n">
        <v>1046</v>
      </c>
      <c s="7" r="C6" t="n">
        <v>1330</v>
      </c>
    </row>
    <row spans="1:3" r="7">
      <c s="4" r="A7" t="s">
        <v>62</v>
      </c>
      <c s="6" r="B7" t="n">
        <v>1047</v>
      </c>
      <c s="7" r="C7" t="n">
        <v>1331</v>
      </c>
    </row>
    <row spans="1:3" r="8">
      <c s="4" r="A8" t="s">
        <v>1331</v>
      </c>
    </row>
    <row spans="1:3" r="9">
      <c s="3" r="A9" t="s">
        <v>1329</v>
      </c>
    </row>
    <row spans="1:3" r="10">
      <c s="4" r="A10" t="s">
        <v>1330</v>
      </c>
      <c s="6" r="B10" t="n">
        <v>34</v>
      </c>
    </row>
    <row spans="1:3" r="11">
      <c s="4" r="A11" t="s">
        <v>596</v>
      </c>
    </row>
    <row spans="1:3" r="12">
      <c s="3" r="A12" t="s">
        <v>1329</v>
      </c>
    </row>
    <row spans="1:3" r="13">
      <c s="4" r="A13" t="s">
        <v>1330</v>
      </c>
      <c s="6" r="B13" t="n">
        <v>1188</v>
      </c>
    </row>
    <row spans="1:3" r="14">
      <c s="4" r="A14" t="s">
        <v>1332</v>
      </c>
    </row>
    <row spans="1:3" r="15">
      <c s="3" r="A15" t="s">
        <v>1329</v>
      </c>
    </row>
    <row spans="1:3" r="16">
      <c s="4" r="A16" t="s">
        <v>1333</v>
      </c>
      <c s="6" r="B16" t="n">
        <v>55</v>
      </c>
    </row>
    <row spans="1:3" r="17">
      <c s="4" r="A17" t="s">
        <v>593</v>
      </c>
    </row>
    <row spans="1:3" r="18">
      <c s="3" r="A18" t="s">
        <v>1329</v>
      </c>
    </row>
    <row spans="1:3" r="19">
      <c s="4" r="A19" t="s">
        <v>1330</v>
      </c>
      <c s="6" r="B19" t="n">
        <v>237</v>
      </c>
    </row>
    <row spans="1:3" r="20">
      <c s="4" r="A20" t="s">
        <v>1334</v>
      </c>
    </row>
    <row spans="1:3" r="21">
      <c s="3" r="A21" t="s">
        <v>1329</v>
      </c>
    </row>
    <row spans="1:3" r="22">
      <c s="4" r="A22" t="s">
        <v>1333</v>
      </c>
      <c s="6" r="B22" t="n">
        <v>-1</v>
      </c>
    </row>
    <row spans="1:3" r="23">
      <c s="4" r="A23" t="s">
        <v>1335</v>
      </c>
    </row>
    <row spans="1:3" r="24">
      <c s="3" r="A24" t="s">
        <v>1329</v>
      </c>
    </row>
    <row spans="1:3" r="25">
      <c s="4" r="A25" t="s">
        <v>44</v>
      </c>
      <c s="6" r="B25" t="n">
        <v>424</v>
      </c>
    </row>
    <row spans="1:3" r="26">
      <c s="4" r="A26" t="s">
        <v>1336</v>
      </c>
    </row>
    <row spans="1:3" r="27">
      <c s="3" r="A27" t="s">
        <v>1329</v>
      </c>
    </row>
    <row spans="1:3" r="28">
      <c s="4" r="A28" t="s">
        <v>44</v>
      </c>
      <c s="6" r="B28" t="n">
        <v>67</v>
      </c>
    </row>
    <row spans="1:3" r="29">
      <c s="4" r="A29" t="s">
        <v>1337</v>
      </c>
    </row>
    <row spans="1:3" r="30">
      <c s="3" r="A30" t="s">
        <v>1329</v>
      </c>
    </row>
    <row spans="1:3" r="31">
      <c s="4" r="A31" t="s">
        <v>44</v>
      </c>
      <c s="6" r="B31" t="n">
        <v>296</v>
      </c>
    </row>
    <row spans="1:3" r="32">
      <c s="4" r="A32" t="s">
        <v>1338</v>
      </c>
    </row>
    <row spans="1:3" r="33">
      <c s="3" r="A33" t="s">
        <v>1329</v>
      </c>
    </row>
    <row spans="1:3" r="34">
      <c s="4" r="A34" t="s">
        <v>44</v>
      </c>
      <c s="6" r="B34" t="n">
        <v>2</v>
      </c>
    </row>
    <row spans="1:3" r="35">
      <c s="4" r="A35" t="s">
        <v>1339</v>
      </c>
    </row>
    <row spans="1:3" r="36">
      <c s="3" r="A36" t="s">
        <v>1329</v>
      </c>
    </row>
    <row spans="1:3" r="37">
      <c s="4" r="A37" t="s">
        <v>44</v>
      </c>
      <c s="6" r="B37" t="n">
        <v>257</v>
      </c>
    </row>
    <row spans="1:3" r="38">
      <c s="4" r="A38" t="s">
        <v>1340</v>
      </c>
    </row>
    <row spans="1:3" r="39">
      <c s="3" r="A39" t="s">
        <v>1329</v>
      </c>
    </row>
    <row spans="1:3" r="40">
      <c s="4" r="A40" t="s">
        <v>1330</v>
      </c>
      <c s="6" r="B40" t="n">
        <v>405</v>
      </c>
    </row>
    <row spans="1:3" r="41">
      <c s="4" r="A41" t="s">
        <v>1341</v>
      </c>
    </row>
    <row spans="1:3" r="42">
      <c s="3" r="A42" t="s">
        <v>1329</v>
      </c>
    </row>
    <row spans="1:3" r="43">
      <c s="4" r="A43" t="s">
        <v>1330</v>
      </c>
      <c s="6" r="B43" t="n">
        <v>34</v>
      </c>
    </row>
    <row spans="1:3" r="44">
      <c s="4" r="A44" t="s">
        <v>1342</v>
      </c>
    </row>
    <row spans="1:3" r="45">
      <c s="3" r="A45" t="s">
        <v>1329</v>
      </c>
    </row>
    <row spans="1:3" r="46">
      <c s="4" r="A46" t="s">
        <v>1330</v>
      </c>
      <c s="6" r="B46" t="n">
        <v>365</v>
      </c>
    </row>
    <row spans="1:3" r="47">
      <c s="4" r="A47" t="s">
        <v>1343</v>
      </c>
    </row>
    <row spans="1:3" r="48">
      <c s="3" r="A48" t="s">
        <v>1329</v>
      </c>
    </row>
    <row spans="1:3" r="49">
      <c s="4" r="A49" t="s">
        <v>1330</v>
      </c>
      <c s="6" r="B49" t="n">
        <v>6</v>
      </c>
    </row>
    <row spans="1:3" r="50">
      <c s="4" r="A50" t="s">
        <v>1344</v>
      </c>
    </row>
    <row spans="1:3" r="51">
      <c s="3" r="A51" t="s">
        <v>1329</v>
      </c>
    </row>
    <row spans="1:3" r="52">
      <c s="4" r="A52" t="s">
        <v>1330</v>
      </c>
      <c s="6" r="B52" t="n">
        <v>480</v>
      </c>
    </row>
    <row spans="1:3" r="53">
      <c s="4" r="A53" t="s">
        <v>1345</v>
      </c>
    </row>
    <row spans="1:3" r="54">
      <c s="3" r="A54" t="s">
        <v>1329</v>
      </c>
    </row>
    <row spans="1:3" r="55">
      <c s="4" r="A55" t="s">
        <v>1330</v>
      </c>
      <c s="6" r="B55" t="n">
        <v>0</v>
      </c>
    </row>
    <row spans="1:3" r="56">
      <c s="4" r="A56" t="s">
        <v>1346</v>
      </c>
    </row>
    <row spans="1:3" r="57">
      <c s="3" r="A57" t="s">
        <v>1329</v>
      </c>
    </row>
    <row spans="1:3" r="58">
      <c s="4" r="A58" t="s">
        <v>1330</v>
      </c>
      <c s="6" r="B58" t="n">
        <v>480</v>
      </c>
    </row>
    <row spans="1:3" r="59">
      <c s="4" r="A59" t="s">
        <v>1347</v>
      </c>
    </row>
    <row spans="1:3" r="60">
      <c s="3" r="A60" t="s">
        <v>1329</v>
      </c>
    </row>
    <row spans="1:3" r="61">
      <c s="4" r="A61" t="s">
        <v>1330</v>
      </c>
      <c s="6" r="B61" t="n">
        <v>0</v>
      </c>
    </row>
    <row spans="1:3" r="62">
      <c s="4" r="A62" t="s">
        <v>1348</v>
      </c>
    </row>
    <row spans="1:3" r="63">
      <c s="3" r="A63" t="s">
        <v>1329</v>
      </c>
    </row>
    <row spans="1:3" r="64">
      <c s="4" r="A64" t="s">
        <v>1330</v>
      </c>
      <c s="6" r="B64" t="n">
        <v>574</v>
      </c>
    </row>
    <row spans="1:3" r="65">
      <c s="4" r="A65" t="s">
        <v>1349</v>
      </c>
    </row>
    <row spans="1:3" r="66">
      <c s="3" r="A66" t="s">
        <v>1329</v>
      </c>
    </row>
    <row spans="1:3" r="67">
      <c s="4" r="A67" t="s">
        <v>1330</v>
      </c>
      <c s="6" r="B67" t="n">
        <v>0</v>
      </c>
    </row>
    <row spans="1:3" r="68">
      <c s="4" r="A68" t="s">
        <v>1350</v>
      </c>
    </row>
    <row spans="1:3" r="69">
      <c s="3" r="A69" t="s">
        <v>1329</v>
      </c>
    </row>
    <row spans="1:3" r="70">
      <c s="4" r="A70" t="s">
        <v>1330</v>
      </c>
      <c s="6" r="B70" t="n">
        <v>343</v>
      </c>
    </row>
    <row spans="1:3" r="71">
      <c s="4" r="A71" t="s">
        <v>1351</v>
      </c>
    </row>
    <row spans="1:3" r="72">
      <c s="3" r="A72" t="s">
        <v>1329</v>
      </c>
    </row>
    <row spans="1:3" r="73">
      <c s="4" r="A73" t="s">
        <v>1330</v>
      </c>
      <c s="7" r="B73" t="n">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Sha7</vt:lpstr>
      <vt:lpstr>Consolidated Statements Of Cash</vt:lpstr>
      <vt:lpstr>Consolidated Statements Of Cas9</vt:lpstr>
      <vt:lpstr>Summary of significant accounti</vt:lpstr>
      <vt:lpstr>Acquisitions</vt:lpstr>
      <vt:lpstr>Investments</vt:lpstr>
      <vt:lpstr>Fair value measurements</vt:lpstr>
      <vt:lpstr>Reinsurance</vt:lpstr>
      <vt:lpstr>Intangible Assets</vt:lpstr>
      <vt:lpstr>Unpaid losses and loss expenses</vt:lpstr>
      <vt:lpstr>Taxation</vt:lpstr>
      <vt:lpstr>Debt</vt:lpstr>
      <vt:lpstr>Commitments, contingencies, and</vt:lpstr>
      <vt:lpstr>Shareholders' equity</vt:lpstr>
      <vt:lpstr>Share-based compensation</vt:lpstr>
      <vt:lpstr>Pension plans</vt:lpstr>
      <vt:lpstr>Other (income) expense</vt:lpstr>
      <vt:lpstr>Chubb integration expenses (Not</vt:lpstr>
      <vt:lpstr>Segment information</vt:lpstr>
      <vt:lpstr>Earnings per share</vt:lpstr>
      <vt:lpstr>Related party transaction</vt:lpstr>
      <vt:lpstr>Statutory Financial Information</vt:lpstr>
      <vt:lpstr>Information provided in connect</vt:lpstr>
      <vt:lpstr>Condensed Unaudited Quarterly F</vt:lpstr>
      <vt:lpstr>Schedule I</vt:lpstr>
      <vt:lpstr>Schedule II</vt:lpstr>
      <vt:lpstr>Schedule IV</vt:lpstr>
      <vt:lpstr>Schedule VI</vt:lpstr>
      <vt:lpstr>Summary of significant accoun35</vt:lpstr>
      <vt:lpstr>Investments (Tables)</vt:lpstr>
      <vt:lpstr>Fair value measurements (Tables</vt:lpstr>
      <vt:lpstr>Reinsurance (Tables)</vt:lpstr>
      <vt:lpstr>Intangible Assets (Tables)</vt:lpstr>
      <vt:lpstr>Unpaid losses and loss expens40</vt:lpstr>
      <vt:lpstr>Taxation (Tables)</vt:lpstr>
      <vt:lpstr>Debt (Tables)</vt:lpstr>
      <vt:lpstr>Commitments, contingencies, a43</vt:lpstr>
      <vt:lpstr>Shareholders' equity (Tables)</vt:lpstr>
      <vt:lpstr>Share-based compensation (Table</vt:lpstr>
      <vt:lpstr>Pension plans (Tables)</vt:lpstr>
      <vt:lpstr>Other (income) expense (Tables)</vt:lpstr>
      <vt:lpstr>Segment information (Tables)</vt:lpstr>
      <vt:lpstr>Earnings per share (Tables)</vt:lpstr>
      <vt:lpstr>Statutory Financial Informati50</vt:lpstr>
      <vt:lpstr>Information provided in conne51</vt:lpstr>
      <vt:lpstr>Condensed Unaudited Quarterly52</vt:lpstr>
      <vt:lpstr>Summary of significant accoun53</vt:lpstr>
      <vt:lpstr>Acquisitions (Detail)</vt:lpstr>
      <vt:lpstr>Investments (Narrative) (Detail</vt:lpstr>
      <vt:lpstr>Investments (Schedule Of Amorti</vt:lpstr>
      <vt:lpstr>Investments (Schedule Of Fixed </vt:lpstr>
      <vt:lpstr>Investments (Schedule Of Cost A</vt:lpstr>
      <vt:lpstr>Investments (Schedule Of Defaul</vt:lpstr>
      <vt:lpstr>Investments (Net Realized Gains</vt:lpstr>
      <vt:lpstr>Investments (Roll-Forward Of Pr</vt:lpstr>
      <vt:lpstr>Investments (Schedule Of Other </vt:lpstr>
      <vt:lpstr>Investments (Schedule Of Invest</vt:lpstr>
      <vt:lpstr>Investments (Aggregate Fair Val</vt:lpstr>
      <vt:lpstr>Investments (Schedule Of Source</vt:lpstr>
      <vt:lpstr>Investments (Schedule Of Compon</vt:lpstr>
      <vt:lpstr>Fair Value Measurements (Narrat</vt:lpstr>
      <vt:lpstr>Fair value measurements Fair Va</vt:lpstr>
      <vt:lpstr>Fair Value Measurements (Financ</vt:lpstr>
      <vt:lpstr>Fair Value Measurements (Fair V</vt:lpstr>
      <vt:lpstr>Fair Value Measurements (Schedu</vt:lpstr>
      <vt:lpstr>Fair Value Measurements (Carryi</vt:lpstr>
      <vt:lpstr>Reinsurance (Consolidated Reins</vt:lpstr>
      <vt:lpstr>Reinsurance (Reinsurance Recove</vt:lpstr>
      <vt:lpstr>Reinsurance (Reinsurance Reco75</vt:lpstr>
      <vt:lpstr>Reinsurance Reinsurance (Assume</vt:lpstr>
      <vt:lpstr>Reinsurance (Assumed Life Reins</vt:lpstr>
      <vt:lpstr>Reinsurance Reinsurance (Net Am</vt:lpstr>
      <vt:lpstr>intangible Assets (Narrative) (</vt:lpstr>
      <vt:lpstr>Intangible Assets (Roll-forward</vt:lpstr>
      <vt:lpstr>Intangible Assets (Value Of Bus</vt:lpstr>
      <vt:lpstr>Intangible Assets (Estimated Am</vt:lpstr>
      <vt:lpstr>Unpaid losses and loss expens83</vt:lpstr>
      <vt:lpstr>Unpaid losses and loss expens84</vt:lpstr>
      <vt:lpstr>Unpaid losses and loss expens85</vt:lpstr>
      <vt:lpstr>Unpaid losses and loss expens86</vt:lpstr>
      <vt:lpstr>Unpaid losses and loss expens87</vt:lpstr>
      <vt:lpstr>Taxation (Narrative) (Details)</vt:lpstr>
      <vt:lpstr>Taxation (Provision For Income </vt:lpstr>
      <vt:lpstr>Taxation (Reconciliation Of The</vt:lpstr>
      <vt:lpstr>Taxation (Components Of Net Def</vt:lpstr>
      <vt:lpstr>Taxation (Reconciliation of Unr</vt:lpstr>
      <vt:lpstr>Debt (Narrative) (Details)</vt:lpstr>
      <vt:lpstr>Debt (Schedule of Debt Outstand</vt:lpstr>
      <vt:lpstr>Commitments, contingencies, a95</vt:lpstr>
      <vt:lpstr>Commitments, contingencies, a96</vt:lpstr>
      <vt:lpstr>Commitments, contingencies, a97</vt:lpstr>
      <vt:lpstr>Commitments, contingencies, a98</vt:lpstr>
      <vt:lpstr>Commitments, contingencies, a99</vt:lpstr>
      <vt:lpstr>Shareholders' equity (Detail)</vt:lpstr>
      <vt:lpstr>Shareholders' equity (Rollforwa</vt:lpstr>
      <vt:lpstr>Share-based compensation (Narra</vt:lpstr>
      <vt:lpstr>Share-based compensation (Pre-t</vt:lpstr>
      <vt:lpstr>Share-based compensation (Weigh</vt:lpstr>
      <vt:lpstr>Share-based compensation (Rollf</vt:lpstr>
      <vt:lpstr>Share-based compensation (Ro106</vt:lpstr>
      <vt:lpstr>Pension plans (Narrative) (Deta</vt:lpstr>
      <vt:lpstr>Pension plans (Schedule of Expe</vt:lpstr>
      <vt:lpstr>Other (income) expense (Details</vt:lpstr>
      <vt:lpstr>Chubb integration expenses (Det</vt:lpstr>
      <vt:lpstr>Segment Information (Operations</vt:lpstr>
      <vt:lpstr>Segment Information (Net Premiu</vt:lpstr>
      <vt:lpstr>Segment Information (Net Pre113</vt:lpstr>
      <vt:lpstr>Earnings Per Share (Detail)</vt:lpstr>
      <vt:lpstr>Related party transaction (Deta</vt:lpstr>
      <vt:lpstr>Statutory Financial Informat116</vt:lpstr>
      <vt:lpstr>Information provided in conn117</vt:lpstr>
      <vt:lpstr>Information provided in conn118</vt:lpstr>
      <vt:lpstr>Information provided in conn119</vt:lpstr>
      <vt:lpstr>Condensed Unaudited Quarterl120</vt:lpstr>
      <vt:lpstr>Schedule I (Details)</vt:lpstr>
      <vt:lpstr>Schedule II (BALANCE SHEETS - P</vt:lpstr>
      <vt:lpstr>Schedule II Schedule II (STATEM</vt:lpstr>
      <vt:lpstr>Schedule II (STATEMENTS OF CASH</vt:lpstr>
      <vt:lpstr>Schedule IV (SUPPLEMENTAL INFOR</vt:lpstr>
      <vt:lpstr>Schedule VI (SUPPLEMENTARY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1:47Z</dcterms:created>
  <dcterms:modified xmlns:dcterms="http://purl.org/dc/terms/" xmlns:xsi="http://www.w3.org/2001/XMLSchema-instance" xsi:type="dcterms:W3CDTF">2016-02-26T17:41:47Z</dcterms:modified>
  <dc:title xmlns:dc="http://purl.org/dc/elements/1.1/">Untitled</dc:title>
  <dc:description xmlns:dc="http://purl.org/dc/elements/1.1/"/>
  <dc:subject xmlns:dc="http://purl.org/dc/elements/1.1/"/>
  <cp:keywords/>
  <cp:category/>
</cp:coreProperties>
</file>